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Com" sheetId="4" r:id="rId4"/>
    <sheet name="Consolidated_Statements_of_Cha" sheetId="80" r:id="rId5"/>
    <sheet name="Consolidated_Statements_of_Cha1" sheetId="6" r:id="rId6"/>
    <sheet name="Consolidated_Statements_of_Cas" sheetId="7" r:id="rId7"/>
    <sheet name="Nature_of_Operations_and_Summa" sheetId="81" r:id="rId8"/>
    <sheet name="AvailableForSale_Securities" sheetId="82" r:id="rId9"/>
    <sheet name="Loans_and_Allowance_for_Loan_L" sheetId="83" r:id="rId10"/>
    <sheet name="Other_Real_Estate_Owned" sheetId="84" r:id="rId11"/>
    <sheet name="Fair_Value" sheetId="85" r:id="rId12"/>
    <sheet name="Premises_and_Equipment" sheetId="86" r:id="rId13"/>
    <sheet name="Goodwill_and_Intangible_Assets" sheetId="87" r:id="rId14"/>
    <sheet name="Deposits" sheetId="88" r:id="rId15"/>
    <sheet name="Federal_Home_Loan_Bank_Advance" sheetId="89" r:id="rId16"/>
    <sheet name="Subordinated_Debentures" sheetId="90" r:id="rId17"/>
    <sheet name="Employee_Benefit_Plans" sheetId="91" r:id="rId18"/>
    <sheet name="Income_Taxes" sheetId="92" r:id="rId19"/>
    <sheet name="Related_Party_Transactions" sheetId="93" r:id="rId20"/>
    <sheet name="Stock_Option_Plans" sheetId="94" r:id="rId21"/>
    <sheet name="Regulatory_Capital_Matters" sheetId="95" r:id="rId22"/>
    <sheet name="Loan_Commitments_and_Other_Rel" sheetId="96" r:id="rId23"/>
    <sheet name="Condensed_Financial_Informatio" sheetId="97" r:id="rId24"/>
    <sheet name="Earnings_Per_Common_Share" sheetId="98" r:id="rId25"/>
    <sheet name="Preferred_Stock_and_Stock_Warr" sheetId="99" r:id="rId26"/>
    <sheet name="Nature_of_Operations_and_Summa1" sheetId="100" r:id="rId27"/>
    <sheet name="AvailableForSale_Securities_Ta" sheetId="101" r:id="rId28"/>
    <sheet name="Loans_and_Allowance_for_Loan_L1" sheetId="102" r:id="rId29"/>
    <sheet name="Other_Real_Estate_Owned_Tables" sheetId="103" r:id="rId30"/>
    <sheet name="Fair_Value_Tables" sheetId="104" r:id="rId31"/>
    <sheet name="Premises_and_Equipment_Tables" sheetId="105" r:id="rId32"/>
    <sheet name="Goodwill_and_Intangible_Assets1" sheetId="106" r:id="rId33"/>
    <sheet name="Deposits_Tables" sheetId="107" r:id="rId34"/>
    <sheet name="Federal_Home_Loan_Bank_Advance1" sheetId="108" r:id="rId35"/>
    <sheet name="Income_Taxes_Tables" sheetId="109" r:id="rId36"/>
    <sheet name="Related_Party_Transactions_Tab" sheetId="110" r:id="rId37"/>
    <sheet name="Stock_Option_Plans_Tables" sheetId="111" r:id="rId38"/>
    <sheet name="Regulatory_Capital_Matters_Tab" sheetId="112" r:id="rId39"/>
    <sheet name="Loan_Commitments_and_Other_Rel1" sheetId="113" r:id="rId40"/>
    <sheet name="Condensed_Financial_Informatio1" sheetId="114" r:id="rId41"/>
    <sheet name="Earnings_Per_Common_Share_Tabl" sheetId="115" r:id="rId42"/>
    <sheet name="Nature_of_Operations_and_Summa2" sheetId="43" r:id="rId43"/>
    <sheet name="Nature_of_Operations_and_Summa3" sheetId="44" r:id="rId44"/>
    <sheet name="Nature_of_Operations_and_Summa4" sheetId="45" r:id="rId45"/>
    <sheet name="AvailableForSale_Securities_De" sheetId="46" r:id="rId46"/>
    <sheet name="AvailableForSale_Securities_De1" sheetId="47" r:id="rId47"/>
    <sheet name="AvailableForSale_Securities_De2" sheetId="116" r:id="rId48"/>
    <sheet name="Loans_and_Allowance_for_Loan_L2" sheetId="117" r:id="rId49"/>
    <sheet name="Loans_and_Allowance_for_Loan_L3" sheetId="50" r:id="rId50"/>
    <sheet name="Loans_and_Allowance_for_Loan_L4" sheetId="51" r:id="rId51"/>
    <sheet name="Loans_and_Allowance_for_Loan_L5" sheetId="118" r:id="rId52"/>
    <sheet name="Loans_and_Allowance_for_Loan_L6" sheetId="119" r:id="rId53"/>
    <sheet name="Loans_and_Allowance_for_Loan_L7" sheetId="120" r:id="rId54"/>
    <sheet name="Loans_and_Allowance_for_Loan_L8" sheetId="121" r:id="rId55"/>
    <sheet name="Other_Real_Estate_Owned_Detail" sheetId="56" r:id="rId56"/>
    <sheet name="Fair_Value_Details" sheetId="122" r:id="rId57"/>
    <sheet name="Fair_Value_Details_2" sheetId="58" r:id="rId58"/>
    <sheet name="Fair_Value_Details_3" sheetId="123" r:id="rId59"/>
    <sheet name="Premises_and_Equipment_Details" sheetId="60" r:id="rId60"/>
    <sheet name="Goodwill_and_Intangible_Assets2" sheetId="61" r:id="rId61"/>
    <sheet name="Goodwill_and_Intangible_Assets3" sheetId="62" r:id="rId62"/>
    <sheet name="Deposits_Details" sheetId="124" r:id="rId63"/>
    <sheet name="Federal_Home_Loan_Bank_Advance2" sheetId="64" r:id="rId64"/>
    <sheet name="Federal_Home_Loan_Bank_Advance3" sheetId="65" r:id="rId65"/>
    <sheet name="Federal_Home_Loan_Bank_Advance4" sheetId="125" r:id="rId66"/>
    <sheet name="Subordinated_Debentures_Detail" sheetId="67" r:id="rId67"/>
    <sheet name="Employee_Benefit_Plans_Details" sheetId="68" r:id="rId68"/>
    <sheet name="Income_Taxes_Details" sheetId="69" r:id="rId69"/>
    <sheet name="Related_Party_Transactions_Det" sheetId="70" r:id="rId70"/>
    <sheet name="Stock_Option_Plans_Details" sheetId="71" r:id="rId71"/>
    <sheet name="Regulatory_Capital_Matters_Det" sheetId="126" r:id="rId72"/>
    <sheet name="Loan_Commitments_and_Other_Rel2" sheetId="73" r:id="rId73"/>
    <sheet name="Condensed_Financial_Informatio2" sheetId="127" r:id="rId74"/>
    <sheet name="Condensed_Financial_Informatio3" sheetId="75" r:id="rId75"/>
    <sheet name="Condensed_Financial_Informatio4" sheetId="76" r:id="rId76"/>
    <sheet name="Earnings_Per_Common_Share_Deta" sheetId="77" r:id="rId77"/>
    <sheet name="Preferred_Stock_and_Stock_Warr1"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05" uniqueCount="1586">
  <si>
    <t>Document and Entity Information (USD $)</t>
  </si>
  <si>
    <t>12 Months Ended</t>
  </si>
  <si>
    <t>Dec. 31, 2014</t>
  </si>
  <si>
    <t>Mar. 23, 2015</t>
  </si>
  <si>
    <t>Jun. 30, 2014</t>
  </si>
  <si>
    <t>Document and Entity Information</t>
  </si>
  <si>
    <t>Entity Registrant Name</t>
  </si>
  <si>
    <t>CITIZENS FIRST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due from financial institutions</t>
  </si>
  <si>
    <t>Federal funds sold</t>
  </si>
  <si>
    <t>Cash and cash equivalents</t>
  </si>
  <si>
    <t>Available-for-sale securities</t>
  </si>
  <si>
    <t>Loans, net of allowance for loan losses of $4,885 and $4,653 at December 31, 2014 and 2013, respectively</t>
  </si>
  <si>
    <t>Premises and equipment, net</t>
  </si>
  <si>
    <t>Bank owned life insurance (BOLI)</t>
  </si>
  <si>
    <t>Federal Home Loan Bank (FHLB) stock, at cost</t>
  </si>
  <si>
    <t>Accrued interest receivable</t>
  </si>
  <si>
    <t>Deferred income taxes</t>
  </si>
  <si>
    <t>Goodwill</t>
  </si>
  <si>
    <t>Core deposit intangible</t>
  </si>
  <si>
    <t>Other real estate owned</t>
  </si>
  <si>
    <t>Other assets</t>
  </si>
  <si>
    <t>Total Assets</t>
  </si>
  <si>
    <t>Deposits</t>
  </si>
  <si>
    <t>Noninterest bearing</t>
  </si>
  <si>
    <t>Savings, NOW and money market</t>
  </si>
  <si>
    <t>Time</t>
  </si>
  <si>
    <t>Total deposits</t>
  </si>
  <si>
    <t>FHLB advances and other borrowings</t>
  </si>
  <si>
    <t>Subordinated debentures</t>
  </si>
  <si>
    <t>Accrued interest payable</t>
  </si>
  <si>
    <t>Other liabilities</t>
  </si>
  <si>
    <t>Total Liabilities</t>
  </si>
  <si>
    <t>Stockholders' Equity</t>
  </si>
  <si>
    <t>Common stock, no par value, authorized 5,000,000 shares; issued and outstanding 1,968,777 shares at December 31, 2014 and 2013</t>
  </si>
  <si>
    <t>Retained earnings</t>
  </si>
  <si>
    <t>Accumulated other comprehensive income (loss)</t>
  </si>
  <si>
    <t>Total stockholders' equity</t>
  </si>
  <si>
    <t>Total liabilities and stockholders' equity</t>
  </si>
  <si>
    <t>6.5% Cumulative preferred stock</t>
  </si>
  <si>
    <t>Preferred stock</t>
  </si>
  <si>
    <t>5.0% Series A cumulative preferred stock</t>
  </si>
  <si>
    <t>Consolidated Balance Sheets (Parenthetical) (USD $)</t>
  </si>
  <si>
    <t>In Thousands, except Share data, unless otherwise specified</t>
  </si>
  <si>
    <t>Loans, allowance for loan losses (in dollars)</t>
  </si>
  <si>
    <t>Common stock no par value</t>
  </si>
  <si>
    <t>Common stock, authorized shares</t>
  </si>
  <si>
    <t>Common stock, issued shares</t>
  </si>
  <si>
    <t>Common stock, outstanding shares</t>
  </si>
  <si>
    <t>Preferred stock, dividend rate (as a percent)</t>
  </si>
  <si>
    <t>Preferred stock no par value</t>
  </si>
  <si>
    <t>Preferred stock, authorized shares</t>
  </si>
  <si>
    <t>Preferred stock, aggregate liquidation preference (in dollars)</t>
  </si>
  <si>
    <t>Preferred stock, issued shares</t>
  </si>
  <si>
    <t>Preferred stock, outstanding shares</t>
  </si>
  <si>
    <t>Consolidated Statements of Comprehensive Income (USD $)</t>
  </si>
  <si>
    <t>In Thousands, except Per Share data, unless otherwise specified</t>
  </si>
  <si>
    <t>Interest and dividend income</t>
  </si>
  <si>
    <t>Loans</t>
  </si>
  <si>
    <t>Taxable securities</t>
  </si>
  <si>
    <t>Non-taxable securities</t>
  </si>
  <si>
    <t>Federal funds sold and other</t>
  </si>
  <si>
    <t>Total interest and dividend income</t>
  </si>
  <si>
    <t>Interest expense</t>
  </si>
  <si>
    <t>FHLB advances</t>
  </si>
  <si>
    <t>Short-term borrowings</t>
  </si>
  <si>
    <t>Total interest expense</t>
  </si>
  <si>
    <t>Net interest income</t>
  </si>
  <si>
    <t>Provision for loan losses</t>
  </si>
  <si>
    <t>Net interest income after provision for loan losses</t>
  </si>
  <si>
    <t>Non-interest income</t>
  </si>
  <si>
    <t>Service charges on deposit accounts</t>
  </si>
  <si>
    <t>Other service charges and fees</t>
  </si>
  <si>
    <t>Gain on sale of mortgage loans</t>
  </si>
  <si>
    <t>Non-deposit brokerage fees</t>
  </si>
  <si>
    <t>Lease income</t>
  </si>
  <si>
    <t>BOLI income</t>
  </si>
  <si>
    <t>Gain on sale of securities available-for-sale</t>
  </si>
  <si>
    <t>Total non-interest income</t>
  </si>
  <si>
    <t>Non-interest expenses</t>
  </si>
  <si>
    <t>Salaries and employee benefits</t>
  </si>
  <si>
    <t>Net occupancy expense</t>
  </si>
  <si>
    <t>Advertising and public relations</t>
  </si>
  <si>
    <t>Professional fees</t>
  </si>
  <si>
    <t>Data processing services</t>
  </si>
  <si>
    <t>Franchise shares and deposit tax</t>
  </si>
  <si>
    <t>FDIC insurance</t>
  </si>
  <si>
    <t>Core deposit intangible amortization</t>
  </si>
  <si>
    <t>Postage and office supplies</t>
  </si>
  <si>
    <t>Other real estate owned expenses</t>
  </si>
  <si>
    <t>Other</t>
  </si>
  <si>
    <t>Total non-interest expenses</t>
  </si>
  <si>
    <t>Income before income taxes</t>
  </si>
  <si>
    <t>Provision for income taxes</t>
  </si>
  <si>
    <t>Net income</t>
  </si>
  <si>
    <t>Dividends and accretion on preferred stock</t>
  </si>
  <si>
    <t>Net income available for common stockholders</t>
  </si>
  <si>
    <t>Basic earnings per common share (in dollars per share)</t>
  </si>
  <si>
    <t>Diluted earnings per common share (in dollars per share)</t>
  </si>
  <si>
    <t>Comprehensive income (loss), net of tax</t>
  </si>
  <si>
    <t>Other comprehensive income (loss)</t>
  </si>
  <si>
    <t>Reclassification adjustment for gains included in net income, net of taxes</t>
  </si>
  <si>
    <t>Change in unrealized gain (loss) on available for sale securities, net of taxes</t>
  </si>
  <si>
    <t>Total other comprehensive income (loss)</t>
  </si>
  <si>
    <t>Comprehensive income</t>
  </si>
  <si>
    <t>Consolidated Statements of Changes in Stockholders' Equity (USD $)</t>
  </si>
  <si>
    <t>Preferred Stock</t>
  </si>
  <si>
    <t>Common Stock</t>
  </si>
  <si>
    <t>Retained Earnings (Deficit)</t>
  </si>
  <si>
    <t>Accumulated Other Comprehensive Income (Loss)</t>
  </si>
  <si>
    <t>Total</t>
  </si>
  <si>
    <t>Balance at Dec. 31, 2012</t>
  </si>
  <si>
    <t>Increase (Decrease) in Stockholders' Equity</t>
  </si>
  <si>
    <t>Repayment of Series A preferred stock</t>
  </si>
  <si>
    <t>Accretion on Series A preferred stock</t>
  </si>
  <si>
    <t>Dividend declared and paid on preferred stock</t>
  </si>
  <si>
    <t>Balance at Dec. 31, 2013</t>
  </si>
  <si>
    <t>Balance at Dec. 31, 2014</t>
  </si>
  <si>
    <t>Consolidated Statements of Changes in Stockholders' Equity (Parenthetical) (Preferred Stock)</t>
  </si>
  <si>
    <t>Repayment of shares Series A preferred stock</t>
  </si>
  <si>
    <t>Consolidated Statements of Cash Flows (USD $)</t>
  </si>
  <si>
    <t>Operating Activities</t>
  </si>
  <si>
    <t>Items not requiring (providing) cash:</t>
  </si>
  <si>
    <t>Depreciation and amortization</t>
  </si>
  <si>
    <t>Amortization of premiums and discounts on securities</t>
  </si>
  <si>
    <t>Amortization of core deposit intangible</t>
  </si>
  <si>
    <t>Bank-owned life insurance</t>
  </si>
  <si>
    <t>Proceeds from sale of mortgage loans held for sale</t>
  </si>
  <si>
    <t>Origination of mortgage loans held for sale</t>
  </si>
  <si>
    <t>Gain on sale of loans</t>
  </si>
  <si>
    <t>Gains on sales of available-for-sale securities</t>
  </si>
  <si>
    <t>Write-downs and losses on sale of other real estate owned</t>
  </si>
  <si>
    <t>Gain on sale premises and equipment</t>
  </si>
  <si>
    <t>Changes in:</t>
  </si>
  <si>
    <t>Interest receivable</t>
  </si>
  <si>
    <t>Interest payable and other liabilities</t>
  </si>
  <si>
    <t>Net cash provided by operating activities</t>
  </si>
  <si>
    <t>Investing Activities</t>
  </si>
  <si>
    <t>Loan originations and payments, net</t>
  </si>
  <si>
    <t>Purchase of premises and equipment</t>
  </si>
  <si>
    <t>Proceeds from maturities of available-for-sale securities</t>
  </si>
  <si>
    <t>Proceeds from sales of available-for-sale securities</t>
  </si>
  <si>
    <t>Proceeds from sales of other real estate owned</t>
  </si>
  <si>
    <t>Purchase of available-for-sale securities</t>
  </si>
  <si>
    <t>Proceeds from sales of premises and equipment</t>
  </si>
  <si>
    <t>Net cash (used in) investing activities</t>
  </si>
  <si>
    <t>Financing Activities</t>
  </si>
  <si>
    <t>Net change in demand deposits, money market, NOW and savings accounts</t>
  </si>
  <si>
    <t>Net change in time deposits</t>
  </si>
  <si>
    <t>Proceeds from FHLB advances</t>
  </si>
  <si>
    <t>Repayment of FHLB advances</t>
  </si>
  <si>
    <t>Proceeds from other borrowings</t>
  </si>
  <si>
    <t>Repayments of other borrowings</t>
  </si>
  <si>
    <t>Dividends paid on preferred stock</t>
  </si>
  <si>
    <t>Net cash provided by (used in) financing activities</t>
  </si>
  <si>
    <t>(Decrease) Increase in Cash and Cash Equivalents</t>
  </si>
  <si>
    <t>Cash and Cash Equivalents, Beginning of Year</t>
  </si>
  <si>
    <t>Cash and Cash Equivalents, End of Year</t>
  </si>
  <si>
    <t>Supplemental Cash Flows Information</t>
  </si>
  <si>
    <t>Interest paid</t>
  </si>
  <si>
    <t>Income taxes paid</t>
  </si>
  <si>
    <t>Loans transferred to other real estate owned</t>
  </si>
  <si>
    <t>Nature of Operations and Summary of Significant Accounting Policies</t>
  </si>
  <si>
    <t>Note 1:Nature of Operations and Summary of Significant Accounting Policies</t>
  </si>
  <si>
    <r>
      <t>Nature of Operations and Principles of Consolidation</t>
    </r>
    <r>
      <rPr>
        <sz val="12"/>
        <color theme="1"/>
        <rFont val="Arial"/>
        <family val="2"/>
      </rPr>
      <t>–The consolidated financial statements include Citizens First Corporation and its wholly-owned subsidiary Citizens First Bank, Inc., together referred to as “the Company” or “the Bank”.  Intercompany transactions and balances are eliminated in consolidation.</t>
    </r>
  </si>
  <si>
    <t>The Company provides financial services to individual and corporate customers in Warren, Simpson, Barren and Hart counties in Kentucky.  Its primary deposit products are checking, savings, and term certificate accounts, and its primary lending products are residential mortgage, commercial and consumer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t>
  </si>
  <si>
    <r>
      <t>Use of Estimates</t>
    </r>
    <r>
      <rPr>
        <sz val="12"/>
        <color theme="1"/>
        <rFont val="Arial"/>
        <family val="2"/>
      </rPr>
      <t>–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goodwill, intangible assets, realization of deferred tax assets, and fair values of financial instruments are particularly subject to change.</t>
    </r>
  </si>
  <si>
    <r>
      <t>Cash Flows</t>
    </r>
    <r>
      <rPr>
        <sz val="12"/>
        <color theme="1"/>
        <rFont val="Arial"/>
        <family val="2"/>
      </rPr>
      <t>–Cash and cash equivalents includes cash, deposits with other financial institutions under 90 days, and federal funds sold.  Net cash flows are reported for customer loan and deposit transactions.</t>
    </r>
  </si>
  <si>
    <r>
      <t>Securities</t>
    </r>
    <r>
      <rPr>
        <sz val="12"/>
        <color theme="1"/>
        <rFont val="Arial"/>
        <family val="2"/>
      </rPr>
      <t>–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r>
  </si>
  <si>
    <t>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Loans Held for Sale</t>
    </r>
    <r>
      <rPr>
        <sz val="12"/>
        <color theme="1"/>
        <rFont val="Arial"/>
        <family val="2"/>
      </rPr>
      <t>–Mortgage loans originated and intended for sale in the secondary market are carried at the lower of aggregate cost or fair value, as determined by outstanding commitments from investors.  Net unrealized losses, if any, are recognized through a valuation allowance by charges to income. Gains on sales of mortgage loans are recorded at the time of disbursement by an investor at the difference between the sales proceeds and the loan’s carrying value. Loans are sold servicing released.</t>
    </r>
  </si>
  <si>
    <r>
      <t>Loans</t>
    </r>
    <r>
      <rPr>
        <sz val="12"/>
        <color theme="1"/>
        <rFont val="Arial"/>
        <family val="2"/>
      </rPr>
      <t>–Loans that management has the intent and ability to hold for the foreseeable future or until maturity or payoff are reported at their outstanding principal balance adjusted for any charge-offs, allowance for loan losses, any deferred fees or costs on originated loans and unamortized premiums or discounts on purchased loans.  Interest income is reported on the interest method and includes amortization of net deferred loan fees and costs over the loan term on the level-yield method. Past due status is based on contractual terms of the loan. Generally, loans are placed on non-accrual status at 90 days past due and interest is considered a loss, unless the loan is well secured and in the process of collection.</t>
    </r>
  </si>
  <si>
    <t>The majority of the bank’s loans are to customers located in south central Kentucky and central Tennessee; therefore, the bank’s exposure to credit risk is affected by changes in the economy in these areas.  The bank has a concentration of credit of loans in the hotel/motel sector.  These loans and the hotel/motel industry is monitored by management and the bank’s credit analysis staff to recognize industry trends and the performance of loans in this sector.</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2"/>
        <color theme="1"/>
        <rFont val="Arial"/>
        <family val="2"/>
      </rPr>
      <t>–The allowance for loan losses is a valuation allowance for probable incurred credit losses. The allowance for loan losses is established as losses are estimated to have occurred through a provision for loan losses charged to income. For all loan portfolio segments, loan losses are evaluated on a case by case basis and charged against the allowance when management believes the uncollectibility of a loan balance is confirmed. Subsequent recoveries, if any, are credited to the allowance.</t>
    </r>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information about specific borrower situations and estimated collateral values, prevailing economic conditions, and other factors. This evaluation is inherently subjective as it requires estimates that are susceptible to significant revision as more information becomes available. Allocations of the allowance may be made for specific loans, but the entire allowance is available for any loan that, in management’s judgment, should be charged off.</t>
  </si>
  <si>
    <t>The allowance consists of specific and general components. The specific component relates to loans that are individually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resulting in a concession, and for which the borrower is experiencing financial difficulties, are considered troubled debt restructurings and classified as impaired.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all loan classes by either the present value of expected future cash flows discounted at the loan’s effective interest rate, the loan’s obtainable market price or the fair value of the collateral if the loan is collateral dependent. Loans for which the terms have been modified resulting in a concession, and for which the borrower is experiencing financial difficulties, are considered troubled debt restructuring and classified as impaired.</t>
  </si>
  <si>
    <t>The general component covers non-impaired loans and is based on historical loss experience adjusted for qualitative current factors. The historical loss experienced is determined by portfolio segment and is based on the actual loss history experienced by the Company over the most recent four years. This actual loss experience is supplemented with other economic factors based on the risks present for each portfolio segment. These factors can include the following:  levels of and trends in delinquencies and impaired loans; levels of and trends in charge 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At December 31, 2014, although all of the aforementioned qualitative factors were considered, management specifically made qualitative adjustments to increase the general component of the reserve to reflect the impact of the continued weak national and local economies for all loan segments.  For residential real estate, commercial real estate, and construction and land development loan segments, management also increased the general component to reflect the decrease in real estate values.</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Company defines its portfolio segments by Call Report Code, which include the following:  Commercial loans, consisting of loans to depository institutions, loans to finance agricultural production, and other non-real estate commercial and industrial loans; Commercial Real Estate, consisting of loans for construction and land development, farmland, multi-family residential properties, and other non-farm, non-residential real estate loans; Residential Real Estate, consisting of first liens on residential 1-4 family properties and junior liens (revolving and non-revolving) on residential 1-4 family properties; and Consumer, including revolving and non-revolving consumer purpose loans.</t>
  </si>
  <si>
    <r>
      <t>Commercial real estate loans may be affected to a greater extent than residential loans by adverse conditions in real estate markets or the economy because commercial real estate borrowers’ ability to repay their loans depends on successful development of their properties, in addition to the factors affecting residential real estate borrowers. These loans also involve greater risk because they generally are not fully amortizing over the loan period, but have a balloon payment due at maturity</t>
    </r>
    <r>
      <rPr>
        <b/>
        <i/>
        <sz val="12"/>
        <color theme="1"/>
        <rFont val="Arial"/>
        <family val="2"/>
      </rPr>
      <t>.</t>
    </r>
  </si>
  <si>
    <t>Commercial loans are typically based on the borrowers’ ability to repay the loans from the cash flow of their businesses. These loans may involve greater risk because the availability of funds to repay each loan depends substantially on the success of the business itself. In addition, the collateral securing the loans have the following characteristics: (a) they depreciate over time, (b) they are difficult to appraise and liquidate, and (c) they fluctuate in value based on the success of the business. These loans are secured and unsecured and are made available for general operating inventory and accounts receivables, as well as any other purposes considered appropriate. We will generally look to a borrower’s business operations as the principal source of repayment, but will also require, when appropriate, security interests in personal property and personal guarantees. In addition, the majority of commercial loans that are not mortgage loans are secured by a lien on equipment, inventory and other assets of the commercial borrower. These loans are generally considered to have greater risk than first and second mortgages on real estate because these loans may be unsecured or, if they are secured, the value of the collateral may be difficult to assess and more likely to decrease than real estate.</t>
  </si>
  <si>
    <t>Risk of loss on a construction loan depends largely upon whether our initial estimate of the property’s value at completion of construction equals or exceeds the cost of the property construction (including interest), the availability of permanent take-out financing, and the builder’s ability to ultimately sell the property. During the construction phase, a number of factors can result in delays and cost overruns. If estimates of value are inaccurate or if actual construction costs exceed estimates, the value of the property securing the loan may be insufficient to ensure full repayment when completed through a permanent loan or by seizure of collateral.</t>
  </si>
  <si>
    <t>Approximately 87.0% of our loan portfolio as of December 31, 2014 was comprised of loans collateralized by real estate. Further adverse changes in the economy affecting values of real estate generally or in our primary market specifically could significantly impair the value of our collateral and our ability to sell the collateral upon foreclosure. The real estate collateral provides an alternate source of repayment in the event of default by the borrower and may deteriorate in value during the time the credit is extended. If real estate values decline, it is also more likely that we would be required to increase our allowance for loan losses. If during a period of reduced real estate values we are required to liquidate the collateral securing a loan to satisfy the debt or to increase our allowance for loan losses, it could materially reduce our profitability and adversely affect our financial condition.</t>
  </si>
  <si>
    <t>We originate residential real estate mortgage loans with either fixed or variable interest rates to borrowers to purchase and refinance one-to-four family properties. Real estate mortgage loans are subject to the same general risks as other loans and are particularly sensitive to fluctuations in the value of real estate, which could negatively affect a borrower’s cash flow, credit worthiness and ability to repay the loan.</t>
  </si>
  <si>
    <t>We make personal loans and lines of credit available to consumers for various purposes, such as the purchase of automobiles, boats and other recreational vehicles, and the making of home improvements and personal investments. Consumer loans generally have shorter terms and higher interest rates than residential mortgage loans and usually involve more credit risk than mortgage loans because of the type and nature of the collateral. Consumer lending collections are dependent on a borrower’s continuing financial stability and are thus likely to be adversely affected by job loss, illness or personal bankruptcy. In many cases, repossessed collateral for a defaulted consumer loan will not provide an adequate source of repayment of the outstanding loan balance because of depreciation of the underlying collateral. We believe that the generally higher yields earned on consumer loans help compensate for the increased credit risk associated with such loans and that consumer loans are important to our efforts to serve the credit needs of our customer base.</t>
  </si>
  <si>
    <r>
      <t>Federal Home Loan Bank (FHLB) Stock</t>
    </r>
    <r>
      <rPr>
        <sz val="12"/>
        <color theme="1"/>
        <rFont val="Arial"/>
        <family val="2"/>
      </rPr>
      <t>–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r>
      <t>Premises and Equipment</t>
    </r>
    <r>
      <rPr>
        <sz val="12"/>
        <color theme="1"/>
        <rFont val="Arial"/>
        <family val="2"/>
      </rPr>
      <t>–Land is carried at cost.  Premises and equipment are stated at cost less accumulated depreciation.  Buildings and related components are depreciated using the straight-line method with useful lives ranging from twenty-five to forty years.   Leasehold improvements are amortized over the shorter of the life of the lease or the life of the asset.  Furniture, fixtures and equipment are depreciated using the straight-line with useful lives ranging from three to seven years.</t>
    </r>
  </si>
  <si>
    <r>
      <t>Foreclosed Assets</t>
    </r>
    <r>
      <rPr>
        <i/>
        <sz val="12"/>
        <color theme="1"/>
        <rFont val="Arial"/>
        <family val="2"/>
      </rPr>
      <t>–</t>
    </r>
    <r>
      <rPr>
        <sz val="12"/>
        <color theme="1"/>
        <rFont val="Arial"/>
        <family val="2"/>
      </rPr>
      <t>Assets acquired through, or in lieu of, loan foreclosure are held for sale and are initially recorded at fair value, less costs to sell, at the date of foreclosure, establishing a new cost basis.  Subsequent to foreclosure, valuations are periodically performed by management to validate the carrying value of the foreclosed properties.</t>
    </r>
  </si>
  <si>
    <r>
      <t>Bank Owned Life Insurance</t>
    </r>
    <r>
      <rPr>
        <i/>
        <sz val="12"/>
        <color theme="1"/>
        <rFont val="Arial"/>
        <family val="2"/>
      </rPr>
      <t>–</t>
    </r>
    <r>
      <rPr>
        <sz val="12"/>
        <color theme="1"/>
        <rFont val="Arial"/>
        <family val="2"/>
      </rPr>
      <t>The Bank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t>
    </r>
  </si>
  <si>
    <r>
      <t>Goodwill and Other Intangible Assets</t>
    </r>
    <r>
      <rPr>
        <i/>
        <sz val="12"/>
        <color theme="1"/>
        <rFont val="Arial"/>
        <family val="2"/>
      </rPr>
      <t>–</t>
    </r>
    <r>
      <rPr>
        <sz val="12"/>
        <color theme="1"/>
        <rFont val="Arial"/>
        <family val="2"/>
      </rPr>
      <t>Prior to January 1, 2009</t>
    </r>
    <r>
      <rPr>
        <b/>
        <i/>
        <sz val="12"/>
        <color theme="1"/>
        <rFont val="Arial"/>
        <family val="2"/>
      </rPr>
      <t>,  </t>
    </r>
    <r>
      <rPr>
        <sz val="12"/>
        <color theme="1"/>
        <rFont val="Arial"/>
        <family val="2"/>
      </rPr>
      <t>goodwill resulted from business acquisitions and represented the excess of the purchase price over the fair value of acquired tangible assets and liabilities and identifiable intangible assets.  Goodwill resulting from business combinations after January 1, 2009, is generally determined as the excess of the fair value of the consideration transferred, plus the fair value of the net assets acquired and liabilities assumed as of the acquisition date.  Goodwill is tested annually for impairment.  If the implied fair value of goodwill is lower than its carrying amount, goodwill impairment is indicated and goodwill is written down to its implied fair value in the period identified.  The Company has selected December 31 as the date to perform the annual impairment test. The Company’s assessment did not identify impairment of goodwill as of December 31, 2014 and 2013.  The balance of goodwill was $4.1 million as of December 31, 2014 and December 31, 2013.</t>
    </r>
  </si>
  <si>
    <t>Other intangible assets consist largely of core deposit intangible assets arising from a bank acquisition.  They are initially measured at fair value and then are amortized on an accelerated method over their estimated useful lives of 8 years.</t>
  </si>
  <si>
    <r>
      <t>Loan Commitments and Related Financial Instruments</t>
    </r>
    <r>
      <rPr>
        <i/>
        <sz val="12"/>
        <color theme="1"/>
        <rFont val="Arial"/>
        <family val="2"/>
      </rPr>
      <t>–</t>
    </r>
    <r>
      <rPr>
        <sz val="12"/>
        <color theme="1"/>
        <rFont val="Arial"/>
        <family val="2"/>
      </rPr>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Income Taxes</t>
    </r>
    <r>
      <rPr>
        <sz val="12"/>
        <color theme="1"/>
        <rFont val="Arial"/>
        <family val="2"/>
      </rPr>
      <t>–Income tax expense is the total of the current year income tax due or refundable and the change in deferred tax assets and liabilities.  Deferred tax assets and liabilities are recognized for the tax effects of differences between the financial statement and tax bases of assets and liabilities.  A valuation allowance is established to reduce deferred tax assets if it is more likely than not that a deferred tax asset will not be realized.  The Company files consolidated income tax returns with its subsidiary.</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related to income tax matters as interest expense and penalties related to income tax matters as other expense.</t>
  </si>
  <si>
    <r>
      <t>Stock Based Compensation Plans</t>
    </r>
    <r>
      <rPr>
        <sz val="12"/>
        <color theme="1"/>
        <rFont val="Arial"/>
        <family val="2"/>
      </rPr>
      <t>–Compensation cost is recognized for stock options issued to employees, based on the fair value of these awards at the date of grant. The Black-Scholes model is utilized to estimate the fair value of stock options.  Compensation cost is recognized over the required service period, generally defined as the vesting period.</t>
    </r>
  </si>
  <si>
    <r>
      <t>Retirement Plans</t>
    </r>
    <r>
      <rPr>
        <sz val="12"/>
        <color theme="1"/>
        <rFont val="Arial"/>
        <family val="2"/>
      </rPr>
      <t>–Employee 401(k) expense is the amount of matching contributions.</t>
    </r>
  </si>
  <si>
    <r>
      <t>Operating Segments</t>
    </r>
    <r>
      <rPr>
        <i/>
        <sz val="12"/>
        <color theme="1"/>
        <rFont val="Arial"/>
        <family val="2"/>
      </rPr>
      <t>–</t>
    </r>
    <r>
      <rPr>
        <sz val="12"/>
        <color theme="1"/>
        <rFont val="Arial"/>
        <family val="2"/>
      </rPr>
      <t>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r>
      <t>Earnings per Common Share</t>
    </r>
    <r>
      <rPr>
        <i/>
        <sz val="12"/>
        <color theme="1"/>
        <rFont val="Arial"/>
        <family val="2"/>
      </rPr>
      <t>–</t>
    </r>
    <r>
      <rPr>
        <sz val="12"/>
        <color theme="1"/>
        <rFont val="Arial"/>
        <family val="2"/>
      </rPr>
      <t>Basic earnings per common share is net income available to common stockholders divided by the weighted average number of common shares outstanding during the period.  Diluted earnings per common share include the dilutive effect of additional potential common shares issuable under stock options and preferred stock.  Earnings and dividends per share are restated for all stock splits and stock dividends through the date of issuance of the financial statements.</t>
    </r>
  </si>
  <si>
    <r>
      <t>Comprehensive Income</t>
    </r>
    <r>
      <rPr>
        <i/>
        <sz val="12"/>
        <color theme="1"/>
        <rFont val="Arial"/>
        <family val="2"/>
      </rPr>
      <t>–</t>
    </r>
    <r>
      <rPr>
        <sz val="12"/>
        <color theme="1"/>
        <rFont val="Arial"/>
        <family val="2"/>
      </rPr>
      <t>Comprehensive income consists of net income and other comprehensive income (loss).  Other comprehensive income (loss) includes unrealized gains and losses on securities available for sale which are also recognized as a separate component of equity.</t>
    </r>
  </si>
  <si>
    <r>
      <t>Loss Contingencies</t>
    </r>
    <r>
      <rPr>
        <sz val="12"/>
        <color theme="1"/>
        <rFont val="Arial"/>
        <family val="2"/>
      </rPr>
      <t>–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Dividend Restriction</t>
    </r>
    <r>
      <rPr>
        <sz val="12"/>
        <color theme="1"/>
        <rFont val="Arial"/>
        <family val="2"/>
      </rPr>
      <t>–Banking regulations require maintaining certain capital levels and may limit the dividends paid by the bank to the holding company or by the holding company to shareholders.</t>
    </r>
  </si>
  <si>
    <r>
      <t>Fair Value of Financial Instruments</t>
    </r>
    <r>
      <rPr>
        <sz val="12"/>
        <color theme="1"/>
        <rFont val="Arial"/>
        <family val="2"/>
      </rPr>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Recent Accounting Pronouncements</t>
    </r>
    <r>
      <rPr>
        <i/>
        <sz val="12"/>
        <color theme="1"/>
        <rFont val="Arial"/>
        <family val="2"/>
      </rPr>
      <t>–</t>
    </r>
    <r>
      <rPr>
        <sz val="12"/>
        <color theme="1"/>
        <rFont val="Arial"/>
        <family val="2"/>
      </rPr>
      <t>In May 2014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annual reporting periods beginning after December 15, 2016, including interim periods within that reporting period. The Bank is currently evaluating the impact of this new accounting standard on the consolidated financial statements.</t>
    </r>
  </si>
  <si>
    <r>
      <t>Reclassifications</t>
    </r>
    <r>
      <rPr>
        <sz val="12"/>
        <color theme="1"/>
        <rFont val="Arial"/>
        <family val="2"/>
      </rPr>
      <t>–Certain reclassifications have been made to the 2013 financial statements to conform to the 2014 financial statement presentation.</t>
    </r>
  </si>
  <si>
    <t>Available-For-Sale Securities</t>
  </si>
  <si>
    <t>Note 2:Available-For-Sale Securities</t>
  </si>
  <si>
    <t>The following table summarizes the amortized cost and fair value of the available-for-sale securities portfolio at December 31, 2014 and December 31, 2013 and the corresponding amounts of gross unrealized gains and losses recognized in accumulated other comprehensive income (loss):</t>
  </si>
  <si>
    <t>(Dollars in Thousands)</t>
  </si>
  <si>
    <t>Gross</t>
  </si>
  <si>
    <t>Amortized</t>
  </si>
  <si>
    <t>Unrealized</t>
  </si>
  <si>
    <t>Fair</t>
  </si>
  <si>
    <t>Cost</t>
  </si>
  <si>
    <t>Gains</t>
  </si>
  <si>
    <t>Losses</t>
  </si>
  <si>
    <t>Value</t>
  </si>
  <si>
    <t>December 31, 2014</t>
  </si>
  <si>
    <t xml:space="preserve">U. S. government agencies and government sponsored entities </t>
  </si>
  <si>
    <t>$</t>
  </si>
  <si>
    <t>$         -</t>
  </si>
  <si>
    <t>(51</t>
  </si>
  <si>
    <t>)</t>
  </si>
  <si>
    <t xml:space="preserve">Agency mortgage-backed securities: residential </t>
  </si>
  <si>
    <t>(31</t>
  </si>
  <si>
    <t xml:space="preserve">State and municipal </t>
  </si>
  <si>
    <t>(104</t>
  </si>
  <si>
    <t xml:space="preserve">Trust preferred security </t>
  </si>
  <si>
    <t>-</t>
  </si>
  <si>
    <t>(396</t>
  </si>
  <si>
    <t xml:space="preserve">Corporate bonds </t>
  </si>
  <si>
    <t>Total Available-for-Sale Securities</t>
  </si>
  <si>
    <t>(582</t>
  </si>
  <si>
    <t>December 31, 2013</t>
  </si>
  <si>
    <t>(182</t>
  </si>
  <si>
    <t>(253</t>
  </si>
  <si>
    <t>(265</t>
  </si>
  <si>
    <t>(472</t>
  </si>
  <si>
    <t>(6</t>
  </si>
  <si>
    <t>(1,178</t>
  </si>
  <si>
    <t>The proceeds from sales of securities and the associated gains are listed below:</t>
  </si>
  <si>
    <t>Sales of available for sale securities</t>
  </si>
  <si>
    <t xml:space="preserve">Proceeds </t>
  </si>
  <si>
    <t>9,912 </t>
  </si>
  <si>
    <t>2,160 </t>
  </si>
  <si>
    <t xml:space="preserve">Gross gains </t>
  </si>
  <si>
    <t>95 </t>
  </si>
  <si>
    <t>68 </t>
  </si>
  <si>
    <t xml:space="preserve">Gross losses </t>
  </si>
  <si>
    <t>The tax provision related to these realized gains were $32,000 and $22,000, respectively.</t>
  </si>
  <si>
    <t>The amortized cost and fair value of investment securities at December 31, 2014 by contractual maturity were as follows.  Securities not due at a single maturity date, primarily mortgage-backed securities, are shown separately.</t>
  </si>
  <si>
    <t>Available-For-Sale</t>
  </si>
  <si>
    <t>Amortized Cost</t>
  </si>
  <si>
    <t>Fair Value</t>
  </si>
  <si>
    <t xml:space="preserve">Due in one year or less </t>
  </si>
  <si>
    <t>535 </t>
  </si>
  <si>
    <t>538 </t>
  </si>
  <si>
    <t xml:space="preserve">Due from one to five years </t>
  </si>
  <si>
    <t>9,801 </t>
  </si>
  <si>
    <t>9,940 </t>
  </si>
  <si>
    <t xml:space="preserve">Due from five to ten years </t>
  </si>
  <si>
    <t>13,466 </t>
  </si>
  <si>
    <t>13,702 </t>
  </si>
  <si>
    <t xml:space="preserve">Due after ten years </t>
  </si>
  <si>
    <t>7,423 </t>
  </si>
  <si>
    <t>7,287 </t>
  </si>
  <si>
    <t xml:space="preserve">Agency mortgage-backed: residential </t>
  </si>
  <si>
    <t>27,241 </t>
  </si>
  <si>
    <t>27,519 </t>
  </si>
  <si>
    <t xml:space="preserve">Total </t>
  </si>
  <si>
    <t>58,466 </t>
  </si>
  <si>
    <t>58,986 </t>
  </si>
  <si>
    <t>Securities pledged at year end 2014 and 2013 had a carrying amount of $51.0 million and $47.4 million, respectively, and were pledged to secure public deposits.</t>
  </si>
  <si>
    <t>At year end 2014 and 2013, there were no holdings of securities of any one issuer, other than the U.S. Government and its agencies, in an amount greater than 10% of shareholders’ equity.</t>
  </si>
  <si>
    <t>The following table summarizes the investment securities with unrealized losses at December 31, 2014 and 2013, aggregated by investment category and length of time that individual securities have been in continuous unrealized loss position:</t>
  </si>
  <si>
    <t>Less than 12 Months</t>
  </si>
  <si>
    <t>12 Months or More</t>
  </si>
  <si>
    <t>Description of</t>
  </si>
  <si>
    <t>Securities</t>
  </si>
  <si>
    <t>December 31,2014:</t>
  </si>
  <si>
    <t>U.S. government agencies and government sponsored entities</t>
  </si>
  <si>
    <t>Agency mortgage-backed: residential</t>
  </si>
  <si>
    <t>State and municipal</t>
  </si>
  <si>
    <t>Trust preferred security</t>
  </si>
  <si>
    <t>Total temporarily impaired</t>
  </si>
  <si>
    <t>December 31, 2013:</t>
  </si>
  <si>
    <t xml:space="preserve">U.S. government agencies and government sponsored entities </t>
  </si>
  <si>
    <t>Agency mortgage-backed:</t>
  </si>
  <si>
    <t xml:space="preserve">residential </t>
  </si>
  <si>
    <t xml:space="preserve">Total temporarily impaired </t>
  </si>
  <si>
    <t>Other-Than-Temporary-Impairment</t>
  </si>
  <si>
    <t>Management evaluates securities for other-than-temporary impairment (“OTTI”) at least on a quarterly basis, and more frequently when economic or market conditions warrant such an evaluation.  Investment securities classified as available for sale are generally evaluated for OTTI under ASC Topic 320, “Investments - Debt and Equity Securities.”</t>
  </si>
  <si>
    <t>In determining OTTI under the ASC Topi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 than temporary decline exists involves a high degree of subjectivity and judgment and is based on the information available to management at a point in time.</t>
  </si>
  <si>
    <t>As of December 31, 2014, the Company’s security portfolio consisted of $59.0 million fair value of securities, $14.7 million, or 28 securities, of which were in an unrealized loss position.</t>
  </si>
  <si>
    <t>All rated securities are investment grade.  For those that are not rated, the financial condition has been evaluated and no adverse conditions were identified related to repayment.  Declines in fair value are a function of rate differences in the market and market illiquidity.  The Company does not intend or is not expected to be required to sell these securities before recovery of their amortized cost basis.</t>
  </si>
  <si>
    <t>The Company’s unrealized losses 12 months or more relate primarily to its investment in a single trust preferred security.  The security is a single-issuer trust preferred that is not rated.  While market conditions have allowed some increase in the fair market value of the trust preferred security at December 31, 2014, a full recovery has not yet occurred.  No impairment charge is being taken as no loss of principal or interest is anticipated.  All principal and interest payments are being received as scheduled.  On a quarterly basis, we evaluate the creditworthiness of the issuer, a bank holding company with operations in the state of Kentucky.  Based on the issuer’s continued profitability and well-capitalized position, we do not deem that there is credit loss.  The decline in fair value is primarily attributable to illiquidity affecting these markets and not the expected cash flows of the individual securities.  We have evaluated the financial condition and near term prospects of the issuer and expect to fully recover our cost basis.  This security continues to pay interest as agreed and future payments are expected to be made as agreed.  This security is not considered to be other-than-temporarily impaired.</t>
  </si>
  <si>
    <t>Loans and Allowance for Loan Losses</t>
  </si>
  <si>
    <t>Note 3:Loans and Allowance for Loan Losses</t>
  </si>
  <si>
    <t>Categories of loans at December 31 include:</t>
  </si>
  <si>
    <t>Commercial</t>
  </si>
  <si>
    <t>43,439 </t>
  </si>
  <si>
    <t>45,254 </t>
  </si>
  <si>
    <t>Commercial real estate:</t>
  </si>
  <si>
    <t>Construction</t>
  </si>
  <si>
    <t>18,064 </t>
  </si>
  <si>
    <t>15,052 </t>
  </si>
  <si>
    <t>174,032 </t>
  </si>
  <si>
    <t>154,975 </t>
  </si>
  <si>
    <t>Residential real estate</t>
  </si>
  <si>
    <t>78,270 </t>
  </si>
  <si>
    <t>74,040 </t>
  </si>
  <si>
    <t>Consumer:</t>
  </si>
  <si>
    <t>Auto</t>
  </si>
  <si>
    <t>1,820 </t>
  </si>
  <si>
    <t>2,544 </t>
  </si>
  <si>
    <t>2,852 </t>
  </si>
  <si>
    <t>3,203 </t>
  </si>
  <si>
    <t>Total Loans</t>
  </si>
  <si>
    <t>318,477 </t>
  </si>
  <si>
    <t>295,068 </t>
  </si>
  <si>
    <t>Less Allowance for loan losses</t>
  </si>
  <si>
    <t>Net loans</t>
  </si>
  <si>
    <t>313,592 </t>
  </si>
  <si>
    <t>290,415 </t>
  </si>
  <si>
    <t>Activity in the allowance for loan losses was as follows:</t>
  </si>
  <si>
    <t>Residential</t>
  </si>
  <si>
    <t>Real Estate</t>
  </si>
  <si>
    <t>Consumer</t>
  </si>
  <si>
    <t>Unallocated</t>
  </si>
  <si>
    <t>Allowance for loan losses:</t>
  </si>
  <si>
    <t xml:space="preserve">Beginning balance </t>
  </si>
  <si>
    <t>1,420 </t>
  </si>
  <si>
    <t>2,079 </t>
  </si>
  <si>
    <t>703 </t>
  </si>
  <si>
    <t>86 </t>
  </si>
  <si>
    <t>365 </t>
  </si>
  <si>
    <t>4,653 </t>
  </si>
  <si>
    <t>992 </t>
  </si>
  <si>
    <t>40 </t>
  </si>
  <si>
    <t>275 </t>
  </si>
  <si>
    <t>Loans charged-off</t>
  </si>
  <si>
    <t>Recoveries</t>
  </si>
  <si>
    <t>124 </t>
  </si>
  <si>
    <t>74 </t>
  </si>
  <si>
    <t>16 </t>
  </si>
  <si>
    <t>5 </t>
  </si>
  <si>
    <t>219 </t>
  </si>
  <si>
    <t>Total ending allowance balance</t>
  </si>
  <si>
    <t>1,029 </t>
  </si>
  <si>
    <t>3,088 </t>
  </si>
  <si>
    <t>582 </t>
  </si>
  <si>
    <t>45 </t>
  </si>
  <si>
    <t>141 </t>
  </si>
  <si>
    <t>4,885 </t>
  </si>
  <si>
    <t>2,156 </t>
  </si>
  <si>
    <t>2,635 </t>
  </si>
  <si>
    <t>589 </t>
  </si>
  <si>
    <t>90 </t>
  </si>
  <si>
    <t>251 </t>
  </si>
  <si>
    <t>5,721 </t>
  </si>
  <si>
    <t>766 </t>
  </si>
  <si>
    <t>1,522 </t>
  </si>
  <si>
    <t>197 </t>
  </si>
  <si>
    <t>51 </t>
  </si>
  <si>
    <t>114 </t>
  </si>
  <si>
    <t>2,650 </t>
  </si>
  <si>
    <t>49 </t>
  </si>
  <si>
    <t>228 </t>
  </si>
  <si>
    <t>22 </t>
  </si>
  <si>
    <t>304 </t>
  </si>
  <si>
    <t>The following table presents the balance in the allowance for loan losses and the recorded investment in loans by portfolio segment and based on the impairment method as of December 31, 2014 and December 31, 2013.  As of December 31, 2014 and December 31, 2013, accrued interest receivable of $1.2 million and $1.3 million, respectively, are not considered significant for purposes of the disclosure and therefore not included in the recorded investment in loans presented in the following tables. Net deferred loan fees of $353,000 and $280,000, respectively, are included in the following tables.</t>
  </si>
  <si>
    <t>Ending allowance balance attributable to loans:</t>
  </si>
  <si>
    <t xml:space="preserve">Individually evaluated for impairment </t>
  </si>
  <si>
    <t>   $</t>
  </si>
  <si>
    <t>342 </t>
  </si>
  <si>
    <t>  $</t>
  </si>
  <si>
    <t>220 </t>
  </si>
  <si>
    <t>7 </t>
  </si>
  <si>
    <t>10 </t>
  </si>
  <si>
    <t>579 </t>
  </si>
  <si>
    <t xml:space="preserve">Collectively evaluated </t>
  </si>
  <si>
    <t>687 </t>
  </si>
  <si>
    <t>2,868 </t>
  </si>
  <si>
    <t>575 </t>
  </si>
  <si>
    <t>35 </t>
  </si>
  <si>
    <t>4,306 </t>
  </si>
  <si>
    <t xml:space="preserve">Total ending allowance balance </t>
  </si>
  <si>
    <t> $</t>
  </si>
  <si>
    <t>Loans:</t>
  </si>
  <si>
    <t>2,696 </t>
  </si>
  <si>
    <t>1,057 </t>
  </si>
  <si>
    <t>1,098 </t>
  </si>
  <si>
    <t>4,873 </t>
  </si>
  <si>
    <t>40,743 </t>
  </si>
  <si>
    <t>191,039 </t>
  </si>
  <si>
    <t>77,172 </t>
  </si>
  <si>
    <t>4,650 </t>
  </si>
  <si>
    <t>313,604 </t>
  </si>
  <si>
    <t xml:space="preserve">Total ending loans balance </t>
  </si>
  <si>
    <t>192,096 </t>
  </si>
  <si>
    <t>4,672 </t>
  </si>
  <si>
    <r>
      <t>   </t>
    </r>
    <r>
      <rPr>
        <b/>
        <sz val="8"/>
        <color theme="1"/>
        <rFont val="Arial"/>
        <family val="2"/>
      </rPr>
      <t>$</t>
    </r>
  </si>
  <si>
    <t>676 </t>
  </si>
  <si>
    <t>369 </t>
  </si>
  <si>
    <t>307 </t>
  </si>
  <si>
    <t>1,387 </t>
  </si>
  <si>
    <t>744 </t>
  </si>
  <si>
    <t>1,710 </t>
  </si>
  <si>
    <t>396 </t>
  </si>
  <si>
    <t>3,266 </t>
  </si>
  <si>
    <t>3,085 </t>
  </si>
  <si>
    <t>2,021 </t>
  </si>
  <si>
    <t>1,383 </t>
  </si>
  <si>
    <t>36 </t>
  </si>
  <si>
    <t>6,525 </t>
  </si>
  <si>
    <t>42,169 </t>
  </si>
  <si>
    <t>168,006 </t>
  </si>
  <si>
    <t>72,657 </t>
  </si>
  <si>
    <t>5,711 </t>
  </si>
  <si>
    <t>288,543 </t>
  </si>
  <si>
    <t>170,027 </t>
  </si>
  <si>
    <t>5,747 </t>
  </si>
  <si>
    <t>The following table presents information related to impaired loans by class of loans as of and for the years ended December 31, 2014, and 2013.  In this table presentation the unpaid principal balance of the loans has not been reduced by partial net charge-offs.  In this table presentation the recorded investment of the loans has been reduced by partial net charge-offs. There were no partial net charge-offs as of December 31, 2014.</t>
  </si>
  <si>
    <t>Allowance</t>
  </si>
  <si>
    <t>Unpaid</t>
  </si>
  <si>
    <t>for Loan</t>
  </si>
  <si>
    <t>Principal</t>
  </si>
  <si>
    <t>Recorded</t>
  </si>
  <si>
    <t>Balance</t>
  </si>
  <si>
    <t>Investment</t>
  </si>
  <si>
    <t>Allocated</t>
  </si>
  <si>
    <t>With no related allowance recorded:</t>
  </si>
  <si>
    <t>1,129 </t>
  </si>
  <si>
    <t>1,880 </t>
  </si>
  <si>
    <t>843 </t>
  </si>
  <si>
    <t>1,026 </t>
  </si>
  <si>
    <t>337 </t>
  </si>
  <si>
    <t>1 </t>
  </si>
  <si>
    <t>Subtotal</t>
  </si>
  <si>
    <t>2,155 </t>
  </si>
  <si>
    <t>3,061 </t>
  </si>
  <si>
    <t>With an allowance recorded:</t>
  </si>
  <si>
    <t>1,567 </t>
  </si>
  <si>
    <t>1,205 </t>
  </si>
  <si>
    <t>1,178 </t>
  </si>
  <si>
    <t>72 </t>
  </si>
  <si>
    <t>1,046 </t>
  </si>
  <si>
    <t>21 </t>
  </si>
  <si>
    <t>12 </t>
  </si>
  <si>
    <t>14 </t>
  </si>
  <si>
    <t>2,718 </t>
  </si>
  <si>
    <t>3,464 </t>
  </si>
  <si>
    <t>Information on impaired loans for the years ended December 31, 2014 and 2013 is as follows:</t>
  </si>
  <si>
    <t>Average</t>
  </si>
  <si>
    <t>Interest</t>
  </si>
  <si>
    <t>Cash Basis</t>
  </si>
  <si>
    <t>Income</t>
  </si>
  <si>
    <t>Recognized</t>
  </si>
  <si>
    <t>3,094 </t>
  </si>
  <si>
    <t>138 </t>
  </si>
  <si>
    <t>102 </t>
  </si>
  <si>
    <t>4,406 </t>
  </si>
  <si>
    <t>162 </t>
  </si>
  <si>
    <t>155 </t>
  </si>
  <si>
    <t>1,071 </t>
  </si>
  <si>
    <t>55 </t>
  </si>
  <si>
    <t>4,460 </t>
  </si>
  <si>
    <t>101 </t>
  </si>
  <si>
    <t>83 </t>
  </si>
  <si>
    <t>1,128 </t>
  </si>
  <si>
    <t>37 </t>
  </si>
  <si>
    <t>814 </t>
  </si>
  <si>
    <t>61 </t>
  </si>
  <si>
    <t>47 </t>
  </si>
  <si>
    <t>15 </t>
  </si>
  <si>
    <t>27 </t>
  </si>
  <si>
    <t>2 </t>
  </si>
  <si>
    <t>13 </t>
  </si>
  <si>
    <t>8 </t>
  </si>
  <si>
    <t>5,321 </t>
  </si>
  <si>
    <t>250 </t>
  </si>
  <si>
    <t>195 </t>
  </si>
  <si>
    <t>9,715 </t>
  </si>
  <si>
    <t>326 </t>
  </si>
  <si>
    <t>286 </t>
  </si>
  <si>
    <t>Nonaccrual loans and loans past due 90 days still on accrual include both smaller balance homogeneous loans that are collectively evaluated for impairment and individually classified impaired loans.</t>
  </si>
  <si>
    <t>The following tables present the recorded investment in nonaccrual and loans past due over 90 days still on accrual by class of loans as of December 31, 2014 and December 31, 2013:</t>
  </si>
  <si>
    <t>Loans Past Due</t>
  </si>
  <si>
    <t>Over 90 Days and</t>
  </si>
  <si>
    <t>Still Accruing</t>
  </si>
  <si>
    <t>Nonaccrual</t>
  </si>
  <si>
    <t>748 </t>
  </si>
  <si>
    <t>153 </t>
  </si>
  <si>
    <t>362 </t>
  </si>
  <si>
    <t>364 </t>
  </si>
  <si>
    <t>643 </t>
  </si>
  <si>
    <t>1,167 </t>
  </si>
  <si>
    <t>1,180 </t>
  </si>
  <si>
    <t>The following tables present the aging of the recorded investment in past due loans as of December 31, 2014 and 2013 by class of loans.  Non-accrual loans are included and have been categorized based on their payment status:</t>
  </si>
  <si>
    <t>30-59</t>
  </si>
  <si>
    <t>60-89</t>
  </si>
  <si>
    <t>Over 90</t>
  </si>
  <si>
    <t>Days Past</t>
  </si>
  <si>
    <t>Total Past</t>
  </si>
  <si>
    <t>Loans Not</t>
  </si>
  <si>
    <t>Due</t>
  </si>
  <si>
    <t>Past Due</t>
  </si>
  <si>
    <t>    $</t>
  </si>
  <si>
    <t>645 </t>
  </si>
  <si>
    <t>42,794 </t>
  </si>
  <si>
    <t>173,987 </t>
  </si>
  <si>
    <t>31 </t>
  </si>
  <si>
    <t>393 </t>
  </si>
  <si>
    <t>77,877 </t>
  </si>
  <si>
    <t>1,052 </t>
  </si>
  <si>
    <t>1,083 </t>
  </si>
  <si>
    <t>317,394 </t>
  </si>
  <si>
    <t>53 </t>
  </si>
  <si>
    <t>45,201 </t>
  </si>
  <si>
    <t>321 </t>
  </si>
  <si>
    <t>303 </t>
  </si>
  <si>
    <t>624 </t>
  </si>
  <si>
    <t>154,351 </t>
  </si>
  <si>
    <t>98 </t>
  </si>
  <si>
    <t>66 </t>
  </si>
  <si>
    <t>574 </t>
  </si>
  <si>
    <t>738 </t>
  </si>
  <si>
    <t>73,302 </t>
  </si>
  <si>
    <t>6 </t>
  </si>
  <si>
    <t>2,537 </t>
  </si>
  <si>
    <t>478 </t>
  </si>
  <si>
    <t>67 </t>
  </si>
  <si>
    <t>877 </t>
  </si>
  <si>
    <t>1,422 </t>
  </si>
  <si>
    <t>293,646 </t>
  </si>
  <si>
    <t>Troubled Debt Restructurings:</t>
  </si>
  <si>
    <t>The Company reported total troubled debt restructurings of $4.4 million and $5.5 million as of December 31, 2014 and 2013, respectively.  The Company has no commitments to lend additional amounts as of December 31, 2014 and 2013 to customers with outstanding loans that are classified as troubled debt restructurings.  Troubled debt restructurings are evaluated along with other impaired loans.  Of the 14 loans reported as troubled debt restructurings (TDRs) at December 31, 2014, 12 loans totaling $3.7 million were accruing and 2 loans totaling $721,000 were on non-accrual status.</t>
  </si>
  <si>
    <t>During the year ending December 31, 2014,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troubled debt restructurings were charged off during 2014.</t>
  </si>
  <si>
    <t>The following table presents loans by class modified as troubled debt restructurings that occurred during the year ending December 31, 2014 and 2013:</t>
  </si>
  <si>
    <t>Pre-</t>
  </si>
  <si>
    <t>Post-</t>
  </si>
  <si>
    <t>Modification</t>
  </si>
  <si>
    <t>Outstanding</t>
  </si>
  <si>
    <t>Number</t>
  </si>
  <si>
    <t>of Loans</t>
  </si>
  <si>
    <t>846 </t>
  </si>
  <si>
    <t>2,716 </t>
  </si>
  <si>
    <t>924 </t>
  </si>
  <si>
    <t>604 </t>
  </si>
  <si>
    <t>3 </t>
  </si>
  <si>
    <t>841 </t>
  </si>
  <si>
    <t>854 </t>
  </si>
  <si>
    <t>4 </t>
  </si>
  <si>
    <t>1,786 </t>
  </si>
  <si>
    <t>4,177 </t>
  </si>
  <si>
    <t>4,189 </t>
  </si>
  <si>
    <t>The troubled debt restructurings described above increased the allowance for loan losses by $1,000 and resulted in no charge-offs during the year ending December 31, 2014. The troubled debt restructurings described above increased the allowance for loan losses by $642,000 and resulted in charge-offs of $97,000 during the year ending December 31, 2013.</t>
  </si>
  <si>
    <t>Specific allocations of $547,000 and $1.1 million were reported for troubled debt restructurings as of December 31, 2014 and 2013.  No troubled debt restructured loans were charged off during the year ending December 31, 2014.</t>
  </si>
  <si>
    <t>The terms of certain other loans were modified during the year ending December 31, 2014 that did not meet the definition of a troubled debt restructuring.  These loans have a total recorded investment as of December 31, 2014 of $13.9 million.  The modification of these loans involved either a modification of the terms of a loan to borrowers who were not experiencing financial difficulties or a delay in a payment that was considered to be insignificant.</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commercial real estate loans with an outstanding balance greater than $25 thousand and is reviewed on a monthly basis. For residential real estate and consumer loans the analysis primarily involves monitoring the past due status of these loans and at such time that these loans are past due, the Company evaluates the loans to determine if a change in risk category is warranted.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All loans in all loan categories are assigned risk ratings. As of December 31, 2014 and December 31, 2013, and based on the most recent analysis performed, the risk category of loans by class of loans were as follows:</t>
  </si>
  <si>
    <t>Special</t>
  </si>
  <si>
    <t>Pass</t>
  </si>
  <si>
    <t>Mention</t>
  </si>
  <si>
    <t>Substandard</t>
  </si>
  <si>
    <t>Doubtful</t>
  </si>
  <si>
    <t>39,926 </t>
  </si>
  <si>
    <t>547 </t>
  </si>
  <si>
    <t>2,966 </t>
  </si>
  <si>
    <t>166,969 </t>
  </si>
  <si>
    <t>2,875 </t>
  </si>
  <si>
    <t>4,188 </t>
  </si>
  <si>
    <t>76,756 </t>
  </si>
  <si>
    <t>772 </t>
  </si>
  <si>
    <t>742 </t>
  </si>
  <si>
    <t>2,842 </t>
  </si>
  <si>
    <t>306,377 </t>
  </si>
  <si>
    <t>4,194 </t>
  </si>
  <si>
    <t>7,906 </t>
  </si>
  <si>
    <t>41,968 </t>
  </si>
  <si>
    <t>77 </t>
  </si>
  <si>
    <t>3,209 </t>
  </si>
  <si>
    <t>147,429 </t>
  </si>
  <si>
    <t>7,546 </t>
  </si>
  <si>
    <t>72,264 </t>
  </si>
  <si>
    <t>164 </t>
  </si>
  <si>
    <t>1,612 </t>
  </si>
  <si>
    <t>2,543 </t>
  </si>
  <si>
    <t>282,459 </t>
  </si>
  <si>
    <t>241 </t>
  </si>
  <si>
    <t>12,368 </t>
  </si>
  <si>
    <t>Other Real Estate Owned</t>
  </si>
  <si>
    <t>Other Real Estate Owned.</t>
  </si>
  <si>
    <t>Note 4:  Other Real Estate Owned</t>
  </si>
  <si>
    <t>Activity in the Company’s other real estate owned was as follows:</t>
  </si>
  <si>
    <t>Balance, beginning of year</t>
  </si>
  <si>
    <t>833 </t>
  </si>
  <si>
    <t>191 </t>
  </si>
  <si>
    <t>Additions</t>
  </si>
  <si>
    <t>230 </t>
  </si>
  <si>
    <t>804 </t>
  </si>
  <si>
    <t>Direct write-downs</t>
  </si>
  <si>
    <t>Sales</t>
  </si>
  <si>
    <t>Net loss on sales</t>
  </si>
  <si>
    <t>Balance, end of year</t>
  </si>
  <si>
    <t>198 </t>
  </si>
  <si>
    <t>All expenses related to other real estate owned are recorded as they are incurred, and any deterioration in value is directly written down against the value of the property.  No valuation allowance is utilized for other real estate owned.</t>
  </si>
  <si>
    <t>Note 5:  Fair Value</t>
  </si>
  <si>
    <t>Fair value is the exchange price that would be received to sell an asset or paid to transfer a liability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Significant other observable inputs other than Level 1 prices, such as quoted prices for similar assets or liabilities, quoted prices in markets that are not active, and other inputs that are observable or can be corroborated by observable market data.</t>
  </si>
  <si>
    <t>Level 3:</t>
  </si>
  <si>
    <t>Significant unobservable inputs that are supported by little or no market activity, reflect a company’s own assumptions about market participant assumptions of fair value, and are significant to the fair value of the assets or liabilities.</t>
  </si>
  <si>
    <t>In determining the appropriate levels, the Company used the following methods and significant assumptions to estimate the fair value of each type of financial instrument:</t>
  </si>
  <si>
    <t>Investment Securities: The fair value of securities available-for-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Company does not have any Level 1 securities.  Level 2 securities include certain U.S. agency bonds, collateralized mortgage and debt obligations, corporate bonds and certain municipal securities. The Company has one Level 3 security. The value of this single issue trust preferred security is obtained on a quarterly basis directly from the originating broker.</t>
  </si>
  <si>
    <t>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si>
  <si>
    <t>Other Real Estate Owned: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si>
  <si>
    <t>Appraisals for collateral-dependent impaired loans and real estate properties classified as other real estate owned are performed by certified general appraisers (for commercial properties) or certified residential appraisers (for residential properties) whose qualifications and licenses have been reviewed and verified by Bank management.  The appraisal values for collateral-dependent impaired loans are discounted to allow for selling expenses and fees, the limited use nature of various properties, the age of the most recent appraisal, and additional discretionary discounts for location, condition, etc. The Bank annually obtains an updated current appraisal value for each OREO property to certify that the fair value has not declined.  For each parcel of OREO that has declined in value, the Bank records the decline in value by a direct writedown of the asset.</t>
  </si>
  <si>
    <t>Assets measured at fair value on a recurring basis are summarized below.</t>
  </si>
  <si>
    <t>Fair Value Measurements at:</t>
  </si>
  <si>
    <t>(Dollars in Thousands)</t>
  </si>
  <si>
    <t>December 31, 2014</t>
  </si>
  <si>
    <t>December 31, 2013</t>
  </si>
  <si>
    <t>Quoted</t>
  </si>
  <si>
    <t>Prices in</t>
  </si>
  <si>
    <t>Active</t>
  </si>
  <si>
    <t>Markets for</t>
  </si>
  <si>
    <t>Identical</t>
  </si>
  <si>
    <t>(Level 1)</t>
  </si>
  <si>
    <t>Significant</t>
  </si>
  <si>
    <t>Observable</t>
  </si>
  <si>
    <t>Inputs</t>
  </si>
  <si>
    <t>(Level 2)</t>
  </si>
  <si>
    <t>Unobservable</t>
  </si>
  <si>
    <t>(Level 3)</t>
  </si>
  <si>
    <t>Assets:</t>
  </si>
  <si>
    <t>Securities available-for-sale</t>
  </si>
  <si>
    <t>2,948 </t>
  </si>
  <si>
    <t>5,819 </t>
  </si>
  <si>
    <t>Agency mortgage-backed securites-residential</t>
  </si>
  <si>
    <t>23,744 </t>
  </si>
  <si>
    <t>26,039 </t>
  </si>
  <si>
    <t>19,676 </t>
  </si>
  <si>
    <t>1,480 </t>
  </si>
  <si>
    <t>1,400 </t>
  </si>
  <si>
    <t>Corporate bonds</t>
  </si>
  <si>
    <t>1,000 </t>
  </si>
  <si>
    <t>994 </t>
  </si>
  <si>
    <t>Total investment securities</t>
  </si>
  <si>
    <t>57,506 </t>
  </si>
  <si>
    <t>51,633 </t>
  </si>
  <si>
    <t>The following transfers between Level 2 and Level 3 occurred during 2014.</t>
  </si>
  <si>
    <t xml:space="preserve">Transfer from Level 2 to Level 3: </t>
  </si>
  <si>
    <t>$   1,480</t>
  </si>
  <si>
    <t>Financial assets measured at fair value on a non-recurring basis are summarized below:</t>
  </si>
  <si>
    <t>Fair Value Measurement</t>
  </si>
  <si>
    <t>Unobservable Inputs</t>
  </si>
  <si>
    <t>Impaired loans:</t>
  </si>
  <si>
    <t>423 </t>
  </si>
  <si>
    <t>530 </t>
  </si>
  <si>
    <t>Commercial RE</t>
  </si>
  <si>
    <t>29 </t>
  </si>
  <si>
    <t>808 </t>
  </si>
  <si>
    <t>59 </t>
  </si>
  <si>
    <t>739 </t>
  </si>
  <si>
    <t>Other real estate owned:</t>
  </si>
  <si>
    <t>516 </t>
  </si>
  <si>
    <t>317 </t>
  </si>
  <si>
    <t>Impaired loans which are measured for impairment using the fair value of collateral for collateral dependent loans, had a principal balance of $841,000 at December 31, 2014, with a valuation allowance of $330,000, resulting in no additional provision for loan losses for the year ending December 31, 2014. At December 31, 2013, impaired loans which were measured for impairment using the fair value of collateral for collateral dependent loans, had a principal balance of $3.5 million, with a valuation allowance of $1.4 million, resulting in an additional provision for loan losses of $836,000 for the year ended December 31, 2013.</t>
  </si>
  <si>
    <t>Other real estate owned, which is measured at fair value less costs to sell, had a net carrying value of $198,000 and $833,000 at December 31, 2014 and December 31, 2013, respectively.  Total write-downs of other real estate owned during the twelve months ended December 31, 2014 and December 31, 2013 were $58,000 and $33,000, respectively.</t>
  </si>
  <si>
    <t>The following tables present quantitative and qualitative information about Level 3 fair value measurements for financial instruments measured on a non-recurring basis at December 31, 2014 and 2013.</t>
  </si>
  <si>
    <t>December 31,</t>
  </si>
  <si>
    <t>Valuation Techniques</t>
  </si>
  <si>
    <t>Unobservable Inputs (Dollars in</t>
  </si>
  <si>
    <t>thousands)</t>
  </si>
  <si>
    <t>Range</t>
  </si>
  <si>
    <t>(Weighted Avg)</t>
  </si>
  <si>
    <t>$   423</t>
  </si>
  <si>
    <t>Market Approach</t>
  </si>
  <si>
    <t>Discounts to allow for market value of assets</t>
  </si>
  <si>
    <t>50%-70% (67.35%)</t>
  </si>
  <si>
    <t>Sales Comparison</t>
  </si>
  <si>
    <t>Adjustments for limited use nature of certain properties, age of appraisal, location, and/or condition</t>
  </si>
  <si>
    <t>58 </t>
  </si>
  <si>
    <t>8%-55% (38.29%)</t>
  </si>
  <si>
    <t>$   530</t>
  </si>
  <si>
    <t>0%-50% (39.42%)</t>
  </si>
  <si>
    <t>20%-50% (24.92%)</t>
  </si>
  <si>
    <t>0%-20% (18.43%)</t>
  </si>
  <si>
    <t>6%-42.3% (21.47%)</t>
  </si>
  <si>
    <t>7.9%-54.5% (42.93%)</t>
  </si>
  <si>
    <t>Carrying amount and estimated fair values of financial instruments, not previously presented, at year end were as follows:</t>
  </si>
  <si>
    <t>Fair Value Measurements at</t>
  </si>
  <si>
    <t>Carrying</t>
  </si>
  <si>
    <t>Amount</t>
  </si>
  <si>
    <t>Level 1</t>
  </si>
  <si>
    <t>Level 2</t>
  </si>
  <si>
    <t>Level 3</t>
  </si>
  <si>
    <t>Financial Assets</t>
  </si>
  <si>
    <t>11,322 </t>
  </si>
  <si>
    <t>Loans, net of allowance</t>
  </si>
  <si>
    <t>313,081 </t>
  </si>
  <si>
    <t>316,075 </t>
  </si>
  <si>
    <t>Accrued interest recievable</t>
  </si>
  <si>
    <t>1,527 </t>
  </si>
  <si>
    <t>323 </t>
  </si>
  <si>
    <t>1,204 </t>
  </si>
  <si>
    <t>Federal Home Loan Bank stock</t>
  </si>
  <si>
    <t>2,025 </t>
  </si>
  <si>
    <t>N/A</t>
  </si>
  <si>
    <t>Financial Liabilities</t>
  </si>
  <si>
    <t>Demand and savings deposits</t>
  </si>
  <si>
    <t>190,910 </t>
  </si>
  <si>
    <t>156,790 </t>
  </si>
  <si>
    <t>Time deposits</t>
  </si>
  <si>
    <t>150,874 </t>
  </si>
  <si>
    <t>151,504 </t>
  </si>
  <si>
    <t>24,000 </t>
  </si>
  <si>
    <t>23,835 </t>
  </si>
  <si>
    <t>Other Borrowings</t>
  </si>
  <si>
    <t>1,500 </t>
  </si>
  <si>
    <t>Subordinate debentures</t>
  </si>
  <si>
    <t>5,000 </t>
  </si>
  <si>
    <t>2,395 </t>
  </si>
  <si>
    <t>231 </t>
  </si>
  <si>
    <t>9 </t>
  </si>
  <si>
    <t>222 </t>
  </si>
  <si>
    <t>37,062 </t>
  </si>
  <si>
    <t>288,338 </t>
  </si>
  <si>
    <t>295,850 </t>
  </si>
  <si>
    <t>1,554 </t>
  </si>
  <si>
    <t>274 </t>
  </si>
  <si>
    <t>1,280 </t>
  </si>
  <si>
    <t>183,569 </t>
  </si>
  <si>
    <t>144,220 </t>
  </si>
  <si>
    <t>159,382 </t>
  </si>
  <si>
    <t>160,284 </t>
  </si>
  <si>
    <t>22,000 </t>
  </si>
  <si>
    <t>21,794 </t>
  </si>
  <si>
    <t>2,836 </t>
  </si>
  <si>
    <t>239 </t>
  </si>
  <si>
    <t>243 </t>
  </si>
  <si>
    <t>The methods and assumptions, not previously presented, used to estimate fair values are described as follows:</t>
  </si>
  <si>
    <t>(a) Cash and Cash Equivalents: The carrying amounts of cash and short-term instruments approximate fair values and are classified as Level 1.</t>
  </si>
  <si>
    <t>(b) FHLB Stock: It is not practical to determine the fair value of FHLB stock due to restrictions placed on its transferability.</t>
  </si>
  <si>
    <t>(c)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third party investors resulting in a Level 2 classification.</t>
  </si>
  <si>
    <t>(d) Deposits: The fair values disclosed for demand deposits (e.g., interest and non-interest checking, passbook savings, and certain types of money market accounts) are, by definition, equal to the amount payable on demand at the reporting date (i.e., their carrying amount) resulting in either a Level 1 classification. The carrying amounts of variable rate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e) FHLB Advances/ Subordinated Debentures: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t>
  </si>
  <si>
    <t>(f) Accrued Interest Receivable/Payable: The carrying amounts of accrued interest approximate fair value resulting in a Level 1 or Level 2 classification consistent with the asset/liability they are associated with.</t>
  </si>
  <si>
    <t>Premises and Equipment</t>
  </si>
  <si>
    <t>Note 6:   Premises and Equipment</t>
  </si>
  <si>
    <t>Major classifications of premises and equipment, stated at cost, are as follows:</t>
  </si>
  <si>
    <t>Land and land improvements</t>
  </si>
  <si>
    <t>3,631 </t>
  </si>
  <si>
    <t xml:space="preserve">Buildings and improvements </t>
  </si>
  <si>
    <t>8,915 </t>
  </si>
  <si>
    <t>8,896 </t>
  </si>
  <si>
    <t xml:space="preserve">Leasehold improvements </t>
  </si>
  <si>
    <t>291 </t>
  </si>
  <si>
    <t xml:space="preserve">Furniture and fixtures </t>
  </si>
  <si>
    <t>747 </t>
  </si>
  <si>
    <t>693 </t>
  </si>
  <si>
    <t xml:space="preserve">Equipment and software </t>
  </si>
  <si>
    <t>2,823 </t>
  </si>
  <si>
    <t>2,658 </t>
  </si>
  <si>
    <t xml:space="preserve">Automobiles </t>
  </si>
  <si>
    <t>85 </t>
  </si>
  <si>
    <t>97 </t>
  </si>
  <si>
    <t>16,492 </t>
  </si>
  <si>
    <t>16,261 </t>
  </si>
  <si>
    <t>Less accumulated depreciation</t>
  </si>
  <si>
    <t>10,758 </t>
  </si>
  <si>
    <t>11,054 </t>
  </si>
  <si>
    <t>Depreciation and amortization expense totaled $551,000 and $621,000 for 2014 and 2013, respectively.</t>
  </si>
  <si>
    <t>Operating Leases</t>
  </si>
  <si>
    <t>The Company leases certain branch properties and equipment under operating leases.  Rent expense was $399,000 for 2014 and $379,000 for 2013.  Rent commitments, before considering renewal options that generally are present, were as follows (in thousands):</t>
  </si>
  <si>
    <t>(Dollars In</t>
  </si>
  <si>
    <t>Thousands)</t>
  </si>
  <si>
    <t>440 </t>
  </si>
  <si>
    <t>407 </t>
  </si>
  <si>
    <t>415 </t>
  </si>
  <si>
    <t>421 </t>
  </si>
  <si>
    <t>430 </t>
  </si>
  <si>
    <t>Thereafter</t>
  </si>
  <si>
    <t>1,230 </t>
  </si>
  <si>
    <t>3,343 </t>
  </si>
  <si>
    <t>During December 2006, the Company sold a property to an unrelated third party, and subsequently entered into a lease agreement for the property.  A gain of $246,000 was deferred and will be recognized over the fifteen year term of the lease.  $16,000 of the deferred gain was recognized in both 2014 and 2013.</t>
  </si>
  <si>
    <t>Goodwill and Intangible Assets</t>
  </si>
  <si>
    <t>Note 7:   Goodwill and Intangible Assets</t>
  </si>
  <si>
    <t>Management performs a goodwill impairment analysis on an annual basis, or more frequently if circumstances warrant. We engaged a third party firm to evaluate goodwill. We performed our annual goodwill impairment analysis in 2014 and 2013 which indicated no impairment.  Goodwill balance was $4.1 million at year end 2014 and 2013.</t>
  </si>
  <si>
    <t>Acquired Intangible Assets</t>
  </si>
  <si>
    <t>Acquired intangible assets were as follows at year end:</t>
  </si>
  <si>
    <t>(Dollars in thousands)</t>
  </si>
  <si>
    <t>Core deposit intangibles:</t>
  </si>
  <si>
    <t>Gross carrying amount</t>
  </si>
  <si>
    <t>2,805 </t>
  </si>
  <si>
    <t>Accumulated amortization</t>
  </si>
  <si>
    <t>$ (2,469)</t>
  </si>
  <si>
    <t>$ (2,140)</t>
  </si>
  <si>
    <t>Amortization expense was $329,000 in 2014 and $332,000 in 2013. Estimated amortization expense for each of the next five years:</t>
  </si>
  <si>
    <t>71 </t>
  </si>
  <si>
    <t>52 </t>
  </si>
  <si>
    <t>Deposits.</t>
  </si>
  <si>
    <t>Note 8:   Deposits</t>
  </si>
  <si>
    <t>Time deposits that meet or exceed the FDIC insurance limit of $250,000 were $8.1 million and $8.6 million at December 31, 2014 and 2013, respectively. There were $975,000 in brokered deposits at December 31, 2014 and $0 at December 31, 2013.</t>
  </si>
  <si>
    <t>At December 31, 2014, the scheduled maturities of time deposits were as follows:</t>
  </si>
  <si>
    <t>84,138 </t>
  </si>
  <si>
    <t>41,950 </t>
  </si>
  <si>
    <t>12,777 </t>
  </si>
  <si>
    <t>8,601 </t>
  </si>
  <si>
    <t>3,408 </t>
  </si>
  <si>
    <t>At December 31, 2014, our ten largest customers accounted for approximately $39.8 million, or 11.6%, of total deposits whereas, at December 31, 2013, ten customers accounted for approximately $36.3 million, or 10.6% of total deposits.</t>
  </si>
  <si>
    <t>Federal Home Loan Bank Advances, Letter of Credit and Borrowed Funds</t>
  </si>
  <si>
    <t>Note 9:   Federal Home Loan Bank Advances, Letter of Credit and Borrowed Funds</t>
  </si>
  <si>
    <t>At year-end, advances from the Federal Home Loan Bank (“FHLB”) were as follows:</t>
  </si>
  <si>
    <t>Matures December 2014, fixed rate at 1.73%</t>
  </si>
  <si>
    <t>2,000 </t>
  </si>
  <si>
    <t>Matures December 2014, fixed rate at 3.46% until March 2011, with FHLB option to call in full each 24 months thereafter</t>
  </si>
  <si>
    <t>Matures January 2015, fixed rate at 0.17%</t>
  </si>
  <si>
    <t>4,000 </t>
  </si>
  <si>
    <t>Matures February 2015, fixed rate at 2.85% until February  2011, with FHLB option to call in full each 24 months thereafter</t>
  </si>
  <si>
    <t>Matures April 2015, fixed rate at 0.24%</t>
  </si>
  <si>
    <t>Matures May 2015, fixed rate at 0.73%</t>
  </si>
  <si>
    <t>3,000 </t>
  </si>
  <si>
    <t>Matures December 2015, fixed rate at 1.14%</t>
  </si>
  <si>
    <t>Matures May 2016, fixed rate at 0.99%</t>
  </si>
  <si>
    <t>Matures June 2016, fixed rate at 0.68%</t>
  </si>
  <si>
    <t>Matures May 2019, fixed rate at 1.72%</t>
  </si>
  <si>
    <t>Each advance is payable at its maturity date, with a prepayment penalty for fixed rate advances. The advances were collateralized by $123.7 million and $114.7 million of first mortgage and commercial real estate loans under blanket lien arrangement for both year-end 2014 and 2013.  Based on this collateral and the Company’s holdings of FHLB stock, the Company is eligible to borrow up to an additional $40.6 million at year-end 2014.</t>
  </si>
  <si>
    <r>
      <t>Payment Information</t>
    </r>
    <r>
      <rPr>
        <sz val="12"/>
        <color theme="1"/>
        <rFont val="Arial"/>
        <family val="2"/>
      </rPr>
      <t>: Required payments over the next five years are</t>
    </r>
  </si>
  <si>
    <t>(Dollars in</t>
  </si>
  <si>
    <t>16,000 </t>
  </si>
  <si>
    <t>Other Borrowed Funds</t>
  </si>
  <si>
    <r>
      <t xml:space="preserve">In 2014, we renewed a credit agreement with a community bank to be used for operating capital and general corporate purposes.  The line has a total availability of $3.0 million, matures November 1, 2015, and bears interest at the prime rate as published in the Money Rates section of </t>
    </r>
    <r>
      <rPr>
        <i/>
        <sz val="12"/>
        <color theme="1"/>
        <rFont val="Arial"/>
        <family val="2"/>
      </rPr>
      <t>The Wall Street Journal</t>
    </r>
    <r>
      <rPr>
        <sz val="12"/>
        <color theme="1"/>
        <rFont val="Arial"/>
        <family val="2"/>
      </rPr>
      <t>, plus 0.25%, with interest payable monthly. The line has a floor rate of 4.5%. The line is secured by the Bank’s common stock.  As of December 31, 2014, the line had a balance of $1.5 million.</t>
    </r>
  </si>
  <si>
    <t>Letter of Credit</t>
  </si>
  <si>
    <t>At year-end 2014, the Bank also had an outstanding Standby Letter of Credit with the Federal Home Loan Bank in the amount of $2.0 million to be used for public unit deposit collateralization.</t>
  </si>
  <si>
    <t>Subordinated Debentures</t>
  </si>
  <si>
    <t>Subordinated Debentures.</t>
  </si>
  <si>
    <t>Note 10:Subordinated Debentures</t>
  </si>
  <si>
    <t>In October 2006, Citizens First Statutory Trust I, a trust formed by the Company, closed a pooled private offering of $5.0 million trust preferred securities with a liquidation amount of $1,000 per trust security.  The Company issued $5.2 million of subordinated debentures to the trust in exchange for ownership of all of the common security of the trust and the proceeds of the preferred securities sold by the trust.  In accordance with accounting standards, the Company is not considered the primary beneficiary of this Trust (variable interest entity), the trust is not consolidated in the Company’s financial statements, but rather the subordinated debentures are shown as a liability. The Company’s investment in the common stock of the trust was $155,000.</t>
  </si>
  <si>
    <t>The Company may redeem the subordinated debentures, in whole or in part, in a principal amount with integral multiples of $1,000 per trust security, on or after January 1, 2012 at 100% of the principal amount, plus accrued and unpaid interest.  The subordinated debentures mature on January 1, 2037.  The subordinated debentures are also redeemable in whole or in part from time to time, upon the occurrence of specific events defined within the trust indenture.  The Company has the option to defer interest payments on the subordinated debentures from time to time for a period not to exceed five consecutive years.</t>
  </si>
  <si>
    <t>The subordinated debentures may be included in Tier I capital (with certain limitations applicable) under current regulatory guidelines and interpretations. The securities have a stated maturity of thirty years and bear an interest rate of 165 basis points over the 3-month LIBOR rate.  Our interest rate was 1.89% and 1.90% at December 31, 2014 and 2013, respectively.</t>
  </si>
  <si>
    <t>Employee Benefit Plans</t>
  </si>
  <si>
    <t>Note 11:Employee Benefit Plans</t>
  </si>
  <si>
    <t>The Company has adopted a 401(k) plan covering substantially all employees.  Employees may contribute a portion of their compensation (based on regulatory limitations) with the Company matching 100% of the employee’s contribution up to 4% of the employee’s compensation.  Employer contributions charged to expense for 2014 and 2013 were $170,000 and $161,000, respectively.</t>
  </si>
  <si>
    <t>Income Taxes</t>
  </si>
  <si>
    <t>Note 12:Income Taxes</t>
  </si>
  <si>
    <t>The provision for income taxes includes these components:</t>
  </si>
  <si>
    <t>Taxes currently payable</t>
  </si>
  <si>
    <t>773 </t>
  </si>
  <si>
    <t>467 </t>
  </si>
  <si>
    <t>442 </t>
  </si>
  <si>
    <t>Income tax expense</t>
  </si>
  <si>
    <t>1,240 </t>
  </si>
  <si>
    <t>A reconciliation of the income tax expense at the statutory rate to the Company’s actual income tax expense is shown below:</t>
  </si>
  <si>
    <t>Computed at the statutory rate (34.0%)</t>
  </si>
  <si>
    <t>1,524 </t>
  </si>
  <si>
    <t>800 </t>
  </si>
  <si>
    <t>Tax-exempt interest</t>
  </si>
  <si>
    <t>Bank owned-life insurance</t>
  </si>
  <si>
    <t>26 </t>
  </si>
  <si>
    <t>Actual tax expense</t>
  </si>
  <si>
    <t>The tax effects of temporary differences related to deferred taxes shown on the balance sheets were:</t>
  </si>
  <si>
    <t>Deferred tax assets:</t>
  </si>
  <si>
    <t>Allowance for loan losses</t>
  </si>
  <si>
    <t>844 </t>
  </si>
  <si>
    <t>758 </t>
  </si>
  <si>
    <t>Tax credit carryforward</t>
  </si>
  <si>
    <t>261 </t>
  </si>
  <si>
    <t>Unrealized losses on available-for-sale securities</t>
  </si>
  <si>
    <t>156 </t>
  </si>
  <si>
    <t>Deferred gain</t>
  </si>
  <si>
    <t>Goodwill and core deposit</t>
  </si>
  <si>
    <t>790 </t>
  </si>
  <si>
    <t>958 </t>
  </si>
  <si>
    <t>Other real estate</t>
  </si>
  <si>
    <t>Nonqualified stock options</t>
  </si>
  <si>
    <t>25 </t>
  </si>
  <si>
    <t>Fair value adjustments related to business combinations</t>
  </si>
  <si>
    <t>104 </t>
  </si>
  <si>
    <t>Accrued compensated absenses</t>
  </si>
  <si>
    <t>157 </t>
  </si>
  <si>
    <t>1,977 </t>
  </si>
  <si>
    <t>2,552 </t>
  </si>
  <si>
    <t>Deferred tax liabilities:</t>
  </si>
  <si>
    <t>Unrealized gains on available-for-sale securities</t>
  </si>
  <si>
    <t>Deferred loan fees/costs</t>
  </si>
  <si>
    <t>FHLB stock dividends</t>
  </si>
  <si>
    <t>Depreciation</t>
  </si>
  <si>
    <t>Accretion on investment securities</t>
  </si>
  <si>
    <t>Net deferred tax asset</t>
  </si>
  <si>
    <t>1,479 </t>
  </si>
  <si>
    <t>2,279 </t>
  </si>
  <si>
    <t>The deferred tax asset is considered to be realizable based on our analysis of the evidence available. In performing this analysis, we consider all evidence currently available, both positive and negative, in determining whether based on the weight of that evidence, the deferred tax asset will be realized.</t>
  </si>
  <si>
    <t>The Company does not have any beginning and ending unrecognized tax benefits. The Company does not expect the total amount of unrecognized tax benefits to significantly increase or decrease in the next twelve months. There were no interest and penalties recorded in the income statement or accrued for the year ending December 31, 2014 related to unrecognized tax benefits.</t>
  </si>
  <si>
    <t>The Company files a consolidated U.S. federal income tax return, Kentucky income and franchise and Tennessee income tax returns.  These returns are subject to examination by taxing authorities for all years after 2010.</t>
  </si>
  <si>
    <t>As of December 31, 2014 and 2013, income taxes receivable were $69,000 and $362,000, respectively, and are included in other assets/other liabilities on the Consolidated Balance Sheet.</t>
  </si>
  <si>
    <t>Related Party Transactions</t>
  </si>
  <si>
    <t>Note 13:Related Party Transactions</t>
  </si>
  <si>
    <t>At December 31, 2014 and 2013, the Bank had loans outstanding to executive officers, directors, significant stockholders and their affiliates (related parties) in the amount of $5.8 million and $6.4 million, respectively. The following table shows the activity in the loans outstanding to executive officers, directors, significant stockholders and their affiliates (related parties) during the year:</t>
  </si>
  <si>
    <t xml:space="preserve">(Dollars in </t>
  </si>
  <si>
    <t>Beginning balance</t>
  </si>
  <si>
    <t>6,408 </t>
  </si>
  <si>
    <t>New loans</t>
  </si>
  <si>
    <t>169 </t>
  </si>
  <si>
    <t>Repayments</t>
  </si>
  <si>
    <t>Ending balance</t>
  </si>
  <si>
    <t>5,788 </t>
  </si>
  <si>
    <t>Deposits from related parties held by the Bank at December 31, 2014 and 2013, respectively, totaled $467,000 and $909,000, respectively.</t>
  </si>
  <si>
    <t>Amounts paid to a related party for advertising services totaled $48,000 in 2014 and $43,000 in 2013.</t>
  </si>
  <si>
    <t>Stock Option Plans</t>
  </si>
  <si>
    <t>Note 14:Stock Option Plans</t>
  </si>
  <si>
    <t>The Board of Directors adopted an employee stock option plan, which became effective upon the approval of the Company’s stockholders at the annual meeting in 2003.  The purpose of the plan is to afford key employees an incentive to remain in the employee of the Company and its subsidiaries and to use their best efforts on its behalf.  132,300 shares of Company common stock were reserved for issuance under the plan. This plan terminated in December of 2012. Therefore, no options remain eligible for issuance at December 31, 2014. Options granted expire after ten years, and vest ratably over a three year period.</t>
  </si>
  <si>
    <t>The Board of Directors also adopted a non-employee director stock option plan for non-employee directors, which became effective upon the approval of the Company’s stockholders at the annual meeting in 2003.  The purpose of the plan is to assist the Company in promoting a greater identity of interest between the Company’s non-employee directors and stockholders and in attracting and retaining non-employee directors by affording them an opportunity to share in the Company’s future successes. 44,100 shares of common stock were reserved for issuance under the plan.  Options granted expire after ten years, and are immediately vested. This plan terminated in February 2015.</t>
  </si>
  <si>
    <t>The fair value of options granted is estimated on the date of the grant using a Black-Scholes option-pricing model.  No options were granted during 2014 and 2013. ASC 718 requires the recognition of stock-based compensation for the number of awards that are ultimately expected to vest.  For the years ended December 31, 2014 and 2013, employee and non-employee compensation expense recorded was $0.  As of December 31, 2014, there is no unrecognized compensation expense associated with stock options.  A summary of the status of the plans at December 31, 2014, and changes during the period then ended is presented below:</t>
  </si>
  <si>
    <t>Shares</t>
  </si>
  <si>
    <t xml:space="preserve">Weighted- </t>
  </si>
  <si>
    <t xml:space="preserve">Average Exercise </t>
  </si>
  <si>
    <t>Price</t>
  </si>
  <si>
    <t>Outstanding, beginning of year</t>
  </si>
  <si>
    <t>72,931 </t>
  </si>
  <si>
    <t>15.22 </t>
  </si>
  <si>
    <t>Granted</t>
  </si>
  <si>
    <t>Exercised</t>
  </si>
  <si>
    <t>Forfeited</t>
  </si>
  <si>
    <t>12.88 </t>
  </si>
  <si>
    <t>Expired</t>
  </si>
  <si>
    <t>Outstanding, end of year</t>
  </si>
  <si>
    <t>52,204 </t>
  </si>
  <si>
    <t>16.14 </t>
  </si>
  <si>
    <t>Options exercisable, end of year</t>
  </si>
  <si>
    <t>All stock option shares are vested at December 31, 2014.  The weighted average remaining term for outstanding and exercisable stock options was 0.72 years and 1.25 years, respectively at December 31, 2014 and 2013.  The aggregate intrinsic value at December 31, 2014 was $0 for stock options outstanding and $0 for stock options exercisable.  The intrinsic value for stock options is calculated based on the exercise price of the underlying awards and the market price of the Company’s common stock as of the reporting date.</t>
  </si>
  <si>
    <t>Regulatory Capital Matters</t>
  </si>
  <si>
    <t>Note 15:Regulatory Capital Matter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December 31, 2014, the Company and Citizens First Bank, Inc. met all capital adequacy requirements to which it is subject.</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4 and 2013, the most recent regulatory notifications categorized the Bank as well capitalized under the regulatory framework for prompt corrective action.  There are no conditions or events since that notification that management believes have changed the institution’s category.</t>
  </si>
  <si>
    <t>The Company’s and Citizens First Bank, Inc.’s actual capital amounts and ratios are also presented in the following table.</t>
  </si>
  <si>
    <t>Actual</t>
  </si>
  <si>
    <t>For Capital Adequacy</t>
  </si>
  <si>
    <t>Purposes</t>
  </si>
  <si>
    <t>To Be Well Capitalized</t>
  </si>
  <si>
    <t>Under Prompt Corrective</t>
  </si>
  <si>
    <t>Action Provisions</t>
  </si>
  <si>
    <t>Ratio</t>
  </si>
  <si>
    <t>Total Capital (to Risk-Weighted Assets</t>
  </si>
  <si>
    <t>Consolidated</t>
  </si>
  <si>
    <t>42,879 </t>
  </si>
  <si>
    <t>12.74% </t>
  </si>
  <si>
    <t>26,929 </t>
  </si>
  <si>
    <t>8.0% </t>
  </si>
  <si>
    <t>Citizens First Bank, Inc.</t>
  </si>
  <si>
    <t>44,056 </t>
  </si>
  <si>
    <t>13.09% </t>
  </si>
  <si>
    <t>33,661 </t>
  </si>
  <si>
    <t>10.0% </t>
  </si>
  <si>
    <t>Tier I Capital (to Risk-Weighted Assets)</t>
  </si>
  <si>
    <t>38,671 </t>
  </si>
  <si>
    <t>11.49% </t>
  </si>
  <si>
    <t>13,465 </t>
  </si>
  <si>
    <t>4.0% </t>
  </si>
  <si>
    <t>39,837 </t>
  </si>
  <si>
    <t>11.83% </t>
  </si>
  <si>
    <t>20,197 </t>
  </si>
  <si>
    <t>6.0% </t>
  </si>
  <si>
    <t>9.42% </t>
  </si>
  <si>
    <t>16,415 </t>
  </si>
  <si>
    <t>9.78% </t>
  </si>
  <si>
    <t>16,294 </t>
  </si>
  <si>
    <t>20,368 </t>
  </si>
  <si>
    <t>5.0% </t>
  </si>
  <si>
    <t>42,654 </t>
  </si>
  <si>
    <t>13.81% </t>
  </si>
  <si>
    <t>24,718 </t>
  </si>
  <si>
    <t>42,721 </t>
  </si>
  <si>
    <t>13.83% </t>
  </si>
  <si>
    <t>24,708 </t>
  </si>
  <si>
    <t>30,886 </t>
  </si>
  <si>
    <t>38,792 </t>
  </si>
  <si>
    <t>12.56% </t>
  </si>
  <si>
    <t>12,359 </t>
  </si>
  <si>
    <t>38,851 </t>
  </si>
  <si>
    <t>12.58% </t>
  </si>
  <si>
    <t>12,354 </t>
  </si>
  <si>
    <t>18,531 </t>
  </si>
  <si>
    <t>9.57% </t>
  </si>
  <si>
    <t>16,213 </t>
  </si>
  <si>
    <t>9.62% </t>
  </si>
  <si>
    <t>16,148 </t>
  </si>
  <si>
    <t>20,184 </t>
  </si>
  <si>
    <t>Citizens First Bank, Inc. is subject to certain restrictions on the amount of dividends that it may declare without prior regulatory approval.  During a profitable year, Citizens First Bank, Inc. could, without prior approval, declare dividends equal to any current and prior two years net profit retained to the date of the dividend declaration.</t>
  </si>
  <si>
    <t>Loan Commitments and Other Related Activities</t>
  </si>
  <si>
    <t>Note 16:Loan Commitments and Other Related Activities</t>
  </si>
  <si>
    <t>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The following table outlines the contractual amounts of financial instruments (does not include standby letters of credit) with balance-sheet risk at year end, as follows:</t>
  </si>
  <si>
    <t>Fixed Rate</t>
  </si>
  <si>
    <t>Variable Rate</t>
  </si>
  <si>
    <t xml:space="preserve">Unfunded commitments to make loans and unused lines of credit </t>
  </si>
  <si>
    <t>8,275 </t>
  </si>
  <si>
    <t>33,907 </t>
  </si>
  <si>
    <t>5,862 </t>
  </si>
  <si>
    <t>33,348 </t>
  </si>
  <si>
    <t>Commitments to make loans are generally made for periods of 60 days or less.  The fixed rate loan unused lines of credit have interest rates ranging from 2.2% to 21.0% and maturities ranging from 1 month to 25 years.</t>
  </si>
  <si>
    <t>Standby Letters of Credit</t>
  </si>
  <si>
    <t>Standby letters of credit are irrevocable conditional commitments issued by the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t>
  </si>
  <si>
    <t>Fees for letters of credit are initially recorded by the Bank as deferred revenue and are included in earnings at the termination of the respective agreements.</t>
  </si>
  <si>
    <t>Should the Bank be obligated to perform under the standby letters of credit, the Bank may seek recourse from the customer for reimbursement of amounts paid.</t>
  </si>
  <si>
    <t>The Bank had total outstanding standby letters of credit amounting to $1.3 million and $1.1 million at December 31, 2014 and 2013, respectively, with terms generally 18 months or less.</t>
  </si>
  <si>
    <t>Condensed Financial Information (Parent Company Only)</t>
  </si>
  <si>
    <t>Note 17:Condensed Financial Information (Parent Company Only)</t>
  </si>
  <si>
    <t>Condensed Balance Sheets</t>
  </si>
  <si>
    <t xml:space="preserve">Cash </t>
  </si>
  <si>
    <t>710 </t>
  </si>
  <si>
    <t>187 </t>
  </si>
  <si>
    <t xml:space="preserve">Investment in Citizens First Bank, Inc. </t>
  </si>
  <si>
    <t>44,613 </t>
  </si>
  <si>
    <t>43,406 </t>
  </si>
  <si>
    <t xml:space="preserve">Other assets </t>
  </si>
  <si>
    <t>113 </t>
  </si>
  <si>
    <t>45,352 </t>
  </si>
  <si>
    <t>43,706 </t>
  </si>
  <si>
    <t>Liabilities</t>
  </si>
  <si>
    <t xml:space="preserve">Borrowings </t>
  </si>
  <si>
    <t>6,500 </t>
  </si>
  <si>
    <t xml:space="preserve">Other liabilities </t>
  </si>
  <si>
    <t>404 </t>
  </si>
  <si>
    <t>359 </t>
  </si>
  <si>
    <t>6,904 </t>
  </si>
  <si>
    <t>5,359 </t>
  </si>
  <si>
    <t>Stockholders’ Equity</t>
  </si>
  <si>
    <t>38,448 </t>
  </si>
  <si>
    <t>38,347 </t>
  </si>
  <si>
    <t>Total stockholders’ equity</t>
  </si>
  <si>
    <t>Total liabilities and stockholders’ equity</t>
  </si>
  <si>
    <t>Condensed Statement of Operations</t>
  </si>
  <si>
    <t>Dividend Income</t>
  </si>
  <si>
    <t>4,300 </t>
  </si>
  <si>
    <t>Expenses</t>
  </si>
  <si>
    <t>Interest Expense</t>
  </si>
  <si>
    <t>238 </t>
  </si>
  <si>
    <t>184 </t>
  </si>
  <si>
    <t>180 </t>
  </si>
  <si>
    <t>256 </t>
  </si>
  <si>
    <t>Other expenses</t>
  </si>
  <si>
    <t>127 </t>
  </si>
  <si>
    <t>Total expenses</t>
  </si>
  <si>
    <t>484 </t>
  </si>
  <si>
    <t>567 </t>
  </si>
  <si>
    <t>Income before income taxes and equity in undistributed income of subsidiary</t>
  </si>
  <si>
    <t>2,516 </t>
  </si>
  <si>
    <t>3,733 </t>
  </si>
  <si>
    <t>Income tax benefit</t>
  </si>
  <si>
    <t>Income before equity in undistributed income (loss) of subsidiary</t>
  </si>
  <si>
    <t>2,680 </t>
  </si>
  <si>
    <t>3,926 </t>
  </si>
  <si>
    <t>Equity in undistributed income (loss) of subsidiary</t>
  </si>
  <si>
    <t>561 </t>
  </si>
  <si>
    <t>Net Income</t>
  </si>
  <si>
    <t>3,241 </t>
  </si>
  <si>
    <t>1,838 </t>
  </si>
  <si>
    <t>Condensed Statements of Cash Flows</t>
  </si>
  <si>
    <t xml:space="preserve">Net income </t>
  </si>
  <si>
    <t>Adjustments:</t>
  </si>
  <si>
    <t xml:space="preserve">Equity in undistributed income of subsidiary </t>
  </si>
  <si>
    <t>2,088 </t>
  </si>
  <si>
    <t>84 </t>
  </si>
  <si>
    <t>46 </t>
  </si>
  <si>
    <t>2,810 </t>
  </si>
  <si>
    <t>3,992 </t>
  </si>
  <si>
    <t xml:space="preserve">Payment of dividends on stock </t>
  </si>
  <si>
    <t xml:space="preserve">Partial repayment of TARP preferred stock </t>
  </si>
  <si>
    <t>Net cash used in financing activities</t>
  </si>
  <si>
    <t>(Decrease) in cash and cash equivalents</t>
  </si>
  <si>
    <t>523 </t>
  </si>
  <si>
    <t>Cash and cash equivalents, beginning of year</t>
  </si>
  <si>
    <t>203 </t>
  </si>
  <si>
    <t>Cash and cash equivalents, end of year</t>
  </si>
  <si>
    <t>Earnings Per Common Share</t>
  </si>
  <si>
    <t>Note 18:Earnings Per Common Share</t>
  </si>
  <si>
    <t>Basic earnings per common share is computed by dividing net income available for common shareholders by the weighted-average common shares outstanding. Diluted earnings per common share is computed the same as basic earnings per common share, and assumes the conversion of outstanding stock options, convertible preferred stock and warrants, if dilutive.  The following table reconciles basic and diluted earnings per common share for the years ending December 31, 2014 and 2013.</t>
  </si>
  <si>
    <t>(Income in Thousands)</t>
  </si>
  <si>
    <t>Weighted</t>
  </si>
  <si>
    <t>Per Share</t>
  </si>
  <si>
    <t>Basic earnings per share:</t>
  </si>
  <si>
    <t>Less: Dividends on preferred stock during the year</t>
  </si>
  <si>
    <t>Less: Accretion on warrants</t>
  </si>
  <si>
    <t>Net income available to common shareholders</t>
  </si>
  <si>
    <t>2,720 </t>
  </si>
  <si>
    <t>1,968,777 </t>
  </si>
  <si>
    <t>1.38 </t>
  </si>
  <si>
    <t>0.55 </t>
  </si>
  <si>
    <t>Effect of dilutive securities</t>
  </si>
  <si>
    <t>Warrants</t>
  </si>
  <si>
    <t>133,583 </t>
  </si>
  <si>
    <t>108,870 </t>
  </si>
  <si>
    <t>Diluted earnings per share</t>
  </si>
  <si>
    <t>Net income available to common stockholders and assumed conversions</t>
  </si>
  <si>
    <t>2,102,360 </t>
  </si>
  <si>
    <t>1.29 </t>
  </si>
  <si>
    <t>2,077,647 </t>
  </si>
  <si>
    <t>0.52 </t>
  </si>
  <si>
    <t>Stock options for 52,204 and 72,931 shares of common stock were not considered in computing diluted earnings per common share for 2014 and 2013, respectively, because they were anti-dilutive.  Convertible preferred shares are not included because they were anti-dilutive for 2014 and 2013.</t>
  </si>
  <si>
    <t>Preferred Stock and Stock Warrants</t>
  </si>
  <si>
    <t>Note 19:Preferred Stock and Stock Warrants</t>
  </si>
  <si>
    <t>The Company has issued two forms of preferred stock: Series A and Cumulative preferred stock. 250 shares of our preferred stock, designated as Series A cumulative perpetual preferred stock, (“Series A preferred stock”) were issued to the U.S. Treasury on December 19, 2008, in connection with the TARP Capital Purchase Program for a purchase price of $8.8 million.  On January 15, 2014 we completed the repurchase of all shares of the Series A preferred stock for a purchase price of $3.3 million.</t>
  </si>
  <si>
    <t>In 2004, the Company issued 250 shares of Cumulative Convertible Preferred Stock, stated value $31,992 per share (Cumulative Preferred Stock), for an aggregate purchase price of $7,998,000. The Cumulative Preferred Stock was sold for $31,992 per share, is entitled to quarterly cumulative dividends at an annual fixed rate of 6.5% and is convertible into shares of common stock of the Company at an initial conversion price per share of $15.50 (currently $14.06, adjusted for stock dividends) on and after three years after the date of issuance.</t>
  </si>
  <si>
    <t>Nature of Operations and Summary of Significant Accounting Policies (Policies)</t>
  </si>
  <si>
    <t>Nature of Operations and Principles of Consolidation</t>
  </si>
  <si>
    <t>Use of Estimates</t>
  </si>
  <si>
    <t>Cash Flows</t>
  </si>
  <si>
    <t>Loans Held for Sale</t>
  </si>
  <si>
    <t>Allowance for Loan Losses</t>
  </si>
  <si>
    <t>Federal Home Loan Bank (FHLB) Stock</t>
  </si>
  <si>
    <t>Foreclosed Assets</t>
  </si>
  <si>
    <t>Bank Owned Life Insurance</t>
  </si>
  <si>
    <t>Goodwill and Other Intangible Assets</t>
  </si>
  <si>
    <t>Loan Commitments and Related Financial Instruments</t>
  </si>
  <si>
    <t>Stock Based Compensation Plans</t>
  </si>
  <si>
    <t>Retirement Plans</t>
  </si>
  <si>
    <t>Operating Segments</t>
  </si>
  <si>
    <t>Earnings per Common Share</t>
  </si>
  <si>
    <t>Comprehensive Income</t>
  </si>
  <si>
    <t>Loss Contingencies</t>
  </si>
  <si>
    <t>Dividend Restriction</t>
  </si>
  <si>
    <t>Fair Value of Financial Instruments</t>
  </si>
  <si>
    <t>Recent Accounting Pronouncements</t>
  </si>
  <si>
    <t>Reclassifications</t>
  </si>
  <si>
    <t>Available-For-Sale Securities (Tables)</t>
  </si>
  <si>
    <t>Summary of the amortized cost and fair value of the available for sale investment securities portfolio</t>
  </si>
  <si>
    <t>Summary of proceeds from sales of securities and the associated gains</t>
  </si>
  <si>
    <t>Summary of the amortized cost and fair value of investment securities by contractual maturity</t>
  </si>
  <si>
    <t>Summary of the investment securities with unrealized losses aggregated by investment category and length of time that individual securities have been in continuous unrealized loss position</t>
  </si>
  <si>
    <t>Loans and Allowance for Loan Losses (Tables)</t>
  </si>
  <si>
    <t>Schedule of categories of loans</t>
  </si>
  <si>
    <t>Schedule of activity in the allowance for loan losses</t>
  </si>
  <si>
    <t>Schedule of balance in the allowance for loan losses and the recorded investment in loans by portfolio segment and based on the impairment method</t>
  </si>
  <si>
    <t>Schedule of impaired loans by class of loans</t>
  </si>
  <si>
    <t>Schedule of recorded investment in nonaccrual and loans past due over 90 days still on accrual by class of loans</t>
  </si>
  <si>
    <t>Schedule of aging of the recorded investment in past due loans by class of loans</t>
  </si>
  <si>
    <t>Schedule of loans by class modified as troubled debt restructurings</t>
  </si>
  <si>
    <t>Schedule of risk category of loans by class of loans based on the most recent analyses performed</t>
  </si>
  <si>
    <t>Other Real Estate Owned (Tables)</t>
  </si>
  <si>
    <t>Schedule of activity in the Company's other real estate owned</t>
  </si>
  <si>
    <t>Fair Value (Tables)</t>
  </si>
  <si>
    <t>Schedule of assets measured at fair value on a recurring basis</t>
  </si>
  <si>
    <t>Schedule of transfers between Level 2 and Level 3</t>
  </si>
  <si>
    <t>Schedule of financial assets measured at fair value on a non-recurring basis</t>
  </si>
  <si>
    <t>Schedule of quantitative and qualitative information about Level 3 fair value measurements for financial instruments measured on a non-recurring basis</t>
  </si>
  <si>
    <t>Schedule of carrying amount and estimated fair values of financial instruments</t>
  </si>
  <si>
    <t>Premises and Equipment (Tables)</t>
  </si>
  <si>
    <t>Schedule of major classifications of premises and equipment, stated at cost</t>
  </si>
  <si>
    <t>Schedule of rent commitments, before considering renewal options</t>
  </si>
  <si>
    <t>Rent commitments, before considering renewal options that generally are present, were as follows (in thousands):</t>
  </si>
  <si>
    <t>Goodwill and Intangible Assets (Tables)</t>
  </si>
  <si>
    <t>Schedule of acquired intangible assets</t>
  </si>
  <si>
    <t>Schedule of estimated amortization expense for each of the next five years</t>
  </si>
  <si>
    <t>Deposits (Tables)</t>
  </si>
  <si>
    <t>Schedule of maturities of time deposits</t>
  </si>
  <si>
    <t>Federal Home Loan Bank Advances, Letter of Credit and Borrowed Funds (Tables)</t>
  </si>
  <si>
    <t>Schedule of advances from the Federal Home Loan Bank (FHLB)</t>
  </si>
  <si>
    <t>Federal Home Loan Bank Advances</t>
  </si>
  <si>
    <t>Schedule of required payments over the next five years</t>
  </si>
  <si>
    <t>Income Taxes (Tables)</t>
  </si>
  <si>
    <t>Schedule of components of provision for income taxes</t>
  </si>
  <si>
    <t>Schedule of reconciliation of the income tax expense at the statutory rate to the Company's actual income tax expense</t>
  </si>
  <si>
    <t>Schedule of tax effects of temporary differences related to deferred taxes shown on the balance sheets</t>
  </si>
  <si>
    <t>Related Party Transactions (Tables)</t>
  </si>
  <si>
    <t>Schedule of activity in the loans outstanding to executive officers, directors, significant stockholders and their affiliates (related parties)</t>
  </si>
  <si>
    <t>Stock Option Plans (Tables)</t>
  </si>
  <si>
    <t>Summary of the status of the plans and changes during the period</t>
  </si>
  <si>
    <t>Regulatory Capital Matters (Tables)</t>
  </si>
  <si>
    <t>Schedule of the Company's and the Bank's actual capital amounts and ratios</t>
  </si>
  <si>
    <t>Loan Commitments and Other Related Activities (Tables)</t>
  </si>
  <si>
    <t>Schedule of contractual amounts of financial instruments (does not include standby letters of credit) with balance-sheet risk</t>
  </si>
  <si>
    <t>Condensed Financial Information (Parent Company Only) (Tables)</t>
  </si>
  <si>
    <t>Schedule of condensed financial information as to financial position</t>
  </si>
  <si>
    <t>Schedule of condensed financial information as to results of operations</t>
  </si>
  <si>
    <t>Schedule of condensed financial information as to cash flows</t>
  </si>
  <si>
    <t>Earnings Per Common Share (Tables)</t>
  </si>
  <si>
    <t>Schedule of reconciliation of basic and diluted earnings per share computations</t>
  </si>
  <si>
    <t>Nature of Operations and Summary of Significant Accounting Policies (Details)</t>
  </si>
  <si>
    <t>Loss history look-back period</t>
  </si>
  <si>
    <t>4 years</t>
  </si>
  <si>
    <t>Loans Receivable | Credit Risk | Loans collateralized by real estate</t>
  </si>
  <si>
    <t>Percentage of total loan portfolio</t>
  </si>
  <si>
    <t>Loan | Credit Risk</t>
  </si>
  <si>
    <t>Nature of Operations and Summary of Significant Accounting Policies (Details 2)</t>
  </si>
  <si>
    <t>Buildings and related components | Minimum</t>
  </si>
  <si>
    <t>Premises and equipment</t>
  </si>
  <si>
    <t>Useful lives of premises and equipment</t>
  </si>
  <si>
    <t>25 years</t>
  </si>
  <si>
    <t>Buildings and related components | Maximum</t>
  </si>
  <si>
    <t>40 years</t>
  </si>
  <si>
    <t>Furniture, fixtures and equipment | Minimum</t>
  </si>
  <si>
    <t>3 years</t>
  </si>
  <si>
    <t>Furniture, fixtures and equipment | Maximum</t>
  </si>
  <si>
    <t>7 years</t>
  </si>
  <si>
    <t>Nature of Operations and Summary of Significant Accounting Policies (Details 3) (USD $)</t>
  </si>
  <si>
    <t>Other intangible assets</t>
  </si>
  <si>
    <t>Tax benefit recorded for tax positions not meeting the more likely than not test</t>
  </si>
  <si>
    <t>Core deposit intangibles</t>
  </si>
  <si>
    <t>Estimated useful lives of other intangible assets</t>
  </si>
  <si>
    <t>8 years</t>
  </si>
  <si>
    <t>Available-For-Sale Securities (Details) (USD $)</t>
  </si>
  <si>
    <t>Amortized cost and fair value of the available for sale investment securities portfolio</t>
  </si>
  <si>
    <t>Gross Unrealized Gains</t>
  </si>
  <si>
    <t>Gross Unrealized Losses</t>
  </si>
  <si>
    <t>U. S. government agencies and government sponsored entities</t>
  </si>
  <si>
    <t>Agency mortgage-backed securities: residential</t>
  </si>
  <si>
    <t>Available-For-Sale Securities (Details 2) (USD $)</t>
  </si>
  <si>
    <t>Proceeds</t>
  </si>
  <si>
    <t>Gross gains</t>
  </si>
  <si>
    <t>Gross losses</t>
  </si>
  <si>
    <t>Tax provision related to realized gains</t>
  </si>
  <si>
    <t>Due in one year or less</t>
  </si>
  <si>
    <t>Due from one to five years</t>
  </si>
  <si>
    <t>Due from five to ten years</t>
  </si>
  <si>
    <t>Due after ten years</t>
  </si>
  <si>
    <t>Available-For-Sale Securities (Details 3) (USD $)</t>
  </si>
  <si>
    <t>item</t>
  </si>
  <si>
    <t>Securities pledged</t>
  </si>
  <si>
    <t>Investment securities with unrealized losses</t>
  </si>
  <si>
    <t>Value of securities held of any one issuer, other than the U.S. Government and its agencies, in an amount greater than 10% of shareholders' equity</t>
  </si>
  <si>
    <t>Fair Value, Less than 12 Months</t>
  </si>
  <si>
    <t>Unrealized Losses, Less than 12 Months</t>
  </si>
  <si>
    <t>Fair Value, 12 Months or More</t>
  </si>
  <si>
    <t>Unrealized Losses, 12 Months or More</t>
  </si>
  <si>
    <t>Fair Value, Total</t>
  </si>
  <si>
    <t>Unrealized Losses, Total</t>
  </si>
  <si>
    <t>Fair value of securities</t>
  </si>
  <si>
    <t>Number of available-for-sale securities in an unrealized loss position</t>
  </si>
  <si>
    <t>Number of adverse conditions identified, related to repayment of securities that are not rated</t>
  </si>
  <si>
    <t>Impairment charge on available for sale securities</t>
  </si>
  <si>
    <t>Loss of principal anticipated</t>
  </si>
  <si>
    <t>Loss of interest anticipated</t>
  </si>
  <si>
    <t>Loans and Allowance for Loan Losses (Details) (USD $)</t>
  </si>
  <si>
    <t>Dec. 31, 2012</t>
  </si>
  <si>
    <t>Categories of loans</t>
  </si>
  <si>
    <t>Loans and Leases Receivable, Gross, Total</t>
  </si>
  <si>
    <t>Less allowance for loan losses</t>
  </si>
  <si>
    <t>Net Loans</t>
  </si>
  <si>
    <t>Commercial Loan</t>
  </si>
  <si>
    <t>Residential Real Estate</t>
  </si>
  <si>
    <t>Loans and Allowance for Loan Losses (Details 2) (USD $)</t>
  </si>
  <si>
    <t>Beginning Balance</t>
  </si>
  <si>
    <t>Provision for Loan Losses</t>
  </si>
  <si>
    <t>Net deferred loan fees</t>
  </si>
  <si>
    <t>Allowance for loan losses, Ending allowance balance attributable to loans:</t>
  </si>
  <si>
    <t>Individually evaluated for impairment</t>
  </si>
  <si>
    <t>Collectively evaluated</t>
  </si>
  <si>
    <t>Commercial Real Estate</t>
  </si>
  <si>
    <t>Consumer Loan</t>
  </si>
  <si>
    <t>Loans Receivable</t>
  </si>
  <si>
    <t>Loans and Allowance for Loan Losses (Details 3) (USD $)</t>
  </si>
  <si>
    <t>Amount of partial net charge off</t>
  </si>
  <si>
    <t>Unpaid Principal Balance</t>
  </si>
  <si>
    <t>With no related allowance recorded</t>
  </si>
  <si>
    <t>With an allowance recorded</t>
  </si>
  <si>
    <t>Recorded Investment</t>
  </si>
  <si>
    <t>Allowance for Loan Losses Allocated</t>
  </si>
  <si>
    <t>Average Recorded Investment</t>
  </si>
  <si>
    <t>Interest Income Recognized</t>
  </si>
  <si>
    <t>Cash Basis Interest Recognized</t>
  </si>
  <si>
    <t>Loans and Allowance for Loan Losses (Details 4) (USD $)</t>
  </si>
  <si>
    <t>Recorded investment in nonaccrual and loans past due over 90 days</t>
  </si>
  <si>
    <t>Loans and Allowance for Loan Losses (Details 5) (USD $)</t>
  </si>
  <si>
    <t>Aging of the recorded investment in past due loans</t>
  </si>
  <si>
    <t>30-59 Days Past Due</t>
  </si>
  <si>
    <t>60-89 Days Past Due</t>
  </si>
  <si>
    <t>Over 90 Days Past Due</t>
  </si>
  <si>
    <t>Total Past Due</t>
  </si>
  <si>
    <t>Loans Not Past Due</t>
  </si>
  <si>
    <t>Loans and Allowance for Loan Losses (Details 6) (USD $)</t>
  </si>
  <si>
    <t>Total troubled debt restructurings</t>
  </si>
  <si>
    <t>Number of Loans</t>
  </si>
  <si>
    <t>Number of loans accruing that are classified as troubled debt restructurings</t>
  </si>
  <si>
    <t>Loans accruing that are classified as troubled debt restructurings</t>
  </si>
  <si>
    <t>Number of loans on nonaccrual status that are classified as troubled debt restructurings</t>
  </si>
  <si>
    <t>Loans on nonaccrual status that are classified as troubled debt restructurings</t>
  </si>
  <si>
    <t>Commitments to lend additional amounts to customers with outstanding loans that are classified as troubled debt restructurings</t>
  </si>
  <si>
    <t>Troubled Debt Restructurings</t>
  </si>
  <si>
    <t>Pre-Modification Outstanding Recorded Investment</t>
  </si>
  <si>
    <t>Post-Modification Outstanding Recorded Investment</t>
  </si>
  <si>
    <t>Troubled debt restructurings, increase in allowance for loan losses</t>
  </si>
  <si>
    <t>Troubled debt restructurings charged off</t>
  </si>
  <si>
    <t>Specific allocations reported for the troubled debt restructurings</t>
  </si>
  <si>
    <t>Total recorded investment for loans modified (other than through troubled debt restructuring)</t>
  </si>
  <si>
    <t>Loans and Allowance for Loan Losses (Details 7) (USD $)</t>
  </si>
  <si>
    <t>Credit Quality Indicators</t>
  </si>
  <si>
    <t>Minimum outstanding balance of loans to be reviewed on a monthly basis</t>
  </si>
  <si>
    <t>Total loans</t>
  </si>
  <si>
    <t>Pass | Commercial Loan</t>
  </si>
  <si>
    <t>Pass | Construction</t>
  </si>
  <si>
    <t>Pass | Other</t>
  </si>
  <si>
    <t>Pass | Residential Real Estate</t>
  </si>
  <si>
    <t>Pass | Auto</t>
  </si>
  <si>
    <t>Pass | Consumer</t>
  </si>
  <si>
    <t>Special Mention</t>
  </si>
  <si>
    <t>Special Mention | Commercial Loan</t>
  </si>
  <si>
    <t>Special Mention | Other</t>
  </si>
  <si>
    <t>Special Mention | Residential Real Estate</t>
  </si>
  <si>
    <t>Substandard | Commercial Loan</t>
  </si>
  <si>
    <t>Substandard | Other</t>
  </si>
  <si>
    <t>Substandard | Residential Real Estate</t>
  </si>
  <si>
    <t>Substandard | Auto</t>
  </si>
  <si>
    <t>Substandard | Consumer</t>
  </si>
  <si>
    <t>Other Real Estate Owned (Details) (USD $)</t>
  </si>
  <si>
    <t>Activity in other real estate owned</t>
  </si>
  <si>
    <t>Valuation allowance utilized for other real estate owned</t>
  </si>
  <si>
    <t>Fair Value (Details) (USD $)</t>
  </si>
  <si>
    <t>Assets and liabilities measured at fair value</t>
  </si>
  <si>
    <t>Number of level 3 securities</t>
  </si>
  <si>
    <t>Impaired loans</t>
  </si>
  <si>
    <t>Writedowns of other real estate owned</t>
  </si>
  <si>
    <t>Principal balance of impaired loans</t>
  </si>
  <si>
    <t>Valuation allowance</t>
  </si>
  <si>
    <t>Increase (decrease) in the provision for loan losses</t>
  </si>
  <si>
    <t>Transfer from Level 2 to Level 3</t>
  </si>
  <si>
    <t>Recurring basis | Level 2</t>
  </si>
  <si>
    <t>Recurring basis | Level 2 | U. S. government agencies and government sponsored entities</t>
  </si>
  <si>
    <t>Recurring basis | Level 2 | State and municipal</t>
  </si>
  <si>
    <t>Recurring basis | Level 2 | Agency mortgage-backed securities: residential</t>
  </si>
  <si>
    <t>Recurring basis | Level 2 | Trust preferred security</t>
  </si>
  <si>
    <t>Recurring basis | Level 2 | Corporate bonds</t>
  </si>
  <si>
    <t>Recurring basis | Level 3</t>
  </si>
  <si>
    <t>Recurring basis | Level 3 | Trust preferred security</t>
  </si>
  <si>
    <t>Non-recurring basis | Level 3 | Commercial Loan</t>
  </si>
  <si>
    <t>Non-recurring basis | Level 3 | Commercial RE</t>
  </si>
  <si>
    <t>Non-recurring basis | Level 3 | Residential real estate properties</t>
  </si>
  <si>
    <t>Fair Value (Details 2) (USD $)</t>
  </si>
  <si>
    <t>Valuation techniques</t>
  </si>
  <si>
    <t>Market Approach | Commercial Loan</t>
  </si>
  <si>
    <t>Market Approach | Commercial Loan | Minimum</t>
  </si>
  <si>
    <t>Range (as a percent)</t>
  </si>
  <si>
    <t>Market Approach | Commercial Loan | Maximum</t>
  </si>
  <si>
    <t>Market Approach | Commercial Loan | Weighted Average</t>
  </si>
  <si>
    <t>Sales Comparison | Impaired loans: Commercial RE</t>
  </si>
  <si>
    <t>Sales Comparison | Impaired loans: Commercial RE | Minimum</t>
  </si>
  <si>
    <t>Sales Comparison | Impaired loans: Commercial RE | Maximum</t>
  </si>
  <si>
    <t>Sales Comparison | Impaired loans: Commercial RE | Weighted Average</t>
  </si>
  <si>
    <t>Sales Comparison | Residential Real Estate</t>
  </si>
  <si>
    <t>Sales Comparison | Residential Real Estate | Minimum</t>
  </si>
  <si>
    <t>Sales Comparison | Residential Real Estate | Maximum</t>
  </si>
  <si>
    <t>Sales Comparison | Residential Real Estate | Weighted Average</t>
  </si>
  <si>
    <t>Sales Comparison | Residential real estate properties</t>
  </si>
  <si>
    <t>Sales Comparison | Residential real estate properties | Minimum</t>
  </si>
  <si>
    <t>Sales Comparison | Residential real estate properties | Maximum</t>
  </si>
  <si>
    <t>Sales Comparison | Residential real estate properties | Weighted Average</t>
  </si>
  <si>
    <t>Sales Comparison | Other real estate owned: Commercial RE</t>
  </si>
  <si>
    <t>Sales Comparison | Other real estate owned: Commercial RE | Minimum</t>
  </si>
  <si>
    <t>Sales Comparison | Other real estate owned: Commercial RE | Maximum</t>
  </si>
  <si>
    <t>Sales Comparison | Other real estate owned: Commercial RE | Weighted Average</t>
  </si>
  <si>
    <t>Fair Value (Details 3) (USD $)</t>
  </si>
  <si>
    <t>Level 1</t>
  </si>
  <si>
    <t>Level 2</t>
  </si>
  <si>
    <t>Level 3</t>
  </si>
  <si>
    <t>Carrying Amount</t>
  </si>
  <si>
    <t>Premises and Equipment (Details) (USD $)</t>
  </si>
  <si>
    <t>Gross premises and equipment</t>
  </si>
  <si>
    <t>Net premises and equipment</t>
  </si>
  <si>
    <t>Depreciation and amortization expense</t>
  </si>
  <si>
    <t>Rent expense</t>
  </si>
  <si>
    <t>Rent commitments</t>
  </si>
  <si>
    <t>Sale and leaseback</t>
  </si>
  <si>
    <t>Deferred gain on sale and leaseback transaction</t>
  </si>
  <si>
    <t>Term of the lease</t>
  </si>
  <si>
    <t>15 years</t>
  </si>
  <si>
    <t>Deferred gain recognized</t>
  </si>
  <si>
    <t>Buildings and related components</t>
  </si>
  <si>
    <t>Leasehold improvements</t>
  </si>
  <si>
    <t>Furniture, fixtures and equipment</t>
  </si>
  <si>
    <t>Equipment and software</t>
  </si>
  <si>
    <t>Automobiles</t>
  </si>
  <si>
    <t>Goodwill and Intangible Assets (Details) (USD $)</t>
  </si>
  <si>
    <t>Impairment of goodwill</t>
  </si>
  <si>
    <t>Goodwill and Intangible Assets (Details 2) (USD $)</t>
  </si>
  <si>
    <t>Acquired intangible assets</t>
  </si>
  <si>
    <t>Estimated amortization expense</t>
  </si>
  <si>
    <t>Deposits (Details) (USD $)</t>
  </si>
  <si>
    <t>Time deposits exceeding FDIC limit of $250,000</t>
  </si>
  <si>
    <t>Brokered deposits</t>
  </si>
  <si>
    <t>Maturities of time deposits</t>
  </si>
  <si>
    <t>Concentration of risk</t>
  </si>
  <si>
    <t>Total deposits | Customer concentration risk | Ten customers</t>
  </si>
  <si>
    <t>Number of customers</t>
  </si>
  <si>
    <t>Percentage of concentration risk</t>
  </si>
  <si>
    <t>Federal Home Loan Bank Advances, Letter of Credit and Borrowed Funds (Details) (USD $)</t>
  </si>
  <si>
    <t>Mar. 31, 2011</t>
  </si>
  <si>
    <t>Feb. 28, 2011</t>
  </si>
  <si>
    <t>Federal Home Loan Bank advances, letter of credit and borrowed funds</t>
  </si>
  <si>
    <t>Collateralized first mortgage and commercial real estate loans</t>
  </si>
  <si>
    <t>Additional borrowing available</t>
  </si>
  <si>
    <t>Matures December 2014, fixed rate at 1.73%</t>
  </si>
  <si>
    <t>Fixed rate (as a percent)</t>
  </si>
  <si>
    <t>Matures December 2014, fixed rate at 3.46% until March 2011, with FHLB option to call in full each 24 months thereafter</t>
  </si>
  <si>
    <t>Fixed rate percentage until specified date, with option to call after in full thereafter</t>
  </si>
  <si>
    <t>Option to call period</t>
  </si>
  <si>
    <t>24 months</t>
  </si>
  <si>
    <t>Matures January 2015, fixed rate at 0.17%</t>
  </si>
  <si>
    <t>Matures February 2015, fixed rate at 2.85% until February 2011, with FHLB option to call in full each 24 months thereafter</t>
  </si>
  <si>
    <t>Matures April 2015, fixed rate at 0.24%</t>
  </si>
  <si>
    <t>Matures May 2015, fixed rate at 0.73%</t>
  </si>
  <si>
    <t>Matures December 2015, fixed rate at 1.14%</t>
  </si>
  <si>
    <t>Matures May 2016, fixed rate at 0.99%</t>
  </si>
  <si>
    <t>Matures June 2016, fixed rate at 0.68%</t>
  </si>
  <si>
    <t>Matures May 2019, fixed rate at 1.72%</t>
  </si>
  <si>
    <t>Federal Home Loan Bank Advances, Letter of Credit and Borrowed Funds (Details 2) (USD $)</t>
  </si>
  <si>
    <t>Required payments over the next five years</t>
  </si>
  <si>
    <t>Federal Home Loan Bank, Advances, Maturities Summary, Due in Year Four</t>
  </si>
  <si>
    <t>Total required payments</t>
  </si>
  <si>
    <t>Line of Credit</t>
  </si>
  <si>
    <t>Maximum borrowing capacity available</t>
  </si>
  <si>
    <t>Reference rate</t>
  </si>
  <si>
    <t>prime rate</t>
  </si>
  <si>
    <t>Interest rate (as a percent)</t>
  </si>
  <si>
    <t>Amount outstanding</t>
  </si>
  <si>
    <t>Line of Credit | Floor Rate</t>
  </si>
  <si>
    <t>floor rate</t>
  </si>
  <si>
    <t>Federal Home Loan Bank Advances, Letter of Credit and Borrowed Funds (Details 3) (Federal Home Loan Bank Advances, Standby letters of credit, USD $)</t>
  </si>
  <si>
    <t>In Millions, unless otherwise specified</t>
  </si>
  <si>
    <t>Federal Home Loan Bank Advances | Standby letters of credit</t>
  </si>
  <si>
    <t>Letter of Credit, outstanding</t>
  </si>
  <si>
    <t>Subordinated Debentures (Details) (USD $)</t>
  </si>
  <si>
    <t>1 Months Ended</t>
  </si>
  <si>
    <t>Oct. 31, 2006</t>
  </si>
  <si>
    <t>Debt issued</t>
  </si>
  <si>
    <t>Percentage of principal amount to be redeemed</t>
  </si>
  <si>
    <t>Maximum consecutive periods for deferment of interest</t>
  </si>
  <si>
    <t>5 years</t>
  </si>
  <si>
    <t>Debt maturity term</t>
  </si>
  <si>
    <t>30 years</t>
  </si>
  <si>
    <t>Subordinated debentures | LIBOR</t>
  </si>
  <si>
    <t>Interest rate, basis points added to base rate (as a percent)</t>
  </si>
  <si>
    <t>Base rate</t>
  </si>
  <si>
    <t>3-month LIBOR rate</t>
  </si>
  <si>
    <t>Citizens First Statutory Trust I</t>
  </si>
  <si>
    <t>Investment in common stock of trust</t>
  </si>
  <si>
    <t>Citizens First Statutory Trust I | Trust preferred security</t>
  </si>
  <si>
    <t>Private offering of trust preferred securities</t>
  </si>
  <si>
    <t>Liquidation amount (per security)</t>
  </si>
  <si>
    <t>Employee Benefit Plans (Details) (USD $)</t>
  </si>
  <si>
    <t>Employer's matching contribution (as a percent)</t>
  </si>
  <si>
    <t>Percentage of employees' compensation, matched 100% by employer</t>
  </si>
  <si>
    <t>Employer contributions</t>
  </si>
  <si>
    <t>Income Taxes (Details) (USD $)</t>
  </si>
  <si>
    <t>Components of provision for income taxes</t>
  </si>
  <si>
    <t>Reconciliation of the income tax expense at the statutory rate to the company's actual income tax expense</t>
  </si>
  <si>
    <t>Statutory rate (as a percent)</t>
  </si>
  <si>
    <t>Accrued compensated absences</t>
  </si>
  <si>
    <t>Deferred tax assets</t>
  </si>
  <si>
    <t>FHLB Stock Dividend</t>
  </si>
  <si>
    <t>Deferred tax liabilities</t>
  </si>
  <si>
    <t>Interest and penalties recorded in the income statement</t>
  </si>
  <si>
    <t>Interest and penalties accrued</t>
  </si>
  <si>
    <t>Income taxes receivable/(payable)</t>
  </si>
  <si>
    <t>Related Party Transactions (Details) (USD $)</t>
  </si>
  <si>
    <t>Activity in the loans outstanding to executive officers, directors, significant stockholders and their affiliates (related parties)</t>
  </si>
  <si>
    <t>Deposits from related parties</t>
  </si>
  <si>
    <t>Amounts paid to related party for advertising services</t>
  </si>
  <si>
    <t>Stock Option Plans (Details) (USD $)</t>
  </si>
  <si>
    <t>Dec. 31, 2003</t>
  </si>
  <si>
    <t>Stock option plans</t>
  </si>
  <si>
    <t>Compensation expense (in dollars)</t>
  </si>
  <si>
    <t>Options</t>
  </si>
  <si>
    <t>Stock options granted (in shares)</t>
  </si>
  <si>
    <t>Unrecognized compensation expense associated with stock options</t>
  </si>
  <si>
    <t>Outstanding, beginning of year (in shares)</t>
  </si>
  <si>
    <t>Forfeited (in shares)</t>
  </si>
  <si>
    <t>Outstanding, end of year (in shares)</t>
  </si>
  <si>
    <t>Options exercisable, end of year (in shares)</t>
  </si>
  <si>
    <t>Weighted-Average Exercise Price</t>
  </si>
  <si>
    <t>Outstanding, beginning of year (in dollars per share)</t>
  </si>
  <si>
    <t>Forfeited (in dollars per share)</t>
  </si>
  <si>
    <t>Outstanding, end of year (in dollars per share)</t>
  </si>
  <si>
    <t>Options exercisable, end of year (in dollars per share)</t>
  </si>
  <si>
    <t>Weighted-average remaining term</t>
  </si>
  <si>
    <t>8 months 19 days</t>
  </si>
  <si>
    <t>1 year 3 months</t>
  </si>
  <si>
    <t>Exercisable</t>
  </si>
  <si>
    <t>Aggregate Intrinsic Value</t>
  </si>
  <si>
    <t>Outstanding (in dollars)</t>
  </si>
  <si>
    <t>Exercisable (in dollars)</t>
  </si>
  <si>
    <t>Employee stock option plan</t>
  </si>
  <si>
    <t>Shares of common stock reserved for issuance</t>
  </si>
  <si>
    <t>Shares available for future issuance</t>
  </si>
  <si>
    <t>Employee stock option plan | Options</t>
  </si>
  <si>
    <t>Expiration period</t>
  </si>
  <si>
    <t>10 years</t>
  </si>
  <si>
    <t>Vesting period</t>
  </si>
  <si>
    <t>Non-employee director stock option plan</t>
  </si>
  <si>
    <t>Non-employee director stock option plan | Options</t>
  </si>
  <si>
    <t>Regulatory Capital Matters (Details) (USD $)</t>
  </si>
  <si>
    <t>Number of conditions or events that changed the institution's category</t>
  </si>
  <si>
    <t>Total Capital (to Risk-Weighted Assets)</t>
  </si>
  <si>
    <t>Actual, Amount</t>
  </si>
  <si>
    <t>For Capital Adequacy Purposes, Amount</t>
  </si>
  <si>
    <t>Actual, Ratio (as a percent)</t>
  </si>
  <si>
    <t>For Capital Adequacy Purposes, Ratio (as a percent)</t>
  </si>
  <si>
    <t>Tier I Capital (to Average Assets)</t>
  </si>
  <si>
    <t>Citizens First Bank, Inc.</t>
  </si>
  <si>
    <t>To Be Well Capitalized Under Prompt Corrective Action Provisions, Amount</t>
  </si>
  <si>
    <t>To Be Well Capitalized Under Prompt Corrective Action Provisions, Ratio (as a percent)</t>
  </si>
  <si>
    <t>Dividends</t>
  </si>
  <si>
    <t>Number of previous years retained profit considered for dividend payment</t>
  </si>
  <si>
    <t>2 years</t>
  </si>
  <si>
    <t>Loan Commitments and Other Related Activities (Details) (USD $)</t>
  </si>
  <si>
    <t>Number of violations of conditions established in the contract to extend the credit commitments</t>
  </si>
  <si>
    <t>Unfunded commitments to make loans and unused lines of credit</t>
  </si>
  <si>
    <t>Loan Commitments</t>
  </si>
  <si>
    <t>Unused lines of credit | Minimum</t>
  </si>
  <si>
    <t>Interest rates (as a percent)</t>
  </si>
  <si>
    <t>Fixed rate maturity period</t>
  </si>
  <si>
    <t>1 month</t>
  </si>
  <si>
    <t>Unused lines of credit | Maximum</t>
  </si>
  <si>
    <t>Commitments to make loans | Maximum</t>
  </si>
  <si>
    <t>Commitment period</t>
  </si>
  <si>
    <t>60 days</t>
  </si>
  <si>
    <t>Standby letters of credit | Citizens First Bank, Inc.</t>
  </si>
  <si>
    <t>Outstanding commitments</t>
  </si>
  <si>
    <t>Standby letters of credit | Citizens First Bank, Inc. | Maximum</t>
  </si>
  <si>
    <t>Term of outstanding standby letter of credit</t>
  </si>
  <si>
    <t>18 months</t>
  </si>
  <si>
    <t>Condensed Financial Information (Parent Company Only) (Details) (USD $)</t>
  </si>
  <si>
    <t>Parent Company</t>
  </si>
  <si>
    <t>Cash</t>
  </si>
  <si>
    <t>Investment in Citizens First Bank, Inc.</t>
  </si>
  <si>
    <t>Borrowings</t>
  </si>
  <si>
    <t>Condensed Financial Information (Parent Company Only) (Details 2) (USD $)</t>
  </si>
  <si>
    <t>Income (loss) before income taxes and equity in undistributed income (loss) of subsidiary</t>
  </si>
  <si>
    <t>Condensed Statements of Operations</t>
  </si>
  <si>
    <t>Dividend income</t>
  </si>
  <si>
    <t>Loss before equity in undistributed income (loss) of subsidiary</t>
  </si>
  <si>
    <t>Condensed Financial Information (Parent Company Only) (Details 3) (USD $)</t>
  </si>
  <si>
    <t>Payment of dividends on stock</t>
  </si>
  <si>
    <t>Equity in undistributed income of subsidiary</t>
  </si>
  <si>
    <t>Repayment of TARP preferred stock</t>
  </si>
  <si>
    <t>Earnings Per Common Share (Details) (USD $)</t>
  </si>
  <si>
    <t>Weighted Average Shares, basic</t>
  </si>
  <si>
    <t>Warrants (in shares)</t>
  </si>
  <si>
    <t>Weighted Average Shares, diluted</t>
  </si>
  <si>
    <t>Per Share Amount</t>
  </si>
  <si>
    <t>Stock options not considered in computing diluted earnings per common share (in shares)</t>
  </si>
  <si>
    <t>Preferred Stock and Stock Warrants (Details) (USD $)</t>
  </si>
  <si>
    <t>0 Months Ended</t>
  </si>
  <si>
    <t>Jan. 15, 2014</t>
  </si>
  <si>
    <t>Dec. 19, 2008</t>
  </si>
  <si>
    <t>Dec. 31, 2004</t>
  </si>
  <si>
    <t>Number of types of preferred stock</t>
  </si>
  <si>
    <t>Preferred stock and stock warrants</t>
  </si>
  <si>
    <t>Stock issued (in shares)</t>
  </si>
  <si>
    <t>Purchase price of stock issued</t>
  </si>
  <si>
    <t>Purchase price of shares repurchased</t>
  </si>
  <si>
    <t>Cumulative dividends (as a percent)</t>
  </si>
  <si>
    <t>Stated value (in dollars per share)</t>
  </si>
  <si>
    <t>Initial conversion price (in dollars per share)</t>
  </si>
  <si>
    <t>Conversion price (in dollars per share)</t>
  </si>
  <si>
    <t>Period after the date of issuance preferred stock can be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Arial"/>
      <family val="2"/>
    </font>
    <font>
      <b/>
      <sz val="3"/>
      <color theme="1"/>
      <name val="Times New Roman"/>
      <family val="1"/>
    </font>
    <font>
      <sz val="12"/>
      <color theme="1"/>
      <name val="Times New Roman"/>
      <family val="1"/>
    </font>
    <font>
      <sz val="12"/>
      <color theme="1"/>
      <name val="Arial"/>
      <family val="2"/>
    </font>
    <font>
      <b/>
      <i/>
      <sz val="12"/>
      <color theme="1"/>
      <name val="Arial"/>
      <family val="2"/>
    </font>
    <font>
      <i/>
      <sz val="12"/>
      <color theme="1"/>
      <name val="Arial"/>
      <family val="2"/>
    </font>
    <font>
      <b/>
      <sz val="12"/>
      <color theme="1"/>
      <name val="Arial"/>
      <family val="2"/>
    </font>
    <font>
      <sz val="10"/>
      <color theme="1"/>
      <name val="Times New Roman"/>
      <family val="1"/>
    </font>
    <font>
      <sz val="10"/>
      <color theme="1"/>
      <name val="Arial"/>
      <family val="2"/>
    </font>
    <font>
      <sz val="7.5"/>
      <color theme="1"/>
      <name val="Calibri"/>
      <family val="2"/>
      <scheme val="minor"/>
    </font>
    <font>
      <sz val="5"/>
      <color theme="1"/>
      <name val="Times New Roman"/>
      <family val="1"/>
    </font>
    <font>
      <sz val="5"/>
      <color theme="1"/>
      <name val="Arial"/>
      <family val="2"/>
    </font>
    <font>
      <b/>
      <sz val="10"/>
      <color theme="1"/>
      <name val="Times New Roman"/>
      <family val="1"/>
    </font>
    <font>
      <b/>
      <sz val="10"/>
      <color theme="1"/>
      <name val="Arial"/>
      <family val="2"/>
    </font>
    <font>
      <b/>
      <i/>
      <sz val="10"/>
      <color theme="1"/>
      <name val="Times New Roman"/>
      <family val="1"/>
    </font>
    <font>
      <sz val="9"/>
      <color theme="1"/>
      <name val="Times New Roman"/>
      <family val="1"/>
    </font>
    <font>
      <b/>
      <sz val="9"/>
      <color theme="1"/>
      <name val="Arial"/>
      <family val="2"/>
    </font>
    <font>
      <sz val="9"/>
      <color theme="1"/>
      <name val="Arial"/>
      <family val="2"/>
    </font>
    <font>
      <b/>
      <sz val="9"/>
      <color theme="1"/>
      <name val="Times New Roman"/>
      <family val="1"/>
    </font>
    <font>
      <b/>
      <i/>
      <sz val="10"/>
      <color theme="1"/>
      <name val="Arial"/>
      <family val="2"/>
    </font>
    <font>
      <b/>
      <sz val="5"/>
      <color theme="1"/>
      <name val="Arial"/>
      <family val="2"/>
    </font>
    <font>
      <sz val="8"/>
      <color theme="1"/>
      <name val="Times New Roman"/>
      <family val="1"/>
    </font>
    <font>
      <b/>
      <sz val="8"/>
      <color theme="1"/>
      <name val="Arial"/>
      <family val="2"/>
    </font>
    <font>
      <sz val="8"/>
      <color theme="1"/>
      <name val="Arial"/>
      <family val="2"/>
    </font>
    <font>
      <sz val="2"/>
      <color theme="1"/>
      <name val="Times New Roman"/>
      <family val="1"/>
    </font>
    <font>
      <sz val="2"/>
      <color theme="1"/>
      <name val="Arial"/>
      <family val="2"/>
    </font>
    <font>
      <sz val="3"/>
      <color theme="1"/>
      <name val="Arial"/>
      <family val="2"/>
    </font>
    <font>
      <sz val="7"/>
      <color theme="1"/>
      <name val="Arial"/>
      <family val="2"/>
    </font>
    <font>
      <b/>
      <sz val="3"/>
      <color theme="1"/>
      <name val="Arial"/>
      <family val="2"/>
    </font>
    <font>
      <b/>
      <i/>
      <sz val="14"/>
      <color theme="1"/>
      <name val="Arial"/>
      <family val="2"/>
    </font>
    <font>
      <sz val="1"/>
      <color theme="1"/>
      <name val="Times New Roman"/>
      <family val="1"/>
    </font>
    <font>
      <b/>
      <sz val="1"/>
      <color theme="1"/>
      <name val="Arial"/>
      <family val="2"/>
    </font>
    <font>
      <sz val="1.5"/>
      <color theme="1"/>
      <name val="Arial"/>
      <family val="2"/>
    </font>
    <font>
      <sz val="6"/>
      <color theme="1"/>
      <name val="Arial"/>
      <family val="2"/>
    </font>
    <font>
      <b/>
      <sz val="4"/>
      <color theme="1"/>
      <name val="Arial"/>
      <family val="2"/>
    </font>
    <font>
      <b/>
      <sz val="1.5"/>
      <color theme="1"/>
      <name val="Arial"/>
      <family val="2"/>
    </font>
    <font>
      <b/>
      <i/>
      <sz val="5"/>
      <color theme="1"/>
      <name val="Arial"/>
      <family val="2"/>
    </font>
    <font>
      <sz val="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double">
        <color rgb="FF000000"/>
      </bottom>
      <diagonal/>
    </border>
    <border>
      <left/>
      <right/>
      <top style="thick">
        <color rgb="FF000000"/>
      </top>
      <bottom style="thick">
        <color rgb="FF000000"/>
      </bottom>
      <diagonal/>
    </border>
    <border>
      <left/>
      <right/>
      <top style="thick">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0" borderId="0" xfId="0" applyAlignment="1">
      <alignment vertical="top" wrapText="1"/>
    </xf>
    <xf numFmtId="0" fontId="25" fillId="0" borderId="0" xfId="0" applyFont="1" applyAlignment="1">
      <alignment horizontal="left" wrapText="1" indent="1"/>
    </xf>
    <xf numFmtId="0" fontId="3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31"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6" fillId="0" borderId="0" xfId="0" applyFont="1" applyAlignment="1">
      <alignment horizontal="right" wrapText="1"/>
    </xf>
    <xf numFmtId="3" fontId="26" fillId="0" borderId="0" xfId="0" applyNumberFormat="1" applyFont="1" applyAlignment="1">
      <alignment horizontal="right"/>
    </xf>
    <xf numFmtId="0" fontId="26" fillId="0" borderId="0" xfId="0" applyFont="1" applyAlignment="1">
      <alignment horizontal="right"/>
    </xf>
    <xf numFmtId="0" fontId="20" fillId="0" borderId="12" xfId="0" applyFont="1" applyBorder="1" applyAlignment="1">
      <alignment wrapText="1"/>
    </xf>
    <xf numFmtId="0" fontId="31" fillId="0" borderId="0" xfId="0" applyFont="1" applyAlignment="1">
      <alignment horizontal="left" wrapText="1" indent="2"/>
    </xf>
    <xf numFmtId="0" fontId="31" fillId="0" borderId="13" xfId="0" applyFont="1" applyBorder="1" applyAlignment="1">
      <alignment horizontal="right" wrapText="1"/>
    </xf>
    <xf numFmtId="3" fontId="31" fillId="0" borderId="13" xfId="0" applyNumberFormat="1" applyFont="1" applyBorder="1" applyAlignment="1">
      <alignment horizontal="right"/>
    </xf>
    <xf numFmtId="0" fontId="20" fillId="0" borderId="13" xfId="0" applyFont="1" applyBorder="1" applyAlignment="1">
      <alignment wrapText="1"/>
    </xf>
    <xf numFmtId="0" fontId="31" fillId="0" borderId="13" xfId="0" applyFont="1" applyBorder="1" applyAlignment="1">
      <alignment wrapText="1"/>
    </xf>
    <xf numFmtId="0" fontId="31" fillId="0" borderId="13" xfId="0" applyFont="1" applyBorder="1" applyAlignment="1">
      <alignment horizontal="right"/>
    </xf>
    <xf numFmtId="0" fontId="20" fillId="0" borderId="14" xfId="0"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wrapText="1"/>
    </xf>
    <xf numFmtId="0" fontId="26" fillId="0" borderId="10" xfId="0" applyFont="1" applyBorder="1" applyAlignment="1">
      <alignment horizontal="right"/>
    </xf>
    <xf numFmtId="0" fontId="26" fillId="0" borderId="10" xfId="0" applyFont="1" applyBorder="1" applyAlignment="1">
      <alignment wrapText="1"/>
    </xf>
    <xf numFmtId="0" fontId="31" fillId="0" borderId="15" xfId="0" applyFont="1" applyBorder="1" applyAlignment="1">
      <alignment horizontal="right" wrapText="1"/>
    </xf>
    <xf numFmtId="3" fontId="31" fillId="0" borderId="15" xfId="0" applyNumberFormat="1" applyFont="1" applyBorder="1" applyAlignment="1">
      <alignment horizontal="right"/>
    </xf>
    <xf numFmtId="0" fontId="20" fillId="0" borderId="15" xfId="0" applyFont="1" applyBorder="1" applyAlignment="1">
      <alignment wrapText="1"/>
    </xf>
    <xf numFmtId="0" fontId="31" fillId="0" borderId="15" xfId="0" applyFont="1" applyBorder="1" applyAlignment="1">
      <alignment wrapText="1"/>
    </xf>
    <xf numFmtId="0" fontId="31" fillId="0" borderId="15" xfId="0" applyFont="1" applyBorder="1" applyAlignment="1">
      <alignment horizontal="right"/>
    </xf>
    <xf numFmtId="0" fontId="31" fillId="0" borderId="10" xfId="0" applyFont="1" applyBorder="1" applyAlignment="1">
      <alignment horizontal="center" wrapText="1"/>
    </xf>
    <xf numFmtId="0" fontId="20" fillId="0" borderId="11"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20" fillId="0" borderId="11" xfId="0" applyFont="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xf>
    <xf numFmtId="0" fontId="26" fillId="0" borderId="0" xfId="0" applyFont="1" applyAlignment="1">
      <alignment horizontal="right"/>
    </xf>
    <xf numFmtId="3" fontId="26" fillId="0" borderId="12" xfId="0" applyNumberFormat="1" applyFont="1" applyBorder="1" applyAlignment="1">
      <alignment horizontal="right"/>
    </xf>
    <xf numFmtId="0" fontId="26" fillId="0" borderId="12" xfId="0" applyFont="1" applyBorder="1" applyAlignment="1">
      <alignment horizontal="right" wrapText="1"/>
    </xf>
    <xf numFmtId="0" fontId="20" fillId="0" borderId="14" xfId="0" applyFont="1" applyBorder="1" applyAlignment="1">
      <alignment horizontal="right" wrapText="1"/>
    </xf>
    <xf numFmtId="3" fontId="26" fillId="0" borderId="10" xfId="0" applyNumberFormat="1" applyFont="1" applyBorder="1" applyAlignment="1">
      <alignment horizontal="right"/>
    </xf>
    <xf numFmtId="0" fontId="26" fillId="0" borderId="10" xfId="0" applyFont="1" applyBorder="1" applyAlignment="1">
      <alignment horizontal="right" wrapText="1"/>
    </xf>
    <xf numFmtId="0" fontId="26" fillId="0" borderId="10" xfId="0" applyFont="1" applyBorder="1" applyAlignment="1">
      <alignment horizontal="right"/>
    </xf>
    <xf numFmtId="0" fontId="32" fillId="0" borderId="0" xfId="0" applyFont="1" applyAlignment="1">
      <alignment horizontal="left" wrapText="1" indent="1"/>
    </xf>
    <xf numFmtId="0" fontId="31" fillId="0" borderId="16" xfId="0" applyFont="1" applyBorder="1" applyAlignment="1">
      <alignment horizontal="center" wrapText="1"/>
    </xf>
    <xf numFmtId="0" fontId="20" fillId="0" borderId="16" xfId="0" applyFont="1" applyBorder="1" applyAlignment="1">
      <alignment horizontal="center" wrapText="1"/>
    </xf>
    <xf numFmtId="0" fontId="26" fillId="0" borderId="0" xfId="0" applyFont="1" applyAlignment="1">
      <alignment horizontal="left" wrapText="1" indent="1"/>
    </xf>
    <xf numFmtId="0" fontId="26" fillId="0" borderId="0" xfId="0" applyFont="1" applyAlignment="1">
      <alignment horizontal="left" wrapText="1" indent="3"/>
    </xf>
    <xf numFmtId="0" fontId="26" fillId="0" borderId="11" xfId="0" applyFont="1" applyBorder="1" applyAlignment="1">
      <alignment horizontal="center" wrapText="1"/>
    </xf>
    <xf numFmtId="0" fontId="20" fillId="0" borderId="0" xfId="0" applyFont="1" applyAlignment="1">
      <alignment horizontal="center" wrapText="1"/>
    </xf>
    <xf numFmtId="0" fontId="26" fillId="0" borderId="0" xfId="0" applyFont="1" applyAlignment="1">
      <alignment horizontal="left" wrapText="1" indent="3"/>
    </xf>
    <xf numFmtId="0" fontId="20" fillId="0" borderId="0" xfId="0" applyFont="1" applyAlignment="1">
      <alignment wrapText="1"/>
    </xf>
    <xf numFmtId="0" fontId="31" fillId="0" borderId="0" xfId="0" applyFont="1" applyAlignment="1">
      <alignment horizontal="left" wrapText="1" indent="1"/>
    </xf>
    <xf numFmtId="0" fontId="26" fillId="0" borderId="18" xfId="0" applyFont="1" applyBorder="1" applyAlignment="1">
      <alignment horizontal="right" wrapText="1"/>
    </xf>
    <xf numFmtId="0" fontId="26" fillId="0" borderId="18" xfId="0" applyFont="1" applyBorder="1" applyAlignment="1">
      <alignment horizontal="right"/>
    </xf>
    <xf numFmtId="0" fontId="31" fillId="0" borderId="17" xfId="0" applyFont="1" applyBorder="1" applyAlignment="1">
      <alignment horizontal="center" wrapText="1"/>
    </xf>
    <xf numFmtId="0" fontId="26" fillId="0" borderId="12" xfId="0" applyFont="1" applyBorder="1" applyAlignment="1">
      <alignment horizontal="right"/>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11" xfId="0" applyFont="1" applyBorder="1" applyAlignment="1">
      <alignment wrapText="1"/>
    </xf>
    <xf numFmtId="0" fontId="35" fillId="0" borderId="0" xfId="0" applyFont="1" applyAlignment="1">
      <alignment wrapText="1"/>
    </xf>
    <xf numFmtId="0" fontId="35" fillId="0" borderId="0" xfId="0" applyFont="1" applyAlignment="1">
      <alignment horizontal="right" wrapText="1"/>
    </xf>
    <xf numFmtId="0" fontId="35" fillId="0" borderId="0" xfId="0" applyFont="1" applyAlignment="1">
      <alignment horizontal="right"/>
    </xf>
    <xf numFmtId="3" fontId="35" fillId="0" borderId="0" xfId="0" applyNumberFormat="1" applyFont="1" applyAlignment="1">
      <alignment horizontal="right"/>
    </xf>
    <xf numFmtId="0" fontId="35" fillId="0" borderId="10" xfId="0" applyFont="1" applyBorder="1" applyAlignment="1">
      <alignment horizontal="right" wrapText="1"/>
    </xf>
    <xf numFmtId="0" fontId="35" fillId="0" borderId="10" xfId="0" applyFont="1" applyBorder="1" applyAlignment="1">
      <alignment horizontal="right"/>
    </xf>
    <xf numFmtId="0" fontId="35" fillId="0" borderId="10" xfId="0" applyFont="1" applyBorder="1" applyAlignment="1">
      <alignment wrapText="1"/>
    </xf>
    <xf numFmtId="0" fontId="34" fillId="0" borderId="0" xfId="0" applyFont="1" applyAlignment="1">
      <alignment horizontal="left" wrapText="1" indent="2"/>
    </xf>
    <xf numFmtId="0" fontId="34" fillId="0" borderId="15" xfId="0" applyFont="1" applyBorder="1" applyAlignment="1">
      <alignment horizontal="right" wrapText="1" indent="1"/>
    </xf>
    <xf numFmtId="3" fontId="34" fillId="0" borderId="15" xfId="0" applyNumberFormat="1" applyFont="1" applyBorder="1" applyAlignment="1">
      <alignment horizontal="right"/>
    </xf>
    <xf numFmtId="0" fontId="34" fillId="0" borderId="15" xfId="0" applyFont="1" applyBorder="1" applyAlignment="1">
      <alignment wrapText="1"/>
    </xf>
    <xf numFmtId="0" fontId="34" fillId="0" borderId="15" xfId="0" applyFont="1" applyBorder="1" applyAlignment="1">
      <alignment horizontal="right"/>
    </xf>
    <xf numFmtId="0" fontId="33" fillId="0" borderId="0" xfId="0" applyFont="1" applyAlignment="1">
      <alignment horizontal="left" wrapText="1" indent="1"/>
    </xf>
    <xf numFmtId="0" fontId="36" fillId="0" borderId="0" xfId="0" applyFont="1" applyAlignment="1">
      <alignment horizontal="left" wrapText="1" indent="1"/>
    </xf>
    <xf numFmtId="0" fontId="34" fillId="0" borderId="15" xfId="0" applyFont="1" applyBorder="1" applyAlignment="1">
      <alignment horizontal="center" wrapText="1"/>
    </xf>
    <xf numFmtId="0" fontId="34" fillId="0" borderId="10" xfId="0" applyFont="1" applyBorder="1" applyAlignment="1">
      <alignment horizontal="center" wrapText="1"/>
    </xf>
    <xf numFmtId="0" fontId="34" fillId="0" borderId="16" xfId="0" applyFont="1" applyBorder="1" applyAlignment="1">
      <alignment horizontal="center" wrapText="1"/>
    </xf>
    <xf numFmtId="0" fontId="34" fillId="0" borderId="11" xfId="0" applyFont="1" applyBorder="1" applyAlignment="1">
      <alignment horizontal="center" wrapText="1"/>
    </xf>
    <xf numFmtId="3" fontId="35" fillId="0" borderId="0" xfId="0" applyNumberFormat="1" applyFont="1" applyAlignment="1">
      <alignment horizontal="right"/>
    </xf>
    <xf numFmtId="0" fontId="35" fillId="0" borderId="0" xfId="0" applyFont="1" applyAlignment="1">
      <alignment horizontal="right"/>
    </xf>
    <xf numFmtId="0" fontId="35" fillId="0" borderId="10" xfId="0" applyFont="1" applyBorder="1" applyAlignment="1">
      <alignment horizontal="right" wrapText="1"/>
    </xf>
    <xf numFmtId="3" fontId="35" fillId="0" borderId="10" xfId="0" applyNumberFormat="1" applyFont="1" applyBorder="1" applyAlignment="1">
      <alignment horizontal="right"/>
    </xf>
    <xf numFmtId="0" fontId="35" fillId="0" borderId="10" xfId="0" applyFont="1" applyBorder="1" applyAlignment="1">
      <alignment horizontal="right"/>
    </xf>
    <xf numFmtId="0" fontId="20" fillId="0" borderId="0" xfId="0" applyFont="1" applyAlignment="1">
      <alignment horizontal="right" wrapText="1"/>
    </xf>
    <xf numFmtId="0" fontId="34" fillId="0" borderId="0" xfId="0" applyFont="1" applyAlignment="1">
      <alignment horizontal="center" wrapText="1"/>
    </xf>
    <xf numFmtId="0" fontId="20" fillId="0" borderId="10" xfId="0" applyFont="1" applyBorder="1" applyAlignment="1">
      <alignment horizontal="center" wrapText="1"/>
    </xf>
    <xf numFmtId="0" fontId="35" fillId="0" borderId="0" xfId="0" applyFont="1" applyAlignment="1">
      <alignment horizontal="righ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9"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11" xfId="0" applyFont="1" applyBorder="1" applyAlignment="1">
      <alignment horizontal="right" wrapText="1"/>
    </xf>
    <xf numFmtId="0" fontId="26" fillId="0" borderId="11" xfId="0" applyFont="1" applyBorder="1" applyAlignment="1">
      <alignment horizontal="right"/>
    </xf>
    <xf numFmtId="0" fontId="26" fillId="0" borderId="0" xfId="0" applyFont="1" applyAlignment="1">
      <alignment horizontal="right" wrapText="1" indent="1"/>
    </xf>
    <xf numFmtId="0" fontId="31" fillId="0" borderId="0" xfId="0" applyFont="1" applyAlignment="1">
      <alignment horizontal="right" wrapText="1" indent="1"/>
    </xf>
    <xf numFmtId="0" fontId="31" fillId="0" borderId="16" xfId="0" applyFont="1" applyBorder="1" applyAlignment="1">
      <alignment horizontal="center" wrapText="1"/>
    </xf>
    <xf numFmtId="0" fontId="26" fillId="0" borderId="18" xfId="0" applyFont="1" applyBorder="1" applyAlignment="1">
      <alignment horizontal="right"/>
    </xf>
    <xf numFmtId="0" fontId="34" fillId="0" borderId="0" xfId="0" applyFont="1" applyAlignment="1">
      <alignment horizontal="left" wrapText="1" indent="1"/>
    </xf>
    <xf numFmtId="0" fontId="38" fillId="0" borderId="0" xfId="0" applyFont="1" applyAlignment="1">
      <alignment horizontal="left" wrapText="1" indent="1"/>
    </xf>
    <xf numFmtId="0" fontId="35" fillId="0" borderId="0" xfId="0" applyFont="1" applyAlignment="1">
      <alignment horizontal="left" wrapText="1" indent="1"/>
    </xf>
    <xf numFmtId="0" fontId="34" fillId="0" borderId="15"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40" fillId="0" borderId="0" xfId="0" applyFont="1" applyAlignment="1">
      <alignment horizontal="left" wrapText="1" indent="1"/>
    </xf>
    <xf numFmtId="0" fontId="41" fillId="0" borderId="0" xfId="0" applyFont="1" applyAlignment="1">
      <alignment horizontal="left" wrapText="1" indent="2"/>
    </xf>
    <xf numFmtId="0" fontId="41" fillId="0" borderId="0" xfId="0" applyFont="1" applyAlignment="1">
      <alignment horizontal="left" wrapText="1" indent="3"/>
    </xf>
    <xf numFmtId="0" fontId="41" fillId="0" borderId="0" xfId="0" applyFont="1" applyAlignment="1">
      <alignment wrapText="1"/>
    </xf>
    <xf numFmtId="0" fontId="41" fillId="0" borderId="0" xfId="0" applyFont="1" applyAlignment="1">
      <alignment horizontal="right"/>
    </xf>
    <xf numFmtId="0" fontId="41" fillId="0" borderId="0" xfId="0" applyFont="1" applyAlignment="1">
      <alignment horizontal="right" wrapText="1"/>
    </xf>
    <xf numFmtId="0" fontId="43" fillId="0" borderId="0" xfId="0" applyFont="1" applyAlignment="1">
      <alignment horizontal="left" wrapText="1" indent="3"/>
    </xf>
    <xf numFmtId="0" fontId="41" fillId="0" borderId="0" xfId="0" applyFont="1" applyAlignment="1">
      <alignment horizontal="left" wrapText="1" indent="4"/>
    </xf>
    <xf numFmtId="0" fontId="40" fillId="0" borderId="0" xfId="0" applyFont="1" applyAlignment="1">
      <alignment wrapText="1"/>
    </xf>
    <xf numFmtId="0" fontId="40" fillId="0" borderId="0" xfId="0" applyFont="1" applyAlignment="1">
      <alignment horizontal="right"/>
    </xf>
    <xf numFmtId="0" fontId="43" fillId="0" borderId="0" xfId="0" applyFont="1" applyAlignment="1">
      <alignment horizontal="left" wrapText="1" indent="4"/>
    </xf>
    <xf numFmtId="0" fontId="20" fillId="0" borderId="19" xfId="0" applyFont="1" applyBorder="1" applyAlignment="1">
      <alignment wrapText="1"/>
    </xf>
    <xf numFmtId="0" fontId="20" fillId="0" borderId="19" xfId="0" applyFont="1" applyBorder="1" applyAlignment="1">
      <alignment horizontal="right" wrapText="1"/>
    </xf>
    <xf numFmtId="0" fontId="44" fillId="0" borderId="0" xfId="0" applyFont="1" applyAlignment="1">
      <alignment wrapText="1"/>
    </xf>
    <xf numFmtId="0" fontId="43" fillId="0" borderId="0" xfId="0" applyFont="1" applyAlignment="1">
      <alignment horizontal="left" wrapText="1" indent="2"/>
    </xf>
    <xf numFmtId="0" fontId="40" fillId="0" borderId="11" xfId="0" applyFont="1" applyBorder="1" applyAlignment="1">
      <alignment wrapText="1"/>
    </xf>
    <xf numFmtId="0" fontId="40" fillId="0" borderId="11" xfId="0" applyFont="1" applyBorder="1" applyAlignment="1">
      <alignment horizontal="right"/>
    </xf>
    <xf numFmtId="0" fontId="41" fillId="0" borderId="11" xfId="0" applyFont="1" applyBorder="1" applyAlignment="1">
      <alignment wrapText="1"/>
    </xf>
    <xf numFmtId="0" fontId="40" fillId="0" borderId="11" xfId="0" applyFont="1" applyBorder="1" applyAlignment="1">
      <alignment horizontal="right" wrapText="1"/>
    </xf>
    <xf numFmtId="0" fontId="44" fillId="0" borderId="0" xfId="0" applyFont="1" applyAlignment="1">
      <alignment horizontal="left" wrapText="1" indent="4"/>
    </xf>
    <xf numFmtId="0" fontId="34" fillId="0" borderId="0" xfId="0" applyFont="1" applyAlignment="1">
      <alignment horizontal="left" wrapText="1" indent="1"/>
    </xf>
    <xf numFmtId="0" fontId="20" fillId="0" borderId="10" xfId="0" applyFont="1" applyBorder="1" applyAlignment="1">
      <alignment wrapText="1"/>
    </xf>
    <xf numFmtId="0" fontId="41" fillId="0" borderId="0" xfId="0" applyFont="1" applyAlignment="1">
      <alignment horizontal="right"/>
    </xf>
    <xf numFmtId="0" fontId="41" fillId="0" borderId="0" xfId="0" applyFont="1" applyAlignment="1">
      <alignment wrapText="1"/>
    </xf>
    <xf numFmtId="0" fontId="41" fillId="0" borderId="0" xfId="0" applyFont="1" applyAlignment="1">
      <alignment horizontal="right" wrapText="1"/>
    </xf>
    <xf numFmtId="0" fontId="41" fillId="0" borderId="10" xfId="0" applyFont="1" applyBorder="1" applyAlignment="1">
      <alignment horizontal="right"/>
    </xf>
    <xf numFmtId="0" fontId="40" fillId="0" borderId="0" xfId="0" applyFont="1" applyAlignment="1">
      <alignment horizontal="right"/>
    </xf>
    <xf numFmtId="0" fontId="40" fillId="0" borderId="0" xfId="0" applyFont="1" applyAlignment="1">
      <alignment wrapText="1"/>
    </xf>
    <xf numFmtId="0" fontId="20" fillId="0" borderId="19" xfId="0" applyFont="1" applyBorder="1" applyAlignment="1">
      <alignment horizontal="right" wrapText="1"/>
    </xf>
    <xf numFmtId="0" fontId="20" fillId="0" borderId="19" xfId="0" applyFont="1" applyBorder="1" applyAlignment="1">
      <alignment wrapText="1"/>
    </xf>
    <xf numFmtId="0" fontId="41" fillId="0" borderId="10" xfId="0" applyFont="1" applyBorder="1" applyAlignment="1">
      <alignment horizontal="right" wrapText="1"/>
    </xf>
    <xf numFmtId="0" fontId="40" fillId="0" borderId="0" xfId="0" applyFont="1" applyAlignment="1">
      <alignment horizontal="right" wrapText="1"/>
    </xf>
    <xf numFmtId="0" fontId="20" fillId="0" borderId="14" xfId="0" applyFont="1" applyBorder="1" applyAlignment="1">
      <alignment horizontal="center" wrapText="1"/>
    </xf>
    <xf numFmtId="0" fontId="40" fillId="0" borderId="11" xfId="0" applyFont="1" applyBorder="1" applyAlignment="1">
      <alignment wrapText="1"/>
    </xf>
    <xf numFmtId="0" fontId="40" fillId="0" borderId="11" xfId="0" applyFont="1" applyBorder="1" applyAlignment="1">
      <alignment horizontal="right"/>
    </xf>
    <xf numFmtId="0" fontId="20" fillId="0" borderId="10" xfId="0" applyFont="1" applyBorder="1" applyAlignment="1">
      <alignment horizontal="right" wrapText="1"/>
    </xf>
    <xf numFmtId="0" fontId="41" fillId="0" borderId="11" xfId="0" applyFont="1" applyBorder="1" applyAlignment="1">
      <alignment wrapText="1"/>
    </xf>
    <xf numFmtId="0" fontId="35" fillId="0" borderId="0" xfId="0" applyFont="1" applyAlignment="1">
      <alignment horizontal="left" wrapText="1" indent="2"/>
    </xf>
    <xf numFmtId="0" fontId="34" fillId="0" borderId="16" xfId="0" applyFont="1" applyBorder="1" applyAlignment="1">
      <alignment wrapText="1"/>
    </xf>
    <xf numFmtId="0" fontId="34" fillId="0" borderId="16" xfId="0" applyFont="1" applyBorder="1" applyAlignment="1">
      <alignment horizontal="right"/>
    </xf>
    <xf numFmtId="0" fontId="20" fillId="0" borderId="16" xfId="0" applyFont="1" applyBorder="1" applyAlignment="1">
      <alignment wrapText="1"/>
    </xf>
    <xf numFmtId="0" fontId="34" fillId="0" borderId="11" xfId="0" applyFont="1" applyBorder="1" applyAlignment="1">
      <alignment wrapText="1"/>
    </xf>
    <xf numFmtId="0" fontId="34" fillId="0" borderId="11" xfId="0" applyFont="1" applyBorder="1" applyAlignment="1">
      <alignment horizontal="right"/>
    </xf>
    <xf numFmtId="0" fontId="44" fillId="0" borderId="0" xfId="0" applyFont="1" applyAlignment="1">
      <alignment horizontal="left" wrapText="1" indent="1"/>
    </xf>
    <xf numFmtId="0" fontId="45" fillId="0" borderId="0" xfId="0" applyFont="1" applyAlignment="1">
      <alignment horizontal="left" wrapText="1" indent="1"/>
    </xf>
    <xf numFmtId="0" fontId="35" fillId="0" borderId="0" xfId="0" applyFont="1" applyAlignment="1">
      <alignment horizontal="left" wrapText="1" indent="3"/>
    </xf>
    <xf numFmtId="0" fontId="20" fillId="0" borderId="16" xfId="0" applyFont="1" applyBorder="1" applyAlignment="1">
      <alignment horizontal="center" wrapText="1"/>
    </xf>
    <xf numFmtId="15" fontId="34" fillId="0" borderId="16" xfId="0" applyNumberFormat="1" applyFont="1" applyBorder="1" applyAlignment="1">
      <alignment wrapText="1"/>
    </xf>
    <xf numFmtId="0" fontId="34" fillId="0" borderId="15" xfId="0" applyFont="1" applyBorder="1" applyAlignment="1">
      <alignment horizontal="right"/>
    </xf>
    <xf numFmtId="0" fontId="37" fillId="0" borderId="0" xfId="0" applyFont="1" applyAlignment="1">
      <alignment horizontal="justify" wrapText="1"/>
    </xf>
    <xf numFmtId="0" fontId="26" fillId="0" borderId="0" xfId="0" applyFont="1" applyAlignment="1">
      <alignment horizontal="center" wrapText="1"/>
    </xf>
    <xf numFmtId="0" fontId="44" fillId="0" borderId="0" xfId="0" applyFont="1" applyAlignment="1">
      <alignment horizontal="justify" wrapText="1"/>
    </xf>
    <xf numFmtId="0" fontId="28" fillId="0" borderId="0" xfId="0" applyFont="1" applyAlignment="1">
      <alignment wrapText="1"/>
    </xf>
    <xf numFmtId="0" fontId="23" fillId="0" borderId="0" xfId="0" applyFont="1" applyAlignment="1">
      <alignment horizontal="justify" wrapText="1"/>
    </xf>
    <xf numFmtId="0" fontId="31" fillId="0" borderId="0" xfId="0" applyFont="1" applyAlignment="1">
      <alignment horizontal="justify" wrapText="1"/>
    </xf>
    <xf numFmtId="0" fontId="19" fillId="0" borderId="0" xfId="0" applyFont="1" applyAlignment="1">
      <alignment horizontal="left" wrapText="1" inden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wrapText="1"/>
    </xf>
    <xf numFmtId="0" fontId="34" fillId="0" borderId="0" xfId="0" applyFont="1" applyAlignment="1">
      <alignment wrapText="1"/>
    </xf>
    <xf numFmtId="0" fontId="34" fillId="0" borderId="0" xfId="0" applyFont="1" applyAlignment="1">
      <alignment wrapText="1"/>
    </xf>
    <xf numFmtId="0" fontId="20" fillId="0" borderId="0" xfId="0" applyFont="1" applyBorder="1" applyAlignment="1">
      <alignment horizontal="center" wrapText="1"/>
    </xf>
    <xf numFmtId="0" fontId="0" fillId="0" borderId="10" xfId="0" applyBorder="1" applyAlignment="1">
      <alignment wrapText="1"/>
    </xf>
    <xf numFmtId="0" fontId="40" fillId="0" borderId="12" xfId="0" applyFont="1" applyBorder="1" applyAlignment="1">
      <alignment horizontal="center" wrapText="1"/>
    </xf>
    <xf numFmtId="0" fontId="20" fillId="0" borderId="18" xfId="0" applyFont="1" applyBorder="1" applyAlignment="1">
      <alignment horizontal="right" wrapText="1"/>
    </xf>
    <xf numFmtId="0" fontId="40" fillId="0" borderId="0" xfId="0" applyFont="1" applyAlignment="1">
      <alignment horizontal="center" wrapText="1"/>
    </xf>
    <xf numFmtId="0" fontId="40" fillId="0" borderId="10" xfId="0" applyFont="1" applyBorder="1" applyAlignment="1">
      <alignment horizontal="center" wrapText="1"/>
    </xf>
    <xf numFmtId="0" fontId="34" fillId="0" borderId="0" xfId="0" applyFont="1" applyAlignment="1">
      <alignment vertical="top" wrapText="1"/>
    </xf>
    <xf numFmtId="0" fontId="35" fillId="0" borderId="0" xfId="0" applyFont="1" applyAlignment="1">
      <alignment horizontal="left" vertical="top" wrapText="1" indent="6"/>
    </xf>
    <xf numFmtId="0" fontId="35" fillId="0" borderId="0" xfId="0" applyFont="1" applyAlignment="1">
      <alignment horizontal="right" vertical="top" wrapText="1"/>
    </xf>
    <xf numFmtId="0" fontId="35" fillId="0" borderId="0" xfId="0" applyFont="1" applyAlignment="1">
      <alignment horizontal="center" vertical="top" wrapText="1"/>
    </xf>
    <xf numFmtId="0" fontId="35" fillId="0" borderId="0" xfId="0" applyFont="1" applyAlignment="1">
      <alignment vertical="top" wrapText="1"/>
    </xf>
    <xf numFmtId="0" fontId="35" fillId="0" borderId="0" xfId="0" applyFont="1" applyAlignment="1">
      <alignment horizontal="left" vertical="top" wrapText="1" indent="5"/>
    </xf>
    <xf numFmtId="0" fontId="35" fillId="0" borderId="0" xfId="0" applyFont="1" applyAlignment="1">
      <alignment horizontal="right" vertical="top"/>
    </xf>
    <xf numFmtId="10" fontId="35" fillId="0" borderId="0" xfId="0" applyNumberFormat="1" applyFont="1" applyAlignment="1">
      <alignment horizontal="center" vertical="top" wrapText="1"/>
    </xf>
    <xf numFmtId="0" fontId="20" fillId="0" borderId="0" xfId="0" applyFont="1" applyAlignment="1">
      <alignment horizontal="right" vertical="top" wrapText="1"/>
    </xf>
    <xf numFmtId="0" fontId="20" fillId="0" borderId="0" xfId="0" applyFont="1" applyAlignment="1">
      <alignment horizontal="center" vertical="top" wrapText="1"/>
    </xf>
    <xf numFmtId="0" fontId="40" fillId="0" borderId="0" xfId="0" applyFont="1" applyAlignment="1">
      <alignment horizontal="center" wrapText="1"/>
    </xf>
    <xf numFmtId="0" fontId="40" fillId="0" borderId="10" xfId="0" applyFont="1" applyBorder="1" applyAlignment="1">
      <alignment horizontal="center" wrapText="1"/>
    </xf>
    <xf numFmtId="0" fontId="21" fillId="0" borderId="0" xfId="0" applyFont="1" applyAlignment="1">
      <alignment wrapText="1"/>
    </xf>
    <xf numFmtId="0" fontId="26" fillId="0" borderId="0" xfId="0" applyFont="1" applyAlignment="1">
      <alignment horizontal="left" wrapText="1" indent="15"/>
    </xf>
    <xf numFmtId="0" fontId="42" fillId="0" borderId="0" xfId="0" applyFont="1" applyAlignment="1">
      <alignment horizontal="left" wrapText="1" indent="1"/>
    </xf>
    <xf numFmtId="0" fontId="20" fillId="0" borderId="18" xfId="0" applyFont="1" applyBorder="1" applyAlignment="1">
      <alignment wrapText="1"/>
    </xf>
    <xf numFmtId="0" fontId="31" fillId="0" borderId="19" xfId="0" applyFont="1" applyBorder="1" applyAlignment="1">
      <alignment horizontal="left" wrapText="1" indent="1"/>
    </xf>
    <xf numFmtId="0" fontId="31" fillId="0" borderId="19" xfId="0" applyFont="1" applyBorder="1" applyAlignment="1">
      <alignment horizontal="right"/>
    </xf>
    <xf numFmtId="0" fontId="31" fillId="0" borderId="19" xfId="0" applyFont="1" applyBorder="1" applyAlignment="1">
      <alignment wrapText="1"/>
    </xf>
    <xf numFmtId="0" fontId="20" fillId="0" borderId="18" xfId="0" applyFont="1" applyBorder="1" applyAlignment="1">
      <alignment horizontal="right" wrapText="1"/>
    </xf>
    <xf numFmtId="0" fontId="31" fillId="0" borderId="11" xfId="0" applyFont="1" applyBorder="1" applyAlignment="1">
      <alignment horizontal="right"/>
    </xf>
    <xf numFmtId="0" fontId="30" fillId="0" borderId="0" xfId="0" applyFont="1" applyAlignment="1">
      <alignment horizontal="left" wrapText="1" indent="1"/>
    </xf>
    <xf numFmtId="0" fontId="25"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15"/>
    </xf>
    <xf numFmtId="0" fontId="24" fillId="0" borderId="0" xfId="0" applyFont="1" applyAlignment="1">
      <alignment horizontal="left" wrapText="1" indent="1"/>
    </xf>
    <xf numFmtId="0" fontId="31" fillId="0" borderId="12" xfId="0" applyFont="1" applyBorder="1" applyAlignment="1">
      <alignment horizontal="center" wrapText="1"/>
    </xf>
    <xf numFmtId="0" fontId="31" fillId="0" borderId="20" xfId="0" applyFont="1" applyBorder="1" applyAlignment="1">
      <alignment horizontal="center" wrapText="1"/>
    </xf>
    <xf numFmtId="0" fontId="23" fillId="0" borderId="0" xfId="0" applyFont="1" applyAlignment="1">
      <alignment wrapText="1"/>
    </xf>
    <xf numFmtId="0" fontId="31" fillId="0" borderId="0" xfId="0" applyFont="1" applyAlignment="1">
      <alignment vertical="top" wrapText="1"/>
    </xf>
    <xf numFmtId="0" fontId="31" fillId="0" borderId="0" xfId="0" applyFont="1" applyAlignment="1">
      <alignment horizontal="center" vertical="top" wrapText="1"/>
    </xf>
    <xf numFmtId="0" fontId="31" fillId="0" borderId="10" xfId="0" applyFont="1" applyBorder="1" applyAlignment="1">
      <alignment horizontal="center" vertical="top" wrapText="1"/>
    </xf>
    <xf numFmtId="0" fontId="31" fillId="0" borderId="16" xfId="0" applyFont="1" applyBorder="1" applyAlignment="1">
      <alignment horizontal="center" vertical="top" wrapText="1"/>
    </xf>
    <xf numFmtId="0" fontId="38" fillId="0" borderId="0" xfId="0" applyFont="1" applyAlignment="1">
      <alignment vertical="top" wrapText="1"/>
    </xf>
    <xf numFmtId="0" fontId="20" fillId="0" borderId="11" xfId="0" applyFont="1" applyBorder="1" applyAlignment="1">
      <alignment vertical="top" wrapText="1"/>
    </xf>
    <xf numFmtId="0" fontId="26" fillId="0" borderId="0" xfId="0" applyFont="1" applyAlignment="1">
      <alignment horizontal="justify" vertical="top" wrapText="1"/>
    </xf>
    <xf numFmtId="0" fontId="26" fillId="0" borderId="0" xfId="0" applyFont="1" applyAlignment="1">
      <alignment horizontal="right" vertical="top"/>
    </xf>
    <xf numFmtId="0" fontId="26" fillId="0" borderId="12" xfId="0" applyFont="1" applyBorder="1" applyAlignment="1">
      <alignment horizontal="right" vertical="top"/>
    </xf>
    <xf numFmtId="0" fontId="31" fillId="0" borderId="0" xfId="0" applyFont="1" applyAlignment="1">
      <alignment horizontal="right" vertical="top" wrapText="1"/>
    </xf>
    <xf numFmtId="0" fontId="31" fillId="0" borderId="18" xfId="0" applyFont="1" applyBorder="1" applyAlignment="1">
      <alignment horizontal="right" vertical="top"/>
    </xf>
    <xf numFmtId="0" fontId="31" fillId="0" borderId="19" xfId="0" applyFont="1" applyBorder="1" applyAlignment="1">
      <alignment horizontal="right" vertical="top"/>
    </xf>
    <xf numFmtId="0" fontId="31" fillId="0" borderId="10" xfId="0" applyFont="1" applyBorder="1" applyAlignment="1">
      <alignment horizontal="center" vertical="top" wrapText="1"/>
    </xf>
    <xf numFmtId="0" fontId="26" fillId="0" borderId="0" xfId="0" applyFont="1" applyAlignment="1">
      <alignment horizontal="justify" vertical="top" wrapText="1"/>
    </xf>
    <xf numFmtId="0" fontId="20" fillId="0" borderId="0" xfId="0" applyFont="1" applyAlignment="1">
      <alignment horizontal="justify" wrapText="1"/>
    </xf>
    <xf numFmtId="0" fontId="31" fillId="0" borderId="0" xfId="0" applyFont="1" applyAlignment="1">
      <alignment horizontal="right" vertical="top" wrapText="1"/>
    </xf>
    <xf numFmtId="0" fontId="37" fillId="0" borderId="0" xfId="0" applyFont="1" applyAlignment="1">
      <alignment vertical="top" wrapText="1"/>
    </xf>
    <xf numFmtId="0" fontId="26" fillId="0" borderId="11" xfId="0" applyFont="1" applyBorder="1" applyAlignment="1">
      <alignment horizontal="left" wrapText="1" indent="1"/>
    </xf>
    <xf numFmtId="0" fontId="31" fillId="0" borderId="13" xfId="0" applyFont="1" applyBorder="1" applyAlignment="1">
      <alignment horizontal="left" wrapText="1" indent="1"/>
    </xf>
    <xf numFmtId="0" fontId="31" fillId="0" borderId="16" xfId="0" applyFont="1" applyBorder="1" applyAlignment="1">
      <alignment horizontal="center" vertical="top" wrapText="1"/>
    </xf>
    <xf numFmtId="0" fontId="26" fillId="0" borderId="0" xfId="0" applyFont="1" applyAlignment="1">
      <alignment horizontal="right" vertical="top"/>
    </xf>
    <xf numFmtId="0" fontId="26" fillId="0" borderId="12" xfId="0" applyFont="1" applyBorder="1" applyAlignment="1">
      <alignment horizontal="right" vertical="top"/>
    </xf>
    <xf numFmtId="0" fontId="26" fillId="0" borderId="0" xfId="0" applyFont="1" applyAlignment="1">
      <alignment horizontal="right" vertical="top" wrapText="1"/>
    </xf>
    <xf numFmtId="0" fontId="26" fillId="0" borderId="0" xfId="0" applyFont="1" applyAlignment="1">
      <alignment vertical="top" wrapText="1"/>
    </xf>
    <xf numFmtId="0" fontId="20" fillId="0" borderId="18" xfId="0" applyFont="1" applyBorder="1" applyAlignment="1">
      <alignment horizontal="right" vertical="top" wrapText="1"/>
    </xf>
    <xf numFmtId="0" fontId="20" fillId="0" borderId="11" xfId="0" applyFont="1" applyBorder="1" applyAlignment="1">
      <alignment vertical="top" wrapText="1"/>
    </xf>
    <xf numFmtId="0" fontId="26" fillId="0" borderId="0" xfId="0" applyFont="1" applyAlignment="1">
      <alignment horizontal="right" vertical="top" wrapText="1"/>
    </xf>
    <xf numFmtId="0" fontId="26" fillId="0" borderId="20" xfId="0" applyFont="1" applyBorder="1" applyAlignment="1">
      <alignment horizontal="right" vertical="top"/>
    </xf>
    <xf numFmtId="0" fontId="20" fillId="0" borderId="18" xfId="0" applyFont="1" applyBorder="1" applyAlignment="1">
      <alignment horizontal="right" vertical="top" wrapText="1"/>
    </xf>
    <xf numFmtId="0" fontId="20" fillId="0" borderId="0" xfId="0" applyFont="1" applyAlignment="1">
      <alignment horizontal="right" vertical="top" wrapText="1"/>
    </xf>
    <xf numFmtId="0" fontId="21" fillId="0" borderId="0" xfId="0" applyFont="1" applyAlignment="1">
      <alignment vertical="top" wrapText="1"/>
    </xf>
    <xf numFmtId="0" fontId="34" fillId="0" borderId="0" xfId="0" applyFont="1" applyAlignment="1">
      <alignment horizontal="center" vertical="top" wrapText="1"/>
    </xf>
    <xf numFmtId="0" fontId="34" fillId="0" borderId="10" xfId="0" applyFont="1" applyBorder="1" applyAlignment="1">
      <alignment horizontal="center" vertical="top" wrapText="1"/>
    </xf>
    <xf numFmtId="0" fontId="47" fillId="0" borderId="0" xfId="0" applyFont="1" applyAlignment="1">
      <alignment horizontal="justify" wrapText="1"/>
    </xf>
    <xf numFmtId="0" fontId="31" fillId="0" borderId="11" xfId="0" applyFont="1" applyBorder="1" applyAlignment="1">
      <alignment horizontal="center" vertical="top" wrapText="1"/>
    </xf>
    <xf numFmtId="0" fontId="26" fillId="0" borderId="12" xfId="0" applyFont="1" applyBorder="1" applyAlignment="1">
      <alignment horizontal="right" vertical="top" wrapText="1"/>
    </xf>
    <xf numFmtId="0" fontId="26" fillId="0" borderId="19" xfId="0" applyFont="1" applyBorder="1" applyAlignment="1">
      <alignment horizontal="right" vertical="top"/>
    </xf>
    <xf numFmtId="0" fontId="20" fillId="0" borderId="14" xfId="0" applyFont="1" applyBorder="1" applyAlignment="1">
      <alignment horizontal="right" vertical="top" wrapText="1"/>
    </xf>
    <xf numFmtId="0" fontId="31" fillId="0" borderId="0" xfId="0" applyFont="1" applyAlignment="1">
      <alignment horizontal="justify" vertical="top" wrapText="1"/>
    </xf>
    <xf numFmtId="0" fontId="31" fillId="0" borderId="0" xfId="0" applyFont="1" applyBorder="1" applyAlignment="1">
      <alignment horizontal="center" wrapText="1"/>
    </xf>
    <xf numFmtId="3" fontId="26" fillId="0" borderId="0" xfId="0" applyNumberFormat="1" applyFont="1" applyAlignment="1">
      <alignment horizontal="right" vertical="top"/>
    </xf>
    <xf numFmtId="0" fontId="26" fillId="0" borderId="19" xfId="0" applyFont="1" applyBorder="1" applyAlignment="1">
      <alignment horizontal="right" vertical="top"/>
    </xf>
    <xf numFmtId="0" fontId="49" fillId="0" borderId="0" xfId="0" applyFont="1" applyAlignment="1">
      <alignment wrapText="1"/>
    </xf>
    <xf numFmtId="0" fontId="41" fillId="0" borderId="0" xfId="0" applyFont="1" applyAlignment="1">
      <alignment horizontal="left" wrapText="1" indent="1"/>
    </xf>
    <xf numFmtId="0" fontId="43" fillId="0" borderId="0" xfId="0" applyFont="1" applyAlignment="1">
      <alignment horizontal="left" wrapText="1" indent="1"/>
    </xf>
    <xf numFmtId="0" fontId="50" fillId="0" borderId="0" xfId="0" applyFont="1" applyAlignment="1">
      <alignment wrapText="1"/>
    </xf>
    <xf numFmtId="0" fontId="51" fillId="0" borderId="0" xfId="0" applyFont="1" applyAlignment="1">
      <alignment horizontal="left" wrapText="1" indent="1"/>
    </xf>
    <xf numFmtId="0" fontId="41" fillId="0" borderId="0" xfId="0" applyFont="1" applyAlignment="1">
      <alignment horizontal="right" vertical="top"/>
    </xf>
    <xf numFmtId="0" fontId="39" fillId="0" borderId="0" xfId="0" applyFont="1" applyAlignment="1">
      <alignment horizontal="center" wrapText="1"/>
    </xf>
    <xf numFmtId="0" fontId="48" fillId="0" borderId="0" xfId="0" applyFont="1" applyAlignment="1">
      <alignment horizontal="center" wrapText="1"/>
    </xf>
    <xf numFmtId="0" fontId="52" fillId="0" borderId="0" xfId="0" applyFont="1" applyAlignment="1">
      <alignment horizontal="left" wrapText="1" indent="1"/>
    </xf>
    <xf numFmtId="0" fontId="50" fillId="0" borderId="0" xfId="0" applyFont="1" applyAlignment="1">
      <alignment horizontal="left" wrapText="1" indent="1"/>
    </xf>
    <xf numFmtId="0" fontId="40" fillId="0" borderId="0" xfId="0" applyFont="1" applyAlignment="1">
      <alignment horizontal="right" vertical="top" wrapText="1"/>
    </xf>
    <xf numFmtId="0" fontId="40" fillId="0" borderId="13" xfId="0" applyFont="1" applyBorder="1" applyAlignment="1">
      <alignment wrapText="1"/>
    </xf>
    <xf numFmtId="0" fontId="40" fillId="0" borderId="13" xfId="0" applyFont="1" applyBorder="1" applyAlignment="1">
      <alignment horizontal="right"/>
    </xf>
    <xf numFmtId="0" fontId="46" fillId="0" borderId="0" xfId="0" applyFont="1" applyAlignment="1">
      <alignment horizontal="left" wrapText="1" indent="1"/>
    </xf>
    <xf numFmtId="0" fontId="53" fillId="0" borderId="0" xfId="0" applyFont="1" applyAlignment="1">
      <alignment horizontal="left" wrapText="1" indent="1"/>
    </xf>
    <xf numFmtId="0" fontId="20" fillId="0" borderId="20" xfId="0" applyFont="1" applyBorder="1" applyAlignment="1">
      <alignment wrapText="1"/>
    </xf>
    <xf numFmtId="0" fontId="41" fillId="0" borderId="20" xfId="0" applyFont="1" applyBorder="1" applyAlignment="1">
      <alignment horizontal="right"/>
    </xf>
    <xf numFmtId="0" fontId="40" fillId="0" borderId="0" xfId="0" applyFont="1" applyAlignment="1">
      <alignment horizontal="right" wrapText="1" indent="1"/>
    </xf>
    <xf numFmtId="0" fontId="40" fillId="0" borderId="11" xfId="0" applyFont="1" applyBorder="1" applyAlignment="1">
      <alignment horizontal="center" wrapText="1"/>
    </xf>
    <xf numFmtId="0" fontId="41" fillId="0" borderId="12" xfId="0" applyFont="1" applyBorder="1" applyAlignment="1">
      <alignment horizontal="right"/>
    </xf>
    <xf numFmtId="0" fontId="20" fillId="0" borderId="14" xfId="0" applyFont="1" applyBorder="1" applyAlignment="1">
      <alignment wrapText="1"/>
    </xf>
    <xf numFmtId="0" fontId="41" fillId="0" borderId="20" xfId="0" applyFont="1" applyBorder="1" applyAlignment="1">
      <alignment horizontal="right"/>
    </xf>
    <xf numFmtId="0" fontId="41" fillId="0" borderId="0" xfId="0" applyFont="1" applyAlignment="1">
      <alignment vertical="top" wrapText="1"/>
    </xf>
    <xf numFmtId="0" fontId="40" fillId="0" borderId="0" xfId="0" applyFont="1" applyAlignment="1">
      <alignment horizontal="center" vertical="top" wrapText="1"/>
    </xf>
    <xf numFmtId="0" fontId="40" fillId="0" borderId="0" xfId="0" applyFont="1" applyAlignment="1">
      <alignment vertical="top" wrapText="1"/>
    </xf>
    <xf numFmtId="0" fontId="41" fillId="0" borderId="0" xfId="0" applyFont="1" applyAlignment="1">
      <alignment horizontal="left" vertical="top" wrapText="1" indent="3"/>
    </xf>
    <xf numFmtId="0" fontId="40" fillId="0" borderId="0" xfId="0" applyFont="1" applyAlignment="1">
      <alignment horizontal="right" vertical="top" wrapText="1" indent="4"/>
    </xf>
    <xf numFmtId="0" fontId="38" fillId="0" borderId="0" xfId="0" applyFont="1" applyAlignment="1">
      <alignment horizontal="right" vertical="top" wrapText="1" indent="4"/>
    </xf>
    <xf numFmtId="0" fontId="41" fillId="0" borderId="13" xfId="0" applyFont="1" applyBorder="1" applyAlignment="1">
      <alignment wrapText="1"/>
    </xf>
    <xf numFmtId="0" fontId="55" fillId="0" borderId="0" xfId="0" applyFont="1" applyAlignment="1">
      <alignment vertical="top" wrapText="1"/>
    </xf>
    <xf numFmtId="0" fontId="40" fillId="0" borderId="10" xfId="0" applyFont="1" applyBorder="1" applyAlignment="1">
      <alignment horizontal="center" vertical="top" wrapText="1"/>
    </xf>
    <xf numFmtId="0" fontId="40" fillId="0" borderId="16" xfId="0" applyFont="1" applyBorder="1" applyAlignment="1">
      <alignment horizontal="center" vertical="top" wrapText="1"/>
    </xf>
    <xf numFmtId="0" fontId="41" fillId="0" borderId="11" xfId="0" applyFont="1" applyBorder="1" applyAlignment="1">
      <alignment horizontal="right"/>
    </xf>
    <xf numFmtId="0" fontId="41" fillId="0" borderId="0" xfId="0" applyFont="1" applyAlignment="1">
      <alignment horizontal="right" vertical="top"/>
    </xf>
    <xf numFmtId="0" fontId="41" fillId="0" borderId="12" xfId="0" applyFont="1" applyBorder="1" applyAlignment="1">
      <alignment horizontal="right" vertical="top"/>
    </xf>
    <xf numFmtId="0" fontId="41" fillId="0" borderId="20" xfId="0" applyFont="1" applyBorder="1" applyAlignment="1">
      <alignment horizontal="right" vertical="top"/>
    </xf>
    <xf numFmtId="0" fontId="41" fillId="0" borderId="18" xfId="0" applyFont="1" applyBorder="1" applyAlignment="1">
      <alignment horizontal="right" vertical="top"/>
    </xf>
    <xf numFmtId="3" fontId="41" fillId="0" borderId="12" xfId="0" applyNumberFormat="1" applyFont="1" applyBorder="1" applyAlignment="1">
      <alignment horizontal="right" vertical="top"/>
    </xf>
    <xf numFmtId="0" fontId="41" fillId="0" borderId="13" xfId="0" applyFont="1" applyBorder="1" applyAlignment="1">
      <alignment horizontal="right"/>
    </xf>
    <xf numFmtId="0" fontId="40" fillId="0" borderId="0" xfId="0" applyFont="1" applyAlignment="1">
      <alignment horizontal="center" vertical="top" wrapText="1"/>
    </xf>
    <xf numFmtId="0" fontId="41" fillId="0" borderId="20" xfId="0" applyFont="1" applyBorder="1" applyAlignment="1">
      <alignment wrapText="1"/>
    </xf>
    <xf numFmtId="0" fontId="41" fillId="0" borderId="0" xfId="0" applyFont="1" applyAlignment="1">
      <alignment horizontal="right" vertical="top" wrapText="1"/>
    </xf>
    <xf numFmtId="3" fontId="41" fillId="0" borderId="0" xfId="0" applyNumberFormat="1" applyFont="1" applyAlignment="1">
      <alignment horizontal="right" vertical="top"/>
    </xf>
    <xf numFmtId="3" fontId="41" fillId="0" borderId="20" xfId="0" applyNumberFormat="1" applyFont="1" applyBorder="1" applyAlignment="1">
      <alignment horizontal="right" vertical="top"/>
    </xf>
    <xf numFmtId="0" fontId="54" fillId="0" borderId="0" xfId="0" applyFont="1" applyAlignment="1">
      <alignment horizontal="center" wrapText="1"/>
    </xf>
    <xf numFmtId="0" fontId="20" fillId="0" borderId="11" xfId="0" applyFont="1" applyBorder="1" applyAlignment="1">
      <alignment horizontal="right" vertical="top" wrapText="1"/>
    </xf>
    <xf numFmtId="0" fontId="26" fillId="0" borderId="19" xfId="0" applyFont="1" applyBorder="1" applyAlignment="1">
      <alignment wrapText="1"/>
    </xf>
    <xf numFmtId="0" fontId="26" fillId="0" borderId="19" xfId="0" applyFont="1" applyBorder="1" applyAlignment="1">
      <alignment horizontal="right"/>
    </xf>
    <xf numFmtId="0" fontId="20" fillId="0" borderId="12" xfId="0" applyFont="1" applyBorder="1" applyAlignment="1">
      <alignment horizontal="right" wrapText="1"/>
    </xf>
    <xf numFmtId="0" fontId="20" fillId="0" borderId="11" xfId="0" applyFont="1" applyBorder="1" applyAlignment="1">
      <alignment horizontal="center" vertical="top" wrapText="1"/>
    </xf>
    <xf numFmtId="0" fontId="20" fillId="0" borderId="0" xfId="0" applyFont="1" applyAlignment="1">
      <alignment horizontal="center" vertical="top" wrapText="1"/>
    </xf>
    <xf numFmtId="0" fontId="31" fillId="0" borderId="0" xfId="0" applyFont="1" applyAlignment="1">
      <alignment horizontal="center" vertical="top" wrapText="1"/>
    </xf>
    <xf numFmtId="0" fontId="20" fillId="0" borderId="11" xfId="0" applyFont="1" applyBorder="1" applyAlignment="1">
      <alignment horizontal="right" vertical="top" wrapText="1"/>
    </xf>
    <xf numFmtId="0" fontId="26" fillId="0" borderId="12" xfId="0" applyFont="1" applyBorder="1" applyAlignment="1">
      <alignment horizontal="right" vertical="top" wrapText="1"/>
    </xf>
    <xf numFmtId="0" fontId="20" fillId="0" borderId="14" xfId="0" applyFont="1" applyBorder="1" applyAlignment="1">
      <alignment horizontal="right" vertical="top" wrapText="1"/>
    </xf>
    <xf numFmtId="0" fontId="24"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7347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0126766</v>
      </c>
    </row>
    <row r="15" spans="1:4" ht="30" x14ac:dyDescent="0.25">
      <c r="A15" s="2" t="s">
        <v>22</v>
      </c>
      <c r="B15" s="4"/>
      <c r="C15" s="7">
        <v>196877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0"/>
  <sheetViews>
    <sheetView showGridLines="0" workbookViewId="0"/>
  </sheetViews>
  <sheetFormatPr defaultRowHeight="15" x14ac:dyDescent="0.25"/>
  <cols>
    <col min="1" max="1" width="34" bestFit="1" customWidth="1"/>
    <col min="2" max="2" width="36.5703125" bestFit="1" customWidth="1"/>
    <col min="3" max="3" width="27.42578125" customWidth="1"/>
    <col min="4" max="4" width="24" customWidth="1"/>
    <col min="5" max="5" width="24.42578125" customWidth="1"/>
    <col min="6" max="6" width="18.42578125" customWidth="1"/>
    <col min="7" max="7" width="17.5703125" customWidth="1"/>
    <col min="8" max="8" width="24.42578125" customWidth="1"/>
    <col min="9" max="9" width="6" customWidth="1"/>
    <col min="10" max="10" width="21" customWidth="1"/>
    <col min="11" max="11" width="20.5703125" customWidth="1"/>
    <col min="12" max="12" width="24" customWidth="1"/>
    <col min="13" max="13" width="8.5703125" customWidth="1"/>
    <col min="14" max="14" width="18.42578125" customWidth="1"/>
    <col min="15" max="15" width="27.42578125" customWidth="1"/>
    <col min="16" max="16" width="8.5703125" customWidth="1"/>
    <col min="17" max="17" width="23.5703125" customWidth="1"/>
    <col min="18" max="18" width="15.85546875" customWidth="1"/>
    <col min="19" max="19" width="17.5703125" customWidth="1"/>
    <col min="20" max="20" width="23.5703125" customWidth="1"/>
    <col min="21" max="21" width="27.42578125" customWidth="1"/>
    <col min="22" max="22" width="12" customWidth="1"/>
    <col min="23" max="23" width="27.42578125" customWidth="1"/>
    <col min="24" max="24" width="8.140625" customWidth="1"/>
    <col min="25" max="25" width="27.42578125" customWidth="1"/>
    <col min="26" max="26" width="21" customWidth="1"/>
    <col min="27" max="27" width="27.42578125" customWidth="1"/>
  </cols>
  <sheetData>
    <row r="1" spans="1:27" ht="15" customHeight="1" x14ac:dyDescent="0.25">
      <c r="A1" s="8" t="s">
        <v>31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19</v>
      </c>
      <c r="B3" s="108"/>
      <c r="C3" s="108"/>
      <c r="D3" s="108"/>
      <c r="E3" s="108"/>
      <c r="F3" s="108"/>
      <c r="G3" s="108"/>
      <c r="H3" s="108"/>
      <c r="I3" s="108"/>
      <c r="J3" s="108"/>
      <c r="K3" s="108"/>
      <c r="L3" s="108"/>
      <c r="M3" s="108"/>
      <c r="N3" s="108"/>
      <c r="O3" s="108"/>
      <c r="P3" s="108"/>
      <c r="Q3" s="108"/>
      <c r="R3" s="108"/>
      <c r="S3" s="108"/>
      <c r="T3" s="108"/>
      <c r="U3" s="108"/>
      <c r="V3" s="108"/>
      <c r="W3" s="108"/>
      <c r="X3" s="108"/>
      <c r="Y3" s="108"/>
      <c r="Z3" s="108"/>
      <c r="AA3" s="108"/>
    </row>
    <row r="4" spans="1:27" ht="18" customHeight="1" x14ac:dyDescent="0.25">
      <c r="A4" s="19" t="s">
        <v>319</v>
      </c>
      <c r="B4" s="109" t="s">
        <v>320</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row>
    <row r="5" spans="1:27" ht="15.75" x14ac:dyDescent="0.25">
      <c r="A5" s="19"/>
      <c r="B5" s="110"/>
      <c r="C5" s="110"/>
      <c r="D5" s="110"/>
      <c r="E5" s="110"/>
      <c r="F5" s="110"/>
      <c r="G5" s="110"/>
      <c r="H5" s="110"/>
      <c r="I5" s="110"/>
      <c r="J5" s="110"/>
      <c r="K5" s="110"/>
      <c r="L5" s="110"/>
      <c r="M5" s="110"/>
      <c r="N5" s="110"/>
      <c r="O5" s="110"/>
      <c r="P5" s="110"/>
      <c r="Q5" s="110"/>
      <c r="R5" s="110"/>
      <c r="S5" s="110"/>
      <c r="T5" s="110"/>
      <c r="U5" s="110"/>
      <c r="V5" s="110"/>
      <c r="W5" s="110"/>
      <c r="X5" s="110"/>
      <c r="Y5" s="110"/>
      <c r="Z5" s="110"/>
      <c r="AA5" s="110"/>
    </row>
    <row r="6" spans="1:27" ht="15.75" x14ac:dyDescent="0.25">
      <c r="A6" s="19"/>
      <c r="B6" s="113" t="s">
        <v>321</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row>
    <row r="7" spans="1:27" x14ac:dyDescent="0.25">
      <c r="A7" s="19"/>
      <c r="B7" s="179"/>
      <c r="C7" s="179"/>
      <c r="D7" s="179"/>
      <c r="E7" s="179"/>
      <c r="F7" s="179"/>
      <c r="G7" s="179"/>
      <c r="H7" s="179"/>
      <c r="I7" s="179"/>
      <c r="J7" s="179"/>
      <c r="K7" s="179"/>
      <c r="L7" s="179"/>
      <c r="M7" s="179"/>
      <c r="N7" s="179"/>
      <c r="O7" s="179"/>
      <c r="P7" s="179"/>
      <c r="Q7" s="179"/>
      <c r="R7" s="179"/>
      <c r="S7" s="179"/>
      <c r="T7" s="179"/>
      <c r="U7" s="179"/>
      <c r="V7" s="179"/>
      <c r="W7" s="179"/>
      <c r="X7" s="179"/>
      <c r="Y7" s="179"/>
      <c r="Z7" s="179"/>
      <c r="AA7" s="179"/>
    </row>
    <row r="8" spans="1:27" ht="16.5" thickBot="1" x14ac:dyDescent="0.3">
      <c r="A8" s="19"/>
      <c r="B8" s="21"/>
      <c r="C8" s="22"/>
      <c r="D8" s="50" t="s">
        <v>231</v>
      </c>
      <c r="E8" s="50"/>
      <c r="F8" s="50"/>
      <c r="G8" s="50"/>
      <c r="H8" s="50"/>
      <c r="I8" s="22"/>
    </row>
    <row r="9" spans="1:27" ht="17.25" thickTop="1" thickBot="1" x14ac:dyDescent="0.3">
      <c r="A9" s="19"/>
      <c r="B9" s="21"/>
      <c r="C9" s="22"/>
      <c r="D9" s="121">
        <v>2014</v>
      </c>
      <c r="E9" s="121"/>
      <c r="F9" s="24"/>
      <c r="G9" s="121">
        <v>2013</v>
      </c>
      <c r="H9" s="121"/>
      <c r="I9" s="22"/>
    </row>
    <row r="10" spans="1:27" ht="16.5" thickTop="1" x14ac:dyDescent="0.25">
      <c r="A10" s="19"/>
      <c r="B10" s="67" t="s">
        <v>322</v>
      </c>
      <c r="C10" s="22"/>
      <c r="D10" s="117" t="s">
        <v>242</v>
      </c>
      <c r="E10" s="118" t="s">
        <v>323</v>
      </c>
      <c r="F10" s="22"/>
      <c r="G10" s="117" t="s">
        <v>242</v>
      </c>
      <c r="H10" s="118" t="s">
        <v>324</v>
      </c>
      <c r="I10" s="22"/>
    </row>
    <row r="11" spans="1:27" ht="15.75" x14ac:dyDescent="0.25">
      <c r="A11" s="19"/>
      <c r="B11" s="67" t="s">
        <v>325</v>
      </c>
      <c r="C11" s="22"/>
      <c r="D11" s="104"/>
      <c r="E11" s="104"/>
      <c r="F11" s="22"/>
      <c r="G11" s="104"/>
      <c r="H11" s="104"/>
      <c r="I11" s="22"/>
    </row>
    <row r="12" spans="1:27" ht="15.75" x14ac:dyDescent="0.25">
      <c r="A12" s="19"/>
      <c r="B12" s="68" t="s">
        <v>326</v>
      </c>
      <c r="C12" s="22"/>
      <c r="D12" s="57" t="s">
        <v>327</v>
      </c>
      <c r="E12" s="57"/>
      <c r="F12" s="22"/>
      <c r="G12" s="57" t="s">
        <v>328</v>
      </c>
      <c r="H12" s="57"/>
      <c r="I12" s="22"/>
    </row>
    <row r="13" spans="1:27" ht="15.75" x14ac:dyDescent="0.25">
      <c r="A13" s="19"/>
      <c r="B13" s="68" t="s">
        <v>112</v>
      </c>
      <c r="C13" s="22"/>
      <c r="D13" s="57" t="s">
        <v>329</v>
      </c>
      <c r="E13" s="57"/>
      <c r="F13" s="22"/>
      <c r="G13" s="57" t="s">
        <v>330</v>
      </c>
      <c r="H13" s="57"/>
      <c r="I13" s="22"/>
    </row>
    <row r="14" spans="1:27" ht="15.75" x14ac:dyDescent="0.25">
      <c r="A14" s="19"/>
      <c r="B14" s="67" t="s">
        <v>331</v>
      </c>
      <c r="C14" s="22"/>
      <c r="D14" s="57" t="s">
        <v>332</v>
      </c>
      <c r="E14" s="57"/>
      <c r="F14" s="22"/>
      <c r="G14" s="57" t="s">
        <v>333</v>
      </c>
      <c r="H14" s="57"/>
      <c r="I14" s="22"/>
    </row>
    <row r="15" spans="1:27" ht="15.75" x14ac:dyDescent="0.25">
      <c r="A15" s="19"/>
      <c r="B15" s="67" t="s">
        <v>334</v>
      </c>
      <c r="C15" s="22"/>
      <c r="D15" s="104"/>
      <c r="E15" s="104"/>
      <c r="F15" s="22"/>
      <c r="G15" s="104"/>
      <c r="H15" s="104"/>
      <c r="I15" s="22"/>
    </row>
    <row r="16" spans="1:27" ht="15.75" x14ac:dyDescent="0.25">
      <c r="A16" s="19"/>
      <c r="B16" s="68" t="s">
        <v>335</v>
      </c>
      <c r="C16" s="22"/>
      <c r="D16" s="57" t="s">
        <v>336</v>
      </c>
      <c r="E16" s="57"/>
      <c r="F16" s="22"/>
      <c r="G16" s="57" t="s">
        <v>337</v>
      </c>
      <c r="H16" s="57"/>
      <c r="I16" s="22"/>
    </row>
    <row r="17" spans="1:27" ht="16.5" thickBot="1" x14ac:dyDescent="0.3">
      <c r="A17" s="19"/>
      <c r="B17" s="68" t="s">
        <v>112</v>
      </c>
      <c r="C17" s="22"/>
      <c r="D17" s="77" t="s">
        <v>338</v>
      </c>
      <c r="E17" s="77"/>
      <c r="F17" s="22"/>
      <c r="G17" s="77" t="s">
        <v>339</v>
      </c>
      <c r="H17" s="77"/>
      <c r="I17" s="22"/>
    </row>
    <row r="18" spans="1:27" ht="15.75" x14ac:dyDescent="0.25">
      <c r="A18" s="19"/>
      <c r="B18" s="119" t="s">
        <v>340</v>
      </c>
      <c r="C18" s="22"/>
      <c r="D18" s="122" t="s">
        <v>341</v>
      </c>
      <c r="E18" s="122"/>
      <c r="F18" s="22"/>
      <c r="G18" s="122" t="s">
        <v>342</v>
      </c>
      <c r="H18" s="122"/>
      <c r="I18" s="22"/>
    </row>
    <row r="19" spans="1:27" ht="16.5" thickBot="1" x14ac:dyDescent="0.3">
      <c r="A19" s="19"/>
      <c r="B19" s="67" t="s">
        <v>343</v>
      </c>
      <c r="C19" s="22"/>
      <c r="D19" s="58">
        <v>-4885</v>
      </c>
      <c r="E19" s="58"/>
      <c r="F19" s="22"/>
      <c r="G19" s="58">
        <v>-4653</v>
      </c>
      <c r="H19" s="58"/>
      <c r="I19" s="22"/>
    </row>
    <row r="20" spans="1:27" ht="16.5" thickBot="1" x14ac:dyDescent="0.3">
      <c r="A20" s="19"/>
      <c r="B20" s="120" t="s">
        <v>344</v>
      </c>
      <c r="C20" s="22"/>
      <c r="D20" s="35" t="s">
        <v>242</v>
      </c>
      <c r="E20" s="39" t="s">
        <v>345</v>
      </c>
      <c r="F20" s="22"/>
      <c r="G20" s="35" t="s">
        <v>242</v>
      </c>
      <c r="H20" s="39" t="s">
        <v>346</v>
      </c>
      <c r="I20" s="22"/>
    </row>
    <row r="21" spans="1:27" ht="16.5" thickTop="1" x14ac:dyDescent="0.25">
      <c r="A21" s="19"/>
      <c r="B21" s="110"/>
      <c r="C21" s="110"/>
      <c r="D21" s="110"/>
      <c r="E21" s="110"/>
      <c r="F21" s="110"/>
      <c r="G21" s="110"/>
      <c r="H21" s="110"/>
      <c r="I21" s="110"/>
      <c r="J21" s="110"/>
      <c r="K21" s="110"/>
      <c r="L21" s="110"/>
      <c r="M21" s="110"/>
      <c r="N21" s="110"/>
      <c r="O21" s="110"/>
      <c r="P21" s="110"/>
      <c r="Q21" s="110"/>
      <c r="R21" s="110"/>
      <c r="S21" s="110"/>
      <c r="T21" s="110"/>
      <c r="U21" s="110"/>
      <c r="V21" s="110"/>
      <c r="W21" s="110"/>
      <c r="X21" s="110"/>
      <c r="Y21" s="110"/>
      <c r="Z21" s="110"/>
      <c r="AA21" s="110"/>
    </row>
    <row r="22" spans="1:27" ht="15.75" x14ac:dyDescent="0.25">
      <c r="A22" s="19"/>
      <c r="B22" s="113" t="s">
        <v>347</v>
      </c>
      <c r="C22" s="113"/>
      <c r="D22" s="113"/>
      <c r="E22" s="113"/>
      <c r="F22" s="113"/>
      <c r="G22" s="113"/>
      <c r="H22" s="113"/>
      <c r="I22" s="113"/>
      <c r="J22" s="113"/>
      <c r="K22" s="113"/>
      <c r="L22" s="113"/>
      <c r="M22" s="113"/>
      <c r="N22" s="113"/>
      <c r="O22" s="113"/>
      <c r="P22" s="113"/>
      <c r="Q22" s="113"/>
      <c r="R22" s="113"/>
      <c r="S22" s="113"/>
      <c r="T22" s="113"/>
      <c r="U22" s="113"/>
      <c r="V22" s="113"/>
      <c r="W22" s="113"/>
      <c r="X22" s="113"/>
      <c r="Y22" s="113"/>
      <c r="Z22" s="113"/>
      <c r="AA22" s="113"/>
    </row>
    <row r="23" spans="1:27" ht="15.75" x14ac:dyDescent="0.25">
      <c r="A23" s="19"/>
      <c r="B23" s="113"/>
      <c r="C23" s="113"/>
      <c r="D23" s="113"/>
      <c r="E23" s="113"/>
      <c r="F23" s="113"/>
      <c r="G23" s="113"/>
      <c r="H23" s="113"/>
      <c r="I23" s="113"/>
      <c r="J23" s="113"/>
      <c r="K23" s="113"/>
      <c r="L23" s="113"/>
      <c r="M23" s="113"/>
      <c r="N23" s="113"/>
      <c r="O23" s="113"/>
      <c r="P23" s="113"/>
      <c r="Q23" s="113"/>
      <c r="R23" s="113"/>
      <c r="S23" s="113"/>
      <c r="T23" s="113"/>
      <c r="U23" s="113"/>
      <c r="V23" s="113"/>
      <c r="W23" s="113"/>
      <c r="X23" s="113"/>
      <c r="Y23" s="113"/>
      <c r="Z23" s="113"/>
      <c r="AA23" s="113"/>
    </row>
    <row r="24" spans="1:27" ht="16.5" thickBot="1" x14ac:dyDescent="0.3">
      <c r="A24" s="19"/>
      <c r="B24" s="94"/>
      <c r="C24" s="22"/>
      <c r="D24" s="96" t="s">
        <v>231</v>
      </c>
      <c r="E24" s="96"/>
      <c r="F24" s="96"/>
      <c r="G24" s="96"/>
      <c r="H24" s="96"/>
      <c r="I24" s="96"/>
      <c r="J24" s="96"/>
      <c r="K24" s="96"/>
      <c r="L24" s="96"/>
      <c r="M24" s="96"/>
      <c r="N24" s="96"/>
      <c r="O24" s="96"/>
      <c r="P24" s="96"/>
      <c r="Q24" s="96"/>
      <c r="R24" s="96"/>
      <c r="S24" s="96"/>
      <c r="T24" s="96"/>
      <c r="U24" s="22"/>
    </row>
    <row r="25" spans="1:27" ht="16.5" thickTop="1" x14ac:dyDescent="0.25">
      <c r="A25" s="19"/>
      <c r="B25" s="94"/>
      <c r="C25" s="22"/>
      <c r="D25" s="51"/>
      <c r="E25" s="51"/>
      <c r="F25" s="24"/>
      <c r="G25" s="98" t="s">
        <v>322</v>
      </c>
      <c r="H25" s="98"/>
      <c r="I25" s="24"/>
      <c r="J25" s="98" t="s">
        <v>348</v>
      </c>
      <c r="K25" s="98"/>
      <c r="L25" s="24"/>
      <c r="M25" s="51"/>
      <c r="N25" s="51"/>
      <c r="O25" s="24"/>
      <c r="P25" s="51"/>
      <c r="Q25" s="51"/>
      <c r="R25" s="24"/>
      <c r="S25" s="51"/>
      <c r="T25" s="51"/>
      <c r="U25" s="22"/>
    </row>
    <row r="26" spans="1:27" ht="16.5" thickBot="1" x14ac:dyDescent="0.3">
      <c r="A26" s="19"/>
      <c r="B26" s="123" t="s">
        <v>240</v>
      </c>
      <c r="C26" s="22"/>
      <c r="D26" s="96" t="s">
        <v>322</v>
      </c>
      <c r="E26" s="96"/>
      <c r="F26" s="25"/>
      <c r="G26" s="96" t="s">
        <v>349</v>
      </c>
      <c r="H26" s="96"/>
      <c r="I26" s="25"/>
      <c r="J26" s="96" t="s">
        <v>349</v>
      </c>
      <c r="K26" s="96"/>
      <c r="L26" s="25"/>
      <c r="M26" s="96" t="s">
        <v>350</v>
      </c>
      <c r="N26" s="96"/>
      <c r="O26" s="25"/>
      <c r="P26" s="96" t="s">
        <v>351</v>
      </c>
      <c r="Q26" s="96"/>
      <c r="R26" s="25"/>
      <c r="S26" s="96" t="s">
        <v>132</v>
      </c>
      <c r="T26" s="96"/>
      <c r="U26" s="22"/>
    </row>
    <row r="27" spans="1:27" ht="15.75" thickTop="1" x14ac:dyDescent="0.25">
      <c r="A27" s="19"/>
      <c r="B27" s="124"/>
      <c r="C27" s="72"/>
      <c r="D27" s="54"/>
      <c r="E27" s="54"/>
      <c r="F27" s="128"/>
      <c r="G27" s="54"/>
      <c r="H27" s="54"/>
      <c r="I27" s="128"/>
      <c r="J27" s="54"/>
      <c r="K27" s="54"/>
      <c r="L27" s="128"/>
      <c r="M27" s="54"/>
      <c r="N27" s="54"/>
      <c r="O27" s="128"/>
      <c r="P27" s="54"/>
      <c r="Q27" s="54"/>
      <c r="R27" s="128"/>
      <c r="S27" s="54"/>
      <c r="T27" s="54"/>
      <c r="U27" s="72"/>
    </row>
    <row r="28" spans="1:27" x14ac:dyDescent="0.25">
      <c r="A28" s="19"/>
      <c r="B28" s="123" t="s">
        <v>352</v>
      </c>
      <c r="C28" s="72"/>
      <c r="D28" s="127"/>
      <c r="E28" s="127"/>
      <c r="F28" s="129"/>
      <c r="G28" s="127"/>
      <c r="H28" s="127"/>
      <c r="I28" s="129"/>
      <c r="J28" s="127"/>
      <c r="K28" s="127"/>
      <c r="L28" s="129"/>
      <c r="M28" s="127"/>
      <c r="N28" s="127"/>
      <c r="O28" s="129"/>
      <c r="P28" s="127"/>
      <c r="Q28" s="127"/>
      <c r="R28" s="129"/>
      <c r="S28" s="127"/>
      <c r="T28" s="127"/>
      <c r="U28" s="72"/>
    </row>
    <row r="29" spans="1:27" ht="15.75" x14ac:dyDescent="0.25">
      <c r="A29" s="19"/>
      <c r="B29" s="125" t="s">
        <v>353</v>
      </c>
      <c r="C29" s="22"/>
      <c r="D29" s="82" t="s">
        <v>242</v>
      </c>
      <c r="E29" s="83" t="s">
        <v>354</v>
      </c>
      <c r="F29" s="22"/>
      <c r="G29" s="81" t="s">
        <v>242</v>
      </c>
      <c r="H29" s="83" t="s">
        <v>355</v>
      </c>
      <c r="I29" s="22"/>
      <c r="J29" s="81" t="s">
        <v>242</v>
      </c>
      <c r="K29" s="83" t="s">
        <v>356</v>
      </c>
      <c r="L29" s="22"/>
      <c r="M29" s="81" t="s">
        <v>242</v>
      </c>
      <c r="N29" s="83" t="s">
        <v>357</v>
      </c>
      <c r="O29" s="22"/>
      <c r="P29" s="81" t="s">
        <v>242</v>
      </c>
      <c r="Q29" s="83" t="s">
        <v>358</v>
      </c>
      <c r="R29" s="22"/>
      <c r="S29" s="81" t="s">
        <v>242</v>
      </c>
      <c r="T29" s="83" t="s">
        <v>359</v>
      </c>
      <c r="U29" s="22"/>
    </row>
    <row r="30" spans="1:27" ht="15.75" x14ac:dyDescent="0.25">
      <c r="A30" s="19"/>
      <c r="B30" s="125" t="s">
        <v>90</v>
      </c>
      <c r="C30" s="22"/>
      <c r="D30" s="100">
        <v>-512</v>
      </c>
      <c r="E30" s="100"/>
      <c r="F30" s="22"/>
      <c r="G30" s="100" t="s">
        <v>360</v>
      </c>
      <c r="H30" s="100"/>
      <c r="I30" s="22"/>
      <c r="J30" s="100" t="s">
        <v>361</v>
      </c>
      <c r="K30" s="100"/>
      <c r="L30" s="22"/>
      <c r="M30" s="100">
        <v>-21</v>
      </c>
      <c r="N30" s="100"/>
      <c r="O30" s="22"/>
      <c r="P30" s="100">
        <v>-224</v>
      </c>
      <c r="Q30" s="100"/>
      <c r="R30" s="22"/>
      <c r="S30" s="100" t="s">
        <v>362</v>
      </c>
      <c r="T30" s="100"/>
      <c r="U30" s="22"/>
    </row>
    <row r="31" spans="1:27" ht="15.75" x14ac:dyDescent="0.25">
      <c r="A31" s="19"/>
      <c r="B31" s="125" t="s">
        <v>363</v>
      </c>
      <c r="C31" s="22"/>
      <c r="D31" s="100">
        <v>-3</v>
      </c>
      <c r="E31" s="100"/>
      <c r="F31" s="22"/>
      <c r="G31" s="100">
        <v>-57</v>
      </c>
      <c r="H31" s="100"/>
      <c r="I31" s="22"/>
      <c r="J31" s="100">
        <v>-177</v>
      </c>
      <c r="K31" s="100"/>
      <c r="L31" s="22"/>
      <c r="M31" s="100">
        <v>-25</v>
      </c>
      <c r="N31" s="100"/>
      <c r="O31" s="22"/>
      <c r="P31" s="107" t="s">
        <v>251</v>
      </c>
      <c r="Q31" s="107"/>
      <c r="R31" s="22"/>
      <c r="S31" s="100">
        <v>-262</v>
      </c>
      <c r="T31" s="100"/>
      <c r="U31" s="22"/>
    </row>
    <row r="32" spans="1:27" ht="16.5" thickBot="1" x14ac:dyDescent="0.3">
      <c r="A32" s="19"/>
      <c r="B32" s="125" t="s">
        <v>364</v>
      </c>
      <c r="C32" s="22"/>
      <c r="D32" s="103" t="s">
        <v>365</v>
      </c>
      <c r="E32" s="103"/>
      <c r="F32" s="42"/>
      <c r="G32" s="103" t="s">
        <v>366</v>
      </c>
      <c r="H32" s="103"/>
      <c r="I32" s="42"/>
      <c r="J32" s="103" t="s">
        <v>367</v>
      </c>
      <c r="K32" s="103"/>
      <c r="L32" s="42"/>
      <c r="M32" s="103" t="s">
        <v>368</v>
      </c>
      <c r="N32" s="103"/>
      <c r="O32" s="42"/>
      <c r="P32" s="101" t="s">
        <v>251</v>
      </c>
      <c r="Q32" s="101"/>
      <c r="R32" s="42"/>
      <c r="S32" s="103" t="s">
        <v>369</v>
      </c>
      <c r="T32" s="103"/>
      <c r="U32" s="22"/>
    </row>
    <row r="33" spans="1:27" ht="17.25" thickTop="1" thickBot="1" x14ac:dyDescent="0.3">
      <c r="A33" s="19"/>
      <c r="B33" s="78" t="s">
        <v>370</v>
      </c>
      <c r="C33" s="22"/>
      <c r="D33" s="126" t="s">
        <v>242</v>
      </c>
      <c r="E33" s="92" t="s">
        <v>371</v>
      </c>
      <c r="F33" s="47"/>
      <c r="G33" s="91" t="s">
        <v>242</v>
      </c>
      <c r="H33" s="92" t="s">
        <v>372</v>
      </c>
      <c r="I33" s="47"/>
      <c r="J33" s="91" t="s">
        <v>242</v>
      </c>
      <c r="K33" s="92" t="s">
        <v>373</v>
      </c>
      <c r="L33" s="47"/>
      <c r="M33" s="91" t="s">
        <v>242</v>
      </c>
      <c r="N33" s="92" t="s">
        <v>374</v>
      </c>
      <c r="O33" s="47"/>
      <c r="P33" s="91" t="s">
        <v>242</v>
      </c>
      <c r="Q33" s="92" t="s">
        <v>375</v>
      </c>
      <c r="R33" s="47"/>
      <c r="S33" s="91" t="s">
        <v>242</v>
      </c>
      <c r="T33" s="92" t="s">
        <v>376</v>
      </c>
      <c r="U33" s="22"/>
    </row>
    <row r="34" spans="1:27" ht="16.5" thickTop="1" x14ac:dyDescent="0.25">
      <c r="A34" s="19"/>
      <c r="B34" s="73"/>
      <c r="C34" s="22"/>
      <c r="D34" s="60"/>
      <c r="E34" s="60"/>
      <c r="F34" s="22"/>
      <c r="G34" s="60"/>
      <c r="H34" s="60"/>
      <c r="I34" s="22"/>
      <c r="J34" s="60"/>
      <c r="K34" s="60"/>
      <c r="L34" s="22"/>
      <c r="M34" s="60"/>
      <c r="N34" s="60"/>
      <c r="O34" s="22"/>
      <c r="P34" s="60"/>
      <c r="Q34" s="60"/>
      <c r="R34" s="22"/>
      <c r="S34" s="60"/>
      <c r="T34" s="60"/>
      <c r="U34" s="22"/>
    </row>
    <row r="35" spans="1:27" ht="16.5" thickBot="1" x14ac:dyDescent="0.3">
      <c r="A35" s="19"/>
      <c r="B35" s="123"/>
      <c r="C35" s="22"/>
      <c r="D35" s="96" t="s">
        <v>231</v>
      </c>
      <c r="E35" s="96"/>
      <c r="F35" s="96"/>
      <c r="G35" s="96"/>
      <c r="H35" s="96"/>
      <c r="I35" s="96"/>
      <c r="J35" s="96"/>
      <c r="K35" s="96"/>
      <c r="L35" s="96"/>
      <c r="M35" s="96"/>
      <c r="N35" s="96"/>
      <c r="O35" s="96"/>
      <c r="P35" s="96"/>
      <c r="Q35" s="96"/>
      <c r="R35" s="96"/>
      <c r="S35" s="96"/>
      <c r="T35" s="96"/>
      <c r="U35" s="22"/>
    </row>
    <row r="36" spans="1:27" ht="16.5" thickTop="1" x14ac:dyDescent="0.25">
      <c r="A36" s="19"/>
      <c r="B36" s="123"/>
      <c r="C36" s="22"/>
      <c r="D36" s="51"/>
      <c r="E36" s="51"/>
      <c r="F36" s="24"/>
      <c r="G36" s="98" t="s">
        <v>322</v>
      </c>
      <c r="H36" s="98"/>
      <c r="I36" s="24"/>
      <c r="J36" s="98" t="s">
        <v>348</v>
      </c>
      <c r="K36" s="98"/>
      <c r="L36" s="24"/>
      <c r="M36" s="51"/>
      <c r="N36" s="51"/>
      <c r="O36" s="24"/>
      <c r="P36" s="51"/>
      <c r="Q36" s="51"/>
      <c r="R36" s="24"/>
      <c r="S36" s="51"/>
      <c r="T36" s="51"/>
      <c r="U36" s="22"/>
    </row>
    <row r="37" spans="1:27" ht="16.5" thickBot="1" x14ac:dyDescent="0.3">
      <c r="A37" s="19"/>
      <c r="B37" s="123" t="s">
        <v>256</v>
      </c>
      <c r="C37" s="22"/>
      <c r="D37" s="96" t="s">
        <v>322</v>
      </c>
      <c r="E37" s="96"/>
      <c r="F37" s="25"/>
      <c r="G37" s="96" t="s">
        <v>349</v>
      </c>
      <c r="H37" s="96"/>
      <c r="I37" s="25"/>
      <c r="J37" s="96" t="s">
        <v>349</v>
      </c>
      <c r="K37" s="96"/>
      <c r="L37" s="25"/>
      <c r="M37" s="96" t="s">
        <v>350</v>
      </c>
      <c r="N37" s="96"/>
      <c r="O37" s="25"/>
      <c r="P37" s="96" t="s">
        <v>351</v>
      </c>
      <c r="Q37" s="96"/>
      <c r="R37" s="25"/>
      <c r="S37" s="96" t="s">
        <v>132</v>
      </c>
      <c r="T37" s="96"/>
      <c r="U37" s="23"/>
    </row>
    <row r="38" spans="1:27" ht="15.75" thickTop="1" x14ac:dyDescent="0.25">
      <c r="A38" s="19"/>
      <c r="B38" s="124"/>
      <c r="C38" s="72"/>
      <c r="D38" s="54"/>
      <c r="E38" s="54"/>
      <c r="F38" s="128"/>
      <c r="G38" s="54"/>
      <c r="H38" s="54"/>
      <c r="I38" s="128"/>
      <c r="J38" s="54"/>
      <c r="K38" s="54"/>
      <c r="L38" s="128"/>
      <c r="M38" s="54"/>
      <c r="N38" s="54"/>
      <c r="O38" s="128"/>
      <c r="P38" s="54"/>
      <c r="Q38" s="54"/>
      <c r="R38" s="128"/>
      <c r="S38" s="54"/>
      <c r="T38" s="54"/>
      <c r="U38" s="72"/>
    </row>
    <row r="39" spans="1:27" x14ac:dyDescent="0.25">
      <c r="A39" s="19"/>
      <c r="B39" s="123" t="s">
        <v>352</v>
      </c>
      <c r="C39" s="72"/>
      <c r="D39" s="127"/>
      <c r="E39" s="127"/>
      <c r="F39" s="129"/>
      <c r="G39" s="127"/>
      <c r="H39" s="127"/>
      <c r="I39" s="129"/>
      <c r="J39" s="127"/>
      <c r="K39" s="127"/>
      <c r="L39" s="129"/>
      <c r="M39" s="127"/>
      <c r="N39" s="127"/>
      <c r="O39" s="129"/>
      <c r="P39" s="127"/>
      <c r="Q39" s="127"/>
      <c r="R39" s="129"/>
      <c r="S39" s="127"/>
      <c r="T39" s="127"/>
      <c r="U39" s="72"/>
    </row>
    <row r="40" spans="1:27" ht="15.75" x14ac:dyDescent="0.25">
      <c r="A40" s="19"/>
      <c r="B40" s="125" t="s">
        <v>353</v>
      </c>
      <c r="C40" s="22"/>
      <c r="D40" s="82" t="s">
        <v>242</v>
      </c>
      <c r="E40" s="83" t="s">
        <v>377</v>
      </c>
      <c r="F40" s="22"/>
      <c r="G40" s="81" t="s">
        <v>242</v>
      </c>
      <c r="H40" s="83" t="s">
        <v>378</v>
      </c>
      <c r="I40" s="22"/>
      <c r="J40" s="81" t="s">
        <v>242</v>
      </c>
      <c r="K40" s="83" t="s">
        <v>379</v>
      </c>
      <c r="L40" s="22"/>
      <c r="M40" s="81" t="s">
        <v>242</v>
      </c>
      <c r="N40" s="83" t="s">
        <v>380</v>
      </c>
      <c r="O40" s="22"/>
      <c r="P40" s="81" t="s">
        <v>242</v>
      </c>
      <c r="Q40" s="83" t="s">
        <v>381</v>
      </c>
      <c r="R40" s="22"/>
      <c r="S40" s="81" t="s">
        <v>242</v>
      </c>
      <c r="T40" s="83" t="s">
        <v>382</v>
      </c>
      <c r="U40" s="22"/>
    </row>
    <row r="41" spans="1:27" ht="15.75" x14ac:dyDescent="0.25">
      <c r="A41" s="19"/>
      <c r="B41" s="125" t="s">
        <v>90</v>
      </c>
      <c r="C41" s="22"/>
      <c r="D41" s="100" t="s">
        <v>383</v>
      </c>
      <c r="E41" s="100"/>
      <c r="F41" s="22"/>
      <c r="G41" s="100" t="s">
        <v>384</v>
      </c>
      <c r="H41" s="100"/>
      <c r="I41" s="22"/>
      <c r="J41" s="100" t="s">
        <v>385</v>
      </c>
      <c r="K41" s="100"/>
      <c r="L41" s="22"/>
      <c r="M41" s="100" t="s">
        <v>386</v>
      </c>
      <c r="N41" s="100"/>
      <c r="O41" s="22"/>
      <c r="P41" s="100" t="s">
        <v>387</v>
      </c>
      <c r="Q41" s="100"/>
      <c r="R41" s="22"/>
      <c r="S41" s="100" t="s">
        <v>388</v>
      </c>
      <c r="T41" s="100"/>
      <c r="U41" s="22"/>
    </row>
    <row r="42" spans="1:27" ht="15.75" x14ac:dyDescent="0.25">
      <c r="A42" s="19"/>
      <c r="B42" s="125" t="s">
        <v>363</v>
      </c>
      <c r="C42" s="22"/>
      <c r="D42" s="99">
        <v>-1551</v>
      </c>
      <c r="E42" s="99"/>
      <c r="F42" s="22"/>
      <c r="G42" s="99">
        <v>-2306</v>
      </c>
      <c r="H42" s="99"/>
      <c r="I42" s="22"/>
      <c r="J42" s="100">
        <v>-105</v>
      </c>
      <c r="K42" s="100"/>
      <c r="L42" s="22"/>
      <c r="M42" s="100">
        <v>-60</v>
      </c>
      <c r="N42" s="100"/>
      <c r="O42" s="22"/>
      <c r="P42" s="107" t="s">
        <v>251</v>
      </c>
      <c r="Q42" s="107"/>
      <c r="R42" s="22"/>
      <c r="S42" s="99">
        <v>-4022</v>
      </c>
      <c r="T42" s="99"/>
      <c r="U42" s="22"/>
    </row>
    <row r="43" spans="1:27" ht="16.5" thickBot="1" x14ac:dyDescent="0.3">
      <c r="A43" s="19"/>
      <c r="B43" s="125" t="s">
        <v>364</v>
      </c>
      <c r="C43" s="22"/>
      <c r="D43" s="103" t="s">
        <v>389</v>
      </c>
      <c r="E43" s="103"/>
      <c r="F43" s="42"/>
      <c r="G43" s="103" t="s">
        <v>390</v>
      </c>
      <c r="H43" s="103"/>
      <c r="I43" s="42"/>
      <c r="J43" s="103" t="s">
        <v>391</v>
      </c>
      <c r="K43" s="103"/>
      <c r="L43" s="42"/>
      <c r="M43" s="103" t="s">
        <v>368</v>
      </c>
      <c r="N43" s="103"/>
      <c r="O43" s="42"/>
      <c r="P43" s="101" t="s">
        <v>251</v>
      </c>
      <c r="Q43" s="101"/>
      <c r="R43" s="42"/>
      <c r="S43" s="103" t="s">
        <v>392</v>
      </c>
      <c r="T43" s="103"/>
      <c r="U43" s="42"/>
    </row>
    <row r="44" spans="1:27" ht="17.25" thickTop="1" thickBot="1" x14ac:dyDescent="0.3">
      <c r="A44" s="19"/>
      <c r="B44" s="78" t="s">
        <v>370</v>
      </c>
      <c r="C44" s="22"/>
      <c r="D44" s="126" t="s">
        <v>242</v>
      </c>
      <c r="E44" s="92" t="s">
        <v>354</v>
      </c>
      <c r="F44" s="47"/>
      <c r="G44" s="91" t="s">
        <v>242</v>
      </c>
      <c r="H44" s="92" t="s">
        <v>355</v>
      </c>
      <c r="I44" s="47"/>
      <c r="J44" s="91" t="s">
        <v>242</v>
      </c>
      <c r="K44" s="92" t="s">
        <v>356</v>
      </c>
      <c r="L44" s="47"/>
      <c r="M44" s="91" t="s">
        <v>242</v>
      </c>
      <c r="N44" s="92" t="s">
        <v>357</v>
      </c>
      <c r="O44" s="47"/>
      <c r="P44" s="91" t="s">
        <v>242</v>
      </c>
      <c r="Q44" s="92" t="s">
        <v>358</v>
      </c>
      <c r="R44" s="47"/>
      <c r="S44" s="91" t="s">
        <v>242</v>
      </c>
      <c r="T44" s="92" t="s">
        <v>359</v>
      </c>
      <c r="U44" s="29"/>
    </row>
    <row r="45" spans="1:27" ht="15.75" thickTop="1" x14ac:dyDescent="0.25">
      <c r="A45" s="19"/>
      <c r="B45" s="112"/>
      <c r="C45" s="112"/>
      <c r="D45" s="112"/>
      <c r="E45" s="112"/>
      <c r="F45" s="112"/>
      <c r="G45" s="112"/>
      <c r="H45" s="112"/>
      <c r="I45" s="112"/>
      <c r="J45" s="112"/>
      <c r="K45" s="112"/>
      <c r="L45" s="112"/>
      <c r="M45" s="112"/>
      <c r="N45" s="112"/>
      <c r="O45" s="112"/>
      <c r="P45" s="112"/>
      <c r="Q45" s="112"/>
      <c r="R45" s="112"/>
      <c r="S45" s="112"/>
      <c r="T45" s="112"/>
      <c r="U45" s="112"/>
      <c r="V45" s="112"/>
      <c r="W45" s="112"/>
      <c r="X45" s="112"/>
      <c r="Y45" s="112"/>
      <c r="Z45" s="112"/>
      <c r="AA45" s="112"/>
    </row>
    <row r="46" spans="1:27" ht="30" customHeight="1" x14ac:dyDescent="0.25">
      <c r="A46" s="19"/>
      <c r="B46" s="110" t="s">
        <v>393</v>
      </c>
      <c r="C46" s="110"/>
      <c r="D46" s="110"/>
      <c r="E46" s="110"/>
      <c r="F46" s="110"/>
      <c r="G46" s="110"/>
      <c r="H46" s="110"/>
      <c r="I46" s="110"/>
      <c r="J46" s="110"/>
      <c r="K46" s="110"/>
      <c r="L46" s="110"/>
      <c r="M46" s="110"/>
      <c r="N46" s="110"/>
      <c r="O46" s="110"/>
      <c r="P46" s="110"/>
      <c r="Q46" s="110"/>
      <c r="R46" s="110"/>
      <c r="S46" s="110"/>
      <c r="T46" s="110"/>
      <c r="U46" s="110"/>
      <c r="V46" s="110"/>
      <c r="W46" s="110"/>
      <c r="X46" s="110"/>
      <c r="Y46" s="110"/>
      <c r="Z46" s="110"/>
      <c r="AA46" s="110"/>
    </row>
    <row r="47" spans="1:27" x14ac:dyDescent="0.25">
      <c r="A47" s="19"/>
      <c r="B47" s="112"/>
      <c r="C47" s="112"/>
      <c r="D47" s="112"/>
      <c r="E47" s="112"/>
      <c r="F47" s="112"/>
      <c r="G47" s="112"/>
      <c r="H47" s="112"/>
      <c r="I47" s="112"/>
      <c r="J47" s="112"/>
      <c r="K47" s="112"/>
      <c r="L47" s="112"/>
      <c r="M47" s="112"/>
      <c r="N47" s="112"/>
      <c r="O47" s="112"/>
      <c r="P47" s="112"/>
      <c r="Q47" s="112"/>
      <c r="R47" s="112"/>
      <c r="S47" s="112"/>
      <c r="T47" s="112"/>
      <c r="U47" s="112"/>
      <c r="V47" s="112"/>
      <c r="W47" s="112"/>
      <c r="X47" s="112"/>
      <c r="Y47" s="112"/>
      <c r="Z47" s="112"/>
      <c r="AA47" s="112"/>
    </row>
    <row r="48" spans="1:27" ht="16.5" thickBot="1" x14ac:dyDescent="0.3">
      <c r="A48" s="19"/>
      <c r="B48" s="94"/>
      <c r="C48" s="22"/>
      <c r="D48" s="96" t="s">
        <v>231</v>
      </c>
      <c r="E48" s="96"/>
      <c r="F48" s="96"/>
      <c r="G48" s="96"/>
      <c r="H48" s="96"/>
      <c r="I48" s="96"/>
      <c r="J48" s="96"/>
      <c r="K48" s="96"/>
      <c r="L48" s="96"/>
      <c r="M48" s="96"/>
      <c r="N48" s="96"/>
      <c r="O48" s="96"/>
      <c r="P48" s="96"/>
      <c r="Q48" s="96"/>
      <c r="R48" s="96"/>
      <c r="S48" s="96"/>
      <c r="T48" s="96"/>
      <c r="U48" s="96"/>
      <c r="V48" s="96"/>
      <c r="W48" s="96"/>
      <c r="X48" s="96"/>
      <c r="Y48" s="96"/>
      <c r="Z48" s="96"/>
      <c r="AA48" s="42"/>
    </row>
    <row r="49" spans="1:27" ht="15.75" thickTop="1" x14ac:dyDescent="0.25">
      <c r="A49" s="19"/>
      <c r="B49" s="150" t="s">
        <v>240</v>
      </c>
      <c r="C49" s="72"/>
      <c r="D49" s="98" t="s">
        <v>322</v>
      </c>
      <c r="E49" s="98"/>
      <c r="F49" s="98"/>
      <c r="G49" s="51"/>
      <c r="H49" s="98" t="s">
        <v>322</v>
      </c>
      <c r="I49" s="98"/>
      <c r="J49" s="98"/>
      <c r="K49" s="51"/>
      <c r="L49" s="98" t="s">
        <v>348</v>
      </c>
      <c r="M49" s="98"/>
      <c r="N49" s="98"/>
      <c r="O49" s="51"/>
      <c r="P49" s="98" t="s">
        <v>350</v>
      </c>
      <c r="Q49" s="98"/>
      <c r="R49" s="98"/>
      <c r="S49" s="51"/>
      <c r="T49" s="98" t="s">
        <v>351</v>
      </c>
      <c r="U49" s="98"/>
      <c r="V49" s="98"/>
      <c r="W49" s="51"/>
      <c r="X49" s="98" t="s">
        <v>132</v>
      </c>
      <c r="Y49" s="98"/>
      <c r="Z49" s="98"/>
      <c r="AA49" s="128"/>
    </row>
    <row r="50" spans="1:27" ht="15.75" thickBot="1" x14ac:dyDescent="0.3">
      <c r="A50" s="19"/>
      <c r="B50" s="150"/>
      <c r="C50" s="72"/>
      <c r="D50" s="96"/>
      <c r="E50" s="96"/>
      <c r="F50" s="96"/>
      <c r="G50" s="106"/>
      <c r="H50" s="96" t="s">
        <v>349</v>
      </c>
      <c r="I50" s="96"/>
      <c r="J50" s="96"/>
      <c r="K50" s="106"/>
      <c r="L50" s="96" t="s">
        <v>349</v>
      </c>
      <c r="M50" s="96"/>
      <c r="N50" s="96"/>
      <c r="O50" s="106"/>
      <c r="P50" s="96"/>
      <c r="Q50" s="96"/>
      <c r="R50" s="96"/>
      <c r="S50" s="106"/>
      <c r="T50" s="96"/>
      <c r="U50" s="96"/>
      <c r="V50" s="96"/>
      <c r="W50" s="106"/>
      <c r="X50" s="96"/>
      <c r="Y50" s="96"/>
      <c r="Z50" s="96"/>
      <c r="AA50" s="151"/>
    </row>
    <row r="51" spans="1:27" ht="16.5" thickTop="1" x14ac:dyDescent="0.25">
      <c r="A51" s="19"/>
      <c r="B51" s="130" t="s">
        <v>352</v>
      </c>
      <c r="C51" s="22"/>
      <c r="D51" s="54"/>
      <c r="E51" s="54"/>
      <c r="F51" s="54"/>
      <c r="G51" s="29"/>
      <c r="H51" s="54"/>
      <c r="I51" s="54"/>
      <c r="J51" s="54"/>
      <c r="K51" s="29"/>
      <c r="L51" s="54"/>
      <c r="M51" s="54"/>
      <c r="N51" s="54"/>
      <c r="O51" s="29"/>
      <c r="P51" s="54"/>
      <c r="Q51" s="54"/>
      <c r="R51" s="54"/>
      <c r="S51" s="29"/>
      <c r="T51" s="54"/>
      <c r="U51" s="54"/>
      <c r="V51" s="54"/>
      <c r="W51" s="29"/>
      <c r="X51" s="54"/>
      <c r="Y51" s="54"/>
      <c r="Z51" s="54"/>
      <c r="AA51" s="29"/>
    </row>
    <row r="52" spans="1:27" ht="23.25" x14ac:dyDescent="0.25">
      <c r="A52" s="19"/>
      <c r="B52" s="131" t="s">
        <v>394</v>
      </c>
      <c r="C52" s="22"/>
      <c r="D52" s="104"/>
      <c r="E52" s="104"/>
      <c r="F52" s="104"/>
      <c r="G52" s="22"/>
      <c r="H52" s="104"/>
      <c r="I52" s="104"/>
      <c r="J52" s="104"/>
      <c r="K52" s="22"/>
      <c r="L52" s="104"/>
      <c r="M52" s="104"/>
      <c r="N52" s="104"/>
      <c r="O52" s="22"/>
      <c r="P52" s="104"/>
      <c r="Q52" s="104"/>
      <c r="R52" s="104"/>
      <c r="S52" s="22"/>
      <c r="T52" s="104"/>
      <c r="U52" s="104"/>
      <c r="V52" s="104"/>
      <c r="W52" s="22"/>
      <c r="X52" s="104"/>
      <c r="Y52" s="104"/>
      <c r="Z52" s="104"/>
      <c r="AA52" s="22"/>
    </row>
    <row r="53" spans="1:27" ht="15.75" x14ac:dyDescent="0.25">
      <c r="A53" s="19"/>
      <c r="B53" s="132" t="s">
        <v>395</v>
      </c>
      <c r="C53" s="22"/>
      <c r="D53" s="133" t="s">
        <v>396</v>
      </c>
      <c r="E53" s="152" t="s">
        <v>397</v>
      </c>
      <c r="F53" s="152"/>
      <c r="G53" s="22"/>
      <c r="H53" s="133" t="s">
        <v>398</v>
      </c>
      <c r="I53" s="152" t="s">
        <v>399</v>
      </c>
      <c r="J53" s="152"/>
      <c r="K53" s="22"/>
      <c r="L53" s="153" t="s">
        <v>398</v>
      </c>
      <c r="M53" s="153"/>
      <c r="N53" s="134" t="s">
        <v>400</v>
      </c>
      <c r="O53" s="22"/>
      <c r="P53" s="153" t="s">
        <v>398</v>
      </c>
      <c r="Q53" s="153"/>
      <c r="R53" s="134" t="s">
        <v>401</v>
      </c>
      <c r="S53" s="22"/>
      <c r="T53" s="133" t="s">
        <v>396</v>
      </c>
      <c r="U53" s="154" t="s">
        <v>251</v>
      </c>
      <c r="V53" s="154"/>
      <c r="W53" s="22"/>
      <c r="X53" s="133" t="s">
        <v>398</v>
      </c>
      <c r="Y53" s="152" t="s">
        <v>402</v>
      </c>
      <c r="Z53" s="152"/>
      <c r="AA53" s="22"/>
    </row>
    <row r="54" spans="1:27" ht="16.5" thickBot="1" x14ac:dyDescent="0.3">
      <c r="A54" s="19"/>
      <c r="B54" s="132" t="s">
        <v>403</v>
      </c>
      <c r="C54" s="22"/>
      <c r="D54" s="155" t="s">
        <v>404</v>
      </c>
      <c r="E54" s="155"/>
      <c r="F54" s="155"/>
      <c r="G54" s="42"/>
      <c r="H54" s="155" t="s">
        <v>405</v>
      </c>
      <c r="I54" s="155"/>
      <c r="J54" s="155"/>
      <c r="K54" s="42"/>
      <c r="L54" s="155" t="s">
        <v>406</v>
      </c>
      <c r="M54" s="155"/>
      <c r="N54" s="155"/>
      <c r="O54" s="42"/>
      <c r="P54" s="155" t="s">
        <v>407</v>
      </c>
      <c r="Q54" s="155"/>
      <c r="R54" s="155"/>
      <c r="S54" s="42"/>
      <c r="T54" s="155" t="s">
        <v>375</v>
      </c>
      <c r="U54" s="155"/>
      <c r="V54" s="155"/>
      <c r="W54" s="42"/>
      <c r="X54" s="155" t="s">
        <v>408</v>
      </c>
      <c r="Y54" s="155"/>
      <c r="Z54" s="155"/>
      <c r="AA54" s="42"/>
    </row>
    <row r="55" spans="1:27" ht="16.5" thickTop="1" x14ac:dyDescent="0.25">
      <c r="A55" s="19"/>
      <c r="B55" s="136"/>
      <c r="C55" s="22"/>
      <c r="D55" s="54"/>
      <c r="E55" s="54"/>
      <c r="F55" s="54"/>
      <c r="G55" s="29"/>
      <c r="H55" s="54"/>
      <c r="I55" s="54"/>
      <c r="J55" s="54"/>
      <c r="K55" s="29"/>
      <c r="L55" s="54"/>
      <c r="M55" s="54"/>
      <c r="N55" s="54"/>
      <c r="O55" s="29"/>
      <c r="P55" s="54"/>
      <c r="Q55" s="54"/>
      <c r="R55" s="54"/>
      <c r="S55" s="29"/>
      <c r="T55" s="54"/>
      <c r="U55" s="54"/>
      <c r="V55" s="54"/>
      <c r="W55" s="29"/>
      <c r="X55" s="54"/>
      <c r="Y55" s="54"/>
      <c r="Z55" s="54"/>
      <c r="AA55" s="29"/>
    </row>
    <row r="56" spans="1:27" ht="15.75" x14ac:dyDescent="0.25">
      <c r="A56" s="19"/>
      <c r="B56" s="137" t="s">
        <v>409</v>
      </c>
      <c r="C56" s="22"/>
      <c r="D56" s="138" t="s">
        <v>396</v>
      </c>
      <c r="E56" s="156" t="s">
        <v>371</v>
      </c>
      <c r="F56" s="156"/>
      <c r="G56" s="22"/>
      <c r="H56" s="138" t="s">
        <v>398</v>
      </c>
      <c r="I56" s="156" t="s">
        <v>372</v>
      </c>
      <c r="J56" s="156"/>
      <c r="K56" s="22"/>
      <c r="L56" s="157" t="s">
        <v>398</v>
      </c>
      <c r="M56" s="157"/>
      <c r="N56" s="139" t="s">
        <v>373</v>
      </c>
      <c r="O56" s="22"/>
      <c r="P56" s="157" t="s">
        <v>398</v>
      </c>
      <c r="Q56" s="157"/>
      <c r="R56" s="139" t="s">
        <v>374</v>
      </c>
      <c r="S56" s="22"/>
      <c r="T56" s="138" t="s">
        <v>410</v>
      </c>
      <c r="U56" s="156" t="s">
        <v>375</v>
      </c>
      <c r="V56" s="156"/>
      <c r="W56" s="22"/>
      <c r="X56" s="138" t="s">
        <v>398</v>
      </c>
      <c r="Y56" s="156" t="s">
        <v>376</v>
      </c>
      <c r="Z56" s="156"/>
      <c r="AA56" s="22"/>
    </row>
    <row r="57" spans="1:27" ht="16.5" thickBot="1" x14ac:dyDescent="0.3">
      <c r="A57" s="19"/>
      <c r="B57" s="140"/>
      <c r="C57" s="22"/>
      <c r="D57" s="141"/>
      <c r="E57" s="158"/>
      <c r="F57" s="158"/>
      <c r="G57" s="141"/>
      <c r="H57" s="141"/>
      <c r="I57" s="158"/>
      <c r="J57" s="158"/>
      <c r="K57" s="141"/>
      <c r="L57" s="159"/>
      <c r="M57" s="159"/>
      <c r="N57" s="142"/>
      <c r="O57" s="141"/>
      <c r="P57" s="159"/>
      <c r="Q57" s="159"/>
      <c r="R57" s="142"/>
      <c r="S57" s="141"/>
      <c r="T57" s="141"/>
      <c r="U57" s="158"/>
      <c r="V57" s="158"/>
      <c r="W57" s="141"/>
      <c r="X57" s="141"/>
      <c r="Y57" s="158"/>
      <c r="Z57" s="158"/>
      <c r="AA57" s="141"/>
    </row>
    <row r="58" spans="1:27" ht="16.5" thickTop="1" x14ac:dyDescent="0.25">
      <c r="A58" s="19"/>
      <c r="B58" s="130" t="s">
        <v>411</v>
      </c>
      <c r="C58" s="22"/>
      <c r="D58" s="60"/>
      <c r="E58" s="60"/>
      <c r="F58" s="60"/>
      <c r="G58" s="41"/>
      <c r="H58" s="60"/>
      <c r="I58" s="60"/>
      <c r="J58" s="60"/>
      <c r="K58" s="41"/>
      <c r="L58" s="60"/>
      <c r="M58" s="60"/>
      <c r="N58" s="60"/>
      <c r="O58" s="41"/>
      <c r="P58" s="60"/>
      <c r="Q58" s="60"/>
      <c r="R58" s="60"/>
      <c r="S58" s="41"/>
      <c r="T58" s="60"/>
      <c r="U58" s="60"/>
      <c r="V58" s="60"/>
      <c r="W58" s="41"/>
      <c r="X58" s="60"/>
      <c r="Y58" s="60"/>
      <c r="Z58" s="60"/>
      <c r="AA58" s="41"/>
    </row>
    <row r="59" spans="1:27" ht="15.75" x14ac:dyDescent="0.25">
      <c r="A59" s="19"/>
      <c r="B59" s="132" t="s">
        <v>395</v>
      </c>
      <c r="C59" s="22"/>
      <c r="D59" s="133" t="s">
        <v>396</v>
      </c>
      <c r="E59" s="152" t="s">
        <v>412</v>
      </c>
      <c r="F59" s="152"/>
      <c r="G59" s="22"/>
      <c r="H59" s="133" t="s">
        <v>398</v>
      </c>
      <c r="I59" s="152" t="s">
        <v>413</v>
      </c>
      <c r="J59" s="152"/>
      <c r="K59" s="22"/>
      <c r="L59" s="153" t="s">
        <v>398</v>
      </c>
      <c r="M59" s="153"/>
      <c r="N59" s="134" t="s">
        <v>414</v>
      </c>
      <c r="O59" s="22"/>
      <c r="P59" s="153" t="s">
        <v>398</v>
      </c>
      <c r="Q59" s="153"/>
      <c r="R59" s="134" t="s">
        <v>391</v>
      </c>
      <c r="S59" s="22"/>
      <c r="T59" s="133" t="s">
        <v>396</v>
      </c>
      <c r="U59" s="154" t="s">
        <v>251</v>
      </c>
      <c r="V59" s="154"/>
      <c r="W59" s="22"/>
      <c r="X59" s="133" t="s">
        <v>398</v>
      </c>
      <c r="Y59" s="152" t="s">
        <v>415</v>
      </c>
      <c r="Z59" s="152"/>
      <c r="AA59" s="22"/>
    </row>
    <row r="60" spans="1:27" ht="16.5" thickBot="1" x14ac:dyDescent="0.3">
      <c r="A60" s="19"/>
      <c r="B60" s="132" t="s">
        <v>403</v>
      </c>
      <c r="C60" s="22"/>
      <c r="D60" s="155" t="s">
        <v>416</v>
      </c>
      <c r="E60" s="155"/>
      <c r="F60" s="155"/>
      <c r="G60" s="42"/>
      <c r="H60" s="155" t="s">
        <v>417</v>
      </c>
      <c r="I60" s="155"/>
      <c r="J60" s="155"/>
      <c r="K60" s="42"/>
      <c r="L60" s="155" t="s">
        <v>418</v>
      </c>
      <c r="M60" s="155"/>
      <c r="N60" s="155"/>
      <c r="O60" s="42"/>
      <c r="P60" s="155" t="s">
        <v>419</v>
      </c>
      <c r="Q60" s="155"/>
      <c r="R60" s="155"/>
      <c r="S60" s="42"/>
      <c r="T60" s="160" t="s">
        <v>251</v>
      </c>
      <c r="U60" s="160"/>
      <c r="V60" s="160"/>
      <c r="W60" s="42"/>
      <c r="X60" s="155" t="s">
        <v>420</v>
      </c>
      <c r="Y60" s="155"/>
      <c r="Z60" s="155"/>
      <c r="AA60" s="42"/>
    </row>
    <row r="61" spans="1:27" ht="16.5" thickTop="1" x14ac:dyDescent="0.25">
      <c r="A61" s="19"/>
      <c r="B61" s="136"/>
      <c r="C61" s="22"/>
      <c r="D61" s="54"/>
      <c r="E61" s="54"/>
      <c r="F61" s="54"/>
      <c r="G61" s="29"/>
      <c r="H61" s="54"/>
      <c r="I61" s="54"/>
      <c r="J61" s="54"/>
      <c r="K61" s="29"/>
      <c r="L61" s="54"/>
      <c r="M61" s="54"/>
      <c r="N61" s="54"/>
      <c r="O61" s="29"/>
      <c r="P61" s="54"/>
      <c r="Q61" s="54"/>
      <c r="R61" s="54"/>
      <c r="S61" s="29"/>
      <c r="T61" s="54"/>
      <c r="U61" s="54"/>
      <c r="V61" s="54"/>
      <c r="W61" s="29"/>
      <c r="X61" s="54"/>
      <c r="Y61" s="54"/>
      <c r="Z61" s="54"/>
      <c r="AA61" s="29"/>
    </row>
    <row r="62" spans="1:27" ht="15.75" x14ac:dyDescent="0.25">
      <c r="A62" s="19"/>
      <c r="B62" s="137" t="s">
        <v>421</v>
      </c>
      <c r="C62" s="22"/>
      <c r="D62" s="138" t="s">
        <v>396</v>
      </c>
      <c r="E62" s="156" t="s">
        <v>323</v>
      </c>
      <c r="F62" s="156"/>
      <c r="G62" s="22"/>
      <c r="H62" s="138" t="s">
        <v>398</v>
      </c>
      <c r="I62" s="156" t="s">
        <v>422</v>
      </c>
      <c r="J62" s="156"/>
      <c r="K62" s="22"/>
      <c r="L62" s="157" t="s">
        <v>398</v>
      </c>
      <c r="M62" s="157"/>
      <c r="N62" s="139" t="s">
        <v>332</v>
      </c>
      <c r="O62" s="22"/>
      <c r="P62" s="157" t="s">
        <v>398</v>
      </c>
      <c r="Q62" s="157"/>
      <c r="R62" s="139" t="s">
        <v>423</v>
      </c>
      <c r="S62" s="22"/>
      <c r="T62" s="133" t="s">
        <v>424</v>
      </c>
      <c r="U62" s="161" t="s">
        <v>251</v>
      </c>
      <c r="V62" s="161"/>
      <c r="W62" s="22"/>
      <c r="X62" s="138" t="s">
        <v>398</v>
      </c>
      <c r="Y62" s="156" t="s">
        <v>341</v>
      </c>
      <c r="Z62" s="156"/>
      <c r="AA62" s="22"/>
    </row>
    <row r="63" spans="1:27" ht="16.5" thickBot="1" x14ac:dyDescent="0.3">
      <c r="A63" s="19"/>
      <c r="B63" s="140"/>
      <c r="C63" s="22"/>
      <c r="D63" s="141"/>
      <c r="E63" s="158"/>
      <c r="F63" s="158"/>
      <c r="G63" s="141"/>
      <c r="H63" s="141"/>
      <c r="I63" s="158"/>
      <c r="J63" s="158"/>
      <c r="K63" s="141"/>
      <c r="L63" s="159"/>
      <c r="M63" s="159"/>
      <c r="N63" s="142"/>
      <c r="O63" s="141"/>
      <c r="P63" s="159"/>
      <c r="Q63" s="159"/>
      <c r="R63" s="142"/>
      <c r="S63" s="141"/>
      <c r="T63" s="141"/>
      <c r="U63" s="158"/>
      <c r="V63" s="158"/>
      <c r="W63" s="141"/>
      <c r="X63" s="141"/>
      <c r="Y63" s="158"/>
      <c r="Z63" s="158"/>
      <c r="AA63" s="141"/>
    </row>
    <row r="64" spans="1:27" ht="16.5" thickTop="1" x14ac:dyDescent="0.25">
      <c r="A64" s="19"/>
      <c r="B64" s="94"/>
      <c r="C64" s="22"/>
      <c r="D64" s="162"/>
      <c r="E64" s="162"/>
      <c r="F64" s="162"/>
      <c r="G64" s="162"/>
      <c r="H64" s="162"/>
      <c r="I64" s="162"/>
      <c r="J64" s="162"/>
      <c r="K64" s="162"/>
      <c r="L64" s="162"/>
      <c r="M64" s="162"/>
      <c r="N64" s="162"/>
      <c r="O64" s="162"/>
      <c r="P64" s="162"/>
      <c r="Q64" s="162"/>
      <c r="R64" s="162"/>
      <c r="S64" s="162"/>
      <c r="T64" s="162"/>
      <c r="U64" s="162"/>
      <c r="V64" s="162"/>
      <c r="W64" s="162"/>
      <c r="X64" s="162"/>
      <c r="Y64" s="162"/>
      <c r="Z64" s="162"/>
      <c r="AA64" s="41"/>
    </row>
    <row r="65" spans="1:27" ht="15.75" x14ac:dyDescent="0.25">
      <c r="A65" s="19"/>
      <c r="B65" s="94"/>
      <c r="C65" s="22"/>
      <c r="D65" s="70"/>
      <c r="E65" s="70"/>
      <c r="F65" s="70"/>
      <c r="G65" s="70"/>
      <c r="H65" s="70"/>
      <c r="I65" s="70"/>
      <c r="J65" s="70"/>
      <c r="K65" s="70"/>
      <c r="L65" s="70"/>
      <c r="M65" s="70"/>
      <c r="N65" s="70"/>
      <c r="O65" s="70"/>
      <c r="P65" s="70"/>
      <c r="Q65" s="70"/>
      <c r="R65" s="70"/>
      <c r="S65" s="70"/>
      <c r="T65" s="70"/>
      <c r="U65" s="70"/>
      <c r="V65" s="70"/>
      <c r="W65" s="70"/>
      <c r="X65" s="70"/>
      <c r="Y65" s="70"/>
      <c r="Z65" s="70"/>
      <c r="AA65" s="22"/>
    </row>
    <row r="66" spans="1:27" ht="16.5" thickBot="1" x14ac:dyDescent="0.3">
      <c r="A66" s="19"/>
      <c r="B66" s="94"/>
      <c r="C66" s="22"/>
      <c r="D66" s="96" t="s">
        <v>231</v>
      </c>
      <c r="E66" s="96"/>
      <c r="F66" s="96"/>
      <c r="G66" s="96"/>
      <c r="H66" s="96"/>
      <c r="I66" s="96"/>
      <c r="J66" s="96"/>
      <c r="K66" s="96"/>
      <c r="L66" s="96"/>
      <c r="M66" s="96"/>
      <c r="N66" s="96"/>
      <c r="O66" s="96"/>
      <c r="P66" s="96"/>
      <c r="Q66" s="96"/>
      <c r="R66" s="96"/>
      <c r="S66" s="96"/>
      <c r="T66" s="96"/>
      <c r="U66" s="96"/>
      <c r="V66" s="96"/>
      <c r="W66" s="96"/>
      <c r="X66" s="96"/>
      <c r="Y66" s="96"/>
      <c r="Z66" s="96"/>
      <c r="AA66" s="42"/>
    </row>
    <row r="67" spans="1:27" ht="15.75" thickTop="1" x14ac:dyDescent="0.25">
      <c r="A67" s="19"/>
      <c r="B67" s="150" t="s">
        <v>256</v>
      </c>
      <c r="C67" s="72"/>
      <c r="D67" s="98" t="s">
        <v>322</v>
      </c>
      <c r="E67" s="98"/>
      <c r="F67" s="98"/>
      <c r="G67" s="51"/>
      <c r="H67" s="98" t="s">
        <v>322</v>
      </c>
      <c r="I67" s="98"/>
      <c r="J67" s="98"/>
      <c r="K67" s="51"/>
      <c r="L67" s="98" t="s">
        <v>348</v>
      </c>
      <c r="M67" s="98"/>
      <c r="N67" s="98"/>
      <c r="O67" s="51"/>
      <c r="P67" s="98" t="s">
        <v>350</v>
      </c>
      <c r="Q67" s="98"/>
      <c r="R67" s="98"/>
      <c r="S67" s="51"/>
      <c r="T67" s="98" t="s">
        <v>351</v>
      </c>
      <c r="U67" s="98"/>
      <c r="V67" s="98"/>
      <c r="W67" s="51"/>
      <c r="X67" s="98" t="s">
        <v>132</v>
      </c>
      <c r="Y67" s="98"/>
      <c r="Z67" s="98"/>
      <c r="AA67" s="128"/>
    </row>
    <row r="68" spans="1:27" ht="15.75" thickBot="1" x14ac:dyDescent="0.3">
      <c r="A68" s="19"/>
      <c r="B68" s="150"/>
      <c r="C68" s="72"/>
      <c r="D68" s="96"/>
      <c r="E68" s="96"/>
      <c r="F68" s="96"/>
      <c r="G68" s="106"/>
      <c r="H68" s="96" t="s">
        <v>349</v>
      </c>
      <c r="I68" s="96"/>
      <c r="J68" s="96"/>
      <c r="K68" s="106"/>
      <c r="L68" s="96" t="s">
        <v>349</v>
      </c>
      <c r="M68" s="96"/>
      <c r="N68" s="96"/>
      <c r="O68" s="106"/>
      <c r="P68" s="96"/>
      <c r="Q68" s="96"/>
      <c r="R68" s="96"/>
      <c r="S68" s="106"/>
      <c r="T68" s="96"/>
      <c r="U68" s="96"/>
      <c r="V68" s="96"/>
      <c r="W68" s="106"/>
      <c r="X68" s="96"/>
      <c r="Y68" s="96"/>
      <c r="Z68" s="96"/>
      <c r="AA68" s="151"/>
    </row>
    <row r="69" spans="1:27" ht="16.5" thickTop="1" x14ac:dyDescent="0.25">
      <c r="A69" s="19"/>
      <c r="B69" s="130" t="s">
        <v>352</v>
      </c>
      <c r="C69" s="22"/>
      <c r="D69" s="54"/>
      <c r="E69" s="54"/>
      <c r="F69" s="54"/>
      <c r="G69" s="29"/>
      <c r="H69" s="54"/>
      <c r="I69" s="54"/>
      <c r="J69" s="54"/>
      <c r="K69" s="29"/>
      <c r="L69" s="54"/>
      <c r="M69" s="54"/>
      <c r="N69" s="54"/>
      <c r="O69" s="29"/>
      <c r="P69" s="54"/>
      <c r="Q69" s="54"/>
      <c r="R69" s="54"/>
      <c r="S69" s="29"/>
      <c r="T69" s="54"/>
      <c r="U69" s="54"/>
      <c r="V69" s="54"/>
      <c r="W69" s="29"/>
      <c r="X69" s="54"/>
      <c r="Y69" s="54"/>
      <c r="Z69" s="54"/>
      <c r="AA69" s="29"/>
    </row>
    <row r="70" spans="1:27" ht="23.25" x14ac:dyDescent="0.25">
      <c r="A70" s="19"/>
      <c r="B70" s="131" t="s">
        <v>394</v>
      </c>
      <c r="C70" s="22"/>
      <c r="D70" s="104"/>
      <c r="E70" s="104"/>
      <c r="F70" s="104"/>
      <c r="G70" s="22"/>
      <c r="H70" s="104"/>
      <c r="I70" s="104"/>
      <c r="J70" s="104"/>
      <c r="K70" s="22"/>
      <c r="L70" s="104"/>
      <c r="M70" s="104"/>
      <c r="N70" s="104"/>
      <c r="O70" s="22"/>
      <c r="P70" s="104"/>
      <c r="Q70" s="104"/>
      <c r="R70" s="104"/>
      <c r="S70" s="22"/>
      <c r="T70" s="104"/>
      <c r="U70" s="104"/>
      <c r="V70" s="104"/>
      <c r="W70" s="22"/>
      <c r="X70" s="104"/>
      <c r="Y70" s="104"/>
      <c r="Z70" s="104"/>
      <c r="AA70" s="22"/>
    </row>
    <row r="71" spans="1:27" ht="15.75" x14ac:dyDescent="0.25">
      <c r="A71" s="19"/>
      <c r="B71" s="131" t="s">
        <v>395</v>
      </c>
      <c r="C71" s="22"/>
      <c r="D71" s="153" t="s">
        <v>396</v>
      </c>
      <c r="E71" s="153"/>
      <c r="F71" s="134" t="s">
        <v>425</v>
      </c>
      <c r="G71" s="22"/>
      <c r="H71" s="153" t="s">
        <v>398</v>
      </c>
      <c r="I71" s="153"/>
      <c r="J71" s="134" t="s">
        <v>426</v>
      </c>
      <c r="K71" s="22"/>
      <c r="L71" s="133" t="s">
        <v>398</v>
      </c>
      <c r="M71" s="152" t="s">
        <v>427</v>
      </c>
      <c r="N71" s="152"/>
      <c r="O71" s="22"/>
      <c r="P71" s="133" t="s">
        <v>398</v>
      </c>
      <c r="Q71" s="152" t="s">
        <v>407</v>
      </c>
      <c r="R71" s="152"/>
      <c r="S71" s="22"/>
      <c r="T71" s="153" t="s">
        <v>396</v>
      </c>
      <c r="U71" s="153"/>
      <c r="V71" s="135" t="s">
        <v>251</v>
      </c>
      <c r="W71" s="22"/>
      <c r="X71" s="153" t="s">
        <v>398</v>
      </c>
      <c r="Y71" s="153"/>
      <c r="Z71" s="134" t="s">
        <v>428</v>
      </c>
      <c r="AA71" s="22"/>
    </row>
    <row r="72" spans="1:27" ht="16.5" thickBot="1" x14ac:dyDescent="0.3">
      <c r="A72" s="19"/>
      <c r="B72" s="131" t="s">
        <v>403</v>
      </c>
      <c r="C72" s="22"/>
      <c r="D72" s="155" t="s">
        <v>429</v>
      </c>
      <c r="E72" s="155"/>
      <c r="F72" s="155"/>
      <c r="G72" s="42"/>
      <c r="H72" s="155" t="s">
        <v>430</v>
      </c>
      <c r="I72" s="155"/>
      <c r="J72" s="155"/>
      <c r="K72" s="42"/>
      <c r="L72" s="155" t="s">
        <v>431</v>
      </c>
      <c r="M72" s="155"/>
      <c r="N72" s="155"/>
      <c r="O72" s="42"/>
      <c r="P72" s="155" t="s">
        <v>386</v>
      </c>
      <c r="Q72" s="155"/>
      <c r="R72" s="155"/>
      <c r="S72" s="42"/>
      <c r="T72" s="155" t="s">
        <v>358</v>
      </c>
      <c r="U72" s="155"/>
      <c r="V72" s="155"/>
      <c r="W72" s="42"/>
      <c r="X72" s="155" t="s">
        <v>432</v>
      </c>
      <c r="Y72" s="155"/>
      <c r="Z72" s="155"/>
      <c r="AA72" s="42"/>
    </row>
    <row r="73" spans="1:27" ht="16.5" thickTop="1" x14ac:dyDescent="0.25">
      <c r="A73" s="19"/>
      <c r="B73" s="137" t="s">
        <v>409</v>
      </c>
      <c r="C73" s="22"/>
      <c r="D73" s="163" t="s">
        <v>396</v>
      </c>
      <c r="E73" s="163"/>
      <c r="F73" s="139" t="s">
        <v>354</v>
      </c>
      <c r="G73" s="22"/>
      <c r="H73" s="163" t="s">
        <v>398</v>
      </c>
      <c r="I73" s="163"/>
      <c r="J73" s="139" t="s">
        <v>355</v>
      </c>
      <c r="K73" s="22"/>
      <c r="L73" s="138" t="s">
        <v>398</v>
      </c>
      <c r="M73" s="164" t="s">
        <v>356</v>
      </c>
      <c r="N73" s="164"/>
      <c r="O73" s="22"/>
      <c r="P73" s="138" t="s">
        <v>398</v>
      </c>
      <c r="Q73" s="164" t="s">
        <v>357</v>
      </c>
      <c r="R73" s="164"/>
      <c r="S73" s="22"/>
      <c r="T73" s="163" t="s">
        <v>410</v>
      </c>
      <c r="U73" s="163"/>
      <c r="V73" s="139" t="s">
        <v>358</v>
      </c>
      <c r="W73" s="22"/>
      <c r="X73" s="163" t="s">
        <v>398</v>
      </c>
      <c r="Y73" s="163"/>
      <c r="Z73" s="139" t="s">
        <v>359</v>
      </c>
      <c r="AA73" s="22"/>
    </row>
    <row r="74" spans="1:27" ht="16.5" thickBot="1" x14ac:dyDescent="0.3">
      <c r="A74" s="19"/>
      <c r="B74" s="143"/>
      <c r="C74" s="22"/>
      <c r="D74" s="159"/>
      <c r="E74" s="159"/>
      <c r="F74" s="142"/>
      <c r="G74" s="141"/>
      <c r="H74" s="159"/>
      <c r="I74" s="159"/>
      <c r="J74" s="142"/>
      <c r="K74" s="141"/>
      <c r="L74" s="141"/>
      <c r="M74" s="158"/>
      <c r="N74" s="158"/>
      <c r="O74" s="141"/>
      <c r="P74" s="141"/>
      <c r="Q74" s="158"/>
      <c r="R74" s="158"/>
      <c r="S74" s="141"/>
      <c r="T74" s="159"/>
      <c r="U74" s="159"/>
      <c r="V74" s="142"/>
      <c r="W74" s="141"/>
      <c r="X74" s="159"/>
      <c r="Y74" s="159"/>
      <c r="Z74" s="142"/>
      <c r="AA74" s="141"/>
    </row>
    <row r="75" spans="1:27" ht="16.5" thickTop="1" x14ac:dyDescent="0.25">
      <c r="A75" s="19"/>
      <c r="B75" s="130" t="s">
        <v>411</v>
      </c>
      <c r="C75" s="22"/>
      <c r="D75" s="60"/>
      <c r="E75" s="60"/>
      <c r="F75" s="60"/>
      <c r="G75" s="41"/>
      <c r="H75" s="60"/>
      <c r="I75" s="60"/>
      <c r="J75" s="60"/>
      <c r="K75" s="41"/>
      <c r="L75" s="60"/>
      <c r="M75" s="60"/>
      <c r="N75" s="60"/>
      <c r="O75" s="41"/>
      <c r="P75" s="60"/>
      <c r="Q75" s="60"/>
      <c r="R75" s="60"/>
      <c r="S75" s="41"/>
      <c r="T75" s="60"/>
      <c r="U75" s="60"/>
      <c r="V75" s="60"/>
      <c r="W75" s="41"/>
      <c r="X75" s="60"/>
      <c r="Y75" s="60"/>
      <c r="Z75" s="60"/>
      <c r="AA75" s="41"/>
    </row>
    <row r="76" spans="1:27" ht="15.75" x14ac:dyDescent="0.25">
      <c r="A76" s="19"/>
      <c r="B76" s="131" t="s">
        <v>395</v>
      </c>
      <c r="C76" s="22"/>
      <c r="D76" s="153" t="s">
        <v>396</v>
      </c>
      <c r="E76" s="153"/>
      <c r="F76" s="134" t="s">
        <v>433</v>
      </c>
      <c r="G76" s="22"/>
      <c r="H76" s="153" t="s">
        <v>398</v>
      </c>
      <c r="I76" s="153"/>
      <c r="J76" s="134" t="s">
        <v>434</v>
      </c>
      <c r="K76" s="22"/>
      <c r="L76" s="133" t="s">
        <v>398</v>
      </c>
      <c r="M76" s="152" t="s">
        <v>435</v>
      </c>
      <c r="N76" s="152"/>
      <c r="O76" s="22"/>
      <c r="P76" s="133" t="s">
        <v>398</v>
      </c>
      <c r="Q76" s="152" t="s">
        <v>436</v>
      </c>
      <c r="R76" s="152"/>
      <c r="S76" s="22"/>
      <c r="T76" s="153" t="s">
        <v>396</v>
      </c>
      <c r="U76" s="153"/>
      <c r="V76" s="135" t="s">
        <v>251</v>
      </c>
      <c r="W76" s="22"/>
      <c r="X76" s="153" t="s">
        <v>398</v>
      </c>
      <c r="Y76" s="153"/>
      <c r="Z76" s="134" t="s">
        <v>437</v>
      </c>
      <c r="AA76" s="22"/>
    </row>
    <row r="77" spans="1:27" ht="15.75" x14ac:dyDescent="0.25">
      <c r="A77" s="19"/>
      <c r="B77" s="131" t="s">
        <v>403</v>
      </c>
      <c r="C77" s="22"/>
      <c r="D77" s="152" t="s">
        <v>438</v>
      </c>
      <c r="E77" s="152"/>
      <c r="F77" s="152"/>
      <c r="G77" s="22"/>
      <c r="H77" s="152" t="s">
        <v>439</v>
      </c>
      <c r="I77" s="152"/>
      <c r="J77" s="152"/>
      <c r="K77" s="22"/>
      <c r="L77" s="152" t="s">
        <v>440</v>
      </c>
      <c r="M77" s="152"/>
      <c r="N77" s="152"/>
      <c r="O77" s="22"/>
      <c r="P77" s="152" t="s">
        <v>441</v>
      </c>
      <c r="Q77" s="152"/>
      <c r="R77" s="152"/>
      <c r="S77" s="22"/>
      <c r="T77" s="154" t="s">
        <v>251</v>
      </c>
      <c r="U77" s="154"/>
      <c r="V77" s="154"/>
      <c r="W77" s="22"/>
      <c r="X77" s="152" t="s">
        <v>442</v>
      </c>
      <c r="Y77" s="152"/>
      <c r="Z77" s="152"/>
      <c r="AA77" s="22"/>
    </row>
    <row r="78" spans="1:27" ht="16.5" thickBot="1" x14ac:dyDescent="0.3">
      <c r="A78" s="19"/>
      <c r="B78" s="144"/>
      <c r="C78" s="22"/>
      <c r="D78" s="165"/>
      <c r="E78" s="165"/>
      <c r="F78" s="165"/>
      <c r="G78" s="42"/>
      <c r="H78" s="165"/>
      <c r="I78" s="165"/>
      <c r="J78" s="165"/>
      <c r="K78" s="42"/>
      <c r="L78" s="165"/>
      <c r="M78" s="165"/>
      <c r="N78" s="165"/>
      <c r="O78" s="42"/>
      <c r="P78" s="165"/>
      <c r="Q78" s="165"/>
      <c r="R78" s="165"/>
      <c r="S78" s="42"/>
      <c r="T78" s="165"/>
      <c r="U78" s="165"/>
      <c r="V78" s="165"/>
      <c r="W78" s="42"/>
      <c r="X78" s="165"/>
      <c r="Y78" s="165"/>
      <c r="Z78" s="165"/>
      <c r="AA78" s="42"/>
    </row>
    <row r="79" spans="1:27" ht="16.5" thickTop="1" x14ac:dyDescent="0.25">
      <c r="A79" s="19"/>
      <c r="B79" s="137" t="s">
        <v>421</v>
      </c>
      <c r="C79" s="22"/>
      <c r="D79" s="163" t="s">
        <v>396</v>
      </c>
      <c r="E79" s="163"/>
      <c r="F79" s="146" t="s">
        <v>324</v>
      </c>
      <c r="G79" s="29"/>
      <c r="H79" s="163" t="s">
        <v>398</v>
      </c>
      <c r="I79" s="163"/>
      <c r="J79" s="146" t="s">
        <v>443</v>
      </c>
      <c r="K79" s="29"/>
      <c r="L79" s="145" t="s">
        <v>398</v>
      </c>
      <c r="M79" s="164" t="s">
        <v>333</v>
      </c>
      <c r="N79" s="164"/>
      <c r="O79" s="29"/>
      <c r="P79" s="145" t="s">
        <v>398</v>
      </c>
      <c r="Q79" s="164" t="s">
        <v>444</v>
      </c>
      <c r="R79" s="164"/>
      <c r="S79" s="29"/>
      <c r="T79" s="166" t="s">
        <v>424</v>
      </c>
      <c r="U79" s="166"/>
      <c r="V79" s="148" t="s">
        <v>251</v>
      </c>
      <c r="W79" s="29"/>
      <c r="X79" s="163" t="s">
        <v>398</v>
      </c>
      <c r="Y79" s="163"/>
      <c r="Z79" s="146" t="s">
        <v>342</v>
      </c>
      <c r="AA79" s="29"/>
    </row>
    <row r="80" spans="1:27" ht="16.5" thickBot="1" x14ac:dyDescent="0.3">
      <c r="A80" s="19"/>
      <c r="B80" s="149"/>
      <c r="C80" s="22"/>
      <c r="D80" s="159"/>
      <c r="E80" s="159"/>
      <c r="F80" s="142"/>
      <c r="G80" s="141"/>
      <c r="H80" s="159"/>
      <c r="I80" s="159"/>
      <c r="J80" s="142"/>
      <c r="K80" s="141"/>
      <c r="L80" s="141"/>
      <c r="M80" s="158"/>
      <c r="N80" s="158"/>
      <c r="O80" s="141"/>
      <c r="P80" s="141"/>
      <c r="Q80" s="158"/>
      <c r="R80" s="158"/>
      <c r="S80" s="141"/>
      <c r="T80" s="159"/>
      <c r="U80" s="159"/>
      <c r="V80" s="142"/>
      <c r="W80" s="141"/>
      <c r="X80" s="159"/>
      <c r="Y80" s="159"/>
      <c r="Z80" s="142"/>
      <c r="AA80" s="141"/>
    </row>
    <row r="81" spans="1:27" ht="15.75" thickTop="1" x14ac:dyDescent="0.25">
      <c r="A81" s="19"/>
      <c r="B81" s="112"/>
      <c r="C81" s="112"/>
      <c r="D81" s="112"/>
      <c r="E81" s="112"/>
      <c r="F81" s="112"/>
      <c r="G81" s="112"/>
      <c r="H81" s="112"/>
      <c r="I81" s="112"/>
      <c r="J81" s="112"/>
      <c r="K81" s="112"/>
      <c r="L81" s="112"/>
      <c r="M81" s="112"/>
      <c r="N81" s="112"/>
      <c r="O81" s="112"/>
      <c r="P81" s="112"/>
      <c r="Q81" s="112"/>
      <c r="R81" s="112"/>
      <c r="S81" s="112"/>
      <c r="T81" s="112"/>
      <c r="U81" s="112"/>
      <c r="V81" s="112"/>
      <c r="W81" s="112"/>
      <c r="X81" s="112"/>
      <c r="Y81" s="112"/>
      <c r="Z81" s="112"/>
      <c r="AA81" s="112"/>
    </row>
    <row r="82" spans="1:27" ht="15.75" x14ac:dyDescent="0.25">
      <c r="A82" s="19"/>
      <c r="B82" s="110" t="s">
        <v>445</v>
      </c>
      <c r="C82" s="110"/>
      <c r="D82" s="110"/>
      <c r="E82" s="110"/>
      <c r="F82" s="110"/>
      <c r="G82" s="110"/>
      <c r="H82" s="110"/>
      <c r="I82" s="110"/>
      <c r="J82" s="110"/>
      <c r="K82" s="110"/>
      <c r="L82" s="110"/>
      <c r="M82" s="110"/>
      <c r="N82" s="110"/>
      <c r="O82" s="110"/>
      <c r="P82" s="110"/>
      <c r="Q82" s="110"/>
      <c r="R82" s="110"/>
      <c r="S82" s="110"/>
      <c r="T82" s="110"/>
      <c r="U82" s="110"/>
      <c r="V82" s="110"/>
      <c r="W82" s="110"/>
      <c r="X82" s="110"/>
      <c r="Y82" s="110"/>
      <c r="Z82" s="110"/>
      <c r="AA82" s="110"/>
    </row>
    <row r="83" spans="1:27" x14ac:dyDescent="0.25">
      <c r="A83" s="19"/>
      <c r="B83" s="112"/>
      <c r="C83" s="112"/>
      <c r="D83" s="112"/>
      <c r="E83" s="112"/>
      <c r="F83" s="112"/>
      <c r="G83" s="112"/>
      <c r="H83" s="112"/>
      <c r="I83" s="112"/>
      <c r="J83" s="112"/>
      <c r="K83" s="112"/>
      <c r="L83" s="112"/>
      <c r="M83" s="112"/>
      <c r="N83" s="112"/>
      <c r="O83" s="112"/>
      <c r="P83" s="112"/>
      <c r="Q83" s="112"/>
      <c r="R83" s="112"/>
      <c r="S83" s="112"/>
      <c r="T83" s="112"/>
      <c r="U83" s="112"/>
      <c r="V83" s="112"/>
      <c r="W83" s="112"/>
      <c r="X83" s="112"/>
      <c r="Y83" s="112"/>
      <c r="Z83" s="112"/>
      <c r="AA83" s="112"/>
    </row>
    <row r="84" spans="1:27" ht="15.75" x14ac:dyDescent="0.25">
      <c r="A84" s="19"/>
      <c r="B84" s="93"/>
      <c r="C84" s="22"/>
      <c r="D84" s="105" t="s">
        <v>231</v>
      </c>
      <c r="E84" s="105"/>
      <c r="F84" s="105"/>
      <c r="G84" s="105"/>
      <c r="H84" s="105"/>
      <c r="I84" s="105"/>
      <c r="J84" s="105"/>
      <c r="K84" s="105"/>
      <c r="L84" s="23"/>
      <c r="M84" s="105" t="s">
        <v>231</v>
      </c>
      <c r="N84" s="105"/>
      <c r="O84" s="105"/>
      <c r="P84" s="105"/>
      <c r="Q84" s="105"/>
      <c r="R84" s="105"/>
      <c r="S84" s="105"/>
      <c r="T84" s="105"/>
      <c r="U84" s="105"/>
    </row>
    <row r="85" spans="1:27" ht="16.5" thickBot="1" x14ac:dyDescent="0.3">
      <c r="A85" s="19"/>
      <c r="B85" s="93"/>
      <c r="C85" s="22"/>
      <c r="D85" s="96" t="s">
        <v>240</v>
      </c>
      <c r="E85" s="96"/>
      <c r="F85" s="96"/>
      <c r="G85" s="96"/>
      <c r="H85" s="96"/>
      <c r="I85" s="96"/>
      <c r="J85" s="96"/>
      <c r="K85" s="96"/>
      <c r="L85" s="25"/>
      <c r="M85" s="96" t="s">
        <v>256</v>
      </c>
      <c r="N85" s="96"/>
      <c r="O85" s="96"/>
      <c r="P85" s="96"/>
      <c r="Q85" s="96"/>
      <c r="R85" s="96"/>
      <c r="S85" s="96"/>
      <c r="T85" s="96"/>
      <c r="U85" s="96"/>
    </row>
    <row r="86" spans="1:27" ht="16.5" thickTop="1" x14ac:dyDescent="0.25">
      <c r="A86" s="19"/>
      <c r="B86" s="93"/>
      <c r="C86" s="22"/>
      <c r="D86" s="51"/>
      <c r="E86" s="51"/>
      <c r="F86" s="24"/>
      <c r="G86" s="51"/>
      <c r="H86" s="51"/>
      <c r="I86" s="24"/>
      <c r="J86" s="98" t="s">
        <v>446</v>
      </c>
      <c r="K86" s="98"/>
      <c r="L86" s="24"/>
      <c r="M86" s="51"/>
      <c r="N86" s="51"/>
      <c r="O86" s="24"/>
      <c r="P86" s="51"/>
      <c r="Q86" s="51"/>
      <c r="R86" s="24"/>
      <c r="S86" s="98" t="s">
        <v>446</v>
      </c>
      <c r="T86" s="98"/>
      <c r="U86" s="29"/>
    </row>
    <row r="87" spans="1:27" ht="15.75" x14ac:dyDescent="0.25">
      <c r="A87" s="19"/>
      <c r="B87" s="93"/>
      <c r="C87" s="22"/>
      <c r="D87" s="105" t="s">
        <v>447</v>
      </c>
      <c r="E87" s="105"/>
      <c r="F87" s="23"/>
      <c r="G87" s="70"/>
      <c r="H87" s="70"/>
      <c r="I87" s="23"/>
      <c r="J87" s="105" t="s">
        <v>448</v>
      </c>
      <c r="K87" s="105"/>
      <c r="L87" s="23"/>
      <c r="M87" s="105" t="s">
        <v>447</v>
      </c>
      <c r="N87" s="105"/>
      <c r="O87" s="23"/>
      <c r="P87" s="70"/>
      <c r="Q87" s="70"/>
      <c r="R87" s="23"/>
      <c r="S87" s="105" t="s">
        <v>448</v>
      </c>
      <c r="T87" s="105"/>
      <c r="U87" s="22"/>
    </row>
    <row r="88" spans="1:27" ht="15.75" x14ac:dyDescent="0.25">
      <c r="A88" s="19"/>
      <c r="B88" s="93"/>
      <c r="C88" s="22"/>
      <c r="D88" s="105" t="s">
        <v>449</v>
      </c>
      <c r="E88" s="105"/>
      <c r="F88" s="23"/>
      <c r="G88" s="105" t="s">
        <v>450</v>
      </c>
      <c r="H88" s="105"/>
      <c r="I88" s="23"/>
      <c r="J88" s="105" t="s">
        <v>238</v>
      </c>
      <c r="K88" s="105"/>
      <c r="L88" s="23"/>
      <c r="M88" s="105" t="s">
        <v>449</v>
      </c>
      <c r="N88" s="105"/>
      <c r="O88" s="23"/>
      <c r="P88" s="105" t="s">
        <v>450</v>
      </c>
      <c r="Q88" s="105"/>
      <c r="R88" s="23"/>
      <c r="S88" s="105" t="s">
        <v>238</v>
      </c>
      <c r="T88" s="105"/>
      <c r="U88" s="22"/>
    </row>
    <row r="89" spans="1:27" ht="16.5" thickBot="1" x14ac:dyDescent="0.3">
      <c r="A89" s="19"/>
      <c r="B89" s="93"/>
      <c r="C89" s="22"/>
      <c r="D89" s="96" t="s">
        <v>451</v>
      </c>
      <c r="E89" s="96"/>
      <c r="F89" s="25"/>
      <c r="G89" s="96" t="s">
        <v>452</v>
      </c>
      <c r="H89" s="96"/>
      <c r="I89" s="25"/>
      <c r="J89" s="96" t="s">
        <v>453</v>
      </c>
      <c r="K89" s="96"/>
      <c r="L89" s="25"/>
      <c r="M89" s="96" t="s">
        <v>451</v>
      </c>
      <c r="N89" s="96"/>
      <c r="O89" s="25"/>
      <c r="P89" s="96" t="s">
        <v>452</v>
      </c>
      <c r="Q89" s="96"/>
      <c r="R89" s="25"/>
      <c r="S89" s="96" t="s">
        <v>453</v>
      </c>
      <c r="T89" s="96"/>
      <c r="U89" s="42"/>
    </row>
    <row r="90" spans="1:27" ht="16.5" thickTop="1" x14ac:dyDescent="0.25">
      <c r="A90" s="19"/>
      <c r="B90" s="125" t="s">
        <v>454</v>
      </c>
      <c r="C90" s="22"/>
      <c r="D90" s="54"/>
      <c r="E90" s="54"/>
      <c r="F90" s="29"/>
      <c r="G90" s="54"/>
      <c r="H90" s="54"/>
      <c r="I90" s="29"/>
      <c r="J90" s="54"/>
      <c r="K90" s="54"/>
      <c r="L90" s="29"/>
      <c r="M90" s="54"/>
      <c r="N90" s="54"/>
      <c r="O90" s="29"/>
      <c r="P90" s="54"/>
      <c r="Q90" s="54"/>
      <c r="R90" s="29"/>
      <c r="S90" s="54"/>
      <c r="T90" s="54"/>
      <c r="U90" s="29"/>
    </row>
    <row r="91" spans="1:27" ht="15.75" x14ac:dyDescent="0.25">
      <c r="A91" s="19"/>
      <c r="B91" s="125" t="s">
        <v>322</v>
      </c>
      <c r="C91" s="22"/>
      <c r="D91" s="81" t="s">
        <v>396</v>
      </c>
      <c r="E91" s="83" t="s">
        <v>455</v>
      </c>
      <c r="F91" s="22"/>
      <c r="G91" s="81" t="s">
        <v>398</v>
      </c>
      <c r="H91" s="83" t="s">
        <v>455</v>
      </c>
      <c r="I91" s="22"/>
      <c r="J91" s="81" t="s">
        <v>398</v>
      </c>
      <c r="K91" s="82" t="s">
        <v>251</v>
      </c>
      <c r="L91" s="22"/>
      <c r="M91" s="81" t="s">
        <v>398</v>
      </c>
      <c r="N91" s="83" t="s">
        <v>456</v>
      </c>
      <c r="O91" s="22"/>
      <c r="P91" s="81" t="s">
        <v>398</v>
      </c>
      <c r="Q91" s="83" t="s">
        <v>456</v>
      </c>
      <c r="R91" s="22"/>
      <c r="S91" s="81" t="s">
        <v>398</v>
      </c>
      <c r="T91" s="82" t="s">
        <v>251</v>
      </c>
      <c r="U91" s="22"/>
    </row>
    <row r="92" spans="1:27" ht="15.75" x14ac:dyDescent="0.25">
      <c r="A92" s="19"/>
      <c r="B92" s="125" t="s">
        <v>325</v>
      </c>
      <c r="C92" s="22"/>
      <c r="D92" s="104"/>
      <c r="E92" s="104"/>
      <c r="F92" s="22"/>
      <c r="G92" s="104"/>
      <c r="H92" s="104"/>
      <c r="I92" s="22"/>
      <c r="J92" s="104"/>
      <c r="K92" s="104"/>
      <c r="L92" s="22"/>
      <c r="M92" s="104"/>
      <c r="N92" s="104"/>
      <c r="O92" s="22"/>
      <c r="P92" s="104"/>
      <c r="Q92" s="104"/>
      <c r="R92" s="22"/>
      <c r="S92" s="104"/>
      <c r="T92" s="104"/>
      <c r="U92" s="22"/>
    </row>
    <row r="93" spans="1:27" ht="15.75" x14ac:dyDescent="0.25">
      <c r="A93" s="19"/>
      <c r="B93" s="167" t="s">
        <v>326</v>
      </c>
      <c r="C93" s="22"/>
      <c r="D93" s="107" t="s">
        <v>251</v>
      </c>
      <c r="E93" s="107"/>
      <c r="F93" s="22"/>
      <c r="G93" s="107" t="s">
        <v>251</v>
      </c>
      <c r="H93" s="107"/>
      <c r="I93" s="22"/>
      <c r="J93" s="107" t="s">
        <v>251</v>
      </c>
      <c r="K93" s="107"/>
      <c r="L93" s="22"/>
      <c r="M93" s="107" t="s">
        <v>251</v>
      </c>
      <c r="N93" s="107"/>
      <c r="O93" s="22"/>
      <c r="P93" s="107" t="s">
        <v>251</v>
      </c>
      <c r="Q93" s="107"/>
      <c r="R93" s="22"/>
      <c r="S93" s="107" t="s">
        <v>251</v>
      </c>
      <c r="T93" s="107"/>
      <c r="U93" s="22"/>
    </row>
    <row r="94" spans="1:27" ht="15.75" x14ac:dyDescent="0.25">
      <c r="A94" s="19"/>
      <c r="B94" s="167" t="s">
        <v>112</v>
      </c>
      <c r="C94" s="22"/>
      <c r="D94" s="107" t="s">
        <v>251</v>
      </c>
      <c r="E94" s="107"/>
      <c r="F94" s="22"/>
      <c r="G94" s="107" t="s">
        <v>251</v>
      </c>
      <c r="H94" s="107"/>
      <c r="I94" s="22"/>
      <c r="J94" s="107" t="s">
        <v>251</v>
      </c>
      <c r="K94" s="107"/>
      <c r="L94" s="22"/>
      <c r="M94" s="100" t="s">
        <v>457</v>
      </c>
      <c r="N94" s="100"/>
      <c r="O94" s="22"/>
      <c r="P94" s="100" t="s">
        <v>457</v>
      </c>
      <c r="Q94" s="100"/>
      <c r="R94" s="22"/>
      <c r="S94" s="107" t="s">
        <v>251</v>
      </c>
      <c r="T94" s="107"/>
      <c r="U94" s="22"/>
    </row>
    <row r="95" spans="1:27" ht="15.75" x14ac:dyDescent="0.25">
      <c r="A95" s="19"/>
      <c r="B95" s="125" t="s">
        <v>331</v>
      </c>
      <c r="C95" s="22"/>
      <c r="D95" s="100" t="s">
        <v>458</v>
      </c>
      <c r="E95" s="100"/>
      <c r="F95" s="22"/>
      <c r="G95" s="100" t="s">
        <v>458</v>
      </c>
      <c r="H95" s="100"/>
      <c r="I95" s="22"/>
      <c r="J95" s="107" t="s">
        <v>251</v>
      </c>
      <c r="K95" s="107"/>
      <c r="L95" s="22"/>
      <c r="M95" s="100" t="s">
        <v>459</v>
      </c>
      <c r="N95" s="100"/>
      <c r="O95" s="22"/>
      <c r="P95" s="100" t="s">
        <v>459</v>
      </c>
      <c r="Q95" s="100"/>
      <c r="R95" s="22"/>
      <c r="S95" s="107" t="s">
        <v>251</v>
      </c>
      <c r="T95" s="107"/>
      <c r="U95" s="22"/>
    </row>
    <row r="96" spans="1:27" ht="15.75" x14ac:dyDescent="0.25">
      <c r="A96" s="19"/>
      <c r="B96" s="125" t="s">
        <v>334</v>
      </c>
      <c r="C96" s="22"/>
      <c r="D96" s="104"/>
      <c r="E96" s="104"/>
      <c r="F96" s="22"/>
      <c r="G96" s="104"/>
      <c r="H96" s="104"/>
      <c r="I96" s="22"/>
      <c r="J96" s="104"/>
      <c r="K96" s="104"/>
      <c r="L96" s="22"/>
      <c r="M96" s="104"/>
      <c r="N96" s="104"/>
      <c r="O96" s="22"/>
      <c r="P96" s="104"/>
      <c r="Q96" s="104"/>
      <c r="R96" s="22"/>
      <c r="S96" s="104"/>
      <c r="T96" s="104"/>
      <c r="U96" s="22"/>
    </row>
    <row r="97" spans="1:21" ht="15.75" x14ac:dyDescent="0.25">
      <c r="A97" s="19"/>
      <c r="B97" s="167" t="s">
        <v>335</v>
      </c>
      <c r="C97" s="22"/>
      <c r="D97" s="107" t="s">
        <v>251</v>
      </c>
      <c r="E97" s="107"/>
      <c r="F97" s="22"/>
      <c r="G97" s="107" t="s">
        <v>251</v>
      </c>
      <c r="H97" s="107"/>
      <c r="I97" s="22"/>
      <c r="J97" s="107" t="s">
        <v>251</v>
      </c>
      <c r="K97" s="107"/>
      <c r="L97" s="22"/>
      <c r="M97" s="100" t="s">
        <v>460</v>
      </c>
      <c r="N97" s="100"/>
      <c r="O97" s="22"/>
      <c r="P97" s="100" t="s">
        <v>460</v>
      </c>
      <c r="Q97" s="100"/>
      <c r="R97" s="22"/>
      <c r="S97" s="107" t="s">
        <v>251</v>
      </c>
      <c r="T97" s="107"/>
      <c r="U97" s="22"/>
    </row>
    <row r="98" spans="1:21" ht="15.75" x14ac:dyDescent="0.25">
      <c r="A98" s="19"/>
      <c r="B98" s="167" t="s">
        <v>112</v>
      </c>
      <c r="C98" s="22"/>
      <c r="D98" s="107" t="s">
        <v>251</v>
      </c>
      <c r="E98" s="107"/>
      <c r="F98" s="22"/>
      <c r="G98" s="107" t="s">
        <v>251</v>
      </c>
      <c r="H98" s="107"/>
      <c r="I98" s="22"/>
      <c r="J98" s="107" t="s">
        <v>251</v>
      </c>
      <c r="K98" s="107"/>
      <c r="L98" s="22"/>
      <c r="M98" s="107" t="s">
        <v>251</v>
      </c>
      <c r="N98" s="107"/>
      <c r="O98" s="22"/>
      <c r="P98" s="107" t="s">
        <v>251</v>
      </c>
      <c r="Q98" s="107"/>
      <c r="R98" s="22"/>
      <c r="S98" s="107" t="s">
        <v>251</v>
      </c>
      <c r="T98" s="107"/>
      <c r="U98" s="22"/>
    </row>
    <row r="99" spans="1:21" ht="16.5" thickBot="1" x14ac:dyDescent="0.3">
      <c r="A99" s="19"/>
      <c r="B99" s="144"/>
      <c r="C99" s="22"/>
      <c r="D99" s="165"/>
      <c r="E99" s="165"/>
      <c r="F99" s="42"/>
      <c r="G99" s="165"/>
      <c r="H99" s="165"/>
      <c r="I99" s="42"/>
      <c r="J99" s="165"/>
      <c r="K99" s="165"/>
      <c r="L99" s="42"/>
      <c r="M99" s="165"/>
      <c r="N99" s="165"/>
      <c r="O99" s="42"/>
      <c r="P99" s="165"/>
      <c r="Q99" s="165"/>
      <c r="R99" s="42"/>
      <c r="S99" s="165"/>
      <c r="T99" s="165"/>
      <c r="U99" s="42"/>
    </row>
    <row r="100" spans="1:21" ht="17.25" thickTop="1" thickBot="1" x14ac:dyDescent="0.3">
      <c r="A100" s="19"/>
      <c r="B100" s="125" t="s">
        <v>461</v>
      </c>
      <c r="C100" s="22"/>
      <c r="D100" s="91" t="s">
        <v>396</v>
      </c>
      <c r="E100" s="92" t="s">
        <v>462</v>
      </c>
      <c r="F100" s="47"/>
      <c r="G100" s="91" t="s">
        <v>398</v>
      </c>
      <c r="H100" s="92" t="s">
        <v>462</v>
      </c>
      <c r="I100" s="47"/>
      <c r="J100" s="91" t="s">
        <v>398</v>
      </c>
      <c r="K100" s="126" t="s">
        <v>251</v>
      </c>
      <c r="L100" s="47"/>
      <c r="M100" s="91" t="s">
        <v>398</v>
      </c>
      <c r="N100" s="92" t="s">
        <v>463</v>
      </c>
      <c r="O100" s="47"/>
      <c r="P100" s="91" t="s">
        <v>398</v>
      </c>
      <c r="Q100" s="92" t="s">
        <v>463</v>
      </c>
      <c r="R100" s="47"/>
      <c r="S100" s="91" t="s">
        <v>398</v>
      </c>
      <c r="T100" s="126" t="s">
        <v>251</v>
      </c>
      <c r="U100" s="47"/>
    </row>
    <row r="101" spans="1:21" ht="16.5" thickTop="1" x14ac:dyDescent="0.25">
      <c r="A101" s="19"/>
      <c r="B101" s="125" t="s">
        <v>464</v>
      </c>
      <c r="C101" s="22"/>
      <c r="D101" s="60"/>
      <c r="E101" s="60"/>
      <c r="F101" s="41"/>
      <c r="G101" s="60"/>
      <c r="H101" s="60"/>
      <c r="I101" s="41"/>
      <c r="J101" s="60"/>
      <c r="K101" s="60"/>
      <c r="L101" s="41"/>
      <c r="M101" s="60"/>
      <c r="N101" s="60"/>
      <c r="O101" s="41"/>
      <c r="P101" s="60"/>
      <c r="Q101" s="60"/>
      <c r="R101" s="41"/>
      <c r="S101" s="60"/>
      <c r="T101" s="60"/>
      <c r="U101" s="41"/>
    </row>
    <row r="102" spans="1:21" ht="15.75" x14ac:dyDescent="0.25">
      <c r="A102" s="19"/>
      <c r="B102" s="125" t="s">
        <v>322</v>
      </c>
      <c r="C102" s="22"/>
      <c r="D102" s="81" t="s">
        <v>396</v>
      </c>
      <c r="E102" s="83" t="s">
        <v>465</v>
      </c>
      <c r="F102" s="22"/>
      <c r="G102" s="81" t="s">
        <v>398</v>
      </c>
      <c r="H102" s="83" t="s">
        <v>465</v>
      </c>
      <c r="I102" s="22"/>
      <c r="J102" s="81" t="s">
        <v>398</v>
      </c>
      <c r="K102" s="83" t="s">
        <v>397</v>
      </c>
      <c r="L102" s="22"/>
      <c r="M102" s="81" t="s">
        <v>398</v>
      </c>
      <c r="N102" s="83" t="s">
        <v>466</v>
      </c>
      <c r="O102" s="22"/>
      <c r="P102" s="81" t="s">
        <v>398</v>
      </c>
      <c r="Q102" s="83" t="s">
        <v>466</v>
      </c>
      <c r="R102" s="22"/>
      <c r="S102" s="81" t="s">
        <v>398</v>
      </c>
      <c r="T102" s="83" t="s">
        <v>425</v>
      </c>
      <c r="U102" s="22"/>
    </row>
    <row r="103" spans="1:21" ht="15.75" x14ac:dyDescent="0.25">
      <c r="A103" s="19"/>
      <c r="B103" s="125" t="s">
        <v>325</v>
      </c>
      <c r="C103" s="22"/>
      <c r="D103" s="104"/>
      <c r="E103" s="104"/>
      <c r="F103" s="22"/>
      <c r="G103" s="104"/>
      <c r="H103" s="104"/>
      <c r="I103" s="22"/>
      <c r="J103" s="104"/>
      <c r="K103" s="104"/>
      <c r="L103" s="22"/>
      <c r="M103" s="104"/>
      <c r="N103" s="104"/>
      <c r="O103" s="22"/>
      <c r="P103" s="104"/>
      <c r="Q103" s="104"/>
      <c r="R103" s="22"/>
      <c r="S103" s="104"/>
      <c r="T103" s="104"/>
      <c r="U103" s="22"/>
    </row>
    <row r="104" spans="1:21" ht="15.75" x14ac:dyDescent="0.25">
      <c r="A104" s="19"/>
      <c r="B104" s="167" t="s">
        <v>326</v>
      </c>
      <c r="C104" s="22"/>
      <c r="D104" s="107" t="s">
        <v>251</v>
      </c>
      <c r="E104" s="107"/>
      <c r="F104" s="22"/>
      <c r="G104" s="107" t="s">
        <v>251</v>
      </c>
      <c r="H104" s="107"/>
      <c r="I104" s="22"/>
      <c r="J104" s="107" t="s">
        <v>251</v>
      </c>
      <c r="K104" s="107"/>
      <c r="L104" s="22"/>
      <c r="M104" s="107" t="s">
        <v>251</v>
      </c>
      <c r="N104" s="107"/>
      <c r="O104" s="22"/>
      <c r="P104" s="107" t="s">
        <v>251</v>
      </c>
      <c r="Q104" s="107"/>
      <c r="R104" s="22"/>
      <c r="S104" s="107" t="s">
        <v>251</v>
      </c>
      <c r="T104" s="107"/>
      <c r="U104" s="22"/>
    </row>
    <row r="105" spans="1:21" ht="15.75" x14ac:dyDescent="0.25">
      <c r="A105" s="19"/>
      <c r="B105" s="167" t="s">
        <v>112</v>
      </c>
      <c r="C105" s="22"/>
      <c r="D105" s="100" t="s">
        <v>413</v>
      </c>
      <c r="E105" s="100"/>
      <c r="F105" s="22"/>
      <c r="G105" s="100" t="s">
        <v>413</v>
      </c>
      <c r="H105" s="100"/>
      <c r="I105" s="22"/>
      <c r="J105" s="100" t="s">
        <v>399</v>
      </c>
      <c r="K105" s="100"/>
      <c r="L105" s="22"/>
      <c r="M105" s="100" t="s">
        <v>467</v>
      </c>
      <c r="N105" s="100"/>
      <c r="O105" s="22"/>
      <c r="P105" s="100" t="s">
        <v>467</v>
      </c>
      <c r="Q105" s="100"/>
      <c r="R105" s="22"/>
      <c r="S105" s="100" t="s">
        <v>426</v>
      </c>
      <c r="T105" s="100"/>
      <c r="U105" s="22"/>
    </row>
    <row r="106" spans="1:21" ht="15.75" x14ac:dyDescent="0.25">
      <c r="A106" s="19"/>
      <c r="B106" s="125" t="s">
        <v>331</v>
      </c>
      <c r="C106" s="22"/>
      <c r="D106" s="100" t="s">
        <v>468</v>
      </c>
      <c r="E106" s="100"/>
      <c r="F106" s="22"/>
      <c r="G106" s="100" t="s">
        <v>468</v>
      </c>
      <c r="H106" s="100"/>
      <c r="I106" s="22"/>
      <c r="J106" s="100" t="s">
        <v>400</v>
      </c>
      <c r="K106" s="100"/>
      <c r="L106" s="22"/>
      <c r="M106" s="100" t="s">
        <v>469</v>
      </c>
      <c r="N106" s="100"/>
      <c r="O106" s="22"/>
      <c r="P106" s="100" t="s">
        <v>469</v>
      </c>
      <c r="Q106" s="100"/>
      <c r="R106" s="22"/>
      <c r="S106" s="100" t="s">
        <v>427</v>
      </c>
      <c r="T106" s="100"/>
      <c r="U106" s="22"/>
    </row>
    <row r="107" spans="1:21" ht="15.75" x14ac:dyDescent="0.25">
      <c r="A107" s="19"/>
      <c r="B107" s="125" t="s">
        <v>334</v>
      </c>
      <c r="C107" s="22"/>
      <c r="D107" s="104"/>
      <c r="E107" s="104"/>
      <c r="F107" s="22"/>
      <c r="G107" s="104"/>
      <c r="H107" s="104"/>
      <c r="I107" s="22"/>
      <c r="J107" s="104"/>
      <c r="K107" s="104"/>
      <c r="L107" s="22"/>
      <c r="M107" s="104"/>
      <c r="N107" s="104"/>
      <c r="O107" s="22"/>
      <c r="P107" s="104"/>
      <c r="Q107" s="104"/>
      <c r="R107" s="22"/>
      <c r="S107" s="104"/>
      <c r="T107" s="104"/>
      <c r="U107" s="22"/>
    </row>
    <row r="108" spans="1:21" ht="15.75" x14ac:dyDescent="0.25">
      <c r="A108" s="19"/>
      <c r="B108" s="167" t="s">
        <v>335</v>
      </c>
      <c r="C108" s="22"/>
      <c r="D108" s="100" t="s">
        <v>401</v>
      </c>
      <c r="E108" s="100"/>
      <c r="F108" s="22"/>
      <c r="G108" s="100" t="s">
        <v>401</v>
      </c>
      <c r="H108" s="100"/>
      <c r="I108" s="22"/>
      <c r="J108" s="100" t="s">
        <v>401</v>
      </c>
      <c r="K108" s="100"/>
      <c r="L108" s="22"/>
      <c r="M108" s="100" t="s">
        <v>470</v>
      </c>
      <c r="N108" s="100"/>
      <c r="O108" s="22"/>
      <c r="P108" s="100" t="s">
        <v>470</v>
      </c>
      <c r="Q108" s="100"/>
      <c r="R108" s="22"/>
      <c r="S108" s="100" t="s">
        <v>470</v>
      </c>
      <c r="T108" s="100"/>
      <c r="U108" s="22"/>
    </row>
    <row r="109" spans="1:21" ht="15.75" x14ac:dyDescent="0.25">
      <c r="A109" s="19"/>
      <c r="B109" s="167" t="s">
        <v>112</v>
      </c>
      <c r="C109" s="22"/>
      <c r="D109" s="100" t="s">
        <v>471</v>
      </c>
      <c r="E109" s="100"/>
      <c r="F109" s="22"/>
      <c r="G109" s="100" t="s">
        <v>471</v>
      </c>
      <c r="H109" s="100"/>
      <c r="I109" s="22"/>
      <c r="J109" s="107" t="s">
        <v>251</v>
      </c>
      <c r="K109" s="107"/>
      <c r="L109" s="22"/>
      <c r="M109" s="100" t="s">
        <v>472</v>
      </c>
      <c r="N109" s="100"/>
      <c r="O109" s="22"/>
      <c r="P109" s="100" t="s">
        <v>472</v>
      </c>
      <c r="Q109" s="100"/>
      <c r="R109" s="22"/>
      <c r="S109" s="100" t="s">
        <v>472</v>
      </c>
      <c r="T109" s="100"/>
      <c r="U109" s="22"/>
    </row>
    <row r="110" spans="1:21" ht="16.5" thickBot="1" x14ac:dyDescent="0.3">
      <c r="A110" s="19"/>
      <c r="B110" s="144"/>
      <c r="C110" s="22"/>
      <c r="D110" s="165"/>
      <c r="E110" s="165"/>
      <c r="F110" s="42"/>
      <c r="G110" s="165"/>
      <c r="H110" s="165"/>
      <c r="I110" s="42"/>
      <c r="J110" s="165"/>
      <c r="K110" s="165"/>
      <c r="L110" s="42"/>
      <c r="M110" s="165"/>
      <c r="N110" s="165"/>
      <c r="O110" s="42"/>
      <c r="P110" s="165"/>
      <c r="Q110" s="165"/>
      <c r="R110" s="42"/>
      <c r="S110" s="165"/>
      <c r="T110" s="165"/>
      <c r="U110" s="42"/>
    </row>
    <row r="111" spans="1:21" ht="17.25" thickTop="1" thickBot="1" x14ac:dyDescent="0.3">
      <c r="A111" s="19"/>
      <c r="B111" s="125" t="s">
        <v>461</v>
      </c>
      <c r="C111" s="22"/>
      <c r="D111" s="168" t="s">
        <v>396</v>
      </c>
      <c r="E111" s="169" t="s">
        <v>473</v>
      </c>
      <c r="F111" s="170"/>
      <c r="G111" s="168" t="s">
        <v>398</v>
      </c>
      <c r="H111" s="169" t="s">
        <v>473</v>
      </c>
      <c r="I111" s="170"/>
      <c r="J111" s="168" t="s">
        <v>398</v>
      </c>
      <c r="K111" s="169" t="s">
        <v>402</v>
      </c>
      <c r="L111" s="170"/>
      <c r="M111" s="168" t="s">
        <v>398</v>
      </c>
      <c r="N111" s="169" t="s">
        <v>474</v>
      </c>
      <c r="O111" s="170"/>
      <c r="P111" s="168" t="s">
        <v>398</v>
      </c>
      <c r="Q111" s="169" t="s">
        <v>474</v>
      </c>
      <c r="R111" s="170"/>
      <c r="S111" s="168" t="s">
        <v>398</v>
      </c>
      <c r="T111" s="169" t="s">
        <v>428</v>
      </c>
      <c r="U111" s="170"/>
    </row>
    <row r="112" spans="1:21" ht="16.5" thickTop="1" x14ac:dyDescent="0.25">
      <c r="A112" s="19"/>
      <c r="B112" s="125" t="s">
        <v>132</v>
      </c>
      <c r="C112" s="22"/>
      <c r="D112" s="171" t="s">
        <v>396</v>
      </c>
      <c r="E112" s="172" t="s">
        <v>415</v>
      </c>
      <c r="F112" s="28"/>
      <c r="G112" s="171" t="s">
        <v>398</v>
      </c>
      <c r="H112" s="172" t="s">
        <v>415</v>
      </c>
      <c r="I112" s="28"/>
      <c r="J112" s="171" t="s">
        <v>398</v>
      </c>
      <c r="K112" s="172" t="s">
        <v>402</v>
      </c>
      <c r="L112" s="28"/>
      <c r="M112" s="171" t="s">
        <v>398</v>
      </c>
      <c r="N112" s="172" t="s">
        <v>437</v>
      </c>
      <c r="O112" s="29"/>
      <c r="P112" s="171" t="s">
        <v>398</v>
      </c>
      <c r="Q112" s="172" t="s">
        <v>437</v>
      </c>
      <c r="R112" s="29"/>
      <c r="S112" s="171" t="s">
        <v>398</v>
      </c>
      <c r="T112" s="172" t="s">
        <v>428</v>
      </c>
      <c r="U112" s="29"/>
    </row>
    <row r="113" spans="1:27" ht="16.5" thickBot="1" x14ac:dyDescent="0.3">
      <c r="A113" s="19"/>
      <c r="B113" s="173"/>
      <c r="C113" s="22"/>
      <c r="D113" s="141"/>
      <c r="E113" s="142"/>
      <c r="F113" s="142"/>
      <c r="G113" s="141"/>
      <c r="H113" s="142"/>
      <c r="I113" s="142"/>
      <c r="J113" s="141"/>
      <c r="K113" s="142"/>
      <c r="L113" s="142"/>
      <c r="M113" s="141"/>
      <c r="N113" s="142"/>
      <c r="O113" s="141"/>
      <c r="P113" s="141"/>
      <c r="Q113" s="142"/>
      <c r="R113" s="141"/>
      <c r="S113" s="141"/>
      <c r="T113" s="142"/>
      <c r="U113" s="141"/>
    </row>
    <row r="114" spans="1:27" ht="15.75" thickTop="1" x14ac:dyDescent="0.25">
      <c r="A114" s="19"/>
      <c r="B114" s="112"/>
      <c r="C114" s="112"/>
      <c r="D114" s="112"/>
      <c r="E114" s="112"/>
      <c r="F114" s="112"/>
      <c r="G114" s="112"/>
      <c r="H114" s="112"/>
      <c r="I114" s="112"/>
      <c r="J114" s="112"/>
      <c r="K114" s="112"/>
      <c r="L114" s="112"/>
      <c r="M114" s="112"/>
      <c r="N114" s="112"/>
      <c r="O114" s="112"/>
      <c r="P114" s="112"/>
      <c r="Q114" s="112"/>
      <c r="R114" s="112"/>
      <c r="S114" s="112"/>
      <c r="T114" s="112"/>
      <c r="U114" s="112"/>
      <c r="V114" s="112"/>
      <c r="W114" s="112"/>
      <c r="X114" s="112"/>
      <c r="Y114" s="112"/>
      <c r="Z114" s="112"/>
      <c r="AA114" s="112"/>
    </row>
    <row r="115" spans="1:27" ht="15.75" x14ac:dyDescent="0.25">
      <c r="A115" s="19"/>
      <c r="B115" s="110" t="s">
        <v>475</v>
      </c>
      <c r="C115" s="110"/>
      <c r="D115" s="110"/>
      <c r="E115" s="110"/>
      <c r="F115" s="110"/>
      <c r="G115" s="110"/>
      <c r="H115" s="110"/>
      <c r="I115" s="110"/>
      <c r="J115" s="110"/>
      <c r="K115" s="110"/>
      <c r="L115" s="110"/>
      <c r="M115" s="110"/>
      <c r="N115" s="110"/>
      <c r="O115" s="110"/>
      <c r="P115" s="110"/>
      <c r="Q115" s="110"/>
      <c r="R115" s="110"/>
      <c r="S115" s="110"/>
      <c r="T115" s="110"/>
      <c r="U115" s="110"/>
      <c r="V115" s="110"/>
      <c r="W115" s="110"/>
      <c r="X115" s="110"/>
      <c r="Y115" s="110"/>
      <c r="Z115" s="110"/>
      <c r="AA115" s="110"/>
    </row>
    <row r="116" spans="1:27" x14ac:dyDescent="0.25">
      <c r="A116" s="19"/>
      <c r="B116" s="112"/>
      <c r="C116" s="112"/>
      <c r="D116" s="112"/>
      <c r="E116" s="112"/>
      <c r="F116" s="112"/>
      <c r="G116" s="112"/>
      <c r="H116" s="112"/>
      <c r="I116" s="112"/>
      <c r="J116" s="112"/>
      <c r="K116" s="112"/>
      <c r="L116" s="112"/>
      <c r="M116" s="112"/>
      <c r="N116" s="112"/>
      <c r="O116" s="112"/>
      <c r="P116" s="112"/>
      <c r="Q116" s="112"/>
      <c r="R116" s="112"/>
      <c r="S116" s="112"/>
      <c r="T116" s="112"/>
      <c r="U116" s="112"/>
      <c r="V116" s="112"/>
      <c r="W116" s="112"/>
      <c r="X116" s="112"/>
      <c r="Y116" s="112"/>
      <c r="Z116" s="112"/>
      <c r="AA116" s="112"/>
    </row>
    <row r="117" spans="1:27" ht="15.75" x14ac:dyDescent="0.25">
      <c r="A117" s="19"/>
      <c r="B117" s="93"/>
      <c r="C117" s="22"/>
      <c r="D117" s="105" t="s">
        <v>231</v>
      </c>
      <c r="E117" s="105"/>
      <c r="F117" s="105"/>
      <c r="G117" s="105"/>
      <c r="H117" s="105"/>
      <c r="I117" s="105"/>
      <c r="J117" s="105"/>
      <c r="K117" s="105"/>
      <c r="L117" s="23"/>
      <c r="M117" s="105" t="s">
        <v>231</v>
      </c>
      <c r="N117" s="105"/>
      <c r="O117" s="105"/>
      <c r="P117" s="105"/>
      <c r="Q117" s="105"/>
      <c r="R117" s="105"/>
      <c r="S117" s="105"/>
      <c r="T117" s="105"/>
      <c r="U117" s="105"/>
    </row>
    <row r="118" spans="1:27" ht="16.5" thickBot="1" x14ac:dyDescent="0.3">
      <c r="A118" s="19"/>
      <c r="B118" s="93"/>
      <c r="C118" s="22"/>
      <c r="D118" s="96" t="s">
        <v>240</v>
      </c>
      <c r="E118" s="96"/>
      <c r="F118" s="96"/>
      <c r="G118" s="96"/>
      <c r="H118" s="96"/>
      <c r="I118" s="96"/>
      <c r="J118" s="96"/>
      <c r="K118" s="96"/>
      <c r="L118" s="25"/>
      <c r="M118" s="96" t="s">
        <v>256</v>
      </c>
      <c r="N118" s="96"/>
      <c r="O118" s="96"/>
      <c r="P118" s="96"/>
      <c r="Q118" s="96"/>
      <c r="R118" s="96"/>
      <c r="S118" s="96"/>
      <c r="T118" s="96"/>
      <c r="U118" s="96"/>
    </row>
    <row r="119" spans="1:27" ht="16.5" thickTop="1" x14ac:dyDescent="0.25">
      <c r="A119" s="19"/>
      <c r="B119" s="93"/>
      <c r="C119" s="22"/>
      <c r="D119" s="98" t="s">
        <v>476</v>
      </c>
      <c r="E119" s="98"/>
      <c r="F119" s="23"/>
      <c r="G119" s="98" t="s">
        <v>477</v>
      </c>
      <c r="H119" s="98"/>
      <c r="I119" s="23"/>
      <c r="J119" s="98" t="s">
        <v>478</v>
      </c>
      <c r="K119" s="98"/>
      <c r="L119" s="23"/>
      <c r="M119" s="98" t="s">
        <v>476</v>
      </c>
      <c r="N119" s="98"/>
      <c r="O119" s="23"/>
      <c r="P119" s="98" t="s">
        <v>477</v>
      </c>
      <c r="Q119" s="98"/>
      <c r="R119" s="23"/>
      <c r="S119" s="98" t="s">
        <v>478</v>
      </c>
      <c r="T119" s="98"/>
      <c r="U119" s="23"/>
    </row>
    <row r="120" spans="1:27" ht="15.75" x14ac:dyDescent="0.25">
      <c r="A120" s="19"/>
      <c r="B120" s="93"/>
      <c r="C120" s="22"/>
      <c r="D120" s="105" t="s">
        <v>450</v>
      </c>
      <c r="E120" s="105"/>
      <c r="F120" s="23"/>
      <c r="G120" s="105" t="s">
        <v>479</v>
      </c>
      <c r="H120" s="105"/>
      <c r="I120" s="23"/>
      <c r="J120" s="105" t="s">
        <v>477</v>
      </c>
      <c r="K120" s="105"/>
      <c r="L120" s="23"/>
      <c r="M120" s="105" t="s">
        <v>450</v>
      </c>
      <c r="N120" s="105"/>
      <c r="O120" s="23"/>
      <c r="P120" s="105" t="s">
        <v>479</v>
      </c>
      <c r="Q120" s="105"/>
      <c r="R120" s="23"/>
      <c r="S120" s="105" t="s">
        <v>477</v>
      </c>
      <c r="T120" s="105"/>
      <c r="U120" s="23"/>
    </row>
    <row r="121" spans="1:27" ht="16.5" thickBot="1" x14ac:dyDescent="0.3">
      <c r="A121" s="19"/>
      <c r="B121" s="93"/>
      <c r="C121" s="22"/>
      <c r="D121" s="96" t="s">
        <v>452</v>
      </c>
      <c r="E121" s="96"/>
      <c r="F121" s="25"/>
      <c r="G121" s="96" t="s">
        <v>480</v>
      </c>
      <c r="H121" s="96"/>
      <c r="I121" s="25"/>
      <c r="J121" s="96" t="s">
        <v>480</v>
      </c>
      <c r="K121" s="96"/>
      <c r="L121" s="25"/>
      <c r="M121" s="96" t="s">
        <v>452</v>
      </c>
      <c r="N121" s="96"/>
      <c r="O121" s="25"/>
      <c r="P121" s="96" t="s">
        <v>480</v>
      </c>
      <c r="Q121" s="96"/>
      <c r="R121" s="25"/>
      <c r="S121" s="96" t="s">
        <v>480</v>
      </c>
      <c r="T121" s="96"/>
      <c r="U121" s="25"/>
    </row>
    <row r="122" spans="1:27" ht="16.5" thickTop="1" x14ac:dyDescent="0.25">
      <c r="A122" s="19"/>
      <c r="B122" s="174"/>
      <c r="C122" s="22"/>
      <c r="D122" s="54"/>
      <c r="E122" s="54"/>
      <c r="F122" s="28"/>
      <c r="G122" s="54"/>
      <c r="H122" s="54"/>
      <c r="I122" s="28"/>
      <c r="J122" s="54"/>
      <c r="K122" s="54"/>
      <c r="L122" s="28"/>
      <c r="M122" s="54"/>
      <c r="N122" s="54"/>
      <c r="O122" s="29"/>
      <c r="P122" s="54"/>
      <c r="Q122" s="54"/>
      <c r="R122" s="29"/>
      <c r="S122" s="54"/>
      <c r="T122" s="54"/>
      <c r="U122" s="29"/>
    </row>
    <row r="123" spans="1:27" ht="15.75" x14ac:dyDescent="0.25">
      <c r="A123" s="19"/>
      <c r="B123" s="125" t="s">
        <v>322</v>
      </c>
      <c r="C123" s="22"/>
      <c r="D123" s="81" t="s">
        <v>396</v>
      </c>
      <c r="E123" s="83" t="s">
        <v>481</v>
      </c>
      <c r="F123" s="27"/>
      <c r="G123" s="81" t="s">
        <v>398</v>
      </c>
      <c r="H123" s="83" t="s">
        <v>482</v>
      </c>
      <c r="I123" s="27"/>
      <c r="J123" s="81" t="s">
        <v>398</v>
      </c>
      <c r="K123" s="83" t="s">
        <v>483</v>
      </c>
      <c r="L123" s="27"/>
      <c r="M123" s="81" t="s">
        <v>398</v>
      </c>
      <c r="N123" s="83" t="s">
        <v>484</v>
      </c>
      <c r="O123" s="22"/>
      <c r="P123" s="81" t="s">
        <v>398</v>
      </c>
      <c r="Q123" s="83" t="s">
        <v>485</v>
      </c>
      <c r="R123" s="22"/>
      <c r="S123" s="81" t="s">
        <v>398</v>
      </c>
      <c r="T123" s="83" t="s">
        <v>486</v>
      </c>
      <c r="U123" s="22"/>
    </row>
    <row r="124" spans="1:27" ht="15.75" x14ac:dyDescent="0.25">
      <c r="A124" s="19"/>
      <c r="B124" s="125" t="s">
        <v>325</v>
      </c>
      <c r="C124" s="22"/>
      <c r="D124" s="104"/>
      <c r="E124" s="104"/>
      <c r="F124" s="22"/>
      <c r="G124" s="104"/>
      <c r="H124" s="104"/>
      <c r="I124" s="22"/>
      <c r="J124" s="104"/>
      <c r="K124" s="104"/>
      <c r="L124" s="22"/>
      <c r="M124" s="104"/>
      <c r="N124" s="104"/>
      <c r="O124" s="22"/>
      <c r="P124" s="104"/>
      <c r="Q124" s="104"/>
      <c r="R124" s="22"/>
      <c r="S124" s="104"/>
      <c r="T124" s="104"/>
      <c r="U124" s="22"/>
    </row>
    <row r="125" spans="1:27" ht="15.75" x14ac:dyDescent="0.25">
      <c r="A125" s="19"/>
      <c r="B125" s="175" t="s">
        <v>326</v>
      </c>
      <c r="C125" s="22"/>
      <c r="D125" s="107" t="s">
        <v>251</v>
      </c>
      <c r="E125" s="107"/>
      <c r="F125" s="22"/>
      <c r="G125" s="107" t="s">
        <v>251</v>
      </c>
      <c r="H125" s="107"/>
      <c r="I125" s="22"/>
      <c r="J125" s="107" t="s">
        <v>251</v>
      </c>
      <c r="K125" s="107"/>
      <c r="L125" s="22"/>
      <c r="M125" s="107" t="s">
        <v>251</v>
      </c>
      <c r="N125" s="107"/>
      <c r="O125" s="22"/>
      <c r="P125" s="107" t="s">
        <v>251</v>
      </c>
      <c r="Q125" s="107"/>
      <c r="R125" s="22"/>
      <c r="S125" s="107" t="s">
        <v>251</v>
      </c>
      <c r="T125" s="107"/>
      <c r="U125" s="22"/>
    </row>
    <row r="126" spans="1:27" ht="15.75" x14ac:dyDescent="0.25">
      <c r="A126" s="19"/>
      <c r="B126" s="175" t="s">
        <v>112</v>
      </c>
      <c r="C126" s="22"/>
      <c r="D126" s="100" t="s">
        <v>487</v>
      </c>
      <c r="E126" s="100"/>
      <c r="F126" s="22"/>
      <c r="G126" s="100" t="s">
        <v>488</v>
      </c>
      <c r="H126" s="100"/>
      <c r="I126" s="22"/>
      <c r="J126" s="100" t="s">
        <v>488</v>
      </c>
      <c r="K126" s="100"/>
      <c r="L126" s="22"/>
      <c r="M126" s="100" t="s">
        <v>489</v>
      </c>
      <c r="N126" s="100"/>
      <c r="O126" s="22"/>
      <c r="P126" s="100" t="s">
        <v>490</v>
      </c>
      <c r="Q126" s="100"/>
      <c r="R126" s="22"/>
      <c r="S126" s="100" t="s">
        <v>491</v>
      </c>
      <c r="T126" s="100"/>
      <c r="U126" s="22"/>
    </row>
    <row r="127" spans="1:27" ht="15.75" x14ac:dyDescent="0.25">
      <c r="A127" s="19"/>
      <c r="B127" s="125" t="s">
        <v>331</v>
      </c>
      <c r="C127" s="22"/>
      <c r="D127" s="100" t="s">
        <v>492</v>
      </c>
      <c r="E127" s="100"/>
      <c r="F127" s="22"/>
      <c r="G127" s="100" t="s">
        <v>488</v>
      </c>
      <c r="H127" s="100"/>
      <c r="I127" s="22"/>
      <c r="J127" s="100" t="s">
        <v>493</v>
      </c>
      <c r="K127" s="100"/>
      <c r="L127" s="22"/>
      <c r="M127" s="100" t="s">
        <v>494</v>
      </c>
      <c r="N127" s="100"/>
      <c r="O127" s="22"/>
      <c r="P127" s="100" t="s">
        <v>495</v>
      </c>
      <c r="Q127" s="100"/>
      <c r="R127" s="22"/>
      <c r="S127" s="100" t="s">
        <v>496</v>
      </c>
      <c r="T127" s="100"/>
      <c r="U127" s="22"/>
    </row>
    <row r="128" spans="1:27" ht="15.75" x14ac:dyDescent="0.25">
      <c r="A128" s="19"/>
      <c r="B128" s="125" t="s">
        <v>334</v>
      </c>
      <c r="C128" s="22"/>
      <c r="D128" s="104"/>
      <c r="E128" s="104"/>
      <c r="F128" s="22"/>
      <c r="G128" s="104"/>
      <c r="H128" s="104"/>
      <c r="I128" s="22"/>
      <c r="J128" s="104"/>
      <c r="K128" s="104"/>
      <c r="L128" s="22"/>
      <c r="M128" s="104"/>
      <c r="N128" s="104"/>
      <c r="O128" s="22"/>
      <c r="P128" s="104"/>
      <c r="Q128" s="104"/>
      <c r="R128" s="22"/>
      <c r="S128" s="104"/>
      <c r="T128" s="104"/>
      <c r="U128" s="22"/>
    </row>
    <row r="129" spans="1:27" ht="15.75" x14ac:dyDescent="0.25">
      <c r="A129" s="19"/>
      <c r="B129" s="175" t="s">
        <v>335</v>
      </c>
      <c r="C129" s="22"/>
      <c r="D129" s="100" t="s">
        <v>497</v>
      </c>
      <c r="E129" s="100"/>
      <c r="F129" s="22"/>
      <c r="G129" s="100" t="s">
        <v>460</v>
      </c>
      <c r="H129" s="100"/>
      <c r="I129" s="22"/>
      <c r="J129" s="107" t="s">
        <v>251</v>
      </c>
      <c r="K129" s="107"/>
      <c r="L129" s="22"/>
      <c r="M129" s="100" t="s">
        <v>498</v>
      </c>
      <c r="N129" s="100"/>
      <c r="O129" s="22"/>
      <c r="P129" s="100" t="s">
        <v>499</v>
      </c>
      <c r="Q129" s="100"/>
      <c r="R129" s="22"/>
      <c r="S129" s="100" t="s">
        <v>460</v>
      </c>
      <c r="T129" s="100"/>
      <c r="U129" s="22"/>
    </row>
    <row r="130" spans="1:27" ht="16.5" thickBot="1" x14ac:dyDescent="0.3">
      <c r="A130" s="19"/>
      <c r="B130" s="175" t="s">
        <v>112</v>
      </c>
      <c r="C130" s="22"/>
      <c r="D130" s="103" t="s">
        <v>500</v>
      </c>
      <c r="E130" s="103"/>
      <c r="F130" s="42"/>
      <c r="G130" s="103" t="s">
        <v>460</v>
      </c>
      <c r="H130" s="103"/>
      <c r="I130" s="42"/>
      <c r="J130" s="103" t="s">
        <v>460</v>
      </c>
      <c r="K130" s="103"/>
      <c r="L130" s="42"/>
      <c r="M130" s="103" t="s">
        <v>501</v>
      </c>
      <c r="N130" s="103"/>
      <c r="O130" s="42"/>
      <c r="P130" s="101" t="s">
        <v>251</v>
      </c>
      <c r="Q130" s="101"/>
      <c r="R130" s="42"/>
      <c r="S130" s="101" t="s">
        <v>251</v>
      </c>
      <c r="T130" s="101"/>
      <c r="U130" s="42"/>
    </row>
    <row r="131" spans="1:27" ht="17.25" thickTop="1" thickBot="1" x14ac:dyDescent="0.3">
      <c r="A131" s="19"/>
      <c r="B131" s="125" t="s">
        <v>132</v>
      </c>
      <c r="C131" s="22"/>
      <c r="D131" s="91" t="s">
        <v>396</v>
      </c>
      <c r="E131" s="92" t="s">
        <v>502</v>
      </c>
      <c r="F131" s="47"/>
      <c r="G131" s="91" t="s">
        <v>398</v>
      </c>
      <c r="H131" s="92" t="s">
        <v>503</v>
      </c>
      <c r="I131" s="47"/>
      <c r="J131" s="91" t="s">
        <v>398</v>
      </c>
      <c r="K131" s="92" t="s">
        <v>504</v>
      </c>
      <c r="L131" s="47"/>
      <c r="M131" s="91" t="s">
        <v>398</v>
      </c>
      <c r="N131" s="92" t="s">
        <v>505</v>
      </c>
      <c r="O131" s="47"/>
      <c r="P131" s="91" t="s">
        <v>398</v>
      </c>
      <c r="Q131" s="92" t="s">
        <v>506</v>
      </c>
      <c r="R131" s="47"/>
      <c r="S131" s="91" t="s">
        <v>398</v>
      </c>
      <c r="T131" s="92" t="s">
        <v>507</v>
      </c>
      <c r="U131" s="47"/>
    </row>
    <row r="132" spans="1:27" ht="15.75" thickTop="1" x14ac:dyDescent="0.25">
      <c r="A132" s="19"/>
      <c r="B132" s="180"/>
      <c r="C132" s="180"/>
      <c r="D132" s="180"/>
      <c r="E132" s="180"/>
      <c r="F132" s="180"/>
      <c r="G132" s="180"/>
      <c r="H132" s="180"/>
      <c r="I132" s="180"/>
      <c r="J132" s="180"/>
      <c r="K132" s="180"/>
      <c r="L132" s="180"/>
      <c r="M132" s="180"/>
      <c r="N132" s="180"/>
      <c r="O132" s="180"/>
      <c r="P132" s="180"/>
      <c r="Q132" s="180"/>
      <c r="R132" s="180"/>
      <c r="S132" s="180"/>
      <c r="T132" s="180"/>
      <c r="U132" s="180"/>
      <c r="V132" s="180"/>
      <c r="W132" s="180"/>
      <c r="X132" s="180"/>
      <c r="Y132" s="180"/>
      <c r="Z132" s="180"/>
      <c r="AA132" s="180"/>
    </row>
    <row r="133" spans="1:27" ht="15.75" x14ac:dyDescent="0.25">
      <c r="A133" s="19"/>
      <c r="B133" s="110" t="s">
        <v>508</v>
      </c>
      <c r="C133" s="110"/>
      <c r="D133" s="110"/>
      <c r="E133" s="110"/>
      <c r="F133" s="110"/>
      <c r="G133" s="110"/>
      <c r="H133" s="110"/>
      <c r="I133" s="110"/>
      <c r="J133" s="110"/>
      <c r="K133" s="110"/>
      <c r="L133" s="110"/>
      <c r="M133" s="110"/>
      <c r="N133" s="110"/>
      <c r="O133" s="110"/>
      <c r="P133" s="110"/>
      <c r="Q133" s="110"/>
      <c r="R133" s="110"/>
      <c r="S133" s="110"/>
      <c r="T133" s="110"/>
      <c r="U133" s="110"/>
      <c r="V133" s="110"/>
      <c r="W133" s="110"/>
      <c r="X133" s="110"/>
      <c r="Y133" s="110"/>
      <c r="Z133" s="110"/>
      <c r="AA133" s="110"/>
    </row>
    <row r="134" spans="1:27" ht="15.75" x14ac:dyDescent="0.25">
      <c r="A134" s="19"/>
      <c r="B134" s="110"/>
      <c r="C134" s="110"/>
      <c r="D134" s="110"/>
      <c r="E134" s="110"/>
      <c r="F134" s="110"/>
      <c r="G134" s="110"/>
      <c r="H134" s="110"/>
      <c r="I134" s="110"/>
      <c r="J134" s="110"/>
      <c r="K134" s="110"/>
      <c r="L134" s="110"/>
      <c r="M134" s="110"/>
      <c r="N134" s="110"/>
      <c r="O134" s="110"/>
      <c r="P134" s="110"/>
      <c r="Q134" s="110"/>
      <c r="R134" s="110"/>
      <c r="S134" s="110"/>
      <c r="T134" s="110"/>
      <c r="U134" s="110"/>
      <c r="V134" s="110"/>
      <c r="W134" s="110"/>
      <c r="X134" s="110"/>
      <c r="Y134" s="110"/>
      <c r="Z134" s="110"/>
      <c r="AA134" s="110"/>
    </row>
    <row r="135" spans="1:27" ht="15.75" x14ac:dyDescent="0.25">
      <c r="A135" s="19"/>
      <c r="B135" s="110" t="s">
        <v>509</v>
      </c>
      <c r="C135" s="110"/>
      <c r="D135" s="110"/>
      <c r="E135" s="110"/>
      <c r="F135" s="110"/>
      <c r="G135" s="110"/>
      <c r="H135" s="110"/>
      <c r="I135" s="110"/>
      <c r="J135" s="110"/>
      <c r="K135" s="110"/>
      <c r="L135" s="110"/>
      <c r="M135" s="110"/>
      <c r="N135" s="110"/>
      <c r="O135" s="110"/>
      <c r="P135" s="110"/>
      <c r="Q135" s="110"/>
      <c r="R135" s="110"/>
      <c r="S135" s="110"/>
      <c r="T135" s="110"/>
      <c r="U135" s="110"/>
      <c r="V135" s="110"/>
      <c r="W135" s="110"/>
      <c r="X135" s="110"/>
      <c r="Y135" s="110"/>
      <c r="Z135" s="110"/>
      <c r="AA135" s="110"/>
    </row>
    <row r="136" spans="1:27" x14ac:dyDescent="0.25">
      <c r="A136" s="19"/>
      <c r="B136" s="181"/>
      <c r="C136" s="181"/>
      <c r="D136" s="181"/>
      <c r="E136" s="181"/>
      <c r="F136" s="181"/>
      <c r="G136" s="181"/>
      <c r="H136" s="181"/>
      <c r="I136" s="181"/>
      <c r="J136" s="181"/>
      <c r="K136" s="181"/>
      <c r="L136" s="181"/>
      <c r="M136" s="181"/>
      <c r="N136" s="181"/>
      <c r="O136" s="181"/>
      <c r="P136" s="181"/>
      <c r="Q136" s="181"/>
      <c r="R136" s="181"/>
      <c r="S136" s="181"/>
      <c r="T136" s="181"/>
      <c r="U136" s="181"/>
      <c r="V136" s="181"/>
      <c r="W136" s="181"/>
      <c r="X136" s="181"/>
      <c r="Y136" s="181"/>
      <c r="Z136" s="181"/>
      <c r="AA136" s="181"/>
    </row>
    <row r="137" spans="1:27" ht="15.75" x14ac:dyDescent="0.25">
      <c r="A137" s="19"/>
      <c r="B137" s="93"/>
      <c r="C137" s="22"/>
      <c r="D137" s="105" t="s">
        <v>231</v>
      </c>
      <c r="E137" s="105"/>
      <c r="F137" s="105"/>
      <c r="G137" s="105"/>
      <c r="H137" s="105"/>
      <c r="I137" s="23"/>
      <c r="J137" s="105" t="s">
        <v>231</v>
      </c>
      <c r="K137" s="105"/>
      <c r="L137" s="105"/>
      <c r="M137" s="105"/>
      <c r="N137" s="105"/>
      <c r="O137" s="105"/>
    </row>
    <row r="138" spans="1:27" ht="16.5" thickBot="1" x14ac:dyDescent="0.3">
      <c r="A138" s="19"/>
      <c r="B138" s="93"/>
      <c r="C138" s="22"/>
      <c r="D138" s="96" t="s">
        <v>240</v>
      </c>
      <c r="E138" s="96"/>
      <c r="F138" s="96"/>
      <c r="G138" s="96"/>
      <c r="H138" s="96"/>
      <c r="I138" s="25"/>
      <c r="J138" s="96" t="s">
        <v>256</v>
      </c>
      <c r="K138" s="96"/>
      <c r="L138" s="96"/>
      <c r="M138" s="96"/>
      <c r="N138" s="96"/>
      <c r="O138" s="96"/>
    </row>
    <row r="139" spans="1:27" ht="16.5" thickTop="1" x14ac:dyDescent="0.25">
      <c r="A139" s="19"/>
      <c r="B139" s="93"/>
      <c r="C139" s="22"/>
      <c r="D139" s="98" t="s">
        <v>510</v>
      </c>
      <c r="E139" s="98"/>
      <c r="F139" s="24"/>
      <c r="G139" s="51"/>
      <c r="H139" s="51"/>
      <c r="I139" s="24"/>
      <c r="J139" s="98" t="s">
        <v>510</v>
      </c>
      <c r="K139" s="98"/>
      <c r="L139" s="24"/>
      <c r="M139" s="51"/>
      <c r="N139" s="51"/>
      <c r="O139" s="29"/>
    </row>
    <row r="140" spans="1:27" ht="15.75" x14ac:dyDescent="0.25">
      <c r="A140" s="19"/>
      <c r="B140" s="93"/>
      <c r="C140" s="22"/>
      <c r="D140" s="105" t="s">
        <v>511</v>
      </c>
      <c r="E140" s="105"/>
      <c r="F140" s="23"/>
      <c r="G140" s="70"/>
      <c r="H140" s="70"/>
      <c r="I140" s="23"/>
      <c r="J140" s="105" t="s">
        <v>511</v>
      </c>
      <c r="K140" s="105"/>
      <c r="L140" s="23"/>
      <c r="M140" s="70"/>
      <c r="N140" s="70"/>
      <c r="O140" s="22"/>
    </row>
    <row r="141" spans="1:27" ht="16.5" thickBot="1" x14ac:dyDescent="0.3">
      <c r="A141" s="19"/>
      <c r="B141" s="93"/>
      <c r="C141" s="22"/>
      <c r="D141" s="96" t="s">
        <v>512</v>
      </c>
      <c r="E141" s="96"/>
      <c r="F141" s="25"/>
      <c r="G141" s="96" t="s">
        <v>513</v>
      </c>
      <c r="H141" s="96"/>
      <c r="I141" s="25"/>
      <c r="J141" s="96" t="s">
        <v>512</v>
      </c>
      <c r="K141" s="96"/>
      <c r="L141" s="25"/>
      <c r="M141" s="96" t="s">
        <v>513</v>
      </c>
      <c r="N141" s="96"/>
      <c r="O141" s="42"/>
    </row>
    <row r="142" spans="1:27" ht="16.5" thickTop="1" x14ac:dyDescent="0.25">
      <c r="A142" s="19"/>
      <c r="B142" s="125"/>
      <c r="C142" s="22"/>
      <c r="D142" s="51"/>
      <c r="E142" s="51"/>
      <c r="F142" s="24"/>
      <c r="G142" s="51"/>
      <c r="H142" s="51"/>
      <c r="I142" s="24"/>
      <c r="J142" s="51"/>
      <c r="K142" s="51"/>
      <c r="L142" s="24"/>
      <c r="M142" s="51"/>
      <c r="N142" s="51"/>
      <c r="O142" s="29"/>
    </row>
    <row r="143" spans="1:27" ht="15.75" x14ac:dyDescent="0.25">
      <c r="A143" s="19"/>
      <c r="B143" s="125" t="s">
        <v>322</v>
      </c>
      <c r="C143" s="22"/>
      <c r="D143" s="82" t="s">
        <v>242</v>
      </c>
      <c r="E143" s="82" t="s">
        <v>251</v>
      </c>
      <c r="F143" s="23"/>
      <c r="G143" s="81" t="s">
        <v>398</v>
      </c>
      <c r="H143" s="83" t="s">
        <v>514</v>
      </c>
      <c r="I143" s="23"/>
      <c r="J143" s="81" t="s">
        <v>398</v>
      </c>
      <c r="K143" s="82" t="s">
        <v>251</v>
      </c>
      <c r="L143" s="23"/>
      <c r="M143" s="81" t="s">
        <v>398</v>
      </c>
      <c r="N143" s="83" t="s">
        <v>515</v>
      </c>
      <c r="O143" s="22"/>
    </row>
    <row r="144" spans="1:27" ht="15.75" x14ac:dyDescent="0.25">
      <c r="A144" s="19"/>
      <c r="B144" s="125" t="s">
        <v>325</v>
      </c>
      <c r="C144" s="22"/>
      <c r="D144" s="104"/>
      <c r="E144" s="104"/>
      <c r="F144" s="22"/>
      <c r="G144" s="104"/>
      <c r="H144" s="104"/>
      <c r="I144" s="22"/>
      <c r="J144" s="104"/>
      <c r="K144" s="104"/>
      <c r="L144" s="22"/>
      <c r="M144" s="104"/>
      <c r="N144" s="104"/>
      <c r="O144" s="22"/>
    </row>
    <row r="145" spans="1:27" ht="15.75" x14ac:dyDescent="0.25">
      <c r="A145" s="19"/>
      <c r="B145" s="175" t="s">
        <v>326</v>
      </c>
      <c r="C145" s="22"/>
      <c r="D145" s="107" t="s">
        <v>251</v>
      </c>
      <c r="E145" s="107"/>
      <c r="F145" s="22"/>
      <c r="G145" s="107" t="s">
        <v>251</v>
      </c>
      <c r="H145" s="107"/>
      <c r="I145" s="22"/>
      <c r="J145" s="107" t="s">
        <v>251</v>
      </c>
      <c r="K145" s="107"/>
      <c r="L145" s="22"/>
      <c r="M145" s="107" t="s">
        <v>251</v>
      </c>
      <c r="N145" s="107"/>
      <c r="O145" s="22"/>
    </row>
    <row r="146" spans="1:27" ht="15.75" x14ac:dyDescent="0.25">
      <c r="A146" s="19"/>
      <c r="B146" s="175" t="s">
        <v>112</v>
      </c>
      <c r="C146" s="22"/>
      <c r="D146" s="107" t="s">
        <v>251</v>
      </c>
      <c r="E146" s="107"/>
      <c r="F146" s="22"/>
      <c r="G146" s="100" t="s">
        <v>374</v>
      </c>
      <c r="H146" s="100"/>
      <c r="I146" s="22"/>
      <c r="J146" s="107" t="s">
        <v>251</v>
      </c>
      <c r="K146" s="107"/>
      <c r="L146" s="22"/>
      <c r="M146" s="100" t="s">
        <v>516</v>
      </c>
      <c r="N146" s="100"/>
      <c r="O146" s="22"/>
    </row>
    <row r="147" spans="1:27" ht="15.75" x14ac:dyDescent="0.25">
      <c r="A147" s="19"/>
      <c r="B147" s="125" t="s">
        <v>331</v>
      </c>
      <c r="C147" s="22"/>
      <c r="D147" s="107" t="s">
        <v>251</v>
      </c>
      <c r="E147" s="107"/>
      <c r="F147" s="22"/>
      <c r="G147" s="100" t="s">
        <v>517</v>
      </c>
      <c r="H147" s="100"/>
      <c r="I147" s="22"/>
      <c r="J147" s="107" t="s">
        <v>251</v>
      </c>
      <c r="K147" s="107"/>
      <c r="L147" s="22"/>
      <c r="M147" s="100" t="s">
        <v>518</v>
      </c>
      <c r="N147" s="100"/>
      <c r="O147" s="22"/>
    </row>
    <row r="148" spans="1:27" ht="15.75" x14ac:dyDescent="0.25">
      <c r="A148" s="19"/>
      <c r="B148" s="125" t="s">
        <v>334</v>
      </c>
      <c r="C148" s="22"/>
      <c r="D148" s="104"/>
      <c r="E148" s="104"/>
      <c r="F148" s="22"/>
      <c r="G148" s="104"/>
      <c r="H148" s="104"/>
      <c r="I148" s="22"/>
      <c r="J148" s="104"/>
      <c r="K148" s="104"/>
      <c r="L148" s="22"/>
      <c r="M148" s="104"/>
      <c r="N148" s="104"/>
      <c r="O148" s="22"/>
    </row>
    <row r="149" spans="1:27" ht="15.75" x14ac:dyDescent="0.25">
      <c r="A149" s="19"/>
      <c r="B149" s="175" t="s">
        <v>335</v>
      </c>
      <c r="C149" s="22"/>
      <c r="D149" s="107" t="s">
        <v>251</v>
      </c>
      <c r="E149" s="107"/>
      <c r="F149" s="22"/>
      <c r="G149" s="100" t="s">
        <v>401</v>
      </c>
      <c r="H149" s="100"/>
      <c r="I149" s="22"/>
      <c r="J149" s="107" t="s">
        <v>251</v>
      </c>
      <c r="K149" s="107"/>
      <c r="L149" s="22"/>
      <c r="M149" s="100" t="s">
        <v>391</v>
      </c>
      <c r="N149" s="100"/>
      <c r="O149" s="22"/>
    </row>
    <row r="150" spans="1:27" ht="16.5" thickBot="1" x14ac:dyDescent="0.3">
      <c r="A150" s="19"/>
      <c r="B150" s="175" t="s">
        <v>112</v>
      </c>
      <c r="C150" s="22"/>
      <c r="D150" s="101" t="s">
        <v>251</v>
      </c>
      <c r="E150" s="101"/>
      <c r="F150" s="42"/>
      <c r="G150" s="101" t="s">
        <v>251</v>
      </c>
      <c r="H150" s="101"/>
      <c r="I150" s="42"/>
      <c r="J150" s="101" t="s">
        <v>251</v>
      </c>
      <c r="K150" s="101"/>
      <c r="L150" s="42"/>
      <c r="M150" s="101" t="s">
        <v>251</v>
      </c>
      <c r="N150" s="101"/>
      <c r="O150" s="42"/>
    </row>
    <row r="151" spans="1:27" ht="17.25" thickTop="1" thickBot="1" x14ac:dyDescent="0.3">
      <c r="A151" s="19"/>
      <c r="B151" s="125" t="s">
        <v>132</v>
      </c>
      <c r="C151" s="22"/>
      <c r="D151" s="126" t="s">
        <v>242</v>
      </c>
      <c r="E151" s="126" t="s">
        <v>251</v>
      </c>
      <c r="F151" s="47"/>
      <c r="G151" s="91" t="s">
        <v>398</v>
      </c>
      <c r="H151" s="92" t="s">
        <v>519</v>
      </c>
      <c r="I151" s="47"/>
      <c r="J151" s="91" t="s">
        <v>398</v>
      </c>
      <c r="K151" s="126" t="s">
        <v>251</v>
      </c>
      <c r="L151" s="47"/>
      <c r="M151" s="91" t="s">
        <v>398</v>
      </c>
      <c r="N151" s="92" t="s">
        <v>520</v>
      </c>
      <c r="O151" s="47"/>
    </row>
    <row r="152" spans="1:27" ht="16.5" thickTop="1" x14ac:dyDescent="0.25">
      <c r="A152" s="19"/>
      <c r="B152" s="110"/>
      <c r="C152" s="110"/>
      <c r="D152" s="110"/>
      <c r="E152" s="110"/>
      <c r="F152" s="110"/>
      <c r="G152" s="110"/>
      <c r="H152" s="110"/>
      <c r="I152" s="110"/>
      <c r="J152" s="110"/>
      <c r="K152" s="110"/>
      <c r="L152" s="110"/>
      <c r="M152" s="110"/>
      <c r="N152" s="110"/>
      <c r="O152" s="110"/>
      <c r="P152" s="110"/>
      <c r="Q152" s="110"/>
      <c r="R152" s="110"/>
      <c r="S152" s="110"/>
      <c r="T152" s="110"/>
      <c r="U152" s="110"/>
      <c r="V152" s="110"/>
      <c r="W152" s="110"/>
      <c r="X152" s="110"/>
      <c r="Y152" s="110"/>
      <c r="Z152" s="110"/>
      <c r="AA152" s="110"/>
    </row>
    <row r="153" spans="1:27" ht="15.75" x14ac:dyDescent="0.25">
      <c r="A153" s="19"/>
      <c r="B153" s="110" t="s">
        <v>521</v>
      </c>
      <c r="C153" s="110"/>
      <c r="D153" s="110"/>
      <c r="E153" s="110"/>
      <c r="F153" s="110"/>
      <c r="G153" s="110"/>
      <c r="H153" s="110"/>
      <c r="I153" s="110"/>
      <c r="J153" s="110"/>
      <c r="K153" s="110"/>
      <c r="L153" s="110"/>
      <c r="M153" s="110"/>
      <c r="N153" s="110"/>
      <c r="O153" s="110"/>
      <c r="P153" s="110"/>
      <c r="Q153" s="110"/>
      <c r="R153" s="110"/>
      <c r="S153" s="110"/>
      <c r="T153" s="110"/>
      <c r="U153" s="110"/>
      <c r="V153" s="110"/>
      <c r="W153" s="110"/>
      <c r="X153" s="110"/>
      <c r="Y153" s="110"/>
      <c r="Z153" s="110"/>
      <c r="AA153" s="110"/>
    </row>
    <row r="154" spans="1:27" x14ac:dyDescent="0.25">
      <c r="A154" s="19"/>
      <c r="B154" s="112"/>
      <c r="C154" s="112"/>
      <c r="D154" s="112"/>
      <c r="E154" s="112"/>
      <c r="F154" s="112"/>
      <c r="G154" s="112"/>
      <c r="H154" s="112"/>
      <c r="I154" s="112"/>
      <c r="J154" s="112"/>
      <c r="K154" s="112"/>
      <c r="L154" s="112"/>
      <c r="M154" s="112"/>
      <c r="N154" s="112"/>
      <c r="O154" s="112"/>
      <c r="P154" s="112"/>
      <c r="Q154" s="112"/>
      <c r="R154" s="112"/>
      <c r="S154" s="112"/>
      <c r="T154" s="112"/>
      <c r="U154" s="112"/>
      <c r="V154" s="112"/>
      <c r="W154" s="112"/>
      <c r="X154" s="112"/>
      <c r="Y154" s="112"/>
      <c r="Z154" s="112"/>
      <c r="AA154" s="112"/>
    </row>
    <row r="155" spans="1:27" ht="16.5" thickBot="1" x14ac:dyDescent="0.3">
      <c r="A155" s="19"/>
      <c r="B155" s="93"/>
      <c r="C155" s="22"/>
      <c r="D155" s="96" t="s">
        <v>231</v>
      </c>
      <c r="E155" s="96"/>
      <c r="F155" s="96"/>
      <c r="G155" s="96"/>
      <c r="H155" s="96"/>
      <c r="I155" s="96"/>
      <c r="J155" s="96"/>
      <c r="K155" s="96"/>
      <c r="L155" s="96"/>
      <c r="M155" s="96"/>
      <c r="N155" s="96"/>
      <c r="O155" s="96"/>
      <c r="P155" s="96"/>
      <c r="Q155" s="96"/>
      <c r="R155" s="96"/>
      <c r="S155" s="96"/>
      <c r="T155" s="96"/>
      <c r="U155" s="96"/>
    </row>
    <row r="156" spans="1:27" ht="16.5" thickTop="1" x14ac:dyDescent="0.25">
      <c r="A156" s="19"/>
      <c r="B156" s="93"/>
      <c r="C156" s="22"/>
      <c r="D156" s="98" t="s">
        <v>522</v>
      </c>
      <c r="E156" s="98"/>
      <c r="F156" s="24"/>
      <c r="G156" s="98" t="s">
        <v>523</v>
      </c>
      <c r="H156" s="98"/>
      <c r="I156" s="24"/>
      <c r="J156" s="98" t="s">
        <v>524</v>
      </c>
      <c r="K156" s="98"/>
      <c r="L156" s="24"/>
      <c r="M156" s="51"/>
      <c r="N156" s="51"/>
      <c r="O156" s="24"/>
      <c r="P156" s="51"/>
      <c r="Q156" s="51"/>
      <c r="R156" s="24"/>
      <c r="S156" s="51"/>
      <c r="T156" s="51"/>
      <c r="U156" s="29"/>
    </row>
    <row r="157" spans="1:27" ht="15.75" x14ac:dyDescent="0.25">
      <c r="A157" s="19"/>
      <c r="B157" s="93"/>
      <c r="C157" s="22"/>
      <c r="D157" s="105" t="s">
        <v>525</v>
      </c>
      <c r="E157" s="105"/>
      <c r="F157" s="23"/>
      <c r="G157" s="105" t="s">
        <v>525</v>
      </c>
      <c r="H157" s="105"/>
      <c r="I157" s="23"/>
      <c r="J157" s="105" t="s">
        <v>525</v>
      </c>
      <c r="K157" s="105"/>
      <c r="L157" s="23"/>
      <c r="M157" s="105" t="s">
        <v>526</v>
      </c>
      <c r="N157" s="105"/>
      <c r="O157" s="23"/>
      <c r="P157" s="105" t="s">
        <v>527</v>
      </c>
      <c r="Q157" s="105"/>
      <c r="R157" s="23"/>
      <c r="S157" s="70"/>
      <c r="T157" s="70"/>
      <c r="U157" s="22"/>
    </row>
    <row r="158" spans="1:27" ht="16.5" thickBot="1" x14ac:dyDescent="0.3">
      <c r="A158" s="19"/>
      <c r="B158" s="93"/>
      <c r="C158" s="22"/>
      <c r="D158" s="96" t="s">
        <v>528</v>
      </c>
      <c r="E158" s="96"/>
      <c r="F158" s="25"/>
      <c r="G158" s="96" t="s">
        <v>528</v>
      </c>
      <c r="H158" s="96"/>
      <c r="I158" s="25"/>
      <c r="J158" s="96" t="s">
        <v>528</v>
      </c>
      <c r="K158" s="96"/>
      <c r="L158" s="25"/>
      <c r="M158" s="96" t="s">
        <v>528</v>
      </c>
      <c r="N158" s="96"/>
      <c r="O158" s="25"/>
      <c r="P158" s="96" t="s">
        <v>529</v>
      </c>
      <c r="Q158" s="96"/>
      <c r="R158" s="25"/>
      <c r="S158" s="96" t="s">
        <v>132</v>
      </c>
      <c r="T158" s="96"/>
      <c r="U158" s="42"/>
    </row>
    <row r="159" spans="1:27" ht="16.5" thickTop="1" x14ac:dyDescent="0.25">
      <c r="A159" s="19"/>
      <c r="B159" s="125" t="s">
        <v>240</v>
      </c>
      <c r="C159" s="22"/>
      <c r="D159" s="54"/>
      <c r="E159" s="54"/>
      <c r="F159" s="29"/>
      <c r="G159" s="54"/>
      <c r="H159" s="54"/>
      <c r="I159" s="29"/>
      <c r="J159" s="54"/>
      <c r="K159" s="54"/>
      <c r="L159" s="29"/>
      <c r="M159" s="54"/>
      <c r="N159" s="54"/>
      <c r="O159" s="29"/>
      <c r="P159" s="54"/>
      <c r="Q159" s="54"/>
      <c r="R159" s="29"/>
      <c r="S159" s="54"/>
      <c r="T159" s="54"/>
      <c r="U159" s="29"/>
    </row>
    <row r="160" spans="1:27" ht="15.75" x14ac:dyDescent="0.25">
      <c r="A160" s="19"/>
      <c r="B160" s="125" t="s">
        <v>322</v>
      </c>
      <c r="C160" s="22"/>
      <c r="D160" s="81" t="s">
        <v>530</v>
      </c>
      <c r="E160" s="82" t="s">
        <v>251</v>
      </c>
      <c r="F160" s="22"/>
      <c r="G160" s="81" t="s">
        <v>242</v>
      </c>
      <c r="H160" s="82" t="s">
        <v>251</v>
      </c>
      <c r="I160" s="22"/>
      <c r="J160" s="81" t="s">
        <v>242</v>
      </c>
      <c r="K160" s="83" t="s">
        <v>531</v>
      </c>
      <c r="L160" s="22"/>
      <c r="M160" s="81" t="s">
        <v>242</v>
      </c>
      <c r="N160" s="83" t="s">
        <v>531</v>
      </c>
      <c r="O160" s="22"/>
      <c r="P160" s="81" t="s">
        <v>398</v>
      </c>
      <c r="Q160" s="83" t="s">
        <v>532</v>
      </c>
      <c r="R160" s="22"/>
      <c r="S160" s="81" t="s">
        <v>242</v>
      </c>
      <c r="T160" s="83" t="s">
        <v>323</v>
      </c>
      <c r="U160" s="22"/>
    </row>
    <row r="161" spans="1:27" ht="15.75" x14ac:dyDescent="0.25">
      <c r="A161" s="19"/>
      <c r="B161" s="125" t="s">
        <v>325</v>
      </c>
      <c r="C161" s="22"/>
      <c r="D161" s="104"/>
      <c r="E161" s="104"/>
      <c r="F161" s="22"/>
      <c r="G161" s="104"/>
      <c r="H161" s="104"/>
      <c r="I161" s="22"/>
      <c r="J161" s="104"/>
      <c r="K161" s="104"/>
      <c r="L161" s="22"/>
      <c r="M161" s="104"/>
      <c r="N161" s="104"/>
      <c r="O161" s="22"/>
      <c r="P161" s="104"/>
      <c r="Q161" s="104"/>
      <c r="R161" s="22"/>
      <c r="S161" s="104"/>
      <c r="T161" s="104"/>
      <c r="U161" s="22"/>
    </row>
    <row r="162" spans="1:27" ht="15.75" x14ac:dyDescent="0.25">
      <c r="A162" s="19"/>
      <c r="B162" s="175" t="s">
        <v>326</v>
      </c>
      <c r="C162" s="22"/>
      <c r="D162" s="107" t="s">
        <v>251</v>
      </c>
      <c r="E162" s="107"/>
      <c r="F162" s="22"/>
      <c r="G162" s="107" t="s">
        <v>251</v>
      </c>
      <c r="H162" s="107"/>
      <c r="I162" s="22"/>
      <c r="J162" s="107" t="s">
        <v>251</v>
      </c>
      <c r="K162" s="107"/>
      <c r="L162" s="22"/>
      <c r="M162" s="107" t="s">
        <v>251</v>
      </c>
      <c r="N162" s="107"/>
      <c r="O162" s="22"/>
      <c r="P162" s="100" t="s">
        <v>327</v>
      </c>
      <c r="Q162" s="100"/>
      <c r="R162" s="22"/>
      <c r="S162" s="100" t="s">
        <v>327</v>
      </c>
      <c r="T162" s="100"/>
      <c r="U162" s="22"/>
    </row>
    <row r="163" spans="1:27" ht="15.75" x14ac:dyDescent="0.25">
      <c r="A163" s="19"/>
      <c r="B163" s="175" t="s">
        <v>112</v>
      </c>
      <c r="C163" s="22"/>
      <c r="D163" s="107" t="s">
        <v>251</v>
      </c>
      <c r="E163" s="107"/>
      <c r="F163" s="22"/>
      <c r="G163" s="107" t="s">
        <v>251</v>
      </c>
      <c r="H163" s="107"/>
      <c r="I163" s="22"/>
      <c r="J163" s="100" t="s">
        <v>374</v>
      </c>
      <c r="K163" s="100"/>
      <c r="L163" s="22"/>
      <c r="M163" s="100" t="s">
        <v>374</v>
      </c>
      <c r="N163" s="100"/>
      <c r="O163" s="22"/>
      <c r="P163" s="100" t="s">
        <v>533</v>
      </c>
      <c r="Q163" s="100"/>
      <c r="R163" s="22"/>
      <c r="S163" s="100" t="s">
        <v>329</v>
      </c>
      <c r="T163" s="100"/>
      <c r="U163" s="22"/>
    </row>
    <row r="164" spans="1:27" ht="15.75" x14ac:dyDescent="0.25">
      <c r="A164" s="19"/>
      <c r="B164" s="125" t="s">
        <v>331</v>
      </c>
      <c r="C164" s="22"/>
      <c r="D164" s="100" t="s">
        <v>534</v>
      </c>
      <c r="E164" s="100"/>
      <c r="F164" s="22"/>
      <c r="G164" s="107" t="s">
        <v>251</v>
      </c>
      <c r="H164" s="107"/>
      <c r="I164" s="22"/>
      <c r="J164" s="100" t="s">
        <v>516</v>
      </c>
      <c r="K164" s="100"/>
      <c r="L164" s="22"/>
      <c r="M164" s="100" t="s">
        <v>535</v>
      </c>
      <c r="N164" s="100"/>
      <c r="O164" s="22"/>
      <c r="P164" s="100" t="s">
        <v>536</v>
      </c>
      <c r="Q164" s="100"/>
      <c r="R164" s="22"/>
      <c r="S164" s="100" t="s">
        <v>332</v>
      </c>
      <c r="T164" s="100"/>
      <c r="U164" s="22"/>
    </row>
    <row r="165" spans="1:27" ht="15.75" x14ac:dyDescent="0.25">
      <c r="A165" s="19"/>
      <c r="B165" s="125" t="s">
        <v>334</v>
      </c>
      <c r="C165" s="22"/>
      <c r="D165" s="104"/>
      <c r="E165" s="104"/>
      <c r="F165" s="22"/>
      <c r="G165" s="104"/>
      <c r="H165" s="104"/>
      <c r="I165" s="22"/>
      <c r="J165" s="104"/>
      <c r="K165" s="104"/>
      <c r="L165" s="22"/>
      <c r="M165" s="104"/>
      <c r="N165" s="104"/>
      <c r="O165" s="22"/>
      <c r="P165" s="104"/>
      <c r="Q165" s="104"/>
      <c r="R165" s="22"/>
      <c r="S165" s="104"/>
      <c r="T165" s="104"/>
      <c r="U165" s="22"/>
    </row>
    <row r="166" spans="1:27" ht="15.75" x14ac:dyDescent="0.25">
      <c r="A166" s="19"/>
      <c r="B166" s="175" t="s">
        <v>335</v>
      </c>
      <c r="C166" s="22"/>
      <c r="D166" s="107" t="s">
        <v>251</v>
      </c>
      <c r="E166" s="107"/>
      <c r="F166" s="22"/>
      <c r="G166" s="107" t="s">
        <v>251</v>
      </c>
      <c r="H166" s="107"/>
      <c r="I166" s="22"/>
      <c r="J166" s="107" t="s">
        <v>251</v>
      </c>
      <c r="K166" s="107"/>
      <c r="L166" s="22"/>
      <c r="M166" s="107" t="s">
        <v>251</v>
      </c>
      <c r="N166" s="107"/>
      <c r="O166" s="22"/>
      <c r="P166" s="100" t="s">
        <v>336</v>
      </c>
      <c r="Q166" s="100"/>
      <c r="R166" s="22"/>
      <c r="S166" s="100" t="s">
        <v>336</v>
      </c>
      <c r="T166" s="100"/>
      <c r="U166" s="22"/>
    </row>
    <row r="167" spans="1:27" ht="15.75" x14ac:dyDescent="0.25">
      <c r="A167" s="19"/>
      <c r="B167" s="175" t="s">
        <v>112</v>
      </c>
      <c r="C167" s="22"/>
      <c r="D167" s="107" t="s">
        <v>251</v>
      </c>
      <c r="E167" s="107"/>
      <c r="F167" s="22"/>
      <c r="G167" s="107" t="s">
        <v>251</v>
      </c>
      <c r="H167" s="107"/>
      <c r="I167" s="22"/>
      <c r="J167" s="107" t="s">
        <v>251</v>
      </c>
      <c r="K167" s="107"/>
      <c r="L167" s="22"/>
      <c r="M167" s="107" t="s">
        <v>251</v>
      </c>
      <c r="N167" s="107"/>
      <c r="O167" s="22"/>
      <c r="P167" s="100" t="s">
        <v>338</v>
      </c>
      <c r="Q167" s="100"/>
      <c r="R167" s="22"/>
      <c r="S167" s="100" t="s">
        <v>338</v>
      </c>
      <c r="T167" s="100"/>
      <c r="U167" s="22"/>
    </row>
    <row r="168" spans="1:27" ht="16.5" thickBot="1" x14ac:dyDescent="0.3">
      <c r="A168" s="19"/>
      <c r="B168" s="136"/>
      <c r="C168" s="22"/>
      <c r="D168" s="165"/>
      <c r="E168" s="165"/>
      <c r="F168" s="42"/>
      <c r="G168" s="165"/>
      <c r="H168" s="165"/>
      <c r="I168" s="42"/>
      <c r="J168" s="165"/>
      <c r="K168" s="165"/>
      <c r="L168" s="42"/>
      <c r="M168" s="165"/>
      <c r="N168" s="165"/>
      <c r="O168" s="42"/>
      <c r="P168" s="165"/>
      <c r="Q168" s="165"/>
      <c r="R168" s="42"/>
      <c r="S168" s="165"/>
      <c r="T168" s="165"/>
      <c r="U168" s="42"/>
    </row>
    <row r="169" spans="1:27" ht="17.25" thickTop="1" thickBot="1" x14ac:dyDescent="0.3">
      <c r="A169" s="19"/>
      <c r="B169" s="125" t="s">
        <v>461</v>
      </c>
      <c r="C169" s="22"/>
      <c r="D169" s="91" t="s">
        <v>530</v>
      </c>
      <c r="E169" s="92" t="s">
        <v>534</v>
      </c>
      <c r="F169" s="47"/>
      <c r="G169" s="91" t="s">
        <v>242</v>
      </c>
      <c r="H169" s="126" t="s">
        <v>251</v>
      </c>
      <c r="I169" s="47"/>
      <c r="J169" s="91" t="s">
        <v>242</v>
      </c>
      <c r="K169" s="92" t="s">
        <v>537</v>
      </c>
      <c r="L169" s="47"/>
      <c r="M169" s="91" t="s">
        <v>242</v>
      </c>
      <c r="N169" s="92" t="s">
        <v>538</v>
      </c>
      <c r="O169" s="47"/>
      <c r="P169" s="91" t="s">
        <v>398</v>
      </c>
      <c r="Q169" s="92" t="s">
        <v>539</v>
      </c>
      <c r="R169" s="47"/>
      <c r="S169" s="91" t="s">
        <v>242</v>
      </c>
      <c r="T169" s="92" t="s">
        <v>341</v>
      </c>
      <c r="U169" s="47"/>
    </row>
    <row r="170" spans="1:27" ht="16.5" thickTop="1" x14ac:dyDescent="0.25">
      <c r="A170" s="19"/>
      <c r="B170" s="123"/>
      <c r="C170" s="22"/>
      <c r="D170" s="60"/>
      <c r="E170" s="60"/>
      <c r="F170" s="41"/>
      <c r="G170" s="60"/>
      <c r="H170" s="60"/>
      <c r="I170" s="41"/>
      <c r="J170" s="60"/>
      <c r="K170" s="60"/>
      <c r="L170" s="41"/>
      <c r="M170" s="60"/>
      <c r="N170" s="60"/>
      <c r="O170" s="41"/>
      <c r="P170" s="60"/>
      <c r="Q170" s="60"/>
      <c r="R170" s="41"/>
      <c r="S170" s="60"/>
      <c r="T170" s="60"/>
      <c r="U170" s="41"/>
    </row>
    <row r="171" spans="1:27" x14ac:dyDescent="0.25">
      <c r="A171" s="19"/>
      <c r="B171" s="182"/>
      <c r="C171" s="182"/>
      <c r="D171" s="182"/>
      <c r="E171" s="182"/>
      <c r="F171" s="182"/>
      <c r="G171" s="182"/>
      <c r="H171" s="182"/>
      <c r="I171" s="182"/>
      <c r="J171" s="182"/>
      <c r="K171" s="182"/>
      <c r="L171" s="182"/>
      <c r="M171" s="182"/>
      <c r="N171" s="182"/>
      <c r="O171" s="182"/>
      <c r="P171" s="182"/>
      <c r="Q171" s="182"/>
      <c r="R171" s="182"/>
      <c r="S171" s="182"/>
      <c r="T171" s="182"/>
      <c r="U171" s="182"/>
      <c r="V171" s="182"/>
      <c r="W171" s="182"/>
      <c r="X171" s="182"/>
      <c r="Y171" s="182"/>
      <c r="Z171" s="182"/>
      <c r="AA171" s="182"/>
    </row>
    <row r="172" spans="1:27" ht="16.5" thickBot="1" x14ac:dyDescent="0.3">
      <c r="A172" s="19"/>
      <c r="B172" s="93"/>
      <c r="C172" s="22"/>
      <c r="D172" s="96" t="s">
        <v>231</v>
      </c>
      <c r="E172" s="96"/>
      <c r="F172" s="96"/>
      <c r="G172" s="96"/>
      <c r="H172" s="96"/>
      <c r="I172" s="96"/>
      <c r="J172" s="96"/>
      <c r="K172" s="96"/>
      <c r="L172" s="96"/>
      <c r="M172" s="96"/>
      <c r="N172" s="96"/>
      <c r="O172" s="96"/>
      <c r="P172" s="96"/>
      <c r="Q172" s="96"/>
      <c r="R172" s="96"/>
      <c r="S172" s="96"/>
      <c r="T172" s="96"/>
      <c r="U172" s="96"/>
    </row>
    <row r="173" spans="1:27" ht="16.5" thickTop="1" x14ac:dyDescent="0.25">
      <c r="A173" s="19"/>
      <c r="B173" s="93"/>
      <c r="C173" s="22"/>
      <c r="D173" s="98" t="s">
        <v>522</v>
      </c>
      <c r="E173" s="98"/>
      <c r="F173" s="24"/>
      <c r="G173" s="98" t="s">
        <v>523</v>
      </c>
      <c r="H173" s="98"/>
      <c r="I173" s="24"/>
      <c r="J173" s="98" t="s">
        <v>524</v>
      </c>
      <c r="K173" s="98"/>
      <c r="L173" s="24"/>
      <c r="M173" s="51"/>
      <c r="N173" s="51"/>
      <c r="O173" s="24"/>
      <c r="P173" s="51"/>
      <c r="Q173" s="51"/>
      <c r="R173" s="24"/>
      <c r="S173" s="51"/>
      <c r="T173" s="51"/>
      <c r="U173" s="24"/>
    </row>
    <row r="174" spans="1:27" ht="15.75" x14ac:dyDescent="0.25">
      <c r="A174" s="19"/>
      <c r="B174" s="93"/>
      <c r="C174" s="22"/>
      <c r="D174" s="105" t="s">
        <v>525</v>
      </c>
      <c r="E174" s="105"/>
      <c r="F174" s="23"/>
      <c r="G174" s="105" t="s">
        <v>525</v>
      </c>
      <c r="H174" s="105"/>
      <c r="I174" s="23"/>
      <c r="J174" s="105" t="s">
        <v>525</v>
      </c>
      <c r="K174" s="105"/>
      <c r="L174" s="23"/>
      <c r="M174" s="105" t="s">
        <v>526</v>
      </c>
      <c r="N174" s="105"/>
      <c r="O174" s="23"/>
      <c r="P174" s="105" t="s">
        <v>527</v>
      </c>
      <c r="Q174" s="105"/>
      <c r="R174" s="23"/>
      <c r="S174" s="70"/>
      <c r="T174" s="70"/>
      <c r="U174" s="23"/>
    </row>
    <row r="175" spans="1:27" ht="16.5" thickBot="1" x14ac:dyDescent="0.3">
      <c r="A175" s="19"/>
      <c r="B175" s="93"/>
      <c r="C175" s="22"/>
      <c r="D175" s="96" t="s">
        <v>528</v>
      </c>
      <c r="E175" s="96"/>
      <c r="F175" s="25"/>
      <c r="G175" s="96" t="s">
        <v>528</v>
      </c>
      <c r="H175" s="96"/>
      <c r="I175" s="25"/>
      <c r="J175" s="96" t="s">
        <v>528</v>
      </c>
      <c r="K175" s="96"/>
      <c r="L175" s="25"/>
      <c r="M175" s="96" t="s">
        <v>528</v>
      </c>
      <c r="N175" s="96"/>
      <c r="O175" s="25"/>
      <c r="P175" s="96" t="s">
        <v>529</v>
      </c>
      <c r="Q175" s="96"/>
      <c r="R175" s="25"/>
      <c r="S175" s="96" t="s">
        <v>132</v>
      </c>
      <c r="T175" s="96"/>
      <c r="U175" s="25"/>
    </row>
    <row r="176" spans="1:27" ht="16.5" thickTop="1" x14ac:dyDescent="0.25">
      <c r="A176" s="19"/>
      <c r="B176" s="125" t="s">
        <v>256</v>
      </c>
      <c r="C176" s="22"/>
      <c r="D176" s="54"/>
      <c r="E176" s="54"/>
      <c r="F176" s="29"/>
      <c r="G176" s="54"/>
      <c r="H176" s="54"/>
      <c r="I176" s="29"/>
      <c r="J176" s="54"/>
      <c r="K176" s="54"/>
      <c r="L176" s="29"/>
      <c r="M176" s="54"/>
      <c r="N176" s="54"/>
      <c r="O176" s="29"/>
      <c r="P176" s="54"/>
      <c r="Q176" s="54"/>
      <c r="R176" s="29"/>
      <c r="S176" s="54"/>
      <c r="T176" s="54"/>
      <c r="U176" s="29"/>
    </row>
    <row r="177" spans="1:27" ht="15.75" x14ac:dyDescent="0.25">
      <c r="A177" s="19"/>
      <c r="B177" s="125" t="s">
        <v>322</v>
      </c>
      <c r="C177" s="22"/>
      <c r="D177" s="81" t="s">
        <v>530</v>
      </c>
      <c r="E177" s="83" t="s">
        <v>540</v>
      </c>
      <c r="F177" s="22"/>
      <c r="G177" s="81" t="s">
        <v>242</v>
      </c>
      <c r="H177" s="82" t="s">
        <v>251</v>
      </c>
      <c r="I177" s="22"/>
      <c r="J177" s="81" t="s">
        <v>242</v>
      </c>
      <c r="K177" s="82" t="s">
        <v>251</v>
      </c>
      <c r="L177" s="22"/>
      <c r="M177" s="81" t="s">
        <v>242</v>
      </c>
      <c r="N177" s="83" t="s">
        <v>540</v>
      </c>
      <c r="O177" s="22"/>
      <c r="P177" s="81" t="s">
        <v>398</v>
      </c>
      <c r="Q177" s="83" t="s">
        <v>541</v>
      </c>
      <c r="R177" s="22"/>
      <c r="S177" s="81" t="s">
        <v>242</v>
      </c>
      <c r="T177" s="83" t="s">
        <v>324</v>
      </c>
      <c r="U177" s="22"/>
    </row>
    <row r="178" spans="1:27" ht="15.75" x14ac:dyDescent="0.25">
      <c r="A178" s="19"/>
      <c r="B178" s="125" t="s">
        <v>325</v>
      </c>
      <c r="C178" s="22"/>
      <c r="D178" s="104"/>
      <c r="E178" s="104"/>
      <c r="F178" s="22"/>
      <c r="G178" s="104"/>
      <c r="H178" s="104"/>
      <c r="I178" s="22"/>
      <c r="J178" s="104"/>
      <c r="K178" s="104"/>
      <c r="L178" s="22"/>
      <c r="M178" s="104"/>
      <c r="N178" s="104"/>
      <c r="O178" s="22"/>
      <c r="P178" s="104"/>
      <c r="Q178" s="104"/>
      <c r="R178" s="22"/>
      <c r="S178" s="104"/>
      <c r="T178" s="104"/>
      <c r="U178" s="22"/>
    </row>
    <row r="179" spans="1:27" ht="15.75" x14ac:dyDescent="0.25">
      <c r="A179" s="19"/>
      <c r="B179" s="175" t="s">
        <v>326</v>
      </c>
      <c r="C179" s="22"/>
      <c r="D179" s="107" t="s">
        <v>251</v>
      </c>
      <c r="E179" s="107"/>
      <c r="F179" s="22"/>
      <c r="G179" s="107" t="s">
        <v>251</v>
      </c>
      <c r="H179" s="107"/>
      <c r="I179" s="22"/>
      <c r="J179" s="107" t="s">
        <v>251</v>
      </c>
      <c r="K179" s="107"/>
      <c r="L179" s="22"/>
      <c r="M179" s="107" t="s">
        <v>251</v>
      </c>
      <c r="N179" s="107"/>
      <c r="O179" s="22"/>
      <c r="P179" s="100" t="s">
        <v>328</v>
      </c>
      <c r="Q179" s="100"/>
      <c r="R179" s="22"/>
      <c r="S179" s="100" t="s">
        <v>328</v>
      </c>
      <c r="T179" s="100"/>
      <c r="U179" s="22"/>
    </row>
    <row r="180" spans="1:27" ht="15.75" x14ac:dyDescent="0.25">
      <c r="A180" s="19"/>
      <c r="B180" s="175" t="s">
        <v>112</v>
      </c>
      <c r="C180" s="22"/>
      <c r="D180" s="100" t="s">
        <v>542</v>
      </c>
      <c r="E180" s="100"/>
      <c r="F180" s="22"/>
      <c r="G180" s="107" t="s">
        <v>251</v>
      </c>
      <c r="H180" s="107"/>
      <c r="I180" s="22"/>
      <c r="J180" s="100" t="s">
        <v>543</v>
      </c>
      <c r="K180" s="100"/>
      <c r="L180" s="22"/>
      <c r="M180" s="100" t="s">
        <v>544</v>
      </c>
      <c r="N180" s="100"/>
      <c r="O180" s="22"/>
      <c r="P180" s="100" t="s">
        <v>545</v>
      </c>
      <c r="Q180" s="100"/>
      <c r="R180" s="22"/>
      <c r="S180" s="100" t="s">
        <v>330</v>
      </c>
      <c r="T180" s="100"/>
      <c r="U180" s="22"/>
    </row>
    <row r="181" spans="1:27" ht="15.75" x14ac:dyDescent="0.25">
      <c r="A181" s="19"/>
      <c r="B181" s="125" t="s">
        <v>331</v>
      </c>
      <c r="C181" s="22"/>
      <c r="D181" s="100" t="s">
        <v>546</v>
      </c>
      <c r="E181" s="100"/>
      <c r="F181" s="22"/>
      <c r="G181" s="100" t="s">
        <v>547</v>
      </c>
      <c r="H181" s="100"/>
      <c r="I181" s="22"/>
      <c r="J181" s="100" t="s">
        <v>548</v>
      </c>
      <c r="K181" s="100"/>
      <c r="L181" s="22"/>
      <c r="M181" s="100" t="s">
        <v>549</v>
      </c>
      <c r="N181" s="100"/>
      <c r="O181" s="22"/>
      <c r="P181" s="100" t="s">
        <v>550</v>
      </c>
      <c r="Q181" s="100"/>
      <c r="R181" s="22"/>
      <c r="S181" s="100" t="s">
        <v>333</v>
      </c>
      <c r="T181" s="100"/>
      <c r="U181" s="22"/>
    </row>
    <row r="182" spans="1:27" ht="15.75" x14ac:dyDescent="0.25">
      <c r="A182" s="19"/>
      <c r="B182" s="125" t="s">
        <v>334</v>
      </c>
      <c r="C182" s="22"/>
      <c r="D182" s="104"/>
      <c r="E182" s="104"/>
      <c r="F182" s="22"/>
      <c r="G182" s="104"/>
      <c r="H182" s="104"/>
      <c r="I182" s="22"/>
      <c r="J182" s="104"/>
      <c r="K182" s="104"/>
      <c r="L182" s="22"/>
      <c r="M182" s="104"/>
      <c r="N182" s="104"/>
      <c r="O182" s="22"/>
      <c r="P182" s="104"/>
      <c r="Q182" s="104"/>
      <c r="R182" s="22"/>
      <c r="S182" s="104"/>
      <c r="T182" s="104"/>
      <c r="U182" s="22"/>
    </row>
    <row r="183" spans="1:27" ht="15.75" x14ac:dyDescent="0.25">
      <c r="A183" s="19"/>
      <c r="B183" s="175" t="s">
        <v>335</v>
      </c>
      <c r="C183" s="22"/>
      <c r="D183" s="100" t="s">
        <v>551</v>
      </c>
      <c r="E183" s="100"/>
      <c r="F183" s="22"/>
      <c r="G183" s="100" t="s">
        <v>460</v>
      </c>
      <c r="H183" s="100"/>
      <c r="I183" s="22"/>
      <c r="J183" s="107" t="s">
        <v>251</v>
      </c>
      <c r="K183" s="107"/>
      <c r="L183" s="22"/>
      <c r="M183" s="100" t="s">
        <v>400</v>
      </c>
      <c r="N183" s="100"/>
      <c r="O183" s="22"/>
      <c r="P183" s="100" t="s">
        <v>552</v>
      </c>
      <c r="Q183" s="100"/>
      <c r="R183" s="22"/>
      <c r="S183" s="100" t="s">
        <v>337</v>
      </c>
      <c r="T183" s="100"/>
      <c r="U183" s="22"/>
    </row>
    <row r="184" spans="1:27" ht="15.75" x14ac:dyDescent="0.25">
      <c r="A184" s="19"/>
      <c r="B184" s="175" t="s">
        <v>112</v>
      </c>
      <c r="C184" s="22"/>
      <c r="D184" s="107" t="s">
        <v>251</v>
      </c>
      <c r="E184" s="107"/>
      <c r="F184" s="22"/>
      <c r="G184" s="107" t="s">
        <v>251</v>
      </c>
      <c r="H184" s="107"/>
      <c r="I184" s="22"/>
      <c r="J184" s="107" t="s">
        <v>251</v>
      </c>
      <c r="K184" s="107"/>
      <c r="L184" s="22"/>
      <c r="M184" s="107" t="s">
        <v>251</v>
      </c>
      <c r="N184" s="107"/>
      <c r="O184" s="22"/>
      <c r="P184" s="100" t="s">
        <v>339</v>
      </c>
      <c r="Q184" s="100"/>
      <c r="R184" s="22"/>
      <c r="S184" s="100" t="s">
        <v>339</v>
      </c>
      <c r="T184" s="100"/>
      <c r="U184" s="22"/>
    </row>
    <row r="185" spans="1:27" ht="16.5" thickBot="1" x14ac:dyDescent="0.3">
      <c r="A185" s="19"/>
      <c r="B185" s="136"/>
      <c r="C185" s="22"/>
      <c r="D185" s="165"/>
      <c r="E185" s="165"/>
      <c r="F185" s="42"/>
      <c r="G185" s="165"/>
      <c r="H185" s="165"/>
      <c r="I185" s="42"/>
      <c r="J185" s="165"/>
      <c r="K185" s="165"/>
      <c r="L185" s="42"/>
      <c r="M185" s="165"/>
      <c r="N185" s="165"/>
      <c r="O185" s="42"/>
      <c r="P185" s="165"/>
      <c r="Q185" s="165"/>
      <c r="R185" s="42"/>
      <c r="S185" s="165"/>
      <c r="T185" s="165"/>
      <c r="U185" s="42"/>
    </row>
    <row r="186" spans="1:27" ht="17.25" thickTop="1" thickBot="1" x14ac:dyDescent="0.3">
      <c r="A186" s="19"/>
      <c r="B186" s="125" t="s">
        <v>461</v>
      </c>
      <c r="C186" s="22"/>
      <c r="D186" s="91" t="s">
        <v>530</v>
      </c>
      <c r="E186" s="92" t="s">
        <v>553</v>
      </c>
      <c r="F186" s="47"/>
      <c r="G186" s="91" t="s">
        <v>242</v>
      </c>
      <c r="H186" s="92" t="s">
        <v>554</v>
      </c>
      <c r="I186" s="47"/>
      <c r="J186" s="91" t="s">
        <v>242</v>
      </c>
      <c r="K186" s="92" t="s">
        <v>555</v>
      </c>
      <c r="L186" s="47"/>
      <c r="M186" s="91" t="s">
        <v>242</v>
      </c>
      <c r="N186" s="92" t="s">
        <v>556</v>
      </c>
      <c r="O186" s="47"/>
      <c r="P186" s="91" t="s">
        <v>398</v>
      </c>
      <c r="Q186" s="92" t="s">
        <v>557</v>
      </c>
      <c r="R186" s="47"/>
      <c r="S186" s="91" t="s">
        <v>242</v>
      </c>
      <c r="T186" s="92" t="s">
        <v>342</v>
      </c>
      <c r="U186" s="47"/>
    </row>
    <row r="187" spans="1:27" ht="16.5" thickTop="1" x14ac:dyDescent="0.25">
      <c r="A187" s="19"/>
      <c r="B187" s="110"/>
      <c r="C187" s="110"/>
      <c r="D187" s="110"/>
      <c r="E187" s="110"/>
      <c r="F187" s="110"/>
      <c r="G187" s="110"/>
      <c r="H187" s="110"/>
      <c r="I187" s="110"/>
      <c r="J187" s="110"/>
      <c r="K187" s="110"/>
      <c r="L187" s="110"/>
      <c r="M187" s="110"/>
      <c r="N187" s="110"/>
      <c r="O187" s="110"/>
      <c r="P187" s="110"/>
      <c r="Q187" s="110"/>
      <c r="R187" s="110"/>
      <c r="S187" s="110"/>
      <c r="T187" s="110"/>
      <c r="U187" s="110"/>
      <c r="V187" s="110"/>
      <c r="W187" s="110"/>
      <c r="X187" s="110"/>
      <c r="Y187" s="110"/>
      <c r="Z187" s="110"/>
      <c r="AA187" s="110"/>
    </row>
    <row r="188" spans="1:27" ht="15.75" x14ac:dyDescent="0.25">
      <c r="A188" s="19"/>
      <c r="B188" s="183" t="s">
        <v>558</v>
      </c>
      <c r="C188" s="183"/>
      <c r="D188" s="183"/>
      <c r="E188" s="183"/>
      <c r="F188" s="183"/>
      <c r="G188" s="183"/>
      <c r="H188" s="183"/>
      <c r="I188" s="183"/>
      <c r="J188" s="183"/>
      <c r="K188" s="183"/>
      <c r="L188" s="183"/>
      <c r="M188" s="183"/>
      <c r="N188" s="183"/>
      <c r="O188" s="183"/>
      <c r="P188" s="183"/>
      <c r="Q188" s="183"/>
      <c r="R188" s="183"/>
      <c r="S188" s="183"/>
      <c r="T188" s="183"/>
      <c r="U188" s="183"/>
      <c r="V188" s="183"/>
      <c r="W188" s="183"/>
      <c r="X188" s="183"/>
      <c r="Y188" s="183"/>
      <c r="Z188" s="183"/>
      <c r="AA188" s="183"/>
    </row>
    <row r="189" spans="1:27" ht="15.75" x14ac:dyDescent="0.25">
      <c r="A189" s="19"/>
      <c r="B189" s="110"/>
      <c r="C189" s="110"/>
      <c r="D189" s="110"/>
      <c r="E189" s="110"/>
      <c r="F189" s="110"/>
      <c r="G189" s="110"/>
      <c r="H189" s="110"/>
      <c r="I189" s="110"/>
      <c r="J189" s="110"/>
      <c r="K189" s="110"/>
      <c r="L189" s="110"/>
      <c r="M189" s="110"/>
      <c r="N189" s="110"/>
      <c r="O189" s="110"/>
      <c r="P189" s="110"/>
      <c r="Q189" s="110"/>
      <c r="R189" s="110"/>
      <c r="S189" s="110"/>
      <c r="T189" s="110"/>
      <c r="U189" s="110"/>
      <c r="V189" s="110"/>
      <c r="W189" s="110"/>
      <c r="X189" s="110"/>
      <c r="Y189" s="110"/>
      <c r="Z189" s="110"/>
      <c r="AA189" s="110"/>
    </row>
    <row r="190" spans="1:27" ht="30" customHeight="1" x14ac:dyDescent="0.25">
      <c r="A190" s="19"/>
      <c r="B190" s="110" t="s">
        <v>559</v>
      </c>
      <c r="C190" s="110"/>
      <c r="D190" s="110"/>
      <c r="E190" s="110"/>
      <c r="F190" s="110"/>
      <c r="G190" s="110"/>
      <c r="H190" s="110"/>
      <c r="I190" s="110"/>
      <c r="J190" s="110"/>
      <c r="K190" s="110"/>
      <c r="L190" s="110"/>
      <c r="M190" s="110"/>
      <c r="N190" s="110"/>
      <c r="O190" s="110"/>
      <c r="P190" s="110"/>
      <c r="Q190" s="110"/>
      <c r="R190" s="110"/>
      <c r="S190" s="110"/>
      <c r="T190" s="110"/>
      <c r="U190" s="110"/>
      <c r="V190" s="110"/>
      <c r="W190" s="110"/>
      <c r="X190" s="110"/>
      <c r="Y190" s="110"/>
      <c r="Z190" s="110"/>
      <c r="AA190" s="110"/>
    </row>
    <row r="191" spans="1:27" ht="15.75" x14ac:dyDescent="0.25">
      <c r="A191" s="19"/>
      <c r="B191" s="110"/>
      <c r="C191" s="110"/>
      <c r="D191" s="110"/>
      <c r="E191" s="110"/>
      <c r="F191" s="110"/>
      <c r="G191" s="110"/>
      <c r="H191" s="110"/>
      <c r="I191" s="110"/>
      <c r="J191" s="110"/>
      <c r="K191" s="110"/>
      <c r="L191" s="110"/>
      <c r="M191" s="110"/>
      <c r="N191" s="110"/>
      <c r="O191" s="110"/>
      <c r="P191" s="110"/>
      <c r="Q191" s="110"/>
      <c r="R191" s="110"/>
      <c r="S191" s="110"/>
      <c r="T191" s="110"/>
      <c r="U191" s="110"/>
      <c r="V191" s="110"/>
      <c r="W191" s="110"/>
      <c r="X191" s="110"/>
      <c r="Y191" s="110"/>
      <c r="Z191" s="110"/>
      <c r="AA191" s="110"/>
    </row>
    <row r="192" spans="1:27" ht="15.75" x14ac:dyDescent="0.25">
      <c r="A192" s="19"/>
      <c r="B192" s="110" t="s">
        <v>560</v>
      </c>
      <c r="C192" s="110"/>
      <c r="D192" s="110"/>
      <c r="E192" s="110"/>
      <c r="F192" s="110"/>
      <c r="G192" s="110"/>
      <c r="H192" s="110"/>
      <c r="I192" s="110"/>
      <c r="J192" s="110"/>
      <c r="K192" s="110"/>
      <c r="L192" s="110"/>
      <c r="M192" s="110"/>
      <c r="N192" s="110"/>
      <c r="O192" s="110"/>
      <c r="P192" s="110"/>
      <c r="Q192" s="110"/>
      <c r="R192" s="110"/>
      <c r="S192" s="110"/>
      <c r="T192" s="110"/>
      <c r="U192" s="110"/>
      <c r="V192" s="110"/>
      <c r="W192" s="110"/>
      <c r="X192" s="110"/>
      <c r="Y192" s="110"/>
      <c r="Z192" s="110"/>
      <c r="AA192" s="110"/>
    </row>
    <row r="193" spans="1:27" ht="15.75" x14ac:dyDescent="0.25">
      <c r="A193" s="19"/>
      <c r="B193" s="110"/>
      <c r="C193" s="110"/>
      <c r="D193" s="110"/>
      <c r="E193" s="110"/>
      <c r="F193" s="110"/>
      <c r="G193" s="110"/>
      <c r="H193" s="110"/>
      <c r="I193" s="110"/>
      <c r="J193" s="110"/>
      <c r="K193" s="110"/>
      <c r="L193" s="110"/>
      <c r="M193" s="110"/>
      <c r="N193" s="110"/>
      <c r="O193" s="110"/>
      <c r="P193" s="110"/>
      <c r="Q193" s="110"/>
      <c r="R193" s="110"/>
      <c r="S193" s="110"/>
      <c r="T193" s="110"/>
      <c r="U193" s="110"/>
      <c r="V193" s="110"/>
      <c r="W193" s="110"/>
      <c r="X193" s="110"/>
      <c r="Y193" s="110"/>
      <c r="Z193" s="110"/>
      <c r="AA193" s="110"/>
    </row>
    <row r="194" spans="1:27" ht="15.75" x14ac:dyDescent="0.25">
      <c r="A194" s="19"/>
      <c r="B194" s="110" t="s">
        <v>561</v>
      </c>
      <c r="C194" s="110"/>
      <c r="D194" s="110"/>
      <c r="E194" s="110"/>
      <c r="F194" s="110"/>
      <c r="G194" s="110"/>
      <c r="H194" s="110"/>
      <c r="I194" s="110"/>
      <c r="J194" s="110"/>
      <c r="K194" s="110"/>
      <c r="L194" s="110"/>
      <c r="M194" s="110"/>
      <c r="N194" s="110"/>
      <c r="O194" s="110"/>
      <c r="P194" s="110"/>
      <c r="Q194" s="110"/>
      <c r="R194" s="110"/>
      <c r="S194" s="110"/>
      <c r="T194" s="110"/>
      <c r="U194" s="110"/>
      <c r="V194" s="110"/>
      <c r="W194" s="110"/>
      <c r="X194" s="110"/>
      <c r="Y194" s="110"/>
      <c r="Z194" s="110"/>
      <c r="AA194" s="110"/>
    </row>
    <row r="195" spans="1:27" x14ac:dyDescent="0.25">
      <c r="A195" s="19"/>
      <c r="B195" s="179"/>
      <c r="C195" s="179"/>
      <c r="D195" s="179"/>
      <c r="E195" s="179"/>
      <c r="F195" s="179"/>
      <c r="G195" s="179"/>
      <c r="H195" s="179"/>
      <c r="I195" s="179"/>
      <c r="J195" s="179"/>
      <c r="K195" s="179"/>
      <c r="L195" s="179"/>
      <c r="M195" s="179"/>
      <c r="N195" s="179"/>
      <c r="O195" s="179"/>
      <c r="P195" s="179"/>
      <c r="Q195" s="179"/>
      <c r="R195" s="179"/>
      <c r="S195" s="179"/>
      <c r="T195" s="179"/>
      <c r="U195" s="179"/>
      <c r="V195" s="179"/>
      <c r="W195" s="179"/>
      <c r="X195" s="179"/>
      <c r="Y195" s="179"/>
      <c r="Z195" s="179"/>
      <c r="AA195" s="179"/>
    </row>
    <row r="196" spans="1:27" ht="16.5" thickBot="1" x14ac:dyDescent="0.3">
      <c r="A196" s="19"/>
      <c r="B196" s="93"/>
      <c r="C196" s="22"/>
      <c r="D196" s="23"/>
      <c r="E196" s="96" t="s">
        <v>231</v>
      </c>
      <c r="F196" s="96"/>
      <c r="G196" s="96"/>
      <c r="H196" s="96"/>
      <c r="I196" s="96"/>
      <c r="J196" s="96"/>
      <c r="K196" s="96"/>
      <c r="L196" s="23"/>
      <c r="M196" s="96" t="s">
        <v>231</v>
      </c>
      <c r="N196" s="96"/>
      <c r="O196" s="96"/>
      <c r="P196" s="96"/>
      <c r="Q196" s="96"/>
      <c r="R196" s="96"/>
      <c r="S196" s="96"/>
      <c r="T196" s="96"/>
    </row>
    <row r="197" spans="1:27" ht="16.5" thickTop="1" x14ac:dyDescent="0.25">
      <c r="A197" s="19"/>
      <c r="B197" s="93"/>
      <c r="C197" s="22"/>
      <c r="D197" s="23"/>
      <c r="E197" s="24"/>
      <c r="F197" s="98" t="s">
        <v>562</v>
      </c>
      <c r="G197" s="98"/>
      <c r="H197" s="24"/>
      <c r="I197" s="98" t="s">
        <v>563</v>
      </c>
      <c r="J197" s="98"/>
      <c r="K197" s="24"/>
      <c r="L197" s="23"/>
      <c r="M197" s="24"/>
      <c r="N197" s="98" t="s">
        <v>562</v>
      </c>
      <c r="O197" s="98"/>
      <c r="P197" s="98"/>
      <c r="Q197" s="24"/>
      <c r="R197" s="98" t="s">
        <v>563</v>
      </c>
      <c r="S197" s="98"/>
      <c r="T197" s="24"/>
    </row>
    <row r="198" spans="1:27" ht="15.75" x14ac:dyDescent="0.25">
      <c r="A198" s="19"/>
      <c r="B198" s="93"/>
      <c r="C198" s="22"/>
      <c r="D198" s="23"/>
      <c r="E198" s="23"/>
      <c r="F198" s="105" t="s">
        <v>564</v>
      </c>
      <c r="G198" s="105"/>
      <c r="H198" s="23"/>
      <c r="I198" s="105" t="s">
        <v>564</v>
      </c>
      <c r="J198" s="105"/>
      <c r="K198" s="23"/>
      <c r="L198" s="23"/>
      <c r="M198" s="23"/>
      <c r="N198" s="105" t="s">
        <v>564</v>
      </c>
      <c r="O198" s="105"/>
      <c r="P198" s="105"/>
      <c r="Q198" s="23"/>
      <c r="R198" s="105" t="s">
        <v>564</v>
      </c>
      <c r="S198" s="105"/>
      <c r="T198" s="23"/>
    </row>
    <row r="199" spans="1:27" ht="15.75" x14ac:dyDescent="0.25">
      <c r="A199" s="19"/>
      <c r="B199" s="93"/>
      <c r="C199" s="22"/>
      <c r="D199" s="23"/>
      <c r="E199" s="23"/>
      <c r="F199" s="105" t="s">
        <v>565</v>
      </c>
      <c r="G199" s="105"/>
      <c r="H199" s="23"/>
      <c r="I199" s="105" t="s">
        <v>565</v>
      </c>
      <c r="J199" s="105"/>
      <c r="K199" s="23"/>
      <c r="L199" s="23"/>
      <c r="M199" s="23"/>
      <c r="N199" s="105" t="s">
        <v>565</v>
      </c>
      <c r="O199" s="105"/>
      <c r="P199" s="105"/>
      <c r="Q199" s="23"/>
      <c r="R199" s="105" t="s">
        <v>565</v>
      </c>
      <c r="S199" s="105"/>
      <c r="T199" s="23"/>
    </row>
    <row r="200" spans="1:27" ht="15.75" x14ac:dyDescent="0.25">
      <c r="A200" s="19"/>
      <c r="B200" s="93"/>
      <c r="C200" s="22"/>
      <c r="D200" s="78" t="s">
        <v>566</v>
      </c>
      <c r="E200" s="23"/>
      <c r="F200" s="105" t="s">
        <v>450</v>
      </c>
      <c r="G200" s="105"/>
      <c r="H200" s="23"/>
      <c r="I200" s="105" t="s">
        <v>450</v>
      </c>
      <c r="J200" s="105"/>
      <c r="K200" s="23"/>
      <c r="L200" s="78" t="s">
        <v>566</v>
      </c>
      <c r="M200" s="23"/>
      <c r="N200" s="105" t="s">
        <v>450</v>
      </c>
      <c r="O200" s="105"/>
      <c r="P200" s="105"/>
      <c r="Q200" s="23"/>
      <c r="R200" s="105" t="s">
        <v>450</v>
      </c>
      <c r="S200" s="105"/>
      <c r="T200" s="23"/>
    </row>
    <row r="201" spans="1:27" ht="16.5" thickBot="1" x14ac:dyDescent="0.3">
      <c r="A201" s="19"/>
      <c r="B201" s="93"/>
      <c r="C201" s="22"/>
      <c r="D201" s="78" t="s">
        <v>567</v>
      </c>
      <c r="E201" s="23"/>
      <c r="F201" s="96" t="s">
        <v>452</v>
      </c>
      <c r="G201" s="96"/>
      <c r="H201" s="23"/>
      <c r="I201" s="96" t="s">
        <v>452</v>
      </c>
      <c r="J201" s="96"/>
      <c r="K201" s="23"/>
      <c r="L201" s="78" t="s">
        <v>567</v>
      </c>
      <c r="M201" s="23"/>
      <c r="N201" s="96" t="s">
        <v>452</v>
      </c>
      <c r="O201" s="96"/>
      <c r="P201" s="96"/>
      <c r="Q201" s="23"/>
      <c r="R201" s="96" t="s">
        <v>452</v>
      </c>
      <c r="S201" s="96"/>
      <c r="T201" s="23"/>
    </row>
    <row r="202" spans="1:27" ht="17.25" thickTop="1" thickBot="1" x14ac:dyDescent="0.3">
      <c r="A202" s="19"/>
      <c r="B202" s="73"/>
      <c r="C202" s="22"/>
      <c r="D202" s="176"/>
      <c r="E202" s="176"/>
      <c r="F202" s="176"/>
      <c r="G202" s="177">
        <v>42004</v>
      </c>
      <c r="H202" s="177"/>
      <c r="I202" s="177"/>
      <c r="J202" s="177"/>
      <c r="K202" s="170"/>
      <c r="L202" s="176"/>
      <c r="M202" s="176"/>
      <c r="N202" s="176"/>
      <c r="O202" s="176"/>
      <c r="P202" s="177">
        <v>41639</v>
      </c>
      <c r="Q202" s="177"/>
      <c r="R202" s="177"/>
      <c r="S202" s="177"/>
      <c r="T202" s="177"/>
    </row>
    <row r="203" spans="1:27" ht="16.5" thickTop="1" x14ac:dyDescent="0.25">
      <c r="A203" s="19"/>
      <c r="B203" s="125" t="s">
        <v>558</v>
      </c>
      <c r="C203" s="22"/>
      <c r="D203" s="28"/>
      <c r="E203" s="29"/>
      <c r="F203" s="54"/>
      <c r="G203" s="54"/>
      <c r="H203" s="29"/>
      <c r="I203" s="54"/>
      <c r="J203" s="54"/>
      <c r="K203" s="29"/>
      <c r="L203" s="28"/>
      <c r="M203" s="29"/>
      <c r="N203" s="54"/>
      <c r="O203" s="54"/>
      <c r="P203" s="54"/>
      <c r="Q203" s="29"/>
      <c r="R203" s="54"/>
      <c r="S203" s="54"/>
      <c r="T203" s="29"/>
    </row>
    <row r="204" spans="1:27" ht="15.75" x14ac:dyDescent="0.25">
      <c r="A204" s="19"/>
      <c r="B204" s="125" t="s">
        <v>322</v>
      </c>
      <c r="C204" s="22"/>
      <c r="D204" s="83" t="s">
        <v>499</v>
      </c>
      <c r="E204" s="22"/>
      <c r="F204" s="81" t="s">
        <v>242</v>
      </c>
      <c r="G204" s="83" t="s">
        <v>568</v>
      </c>
      <c r="H204" s="22"/>
      <c r="I204" s="81" t="s">
        <v>242</v>
      </c>
      <c r="J204" s="83" t="s">
        <v>568</v>
      </c>
      <c r="K204" s="22"/>
      <c r="L204" s="83" t="s">
        <v>401</v>
      </c>
      <c r="M204" s="22"/>
      <c r="N204" s="81" t="s">
        <v>242</v>
      </c>
      <c r="O204" s="100" t="s">
        <v>569</v>
      </c>
      <c r="P204" s="100"/>
      <c r="Q204" s="22"/>
      <c r="R204" s="81" t="s">
        <v>242</v>
      </c>
      <c r="S204" s="83" t="s">
        <v>569</v>
      </c>
      <c r="T204" s="22"/>
    </row>
    <row r="205" spans="1:27" ht="15.75" x14ac:dyDescent="0.25">
      <c r="A205" s="19"/>
      <c r="B205" s="125" t="s">
        <v>325</v>
      </c>
      <c r="C205" s="22"/>
      <c r="D205" s="27"/>
      <c r="E205" s="22"/>
      <c r="F205" s="104"/>
      <c r="G205" s="104"/>
      <c r="H205" s="22"/>
      <c r="I205" s="104"/>
      <c r="J205" s="104"/>
      <c r="K205" s="22"/>
      <c r="L205" s="27"/>
      <c r="M205" s="22"/>
      <c r="N205" s="104"/>
      <c r="O205" s="104"/>
      <c r="P205" s="104"/>
      <c r="Q205" s="22"/>
      <c r="R205" s="104"/>
      <c r="S205" s="104"/>
      <c r="T205" s="22"/>
    </row>
    <row r="206" spans="1:27" ht="15.75" x14ac:dyDescent="0.25">
      <c r="A206" s="19"/>
      <c r="B206" s="167" t="s">
        <v>112</v>
      </c>
      <c r="C206" s="22"/>
      <c r="D206" s="83" t="s">
        <v>460</v>
      </c>
      <c r="E206" s="22"/>
      <c r="F206" s="100" t="s">
        <v>570</v>
      </c>
      <c r="G206" s="100"/>
      <c r="H206" s="22"/>
      <c r="I206" s="100" t="s">
        <v>570</v>
      </c>
      <c r="J206" s="100"/>
      <c r="K206" s="22"/>
      <c r="L206" s="83" t="s">
        <v>460</v>
      </c>
      <c r="M206" s="22"/>
      <c r="N206" s="100" t="s">
        <v>571</v>
      </c>
      <c r="O206" s="100"/>
      <c r="P206" s="100"/>
      <c r="Q206" s="22"/>
      <c r="R206" s="100" t="s">
        <v>571</v>
      </c>
      <c r="S206" s="100"/>
      <c r="T206" s="22"/>
    </row>
    <row r="207" spans="1:27" ht="15.75" x14ac:dyDescent="0.25">
      <c r="A207" s="19"/>
      <c r="B207" s="125" t="s">
        <v>331</v>
      </c>
      <c r="C207" s="22"/>
      <c r="D207" s="83" t="s">
        <v>460</v>
      </c>
      <c r="E207" s="22"/>
      <c r="F207" s="100" t="s">
        <v>367</v>
      </c>
      <c r="G207" s="100"/>
      <c r="H207" s="22"/>
      <c r="I207" s="100" t="s">
        <v>367</v>
      </c>
      <c r="J207" s="100"/>
      <c r="K207" s="22"/>
      <c r="L207" s="83" t="s">
        <v>572</v>
      </c>
      <c r="M207" s="22"/>
      <c r="N207" s="100" t="s">
        <v>573</v>
      </c>
      <c r="O207" s="100"/>
      <c r="P207" s="100"/>
      <c r="Q207" s="22"/>
      <c r="R207" s="100" t="s">
        <v>574</v>
      </c>
      <c r="S207" s="100"/>
      <c r="T207" s="22"/>
    </row>
    <row r="208" spans="1:27" ht="16.5" thickBot="1" x14ac:dyDescent="0.3">
      <c r="A208" s="19"/>
      <c r="B208" s="125" t="s">
        <v>350</v>
      </c>
      <c r="C208" s="22"/>
      <c r="D208" s="85" t="s">
        <v>251</v>
      </c>
      <c r="E208" s="42"/>
      <c r="F208" s="101" t="s">
        <v>251</v>
      </c>
      <c r="G208" s="101"/>
      <c r="H208" s="42"/>
      <c r="I208" s="101" t="s">
        <v>251</v>
      </c>
      <c r="J208" s="101"/>
      <c r="K208" s="42"/>
      <c r="L208" s="86" t="s">
        <v>460</v>
      </c>
      <c r="M208" s="42"/>
      <c r="N208" s="103" t="s">
        <v>367</v>
      </c>
      <c r="O208" s="103"/>
      <c r="P208" s="103"/>
      <c r="Q208" s="42"/>
      <c r="R208" s="103" t="s">
        <v>497</v>
      </c>
      <c r="S208" s="103"/>
      <c r="T208" s="42"/>
    </row>
    <row r="209" spans="1:27" ht="17.25" thickTop="1" thickBot="1" x14ac:dyDescent="0.3">
      <c r="A209" s="19"/>
      <c r="B209" s="125" t="s">
        <v>132</v>
      </c>
      <c r="C209" s="22"/>
      <c r="D209" s="92" t="s">
        <v>575</v>
      </c>
      <c r="E209" s="47"/>
      <c r="F209" s="91" t="s">
        <v>242</v>
      </c>
      <c r="G209" s="92" t="s">
        <v>576</v>
      </c>
      <c r="H209" s="47"/>
      <c r="I209" s="91" t="s">
        <v>242</v>
      </c>
      <c r="J209" s="92" t="s">
        <v>576</v>
      </c>
      <c r="K209" s="47"/>
      <c r="L209" s="92" t="s">
        <v>497</v>
      </c>
      <c r="M209" s="47"/>
      <c r="N209" s="91" t="s">
        <v>242</v>
      </c>
      <c r="O209" s="178" t="s">
        <v>577</v>
      </c>
      <c r="P209" s="178"/>
      <c r="Q209" s="47"/>
      <c r="R209" s="91" t="s">
        <v>242</v>
      </c>
      <c r="S209" s="92" t="s">
        <v>578</v>
      </c>
      <c r="T209" s="47"/>
    </row>
    <row r="210" spans="1:27" ht="15.75" thickTop="1" x14ac:dyDescent="0.25">
      <c r="A210" s="19"/>
      <c r="B210" s="112"/>
      <c r="C210" s="112"/>
      <c r="D210" s="112"/>
      <c r="E210" s="112"/>
      <c r="F210" s="112"/>
      <c r="G210" s="112"/>
      <c r="H210" s="112"/>
      <c r="I210" s="112"/>
      <c r="J210" s="112"/>
      <c r="K210" s="112"/>
      <c r="L210" s="112"/>
      <c r="M210" s="112"/>
      <c r="N210" s="112"/>
      <c r="O210" s="112"/>
      <c r="P210" s="112"/>
      <c r="Q210" s="112"/>
      <c r="R210" s="112"/>
      <c r="S210" s="112"/>
      <c r="T210" s="112"/>
      <c r="U210" s="112"/>
      <c r="V210" s="112"/>
      <c r="W210" s="112"/>
      <c r="X210" s="112"/>
      <c r="Y210" s="112"/>
      <c r="Z210" s="112"/>
      <c r="AA210" s="112"/>
    </row>
    <row r="211" spans="1:27" ht="15.75" x14ac:dyDescent="0.25">
      <c r="A211" s="19"/>
      <c r="B211" s="110" t="s">
        <v>579</v>
      </c>
      <c r="C211" s="110"/>
      <c r="D211" s="110"/>
      <c r="E211" s="110"/>
      <c r="F211" s="110"/>
      <c r="G211" s="110"/>
      <c r="H211" s="110"/>
      <c r="I211" s="110"/>
      <c r="J211" s="110"/>
      <c r="K211" s="110"/>
      <c r="L211" s="110"/>
      <c r="M211" s="110"/>
      <c r="N211" s="110"/>
      <c r="O211" s="110"/>
      <c r="P211" s="110"/>
      <c r="Q211" s="110"/>
      <c r="R211" s="110"/>
      <c r="S211" s="110"/>
      <c r="T211" s="110"/>
      <c r="U211" s="110"/>
      <c r="V211" s="110"/>
      <c r="W211" s="110"/>
      <c r="X211" s="110"/>
      <c r="Y211" s="110"/>
      <c r="Z211" s="110"/>
      <c r="AA211" s="110"/>
    </row>
    <row r="212" spans="1:27" ht="15.75" x14ac:dyDescent="0.25">
      <c r="A212" s="19"/>
      <c r="B212" s="110"/>
      <c r="C212" s="110"/>
      <c r="D212" s="110"/>
      <c r="E212" s="110"/>
      <c r="F212" s="110"/>
      <c r="G212" s="110"/>
      <c r="H212" s="110"/>
      <c r="I212" s="110"/>
      <c r="J212" s="110"/>
      <c r="K212" s="110"/>
      <c r="L212" s="110"/>
      <c r="M212" s="110"/>
      <c r="N212" s="110"/>
      <c r="O212" s="110"/>
      <c r="P212" s="110"/>
      <c r="Q212" s="110"/>
      <c r="R212" s="110"/>
      <c r="S212" s="110"/>
      <c r="T212" s="110"/>
      <c r="U212" s="110"/>
      <c r="V212" s="110"/>
      <c r="W212" s="110"/>
      <c r="X212" s="110"/>
      <c r="Y212" s="110"/>
      <c r="Z212" s="110"/>
      <c r="AA212" s="110"/>
    </row>
    <row r="213" spans="1:27" ht="15.75" x14ac:dyDescent="0.25">
      <c r="A213" s="19"/>
      <c r="B213" s="110" t="s">
        <v>580</v>
      </c>
      <c r="C213" s="110"/>
      <c r="D213" s="110"/>
      <c r="E213" s="110"/>
      <c r="F213" s="110"/>
      <c r="G213" s="110"/>
      <c r="H213" s="110"/>
      <c r="I213" s="110"/>
      <c r="J213" s="110"/>
      <c r="K213" s="110"/>
      <c r="L213" s="110"/>
      <c r="M213" s="110"/>
      <c r="N213" s="110"/>
      <c r="O213" s="110"/>
      <c r="P213" s="110"/>
      <c r="Q213" s="110"/>
      <c r="R213" s="110"/>
      <c r="S213" s="110"/>
      <c r="T213" s="110"/>
      <c r="U213" s="110"/>
      <c r="V213" s="110"/>
      <c r="W213" s="110"/>
      <c r="X213" s="110"/>
      <c r="Y213" s="110"/>
      <c r="Z213" s="110"/>
      <c r="AA213" s="110"/>
    </row>
    <row r="214" spans="1:27" ht="15.75" x14ac:dyDescent="0.25">
      <c r="A214" s="19"/>
      <c r="B214" s="110"/>
      <c r="C214" s="110"/>
      <c r="D214" s="110"/>
      <c r="E214" s="110"/>
      <c r="F214" s="110"/>
      <c r="G214" s="110"/>
      <c r="H214" s="110"/>
      <c r="I214" s="110"/>
      <c r="J214" s="110"/>
      <c r="K214" s="110"/>
      <c r="L214" s="110"/>
      <c r="M214" s="110"/>
      <c r="N214" s="110"/>
      <c r="O214" s="110"/>
      <c r="P214" s="110"/>
      <c r="Q214" s="110"/>
      <c r="R214" s="110"/>
      <c r="S214" s="110"/>
      <c r="T214" s="110"/>
      <c r="U214" s="110"/>
      <c r="V214" s="110"/>
      <c r="W214" s="110"/>
      <c r="X214" s="110"/>
      <c r="Y214" s="110"/>
      <c r="Z214" s="110"/>
      <c r="AA214" s="110"/>
    </row>
    <row r="215" spans="1:27" ht="15.75" x14ac:dyDescent="0.25">
      <c r="A215" s="19"/>
      <c r="B215" s="110" t="s">
        <v>581</v>
      </c>
      <c r="C215" s="110"/>
      <c r="D215" s="110"/>
      <c r="E215" s="110"/>
      <c r="F215" s="110"/>
      <c r="G215" s="110"/>
      <c r="H215" s="110"/>
      <c r="I215" s="110"/>
      <c r="J215" s="110"/>
      <c r="K215" s="110"/>
      <c r="L215" s="110"/>
      <c r="M215" s="110"/>
      <c r="N215" s="110"/>
      <c r="O215" s="110"/>
      <c r="P215" s="110"/>
      <c r="Q215" s="110"/>
      <c r="R215" s="110"/>
      <c r="S215" s="110"/>
      <c r="T215" s="110"/>
      <c r="U215" s="110"/>
      <c r="V215" s="110"/>
      <c r="W215" s="110"/>
      <c r="X215" s="110"/>
      <c r="Y215" s="110"/>
      <c r="Z215" s="110"/>
      <c r="AA215" s="110"/>
    </row>
    <row r="216" spans="1:27" x14ac:dyDescent="0.25">
      <c r="A216" s="19"/>
      <c r="B216" s="112"/>
      <c r="C216" s="112"/>
      <c r="D216" s="112"/>
      <c r="E216" s="112"/>
      <c r="F216" s="112"/>
      <c r="G216" s="112"/>
      <c r="H216" s="112"/>
      <c r="I216" s="112"/>
      <c r="J216" s="112"/>
      <c r="K216" s="112"/>
      <c r="L216" s="112"/>
      <c r="M216" s="112"/>
      <c r="N216" s="112"/>
      <c r="O216" s="112"/>
      <c r="P216" s="112"/>
      <c r="Q216" s="112"/>
      <c r="R216" s="112"/>
      <c r="S216" s="112"/>
      <c r="T216" s="112"/>
      <c r="U216" s="112"/>
      <c r="V216" s="112"/>
      <c r="W216" s="112"/>
      <c r="X216" s="112"/>
      <c r="Y216" s="112"/>
      <c r="Z216" s="112"/>
      <c r="AA216" s="112"/>
    </row>
    <row r="217" spans="1:27" ht="15.75" x14ac:dyDescent="0.25">
      <c r="A217" s="19"/>
      <c r="B217" s="110" t="s">
        <v>582</v>
      </c>
      <c r="C217" s="110"/>
      <c r="D217" s="110"/>
      <c r="E217" s="110"/>
      <c r="F217" s="110"/>
      <c r="G217" s="110"/>
      <c r="H217" s="110"/>
      <c r="I217" s="110"/>
      <c r="J217" s="110"/>
      <c r="K217" s="110"/>
      <c r="L217" s="110"/>
      <c r="M217" s="110"/>
      <c r="N217" s="110"/>
      <c r="O217" s="110"/>
      <c r="P217" s="110"/>
      <c r="Q217" s="110"/>
      <c r="R217" s="110"/>
      <c r="S217" s="110"/>
      <c r="T217" s="110"/>
      <c r="U217" s="110"/>
      <c r="V217" s="110"/>
      <c r="W217" s="110"/>
      <c r="X217" s="110"/>
      <c r="Y217" s="110"/>
      <c r="Z217" s="110"/>
      <c r="AA217" s="110"/>
    </row>
    <row r="218" spans="1:27" ht="15.75" x14ac:dyDescent="0.25">
      <c r="A218" s="19"/>
      <c r="B218" s="110"/>
      <c r="C218" s="110"/>
      <c r="D218" s="110"/>
      <c r="E218" s="110"/>
      <c r="F218" s="110"/>
      <c r="G218" s="110"/>
      <c r="H218" s="110"/>
      <c r="I218" s="110"/>
      <c r="J218" s="110"/>
      <c r="K218" s="110"/>
      <c r="L218" s="110"/>
      <c r="M218" s="110"/>
      <c r="N218" s="110"/>
      <c r="O218" s="110"/>
      <c r="P218" s="110"/>
      <c r="Q218" s="110"/>
      <c r="R218" s="110"/>
      <c r="S218" s="110"/>
      <c r="T218" s="110"/>
      <c r="U218" s="110"/>
      <c r="V218" s="110"/>
      <c r="W218" s="110"/>
      <c r="X218" s="110"/>
      <c r="Y218" s="110"/>
      <c r="Z218" s="110"/>
      <c r="AA218" s="110"/>
    </row>
    <row r="219" spans="1:27" ht="15.75" x14ac:dyDescent="0.25">
      <c r="A219" s="19"/>
      <c r="B219" s="113" t="s">
        <v>583</v>
      </c>
      <c r="C219" s="113"/>
      <c r="D219" s="113"/>
      <c r="E219" s="113"/>
      <c r="F219" s="113"/>
      <c r="G219" s="113"/>
      <c r="H219" s="113"/>
      <c r="I219" s="113"/>
      <c r="J219" s="113"/>
      <c r="K219" s="113"/>
      <c r="L219" s="113"/>
      <c r="M219" s="113"/>
      <c r="N219" s="113"/>
      <c r="O219" s="113"/>
      <c r="P219" s="113"/>
      <c r="Q219" s="113"/>
      <c r="R219" s="113"/>
      <c r="S219" s="113"/>
      <c r="T219" s="113"/>
      <c r="U219" s="113"/>
      <c r="V219" s="113"/>
      <c r="W219" s="113"/>
      <c r="X219" s="113"/>
      <c r="Y219" s="113"/>
      <c r="Z219" s="113"/>
      <c r="AA219" s="113"/>
    </row>
    <row r="220" spans="1:27" ht="15.75" x14ac:dyDescent="0.25">
      <c r="A220" s="19"/>
      <c r="B220" s="110"/>
      <c r="C220" s="110"/>
      <c r="D220" s="110"/>
      <c r="E220" s="110"/>
      <c r="F220" s="110"/>
      <c r="G220" s="110"/>
      <c r="H220" s="110"/>
      <c r="I220" s="110"/>
      <c r="J220" s="110"/>
      <c r="K220" s="110"/>
      <c r="L220" s="110"/>
      <c r="M220" s="110"/>
      <c r="N220" s="110"/>
      <c r="O220" s="110"/>
      <c r="P220" s="110"/>
      <c r="Q220" s="110"/>
      <c r="R220" s="110"/>
      <c r="S220" s="110"/>
      <c r="T220" s="110"/>
      <c r="U220" s="110"/>
      <c r="V220" s="110"/>
      <c r="W220" s="110"/>
      <c r="X220" s="110"/>
      <c r="Y220" s="110"/>
      <c r="Z220" s="110"/>
      <c r="AA220" s="110"/>
    </row>
    <row r="221" spans="1:27" ht="30" customHeight="1" x14ac:dyDescent="0.25">
      <c r="A221" s="19"/>
      <c r="B221" s="110" t="s">
        <v>584</v>
      </c>
      <c r="C221" s="110"/>
      <c r="D221" s="110"/>
      <c r="E221" s="110"/>
      <c r="F221" s="110"/>
      <c r="G221" s="110"/>
      <c r="H221" s="110"/>
      <c r="I221" s="110"/>
      <c r="J221" s="110"/>
      <c r="K221" s="110"/>
      <c r="L221" s="110"/>
      <c r="M221" s="110"/>
      <c r="N221" s="110"/>
      <c r="O221" s="110"/>
      <c r="P221" s="110"/>
      <c r="Q221" s="110"/>
      <c r="R221" s="110"/>
      <c r="S221" s="110"/>
      <c r="T221" s="110"/>
      <c r="U221" s="110"/>
      <c r="V221" s="110"/>
      <c r="W221" s="110"/>
      <c r="X221" s="110"/>
      <c r="Y221" s="110"/>
      <c r="Z221" s="110"/>
      <c r="AA221" s="110"/>
    </row>
    <row r="222" spans="1:27" ht="15.75" x14ac:dyDescent="0.25">
      <c r="A222" s="19"/>
      <c r="B222" s="110"/>
      <c r="C222" s="110"/>
      <c r="D222" s="110"/>
      <c r="E222" s="110"/>
      <c r="F222" s="110"/>
      <c r="G222" s="110"/>
      <c r="H222" s="110"/>
      <c r="I222" s="110"/>
      <c r="J222" s="110"/>
      <c r="K222" s="110"/>
      <c r="L222" s="110"/>
      <c r="M222" s="110"/>
      <c r="N222" s="110"/>
      <c r="O222" s="110"/>
      <c r="P222" s="110"/>
      <c r="Q222" s="110"/>
      <c r="R222" s="110"/>
      <c r="S222" s="110"/>
      <c r="T222" s="110"/>
      <c r="U222" s="110"/>
      <c r="V222" s="110"/>
      <c r="W222" s="110"/>
      <c r="X222" s="110"/>
      <c r="Y222" s="110"/>
      <c r="Z222" s="110"/>
      <c r="AA222" s="110"/>
    </row>
    <row r="223" spans="1:27" ht="15.75" x14ac:dyDescent="0.25">
      <c r="A223" s="19"/>
      <c r="B223" s="110" t="s">
        <v>585</v>
      </c>
      <c r="C223" s="110"/>
      <c r="D223" s="110"/>
      <c r="E223" s="110"/>
      <c r="F223" s="110"/>
      <c r="G223" s="110"/>
      <c r="H223" s="110"/>
      <c r="I223" s="110"/>
      <c r="J223" s="110"/>
      <c r="K223" s="110"/>
      <c r="L223" s="110"/>
      <c r="M223" s="110"/>
      <c r="N223" s="110"/>
      <c r="O223" s="110"/>
      <c r="P223" s="110"/>
      <c r="Q223" s="110"/>
      <c r="R223" s="110"/>
      <c r="S223" s="110"/>
      <c r="T223" s="110"/>
      <c r="U223" s="110"/>
      <c r="V223" s="110"/>
      <c r="W223" s="110"/>
      <c r="X223" s="110"/>
      <c r="Y223" s="110"/>
      <c r="Z223" s="110"/>
      <c r="AA223" s="110"/>
    </row>
    <row r="224" spans="1:27" ht="15.75" x14ac:dyDescent="0.25">
      <c r="A224" s="19"/>
      <c r="B224" s="110"/>
      <c r="C224" s="110"/>
      <c r="D224" s="110"/>
      <c r="E224" s="110"/>
      <c r="F224" s="110"/>
      <c r="G224" s="110"/>
      <c r="H224" s="110"/>
      <c r="I224" s="110"/>
      <c r="J224" s="110"/>
      <c r="K224" s="110"/>
      <c r="L224" s="110"/>
      <c r="M224" s="110"/>
      <c r="N224" s="110"/>
      <c r="O224" s="110"/>
      <c r="P224" s="110"/>
      <c r="Q224" s="110"/>
      <c r="R224" s="110"/>
      <c r="S224" s="110"/>
      <c r="T224" s="110"/>
      <c r="U224" s="110"/>
      <c r="V224" s="110"/>
      <c r="W224" s="110"/>
      <c r="X224" s="110"/>
      <c r="Y224" s="110"/>
      <c r="Z224" s="110"/>
      <c r="AA224" s="110"/>
    </row>
    <row r="225" spans="1:27" ht="15.75" x14ac:dyDescent="0.25">
      <c r="A225" s="19"/>
      <c r="B225" s="110" t="s">
        <v>586</v>
      </c>
      <c r="C225" s="110"/>
      <c r="D225" s="110"/>
      <c r="E225" s="110"/>
      <c r="F225" s="110"/>
      <c r="G225" s="110"/>
      <c r="H225" s="110"/>
      <c r="I225" s="110"/>
      <c r="J225" s="110"/>
      <c r="K225" s="110"/>
      <c r="L225" s="110"/>
      <c r="M225" s="110"/>
      <c r="N225" s="110"/>
      <c r="O225" s="110"/>
      <c r="P225" s="110"/>
      <c r="Q225" s="110"/>
      <c r="R225" s="110"/>
      <c r="S225" s="110"/>
      <c r="T225" s="110"/>
      <c r="U225" s="110"/>
      <c r="V225" s="110"/>
      <c r="W225" s="110"/>
      <c r="X225" s="110"/>
      <c r="Y225" s="110"/>
      <c r="Z225" s="110"/>
      <c r="AA225" s="110"/>
    </row>
    <row r="226" spans="1:27" ht="15.75" x14ac:dyDescent="0.25">
      <c r="A226" s="19"/>
      <c r="B226" s="110"/>
      <c r="C226" s="110"/>
      <c r="D226" s="110"/>
      <c r="E226" s="110"/>
      <c r="F226" s="110"/>
      <c r="G226" s="110"/>
      <c r="H226" s="110"/>
      <c r="I226" s="110"/>
      <c r="J226" s="110"/>
      <c r="K226" s="110"/>
      <c r="L226" s="110"/>
      <c r="M226" s="110"/>
      <c r="N226" s="110"/>
      <c r="O226" s="110"/>
      <c r="P226" s="110"/>
      <c r="Q226" s="110"/>
      <c r="R226" s="110"/>
      <c r="S226" s="110"/>
      <c r="T226" s="110"/>
      <c r="U226" s="110"/>
      <c r="V226" s="110"/>
      <c r="W226" s="110"/>
      <c r="X226" s="110"/>
      <c r="Y226" s="110"/>
      <c r="Z226" s="110"/>
      <c r="AA226" s="110"/>
    </row>
    <row r="227" spans="1:27" ht="15.75" x14ac:dyDescent="0.25">
      <c r="A227" s="19"/>
      <c r="B227" s="110" t="s">
        <v>587</v>
      </c>
      <c r="C227" s="110"/>
      <c r="D227" s="110"/>
      <c r="E227" s="110"/>
      <c r="F227" s="110"/>
      <c r="G227" s="110"/>
      <c r="H227" s="110"/>
      <c r="I227" s="110"/>
      <c r="J227" s="110"/>
      <c r="K227" s="110"/>
      <c r="L227" s="110"/>
      <c r="M227" s="110"/>
      <c r="N227" s="110"/>
      <c r="O227" s="110"/>
      <c r="P227" s="110"/>
      <c r="Q227" s="110"/>
      <c r="R227" s="110"/>
      <c r="S227" s="110"/>
      <c r="T227" s="110"/>
      <c r="U227" s="110"/>
      <c r="V227" s="110"/>
      <c r="W227" s="110"/>
      <c r="X227" s="110"/>
      <c r="Y227" s="110"/>
      <c r="Z227" s="110"/>
      <c r="AA227" s="110"/>
    </row>
    <row r="228" spans="1:27" ht="15.75" x14ac:dyDescent="0.25">
      <c r="A228" s="19"/>
      <c r="B228" s="110"/>
      <c r="C228" s="110"/>
      <c r="D228" s="110"/>
      <c r="E228" s="110"/>
      <c r="F228" s="110"/>
      <c r="G228" s="110"/>
      <c r="H228" s="110"/>
      <c r="I228" s="110"/>
      <c r="J228" s="110"/>
      <c r="K228" s="110"/>
      <c r="L228" s="110"/>
      <c r="M228" s="110"/>
      <c r="N228" s="110"/>
      <c r="O228" s="110"/>
      <c r="P228" s="110"/>
      <c r="Q228" s="110"/>
      <c r="R228" s="110"/>
      <c r="S228" s="110"/>
      <c r="T228" s="110"/>
      <c r="U228" s="110"/>
      <c r="V228" s="110"/>
      <c r="W228" s="110"/>
      <c r="X228" s="110"/>
      <c r="Y228" s="110"/>
      <c r="Z228" s="110"/>
      <c r="AA228" s="110"/>
    </row>
    <row r="229" spans="1:27" ht="15.75" x14ac:dyDescent="0.25">
      <c r="A229" s="19"/>
      <c r="B229" s="110" t="s">
        <v>588</v>
      </c>
      <c r="C229" s="110"/>
      <c r="D229" s="110"/>
      <c r="E229" s="110"/>
      <c r="F229" s="110"/>
      <c r="G229" s="110"/>
      <c r="H229" s="110"/>
      <c r="I229" s="110"/>
      <c r="J229" s="110"/>
      <c r="K229" s="110"/>
      <c r="L229" s="110"/>
      <c r="M229" s="110"/>
      <c r="N229" s="110"/>
      <c r="O229" s="110"/>
      <c r="P229" s="110"/>
      <c r="Q229" s="110"/>
      <c r="R229" s="110"/>
      <c r="S229" s="110"/>
      <c r="T229" s="110"/>
      <c r="U229" s="110"/>
      <c r="V229" s="110"/>
      <c r="W229" s="110"/>
      <c r="X229" s="110"/>
      <c r="Y229" s="110"/>
      <c r="Z229" s="110"/>
      <c r="AA229" s="110"/>
    </row>
    <row r="230" spans="1:27" x14ac:dyDescent="0.25">
      <c r="A230" s="19"/>
      <c r="B230" s="184"/>
      <c r="C230" s="184"/>
      <c r="D230" s="184"/>
      <c r="E230" s="184"/>
      <c r="F230" s="184"/>
      <c r="G230" s="184"/>
      <c r="H230" s="184"/>
      <c r="I230" s="184"/>
      <c r="J230" s="184"/>
      <c r="K230" s="184"/>
      <c r="L230" s="184"/>
      <c r="M230" s="184"/>
      <c r="N230" s="184"/>
      <c r="O230" s="184"/>
      <c r="P230" s="184"/>
      <c r="Q230" s="184"/>
      <c r="R230" s="184"/>
      <c r="S230" s="184"/>
      <c r="T230" s="184"/>
      <c r="U230" s="184"/>
      <c r="V230" s="184"/>
      <c r="W230" s="184"/>
      <c r="X230" s="184"/>
      <c r="Y230" s="184"/>
      <c r="Z230" s="184"/>
      <c r="AA230" s="184"/>
    </row>
    <row r="231" spans="1:27" ht="16.5" thickBot="1" x14ac:dyDescent="0.3">
      <c r="A231" s="19"/>
      <c r="B231" s="94"/>
      <c r="C231" s="22"/>
      <c r="D231" s="96" t="s">
        <v>231</v>
      </c>
      <c r="E231" s="96"/>
      <c r="F231" s="96"/>
      <c r="G231" s="96"/>
      <c r="H231" s="96"/>
      <c r="I231" s="96"/>
      <c r="J231" s="96"/>
      <c r="K231" s="96"/>
      <c r="L231" s="96"/>
      <c r="M231" s="96"/>
      <c r="N231" s="96"/>
      <c r="O231" s="96"/>
      <c r="P231" s="96"/>
      <c r="Q231" s="96"/>
      <c r="R231" s="96"/>
    </row>
    <row r="232" spans="1:27" ht="16.5" thickTop="1" x14ac:dyDescent="0.25">
      <c r="A232" s="19"/>
      <c r="B232" s="94"/>
      <c r="C232" s="22"/>
      <c r="D232" s="51"/>
      <c r="E232" s="51"/>
      <c r="F232" s="24"/>
      <c r="G232" s="98" t="s">
        <v>589</v>
      </c>
      <c r="H232" s="98"/>
      <c r="I232" s="24"/>
      <c r="J232" s="51"/>
      <c r="K232" s="51"/>
      <c r="L232" s="24"/>
      <c r="M232" s="51"/>
      <c r="N232" s="51"/>
      <c r="O232" s="24"/>
      <c r="P232" s="51"/>
      <c r="Q232" s="51"/>
      <c r="R232" s="29"/>
    </row>
    <row r="233" spans="1:27" ht="16.5" thickBot="1" x14ac:dyDescent="0.3">
      <c r="A233" s="19"/>
      <c r="B233" s="94"/>
      <c r="C233" s="22"/>
      <c r="D233" s="96" t="s">
        <v>590</v>
      </c>
      <c r="E233" s="96"/>
      <c r="F233" s="25"/>
      <c r="G233" s="96" t="s">
        <v>591</v>
      </c>
      <c r="H233" s="96"/>
      <c r="I233" s="25"/>
      <c r="J233" s="96" t="s">
        <v>592</v>
      </c>
      <c r="K233" s="96"/>
      <c r="L233" s="25"/>
      <c r="M233" s="96" t="s">
        <v>593</v>
      </c>
      <c r="N233" s="96"/>
      <c r="O233" s="25"/>
      <c r="P233" s="96" t="s">
        <v>132</v>
      </c>
      <c r="Q233" s="96"/>
      <c r="R233" s="42"/>
    </row>
    <row r="234" spans="1:27" ht="16.5" thickTop="1" x14ac:dyDescent="0.25">
      <c r="A234" s="19"/>
      <c r="B234" s="123" t="s">
        <v>240</v>
      </c>
      <c r="C234" s="22"/>
      <c r="D234" s="54"/>
      <c r="E234" s="54"/>
      <c r="F234" s="29"/>
      <c r="G234" s="54"/>
      <c r="H234" s="54"/>
      <c r="I234" s="29"/>
      <c r="J234" s="54"/>
      <c r="K234" s="54"/>
      <c r="L234" s="29"/>
      <c r="M234" s="54"/>
      <c r="N234" s="54"/>
      <c r="O234" s="29"/>
      <c r="P234" s="54"/>
      <c r="Q234" s="54"/>
      <c r="R234" s="29"/>
    </row>
    <row r="235" spans="1:27" ht="15.75" x14ac:dyDescent="0.25">
      <c r="A235" s="19"/>
      <c r="B235" s="125" t="s">
        <v>322</v>
      </c>
      <c r="C235" s="22"/>
      <c r="D235" s="81" t="s">
        <v>398</v>
      </c>
      <c r="E235" s="83" t="s">
        <v>594</v>
      </c>
      <c r="F235" s="22"/>
      <c r="G235" s="81" t="s">
        <v>242</v>
      </c>
      <c r="H235" s="83" t="s">
        <v>595</v>
      </c>
      <c r="I235" s="22"/>
      <c r="J235" s="81" t="s">
        <v>242</v>
      </c>
      <c r="K235" s="83" t="s">
        <v>596</v>
      </c>
      <c r="L235" s="22"/>
      <c r="M235" s="81" t="s">
        <v>242</v>
      </c>
      <c r="N235" s="82" t="s">
        <v>251</v>
      </c>
      <c r="O235" s="22"/>
      <c r="P235" s="81" t="s">
        <v>242</v>
      </c>
      <c r="Q235" s="83" t="s">
        <v>323</v>
      </c>
      <c r="R235" s="22"/>
    </row>
    <row r="236" spans="1:27" ht="15.75" x14ac:dyDescent="0.25">
      <c r="A236" s="19"/>
      <c r="B236" s="125" t="s">
        <v>325</v>
      </c>
      <c r="C236" s="22"/>
      <c r="D236" s="104"/>
      <c r="E236" s="104"/>
      <c r="F236" s="22"/>
      <c r="G236" s="104"/>
      <c r="H236" s="104"/>
      <c r="I236" s="22"/>
      <c r="J236" s="104"/>
      <c r="K236" s="104"/>
      <c r="L236" s="22"/>
      <c r="M236" s="104"/>
      <c r="N236" s="104"/>
      <c r="O236" s="22"/>
      <c r="P236" s="104"/>
      <c r="Q236" s="104"/>
      <c r="R236" s="22"/>
    </row>
    <row r="237" spans="1:27" ht="15.75" x14ac:dyDescent="0.25">
      <c r="A237" s="19"/>
      <c r="B237" s="175" t="s">
        <v>326</v>
      </c>
      <c r="C237" s="22"/>
      <c r="D237" s="100" t="s">
        <v>327</v>
      </c>
      <c r="E237" s="100"/>
      <c r="F237" s="22"/>
      <c r="G237" s="107" t="s">
        <v>251</v>
      </c>
      <c r="H237" s="107"/>
      <c r="I237" s="22"/>
      <c r="J237" s="107" t="s">
        <v>251</v>
      </c>
      <c r="K237" s="107"/>
      <c r="L237" s="22"/>
      <c r="M237" s="107" t="s">
        <v>251</v>
      </c>
      <c r="N237" s="107"/>
      <c r="O237" s="22"/>
      <c r="P237" s="100" t="s">
        <v>327</v>
      </c>
      <c r="Q237" s="100"/>
      <c r="R237" s="22"/>
    </row>
    <row r="238" spans="1:27" ht="15.75" x14ac:dyDescent="0.25">
      <c r="A238" s="19"/>
      <c r="B238" s="175" t="s">
        <v>112</v>
      </c>
      <c r="C238" s="22"/>
      <c r="D238" s="100" t="s">
        <v>597</v>
      </c>
      <c r="E238" s="100"/>
      <c r="F238" s="22"/>
      <c r="G238" s="100" t="s">
        <v>598</v>
      </c>
      <c r="H238" s="100"/>
      <c r="I238" s="22"/>
      <c r="J238" s="100" t="s">
        <v>599</v>
      </c>
      <c r="K238" s="100"/>
      <c r="L238" s="22"/>
      <c r="M238" s="107" t="s">
        <v>251</v>
      </c>
      <c r="N238" s="107"/>
      <c r="O238" s="22"/>
      <c r="P238" s="100" t="s">
        <v>329</v>
      </c>
      <c r="Q238" s="100"/>
      <c r="R238" s="22"/>
    </row>
    <row r="239" spans="1:27" ht="15.75" x14ac:dyDescent="0.25">
      <c r="A239" s="19"/>
      <c r="B239" s="125" t="s">
        <v>331</v>
      </c>
      <c r="C239" s="22"/>
      <c r="D239" s="100" t="s">
        <v>600</v>
      </c>
      <c r="E239" s="100"/>
      <c r="F239" s="22"/>
      <c r="G239" s="100" t="s">
        <v>601</v>
      </c>
      <c r="H239" s="100"/>
      <c r="I239" s="22"/>
      <c r="J239" s="100" t="s">
        <v>602</v>
      </c>
      <c r="K239" s="100"/>
      <c r="L239" s="22"/>
      <c r="M239" s="107" t="s">
        <v>251</v>
      </c>
      <c r="N239" s="107"/>
      <c r="O239" s="22"/>
      <c r="P239" s="100" t="s">
        <v>332</v>
      </c>
      <c r="Q239" s="100"/>
      <c r="R239" s="22"/>
    </row>
    <row r="240" spans="1:27" ht="15.75" x14ac:dyDescent="0.25">
      <c r="A240" s="19"/>
      <c r="B240" s="125" t="s">
        <v>334</v>
      </c>
      <c r="C240" s="22"/>
      <c r="D240" s="104"/>
      <c r="E240" s="104"/>
      <c r="F240" s="22"/>
      <c r="G240" s="104"/>
      <c r="H240" s="104"/>
      <c r="I240" s="22"/>
      <c r="J240" s="104"/>
      <c r="K240" s="104"/>
      <c r="L240" s="22"/>
      <c r="M240" s="104"/>
      <c r="N240" s="104"/>
      <c r="O240" s="22"/>
      <c r="P240" s="104"/>
      <c r="Q240" s="104"/>
      <c r="R240" s="22"/>
    </row>
    <row r="241" spans="1:18" ht="15.75" x14ac:dyDescent="0.25">
      <c r="A241" s="19"/>
      <c r="B241" s="175" t="s">
        <v>335</v>
      </c>
      <c r="C241" s="22"/>
      <c r="D241" s="100" t="s">
        <v>336</v>
      </c>
      <c r="E241" s="100"/>
      <c r="F241" s="22"/>
      <c r="G241" s="107" t="s">
        <v>251</v>
      </c>
      <c r="H241" s="107"/>
      <c r="I241" s="22"/>
      <c r="J241" s="107" t="s">
        <v>251</v>
      </c>
      <c r="K241" s="107"/>
      <c r="L241" s="22"/>
      <c r="M241" s="107" t="s">
        <v>251</v>
      </c>
      <c r="N241" s="107"/>
      <c r="O241" s="22"/>
      <c r="P241" s="100" t="s">
        <v>336</v>
      </c>
      <c r="Q241" s="100"/>
      <c r="R241" s="22"/>
    </row>
    <row r="242" spans="1:18" ht="16.5" thickBot="1" x14ac:dyDescent="0.3">
      <c r="A242" s="19"/>
      <c r="B242" s="175" t="s">
        <v>112</v>
      </c>
      <c r="C242" s="22"/>
      <c r="D242" s="103" t="s">
        <v>603</v>
      </c>
      <c r="E242" s="103"/>
      <c r="F242" s="42"/>
      <c r="G242" s="101" t="s">
        <v>251</v>
      </c>
      <c r="H242" s="101"/>
      <c r="I242" s="42"/>
      <c r="J242" s="103" t="s">
        <v>401</v>
      </c>
      <c r="K242" s="103"/>
      <c r="L242" s="42"/>
      <c r="M242" s="101" t="s">
        <v>251</v>
      </c>
      <c r="N242" s="101"/>
      <c r="O242" s="42"/>
      <c r="P242" s="103" t="s">
        <v>338</v>
      </c>
      <c r="Q242" s="103"/>
      <c r="R242" s="42"/>
    </row>
    <row r="243" spans="1:18" ht="17.25" thickTop="1" thickBot="1" x14ac:dyDescent="0.3">
      <c r="A243" s="19"/>
      <c r="B243" s="125" t="s">
        <v>132</v>
      </c>
      <c r="C243" s="22"/>
      <c r="D243" s="91" t="s">
        <v>398</v>
      </c>
      <c r="E243" s="92" t="s">
        <v>604</v>
      </c>
      <c r="F243" s="47"/>
      <c r="G243" s="91" t="s">
        <v>242</v>
      </c>
      <c r="H243" s="92" t="s">
        <v>605</v>
      </c>
      <c r="I243" s="47"/>
      <c r="J243" s="91" t="s">
        <v>242</v>
      </c>
      <c r="K243" s="92" t="s">
        <v>606</v>
      </c>
      <c r="L243" s="47"/>
      <c r="M243" s="91" t="s">
        <v>242</v>
      </c>
      <c r="N243" s="126" t="s">
        <v>251</v>
      </c>
      <c r="O243" s="47"/>
      <c r="P243" s="91" t="s">
        <v>242</v>
      </c>
      <c r="Q243" s="92" t="s">
        <v>341</v>
      </c>
      <c r="R243" s="47"/>
    </row>
    <row r="244" spans="1:18" ht="16.5" thickTop="1" x14ac:dyDescent="0.25">
      <c r="A244" s="19"/>
      <c r="B244" s="123"/>
      <c r="C244" s="22"/>
      <c r="D244" s="60"/>
      <c r="E244" s="60"/>
      <c r="F244" s="41"/>
      <c r="G244" s="60"/>
      <c r="H244" s="60"/>
      <c r="I244" s="41"/>
      <c r="J244" s="60"/>
      <c r="K244" s="60"/>
      <c r="L244" s="41"/>
      <c r="M244" s="60"/>
      <c r="N244" s="60"/>
      <c r="O244" s="41"/>
      <c r="P244" s="60"/>
      <c r="Q244" s="60"/>
      <c r="R244" s="41"/>
    </row>
    <row r="245" spans="1:18" ht="16.5" thickBot="1" x14ac:dyDescent="0.3">
      <c r="A245" s="19"/>
      <c r="B245" s="94"/>
      <c r="C245" s="22"/>
      <c r="D245" s="96" t="s">
        <v>231</v>
      </c>
      <c r="E245" s="96"/>
      <c r="F245" s="96"/>
      <c r="G245" s="96"/>
      <c r="H245" s="96"/>
      <c r="I245" s="96"/>
      <c r="J245" s="96"/>
      <c r="K245" s="96"/>
      <c r="L245" s="96"/>
      <c r="M245" s="96"/>
      <c r="N245" s="96"/>
      <c r="O245" s="96"/>
      <c r="P245" s="96"/>
      <c r="Q245" s="96"/>
      <c r="R245" s="96"/>
    </row>
    <row r="246" spans="1:18" ht="16.5" thickTop="1" x14ac:dyDescent="0.25">
      <c r="A246" s="19"/>
      <c r="B246" s="94"/>
      <c r="C246" s="22"/>
      <c r="D246" s="51"/>
      <c r="E246" s="51"/>
      <c r="F246" s="24"/>
      <c r="G246" s="98" t="s">
        <v>589</v>
      </c>
      <c r="H246" s="98"/>
      <c r="I246" s="24"/>
      <c r="J246" s="51"/>
      <c r="K246" s="51"/>
      <c r="L246" s="24"/>
      <c r="M246" s="51"/>
      <c r="N246" s="51"/>
      <c r="O246" s="24"/>
      <c r="P246" s="51"/>
      <c r="Q246" s="51"/>
      <c r="R246" s="29"/>
    </row>
    <row r="247" spans="1:18" ht="16.5" thickBot="1" x14ac:dyDescent="0.3">
      <c r="A247" s="19"/>
      <c r="B247" s="94"/>
      <c r="C247" s="22"/>
      <c r="D247" s="96" t="s">
        <v>590</v>
      </c>
      <c r="E247" s="96"/>
      <c r="F247" s="25"/>
      <c r="G247" s="96" t="s">
        <v>591</v>
      </c>
      <c r="H247" s="96"/>
      <c r="I247" s="25"/>
      <c r="J247" s="96" t="s">
        <v>592</v>
      </c>
      <c r="K247" s="96"/>
      <c r="L247" s="25"/>
      <c r="M247" s="96" t="s">
        <v>593</v>
      </c>
      <c r="N247" s="96"/>
      <c r="O247" s="25"/>
      <c r="P247" s="96" t="s">
        <v>132</v>
      </c>
      <c r="Q247" s="96"/>
      <c r="R247" s="42"/>
    </row>
    <row r="248" spans="1:18" ht="16.5" thickTop="1" x14ac:dyDescent="0.25">
      <c r="A248" s="19"/>
      <c r="B248" s="123" t="s">
        <v>256</v>
      </c>
      <c r="C248" s="22"/>
      <c r="D248" s="54"/>
      <c r="E248" s="54"/>
      <c r="F248" s="29"/>
      <c r="G248" s="54"/>
      <c r="H248" s="54"/>
      <c r="I248" s="29"/>
      <c r="J248" s="54"/>
      <c r="K248" s="54"/>
      <c r="L248" s="29"/>
      <c r="M248" s="54"/>
      <c r="N248" s="54"/>
      <c r="O248" s="29"/>
      <c r="P248" s="54"/>
      <c r="Q248" s="54"/>
      <c r="R248" s="29"/>
    </row>
    <row r="249" spans="1:18" ht="15.75" x14ac:dyDescent="0.25">
      <c r="A249" s="19"/>
      <c r="B249" s="125" t="s">
        <v>322</v>
      </c>
      <c r="C249" s="22"/>
      <c r="D249" s="81" t="s">
        <v>398</v>
      </c>
      <c r="E249" s="83" t="s">
        <v>607</v>
      </c>
      <c r="F249" s="22"/>
      <c r="G249" s="81" t="s">
        <v>242</v>
      </c>
      <c r="H249" s="83" t="s">
        <v>608</v>
      </c>
      <c r="I249" s="22"/>
      <c r="J249" s="81" t="s">
        <v>242</v>
      </c>
      <c r="K249" s="83" t="s">
        <v>609</v>
      </c>
      <c r="L249" s="22"/>
      <c r="M249" s="81" t="s">
        <v>242</v>
      </c>
      <c r="N249" s="82" t="s">
        <v>251</v>
      </c>
      <c r="O249" s="22"/>
      <c r="P249" s="81" t="s">
        <v>242</v>
      </c>
      <c r="Q249" s="83" t="s">
        <v>324</v>
      </c>
      <c r="R249" s="22"/>
    </row>
    <row r="250" spans="1:18" ht="15.75" x14ac:dyDescent="0.25">
      <c r="A250" s="19"/>
      <c r="B250" s="125" t="s">
        <v>325</v>
      </c>
      <c r="C250" s="22"/>
      <c r="D250" s="104"/>
      <c r="E250" s="104"/>
      <c r="F250" s="22"/>
      <c r="G250" s="104"/>
      <c r="H250" s="104"/>
      <c r="I250" s="22"/>
      <c r="J250" s="104"/>
      <c r="K250" s="104"/>
      <c r="L250" s="22"/>
      <c r="M250" s="104"/>
      <c r="N250" s="104"/>
      <c r="O250" s="22"/>
      <c r="P250" s="104"/>
      <c r="Q250" s="104"/>
      <c r="R250" s="22"/>
    </row>
    <row r="251" spans="1:18" ht="15.75" x14ac:dyDescent="0.25">
      <c r="A251" s="19"/>
      <c r="B251" s="175" t="s">
        <v>326</v>
      </c>
      <c r="C251" s="22"/>
      <c r="D251" s="100" t="s">
        <v>328</v>
      </c>
      <c r="E251" s="100"/>
      <c r="F251" s="22"/>
      <c r="G251" s="107" t="s">
        <v>251</v>
      </c>
      <c r="H251" s="107"/>
      <c r="I251" s="22"/>
      <c r="J251" s="107" t="s">
        <v>251</v>
      </c>
      <c r="K251" s="107"/>
      <c r="L251" s="22"/>
      <c r="M251" s="107" t="s">
        <v>251</v>
      </c>
      <c r="N251" s="107"/>
      <c r="O251" s="22"/>
      <c r="P251" s="100" t="s">
        <v>328</v>
      </c>
      <c r="Q251" s="100"/>
      <c r="R251" s="22"/>
    </row>
    <row r="252" spans="1:18" ht="15.75" x14ac:dyDescent="0.25">
      <c r="A252" s="19"/>
      <c r="B252" s="175" t="s">
        <v>112</v>
      </c>
      <c r="C252" s="22"/>
      <c r="D252" s="100" t="s">
        <v>610</v>
      </c>
      <c r="E252" s="100"/>
      <c r="F252" s="22"/>
      <c r="G252" s="107" t="s">
        <v>251</v>
      </c>
      <c r="H252" s="107"/>
      <c r="I252" s="22"/>
      <c r="J252" s="100" t="s">
        <v>611</v>
      </c>
      <c r="K252" s="100"/>
      <c r="L252" s="22"/>
      <c r="M252" s="107" t="s">
        <v>251</v>
      </c>
      <c r="N252" s="107"/>
      <c r="O252" s="22"/>
      <c r="P252" s="100" t="s">
        <v>330</v>
      </c>
      <c r="Q252" s="100"/>
      <c r="R252" s="22"/>
    </row>
    <row r="253" spans="1:18" ht="15.75" x14ac:dyDescent="0.25">
      <c r="A253" s="19"/>
      <c r="B253" s="125" t="s">
        <v>331</v>
      </c>
      <c r="C253" s="22"/>
      <c r="D253" s="100" t="s">
        <v>612</v>
      </c>
      <c r="E253" s="100"/>
      <c r="F253" s="22"/>
      <c r="G253" s="100" t="s">
        <v>613</v>
      </c>
      <c r="H253" s="100"/>
      <c r="I253" s="22"/>
      <c r="J253" s="100" t="s">
        <v>614</v>
      </c>
      <c r="K253" s="100"/>
      <c r="L253" s="22"/>
      <c r="M253" s="107" t="s">
        <v>251</v>
      </c>
      <c r="N253" s="107"/>
      <c r="O253" s="22"/>
      <c r="P253" s="100" t="s">
        <v>333</v>
      </c>
      <c r="Q253" s="100"/>
      <c r="R253" s="22"/>
    </row>
    <row r="254" spans="1:18" ht="15.75" x14ac:dyDescent="0.25">
      <c r="A254" s="19"/>
      <c r="B254" s="125" t="s">
        <v>334</v>
      </c>
      <c r="C254" s="22"/>
      <c r="D254" s="104"/>
      <c r="E254" s="104"/>
      <c r="F254" s="22"/>
      <c r="G254" s="104"/>
      <c r="H254" s="104"/>
      <c r="I254" s="22"/>
      <c r="J254" s="104"/>
      <c r="K254" s="104"/>
      <c r="L254" s="22"/>
      <c r="M254" s="104"/>
      <c r="N254" s="104"/>
      <c r="O254" s="22"/>
      <c r="P254" s="104"/>
      <c r="Q254" s="104"/>
      <c r="R254" s="22"/>
    </row>
    <row r="255" spans="1:18" ht="15.75" x14ac:dyDescent="0.25">
      <c r="A255" s="19"/>
      <c r="B255" s="175" t="s">
        <v>335</v>
      </c>
      <c r="C255" s="22"/>
      <c r="D255" s="100" t="s">
        <v>615</v>
      </c>
      <c r="E255" s="100"/>
      <c r="F255" s="22"/>
      <c r="G255" s="107" t="s">
        <v>251</v>
      </c>
      <c r="H255" s="107"/>
      <c r="I255" s="22"/>
      <c r="J255" s="100" t="s">
        <v>460</v>
      </c>
      <c r="K255" s="100"/>
      <c r="L255" s="22"/>
      <c r="M255" s="107" t="s">
        <v>251</v>
      </c>
      <c r="N255" s="107"/>
      <c r="O255" s="22"/>
      <c r="P255" s="100" t="s">
        <v>337</v>
      </c>
      <c r="Q255" s="100"/>
      <c r="R255" s="22"/>
    </row>
    <row r="256" spans="1:18" ht="16.5" thickBot="1" x14ac:dyDescent="0.3">
      <c r="A256" s="19"/>
      <c r="B256" s="175" t="s">
        <v>112</v>
      </c>
      <c r="C256" s="22"/>
      <c r="D256" s="103" t="s">
        <v>339</v>
      </c>
      <c r="E256" s="103"/>
      <c r="F256" s="42"/>
      <c r="G256" s="101" t="s">
        <v>251</v>
      </c>
      <c r="H256" s="101"/>
      <c r="I256" s="42"/>
      <c r="J256" s="101" t="s">
        <v>251</v>
      </c>
      <c r="K256" s="101"/>
      <c r="L256" s="42"/>
      <c r="M256" s="101" t="s">
        <v>251</v>
      </c>
      <c r="N256" s="101"/>
      <c r="O256" s="42"/>
      <c r="P256" s="103" t="s">
        <v>339</v>
      </c>
      <c r="Q256" s="103"/>
      <c r="R256" s="42"/>
    </row>
    <row r="257" spans="1:27" ht="17.25" thickTop="1" thickBot="1" x14ac:dyDescent="0.3">
      <c r="A257" s="19"/>
      <c r="B257" s="125" t="s">
        <v>132</v>
      </c>
      <c r="C257" s="22"/>
      <c r="D257" s="91" t="s">
        <v>398</v>
      </c>
      <c r="E257" s="92" t="s">
        <v>616</v>
      </c>
      <c r="F257" s="47"/>
      <c r="G257" s="91" t="s">
        <v>242</v>
      </c>
      <c r="H257" s="92" t="s">
        <v>617</v>
      </c>
      <c r="I257" s="47"/>
      <c r="J257" s="91" t="s">
        <v>242</v>
      </c>
      <c r="K257" s="92" t="s">
        <v>618</v>
      </c>
      <c r="L257" s="47"/>
      <c r="M257" s="91" t="s">
        <v>242</v>
      </c>
      <c r="N257" s="126" t="s">
        <v>251</v>
      </c>
      <c r="O257" s="47"/>
      <c r="P257" s="91" t="s">
        <v>242</v>
      </c>
      <c r="Q257" s="92" t="s">
        <v>342</v>
      </c>
      <c r="R257" s="47"/>
    </row>
    <row r="258" spans="1:27" ht="15.75" thickTop="1" x14ac:dyDescent="0.25">
      <c r="A258" s="19"/>
      <c r="B258" s="114"/>
      <c r="C258" s="114"/>
      <c r="D258" s="114"/>
      <c r="E258" s="114"/>
      <c r="F258" s="114"/>
      <c r="G258" s="114"/>
      <c r="H258" s="114"/>
      <c r="I258" s="114"/>
      <c r="J258" s="114"/>
      <c r="K258" s="114"/>
      <c r="L258" s="114"/>
      <c r="M258" s="114"/>
      <c r="N258" s="114"/>
      <c r="O258" s="114"/>
      <c r="P258" s="114"/>
      <c r="Q258" s="114"/>
      <c r="R258" s="114"/>
      <c r="S258" s="114"/>
      <c r="T258" s="114"/>
      <c r="U258" s="114"/>
      <c r="V258" s="114"/>
      <c r="W258" s="114"/>
      <c r="X258" s="114"/>
      <c r="Y258" s="114"/>
      <c r="Z258" s="114"/>
      <c r="AA258" s="114"/>
    </row>
    <row r="259" spans="1:27" x14ac:dyDescent="0.25">
      <c r="A259" s="19"/>
      <c r="B259" s="115"/>
      <c r="C259" s="115"/>
      <c r="D259" s="115"/>
      <c r="E259" s="115"/>
      <c r="F259" s="115"/>
      <c r="G259" s="115"/>
      <c r="H259" s="115"/>
      <c r="I259" s="115"/>
      <c r="J259" s="115"/>
      <c r="K259" s="115"/>
      <c r="L259" s="115"/>
      <c r="M259" s="115"/>
      <c r="N259" s="115"/>
      <c r="O259" s="115"/>
      <c r="P259" s="115"/>
      <c r="Q259" s="115"/>
      <c r="R259" s="115"/>
      <c r="S259" s="115"/>
      <c r="T259" s="115"/>
      <c r="U259" s="115"/>
      <c r="V259" s="115"/>
      <c r="W259" s="115"/>
      <c r="X259" s="115"/>
      <c r="Y259" s="115"/>
      <c r="Z259" s="115"/>
      <c r="AA259" s="115"/>
    </row>
    <row r="260" spans="1:27" x14ac:dyDescent="0.25">
      <c r="A260" s="19"/>
      <c r="B260" s="116"/>
      <c r="C260" s="116"/>
      <c r="D260" s="116"/>
      <c r="E260" s="116"/>
      <c r="F260" s="116"/>
      <c r="G260" s="116"/>
      <c r="H260" s="116"/>
      <c r="I260" s="116"/>
      <c r="J260" s="116"/>
      <c r="K260" s="116"/>
      <c r="L260" s="116"/>
      <c r="M260" s="116"/>
      <c r="N260" s="116"/>
      <c r="O260" s="116"/>
      <c r="P260" s="116"/>
      <c r="Q260" s="116"/>
      <c r="R260" s="116"/>
      <c r="S260" s="116"/>
      <c r="T260" s="116"/>
      <c r="U260" s="116"/>
      <c r="V260" s="116"/>
      <c r="W260" s="116"/>
      <c r="X260" s="116"/>
      <c r="Y260" s="116"/>
      <c r="Z260" s="116"/>
      <c r="AA260" s="116"/>
    </row>
  </sheetData>
  <mergeCells count="925">
    <mergeCell ref="B228:AA228"/>
    <mergeCell ref="B229:AA229"/>
    <mergeCell ref="B230:AA230"/>
    <mergeCell ref="B258:AA258"/>
    <mergeCell ref="B259:AA259"/>
    <mergeCell ref="B260:AA260"/>
    <mergeCell ref="B222:AA222"/>
    <mergeCell ref="B223:AA223"/>
    <mergeCell ref="B224:AA224"/>
    <mergeCell ref="B225:AA225"/>
    <mergeCell ref="B226:AA226"/>
    <mergeCell ref="B227:AA227"/>
    <mergeCell ref="B216:AA216"/>
    <mergeCell ref="B217:AA217"/>
    <mergeCell ref="B218:AA218"/>
    <mergeCell ref="B219:AA219"/>
    <mergeCell ref="B220:AA220"/>
    <mergeCell ref="B221:AA221"/>
    <mergeCell ref="B193:AA193"/>
    <mergeCell ref="B194:AA194"/>
    <mergeCell ref="B195:AA195"/>
    <mergeCell ref="B210:AA210"/>
    <mergeCell ref="B211:AA211"/>
    <mergeCell ref="B212:AA212"/>
    <mergeCell ref="B187:AA187"/>
    <mergeCell ref="B188:AA188"/>
    <mergeCell ref="B189:AA189"/>
    <mergeCell ref="B190:AA190"/>
    <mergeCell ref="B191:AA191"/>
    <mergeCell ref="B192:AA192"/>
    <mergeCell ref="B135:AA135"/>
    <mergeCell ref="B136:AA136"/>
    <mergeCell ref="B152:AA152"/>
    <mergeCell ref="B153:AA153"/>
    <mergeCell ref="B154:AA154"/>
    <mergeCell ref="B171:AA171"/>
    <mergeCell ref="B114:AA114"/>
    <mergeCell ref="B115:AA115"/>
    <mergeCell ref="B116:AA116"/>
    <mergeCell ref="B132:AA132"/>
    <mergeCell ref="B133:AA133"/>
    <mergeCell ref="B134:AA134"/>
    <mergeCell ref="B45:AA45"/>
    <mergeCell ref="B46:AA46"/>
    <mergeCell ref="B47:AA47"/>
    <mergeCell ref="B81:AA81"/>
    <mergeCell ref="B82:AA82"/>
    <mergeCell ref="B83:AA83"/>
    <mergeCell ref="B4:AA4"/>
    <mergeCell ref="B5:AA5"/>
    <mergeCell ref="B6:AA6"/>
    <mergeCell ref="B7:AA7"/>
    <mergeCell ref="B21:AA21"/>
    <mergeCell ref="B22:AA22"/>
    <mergeCell ref="D256:E256"/>
    <mergeCell ref="G256:H256"/>
    <mergeCell ref="J256:K256"/>
    <mergeCell ref="M256:N256"/>
    <mergeCell ref="P256:Q256"/>
    <mergeCell ref="A1:A2"/>
    <mergeCell ref="B1:AA1"/>
    <mergeCell ref="B2:AA2"/>
    <mergeCell ref="B3:AA3"/>
    <mergeCell ref="A4:A260"/>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7:E247"/>
    <mergeCell ref="G247:H247"/>
    <mergeCell ref="J247:K247"/>
    <mergeCell ref="M247:N247"/>
    <mergeCell ref="P247:Q247"/>
    <mergeCell ref="D248:E248"/>
    <mergeCell ref="G248:H248"/>
    <mergeCell ref="J248:K248"/>
    <mergeCell ref="M248:N248"/>
    <mergeCell ref="P248:Q248"/>
    <mergeCell ref="D245:R245"/>
    <mergeCell ref="D246:E246"/>
    <mergeCell ref="G246:H246"/>
    <mergeCell ref="J246:K246"/>
    <mergeCell ref="M246:N246"/>
    <mergeCell ref="P246:Q246"/>
    <mergeCell ref="D242:E242"/>
    <mergeCell ref="G242:H242"/>
    <mergeCell ref="J242:K242"/>
    <mergeCell ref="M242:N242"/>
    <mergeCell ref="P242:Q242"/>
    <mergeCell ref="D244:E244"/>
    <mergeCell ref="G244:H244"/>
    <mergeCell ref="J244:K244"/>
    <mergeCell ref="M244:N244"/>
    <mergeCell ref="P244:Q244"/>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3:E233"/>
    <mergeCell ref="G233:H233"/>
    <mergeCell ref="J233:K233"/>
    <mergeCell ref="M233:N233"/>
    <mergeCell ref="P233:Q233"/>
    <mergeCell ref="D234:E234"/>
    <mergeCell ref="G234:H234"/>
    <mergeCell ref="J234:K234"/>
    <mergeCell ref="M234:N234"/>
    <mergeCell ref="P234:Q234"/>
    <mergeCell ref="O209:P209"/>
    <mergeCell ref="D231:R231"/>
    <mergeCell ref="D232:E232"/>
    <mergeCell ref="G232:H232"/>
    <mergeCell ref="J232:K232"/>
    <mergeCell ref="M232:N232"/>
    <mergeCell ref="P232:Q232"/>
    <mergeCell ref="B213:AA213"/>
    <mergeCell ref="B214:AA214"/>
    <mergeCell ref="B215:AA215"/>
    <mergeCell ref="F207:G207"/>
    <mergeCell ref="I207:J207"/>
    <mergeCell ref="N207:P207"/>
    <mergeCell ref="R207:S207"/>
    <mergeCell ref="F208:G208"/>
    <mergeCell ref="I208:J208"/>
    <mergeCell ref="N208:P208"/>
    <mergeCell ref="R208:S208"/>
    <mergeCell ref="O204:P204"/>
    <mergeCell ref="F205:G205"/>
    <mergeCell ref="I205:J205"/>
    <mergeCell ref="N205:P205"/>
    <mergeCell ref="R205:S205"/>
    <mergeCell ref="F206:G206"/>
    <mergeCell ref="I206:J206"/>
    <mergeCell ref="N206:P206"/>
    <mergeCell ref="R206:S206"/>
    <mergeCell ref="D202:F202"/>
    <mergeCell ref="G202:J202"/>
    <mergeCell ref="L202:O202"/>
    <mergeCell ref="P202:T202"/>
    <mergeCell ref="F203:G203"/>
    <mergeCell ref="I203:J203"/>
    <mergeCell ref="N203:P203"/>
    <mergeCell ref="R203:S203"/>
    <mergeCell ref="F200:G200"/>
    <mergeCell ref="I200:J200"/>
    <mergeCell ref="N200:P200"/>
    <mergeCell ref="R200:S200"/>
    <mergeCell ref="F201:G201"/>
    <mergeCell ref="I201:J201"/>
    <mergeCell ref="N201:P201"/>
    <mergeCell ref="R201:S201"/>
    <mergeCell ref="F198:G198"/>
    <mergeCell ref="I198:J198"/>
    <mergeCell ref="N198:P198"/>
    <mergeCell ref="R198:S198"/>
    <mergeCell ref="F199:G199"/>
    <mergeCell ref="I199:J199"/>
    <mergeCell ref="N199:P199"/>
    <mergeCell ref="R199:S199"/>
    <mergeCell ref="E196:K196"/>
    <mergeCell ref="M196:T196"/>
    <mergeCell ref="F197:G197"/>
    <mergeCell ref="I197:J197"/>
    <mergeCell ref="N197:P197"/>
    <mergeCell ref="R197:S197"/>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2:U172"/>
    <mergeCell ref="D173:E173"/>
    <mergeCell ref="G173:H173"/>
    <mergeCell ref="J173:K173"/>
    <mergeCell ref="M173:N173"/>
    <mergeCell ref="P173:Q173"/>
    <mergeCell ref="S173:T173"/>
    <mergeCell ref="D170:E170"/>
    <mergeCell ref="G170:H170"/>
    <mergeCell ref="J170:K170"/>
    <mergeCell ref="M170:N170"/>
    <mergeCell ref="P170:Q170"/>
    <mergeCell ref="S170:T170"/>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5:U155"/>
    <mergeCell ref="D156:E156"/>
    <mergeCell ref="G156:H156"/>
    <mergeCell ref="J156:K156"/>
    <mergeCell ref="M156:N156"/>
    <mergeCell ref="P156:Q156"/>
    <mergeCell ref="S156:T156"/>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2:E142"/>
    <mergeCell ref="G142:H142"/>
    <mergeCell ref="J142:K142"/>
    <mergeCell ref="M142:N142"/>
    <mergeCell ref="D144:E144"/>
    <mergeCell ref="G144:H144"/>
    <mergeCell ref="J144:K144"/>
    <mergeCell ref="M144:N144"/>
    <mergeCell ref="D140:E140"/>
    <mergeCell ref="G140:H140"/>
    <mergeCell ref="J140:K140"/>
    <mergeCell ref="M140:N140"/>
    <mergeCell ref="D141:E141"/>
    <mergeCell ref="G141:H141"/>
    <mergeCell ref="J141:K141"/>
    <mergeCell ref="M141:N141"/>
    <mergeCell ref="D137:H137"/>
    <mergeCell ref="J137:O137"/>
    <mergeCell ref="D138:H138"/>
    <mergeCell ref="J138:O138"/>
    <mergeCell ref="D139:E139"/>
    <mergeCell ref="G139:H139"/>
    <mergeCell ref="J139:K139"/>
    <mergeCell ref="M139:N139"/>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7:K117"/>
    <mergeCell ref="M117:U117"/>
    <mergeCell ref="D118:K118"/>
    <mergeCell ref="M118:U118"/>
    <mergeCell ref="D119:E119"/>
    <mergeCell ref="G119:H119"/>
    <mergeCell ref="J119:K119"/>
    <mergeCell ref="M119:N119"/>
    <mergeCell ref="P119:Q119"/>
    <mergeCell ref="S119:T119"/>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1:E101"/>
    <mergeCell ref="G101:H101"/>
    <mergeCell ref="J101:K101"/>
    <mergeCell ref="M101:N101"/>
    <mergeCell ref="P101:Q101"/>
    <mergeCell ref="S101:T101"/>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4:K84"/>
    <mergeCell ref="M84:U84"/>
    <mergeCell ref="D85:K85"/>
    <mergeCell ref="M85:U85"/>
    <mergeCell ref="D86:E86"/>
    <mergeCell ref="G86:H86"/>
    <mergeCell ref="J86:K86"/>
    <mergeCell ref="M86:N86"/>
    <mergeCell ref="P86:Q86"/>
    <mergeCell ref="S86:T86"/>
    <mergeCell ref="D80:E80"/>
    <mergeCell ref="H80:I80"/>
    <mergeCell ref="M80:N80"/>
    <mergeCell ref="Q80:R80"/>
    <mergeCell ref="T80:U80"/>
    <mergeCell ref="X80:Y80"/>
    <mergeCell ref="D79:E79"/>
    <mergeCell ref="H79:I79"/>
    <mergeCell ref="M79:N79"/>
    <mergeCell ref="Q79:R79"/>
    <mergeCell ref="T79:U79"/>
    <mergeCell ref="X79:Y79"/>
    <mergeCell ref="D78:F78"/>
    <mergeCell ref="H78:J78"/>
    <mergeCell ref="L78:N78"/>
    <mergeCell ref="P78:R78"/>
    <mergeCell ref="T78:V78"/>
    <mergeCell ref="X78:Z78"/>
    <mergeCell ref="D77:F77"/>
    <mergeCell ref="H77:J77"/>
    <mergeCell ref="L77:N77"/>
    <mergeCell ref="P77:R77"/>
    <mergeCell ref="T77:V77"/>
    <mergeCell ref="X77:Z77"/>
    <mergeCell ref="D76:E76"/>
    <mergeCell ref="H76:I76"/>
    <mergeCell ref="M76:N76"/>
    <mergeCell ref="Q76:R76"/>
    <mergeCell ref="T76:U76"/>
    <mergeCell ref="X76:Y76"/>
    <mergeCell ref="D75:F75"/>
    <mergeCell ref="H75:J75"/>
    <mergeCell ref="L75:N75"/>
    <mergeCell ref="P75:R75"/>
    <mergeCell ref="T75:V75"/>
    <mergeCell ref="X75:Z75"/>
    <mergeCell ref="D74:E74"/>
    <mergeCell ref="H74:I74"/>
    <mergeCell ref="M74:N74"/>
    <mergeCell ref="Q74:R74"/>
    <mergeCell ref="T74:U74"/>
    <mergeCell ref="X74:Y74"/>
    <mergeCell ref="D73:E73"/>
    <mergeCell ref="H73:I73"/>
    <mergeCell ref="M73:N73"/>
    <mergeCell ref="Q73:R73"/>
    <mergeCell ref="T73:U73"/>
    <mergeCell ref="X73:Y73"/>
    <mergeCell ref="D72:F72"/>
    <mergeCell ref="H72:J72"/>
    <mergeCell ref="L72:N72"/>
    <mergeCell ref="P72:R72"/>
    <mergeCell ref="T72:V72"/>
    <mergeCell ref="X72:Z72"/>
    <mergeCell ref="D71:E71"/>
    <mergeCell ref="H71:I71"/>
    <mergeCell ref="M71:N71"/>
    <mergeCell ref="Q71:R71"/>
    <mergeCell ref="T71:U71"/>
    <mergeCell ref="X71:Y71"/>
    <mergeCell ref="D70:F70"/>
    <mergeCell ref="H70:J70"/>
    <mergeCell ref="L70:N70"/>
    <mergeCell ref="P70:R70"/>
    <mergeCell ref="T70:V70"/>
    <mergeCell ref="X70:Z70"/>
    <mergeCell ref="W67:W68"/>
    <mergeCell ref="X67:Z68"/>
    <mergeCell ref="AA67:AA68"/>
    <mergeCell ref="D69:F69"/>
    <mergeCell ref="H69:J69"/>
    <mergeCell ref="L69:N69"/>
    <mergeCell ref="P69:R69"/>
    <mergeCell ref="T69:V69"/>
    <mergeCell ref="X69:Z69"/>
    <mergeCell ref="L67:N67"/>
    <mergeCell ref="L68:N68"/>
    <mergeCell ref="O67:O68"/>
    <mergeCell ref="P67:R68"/>
    <mergeCell ref="S67:S68"/>
    <mergeCell ref="T67:V68"/>
    <mergeCell ref="D64:Z64"/>
    <mergeCell ref="D65:Z65"/>
    <mergeCell ref="D66:Z66"/>
    <mergeCell ref="B67:B68"/>
    <mergeCell ref="C67:C68"/>
    <mergeCell ref="D67:F68"/>
    <mergeCell ref="G67:G68"/>
    <mergeCell ref="H67:J67"/>
    <mergeCell ref="H68:J68"/>
    <mergeCell ref="K67:K68"/>
    <mergeCell ref="E63:F63"/>
    <mergeCell ref="I63:J63"/>
    <mergeCell ref="L63:M63"/>
    <mergeCell ref="P63:Q63"/>
    <mergeCell ref="U63:V63"/>
    <mergeCell ref="Y63:Z63"/>
    <mergeCell ref="E62:F62"/>
    <mergeCell ref="I62:J62"/>
    <mergeCell ref="L62:M62"/>
    <mergeCell ref="P62:Q62"/>
    <mergeCell ref="U62:V62"/>
    <mergeCell ref="Y62:Z62"/>
    <mergeCell ref="D61:F61"/>
    <mergeCell ref="H61:J61"/>
    <mergeCell ref="L61:N61"/>
    <mergeCell ref="P61:R61"/>
    <mergeCell ref="T61:V61"/>
    <mergeCell ref="X61:Z61"/>
    <mergeCell ref="D60:F60"/>
    <mergeCell ref="H60:J60"/>
    <mergeCell ref="L60:N60"/>
    <mergeCell ref="P60:R60"/>
    <mergeCell ref="T60:V60"/>
    <mergeCell ref="X60:Z60"/>
    <mergeCell ref="E59:F59"/>
    <mergeCell ref="I59:J59"/>
    <mergeCell ref="L59:M59"/>
    <mergeCell ref="P59:Q59"/>
    <mergeCell ref="U59:V59"/>
    <mergeCell ref="Y59:Z59"/>
    <mergeCell ref="D58:F58"/>
    <mergeCell ref="H58:J58"/>
    <mergeCell ref="L58:N58"/>
    <mergeCell ref="P58:R58"/>
    <mergeCell ref="T58:V58"/>
    <mergeCell ref="X58:Z58"/>
    <mergeCell ref="E57:F57"/>
    <mergeCell ref="I57:J57"/>
    <mergeCell ref="L57:M57"/>
    <mergeCell ref="P57:Q57"/>
    <mergeCell ref="U57:V57"/>
    <mergeCell ref="Y57:Z57"/>
    <mergeCell ref="E56:F56"/>
    <mergeCell ref="I56:J56"/>
    <mergeCell ref="L56:M56"/>
    <mergeCell ref="P56:Q56"/>
    <mergeCell ref="U56:V56"/>
    <mergeCell ref="Y56:Z56"/>
    <mergeCell ref="D55:F55"/>
    <mergeCell ref="H55:J55"/>
    <mergeCell ref="L55:N55"/>
    <mergeCell ref="P55:R55"/>
    <mergeCell ref="T55:V55"/>
    <mergeCell ref="X55:Z55"/>
    <mergeCell ref="D54:F54"/>
    <mergeCell ref="H54:J54"/>
    <mergeCell ref="L54:N54"/>
    <mergeCell ref="P54:R54"/>
    <mergeCell ref="T54:V54"/>
    <mergeCell ref="X54:Z54"/>
    <mergeCell ref="E53:F53"/>
    <mergeCell ref="I53:J53"/>
    <mergeCell ref="L53:M53"/>
    <mergeCell ref="P53:Q53"/>
    <mergeCell ref="U53:V53"/>
    <mergeCell ref="Y53:Z53"/>
    <mergeCell ref="D52:F52"/>
    <mergeCell ref="H52:J52"/>
    <mergeCell ref="L52:N52"/>
    <mergeCell ref="P52:R52"/>
    <mergeCell ref="T52:V52"/>
    <mergeCell ref="X52:Z52"/>
    <mergeCell ref="AA49:AA50"/>
    <mergeCell ref="D51:F51"/>
    <mergeCell ref="H51:J51"/>
    <mergeCell ref="L51:N51"/>
    <mergeCell ref="P51:R51"/>
    <mergeCell ref="T51:V51"/>
    <mergeCell ref="X51:Z51"/>
    <mergeCell ref="O49:O50"/>
    <mergeCell ref="P49:R50"/>
    <mergeCell ref="S49:S50"/>
    <mergeCell ref="T49:V50"/>
    <mergeCell ref="W49:W50"/>
    <mergeCell ref="X49:Z50"/>
    <mergeCell ref="D48:Z48"/>
    <mergeCell ref="B49:B50"/>
    <mergeCell ref="C49:C50"/>
    <mergeCell ref="D49:F50"/>
    <mergeCell ref="G49:G50"/>
    <mergeCell ref="H49:J49"/>
    <mergeCell ref="H50:J50"/>
    <mergeCell ref="K49:K50"/>
    <mergeCell ref="L49:N49"/>
    <mergeCell ref="L50:N50"/>
    <mergeCell ref="D43:E43"/>
    <mergeCell ref="G43:H43"/>
    <mergeCell ref="J43:K43"/>
    <mergeCell ref="M43:N43"/>
    <mergeCell ref="P43:Q43"/>
    <mergeCell ref="S43:T43"/>
    <mergeCell ref="D42:E42"/>
    <mergeCell ref="G42:H42"/>
    <mergeCell ref="J42:K42"/>
    <mergeCell ref="M42:N42"/>
    <mergeCell ref="P42:Q42"/>
    <mergeCell ref="S42:T42"/>
    <mergeCell ref="U38:U39"/>
    <mergeCell ref="D41:E41"/>
    <mergeCell ref="G41:H41"/>
    <mergeCell ref="J41:K41"/>
    <mergeCell ref="M41:N41"/>
    <mergeCell ref="P41:Q41"/>
    <mergeCell ref="S41:T41"/>
    <mergeCell ref="L38:L39"/>
    <mergeCell ref="M38:N39"/>
    <mergeCell ref="O38:O39"/>
    <mergeCell ref="P38:Q39"/>
    <mergeCell ref="R38:R39"/>
    <mergeCell ref="S38:T39"/>
    <mergeCell ref="C38:C39"/>
    <mergeCell ref="D38:E39"/>
    <mergeCell ref="F38:F39"/>
    <mergeCell ref="G38:H39"/>
    <mergeCell ref="I38:I39"/>
    <mergeCell ref="J38:K39"/>
    <mergeCell ref="D37:E37"/>
    <mergeCell ref="G37:H37"/>
    <mergeCell ref="J37:K37"/>
    <mergeCell ref="M37:N37"/>
    <mergeCell ref="P37:Q37"/>
    <mergeCell ref="S37:T37"/>
    <mergeCell ref="D35:T35"/>
    <mergeCell ref="D36:E36"/>
    <mergeCell ref="G36:H36"/>
    <mergeCell ref="J36:K36"/>
    <mergeCell ref="M36:N36"/>
    <mergeCell ref="P36:Q36"/>
    <mergeCell ref="S36:T36"/>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U27:U28"/>
    <mergeCell ref="D30:E30"/>
    <mergeCell ref="G30:H30"/>
    <mergeCell ref="J30:K30"/>
    <mergeCell ref="M30:N30"/>
    <mergeCell ref="P30:Q30"/>
    <mergeCell ref="S30:T30"/>
    <mergeCell ref="L27:L28"/>
    <mergeCell ref="M27:N28"/>
    <mergeCell ref="O27:O28"/>
    <mergeCell ref="P27:Q28"/>
    <mergeCell ref="R27:R28"/>
    <mergeCell ref="S27:T28"/>
    <mergeCell ref="C27:C28"/>
    <mergeCell ref="D27:E28"/>
    <mergeCell ref="F27:F28"/>
    <mergeCell ref="G27:H28"/>
    <mergeCell ref="I27:I28"/>
    <mergeCell ref="J27:K28"/>
    <mergeCell ref="D26:E26"/>
    <mergeCell ref="G26:H26"/>
    <mergeCell ref="J26:K26"/>
    <mergeCell ref="M26:N26"/>
    <mergeCell ref="P26:Q26"/>
    <mergeCell ref="S26:T26"/>
    <mergeCell ref="D19:E19"/>
    <mergeCell ref="G19:H19"/>
    <mergeCell ref="D24:T24"/>
    <mergeCell ref="D25:E25"/>
    <mergeCell ref="G25:H25"/>
    <mergeCell ref="J25:K25"/>
    <mergeCell ref="M25:N25"/>
    <mergeCell ref="P25:Q25"/>
    <mergeCell ref="S25:T25"/>
    <mergeCell ref="B23:AA23"/>
    <mergeCell ref="D16:E16"/>
    <mergeCell ref="G16:H16"/>
    <mergeCell ref="D17:E17"/>
    <mergeCell ref="G17:H17"/>
    <mergeCell ref="D18:E18"/>
    <mergeCell ref="G18:H18"/>
    <mergeCell ref="D13:E13"/>
    <mergeCell ref="G13:H13"/>
    <mergeCell ref="D14:E14"/>
    <mergeCell ref="G14:H14"/>
    <mergeCell ref="D15:E15"/>
    <mergeCell ref="G15:H15"/>
    <mergeCell ref="D8:H8"/>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4.140625" bestFit="1" customWidth="1"/>
    <col min="2" max="2" width="36.5703125" customWidth="1"/>
    <col min="3" max="3" width="32" customWidth="1"/>
    <col min="4" max="4" width="9.7109375" customWidth="1"/>
    <col min="5" max="5" width="15.42578125" customWidth="1"/>
    <col min="6" max="6" width="32" customWidth="1"/>
    <col min="7" max="7" width="6.7109375" customWidth="1"/>
    <col min="8" max="8" width="15.42578125" customWidth="1"/>
    <col min="9" max="9" width="32" customWidth="1"/>
  </cols>
  <sheetData>
    <row r="1" spans="1:9" ht="15" customHeight="1" x14ac:dyDescent="0.25">
      <c r="A1" s="8" t="s">
        <v>6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0</v>
      </c>
      <c r="B3" s="108"/>
      <c r="C3" s="108"/>
      <c r="D3" s="108"/>
      <c r="E3" s="108"/>
      <c r="F3" s="108"/>
      <c r="G3" s="108"/>
      <c r="H3" s="108"/>
      <c r="I3" s="108"/>
    </row>
    <row r="4" spans="1:9" ht="18" customHeight="1" x14ac:dyDescent="0.25">
      <c r="A4" s="19" t="s">
        <v>619</v>
      </c>
      <c r="B4" s="109" t="s">
        <v>621</v>
      </c>
      <c r="C4" s="109"/>
      <c r="D4" s="109"/>
      <c r="E4" s="109"/>
      <c r="F4" s="109"/>
      <c r="G4" s="109"/>
      <c r="H4" s="109"/>
      <c r="I4" s="109"/>
    </row>
    <row r="5" spans="1:9" x14ac:dyDescent="0.25">
      <c r="A5" s="19"/>
      <c r="B5" s="112"/>
      <c r="C5" s="112"/>
      <c r="D5" s="112"/>
      <c r="E5" s="112"/>
      <c r="F5" s="112"/>
      <c r="G5" s="112"/>
      <c r="H5" s="112"/>
      <c r="I5" s="112"/>
    </row>
    <row r="6" spans="1:9" ht="15.75" x14ac:dyDescent="0.25">
      <c r="A6" s="19"/>
      <c r="B6" s="110" t="s">
        <v>622</v>
      </c>
      <c r="C6" s="110"/>
      <c r="D6" s="110"/>
      <c r="E6" s="110"/>
      <c r="F6" s="110"/>
      <c r="G6" s="110"/>
      <c r="H6" s="110"/>
      <c r="I6" s="110"/>
    </row>
    <row r="7" spans="1:9" ht="15.75" x14ac:dyDescent="0.25">
      <c r="A7" s="19"/>
      <c r="B7" s="110"/>
      <c r="C7" s="110"/>
      <c r="D7" s="110"/>
      <c r="E7" s="110"/>
      <c r="F7" s="110"/>
      <c r="G7" s="110"/>
      <c r="H7" s="110"/>
      <c r="I7" s="110"/>
    </row>
    <row r="8" spans="1:9" ht="16.5" thickBot="1" x14ac:dyDescent="0.3">
      <c r="A8" s="19"/>
      <c r="B8" s="94"/>
      <c r="C8" s="22"/>
      <c r="D8" s="96" t="s">
        <v>231</v>
      </c>
      <c r="E8" s="96"/>
      <c r="F8" s="96"/>
      <c r="G8" s="96"/>
      <c r="H8" s="96"/>
      <c r="I8" s="96"/>
    </row>
    <row r="9" spans="1:9" ht="16.5" thickTop="1" x14ac:dyDescent="0.25">
      <c r="A9" s="19"/>
      <c r="B9" s="94"/>
      <c r="C9" s="22"/>
      <c r="D9" s="98">
        <v>2014</v>
      </c>
      <c r="E9" s="98"/>
      <c r="F9" s="24"/>
      <c r="G9" s="98">
        <v>2013</v>
      </c>
      <c r="H9" s="98"/>
      <c r="I9" s="29"/>
    </row>
    <row r="10" spans="1:9" ht="16.5" thickBot="1" x14ac:dyDescent="0.3">
      <c r="A10" s="19"/>
      <c r="B10" s="185"/>
      <c r="C10" s="22"/>
      <c r="D10" s="106"/>
      <c r="E10" s="106"/>
      <c r="F10" s="25"/>
      <c r="G10" s="106"/>
      <c r="H10" s="106"/>
      <c r="I10" s="42"/>
    </row>
    <row r="11" spans="1:9" ht="16.5" thickTop="1" x14ac:dyDescent="0.25">
      <c r="A11" s="19"/>
      <c r="B11" s="125"/>
      <c r="C11" s="22"/>
      <c r="D11" s="54"/>
      <c r="E11" s="54"/>
      <c r="F11" s="29"/>
      <c r="G11" s="54"/>
      <c r="H11" s="54"/>
      <c r="I11" s="29"/>
    </row>
    <row r="12" spans="1:9" ht="15.75" x14ac:dyDescent="0.25">
      <c r="A12" s="19"/>
      <c r="B12" s="125" t="s">
        <v>623</v>
      </c>
      <c r="C12" s="22"/>
      <c r="D12" s="81" t="s">
        <v>398</v>
      </c>
      <c r="E12" s="83" t="s">
        <v>624</v>
      </c>
      <c r="F12" s="22"/>
      <c r="G12" s="81" t="s">
        <v>242</v>
      </c>
      <c r="H12" s="83" t="s">
        <v>625</v>
      </c>
      <c r="I12" s="22"/>
    </row>
    <row r="13" spans="1:9" ht="15.75" x14ac:dyDescent="0.25">
      <c r="A13" s="19"/>
      <c r="B13" s="175" t="s">
        <v>626</v>
      </c>
      <c r="C13" s="22"/>
      <c r="D13" s="100" t="s">
        <v>627</v>
      </c>
      <c r="E13" s="100"/>
      <c r="F13" s="22"/>
      <c r="G13" s="100" t="s">
        <v>628</v>
      </c>
      <c r="H13" s="100"/>
      <c r="I13" s="22"/>
    </row>
    <row r="14" spans="1:9" ht="15.75" x14ac:dyDescent="0.25">
      <c r="A14" s="19"/>
      <c r="B14" s="175" t="s">
        <v>629</v>
      </c>
      <c r="C14" s="22"/>
      <c r="D14" s="100">
        <v>-58</v>
      </c>
      <c r="E14" s="100"/>
      <c r="F14" s="22"/>
      <c r="G14" s="100">
        <v>-33</v>
      </c>
      <c r="H14" s="100"/>
      <c r="I14" s="22"/>
    </row>
    <row r="15" spans="1:9" ht="15.75" x14ac:dyDescent="0.25">
      <c r="A15" s="19"/>
      <c r="B15" s="175" t="s">
        <v>630</v>
      </c>
      <c r="C15" s="22"/>
      <c r="D15" s="100">
        <v>-812</v>
      </c>
      <c r="E15" s="100"/>
      <c r="F15" s="22"/>
      <c r="G15" s="100">
        <v>-120</v>
      </c>
      <c r="H15" s="100"/>
      <c r="I15" s="22"/>
    </row>
    <row r="16" spans="1:9" ht="16.5" thickBot="1" x14ac:dyDescent="0.3">
      <c r="A16" s="19"/>
      <c r="B16" s="175" t="s">
        <v>631</v>
      </c>
      <c r="C16" s="22"/>
      <c r="D16" s="103" t="s">
        <v>368</v>
      </c>
      <c r="E16" s="103"/>
      <c r="F16" s="42"/>
      <c r="G16" s="103">
        <v>-9</v>
      </c>
      <c r="H16" s="103"/>
      <c r="I16" s="42"/>
    </row>
    <row r="17" spans="1:9" ht="17.25" thickTop="1" thickBot="1" x14ac:dyDescent="0.3">
      <c r="A17" s="19"/>
      <c r="B17" s="78" t="s">
        <v>632</v>
      </c>
      <c r="C17" s="22"/>
      <c r="D17" s="91" t="s">
        <v>398</v>
      </c>
      <c r="E17" s="92" t="s">
        <v>633</v>
      </c>
      <c r="F17" s="47"/>
      <c r="G17" s="91" t="s">
        <v>242</v>
      </c>
      <c r="H17" s="92" t="s">
        <v>624</v>
      </c>
      <c r="I17" s="47"/>
    </row>
    <row r="18" spans="1:9" ht="16.5" thickTop="1" x14ac:dyDescent="0.25">
      <c r="A18" s="19"/>
      <c r="B18" s="110"/>
      <c r="C18" s="110"/>
      <c r="D18" s="110"/>
      <c r="E18" s="110"/>
      <c r="F18" s="110"/>
      <c r="G18" s="110"/>
      <c r="H18" s="110"/>
      <c r="I18" s="110"/>
    </row>
    <row r="19" spans="1:9" ht="30" customHeight="1" x14ac:dyDescent="0.25">
      <c r="A19" s="19"/>
      <c r="B19" s="110" t="s">
        <v>634</v>
      </c>
      <c r="C19" s="110"/>
      <c r="D19" s="110"/>
      <c r="E19" s="110"/>
      <c r="F19" s="110"/>
      <c r="G19" s="110"/>
      <c r="H19" s="110"/>
      <c r="I19" s="110"/>
    </row>
    <row r="20" spans="1:9" x14ac:dyDescent="0.25">
      <c r="A20" s="19"/>
      <c r="B20" s="114"/>
      <c r="C20" s="114"/>
      <c r="D20" s="114"/>
      <c r="E20" s="114"/>
      <c r="F20" s="114"/>
      <c r="G20" s="114"/>
      <c r="H20" s="114"/>
      <c r="I20" s="114"/>
    </row>
    <row r="21" spans="1:9" x14ac:dyDescent="0.25">
      <c r="A21" s="19"/>
      <c r="B21" s="115"/>
      <c r="C21" s="115"/>
      <c r="D21" s="115"/>
      <c r="E21" s="115"/>
      <c r="F21" s="115"/>
      <c r="G21" s="115"/>
      <c r="H21" s="115"/>
      <c r="I21" s="115"/>
    </row>
    <row r="22" spans="1:9" x14ac:dyDescent="0.25">
      <c r="A22" s="19"/>
      <c r="B22" s="116"/>
      <c r="C22" s="116"/>
      <c r="D22" s="116"/>
      <c r="E22" s="116"/>
      <c r="F22" s="116"/>
      <c r="G22" s="116"/>
      <c r="H22" s="116"/>
      <c r="I22" s="116"/>
    </row>
  </sheetData>
  <mergeCells count="29">
    <mergeCell ref="B7:I7"/>
    <mergeCell ref="B18:I18"/>
    <mergeCell ref="B19:I19"/>
    <mergeCell ref="B20:I20"/>
    <mergeCell ref="B21:I21"/>
    <mergeCell ref="B22:I22"/>
    <mergeCell ref="D16:E16"/>
    <mergeCell ref="G16:H16"/>
    <mergeCell ref="A1:A2"/>
    <mergeCell ref="B1:I1"/>
    <mergeCell ref="B2:I2"/>
    <mergeCell ref="B3:I3"/>
    <mergeCell ref="A4:A22"/>
    <mergeCell ref="B4:I4"/>
    <mergeCell ref="B5:I5"/>
    <mergeCell ref="B6:I6"/>
    <mergeCell ref="D13:E13"/>
    <mergeCell ref="G13:H13"/>
    <mergeCell ref="D14:E14"/>
    <mergeCell ref="G14:H14"/>
    <mergeCell ref="D15:E15"/>
    <mergeCell ref="G15:H15"/>
    <mergeCell ref="D8:I8"/>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1" width="9.85546875" bestFit="1" customWidth="1"/>
    <col min="2" max="3" width="36.5703125" bestFit="1" customWidth="1"/>
    <col min="4" max="4" width="24.140625" customWidth="1"/>
    <col min="5" max="5" width="16.140625" customWidth="1"/>
    <col min="6" max="6" width="36.5703125" customWidth="1"/>
    <col min="7" max="7" width="6.7109375" customWidth="1"/>
    <col min="8" max="8" width="36.5703125" bestFit="1" customWidth="1"/>
    <col min="9" max="9" width="18.85546875" customWidth="1"/>
    <col min="10" max="10" width="36.5703125" customWidth="1"/>
    <col min="11" max="11" width="12" customWidth="1"/>
    <col min="12" max="12" width="16.140625" customWidth="1"/>
    <col min="13" max="14" width="5.85546875" customWidth="1"/>
    <col min="15" max="15" width="16.140625" customWidth="1"/>
    <col min="16" max="16" width="5.85546875" customWidth="1"/>
    <col min="17" max="17" width="14.140625" customWidth="1"/>
    <col min="18" max="18" width="18.85546875" customWidth="1"/>
    <col min="19" max="19" width="7.7109375" customWidth="1"/>
    <col min="20" max="20" width="4.140625" customWidth="1"/>
    <col min="21" max="21" width="18.85546875" customWidth="1"/>
  </cols>
  <sheetData>
    <row r="1" spans="1:21" ht="15" customHeight="1" x14ac:dyDescent="0.25">
      <c r="A1" s="8" t="s">
        <v>2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76</v>
      </c>
      <c r="B3" s="108"/>
      <c r="C3" s="108"/>
      <c r="D3" s="108"/>
      <c r="E3" s="108"/>
      <c r="F3" s="108"/>
      <c r="G3" s="108"/>
      <c r="H3" s="108"/>
      <c r="I3" s="108"/>
      <c r="J3" s="108"/>
      <c r="K3" s="108"/>
      <c r="L3" s="108"/>
      <c r="M3" s="108"/>
      <c r="N3" s="108"/>
      <c r="O3" s="108"/>
      <c r="P3" s="108"/>
      <c r="Q3" s="108"/>
      <c r="R3" s="108"/>
      <c r="S3" s="108"/>
      <c r="T3" s="108"/>
      <c r="U3" s="108"/>
    </row>
    <row r="4" spans="1:21" ht="18" customHeight="1" x14ac:dyDescent="0.25">
      <c r="A4" s="19" t="s">
        <v>276</v>
      </c>
      <c r="B4" s="109" t="s">
        <v>635</v>
      </c>
      <c r="C4" s="109"/>
      <c r="D4" s="109"/>
      <c r="E4" s="109"/>
      <c r="F4" s="109"/>
      <c r="G4" s="109"/>
      <c r="H4" s="109"/>
      <c r="I4" s="109"/>
      <c r="J4" s="109"/>
      <c r="K4" s="109"/>
      <c r="L4" s="109"/>
      <c r="M4" s="109"/>
      <c r="N4" s="109"/>
      <c r="O4" s="109"/>
      <c r="P4" s="109"/>
      <c r="Q4" s="109"/>
      <c r="R4" s="109"/>
      <c r="S4" s="109"/>
      <c r="T4" s="109"/>
      <c r="U4" s="109"/>
    </row>
    <row r="5" spans="1:21" ht="15.75" x14ac:dyDescent="0.25">
      <c r="A5" s="19"/>
      <c r="B5" s="110"/>
      <c r="C5" s="110"/>
      <c r="D5" s="110"/>
      <c r="E5" s="110"/>
      <c r="F5" s="110"/>
      <c r="G5" s="110"/>
      <c r="H5" s="110"/>
      <c r="I5" s="110"/>
      <c r="J5" s="110"/>
      <c r="K5" s="110"/>
      <c r="L5" s="110"/>
      <c r="M5" s="110"/>
      <c r="N5" s="110"/>
      <c r="O5" s="110"/>
      <c r="P5" s="110"/>
      <c r="Q5" s="110"/>
      <c r="R5" s="110"/>
      <c r="S5" s="110"/>
      <c r="T5" s="110"/>
      <c r="U5" s="110"/>
    </row>
    <row r="6" spans="1:21" ht="30" customHeight="1" x14ac:dyDescent="0.25">
      <c r="A6" s="19"/>
      <c r="B6" s="110" t="s">
        <v>636</v>
      </c>
      <c r="C6" s="110"/>
      <c r="D6" s="110"/>
      <c r="E6" s="110"/>
      <c r="F6" s="110"/>
      <c r="G6" s="110"/>
      <c r="H6" s="110"/>
      <c r="I6" s="110"/>
      <c r="J6" s="110"/>
      <c r="K6" s="110"/>
      <c r="L6" s="110"/>
      <c r="M6" s="110"/>
      <c r="N6" s="110"/>
      <c r="O6" s="110"/>
      <c r="P6" s="110"/>
      <c r="Q6" s="110"/>
      <c r="R6" s="110"/>
      <c r="S6" s="110"/>
      <c r="T6" s="110"/>
      <c r="U6" s="110"/>
    </row>
    <row r="7" spans="1:21" ht="15.75" x14ac:dyDescent="0.25">
      <c r="A7" s="19"/>
      <c r="B7" s="110"/>
      <c r="C7" s="110"/>
      <c r="D7" s="110"/>
      <c r="E7" s="110"/>
      <c r="F7" s="110"/>
      <c r="G7" s="110"/>
      <c r="H7" s="110"/>
      <c r="I7" s="110"/>
      <c r="J7" s="110"/>
      <c r="K7" s="110"/>
      <c r="L7" s="110"/>
      <c r="M7" s="110"/>
      <c r="N7" s="110"/>
      <c r="O7" s="110"/>
      <c r="P7" s="110"/>
      <c r="Q7" s="110"/>
      <c r="R7" s="110"/>
      <c r="S7" s="110"/>
      <c r="T7" s="110"/>
      <c r="U7" s="110"/>
    </row>
    <row r="8" spans="1:21" ht="30" x14ac:dyDescent="0.25">
      <c r="A8" s="19"/>
      <c r="B8" s="186" t="s">
        <v>637</v>
      </c>
      <c r="C8" s="187" t="s">
        <v>638</v>
      </c>
    </row>
    <row r="9" spans="1:21" ht="15.75" x14ac:dyDescent="0.25">
      <c r="A9" s="19"/>
      <c r="B9" s="186"/>
      <c r="C9" s="189"/>
    </row>
    <row r="10" spans="1:21" ht="120" x14ac:dyDescent="0.25">
      <c r="A10" s="19"/>
      <c r="B10" s="186" t="s">
        <v>639</v>
      </c>
      <c r="C10" s="187" t="s">
        <v>640</v>
      </c>
    </row>
    <row r="11" spans="1:21" ht="15.75" x14ac:dyDescent="0.25">
      <c r="A11" s="19"/>
      <c r="B11" s="186"/>
      <c r="C11" s="189"/>
    </row>
    <row r="12" spans="1:21" ht="105" x14ac:dyDescent="0.25">
      <c r="A12" s="19"/>
      <c r="B12" s="186" t="s">
        <v>641</v>
      </c>
      <c r="C12" s="187" t="s">
        <v>642</v>
      </c>
    </row>
    <row r="13" spans="1:21" ht="15.75" x14ac:dyDescent="0.25">
      <c r="A13" s="19"/>
      <c r="B13" s="110"/>
      <c r="C13" s="110"/>
      <c r="D13" s="110"/>
      <c r="E13" s="110"/>
      <c r="F13" s="110"/>
      <c r="G13" s="110"/>
      <c r="H13" s="110"/>
      <c r="I13" s="110"/>
      <c r="J13" s="110"/>
      <c r="K13" s="110"/>
      <c r="L13" s="110"/>
      <c r="M13" s="110"/>
      <c r="N13" s="110"/>
      <c r="O13" s="110"/>
      <c r="P13" s="110"/>
      <c r="Q13" s="110"/>
      <c r="R13" s="110"/>
      <c r="S13" s="110"/>
      <c r="T13" s="110"/>
      <c r="U13" s="110"/>
    </row>
    <row r="14" spans="1:21" ht="15.75" x14ac:dyDescent="0.25">
      <c r="A14" s="19"/>
      <c r="B14" s="110" t="s">
        <v>643</v>
      </c>
      <c r="C14" s="110"/>
      <c r="D14" s="110"/>
      <c r="E14" s="110"/>
      <c r="F14" s="110"/>
      <c r="G14" s="110"/>
      <c r="H14" s="110"/>
      <c r="I14" s="110"/>
      <c r="J14" s="110"/>
      <c r="K14" s="110"/>
      <c r="L14" s="110"/>
      <c r="M14" s="110"/>
      <c r="N14" s="110"/>
      <c r="O14" s="110"/>
      <c r="P14" s="110"/>
      <c r="Q14" s="110"/>
      <c r="R14" s="110"/>
      <c r="S14" s="110"/>
      <c r="T14" s="110"/>
      <c r="U14" s="110"/>
    </row>
    <row r="15" spans="1:21" ht="15.75" x14ac:dyDescent="0.25">
      <c r="A15" s="19"/>
      <c r="B15" s="110"/>
      <c r="C15" s="110"/>
      <c r="D15" s="110"/>
      <c r="E15" s="110"/>
      <c r="F15" s="110"/>
      <c r="G15" s="110"/>
      <c r="H15" s="110"/>
      <c r="I15" s="110"/>
      <c r="J15" s="110"/>
      <c r="K15" s="110"/>
      <c r="L15" s="110"/>
      <c r="M15" s="110"/>
      <c r="N15" s="110"/>
      <c r="O15" s="110"/>
      <c r="P15" s="110"/>
      <c r="Q15" s="110"/>
      <c r="R15" s="110"/>
      <c r="S15" s="110"/>
      <c r="T15" s="110"/>
      <c r="U15" s="110"/>
    </row>
    <row r="16" spans="1:21" ht="45" customHeight="1" x14ac:dyDescent="0.25">
      <c r="A16" s="19"/>
      <c r="B16" s="110" t="s">
        <v>644</v>
      </c>
      <c r="C16" s="110"/>
      <c r="D16" s="110"/>
      <c r="E16" s="110"/>
      <c r="F16" s="110"/>
      <c r="G16" s="110"/>
      <c r="H16" s="110"/>
      <c r="I16" s="110"/>
      <c r="J16" s="110"/>
      <c r="K16" s="110"/>
      <c r="L16" s="110"/>
      <c r="M16" s="110"/>
      <c r="N16" s="110"/>
      <c r="O16" s="110"/>
      <c r="P16" s="110"/>
      <c r="Q16" s="110"/>
      <c r="R16" s="110"/>
      <c r="S16" s="110"/>
      <c r="T16" s="110"/>
      <c r="U16" s="110"/>
    </row>
    <row r="17" spans="1:21" ht="15.75" x14ac:dyDescent="0.25">
      <c r="A17" s="19"/>
      <c r="B17" s="110"/>
      <c r="C17" s="110"/>
      <c r="D17" s="110"/>
      <c r="E17" s="110"/>
      <c r="F17" s="110"/>
      <c r="G17" s="110"/>
      <c r="H17" s="110"/>
      <c r="I17" s="110"/>
      <c r="J17" s="110"/>
      <c r="K17" s="110"/>
      <c r="L17" s="110"/>
      <c r="M17" s="110"/>
      <c r="N17" s="110"/>
      <c r="O17" s="110"/>
      <c r="P17" s="110"/>
      <c r="Q17" s="110"/>
      <c r="R17" s="110"/>
      <c r="S17" s="110"/>
      <c r="T17" s="110"/>
      <c r="U17" s="110"/>
    </row>
    <row r="18" spans="1:21" ht="30" customHeight="1" x14ac:dyDescent="0.25">
      <c r="A18" s="19"/>
      <c r="B18" s="110" t="s">
        <v>645</v>
      </c>
      <c r="C18" s="110"/>
      <c r="D18" s="110"/>
      <c r="E18" s="110"/>
      <c r="F18" s="110"/>
      <c r="G18" s="110"/>
      <c r="H18" s="110"/>
      <c r="I18" s="110"/>
      <c r="J18" s="110"/>
      <c r="K18" s="110"/>
      <c r="L18" s="110"/>
      <c r="M18" s="110"/>
      <c r="N18" s="110"/>
      <c r="O18" s="110"/>
      <c r="P18" s="110"/>
      <c r="Q18" s="110"/>
      <c r="R18" s="110"/>
      <c r="S18" s="110"/>
      <c r="T18" s="110"/>
      <c r="U18" s="110"/>
    </row>
    <row r="19" spans="1:21" ht="15.75" x14ac:dyDescent="0.25">
      <c r="A19" s="19"/>
      <c r="B19" s="110"/>
      <c r="C19" s="110"/>
      <c r="D19" s="110"/>
      <c r="E19" s="110"/>
      <c r="F19" s="110"/>
      <c r="G19" s="110"/>
      <c r="H19" s="110"/>
      <c r="I19" s="110"/>
      <c r="J19" s="110"/>
      <c r="K19" s="110"/>
      <c r="L19" s="110"/>
      <c r="M19" s="110"/>
      <c r="N19" s="110"/>
      <c r="O19" s="110"/>
      <c r="P19" s="110"/>
      <c r="Q19" s="110"/>
      <c r="R19" s="110"/>
      <c r="S19" s="110"/>
      <c r="T19" s="110"/>
      <c r="U19" s="110"/>
    </row>
    <row r="20" spans="1:21" ht="30" customHeight="1" x14ac:dyDescent="0.25">
      <c r="A20" s="19"/>
      <c r="B20" s="110" t="s">
        <v>646</v>
      </c>
      <c r="C20" s="110"/>
      <c r="D20" s="110"/>
      <c r="E20" s="110"/>
      <c r="F20" s="110"/>
      <c r="G20" s="110"/>
      <c r="H20" s="110"/>
      <c r="I20" s="110"/>
      <c r="J20" s="110"/>
      <c r="K20" s="110"/>
      <c r="L20" s="110"/>
      <c r="M20" s="110"/>
      <c r="N20" s="110"/>
      <c r="O20" s="110"/>
      <c r="P20" s="110"/>
      <c r="Q20" s="110"/>
      <c r="R20" s="110"/>
      <c r="S20" s="110"/>
      <c r="T20" s="110"/>
      <c r="U20" s="110"/>
    </row>
    <row r="21" spans="1:21" ht="15.75" x14ac:dyDescent="0.25">
      <c r="A21" s="19"/>
      <c r="B21" s="110"/>
      <c r="C21" s="110"/>
      <c r="D21" s="110"/>
      <c r="E21" s="110"/>
      <c r="F21" s="110"/>
      <c r="G21" s="110"/>
      <c r="H21" s="110"/>
      <c r="I21" s="110"/>
      <c r="J21" s="110"/>
      <c r="K21" s="110"/>
      <c r="L21" s="110"/>
      <c r="M21" s="110"/>
      <c r="N21" s="110"/>
      <c r="O21" s="110"/>
      <c r="P21" s="110"/>
      <c r="Q21" s="110"/>
      <c r="R21" s="110"/>
      <c r="S21" s="110"/>
      <c r="T21" s="110"/>
      <c r="U21" s="110"/>
    </row>
    <row r="22" spans="1:21" ht="45" customHeight="1" x14ac:dyDescent="0.25">
      <c r="A22" s="19"/>
      <c r="B22" s="110" t="s">
        <v>647</v>
      </c>
      <c r="C22" s="110"/>
      <c r="D22" s="110"/>
      <c r="E22" s="110"/>
      <c r="F22" s="110"/>
      <c r="G22" s="110"/>
      <c r="H22" s="110"/>
      <c r="I22" s="110"/>
      <c r="J22" s="110"/>
      <c r="K22" s="110"/>
      <c r="L22" s="110"/>
      <c r="M22" s="110"/>
      <c r="N22" s="110"/>
      <c r="O22" s="110"/>
      <c r="P22" s="110"/>
      <c r="Q22" s="110"/>
      <c r="R22" s="110"/>
      <c r="S22" s="110"/>
      <c r="T22" s="110"/>
      <c r="U22" s="110"/>
    </row>
    <row r="23" spans="1:21" ht="15.75" x14ac:dyDescent="0.25">
      <c r="A23" s="19"/>
      <c r="B23" s="211"/>
      <c r="C23" s="211"/>
      <c r="D23" s="211"/>
      <c r="E23" s="211"/>
      <c r="F23" s="211"/>
      <c r="G23" s="211"/>
      <c r="H23" s="211"/>
      <c r="I23" s="211"/>
      <c r="J23" s="211"/>
      <c r="K23" s="211"/>
      <c r="L23" s="211"/>
      <c r="M23" s="211"/>
      <c r="N23" s="211"/>
      <c r="O23" s="211"/>
      <c r="P23" s="211"/>
      <c r="Q23" s="211"/>
      <c r="R23" s="211"/>
      <c r="S23" s="211"/>
      <c r="T23" s="211"/>
      <c r="U23" s="211"/>
    </row>
    <row r="24" spans="1:21" ht="15.75" x14ac:dyDescent="0.25">
      <c r="A24" s="19"/>
      <c r="B24" s="110" t="s">
        <v>648</v>
      </c>
      <c r="C24" s="110"/>
      <c r="D24" s="110"/>
      <c r="E24" s="110"/>
      <c r="F24" s="110"/>
      <c r="G24" s="110"/>
      <c r="H24" s="110"/>
      <c r="I24" s="110"/>
      <c r="J24" s="110"/>
      <c r="K24" s="110"/>
      <c r="L24" s="110"/>
      <c r="M24" s="110"/>
      <c r="N24" s="110"/>
      <c r="O24" s="110"/>
      <c r="P24" s="110"/>
      <c r="Q24" s="110"/>
      <c r="R24" s="110"/>
      <c r="S24" s="110"/>
      <c r="T24" s="110"/>
      <c r="U24" s="110"/>
    </row>
    <row r="25" spans="1:21" x14ac:dyDescent="0.25">
      <c r="A25" s="19"/>
      <c r="B25" s="112"/>
      <c r="C25" s="112"/>
      <c r="D25" s="112"/>
      <c r="E25" s="112"/>
      <c r="F25" s="112"/>
      <c r="G25" s="112"/>
      <c r="H25" s="112"/>
      <c r="I25" s="112"/>
      <c r="J25" s="112"/>
      <c r="K25" s="112"/>
      <c r="L25" s="112"/>
      <c r="M25" s="112"/>
      <c r="N25" s="112"/>
      <c r="O25" s="112"/>
      <c r="P25" s="112"/>
      <c r="Q25" s="112"/>
      <c r="R25" s="112"/>
      <c r="S25" s="112"/>
      <c r="T25" s="112"/>
      <c r="U25" s="112"/>
    </row>
    <row r="26" spans="1:21" ht="15.75" x14ac:dyDescent="0.25">
      <c r="A26" s="19"/>
      <c r="B26" s="191"/>
      <c r="C26" s="23"/>
      <c r="D26" s="105" t="s">
        <v>649</v>
      </c>
      <c r="E26" s="105"/>
      <c r="F26" s="105"/>
      <c r="G26" s="105"/>
      <c r="H26" s="105"/>
      <c r="I26" s="105"/>
      <c r="J26" s="105"/>
      <c r="K26" s="105"/>
      <c r="L26" s="105"/>
      <c r="M26" s="105"/>
      <c r="N26" s="105"/>
      <c r="O26" s="105"/>
      <c r="P26" s="105"/>
      <c r="Q26" s="105"/>
      <c r="R26" s="105"/>
      <c r="S26" s="105"/>
      <c r="T26" s="105"/>
      <c r="U26" s="23"/>
    </row>
    <row r="27" spans="1:21" ht="15.75" x14ac:dyDescent="0.25">
      <c r="A27" s="19"/>
      <c r="B27" s="191"/>
      <c r="C27" s="23"/>
      <c r="D27" s="105" t="s">
        <v>650</v>
      </c>
      <c r="E27" s="105"/>
      <c r="F27" s="105"/>
      <c r="G27" s="105"/>
      <c r="H27" s="105"/>
      <c r="I27" s="105"/>
      <c r="J27" s="105"/>
      <c r="K27" s="105"/>
      <c r="L27" s="23"/>
      <c r="M27" s="105" t="s">
        <v>650</v>
      </c>
      <c r="N27" s="105"/>
      <c r="O27" s="105"/>
      <c r="P27" s="105"/>
      <c r="Q27" s="105"/>
      <c r="R27" s="105"/>
      <c r="S27" s="105"/>
      <c r="T27" s="105"/>
      <c r="U27" s="23"/>
    </row>
    <row r="28" spans="1:21" ht="16.5" thickBot="1" x14ac:dyDescent="0.3">
      <c r="A28" s="19"/>
      <c r="B28" s="191"/>
      <c r="C28" s="23"/>
      <c r="D28" s="96" t="s">
        <v>651</v>
      </c>
      <c r="E28" s="96"/>
      <c r="F28" s="96"/>
      <c r="G28" s="96"/>
      <c r="H28" s="96"/>
      <c r="I28" s="96"/>
      <c r="J28" s="96"/>
      <c r="K28" s="96"/>
      <c r="L28" s="25"/>
      <c r="M28" s="96" t="s">
        <v>652</v>
      </c>
      <c r="N28" s="96"/>
      <c r="O28" s="96"/>
      <c r="P28" s="96"/>
      <c r="Q28" s="96"/>
      <c r="R28" s="96"/>
      <c r="S28" s="96"/>
      <c r="T28" s="96"/>
      <c r="U28" s="23"/>
    </row>
    <row r="29" spans="1:21" ht="15.75" thickTop="1" x14ac:dyDescent="0.25">
      <c r="A29" s="19"/>
      <c r="B29" s="192"/>
      <c r="C29" s="70"/>
      <c r="D29" s="98" t="s">
        <v>653</v>
      </c>
      <c r="E29" s="98"/>
      <c r="F29" s="51"/>
      <c r="G29" s="98" t="s">
        <v>659</v>
      </c>
      <c r="H29" s="98"/>
      <c r="I29" s="51"/>
      <c r="J29" s="98" t="s">
        <v>659</v>
      </c>
      <c r="K29" s="98"/>
      <c r="L29" s="51"/>
      <c r="M29" s="98" t="s">
        <v>653</v>
      </c>
      <c r="N29" s="98"/>
      <c r="O29" s="51"/>
      <c r="P29" s="98" t="s">
        <v>659</v>
      </c>
      <c r="Q29" s="98"/>
      <c r="R29" s="51"/>
      <c r="S29" s="98" t="s">
        <v>659</v>
      </c>
      <c r="T29" s="98"/>
      <c r="U29" s="70"/>
    </row>
    <row r="30" spans="1:21" x14ac:dyDescent="0.25">
      <c r="A30" s="19"/>
      <c r="B30" s="192"/>
      <c r="C30" s="70"/>
      <c r="D30" s="105" t="s">
        <v>654</v>
      </c>
      <c r="E30" s="105"/>
      <c r="F30" s="193"/>
      <c r="G30" s="105" t="s">
        <v>112</v>
      </c>
      <c r="H30" s="105"/>
      <c r="I30" s="193"/>
      <c r="J30" s="105" t="s">
        <v>663</v>
      </c>
      <c r="K30" s="105"/>
      <c r="L30" s="193"/>
      <c r="M30" s="105" t="s">
        <v>654</v>
      </c>
      <c r="N30" s="105"/>
      <c r="O30" s="193"/>
      <c r="P30" s="105" t="s">
        <v>112</v>
      </c>
      <c r="Q30" s="105"/>
      <c r="R30" s="193"/>
      <c r="S30" s="105" t="s">
        <v>663</v>
      </c>
      <c r="T30" s="105"/>
      <c r="U30" s="70"/>
    </row>
    <row r="31" spans="1:21" x14ac:dyDescent="0.25">
      <c r="A31" s="19"/>
      <c r="B31" s="192"/>
      <c r="C31" s="70"/>
      <c r="D31" s="105" t="s">
        <v>655</v>
      </c>
      <c r="E31" s="105"/>
      <c r="F31" s="193"/>
      <c r="G31" s="105" t="s">
        <v>660</v>
      </c>
      <c r="H31" s="105"/>
      <c r="I31" s="193"/>
      <c r="J31" s="105" t="s">
        <v>661</v>
      </c>
      <c r="K31" s="105"/>
      <c r="L31" s="193"/>
      <c r="M31" s="105" t="s">
        <v>655</v>
      </c>
      <c r="N31" s="105"/>
      <c r="O31" s="193"/>
      <c r="P31" s="105" t="s">
        <v>660</v>
      </c>
      <c r="Q31" s="105"/>
      <c r="R31" s="193"/>
      <c r="S31" s="105" t="s">
        <v>661</v>
      </c>
      <c r="T31" s="105"/>
      <c r="U31" s="70"/>
    </row>
    <row r="32" spans="1:21" x14ac:dyDescent="0.25">
      <c r="A32" s="19"/>
      <c r="B32" s="192"/>
      <c r="C32" s="70"/>
      <c r="D32" s="105" t="s">
        <v>656</v>
      </c>
      <c r="E32" s="105"/>
      <c r="F32" s="193"/>
      <c r="G32" s="105" t="s">
        <v>661</v>
      </c>
      <c r="H32" s="105"/>
      <c r="I32" s="193"/>
      <c r="J32" s="105" t="s">
        <v>664</v>
      </c>
      <c r="K32" s="105"/>
      <c r="L32" s="193"/>
      <c r="M32" s="105" t="s">
        <v>656</v>
      </c>
      <c r="N32" s="105"/>
      <c r="O32" s="193"/>
      <c r="P32" s="105" t="s">
        <v>661</v>
      </c>
      <c r="Q32" s="105"/>
      <c r="R32" s="193"/>
      <c r="S32" s="105" t="s">
        <v>664</v>
      </c>
      <c r="T32" s="105"/>
      <c r="U32" s="70"/>
    </row>
    <row r="33" spans="1:21" x14ac:dyDescent="0.25">
      <c r="A33" s="19"/>
      <c r="B33" s="192"/>
      <c r="C33" s="70"/>
      <c r="D33" s="105" t="s">
        <v>657</v>
      </c>
      <c r="E33" s="105"/>
      <c r="F33" s="193"/>
      <c r="G33" s="105" t="s">
        <v>662</v>
      </c>
      <c r="H33" s="105"/>
      <c r="I33" s="193"/>
      <c r="J33" s="108"/>
      <c r="K33" s="108"/>
      <c r="L33" s="193"/>
      <c r="M33" s="105" t="s">
        <v>657</v>
      </c>
      <c r="N33" s="105"/>
      <c r="O33" s="193"/>
      <c r="P33" s="105" t="s">
        <v>662</v>
      </c>
      <c r="Q33" s="105"/>
      <c r="R33" s="193"/>
      <c r="S33" s="108"/>
      <c r="T33" s="108"/>
      <c r="U33" s="70"/>
    </row>
    <row r="34" spans="1:21" x14ac:dyDescent="0.25">
      <c r="A34" s="19"/>
      <c r="B34" s="192"/>
      <c r="C34" s="70"/>
      <c r="D34" s="105" t="s">
        <v>29</v>
      </c>
      <c r="E34" s="105"/>
      <c r="F34" s="193"/>
      <c r="G34" s="108"/>
      <c r="H34" s="108"/>
      <c r="I34" s="193"/>
      <c r="J34" s="108"/>
      <c r="K34" s="108"/>
      <c r="L34" s="193"/>
      <c r="M34" s="105" t="s">
        <v>29</v>
      </c>
      <c r="N34" s="105"/>
      <c r="O34" s="193"/>
      <c r="P34" s="108"/>
      <c r="Q34" s="108"/>
      <c r="R34" s="193"/>
      <c r="S34" s="108"/>
      <c r="T34" s="108"/>
      <c r="U34" s="70"/>
    </row>
    <row r="35" spans="1:21" ht="15.75" thickBot="1" x14ac:dyDescent="0.3">
      <c r="A35" s="19"/>
      <c r="B35" s="192"/>
      <c r="C35" s="70"/>
      <c r="D35" s="96" t="s">
        <v>658</v>
      </c>
      <c r="E35" s="96"/>
      <c r="F35" s="106"/>
      <c r="G35" s="194"/>
      <c r="H35" s="194"/>
      <c r="I35" s="106"/>
      <c r="J35" s="194"/>
      <c r="K35" s="194"/>
      <c r="L35" s="106"/>
      <c r="M35" s="96" t="s">
        <v>658</v>
      </c>
      <c r="N35" s="96"/>
      <c r="O35" s="106"/>
      <c r="P35" s="194"/>
      <c r="Q35" s="194"/>
      <c r="R35" s="106"/>
      <c r="S35" s="194"/>
      <c r="T35" s="194"/>
      <c r="U35" s="70"/>
    </row>
    <row r="36" spans="1:21" ht="16.5" thickTop="1" x14ac:dyDescent="0.25">
      <c r="A36" s="19"/>
      <c r="B36" s="123" t="s">
        <v>665</v>
      </c>
      <c r="C36" s="22"/>
      <c r="D36" s="54"/>
      <c r="E36" s="54"/>
      <c r="F36" s="29"/>
      <c r="G36" s="54"/>
      <c r="H36" s="54"/>
      <c r="I36" s="22"/>
      <c r="J36" s="54"/>
      <c r="K36" s="54"/>
      <c r="L36" s="22"/>
      <c r="M36" s="54"/>
      <c r="N36" s="54"/>
      <c r="O36" s="22"/>
      <c r="P36" s="54"/>
      <c r="Q36" s="54"/>
      <c r="R36" s="22"/>
      <c r="S36" s="54"/>
      <c r="T36" s="54"/>
      <c r="U36" s="22"/>
    </row>
    <row r="37" spans="1:21" ht="15.75" x14ac:dyDescent="0.25">
      <c r="A37" s="19"/>
      <c r="B37" s="123" t="s">
        <v>666</v>
      </c>
      <c r="C37" s="22"/>
      <c r="D37" s="104"/>
      <c r="E37" s="104"/>
      <c r="F37" s="22"/>
      <c r="G37" s="104"/>
      <c r="H37" s="104"/>
      <c r="I37" s="22"/>
      <c r="J37" s="104"/>
      <c r="K37" s="104"/>
      <c r="L37" s="22"/>
      <c r="M37" s="104"/>
      <c r="N37" s="104"/>
      <c r="O37" s="22"/>
      <c r="P37" s="104"/>
      <c r="Q37" s="104"/>
      <c r="R37" s="22"/>
      <c r="S37" s="104"/>
      <c r="T37" s="104"/>
      <c r="U37" s="22"/>
    </row>
    <row r="38" spans="1:21" ht="24.75" x14ac:dyDescent="0.25">
      <c r="A38" s="19"/>
      <c r="B38" s="81" t="s">
        <v>303</v>
      </c>
      <c r="C38" s="22"/>
      <c r="D38" s="104"/>
      <c r="E38" s="104"/>
      <c r="F38" s="22"/>
      <c r="G38" s="81" t="s">
        <v>398</v>
      </c>
      <c r="H38" s="83" t="s">
        <v>667</v>
      </c>
      <c r="I38" s="22"/>
      <c r="J38" s="104"/>
      <c r="K38" s="104"/>
      <c r="L38" s="22"/>
      <c r="M38" s="104"/>
      <c r="N38" s="104"/>
      <c r="O38" s="22"/>
      <c r="P38" s="81" t="s">
        <v>398</v>
      </c>
      <c r="Q38" s="83" t="s">
        <v>668</v>
      </c>
      <c r="R38" s="22"/>
      <c r="S38" s="104"/>
      <c r="T38" s="104"/>
      <c r="U38" s="22"/>
    </row>
    <row r="39" spans="1:21" ht="24.75" x14ac:dyDescent="0.25">
      <c r="A39" s="19"/>
      <c r="B39" s="81" t="s">
        <v>669</v>
      </c>
      <c r="C39" s="22"/>
      <c r="D39" s="104"/>
      <c r="E39" s="104"/>
      <c r="F39" s="22"/>
      <c r="G39" s="100" t="s">
        <v>291</v>
      </c>
      <c r="H39" s="100"/>
      <c r="I39" s="22"/>
      <c r="J39" s="104"/>
      <c r="K39" s="104"/>
      <c r="L39" s="22"/>
      <c r="M39" s="104"/>
      <c r="N39" s="104"/>
      <c r="O39" s="22"/>
      <c r="P39" s="100" t="s">
        <v>670</v>
      </c>
      <c r="Q39" s="100"/>
      <c r="R39" s="22"/>
      <c r="S39" s="104"/>
      <c r="T39" s="104"/>
      <c r="U39" s="22"/>
    </row>
    <row r="40" spans="1:21" ht="15.75" x14ac:dyDescent="0.25">
      <c r="A40" s="19"/>
      <c r="B40" s="125" t="s">
        <v>248</v>
      </c>
      <c r="C40" s="22"/>
      <c r="D40" s="104"/>
      <c r="E40" s="104"/>
      <c r="F40" s="22"/>
      <c r="G40" s="100" t="s">
        <v>671</v>
      </c>
      <c r="H40" s="100"/>
      <c r="I40" s="22"/>
      <c r="J40" s="104"/>
      <c r="K40" s="104"/>
      <c r="L40" s="22"/>
      <c r="M40" s="104"/>
      <c r="N40" s="104"/>
      <c r="O40" s="22"/>
      <c r="P40" s="100" t="s">
        <v>672</v>
      </c>
      <c r="Q40" s="100"/>
      <c r="R40" s="22"/>
      <c r="S40" s="104"/>
      <c r="T40" s="104"/>
      <c r="U40" s="22"/>
    </row>
    <row r="41" spans="1:21" ht="15.75" x14ac:dyDescent="0.25">
      <c r="A41" s="19"/>
      <c r="B41" s="125" t="s">
        <v>306</v>
      </c>
      <c r="C41" s="22"/>
      <c r="D41" s="104"/>
      <c r="E41" s="104"/>
      <c r="F41" s="22"/>
      <c r="G41" s="104"/>
      <c r="H41" s="104"/>
      <c r="I41" s="22"/>
      <c r="J41" s="100" t="s">
        <v>673</v>
      </c>
      <c r="K41" s="100"/>
      <c r="L41" s="22"/>
      <c r="M41" s="104"/>
      <c r="N41" s="104"/>
      <c r="O41" s="22"/>
      <c r="P41" s="100" t="s">
        <v>674</v>
      </c>
      <c r="Q41" s="100"/>
      <c r="R41" s="22"/>
      <c r="S41" s="104"/>
      <c r="T41" s="104"/>
      <c r="U41" s="22"/>
    </row>
    <row r="42" spans="1:21" ht="16.5" thickBot="1" x14ac:dyDescent="0.3">
      <c r="A42" s="19"/>
      <c r="B42" s="125" t="s">
        <v>675</v>
      </c>
      <c r="C42" s="22"/>
      <c r="D42" s="165"/>
      <c r="E42" s="165"/>
      <c r="F42" s="42"/>
      <c r="G42" s="103" t="s">
        <v>676</v>
      </c>
      <c r="H42" s="103"/>
      <c r="I42" s="42"/>
      <c r="J42" s="165"/>
      <c r="K42" s="165"/>
      <c r="L42" s="42"/>
      <c r="M42" s="165"/>
      <c r="N42" s="165"/>
      <c r="O42" s="42"/>
      <c r="P42" s="103" t="s">
        <v>677</v>
      </c>
      <c r="Q42" s="103"/>
      <c r="R42" s="42"/>
      <c r="S42" s="165"/>
      <c r="T42" s="165"/>
      <c r="U42" s="42"/>
    </row>
    <row r="43" spans="1:21" ht="17.25" thickTop="1" thickBot="1" x14ac:dyDescent="0.3">
      <c r="A43" s="19"/>
      <c r="B43" s="123" t="s">
        <v>678</v>
      </c>
      <c r="C43" s="22"/>
      <c r="D43" s="91" t="s">
        <v>398</v>
      </c>
      <c r="E43" s="126" t="s">
        <v>251</v>
      </c>
      <c r="F43" s="47"/>
      <c r="G43" s="91" t="s">
        <v>398</v>
      </c>
      <c r="H43" s="92" t="s">
        <v>679</v>
      </c>
      <c r="I43" s="47"/>
      <c r="J43" s="91" t="s">
        <v>398</v>
      </c>
      <c r="K43" s="92" t="s">
        <v>673</v>
      </c>
      <c r="L43" s="47"/>
      <c r="M43" s="91" t="s">
        <v>398</v>
      </c>
      <c r="N43" s="126" t="s">
        <v>251</v>
      </c>
      <c r="O43" s="47"/>
      <c r="P43" s="91" t="s">
        <v>398</v>
      </c>
      <c r="Q43" s="92" t="s">
        <v>680</v>
      </c>
      <c r="R43" s="47"/>
      <c r="S43" s="91" t="s">
        <v>398</v>
      </c>
      <c r="T43" s="126" t="s">
        <v>251</v>
      </c>
      <c r="U43" s="29"/>
    </row>
    <row r="44" spans="1:21" ht="15.75" thickTop="1" x14ac:dyDescent="0.25">
      <c r="A44" s="19"/>
      <c r="B44" s="112"/>
      <c r="C44" s="112"/>
      <c r="D44" s="112"/>
      <c r="E44" s="112"/>
      <c r="F44" s="112"/>
      <c r="G44" s="112"/>
      <c r="H44" s="112"/>
      <c r="I44" s="112"/>
      <c r="J44" s="112"/>
      <c r="K44" s="112"/>
      <c r="L44" s="112"/>
      <c r="M44" s="112"/>
      <c r="N44" s="112"/>
      <c r="O44" s="112"/>
      <c r="P44" s="112"/>
      <c r="Q44" s="112"/>
      <c r="R44" s="112"/>
      <c r="S44" s="112"/>
      <c r="T44" s="112"/>
      <c r="U44" s="112"/>
    </row>
    <row r="45" spans="1:21" ht="15.75" x14ac:dyDescent="0.25">
      <c r="A45" s="19"/>
      <c r="B45" s="110" t="s">
        <v>681</v>
      </c>
      <c r="C45" s="110"/>
      <c r="D45" s="110"/>
      <c r="E45" s="110"/>
      <c r="F45" s="110"/>
      <c r="G45" s="110"/>
      <c r="H45" s="110"/>
      <c r="I45" s="110"/>
      <c r="J45" s="110"/>
      <c r="K45" s="110"/>
      <c r="L45" s="110"/>
      <c r="M45" s="110"/>
      <c r="N45" s="110"/>
      <c r="O45" s="110"/>
      <c r="P45" s="110"/>
      <c r="Q45" s="110"/>
      <c r="R45" s="110"/>
      <c r="S45" s="110"/>
      <c r="T45" s="110"/>
      <c r="U45" s="110"/>
    </row>
    <row r="46" spans="1:21" x14ac:dyDescent="0.25">
      <c r="A46" s="19"/>
      <c r="B46" s="114"/>
      <c r="C46" s="114"/>
      <c r="D46" s="114"/>
      <c r="E46" s="114"/>
      <c r="F46" s="114"/>
      <c r="G46" s="114"/>
      <c r="H46" s="114"/>
      <c r="I46" s="114"/>
      <c r="J46" s="114"/>
      <c r="K46" s="114"/>
      <c r="L46" s="114"/>
      <c r="M46" s="114"/>
      <c r="N46" s="114"/>
      <c r="O46" s="114"/>
      <c r="P46" s="114"/>
      <c r="Q46" s="114"/>
      <c r="R46" s="114"/>
      <c r="S46" s="114"/>
      <c r="T46" s="114"/>
      <c r="U46" s="114"/>
    </row>
    <row r="47" spans="1:21" ht="16.5" thickBot="1" x14ac:dyDescent="0.3">
      <c r="A47" s="19"/>
      <c r="B47" s="20"/>
      <c r="C47" s="22"/>
      <c r="D47" s="195">
        <v>2014</v>
      </c>
      <c r="E47" s="22"/>
    </row>
    <row r="48" spans="1:21" ht="15.75" x14ac:dyDescent="0.25">
      <c r="A48" s="19"/>
      <c r="B48" s="67"/>
      <c r="C48" s="22"/>
      <c r="D48" s="196"/>
      <c r="E48" s="22"/>
    </row>
    <row r="49" spans="1:21" ht="15.75" x14ac:dyDescent="0.25">
      <c r="A49" s="19"/>
      <c r="B49" s="67" t="s">
        <v>682</v>
      </c>
      <c r="C49" s="22"/>
      <c r="D49" s="30" t="s">
        <v>683</v>
      </c>
      <c r="E49" s="22"/>
    </row>
    <row r="50" spans="1:21" x14ac:dyDescent="0.25">
      <c r="A50" s="19"/>
      <c r="B50" s="114"/>
      <c r="C50" s="114"/>
      <c r="D50" s="114"/>
      <c r="E50" s="114"/>
      <c r="F50" s="114"/>
      <c r="G50" s="114"/>
      <c r="H50" s="114"/>
      <c r="I50" s="114"/>
      <c r="J50" s="114"/>
      <c r="K50" s="114"/>
      <c r="L50" s="114"/>
      <c r="M50" s="114"/>
      <c r="N50" s="114"/>
      <c r="O50" s="114"/>
      <c r="P50" s="114"/>
      <c r="Q50" s="114"/>
      <c r="R50" s="114"/>
      <c r="S50" s="114"/>
      <c r="T50" s="114"/>
      <c r="U50" s="114"/>
    </row>
    <row r="51" spans="1:21" ht="15.75" x14ac:dyDescent="0.25">
      <c r="A51" s="19"/>
      <c r="B51" s="110" t="s">
        <v>684</v>
      </c>
      <c r="C51" s="110"/>
      <c r="D51" s="110"/>
      <c r="E51" s="110"/>
      <c r="F51" s="110"/>
      <c r="G51" s="110"/>
      <c r="H51" s="110"/>
      <c r="I51" s="110"/>
      <c r="J51" s="110"/>
      <c r="K51" s="110"/>
      <c r="L51" s="110"/>
      <c r="M51" s="110"/>
      <c r="N51" s="110"/>
      <c r="O51" s="110"/>
      <c r="P51" s="110"/>
      <c r="Q51" s="110"/>
      <c r="R51" s="110"/>
      <c r="S51" s="110"/>
      <c r="T51" s="110"/>
      <c r="U51" s="110"/>
    </row>
    <row r="52" spans="1:21" x14ac:dyDescent="0.25">
      <c r="A52" s="19"/>
      <c r="B52" s="112"/>
      <c r="C52" s="112"/>
      <c r="D52" s="112"/>
      <c r="E52" s="112"/>
      <c r="F52" s="112"/>
      <c r="G52" s="112"/>
      <c r="H52" s="112"/>
      <c r="I52" s="112"/>
      <c r="J52" s="112"/>
      <c r="K52" s="112"/>
      <c r="L52" s="112"/>
      <c r="M52" s="112"/>
      <c r="N52" s="112"/>
      <c r="O52" s="112"/>
      <c r="P52" s="112"/>
      <c r="Q52" s="112"/>
      <c r="R52" s="112"/>
      <c r="S52" s="112"/>
      <c r="T52" s="112"/>
      <c r="U52" s="112"/>
    </row>
    <row r="53" spans="1:21" ht="15.75" x14ac:dyDescent="0.25">
      <c r="A53" s="19"/>
      <c r="B53" s="26"/>
      <c r="C53" s="23"/>
      <c r="D53" s="53" t="s">
        <v>685</v>
      </c>
      <c r="E53" s="53"/>
      <c r="F53" s="53"/>
      <c r="G53" s="53"/>
      <c r="H53" s="53"/>
      <c r="I53" s="23"/>
    </row>
    <row r="54" spans="1:21" ht="15.75" x14ac:dyDescent="0.25">
      <c r="A54" s="19"/>
      <c r="B54" s="26"/>
      <c r="C54" s="23"/>
      <c r="D54" s="53" t="s">
        <v>650</v>
      </c>
      <c r="E54" s="53"/>
      <c r="F54" s="53"/>
      <c r="G54" s="53"/>
      <c r="H54" s="53"/>
      <c r="I54" s="23"/>
    </row>
    <row r="55" spans="1:21" ht="16.5" thickBot="1" x14ac:dyDescent="0.3">
      <c r="A55" s="19"/>
      <c r="B55" s="26"/>
      <c r="C55" s="23"/>
      <c r="D55" s="50" t="s">
        <v>651</v>
      </c>
      <c r="E55" s="50"/>
      <c r="F55" s="25"/>
      <c r="G55" s="50" t="s">
        <v>652</v>
      </c>
      <c r="H55" s="50"/>
      <c r="I55" s="23"/>
    </row>
    <row r="56" spans="1:21" ht="15.75" thickTop="1" x14ac:dyDescent="0.25">
      <c r="A56" s="19"/>
      <c r="B56" s="192"/>
      <c r="C56" s="70"/>
      <c r="D56" s="98" t="s">
        <v>659</v>
      </c>
      <c r="E56" s="98"/>
      <c r="F56" s="51"/>
      <c r="G56" s="98" t="s">
        <v>659</v>
      </c>
      <c r="H56" s="98"/>
      <c r="I56" s="70"/>
    </row>
    <row r="57" spans="1:21" x14ac:dyDescent="0.25">
      <c r="A57" s="19"/>
      <c r="B57" s="192"/>
      <c r="C57" s="70"/>
      <c r="D57" s="105" t="s">
        <v>686</v>
      </c>
      <c r="E57" s="105"/>
      <c r="F57" s="193"/>
      <c r="G57" s="105" t="s">
        <v>686</v>
      </c>
      <c r="H57" s="105"/>
      <c r="I57" s="70"/>
    </row>
    <row r="58" spans="1:21" ht="15.75" thickBot="1" x14ac:dyDescent="0.3">
      <c r="A58" s="19"/>
      <c r="B58" s="192"/>
      <c r="C58" s="70"/>
      <c r="D58" s="96" t="s">
        <v>664</v>
      </c>
      <c r="E58" s="96"/>
      <c r="F58" s="106"/>
      <c r="G58" s="96" t="s">
        <v>664</v>
      </c>
      <c r="H58" s="96"/>
      <c r="I58" s="70"/>
    </row>
    <row r="59" spans="1:21" ht="16.5" thickTop="1" x14ac:dyDescent="0.25">
      <c r="A59" s="19"/>
      <c r="B59" s="125" t="s">
        <v>687</v>
      </c>
      <c r="C59" s="22"/>
      <c r="D59" s="54"/>
      <c r="E59" s="54"/>
      <c r="F59" s="29"/>
      <c r="G59" s="54"/>
      <c r="H59" s="54"/>
      <c r="I59" s="22"/>
    </row>
    <row r="60" spans="1:21" ht="15.75" x14ac:dyDescent="0.25">
      <c r="A60" s="19"/>
      <c r="B60" s="125" t="s">
        <v>322</v>
      </c>
      <c r="C60" s="22"/>
      <c r="D60" s="81" t="s">
        <v>396</v>
      </c>
      <c r="E60" s="83" t="s">
        <v>688</v>
      </c>
      <c r="F60" s="22"/>
      <c r="G60" s="81" t="s">
        <v>396</v>
      </c>
      <c r="H60" s="83" t="s">
        <v>689</v>
      </c>
      <c r="I60" s="22"/>
    </row>
    <row r="61" spans="1:21" ht="15.75" x14ac:dyDescent="0.25">
      <c r="A61" s="19"/>
      <c r="B61" s="125" t="s">
        <v>690</v>
      </c>
      <c r="C61" s="22"/>
      <c r="D61" s="100" t="s">
        <v>691</v>
      </c>
      <c r="E61" s="100"/>
      <c r="F61" s="22"/>
      <c r="G61" s="100" t="s">
        <v>692</v>
      </c>
      <c r="H61" s="100"/>
      <c r="I61" s="22"/>
    </row>
    <row r="62" spans="1:21" ht="15.75" x14ac:dyDescent="0.25">
      <c r="A62" s="19"/>
      <c r="B62" s="125" t="s">
        <v>348</v>
      </c>
      <c r="C62" s="22"/>
      <c r="D62" s="100" t="s">
        <v>693</v>
      </c>
      <c r="E62" s="100"/>
      <c r="F62" s="22"/>
      <c r="G62" s="100" t="s">
        <v>694</v>
      </c>
      <c r="H62" s="100"/>
      <c r="I62" s="22"/>
    </row>
    <row r="63" spans="1:21" ht="15.75" x14ac:dyDescent="0.25">
      <c r="A63" s="19"/>
      <c r="B63" s="125"/>
      <c r="C63" s="22"/>
      <c r="D63" s="104"/>
      <c r="E63" s="104"/>
      <c r="F63" s="22"/>
      <c r="G63" s="104"/>
      <c r="H63" s="104"/>
      <c r="I63" s="22"/>
    </row>
    <row r="64" spans="1:21" ht="15.75" x14ac:dyDescent="0.25">
      <c r="A64" s="19"/>
      <c r="B64" s="125" t="s">
        <v>695</v>
      </c>
      <c r="C64" s="22"/>
      <c r="D64" s="104"/>
      <c r="E64" s="104"/>
      <c r="F64" s="22"/>
      <c r="G64" s="104"/>
      <c r="H64" s="104"/>
      <c r="I64" s="22"/>
    </row>
    <row r="65" spans="1:21" ht="15.75" x14ac:dyDescent="0.25">
      <c r="A65" s="19"/>
      <c r="B65" s="125" t="s">
        <v>690</v>
      </c>
      <c r="C65" s="22"/>
      <c r="D65" s="81" t="s">
        <v>396</v>
      </c>
      <c r="E65" s="83" t="s">
        <v>633</v>
      </c>
      <c r="F65" s="22"/>
      <c r="G65" s="81" t="s">
        <v>396</v>
      </c>
      <c r="H65" s="83" t="s">
        <v>696</v>
      </c>
      <c r="I65" s="22"/>
    </row>
    <row r="66" spans="1:21" ht="15.75" x14ac:dyDescent="0.25">
      <c r="A66" s="19"/>
      <c r="B66" s="125" t="s">
        <v>348</v>
      </c>
      <c r="C66" s="22"/>
      <c r="D66" s="107" t="s">
        <v>251</v>
      </c>
      <c r="E66" s="107"/>
      <c r="F66" s="22"/>
      <c r="G66" s="100" t="s">
        <v>697</v>
      </c>
      <c r="H66" s="100"/>
      <c r="I66" s="22"/>
    </row>
    <row r="67" spans="1:21" x14ac:dyDescent="0.25">
      <c r="A67" s="19"/>
      <c r="B67" s="112"/>
      <c r="C67" s="112"/>
      <c r="D67" s="112"/>
      <c r="E67" s="112"/>
      <c r="F67" s="112"/>
      <c r="G67" s="112"/>
      <c r="H67" s="112"/>
      <c r="I67" s="112"/>
      <c r="J67" s="112"/>
      <c r="K67" s="112"/>
      <c r="L67" s="112"/>
      <c r="M67" s="112"/>
      <c r="N67" s="112"/>
      <c r="O67" s="112"/>
      <c r="P67" s="112"/>
      <c r="Q67" s="112"/>
      <c r="R67" s="112"/>
      <c r="S67" s="112"/>
      <c r="T67" s="112"/>
      <c r="U67" s="112"/>
    </row>
    <row r="68" spans="1:21" ht="30" customHeight="1" x14ac:dyDescent="0.25">
      <c r="A68" s="19"/>
      <c r="B68" s="110" t="s">
        <v>698</v>
      </c>
      <c r="C68" s="110"/>
      <c r="D68" s="110"/>
      <c r="E68" s="110"/>
      <c r="F68" s="110"/>
      <c r="G68" s="110"/>
      <c r="H68" s="110"/>
      <c r="I68" s="110"/>
      <c r="J68" s="110"/>
      <c r="K68" s="110"/>
      <c r="L68" s="110"/>
      <c r="M68" s="110"/>
      <c r="N68" s="110"/>
      <c r="O68" s="110"/>
      <c r="P68" s="110"/>
      <c r="Q68" s="110"/>
      <c r="R68" s="110"/>
      <c r="S68" s="110"/>
      <c r="T68" s="110"/>
      <c r="U68" s="110"/>
    </row>
    <row r="69" spans="1:21" ht="15.75" x14ac:dyDescent="0.25">
      <c r="A69" s="19"/>
      <c r="B69" s="110"/>
      <c r="C69" s="110"/>
      <c r="D69" s="110"/>
      <c r="E69" s="110"/>
      <c r="F69" s="110"/>
      <c r="G69" s="110"/>
      <c r="H69" s="110"/>
      <c r="I69" s="110"/>
      <c r="J69" s="110"/>
      <c r="K69" s="110"/>
      <c r="L69" s="110"/>
      <c r="M69" s="110"/>
      <c r="N69" s="110"/>
      <c r="O69" s="110"/>
      <c r="P69" s="110"/>
      <c r="Q69" s="110"/>
      <c r="R69" s="110"/>
      <c r="S69" s="110"/>
      <c r="T69" s="110"/>
      <c r="U69" s="110"/>
    </row>
    <row r="70" spans="1:21" ht="15.75" x14ac:dyDescent="0.25">
      <c r="A70" s="19"/>
      <c r="B70" s="110" t="s">
        <v>699</v>
      </c>
      <c r="C70" s="110"/>
      <c r="D70" s="110"/>
      <c r="E70" s="110"/>
      <c r="F70" s="110"/>
      <c r="G70" s="110"/>
      <c r="H70" s="110"/>
      <c r="I70" s="110"/>
      <c r="J70" s="110"/>
      <c r="K70" s="110"/>
      <c r="L70" s="110"/>
      <c r="M70" s="110"/>
      <c r="N70" s="110"/>
      <c r="O70" s="110"/>
      <c r="P70" s="110"/>
      <c r="Q70" s="110"/>
      <c r="R70" s="110"/>
      <c r="S70" s="110"/>
      <c r="T70" s="110"/>
      <c r="U70" s="110"/>
    </row>
    <row r="71" spans="1:21" ht="15.75" x14ac:dyDescent="0.25">
      <c r="A71" s="19"/>
      <c r="B71" s="110"/>
      <c r="C71" s="110"/>
      <c r="D71" s="110"/>
      <c r="E71" s="110"/>
      <c r="F71" s="110"/>
      <c r="G71" s="110"/>
      <c r="H71" s="110"/>
      <c r="I71" s="110"/>
      <c r="J71" s="110"/>
      <c r="K71" s="110"/>
      <c r="L71" s="110"/>
      <c r="M71" s="110"/>
      <c r="N71" s="110"/>
      <c r="O71" s="110"/>
      <c r="P71" s="110"/>
      <c r="Q71" s="110"/>
      <c r="R71" s="110"/>
      <c r="S71" s="110"/>
      <c r="T71" s="110"/>
      <c r="U71" s="110"/>
    </row>
    <row r="72" spans="1:21" ht="15.75" x14ac:dyDescent="0.25">
      <c r="A72" s="19"/>
      <c r="B72" s="110" t="s">
        <v>700</v>
      </c>
      <c r="C72" s="110"/>
      <c r="D72" s="110"/>
      <c r="E72" s="110"/>
      <c r="F72" s="110"/>
      <c r="G72" s="110"/>
      <c r="H72" s="110"/>
      <c r="I72" s="110"/>
      <c r="J72" s="110"/>
      <c r="K72" s="110"/>
      <c r="L72" s="110"/>
      <c r="M72" s="110"/>
      <c r="N72" s="110"/>
      <c r="O72" s="110"/>
      <c r="P72" s="110"/>
      <c r="Q72" s="110"/>
      <c r="R72" s="110"/>
      <c r="S72" s="110"/>
      <c r="T72" s="110"/>
      <c r="U72" s="110"/>
    </row>
    <row r="73" spans="1:21" ht="15.75" thickBot="1" x14ac:dyDescent="0.3">
      <c r="A73" s="19"/>
      <c r="B73" s="112"/>
      <c r="C73" s="112"/>
      <c r="D73" s="112"/>
      <c r="E73" s="112"/>
      <c r="F73" s="112"/>
      <c r="G73" s="112"/>
      <c r="H73" s="112"/>
      <c r="I73" s="112"/>
      <c r="J73" s="112"/>
      <c r="K73" s="112"/>
      <c r="L73" s="112"/>
      <c r="M73" s="112"/>
      <c r="N73" s="112"/>
      <c r="O73" s="112"/>
      <c r="P73" s="112"/>
      <c r="Q73" s="112"/>
      <c r="R73" s="112"/>
      <c r="S73" s="112"/>
      <c r="T73" s="112"/>
      <c r="U73" s="112"/>
    </row>
    <row r="74" spans="1:21" ht="16.5" thickTop="1" x14ac:dyDescent="0.25">
      <c r="A74" s="19"/>
      <c r="B74" s="138"/>
      <c r="C74" s="23"/>
      <c r="D74" s="24"/>
      <c r="E74" s="24"/>
      <c r="F74" s="24"/>
      <c r="G74" s="24"/>
      <c r="H74" s="24"/>
      <c r="I74" s="24"/>
      <c r="J74" s="24"/>
    </row>
    <row r="75" spans="1:21" x14ac:dyDescent="0.25">
      <c r="A75" s="19"/>
      <c r="B75" s="157"/>
      <c r="C75" s="70"/>
      <c r="D75" s="197" t="s">
        <v>701</v>
      </c>
      <c r="E75" s="70"/>
      <c r="F75" s="209" t="s">
        <v>702</v>
      </c>
      <c r="G75" s="70"/>
      <c r="H75" s="197" t="s">
        <v>703</v>
      </c>
      <c r="I75" s="70"/>
      <c r="J75" s="197" t="s">
        <v>705</v>
      </c>
    </row>
    <row r="76" spans="1:21" ht="15.75" thickBot="1" x14ac:dyDescent="0.3">
      <c r="A76" s="19"/>
      <c r="B76" s="157"/>
      <c r="C76" s="70"/>
      <c r="D76" s="198">
        <v>2014</v>
      </c>
      <c r="E76" s="106"/>
      <c r="F76" s="210"/>
      <c r="G76" s="106"/>
      <c r="H76" s="198" t="s">
        <v>704</v>
      </c>
      <c r="I76" s="106"/>
      <c r="J76" s="198" t="s">
        <v>706</v>
      </c>
    </row>
    <row r="77" spans="1:21" ht="16.5" thickTop="1" x14ac:dyDescent="0.25">
      <c r="A77" s="19"/>
      <c r="B77" s="138"/>
      <c r="C77" s="23"/>
      <c r="D77" s="24"/>
      <c r="E77" s="24"/>
      <c r="F77" s="24"/>
      <c r="G77" s="24"/>
      <c r="H77" s="24"/>
      <c r="I77" s="24"/>
      <c r="J77" s="24"/>
    </row>
    <row r="78" spans="1:21" ht="15.75" x14ac:dyDescent="0.25">
      <c r="A78" s="19"/>
      <c r="B78" s="199" t="s">
        <v>687</v>
      </c>
      <c r="C78" s="22"/>
      <c r="D78" s="188"/>
      <c r="E78" s="22"/>
      <c r="F78" s="188"/>
      <c r="G78" s="22"/>
      <c r="H78" s="188"/>
      <c r="I78" s="22"/>
      <c r="J78" s="188"/>
    </row>
    <row r="79" spans="1:21" ht="24" x14ac:dyDescent="0.25">
      <c r="A79" s="19"/>
      <c r="B79" s="200" t="s">
        <v>322</v>
      </c>
      <c r="C79" s="22"/>
      <c r="D79" s="201" t="s">
        <v>707</v>
      </c>
      <c r="E79" s="22"/>
      <c r="F79" s="202" t="s">
        <v>708</v>
      </c>
      <c r="G79" s="22"/>
      <c r="H79" s="203" t="s">
        <v>709</v>
      </c>
      <c r="I79" s="22"/>
      <c r="J79" s="202" t="s">
        <v>710</v>
      </c>
    </row>
    <row r="80" spans="1:21" ht="36" x14ac:dyDescent="0.25">
      <c r="A80" s="19"/>
      <c r="B80" s="204" t="s">
        <v>690</v>
      </c>
      <c r="C80" s="22"/>
      <c r="D80" s="205" t="s">
        <v>691</v>
      </c>
      <c r="E80" s="22"/>
      <c r="F80" s="202" t="s">
        <v>711</v>
      </c>
      <c r="G80" s="22"/>
      <c r="H80" s="203" t="s">
        <v>712</v>
      </c>
      <c r="I80" s="22"/>
      <c r="J80" s="206">
        <v>-0.2</v>
      </c>
    </row>
    <row r="81" spans="1:21" ht="36" x14ac:dyDescent="0.25">
      <c r="A81" s="19"/>
      <c r="B81" s="200" t="s">
        <v>348</v>
      </c>
      <c r="C81" s="22"/>
      <c r="D81" s="205" t="s">
        <v>713</v>
      </c>
      <c r="E81" s="22"/>
      <c r="F81" s="202" t="s">
        <v>711</v>
      </c>
      <c r="G81" s="22"/>
      <c r="H81" s="203" t="s">
        <v>712</v>
      </c>
      <c r="I81" s="22"/>
      <c r="J81" s="206">
        <v>-0.1</v>
      </c>
    </row>
    <row r="82" spans="1:21" ht="15.75" x14ac:dyDescent="0.25">
      <c r="A82" s="19"/>
      <c r="B82" s="199" t="s">
        <v>695</v>
      </c>
      <c r="C82" s="22"/>
      <c r="D82" s="207"/>
      <c r="E82" s="22"/>
      <c r="F82" s="208"/>
      <c r="G82" s="22"/>
      <c r="H82" s="188"/>
      <c r="I82" s="22"/>
      <c r="J82" s="208"/>
    </row>
    <row r="83" spans="1:21" ht="36" x14ac:dyDescent="0.25">
      <c r="A83" s="19"/>
      <c r="B83" s="204" t="s">
        <v>690</v>
      </c>
      <c r="C83" s="22"/>
      <c r="D83" s="205" t="s">
        <v>633</v>
      </c>
      <c r="E83" s="22"/>
      <c r="F83" s="202" t="s">
        <v>711</v>
      </c>
      <c r="G83" s="22"/>
      <c r="H83" s="203" t="s">
        <v>712</v>
      </c>
      <c r="I83" s="22"/>
      <c r="J83" s="202" t="s">
        <v>714</v>
      </c>
    </row>
    <row r="84" spans="1:21" ht="15.75" thickBot="1" x14ac:dyDescent="0.3">
      <c r="A84" s="19"/>
      <c r="B84" s="112"/>
      <c r="C84" s="112"/>
      <c r="D84" s="112"/>
      <c r="E84" s="112"/>
      <c r="F84" s="112"/>
      <c r="G84" s="112"/>
      <c r="H84" s="112"/>
      <c r="I84" s="112"/>
      <c r="J84" s="112"/>
      <c r="K84" s="112"/>
      <c r="L84" s="112"/>
      <c r="M84" s="112"/>
      <c r="N84" s="112"/>
      <c r="O84" s="112"/>
      <c r="P84" s="112"/>
      <c r="Q84" s="112"/>
      <c r="R84" s="112"/>
      <c r="S84" s="112"/>
      <c r="T84" s="112"/>
      <c r="U84" s="112"/>
    </row>
    <row r="85" spans="1:21" ht="16.5" thickTop="1" x14ac:dyDescent="0.25">
      <c r="A85" s="19"/>
      <c r="B85" s="138"/>
      <c r="C85" s="23"/>
      <c r="D85" s="24"/>
      <c r="E85" s="24"/>
      <c r="F85" s="24"/>
      <c r="G85" s="24"/>
      <c r="H85" s="24"/>
      <c r="I85" s="24"/>
      <c r="J85" s="24"/>
    </row>
    <row r="86" spans="1:21" x14ac:dyDescent="0.25">
      <c r="A86" s="19"/>
      <c r="B86" s="157"/>
      <c r="C86" s="70"/>
      <c r="D86" s="197" t="s">
        <v>701</v>
      </c>
      <c r="E86" s="70"/>
      <c r="F86" s="209" t="s">
        <v>702</v>
      </c>
      <c r="G86" s="70"/>
      <c r="H86" s="197" t="s">
        <v>703</v>
      </c>
      <c r="I86" s="70"/>
      <c r="J86" s="197" t="s">
        <v>705</v>
      </c>
    </row>
    <row r="87" spans="1:21" ht="15.75" thickBot="1" x14ac:dyDescent="0.3">
      <c r="A87" s="19"/>
      <c r="B87" s="157"/>
      <c r="C87" s="70"/>
      <c r="D87" s="198">
        <v>2013</v>
      </c>
      <c r="E87" s="106"/>
      <c r="F87" s="210"/>
      <c r="G87" s="106"/>
      <c r="H87" s="198" t="s">
        <v>704</v>
      </c>
      <c r="I87" s="106"/>
      <c r="J87" s="198" t="s">
        <v>706</v>
      </c>
    </row>
    <row r="88" spans="1:21" ht="16.5" thickTop="1" x14ac:dyDescent="0.25">
      <c r="A88" s="19"/>
      <c r="B88" s="138"/>
      <c r="C88" s="23"/>
      <c r="D88" s="24"/>
      <c r="E88" s="24"/>
      <c r="F88" s="24"/>
      <c r="G88" s="24"/>
      <c r="H88" s="24"/>
      <c r="I88" s="24"/>
      <c r="J88" s="24"/>
    </row>
    <row r="89" spans="1:21" ht="15.75" x14ac:dyDescent="0.25">
      <c r="A89" s="19"/>
      <c r="B89" s="199" t="s">
        <v>687</v>
      </c>
      <c r="C89" s="22"/>
      <c r="D89" s="188"/>
      <c r="E89" s="22"/>
      <c r="F89" s="208"/>
      <c r="G89" s="22"/>
      <c r="H89" s="188"/>
      <c r="I89" s="22"/>
      <c r="J89" s="188"/>
    </row>
    <row r="90" spans="1:21" ht="24" x14ac:dyDescent="0.25">
      <c r="A90" s="19"/>
      <c r="B90" s="200" t="s">
        <v>322</v>
      </c>
      <c r="C90" s="22"/>
      <c r="D90" s="201" t="s">
        <v>715</v>
      </c>
      <c r="E90" s="22"/>
      <c r="F90" s="202" t="s">
        <v>708</v>
      </c>
      <c r="G90" s="22"/>
      <c r="H90" s="203" t="s">
        <v>709</v>
      </c>
      <c r="I90" s="22"/>
      <c r="J90" s="202" t="s">
        <v>716</v>
      </c>
    </row>
    <row r="91" spans="1:21" ht="36" x14ac:dyDescent="0.25">
      <c r="A91" s="19"/>
      <c r="B91" s="204" t="s">
        <v>690</v>
      </c>
      <c r="C91" s="22"/>
      <c r="D91" s="205" t="s">
        <v>692</v>
      </c>
      <c r="E91" s="22"/>
      <c r="F91" s="202" t="s">
        <v>711</v>
      </c>
      <c r="G91" s="22"/>
      <c r="H91" s="203" t="s">
        <v>712</v>
      </c>
      <c r="I91" s="22"/>
      <c r="J91" s="202" t="s">
        <v>717</v>
      </c>
    </row>
    <row r="92" spans="1:21" ht="36" x14ac:dyDescent="0.25">
      <c r="A92" s="19"/>
      <c r="B92" s="200" t="s">
        <v>348</v>
      </c>
      <c r="C92" s="22"/>
      <c r="D92" s="205" t="s">
        <v>694</v>
      </c>
      <c r="E92" s="22"/>
      <c r="F92" s="202" t="s">
        <v>711</v>
      </c>
      <c r="G92" s="22"/>
      <c r="H92" s="203" t="s">
        <v>712</v>
      </c>
      <c r="I92" s="22"/>
      <c r="J92" s="202" t="s">
        <v>718</v>
      </c>
    </row>
    <row r="93" spans="1:21" ht="15.75" x14ac:dyDescent="0.25">
      <c r="A93" s="19"/>
      <c r="B93" s="199" t="s">
        <v>695</v>
      </c>
      <c r="C93" s="22"/>
      <c r="D93" s="207"/>
      <c r="E93" s="22"/>
      <c r="F93" s="208"/>
      <c r="G93" s="22"/>
      <c r="H93" s="188"/>
      <c r="I93" s="22"/>
      <c r="J93" s="208"/>
    </row>
    <row r="94" spans="1:21" ht="36" x14ac:dyDescent="0.25">
      <c r="A94" s="19"/>
      <c r="B94" s="200" t="s">
        <v>348</v>
      </c>
      <c r="C94" s="22"/>
      <c r="D94" s="205" t="s">
        <v>697</v>
      </c>
      <c r="E94" s="22"/>
      <c r="F94" s="202" t="s">
        <v>711</v>
      </c>
      <c r="G94" s="22"/>
      <c r="H94" s="203" t="s">
        <v>712</v>
      </c>
      <c r="I94" s="22"/>
      <c r="J94" s="202" t="s">
        <v>719</v>
      </c>
    </row>
    <row r="95" spans="1:21" ht="36" x14ac:dyDescent="0.25">
      <c r="A95" s="19"/>
      <c r="B95" s="204" t="s">
        <v>690</v>
      </c>
      <c r="C95" s="22"/>
      <c r="D95" s="205" t="s">
        <v>696</v>
      </c>
      <c r="E95" s="22"/>
      <c r="F95" s="202" t="s">
        <v>711</v>
      </c>
      <c r="G95" s="22"/>
      <c r="H95" s="203" t="s">
        <v>712</v>
      </c>
      <c r="I95" s="22"/>
      <c r="J95" s="202" t="s">
        <v>720</v>
      </c>
    </row>
    <row r="96" spans="1:21" ht="15.75" x14ac:dyDescent="0.25">
      <c r="A96" s="19"/>
      <c r="B96" s="211"/>
      <c r="C96" s="211"/>
      <c r="D96" s="211"/>
      <c r="E96" s="211"/>
      <c r="F96" s="211"/>
      <c r="G96" s="211"/>
      <c r="H96" s="211"/>
      <c r="I96" s="211"/>
      <c r="J96" s="211"/>
      <c r="K96" s="211"/>
      <c r="L96" s="211"/>
      <c r="M96" s="211"/>
      <c r="N96" s="211"/>
      <c r="O96" s="211"/>
      <c r="P96" s="211"/>
      <c r="Q96" s="211"/>
      <c r="R96" s="211"/>
      <c r="S96" s="211"/>
      <c r="T96" s="211"/>
      <c r="U96" s="211"/>
    </row>
    <row r="97" spans="1:21" x14ac:dyDescent="0.25">
      <c r="A97" s="19"/>
      <c r="B97" s="114" t="s">
        <v>721</v>
      </c>
      <c r="C97" s="114"/>
      <c r="D97" s="114"/>
      <c r="E97" s="114"/>
      <c r="F97" s="114"/>
      <c r="G97" s="114"/>
      <c r="H97" s="114"/>
      <c r="I97" s="114"/>
      <c r="J97" s="114"/>
      <c r="K97" s="114"/>
      <c r="L97" s="114"/>
      <c r="M97" s="114"/>
      <c r="N97" s="114"/>
      <c r="O97" s="114"/>
      <c r="P97" s="114"/>
      <c r="Q97" s="114"/>
      <c r="R97" s="114"/>
      <c r="S97" s="114"/>
      <c r="T97" s="114"/>
      <c r="U97" s="114"/>
    </row>
    <row r="98" spans="1:21" x14ac:dyDescent="0.25">
      <c r="A98" s="19"/>
      <c r="B98" s="179"/>
      <c r="C98" s="179"/>
      <c r="D98" s="179"/>
      <c r="E98" s="179"/>
      <c r="F98" s="179"/>
      <c r="G98" s="179"/>
      <c r="H98" s="179"/>
      <c r="I98" s="179"/>
      <c r="J98" s="179"/>
      <c r="K98" s="179"/>
      <c r="L98" s="179"/>
      <c r="M98" s="179"/>
      <c r="N98" s="179"/>
      <c r="O98" s="179"/>
      <c r="P98" s="179"/>
      <c r="Q98" s="179"/>
      <c r="R98" s="179"/>
      <c r="S98" s="179"/>
      <c r="T98" s="179"/>
      <c r="U98" s="179"/>
    </row>
    <row r="99" spans="1:21" ht="15.75" x14ac:dyDescent="0.25">
      <c r="A99" s="19"/>
      <c r="B99" s="191"/>
      <c r="C99" s="23"/>
      <c r="D99" s="70"/>
      <c r="E99" s="70"/>
      <c r="F99" s="23"/>
      <c r="G99" s="105" t="s">
        <v>722</v>
      </c>
      <c r="H99" s="105"/>
      <c r="I99" s="105"/>
      <c r="J99" s="105"/>
      <c r="K99" s="105"/>
      <c r="L99" s="105"/>
      <c r="M99" s="105"/>
      <c r="N99" s="105"/>
      <c r="O99" s="105"/>
      <c r="P99" s="23"/>
    </row>
    <row r="100" spans="1:21" ht="16.5" thickBot="1" x14ac:dyDescent="0.3">
      <c r="A100" s="19"/>
      <c r="B100" s="191"/>
      <c r="C100" s="23"/>
      <c r="D100" s="70"/>
      <c r="E100" s="70"/>
      <c r="F100" s="23"/>
      <c r="G100" s="96" t="s">
        <v>651</v>
      </c>
      <c r="H100" s="96"/>
      <c r="I100" s="96"/>
      <c r="J100" s="96"/>
      <c r="K100" s="96"/>
      <c r="L100" s="96"/>
      <c r="M100" s="96"/>
      <c r="N100" s="96"/>
      <c r="O100" s="96"/>
      <c r="P100" s="23"/>
    </row>
    <row r="101" spans="1:21" ht="15.75" thickTop="1" x14ac:dyDescent="0.25">
      <c r="A101" s="19"/>
      <c r="B101" s="192"/>
      <c r="C101" s="70"/>
      <c r="D101" s="105" t="s">
        <v>723</v>
      </c>
      <c r="E101" s="105"/>
      <c r="F101" s="70"/>
      <c r="G101" s="98" t="s">
        <v>725</v>
      </c>
      <c r="H101" s="98"/>
      <c r="I101" s="51"/>
      <c r="J101" s="98" t="s">
        <v>726</v>
      </c>
      <c r="K101" s="51"/>
      <c r="L101" s="98" t="s">
        <v>727</v>
      </c>
      <c r="M101" s="51"/>
      <c r="N101" s="98" t="s">
        <v>132</v>
      </c>
      <c r="O101" s="98"/>
      <c r="P101" s="70"/>
    </row>
    <row r="102" spans="1:21" ht="15.75" thickBot="1" x14ac:dyDescent="0.3">
      <c r="A102" s="19"/>
      <c r="B102" s="192"/>
      <c r="C102" s="70"/>
      <c r="D102" s="96" t="s">
        <v>724</v>
      </c>
      <c r="E102" s="96"/>
      <c r="F102" s="106"/>
      <c r="G102" s="96"/>
      <c r="H102" s="96"/>
      <c r="I102" s="106"/>
      <c r="J102" s="96"/>
      <c r="K102" s="106"/>
      <c r="L102" s="96"/>
      <c r="M102" s="106"/>
      <c r="N102" s="96"/>
      <c r="O102" s="96"/>
      <c r="P102" s="70"/>
    </row>
    <row r="103" spans="1:21" ht="16.5" thickTop="1" x14ac:dyDescent="0.25">
      <c r="A103" s="19"/>
      <c r="B103" s="123" t="s">
        <v>728</v>
      </c>
      <c r="C103" s="22"/>
      <c r="D103" s="54"/>
      <c r="E103" s="54"/>
      <c r="F103" s="22"/>
      <c r="G103" s="54"/>
      <c r="H103" s="54"/>
      <c r="I103" s="22"/>
      <c r="J103" s="27"/>
      <c r="K103" s="22"/>
      <c r="L103" s="27"/>
      <c r="M103" s="22"/>
      <c r="N103" s="54"/>
      <c r="O103" s="54"/>
      <c r="P103" s="22"/>
    </row>
    <row r="104" spans="1:21" ht="15.75" x14ac:dyDescent="0.25">
      <c r="A104" s="19"/>
      <c r="B104" s="125" t="s">
        <v>32</v>
      </c>
      <c r="C104" s="22"/>
      <c r="D104" s="81" t="s">
        <v>398</v>
      </c>
      <c r="E104" s="83" t="s">
        <v>729</v>
      </c>
      <c r="F104" s="22"/>
      <c r="G104" s="81" t="s">
        <v>398</v>
      </c>
      <c r="H104" s="83" t="s">
        <v>729</v>
      </c>
      <c r="I104" s="22"/>
      <c r="J104" s="27"/>
      <c r="K104" s="22"/>
      <c r="L104" s="27"/>
      <c r="M104" s="22"/>
      <c r="N104" s="81" t="s">
        <v>398</v>
      </c>
      <c r="O104" s="83" t="s">
        <v>729</v>
      </c>
      <c r="P104" s="22"/>
    </row>
    <row r="105" spans="1:21" ht="15.75" x14ac:dyDescent="0.25">
      <c r="A105" s="19"/>
      <c r="B105" s="125" t="s">
        <v>730</v>
      </c>
      <c r="C105" s="22"/>
      <c r="D105" s="100" t="s">
        <v>731</v>
      </c>
      <c r="E105" s="100"/>
      <c r="F105" s="22"/>
      <c r="G105" s="104"/>
      <c r="H105" s="104"/>
      <c r="I105" s="22"/>
      <c r="J105" s="27"/>
      <c r="K105" s="22"/>
      <c r="L105" s="83" t="s">
        <v>732</v>
      </c>
      <c r="M105" s="22"/>
      <c r="N105" s="100" t="s">
        <v>732</v>
      </c>
      <c r="O105" s="100"/>
      <c r="P105" s="22"/>
    </row>
    <row r="106" spans="1:21" ht="15.75" x14ac:dyDescent="0.25">
      <c r="A106" s="19"/>
      <c r="B106" s="125" t="s">
        <v>733</v>
      </c>
      <c r="C106" s="22"/>
      <c r="D106" s="100" t="s">
        <v>734</v>
      </c>
      <c r="E106" s="100"/>
      <c r="F106" s="22"/>
      <c r="G106" s="104"/>
      <c r="H106" s="104"/>
      <c r="I106" s="22"/>
      <c r="J106" s="83" t="s">
        <v>735</v>
      </c>
      <c r="K106" s="22"/>
      <c r="L106" s="83" t="s">
        <v>736</v>
      </c>
      <c r="M106" s="22"/>
      <c r="N106" s="100" t="s">
        <v>734</v>
      </c>
      <c r="O106" s="100"/>
      <c r="P106" s="22"/>
    </row>
    <row r="107" spans="1:21" ht="15.75" x14ac:dyDescent="0.25">
      <c r="A107" s="19"/>
      <c r="B107" s="125" t="s">
        <v>737</v>
      </c>
      <c r="C107" s="22"/>
      <c r="D107" s="100" t="s">
        <v>738</v>
      </c>
      <c r="E107" s="100"/>
      <c r="F107" s="22"/>
      <c r="G107" s="104"/>
      <c r="H107" s="104"/>
      <c r="I107" s="22"/>
      <c r="J107" s="27"/>
      <c r="K107" s="22"/>
      <c r="L107" s="27"/>
      <c r="M107" s="22"/>
      <c r="N107" s="107" t="s">
        <v>739</v>
      </c>
      <c r="O107" s="107"/>
      <c r="P107" s="22"/>
    </row>
    <row r="108" spans="1:21" ht="15.75" x14ac:dyDescent="0.25">
      <c r="A108" s="19"/>
      <c r="B108" s="125"/>
      <c r="C108" s="22"/>
      <c r="D108" s="104"/>
      <c r="E108" s="104"/>
      <c r="F108" s="22"/>
      <c r="G108" s="104"/>
      <c r="H108" s="104"/>
      <c r="I108" s="22"/>
      <c r="J108" s="27"/>
      <c r="K108" s="22"/>
      <c r="L108" s="27"/>
      <c r="M108" s="22"/>
      <c r="N108" s="104"/>
      <c r="O108" s="104"/>
      <c r="P108" s="22"/>
    </row>
    <row r="109" spans="1:21" ht="15.75" x14ac:dyDescent="0.25">
      <c r="A109" s="19"/>
      <c r="B109" s="123" t="s">
        <v>740</v>
      </c>
      <c r="C109" s="22"/>
      <c r="D109" s="104"/>
      <c r="E109" s="104"/>
      <c r="F109" s="22"/>
      <c r="G109" s="104"/>
      <c r="H109" s="104"/>
      <c r="I109" s="22"/>
      <c r="J109" s="27"/>
      <c r="K109" s="22"/>
      <c r="L109" s="27"/>
      <c r="M109" s="22"/>
      <c r="N109" s="104"/>
      <c r="O109" s="104"/>
      <c r="P109" s="22"/>
    </row>
    <row r="110" spans="1:21" ht="15.75" x14ac:dyDescent="0.25">
      <c r="A110" s="19"/>
      <c r="B110" s="125" t="s">
        <v>741</v>
      </c>
      <c r="C110" s="22"/>
      <c r="D110" s="81" t="s">
        <v>398</v>
      </c>
      <c r="E110" s="83" t="s">
        <v>742</v>
      </c>
      <c r="F110" s="22"/>
      <c r="G110" s="81" t="s">
        <v>398</v>
      </c>
      <c r="H110" s="83" t="s">
        <v>743</v>
      </c>
      <c r="I110" s="22"/>
      <c r="J110" s="27"/>
      <c r="K110" s="22"/>
      <c r="L110" s="27"/>
      <c r="M110" s="22"/>
      <c r="N110" s="81" t="s">
        <v>398</v>
      </c>
      <c r="O110" s="83" t="s">
        <v>743</v>
      </c>
      <c r="P110" s="22"/>
    </row>
    <row r="111" spans="1:21" ht="15.75" x14ac:dyDescent="0.25">
      <c r="A111" s="19"/>
      <c r="B111" s="125" t="s">
        <v>744</v>
      </c>
      <c r="C111" s="22"/>
      <c r="D111" s="100" t="s">
        <v>745</v>
      </c>
      <c r="E111" s="100"/>
      <c r="F111" s="22"/>
      <c r="G111" s="104"/>
      <c r="H111" s="104"/>
      <c r="I111" s="22"/>
      <c r="J111" s="83" t="s">
        <v>746</v>
      </c>
      <c r="K111" s="22"/>
      <c r="L111" s="27"/>
      <c r="M111" s="22"/>
      <c r="N111" s="100" t="s">
        <v>746</v>
      </c>
      <c r="O111" s="100"/>
      <c r="P111" s="22"/>
    </row>
    <row r="112" spans="1:21" ht="15.75" x14ac:dyDescent="0.25">
      <c r="A112" s="19"/>
      <c r="B112" s="125" t="s">
        <v>86</v>
      </c>
      <c r="C112" s="22"/>
      <c r="D112" s="100" t="s">
        <v>747</v>
      </c>
      <c r="E112" s="100"/>
      <c r="F112" s="22"/>
      <c r="G112" s="104"/>
      <c r="H112" s="104"/>
      <c r="I112" s="22"/>
      <c r="J112" s="83" t="s">
        <v>748</v>
      </c>
      <c r="K112" s="22"/>
      <c r="L112" s="27"/>
      <c r="M112" s="22"/>
      <c r="N112" s="100" t="s">
        <v>748</v>
      </c>
      <c r="O112" s="100"/>
      <c r="P112" s="22"/>
    </row>
    <row r="113" spans="1:21" ht="15.75" x14ac:dyDescent="0.25">
      <c r="A113" s="19"/>
      <c r="B113" s="125" t="s">
        <v>749</v>
      </c>
      <c r="C113" s="22"/>
      <c r="D113" s="100" t="s">
        <v>750</v>
      </c>
      <c r="E113" s="100"/>
      <c r="F113" s="22"/>
      <c r="G113" s="104"/>
      <c r="H113" s="104"/>
      <c r="I113" s="22"/>
      <c r="J113" s="83" t="s">
        <v>750</v>
      </c>
      <c r="K113" s="22"/>
      <c r="L113" s="27"/>
      <c r="M113" s="22"/>
      <c r="N113" s="100" t="s">
        <v>750</v>
      </c>
      <c r="O113" s="100"/>
      <c r="P113" s="22"/>
    </row>
    <row r="114" spans="1:21" ht="15.75" x14ac:dyDescent="0.25">
      <c r="A114" s="19"/>
      <c r="B114" s="125" t="s">
        <v>751</v>
      </c>
      <c r="C114" s="22"/>
      <c r="D114" s="100" t="s">
        <v>752</v>
      </c>
      <c r="E114" s="100"/>
      <c r="F114" s="22"/>
      <c r="G114" s="104"/>
      <c r="H114" s="104"/>
      <c r="I114" s="22"/>
      <c r="J114" s="27"/>
      <c r="K114" s="22"/>
      <c r="L114" s="83" t="s">
        <v>753</v>
      </c>
      <c r="M114" s="22"/>
      <c r="N114" s="100" t="s">
        <v>753</v>
      </c>
      <c r="O114" s="100"/>
      <c r="P114" s="22"/>
    </row>
    <row r="115" spans="1:21" ht="15.75" x14ac:dyDescent="0.25">
      <c r="A115" s="19"/>
      <c r="B115" s="125" t="s">
        <v>52</v>
      </c>
      <c r="C115" s="22"/>
      <c r="D115" s="100" t="s">
        <v>754</v>
      </c>
      <c r="E115" s="100"/>
      <c r="F115" s="22"/>
      <c r="G115" s="100" t="s">
        <v>755</v>
      </c>
      <c r="H115" s="100"/>
      <c r="I115" s="22"/>
      <c r="J115" s="83" t="s">
        <v>756</v>
      </c>
      <c r="K115" s="22"/>
      <c r="L115" s="27"/>
      <c r="M115" s="22"/>
      <c r="N115" s="100" t="s">
        <v>754</v>
      </c>
      <c r="O115" s="100"/>
      <c r="P115" s="22"/>
    </row>
    <row r="116" spans="1:21" x14ac:dyDescent="0.25">
      <c r="A116" s="19"/>
      <c r="B116" s="179"/>
      <c r="C116" s="179"/>
      <c r="D116" s="179"/>
      <c r="E116" s="179"/>
      <c r="F116" s="179"/>
      <c r="G116" s="179"/>
      <c r="H116" s="179"/>
      <c r="I116" s="179"/>
      <c r="J116" s="179"/>
      <c r="K116" s="179"/>
      <c r="L116" s="179"/>
      <c r="M116" s="179"/>
      <c r="N116" s="179"/>
      <c r="O116" s="179"/>
      <c r="P116" s="179"/>
      <c r="Q116" s="179"/>
      <c r="R116" s="179"/>
      <c r="S116" s="179"/>
      <c r="T116" s="179"/>
      <c r="U116" s="179"/>
    </row>
    <row r="117" spans="1:21" ht="15.75" x14ac:dyDescent="0.25">
      <c r="A117" s="19"/>
      <c r="B117" s="191"/>
      <c r="C117" s="23"/>
      <c r="D117" s="70"/>
      <c r="E117" s="70"/>
      <c r="F117" s="23"/>
      <c r="G117" s="105" t="s">
        <v>722</v>
      </c>
      <c r="H117" s="105"/>
      <c r="I117" s="105"/>
      <c r="J117" s="105"/>
      <c r="K117" s="105"/>
      <c r="L117" s="105"/>
      <c r="M117" s="105"/>
      <c r="N117" s="105"/>
      <c r="O117" s="105"/>
      <c r="P117" s="23"/>
    </row>
    <row r="118" spans="1:21" ht="16.5" thickBot="1" x14ac:dyDescent="0.3">
      <c r="A118" s="19"/>
      <c r="B118" s="191"/>
      <c r="C118" s="23"/>
      <c r="D118" s="70"/>
      <c r="E118" s="70"/>
      <c r="F118" s="23"/>
      <c r="G118" s="96" t="s">
        <v>652</v>
      </c>
      <c r="H118" s="96"/>
      <c r="I118" s="96"/>
      <c r="J118" s="96"/>
      <c r="K118" s="96"/>
      <c r="L118" s="96"/>
      <c r="M118" s="96"/>
      <c r="N118" s="96"/>
      <c r="O118" s="96"/>
      <c r="P118" s="23"/>
    </row>
    <row r="119" spans="1:21" ht="15.75" thickTop="1" x14ac:dyDescent="0.25">
      <c r="A119" s="19"/>
      <c r="B119" s="192"/>
      <c r="C119" s="70"/>
      <c r="D119" s="105" t="s">
        <v>723</v>
      </c>
      <c r="E119" s="105"/>
      <c r="F119" s="70"/>
      <c r="G119" s="98" t="s">
        <v>725</v>
      </c>
      <c r="H119" s="98"/>
      <c r="I119" s="51"/>
      <c r="J119" s="98" t="s">
        <v>726</v>
      </c>
      <c r="K119" s="51"/>
      <c r="L119" s="98" t="s">
        <v>727</v>
      </c>
      <c r="M119" s="51"/>
      <c r="N119" s="98" t="s">
        <v>132</v>
      </c>
      <c r="O119" s="98"/>
      <c r="P119" s="70"/>
    </row>
    <row r="120" spans="1:21" ht="15.75" thickBot="1" x14ac:dyDescent="0.3">
      <c r="A120" s="19"/>
      <c r="B120" s="192"/>
      <c r="C120" s="70"/>
      <c r="D120" s="96" t="s">
        <v>724</v>
      </c>
      <c r="E120" s="96"/>
      <c r="F120" s="106"/>
      <c r="G120" s="96"/>
      <c r="H120" s="96"/>
      <c r="I120" s="106"/>
      <c r="J120" s="96"/>
      <c r="K120" s="106"/>
      <c r="L120" s="96"/>
      <c r="M120" s="106"/>
      <c r="N120" s="96"/>
      <c r="O120" s="96"/>
      <c r="P120" s="70"/>
    </row>
    <row r="121" spans="1:21" ht="16.5" thickTop="1" x14ac:dyDescent="0.25">
      <c r="A121" s="19"/>
      <c r="B121" s="123" t="s">
        <v>728</v>
      </c>
      <c r="C121" s="22"/>
      <c r="D121" s="54"/>
      <c r="E121" s="54"/>
      <c r="F121" s="22"/>
      <c r="G121" s="54"/>
      <c r="H121" s="54"/>
      <c r="I121" s="22"/>
      <c r="J121" s="27"/>
      <c r="K121" s="22"/>
      <c r="L121" s="27"/>
      <c r="M121" s="22"/>
      <c r="N121" s="54"/>
      <c r="O121" s="54"/>
      <c r="P121" s="22"/>
    </row>
    <row r="122" spans="1:21" ht="15.75" x14ac:dyDescent="0.25">
      <c r="A122" s="19"/>
      <c r="B122" s="125" t="s">
        <v>32</v>
      </c>
      <c r="C122" s="22"/>
      <c r="D122" s="81" t="s">
        <v>398</v>
      </c>
      <c r="E122" s="83" t="s">
        <v>757</v>
      </c>
      <c r="F122" s="22"/>
      <c r="G122" s="81" t="s">
        <v>398</v>
      </c>
      <c r="H122" s="83" t="s">
        <v>757</v>
      </c>
      <c r="I122" s="22"/>
      <c r="J122" s="27"/>
      <c r="K122" s="22"/>
      <c r="L122" s="27"/>
      <c r="M122" s="22"/>
      <c r="N122" s="81" t="s">
        <v>398</v>
      </c>
      <c r="O122" s="83" t="s">
        <v>757</v>
      </c>
      <c r="P122" s="22"/>
    </row>
    <row r="123" spans="1:21" ht="15.75" x14ac:dyDescent="0.25">
      <c r="A123" s="19"/>
      <c r="B123" s="125" t="s">
        <v>730</v>
      </c>
      <c r="C123" s="22"/>
      <c r="D123" s="100" t="s">
        <v>758</v>
      </c>
      <c r="E123" s="100"/>
      <c r="F123" s="22"/>
      <c r="G123" s="104"/>
      <c r="H123" s="104"/>
      <c r="I123" s="22"/>
      <c r="J123" s="27"/>
      <c r="K123" s="22"/>
      <c r="L123" s="83" t="s">
        <v>759</v>
      </c>
      <c r="M123" s="22"/>
      <c r="N123" s="100" t="s">
        <v>759</v>
      </c>
      <c r="O123" s="100"/>
      <c r="P123" s="22"/>
    </row>
    <row r="124" spans="1:21" ht="15.75" x14ac:dyDescent="0.25">
      <c r="A124" s="19"/>
      <c r="B124" s="125" t="s">
        <v>733</v>
      </c>
      <c r="C124" s="22"/>
      <c r="D124" s="100" t="s">
        <v>760</v>
      </c>
      <c r="E124" s="100"/>
      <c r="F124" s="22"/>
      <c r="G124" s="104"/>
      <c r="H124" s="104"/>
      <c r="I124" s="22"/>
      <c r="J124" s="83" t="s">
        <v>761</v>
      </c>
      <c r="K124" s="22"/>
      <c r="L124" s="83" t="s">
        <v>762</v>
      </c>
      <c r="M124" s="22"/>
      <c r="N124" s="100" t="s">
        <v>760</v>
      </c>
      <c r="O124" s="100"/>
      <c r="P124" s="22"/>
    </row>
    <row r="125" spans="1:21" ht="15.75" x14ac:dyDescent="0.25">
      <c r="A125" s="19"/>
      <c r="B125" s="125" t="s">
        <v>737</v>
      </c>
      <c r="C125" s="22"/>
      <c r="D125" s="100" t="s">
        <v>738</v>
      </c>
      <c r="E125" s="100"/>
      <c r="F125" s="22"/>
      <c r="G125" s="104"/>
      <c r="H125" s="104"/>
      <c r="I125" s="22"/>
      <c r="J125" s="27"/>
      <c r="K125" s="22"/>
      <c r="L125" s="27"/>
      <c r="M125" s="22"/>
      <c r="N125" s="107" t="s">
        <v>739</v>
      </c>
      <c r="O125" s="107"/>
      <c r="P125" s="22"/>
    </row>
    <row r="126" spans="1:21" ht="15.75" x14ac:dyDescent="0.25">
      <c r="A126" s="19"/>
      <c r="B126" s="125"/>
      <c r="C126" s="22"/>
      <c r="D126" s="104"/>
      <c r="E126" s="104"/>
      <c r="F126" s="22"/>
      <c r="G126" s="104"/>
      <c r="H126" s="104"/>
      <c r="I126" s="22"/>
      <c r="J126" s="27"/>
      <c r="K126" s="22"/>
      <c r="L126" s="27"/>
      <c r="M126" s="22"/>
      <c r="N126" s="104"/>
      <c r="O126" s="104"/>
      <c r="P126" s="22"/>
    </row>
    <row r="127" spans="1:21" ht="15.75" x14ac:dyDescent="0.25">
      <c r="A127" s="19"/>
      <c r="B127" s="123" t="s">
        <v>740</v>
      </c>
      <c r="C127" s="22"/>
      <c r="D127" s="104"/>
      <c r="E127" s="104"/>
      <c r="F127" s="22"/>
      <c r="G127" s="104"/>
      <c r="H127" s="104"/>
      <c r="I127" s="22"/>
      <c r="J127" s="27"/>
      <c r="K127" s="22"/>
      <c r="L127" s="27"/>
      <c r="M127" s="22"/>
      <c r="N127" s="104"/>
      <c r="O127" s="104"/>
      <c r="P127" s="22"/>
    </row>
    <row r="128" spans="1:21" ht="15.75" x14ac:dyDescent="0.25">
      <c r="A128" s="19"/>
      <c r="B128" s="125" t="s">
        <v>741</v>
      </c>
      <c r="C128" s="22"/>
      <c r="D128" s="81" t="s">
        <v>398</v>
      </c>
      <c r="E128" s="83" t="s">
        <v>763</v>
      </c>
      <c r="F128" s="22"/>
      <c r="G128" s="81" t="s">
        <v>398</v>
      </c>
      <c r="H128" s="83" t="s">
        <v>764</v>
      </c>
      <c r="I128" s="22"/>
      <c r="J128" s="27"/>
      <c r="K128" s="22"/>
      <c r="L128" s="27"/>
      <c r="M128" s="22"/>
      <c r="N128" s="81" t="s">
        <v>398</v>
      </c>
      <c r="O128" s="83" t="s">
        <v>764</v>
      </c>
      <c r="P128" s="22"/>
    </row>
    <row r="129" spans="1:21" ht="15.75" x14ac:dyDescent="0.25">
      <c r="A129" s="19"/>
      <c r="B129" s="125" t="s">
        <v>744</v>
      </c>
      <c r="C129" s="22"/>
      <c r="D129" s="100" t="s">
        <v>765</v>
      </c>
      <c r="E129" s="100"/>
      <c r="F129" s="22"/>
      <c r="G129" s="104"/>
      <c r="H129" s="104"/>
      <c r="I129" s="22"/>
      <c r="J129" s="83" t="s">
        <v>766</v>
      </c>
      <c r="K129" s="22"/>
      <c r="L129" s="27"/>
      <c r="M129" s="22"/>
      <c r="N129" s="100" t="s">
        <v>766</v>
      </c>
      <c r="O129" s="100"/>
      <c r="P129" s="22"/>
    </row>
    <row r="130" spans="1:21" ht="15.75" x14ac:dyDescent="0.25">
      <c r="A130" s="19"/>
      <c r="B130" s="125" t="s">
        <v>86</v>
      </c>
      <c r="C130" s="22"/>
      <c r="D130" s="100" t="s">
        <v>767</v>
      </c>
      <c r="E130" s="100"/>
      <c r="F130" s="22"/>
      <c r="G130" s="104"/>
      <c r="H130" s="104"/>
      <c r="I130" s="22"/>
      <c r="J130" s="83" t="s">
        <v>768</v>
      </c>
      <c r="K130" s="22"/>
      <c r="L130" s="27"/>
      <c r="M130" s="22"/>
      <c r="N130" s="100" t="s">
        <v>768</v>
      </c>
      <c r="O130" s="100"/>
      <c r="P130" s="22"/>
    </row>
    <row r="131" spans="1:21" ht="15.75" x14ac:dyDescent="0.25">
      <c r="A131" s="19"/>
      <c r="B131" s="125" t="s">
        <v>751</v>
      </c>
      <c r="C131" s="22"/>
      <c r="D131" s="100" t="s">
        <v>752</v>
      </c>
      <c r="E131" s="100"/>
      <c r="F131" s="22"/>
      <c r="G131" s="104"/>
      <c r="H131" s="104"/>
      <c r="I131" s="22"/>
      <c r="J131" s="27"/>
      <c r="K131" s="22"/>
      <c r="L131" s="83" t="s">
        <v>769</v>
      </c>
      <c r="M131" s="22"/>
      <c r="N131" s="100" t="s">
        <v>769</v>
      </c>
      <c r="O131" s="100"/>
      <c r="P131" s="22"/>
    </row>
    <row r="132" spans="1:21" ht="15.75" x14ac:dyDescent="0.25">
      <c r="A132" s="19"/>
      <c r="B132" s="125" t="s">
        <v>52</v>
      </c>
      <c r="C132" s="22"/>
      <c r="D132" s="100" t="s">
        <v>770</v>
      </c>
      <c r="E132" s="100"/>
      <c r="F132" s="22"/>
      <c r="G132" s="100" t="s">
        <v>497</v>
      </c>
      <c r="H132" s="100"/>
      <c r="I132" s="22"/>
      <c r="J132" s="83" t="s">
        <v>390</v>
      </c>
      <c r="K132" s="22"/>
      <c r="L132" s="27"/>
      <c r="M132" s="22"/>
      <c r="N132" s="100" t="s">
        <v>771</v>
      </c>
      <c r="O132" s="100"/>
      <c r="P132" s="22"/>
    </row>
    <row r="133" spans="1:21" ht="15.75" x14ac:dyDescent="0.25">
      <c r="A133" s="19"/>
      <c r="B133" s="211"/>
      <c r="C133" s="211"/>
      <c r="D133" s="211"/>
      <c r="E133" s="211"/>
      <c r="F133" s="211"/>
      <c r="G133" s="211"/>
      <c r="H133" s="211"/>
      <c r="I133" s="211"/>
      <c r="J133" s="211"/>
      <c r="K133" s="211"/>
      <c r="L133" s="211"/>
      <c r="M133" s="211"/>
      <c r="N133" s="211"/>
      <c r="O133" s="211"/>
      <c r="P133" s="211"/>
      <c r="Q133" s="211"/>
      <c r="R133" s="211"/>
      <c r="S133" s="211"/>
      <c r="T133" s="211"/>
      <c r="U133" s="211"/>
    </row>
    <row r="134" spans="1:21" ht="15.75" x14ac:dyDescent="0.25">
      <c r="A134" s="19"/>
      <c r="B134" s="110" t="s">
        <v>772</v>
      </c>
      <c r="C134" s="110"/>
      <c r="D134" s="110"/>
      <c r="E134" s="110"/>
      <c r="F134" s="110"/>
      <c r="G134" s="110"/>
      <c r="H134" s="110"/>
      <c r="I134" s="110"/>
      <c r="J134" s="110"/>
      <c r="K134" s="110"/>
      <c r="L134" s="110"/>
      <c r="M134" s="110"/>
      <c r="N134" s="110"/>
      <c r="O134" s="110"/>
      <c r="P134" s="110"/>
      <c r="Q134" s="110"/>
      <c r="R134" s="110"/>
      <c r="S134" s="110"/>
      <c r="T134" s="110"/>
      <c r="U134" s="110"/>
    </row>
    <row r="135" spans="1:21" ht="15.75" x14ac:dyDescent="0.25">
      <c r="A135" s="19"/>
      <c r="B135" s="211"/>
      <c r="C135" s="211"/>
      <c r="D135" s="211"/>
      <c r="E135" s="211"/>
      <c r="F135" s="211"/>
      <c r="G135" s="211"/>
      <c r="H135" s="211"/>
      <c r="I135" s="211"/>
      <c r="J135" s="211"/>
      <c r="K135" s="211"/>
      <c r="L135" s="211"/>
      <c r="M135" s="211"/>
      <c r="N135" s="211"/>
      <c r="O135" s="211"/>
      <c r="P135" s="211"/>
      <c r="Q135" s="211"/>
      <c r="R135" s="211"/>
      <c r="S135" s="211"/>
      <c r="T135" s="211"/>
      <c r="U135" s="211"/>
    </row>
    <row r="136" spans="1:21" ht="15.75" x14ac:dyDescent="0.25">
      <c r="A136" s="19"/>
      <c r="B136" s="110" t="s">
        <v>773</v>
      </c>
      <c r="C136" s="110"/>
      <c r="D136" s="110"/>
      <c r="E136" s="110"/>
      <c r="F136" s="110"/>
      <c r="G136" s="110"/>
      <c r="H136" s="110"/>
      <c r="I136" s="110"/>
      <c r="J136" s="110"/>
      <c r="K136" s="110"/>
      <c r="L136" s="110"/>
      <c r="M136" s="110"/>
      <c r="N136" s="110"/>
      <c r="O136" s="110"/>
      <c r="P136" s="110"/>
      <c r="Q136" s="110"/>
      <c r="R136" s="110"/>
      <c r="S136" s="110"/>
      <c r="T136" s="110"/>
      <c r="U136" s="110"/>
    </row>
    <row r="137" spans="1:21" ht="15.75" x14ac:dyDescent="0.25">
      <c r="A137" s="19"/>
      <c r="B137" s="110"/>
      <c r="C137" s="110"/>
      <c r="D137" s="110"/>
      <c r="E137" s="110"/>
      <c r="F137" s="110"/>
      <c r="G137" s="110"/>
      <c r="H137" s="110"/>
      <c r="I137" s="110"/>
      <c r="J137" s="110"/>
      <c r="K137" s="110"/>
      <c r="L137" s="110"/>
      <c r="M137" s="110"/>
      <c r="N137" s="110"/>
      <c r="O137" s="110"/>
      <c r="P137" s="110"/>
      <c r="Q137" s="110"/>
      <c r="R137" s="110"/>
      <c r="S137" s="110"/>
      <c r="T137" s="110"/>
      <c r="U137" s="110"/>
    </row>
    <row r="138" spans="1:21" ht="15.75" x14ac:dyDescent="0.25">
      <c r="A138" s="19"/>
      <c r="B138" s="110" t="s">
        <v>774</v>
      </c>
      <c r="C138" s="110"/>
      <c r="D138" s="110"/>
      <c r="E138" s="110"/>
      <c r="F138" s="110"/>
      <c r="G138" s="110"/>
      <c r="H138" s="110"/>
      <c r="I138" s="110"/>
      <c r="J138" s="110"/>
      <c r="K138" s="110"/>
      <c r="L138" s="110"/>
      <c r="M138" s="110"/>
      <c r="N138" s="110"/>
      <c r="O138" s="110"/>
      <c r="P138" s="110"/>
      <c r="Q138" s="110"/>
      <c r="R138" s="110"/>
      <c r="S138" s="110"/>
      <c r="T138" s="110"/>
      <c r="U138" s="110"/>
    </row>
    <row r="139" spans="1:21" ht="15.75" x14ac:dyDescent="0.25">
      <c r="A139" s="19"/>
      <c r="B139" s="110"/>
      <c r="C139" s="110"/>
      <c r="D139" s="110"/>
      <c r="E139" s="110"/>
      <c r="F139" s="110"/>
      <c r="G139" s="110"/>
      <c r="H139" s="110"/>
      <c r="I139" s="110"/>
      <c r="J139" s="110"/>
      <c r="K139" s="110"/>
      <c r="L139" s="110"/>
      <c r="M139" s="110"/>
      <c r="N139" s="110"/>
      <c r="O139" s="110"/>
      <c r="P139" s="110"/>
      <c r="Q139" s="110"/>
      <c r="R139" s="110"/>
      <c r="S139" s="110"/>
      <c r="T139" s="110"/>
      <c r="U139" s="110"/>
    </row>
    <row r="140" spans="1:21" ht="45" customHeight="1" x14ac:dyDescent="0.25">
      <c r="A140" s="19"/>
      <c r="B140" s="110" t="s">
        <v>775</v>
      </c>
      <c r="C140" s="110"/>
      <c r="D140" s="110"/>
      <c r="E140" s="110"/>
      <c r="F140" s="110"/>
      <c r="G140" s="110"/>
      <c r="H140" s="110"/>
      <c r="I140" s="110"/>
      <c r="J140" s="110"/>
      <c r="K140" s="110"/>
      <c r="L140" s="110"/>
      <c r="M140" s="110"/>
      <c r="N140" s="110"/>
      <c r="O140" s="110"/>
      <c r="P140" s="110"/>
      <c r="Q140" s="110"/>
      <c r="R140" s="110"/>
      <c r="S140" s="110"/>
      <c r="T140" s="110"/>
      <c r="U140" s="110"/>
    </row>
    <row r="141" spans="1:21" ht="15.75" x14ac:dyDescent="0.25">
      <c r="A141" s="19"/>
      <c r="B141" s="110"/>
      <c r="C141" s="110"/>
      <c r="D141" s="110"/>
      <c r="E141" s="110"/>
      <c r="F141" s="110"/>
      <c r="G141" s="110"/>
      <c r="H141" s="110"/>
      <c r="I141" s="110"/>
      <c r="J141" s="110"/>
      <c r="K141" s="110"/>
      <c r="L141" s="110"/>
      <c r="M141" s="110"/>
      <c r="N141" s="110"/>
      <c r="O141" s="110"/>
      <c r="P141" s="110"/>
      <c r="Q141" s="110"/>
      <c r="R141" s="110"/>
      <c r="S141" s="110"/>
      <c r="T141" s="110"/>
      <c r="U141" s="110"/>
    </row>
    <row r="142" spans="1:21" ht="45" customHeight="1" x14ac:dyDescent="0.25">
      <c r="A142" s="19"/>
      <c r="B142" s="110" t="s">
        <v>776</v>
      </c>
      <c r="C142" s="110"/>
      <c r="D142" s="110"/>
      <c r="E142" s="110"/>
      <c r="F142" s="110"/>
      <c r="G142" s="110"/>
      <c r="H142" s="110"/>
      <c r="I142" s="110"/>
      <c r="J142" s="110"/>
      <c r="K142" s="110"/>
      <c r="L142" s="110"/>
      <c r="M142" s="110"/>
      <c r="N142" s="110"/>
      <c r="O142" s="110"/>
      <c r="P142" s="110"/>
      <c r="Q142" s="110"/>
      <c r="R142" s="110"/>
      <c r="S142" s="110"/>
      <c r="T142" s="110"/>
      <c r="U142" s="110"/>
    </row>
    <row r="143" spans="1:21" x14ac:dyDescent="0.25">
      <c r="A143" s="19"/>
      <c r="B143" s="212"/>
      <c r="C143" s="212"/>
      <c r="D143" s="212"/>
      <c r="E143" s="212"/>
      <c r="F143" s="212"/>
      <c r="G143" s="212"/>
      <c r="H143" s="212"/>
      <c r="I143" s="212"/>
      <c r="J143" s="212"/>
      <c r="K143" s="212"/>
      <c r="L143" s="212"/>
      <c r="M143" s="212"/>
      <c r="N143" s="212"/>
      <c r="O143" s="212"/>
      <c r="P143" s="212"/>
      <c r="Q143" s="212"/>
      <c r="R143" s="212"/>
      <c r="S143" s="212"/>
      <c r="T143" s="212"/>
      <c r="U143" s="212"/>
    </row>
    <row r="144" spans="1:21" ht="30" customHeight="1" x14ac:dyDescent="0.25">
      <c r="A144" s="19"/>
      <c r="B144" s="110" t="s">
        <v>777</v>
      </c>
      <c r="C144" s="110"/>
      <c r="D144" s="110"/>
      <c r="E144" s="110"/>
      <c r="F144" s="110"/>
      <c r="G144" s="110"/>
      <c r="H144" s="110"/>
      <c r="I144" s="110"/>
      <c r="J144" s="110"/>
      <c r="K144" s="110"/>
      <c r="L144" s="110"/>
      <c r="M144" s="110"/>
      <c r="N144" s="110"/>
      <c r="O144" s="110"/>
      <c r="P144" s="110"/>
      <c r="Q144" s="110"/>
      <c r="R144" s="110"/>
      <c r="S144" s="110"/>
      <c r="T144" s="110"/>
      <c r="U144" s="110"/>
    </row>
    <row r="145" spans="1:21" ht="15.75" x14ac:dyDescent="0.25">
      <c r="A145" s="19"/>
      <c r="B145" s="110"/>
      <c r="C145" s="110"/>
      <c r="D145" s="110"/>
      <c r="E145" s="110"/>
      <c r="F145" s="110"/>
      <c r="G145" s="110"/>
      <c r="H145" s="110"/>
      <c r="I145" s="110"/>
      <c r="J145" s="110"/>
      <c r="K145" s="110"/>
      <c r="L145" s="110"/>
      <c r="M145" s="110"/>
      <c r="N145" s="110"/>
      <c r="O145" s="110"/>
      <c r="P145" s="110"/>
      <c r="Q145" s="110"/>
      <c r="R145" s="110"/>
      <c r="S145" s="110"/>
      <c r="T145" s="110"/>
      <c r="U145" s="110"/>
    </row>
    <row r="146" spans="1:21" ht="15.75" x14ac:dyDescent="0.25">
      <c r="A146" s="19"/>
      <c r="B146" s="110" t="s">
        <v>778</v>
      </c>
      <c r="C146" s="110"/>
      <c r="D146" s="110"/>
      <c r="E146" s="110"/>
      <c r="F146" s="110"/>
      <c r="G146" s="110"/>
      <c r="H146" s="110"/>
      <c r="I146" s="110"/>
      <c r="J146" s="110"/>
      <c r="K146" s="110"/>
      <c r="L146" s="110"/>
      <c r="M146" s="110"/>
      <c r="N146" s="110"/>
      <c r="O146" s="110"/>
      <c r="P146" s="110"/>
      <c r="Q146" s="110"/>
      <c r="R146" s="110"/>
      <c r="S146" s="110"/>
      <c r="T146" s="110"/>
      <c r="U146" s="110"/>
    </row>
    <row r="147" spans="1:21" x14ac:dyDescent="0.25">
      <c r="A147" s="19"/>
      <c r="B147" s="114"/>
      <c r="C147" s="114"/>
      <c r="D147" s="114"/>
      <c r="E147" s="114"/>
      <c r="F147" s="114"/>
      <c r="G147" s="114"/>
      <c r="H147" s="114"/>
      <c r="I147" s="114"/>
      <c r="J147" s="114"/>
      <c r="K147" s="114"/>
      <c r="L147" s="114"/>
      <c r="M147" s="114"/>
      <c r="N147" s="114"/>
      <c r="O147" s="114"/>
      <c r="P147" s="114"/>
      <c r="Q147" s="114"/>
      <c r="R147" s="114"/>
      <c r="S147" s="114"/>
      <c r="T147" s="114"/>
      <c r="U147" s="114"/>
    </row>
    <row r="148" spans="1:21" x14ac:dyDescent="0.25">
      <c r="A148" s="19"/>
      <c r="B148" s="115"/>
      <c r="C148" s="115"/>
      <c r="D148" s="115"/>
      <c r="E148" s="115"/>
      <c r="F148" s="115"/>
      <c r="G148" s="115"/>
      <c r="H148" s="115"/>
      <c r="I148" s="115"/>
      <c r="J148" s="115"/>
      <c r="K148" s="115"/>
      <c r="L148" s="115"/>
      <c r="M148" s="115"/>
      <c r="N148" s="115"/>
      <c r="O148" s="115"/>
      <c r="P148" s="115"/>
      <c r="Q148" s="115"/>
      <c r="R148" s="115"/>
      <c r="S148" s="115"/>
      <c r="T148" s="115"/>
      <c r="U148" s="115"/>
    </row>
    <row r="149" spans="1:21" x14ac:dyDescent="0.25">
      <c r="A149" s="19"/>
      <c r="B149" s="116"/>
      <c r="C149" s="116"/>
      <c r="D149" s="116"/>
      <c r="E149" s="116"/>
      <c r="F149" s="116"/>
      <c r="G149" s="116"/>
      <c r="H149" s="116"/>
      <c r="I149" s="116"/>
      <c r="J149" s="116"/>
      <c r="K149" s="116"/>
      <c r="L149" s="116"/>
      <c r="M149" s="116"/>
      <c r="N149" s="116"/>
      <c r="O149" s="116"/>
      <c r="P149" s="116"/>
      <c r="Q149" s="116"/>
      <c r="R149" s="116"/>
      <c r="S149" s="116"/>
      <c r="T149" s="116"/>
      <c r="U149" s="116"/>
    </row>
  </sheetData>
  <mergeCells count="287">
    <mergeCell ref="B147:U147"/>
    <mergeCell ref="B148:U148"/>
    <mergeCell ref="B149:U149"/>
    <mergeCell ref="B141:U141"/>
    <mergeCell ref="B142:U142"/>
    <mergeCell ref="B143:U143"/>
    <mergeCell ref="B144:U144"/>
    <mergeCell ref="B145:U145"/>
    <mergeCell ref="B146:U146"/>
    <mergeCell ref="B135:U135"/>
    <mergeCell ref="B136:U136"/>
    <mergeCell ref="B137:U137"/>
    <mergeCell ref="B138:U138"/>
    <mergeCell ref="B139:U139"/>
    <mergeCell ref="B140:U140"/>
    <mergeCell ref="B96:U96"/>
    <mergeCell ref="B97:U97"/>
    <mergeCell ref="B98:U98"/>
    <mergeCell ref="B116:U116"/>
    <mergeCell ref="B133:U133"/>
    <mergeCell ref="B134:U134"/>
    <mergeCell ref="B68:U68"/>
    <mergeCell ref="B69:U69"/>
    <mergeCell ref="B70:U70"/>
    <mergeCell ref="B71:U71"/>
    <mergeCell ref="B72:U72"/>
    <mergeCell ref="B73:U73"/>
    <mergeCell ref="B44:U44"/>
    <mergeCell ref="B45:U45"/>
    <mergeCell ref="B46:U46"/>
    <mergeCell ref="B50:U50"/>
    <mergeCell ref="B51:U51"/>
    <mergeCell ref="B52:U52"/>
    <mergeCell ref="B20:U20"/>
    <mergeCell ref="B21:U21"/>
    <mergeCell ref="B22:U22"/>
    <mergeCell ref="B23:U23"/>
    <mergeCell ref="B24:U24"/>
    <mergeCell ref="B25:U25"/>
    <mergeCell ref="B14:U14"/>
    <mergeCell ref="B15:U15"/>
    <mergeCell ref="B16:U16"/>
    <mergeCell ref="B17:U17"/>
    <mergeCell ref="B18:U18"/>
    <mergeCell ref="B19:U19"/>
    <mergeCell ref="A1:A2"/>
    <mergeCell ref="B1:U1"/>
    <mergeCell ref="B2:U2"/>
    <mergeCell ref="B3:U3"/>
    <mergeCell ref="A4:A149"/>
    <mergeCell ref="B4:U4"/>
    <mergeCell ref="B5:U5"/>
    <mergeCell ref="B6:U6"/>
    <mergeCell ref="B7:U7"/>
    <mergeCell ref="B13:U13"/>
    <mergeCell ref="D131:E131"/>
    <mergeCell ref="G131:H131"/>
    <mergeCell ref="N131:O131"/>
    <mergeCell ref="D132:E132"/>
    <mergeCell ref="G132:H132"/>
    <mergeCell ref="N132:O132"/>
    <mergeCell ref="D129:E129"/>
    <mergeCell ref="G129:H129"/>
    <mergeCell ref="N129:O129"/>
    <mergeCell ref="D130:E130"/>
    <mergeCell ref="G130:H130"/>
    <mergeCell ref="N130:O130"/>
    <mergeCell ref="D126:E126"/>
    <mergeCell ref="G126:H126"/>
    <mergeCell ref="N126:O126"/>
    <mergeCell ref="D127:E127"/>
    <mergeCell ref="G127:H127"/>
    <mergeCell ref="N127:O127"/>
    <mergeCell ref="D124:E124"/>
    <mergeCell ref="G124:H124"/>
    <mergeCell ref="N124:O124"/>
    <mergeCell ref="D125:E125"/>
    <mergeCell ref="G125:H125"/>
    <mergeCell ref="N125:O125"/>
    <mergeCell ref="P119:P120"/>
    <mergeCell ref="D121:E121"/>
    <mergeCell ref="G121:H121"/>
    <mergeCell ref="N121:O121"/>
    <mergeCell ref="D123:E123"/>
    <mergeCell ref="G123:H123"/>
    <mergeCell ref="N123:O123"/>
    <mergeCell ref="I119:I120"/>
    <mergeCell ref="J119:J120"/>
    <mergeCell ref="K119:K120"/>
    <mergeCell ref="L119:L120"/>
    <mergeCell ref="M119:M120"/>
    <mergeCell ref="N119:O120"/>
    <mergeCell ref="B119:B120"/>
    <mergeCell ref="C119:C120"/>
    <mergeCell ref="D119:E119"/>
    <mergeCell ref="D120:E120"/>
    <mergeCell ref="F119:F120"/>
    <mergeCell ref="G119:H120"/>
    <mergeCell ref="D115:E115"/>
    <mergeCell ref="G115:H115"/>
    <mergeCell ref="N115:O115"/>
    <mergeCell ref="D117:E117"/>
    <mergeCell ref="G117:O117"/>
    <mergeCell ref="D118:E118"/>
    <mergeCell ref="G118:O118"/>
    <mergeCell ref="D113:E113"/>
    <mergeCell ref="G113:H113"/>
    <mergeCell ref="N113:O113"/>
    <mergeCell ref="D114:E114"/>
    <mergeCell ref="G114:H114"/>
    <mergeCell ref="N114:O114"/>
    <mergeCell ref="D111:E111"/>
    <mergeCell ref="G111:H111"/>
    <mergeCell ref="N111:O111"/>
    <mergeCell ref="D112:E112"/>
    <mergeCell ref="G112:H112"/>
    <mergeCell ref="N112:O112"/>
    <mergeCell ref="D108:E108"/>
    <mergeCell ref="G108:H108"/>
    <mergeCell ref="N108:O108"/>
    <mergeCell ref="D109:E109"/>
    <mergeCell ref="G109:H109"/>
    <mergeCell ref="N109:O109"/>
    <mergeCell ref="D106:E106"/>
    <mergeCell ref="G106:H106"/>
    <mergeCell ref="N106:O106"/>
    <mergeCell ref="D107:E107"/>
    <mergeCell ref="G107:H107"/>
    <mergeCell ref="N107:O107"/>
    <mergeCell ref="P101:P102"/>
    <mergeCell ref="D103:E103"/>
    <mergeCell ref="G103:H103"/>
    <mergeCell ref="N103:O103"/>
    <mergeCell ref="D105:E105"/>
    <mergeCell ref="G105:H105"/>
    <mergeCell ref="N105:O105"/>
    <mergeCell ref="I101:I102"/>
    <mergeCell ref="J101:J102"/>
    <mergeCell ref="K101:K102"/>
    <mergeCell ref="L101:L102"/>
    <mergeCell ref="M101:M102"/>
    <mergeCell ref="N101:O102"/>
    <mergeCell ref="D99:E99"/>
    <mergeCell ref="G99:O99"/>
    <mergeCell ref="D100:E100"/>
    <mergeCell ref="G100:O100"/>
    <mergeCell ref="B101:B102"/>
    <mergeCell ref="C101:C102"/>
    <mergeCell ref="D101:E101"/>
    <mergeCell ref="D102:E102"/>
    <mergeCell ref="F101:F102"/>
    <mergeCell ref="G101:H102"/>
    <mergeCell ref="I75:I76"/>
    <mergeCell ref="B86:B87"/>
    <mergeCell ref="C86:C87"/>
    <mergeCell ref="E86:E87"/>
    <mergeCell ref="F86:F87"/>
    <mergeCell ref="G86:G87"/>
    <mergeCell ref="I86:I87"/>
    <mergeCell ref="B84:U84"/>
    <mergeCell ref="D64:E64"/>
    <mergeCell ref="G64:H64"/>
    <mergeCell ref="D66:E66"/>
    <mergeCell ref="G66:H66"/>
    <mergeCell ref="B75:B76"/>
    <mergeCell ref="C75:C76"/>
    <mergeCell ref="E75:E76"/>
    <mergeCell ref="F75:F76"/>
    <mergeCell ref="G75:G76"/>
    <mergeCell ref="B67:U67"/>
    <mergeCell ref="D61:E61"/>
    <mergeCell ref="G61:H61"/>
    <mergeCell ref="D62:E62"/>
    <mergeCell ref="G62:H62"/>
    <mergeCell ref="D63:E63"/>
    <mergeCell ref="G63:H63"/>
    <mergeCell ref="G56:H56"/>
    <mergeCell ref="G57:H57"/>
    <mergeCell ref="G58:H58"/>
    <mergeCell ref="I56:I58"/>
    <mergeCell ref="D59:E59"/>
    <mergeCell ref="G59:H59"/>
    <mergeCell ref="D53:H53"/>
    <mergeCell ref="D54:H54"/>
    <mergeCell ref="D55:E55"/>
    <mergeCell ref="G55:H55"/>
    <mergeCell ref="B56:B58"/>
    <mergeCell ref="C56:C58"/>
    <mergeCell ref="D56:E56"/>
    <mergeCell ref="D57:E57"/>
    <mergeCell ref="D58:E58"/>
    <mergeCell ref="F56:F58"/>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8:E38"/>
    <mergeCell ref="J38:K38"/>
    <mergeCell ref="M38:N38"/>
    <mergeCell ref="S38:T38"/>
    <mergeCell ref="D39:E39"/>
    <mergeCell ref="G39:H39"/>
    <mergeCell ref="J39:K39"/>
    <mergeCell ref="M39:N39"/>
    <mergeCell ref="P39:Q39"/>
    <mergeCell ref="S39:T39"/>
    <mergeCell ref="D37:E37"/>
    <mergeCell ref="G37:H37"/>
    <mergeCell ref="J37:K37"/>
    <mergeCell ref="M37:N37"/>
    <mergeCell ref="P37:Q37"/>
    <mergeCell ref="S37:T37"/>
    <mergeCell ref="U29:U35"/>
    <mergeCell ref="D36:E36"/>
    <mergeCell ref="G36:H36"/>
    <mergeCell ref="J36:K36"/>
    <mergeCell ref="M36:N36"/>
    <mergeCell ref="P36:Q36"/>
    <mergeCell ref="S36:T36"/>
    <mergeCell ref="R29:R35"/>
    <mergeCell ref="S29:T29"/>
    <mergeCell ref="S30:T30"/>
    <mergeCell ref="S31:T31"/>
    <mergeCell ref="S32:T32"/>
    <mergeCell ref="S33:T33"/>
    <mergeCell ref="S34:T34"/>
    <mergeCell ref="S35:T35"/>
    <mergeCell ref="O29:O35"/>
    <mergeCell ref="P29:Q29"/>
    <mergeCell ref="P30:Q30"/>
    <mergeCell ref="P31:Q31"/>
    <mergeCell ref="P32:Q32"/>
    <mergeCell ref="P33:Q33"/>
    <mergeCell ref="P34:Q34"/>
    <mergeCell ref="P35:Q35"/>
    <mergeCell ref="L29:L35"/>
    <mergeCell ref="M29:N29"/>
    <mergeCell ref="M30:N30"/>
    <mergeCell ref="M31:N31"/>
    <mergeCell ref="M32:N32"/>
    <mergeCell ref="M33:N33"/>
    <mergeCell ref="M34:N34"/>
    <mergeCell ref="M35:N35"/>
    <mergeCell ref="G34:H34"/>
    <mergeCell ref="G35:H35"/>
    <mergeCell ref="I29:I35"/>
    <mergeCell ref="J29:K29"/>
    <mergeCell ref="J30:K30"/>
    <mergeCell ref="J31:K31"/>
    <mergeCell ref="J32:K32"/>
    <mergeCell ref="J33:K33"/>
    <mergeCell ref="J34:K34"/>
    <mergeCell ref="J35:K35"/>
    <mergeCell ref="D32:E32"/>
    <mergeCell ref="D33:E33"/>
    <mergeCell ref="D34:E34"/>
    <mergeCell ref="D35:E35"/>
    <mergeCell ref="F29:F35"/>
    <mergeCell ref="G29:H29"/>
    <mergeCell ref="G30:H30"/>
    <mergeCell ref="G31:H31"/>
    <mergeCell ref="G32:H32"/>
    <mergeCell ref="G33:H33"/>
    <mergeCell ref="D26:T26"/>
    <mergeCell ref="D27:K27"/>
    <mergeCell ref="M27:T27"/>
    <mergeCell ref="D28:K28"/>
    <mergeCell ref="M28:T28"/>
    <mergeCell ref="B29:B35"/>
    <mergeCell ref="C29:C35"/>
    <mergeCell ref="D29:E29"/>
    <mergeCell ref="D30:E30"/>
    <mergeCell ref="D31:E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3.42578125" bestFit="1" customWidth="1"/>
    <col min="2" max="2" width="36.5703125" customWidth="1"/>
    <col min="3" max="3" width="22.5703125" customWidth="1"/>
    <col min="4" max="4" width="14.85546875" customWidth="1"/>
    <col min="5" max="5" width="17.42578125" customWidth="1"/>
    <col min="6" max="6" width="22.5703125" customWidth="1"/>
    <col min="7" max="7" width="4.5703125" customWidth="1"/>
    <col min="8" max="8" width="17.42578125" customWidth="1"/>
    <col min="9" max="9" width="22.5703125" customWidth="1"/>
  </cols>
  <sheetData>
    <row r="1" spans="1:9" ht="15" customHeight="1" x14ac:dyDescent="0.25">
      <c r="A1" s="8" t="s">
        <v>7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79</v>
      </c>
      <c r="B3" s="108"/>
      <c r="C3" s="108"/>
      <c r="D3" s="108"/>
      <c r="E3" s="108"/>
      <c r="F3" s="108"/>
      <c r="G3" s="108"/>
      <c r="H3" s="108"/>
      <c r="I3" s="108"/>
    </row>
    <row r="4" spans="1:9" ht="18" customHeight="1" x14ac:dyDescent="0.25">
      <c r="A4" s="19" t="s">
        <v>779</v>
      </c>
      <c r="B4" s="222" t="s">
        <v>780</v>
      </c>
      <c r="C4" s="222"/>
      <c r="D4" s="222"/>
      <c r="E4" s="222"/>
      <c r="F4" s="222"/>
      <c r="G4" s="222"/>
      <c r="H4" s="222"/>
      <c r="I4" s="222"/>
    </row>
    <row r="5" spans="1:9" x14ac:dyDescent="0.25">
      <c r="A5" s="19"/>
      <c r="B5" s="114"/>
      <c r="C5" s="114"/>
      <c r="D5" s="114"/>
      <c r="E5" s="114"/>
      <c r="F5" s="114"/>
      <c r="G5" s="114"/>
      <c r="H5" s="114"/>
      <c r="I5" s="114"/>
    </row>
    <row r="6" spans="1:9" ht="15.75" x14ac:dyDescent="0.25">
      <c r="A6" s="19"/>
      <c r="B6" s="211" t="s">
        <v>781</v>
      </c>
      <c r="C6" s="211"/>
      <c r="D6" s="211"/>
      <c r="E6" s="211"/>
      <c r="F6" s="211"/>
      <c r="G6" s="211"/>
      <c r="H6" s="211"/>
      <c r="I6" s="211"/>
    </row>
    <row r="7" spans="1:9" ht="15.75" x14ac:dyDescent="0.25">
      <c r="A7" s="19"/>
      <c r="B7" s="223"/>
      <c r="C7" s="223"/>
      <c r="D7" s="223"/>
      <c r="E7" s="223"/>
      <c r="F7" s="223"/>
      <c r="G7" s="223"/>
      <c r="H7" s="223"/>
      <c r="I7" s="223"/>
    </row>
    <row r="8" spans="1:9" ht="16.5" thickBot="1" x14ac:dyDescent="0.3">
      <c r="A8" s="19"/>
      <c r="B8" s="20"/>
      <c r="C8" s="22"/>
      <c r="D8" s="50" t="s">
        <v>231</v>
      </c>
      <c r="E8" s="50"/>
      <c r="F8" s="50"/>
      <c r="G8" s="50"/>
      <c r="H8" s="50"/>
      <c r="I8" s="50"/>
    </row>
    <row r="9" spans="1:9" ht="16.5" thickTop="1" x14ac:dyDescent="0.25">
      <c r="A9" s="19"/>
      <c r="B9" s="20"/>
      <c r="C9" s="22"/>
      <c r="D9" s="52">
        <v>2014</v>
      </c>
      <c r="E9" s="52"/>
      <c r="F9" s="24"/>
      <c r="G9" s="52">
        <v>2013</v>
      </c>
      <c r="H9" s="52"/>
      <c r="I9" s="52"/>
    </row>
    <row r="10" spans="1:9" ht="16.5" thickBot="1" x14ac:dyDescent="0.3">
      <c r="A10" s="19"/>
      <c r="B10" s="213"/>
      <c r="C10" s="22"/>
      <c r="D10" s="106"/>
      <c r="E10" s="106"/>
      <c r="F10" s="25"/>
      <c r="G10" s="106"/>
      <c r="H10" s="106"/>
      <c r="I10" s="42"/>
    </row>
    <row r="11" spans="1:9" ht="16.5" thickTop="1" x14ac:dyDescent="0.25">
      <c r="A11" s="19"/>
      <c r="B11" s="20"/>
      <c r="C11" s="22"/>
      <c r="D11" s="51"/>
      <c r="E11" s="51"/>
      <c r="F11" s="24"/>
      <c r="G11" s="51"/>
      <c r="H11" s="51"/>
      <c r="I11" s="29"/>
    </row>
    <row r="12" spans="1:9" ht="15.75" x14ac:dyDescent="0.25">
      <c r="A12" s="19"/>
      <c r="B12" s="67" t="s">
        <v>782</v>
      </c>
      <c r="C12" s="22"/>
      <c r="D12" s="67" t="s">
        <v>242</v>
      </c>
      <c r="E12" s="32" t="s">
        <v>783</v>
      </c>
      <c r="F12" s="22"/>
      <c r="G12" s="17" t="s">
        <v>242</v>
      </c>
      <c r="H12" s="32" t="s">
        <v>783</v>
      </c>
      <c r="I12" s="22"/>
    </row>
    <row r="13" spans="1:9" ht="15.75" x14ac:dyDescent="0.25">
      <c r="A13" s="19"/>
      <c r="B13" s="67" t="s">
        <v>784</v>
      </c>
      <c r="C13" s="22"/>
      <c r="D13" s="57" t="s">
        <v>785</v>
      </c>
      <c r="E13" s="57"/>
      <c r="F13" s="22"/>
      <c r="G13" s="57" t="s">
        <v>786</v>
      </c>
      <c r="H13" s="57"/>
      <c r="I13" s="22"/>
    </row>
    <row r="14" spans="1:9" ht="15.75" x14ac:dyDescent="0.25">
      <c r="A14" s="19"/>
      <c r="B14" s="67" t="s">
        <v>787</v>
      </c>
      <c r="C14" s="22"/>
      <c r="D14" s="57" t="s">
        <v>788</v>
      </c>
      <c r="E14" s="57"/>
      <c r="F14" s="22"/>
      <c r="G14" s="57" t="s">
        <v>507</v>
      </c>
      <c r="H14" s="57"/>
      <c r="I14" s="22"/>
    </row>
    <row r="15" spans="1:9" ht="15.75" x14ac:dyDescent="0.25">
      <c r="A15" s="19"/>
      <c r="B15" s="67" t="s">
        <v>789</v>
      </c>
      <c r="C15" s="22"/>
      <c r="D15" s="57" t="s">
        <v>790</v>
      </c>
      <c r="E15" s="57"/>
      <c r="F15" s="22"/>
      <c r="G15" s="57" t="s">
        <v>791</v>
      </c>
      <c r="H15" s="57"/>
      <c r="I15" s="22"/>
    </row>
    <row r="16" spans="1:9" ht="15.75" x14ac:dyDescent="0.25">
      <c r="A16" s="19"/>
      <c r="B16" s="67" t="s">
        <v>792</v>
      </c>
      <c r="C16" s="22"/>
      <c r="D16" s="57" t="s">
        <v>793</v>
      </c>
      <c r="E16" s="57"/>
      <c r="F16" s="22"/>
      <c r="G16" s="57" t="s">
        <v>794</v>
      </c>
      <c r="H16" s="57"/>
      <c r="I16" s="22"/>
    </row>
    <row r="17" spans="1:9" ht="16.5" thickBot="1" x14ac:dyDescent="0.3">
      <c r="A17" s="19"/>
      <c r="B17" s="67" t="s">
        <v>795</v>
      </c>
      <c r="C17" s="22"/>
      <c r="D17" s="77" t="s">
        <v>796</v>
      </c>
      <c r="E17" s="77"/>
      <c r="F17" s="33"/>
      <c r="G17" s="77" t="s">
        <v>797</v>
      </c>
      <c r="H17" s="77"/>
      <c r="I17" s="33"/>
    </row>
    <row r="18" spans="1:9" ht="15.75" x14ac:dyDescent="0.25">
      <c r="A18" s="19"/>
      <c r="B18" s="20"/>
      <c r="C18" s="22"/>
      <c r="D18" s="122" t="s">
        <v>798</v>
      </c>
      <c r="E18" s="122"/>
      <c r="F18" s="214"/>
      <c r="G18" s="122" t="s">
        <v>799</v>
      </c>
      <c r="H18" s="122"/>
      <c r="I18" s="214"/>
    </row>
    <row r="19" spans="1:9" ht="16.5" thickBot="1" x14ac:dyDescent="0.3">
      <c r="A19" s="19"/>
      <c r="B19" s="67" t="s">
        <v>800</v>
      </c>
      <c r="C19" s="22"/>
      <c r="D19" s="58">
        <v>-5734</v>
      </c>
      <c r="E19" s="58"/>
      <c r="F19" s="33"/>
      <c r="G19" s="58">
        <v>-5207</v>
      </c>
      <c r="H19" s="58"/>
      <c r="I19" s="33"/>
    </row>
    <row r="20" spans="1:9" ht="15.75" x14ac:dyDescent="0.25">
      <c r="A20" s="19"/>
      <c r="B20" s="20"/>
      <c r="C20" s="22"/>
      <c r="D20" s="218"/>
      <c r="E20" s="218"/>
      <c r="F20" s="214"/>
      <c r="G20" s="218"/>
      <c r="H20" s="218"/>
      <c r="I20" s="214"/>
    </row>
    <row r="21" spans="1:9" ht="16.5" thickBot="1" x14ac:dyDescent="0.3">
      <c r="A21" s="19"/>
      <c r="B21" s="20"/>
      <c r="C21" s="22"/>
      <c r="D21" s="215" t="s">
        <v>242</v>
      </c>
      <c r="E21" s="216" t="s">
        <v>801</v>
      </c>
      <c r="F21" s="141"/>
      <c r="G21" s="217" t="s">
        <v>242</v>
      </c>
      <c r="H21" s="216" t="s">
        <v>802</v>
      </c>
      <c r="I21" s="141"/>
    </row>
    <row r="22" spans="1:9" ht="16.5" thickTop="1" x14ac:dyDescent="0.25">
      <c r="A22" s="19"/>
      <c r="B22" s="211"/>
      <c r="C22" s="211"/>
      <c r="D22" s="211"/>
      <c r="E22" s="211"/>
      <c r="F22" s="211"/>
      <c r="G22" s="211"/>
      <c r="H22" s="211"/>
      <c r="I22" s="211"/>
    </row>
    <row r="23" spans="1:9" ht="15.75" x14ac:dyDescent="0.25">
      <c r="A23" s="19"/>
      <c r="B23" s="110" t="s">
        <v>803</v>
      </c>
      <c r="C23" s="110"/>
      <c r="D23" s="110"/>
      <c r="E23" s="110"/>
      <c r="F23" s="110"/>
      <c r="G23" s="110"/>
      <c r="H23" s="110"/>
      <c r="I23" s="110"/>
    </row>
    <row r="24" spans="1:9" ht="15.75" x14ac:dyDescent="0.25">
      <c r="A24" s="19"/>
      <c r="B24" s="211"/>
      <c r="C24" s="211"/>
      <c r="D24" s="211"/>
      <c r="E24" s="211"/>
      <c r="F24" s="211"/>
      <c r="G24" s="211"/>
      <c r="H24" s="211"/>
      <c r="I24" s="211"/>
    </row>
    <row r="25" spans="1:9" ht="15.75" customHeight="1" x14ac:dyDescent="0.25">
      <c r="A25" s="19"/>
      <c r="B25" s="224" t="s">
        <v>804</v>
      </c>
      <c r="C25" s="224"/>
      <c r="D25" s="224"/>
      <c r="E25" s="224"/>
      <c r="F25" s="224"/>
      <c r="G25" s="224"/>
      <c r="H25" s="224"/>
      <c r="I25" s="224"/>
    </row>
    <row r="26" spans="1:9" ht="15.75" x14ac:dyDescent="0.25">
      <c r="A26" s="19"/>
      <c r="B26" s="110"/>
      <c r="C26" s="110"/>
      <c r="D26" s="110"/>
      <c r="E26" s="110"/>
      <c r="F26" s="110"/>
      <c r="G26" s="110"/>
      <c r="H26" s="110"/>
      <c r="I26" s="110"/>
    </row>
    <row r="27" spans="1:9" ht="30" customHeight="1" x14ac:dyDescent="0.25">
      <c r="A27" s="19"/>
      <c r="B27" s="110" t="s">
        <v>805</v>
      </c>
      <c r="C27" s="110"/>
      <c r="D27" s="110"/>
      <c r="E27" s="110"/>
      <c r="F27" s="110"/>
      <c r="G27" s="110"/>
      <c r="H27" s="110"/>
      <c r="I27" s="110"/>
    </row>
    <row r="28" spans="1:9" x14ac:dyDescent="0.25">
      <c r="A28" s="19"/>
      <c r="B28" s="220"/>
      <c r="C28" s="72"/>
      <c r="D28" s="53" t="s">
        <v>806</v>
      </c>
      <c r="E28" s="53"/>
    </row>
    <row r="29" spans="1:9" ht="15.75" thickBot="1" x14ac:dyDescent="0.3">
      <c r="A29" s="19"/>
      <c r="B29" s="220"/>
      <c r="C29" s="72"/>
      <c r="D29" s="50" t="s">
        <v>807</v>
      </c>
      <c r="E29" s="50"/>
    </row>
    <row r="30" spans="1:9" ht="16.5" thickTop="1" x14ac:dyDescent="0.25">
      <c r="A30" s="19"/>
      <c r="B30" s="67">
        <v>2015</v>
      </c>
      <c r="C30" s="22"/>
      <c r="D30" s="118" t="s">
        <v>808</v>
      </c>
      <c r="E30" s="29"/>
    </row>
    <row r="31" spans="1:9" ht="15.75" x14ac:dyDescent="0.25">
      <c r="A31" s="19"/>
      <c r="B31" s="67">
        <v>2016</v>
      </c>
      <c r="C31" s="22"/>
      <c r="D31" s="32" t="s">
        <v>809</v>
      </c>
      <c r="E31" s="22"/>
    </row>
    <row r="32" spans="1:9" ht="15.75" x14ac:dyDescent="0.25">
      <c r="A32" s="19"/>
      <c r="B32" s="67">
        <v>2017</v>
      </c>
      <c r="C32" s="22"/>
      <c r="D32" s="32" t="s">
        <v>810</v>
      </c>
      <c r="E32" s="22"/>
    </row>
    <row r="33" spans="1:9" ht="15.75" x14ac:dyDescent="0.25">
      <c r="A33" s="19"/>
      <c r="B33" s="67">
        <v>2018</v>
      </c>
      <c r="C33" s="22"/>
      <c r="D33" s="32" t="s">
        <v>811</v>
      </c>
      <c r="E33" s="22"/>
    </row>
    <row r="34" spans="1:9" ht="15.75" x14ac:dyDescent="0.25">
      <c r="A34" s="19"/>
      <c r="B34" s="67">
        <v>2019</v>
      </c>
      <c r="C34" s="22"/>
      <c r="D34" s="32" t="s">
        <v>812</v>
      </c>
      <c r="E34" s="22"/>
    </row>
    <row r="35" spans="1:9" ht="16.5" thickBot="1" x14ac:dyDescent="0.3">
      <c r="A35" s="19"/>
      <c r="B35" s="67" t="s">
        <v>813</v>
      </c>
      <c r="C35" s="22"/>
      <c r="D35" s="43" t="s">
        <v>814</v>
      </c>
      <c r="E35" s="42"/>
    </row>
    <row r="36" spans="1:9" ht="15.75" thickTop="1" x14ac:dyDescent="0.25">
      <c r="A36" s="19"/>
      <c r="B36" s="221"/>
      <c r="C36" s="72"/>
      <c r="D36" s="219" t="s">
        <v>242</v>
      </c>
      <c r="E36" s="128"/>
    </row>
    <row r="37" spans="1:9" ht="15.75" thickBot="1" x14ac:dyDescent="0.3">
      <c r="A37" s="19"/>
      <c r="B37" s="221"/>
      <c r="C37" s="72"/>
      <c r="D37" s="216" t="s">
        <v>815</v>
      </c>
      <c r="E37" s="159"/>
    </row>
    <row r="38" spans="1:9" ht="16.5" thickTop="1" x14ac:dyDescent="0.25">
      <c r="A38" s="19"/>
      <c r="B38" s="225"/>
      <c r="C38" s="225"/>
      <c r="D38" s="225"/>
      <c r="E38" s="225"/>
      <c r="F38" s="225"/>
      <c r="G38" s="225"/>
      <c r="H38" s="225"/>
      <c r="I38" s="225"/>
    </row>
    <row r="39" spans="1:9" ht="15.75" x14ac:dyDescent="0.25">
      <c r="A39" s="19"/>
      <c r="B39" s="225"/>
      <c r="C39" s="225"/>
      <c r="D39" s="225"/>
      <c r="E39" s="225"/>
      <c r="F39" s="225"/>
      <c r="G39" s="225"/>
      <c r="H39" s="225"/>
      <c r="I39" s="225"/>
    </row>
    <row r="40" spans="1:9" ht="30" customHeight="1" x14ac:dyDescent="0.25">
      <c r="A40" s="19"/>
      <c r="B40" s="110" t="s">
        <v>816</v>
      </c>
      <c r="C40" s="110"/>
      <c r="D40" s="110"/>
      <c r="E40" s="110"/>
      <c r="F40" s="110"/>
      <c r="G40" s="110"/>
      <c r="H40" s="110"/>
      <c r="I40" s="110"/>
    </row>
    <row r="41" spans="1:9" x14ac:dyDescent="0.25">
      <c r="A41" s="19"/>
      <c r="B41" s="114"/>
      <c r="C41" s="114"/>
      <c r="D41" s="114"/>
      <c r="E41" s="114"/>
      <c r="F41" s="114"/>
      <c r="G41" s="114"/>
      <c r="H41" s="114"/>
      <c r="I41" s="114"/>
    </row>
    <row r="42" spans="1:9" x14ac:dyDescent="0.25">
      <c r="A42" s="19"/>
      <c r="B42" s="115"/>
      <c r="C42" s="115"/>
      <c r="D42" s="115"/>
      <c r="E42" s="115"/>
      <c r="F42" s="115"/>
      <c r="G42" s="115"/>
      <c r="H42" s="115"/>
      <c r="I42" s="115"/>
    </row>
    <row r="43" spans="1:9" x14ac:dyDescent="0.25">
      <c r="A43" s="19"/>
      <c r="B43" s="116"/>
      <c r="C43" s="116"/>
      <c r="D43" s="116"/>
      <c r="E43" s="116"/>
      <c r="F43" s="116"/>
      <c r="G43" s="116"/>
      <c r="H43" s="116"/>
      <c r="I43" s="116"/>
    </row>
  </sheetData>
  <mergeCells count="51">
    <mergeCell ref="B38:I38"/>
    <mergeCell ref="B39:I39"/>
    <mergeCell ref="B40:I40"/>
    <mergeCell ref="B41:I41"/>
    <mergeCell ref="B42:I42"/>
    <mergeCell ref="B43:I43"/>
    <mergeCell ref="B6:I6"/>
    <mergeCell ref="B7:I7"/>
    <mergeCell ref="B22:I22"/>
    <mergeCell ref="B23:I23"/>
    <mergeCell ref="B24:I24"/>
    <mergeCell ref="B25:I25"/>
    <mergeCell ref="B36:B37"/>
    <mergeCell ref="C36:C37"/>
    <mergeCell ref="E36:E37"/>
    <mergeCell ref="A1:A2"/>
    <mergeCell ref="B1:I1"/>
    <mergeCell ref="B2:I2"/>
    <mergeCell ref="B3:I3"/>
    <mergeCell ref="A4:A43"/>
    <mergeCell ref="B4:I4"/>
    <mergeCell ref="B5:I5"/>
    <mergeCell ref="D19:E19"/>
    <mergeCell ref="G19:H19"/>
    <mergeCell ref="D20:E20"/>
    <mergeCell ref="G20:H20"/>
    <mergeCell ref="B28:B29"/>
    <mergeCell ref="C28:C29"/>
    <mergeCell ref="D28:E28"/>
    <mergeCell ref="D29:E29"/>
    <mergeCell ref="B26:I26"/>
    <mergeCell ref="B27:I27"/>
    <mergeCell ref="D16:E16"/>
    <mergeCell ref="G16:H16"/>
    <mergeCell ref="D17:E17"/>
    <mergeCell ref="G17:H17"/>
    <mergeCell ref="D18:E18"/>
    <mergeCell ref="G18:H18"/>
    <mergeCell ref="D13:E13"/>
    <mergeCell ref="G13:H13"/>
    <mergeCell ref="D14:E14"/>
    <mergeCell ref="G14:H14"/>
    <mergeCell ref="D15:E15"/>
    <mergeCell ref="G15:H15"/>
    <mergeCell ref="D8:I8"/>
    <mergeCell ref="D9:E9"/>
    <mergeCell ref="G9:I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9" bestFit="1" customWidth="1"/>
    <col min="2" max="2" width="36.5703125" customWidth="1"/>
    <col min="3" max="3" width="19" customWidth="1"/>
    <col min="4" max="4" width="17.28515625" customWidth="1"/>
    <col min="5" max="5" width="19" customWidth="1"/>
    <col min="6" max="6" width="17.28515625" customWidth="1"/>
    <col min="7" max="7" width="19" customWidth="1"/>
  </cols>
  <sheetData>
    <row r="1" spans="1:7" ht="15" customHeight="1" x14ac:dyDescent="0.25">
      <c r="A1" s="8" t="s">
        <v>817</v>
      </c>
      <c r="B1" s="8" t="s">
        <v>1</v>
      </c>
      <c r="C1" s="8"/>
      <c r="D1" s="8"/>
      <c r="E1" s="8"/>
      <c r="F1" s="8"/>
      <c r="G1" s="8"/>
    </row>
    <row r="2" spans="1:7" ht="15" customHeight="1" x14ac:dyDescent="0.25">
      <c r="A2" s="8"/>
      <c r="B2" s="8" t="s">
        <v>2</v>
      </c>
      <c r="C2" s="8"/>
      <c r="D2" s="8"/>
      <c r="E2" s="8"/>
      <c r="F2" s="8"/>
      <c r="G2" s="8"/>
    </row>
    <row r="3" spans="1:7" x14ac:dyDescent="0.25">
      <c r="A3" s="3" t="s">
        <v>817</v>
      </c>
      <c r="B3" s="108"/>
      <c r="C3" s="108"/>
      <c r="D3" s="108"/>
      <c r="E3" s="108"/>
      <c r="F3" s="108"/>
      <c r="G3" s="108"/>
    </row>
    <row r="4" spans="1:7" ht="18" customHeight="1" x14ac:dyDescent="0.25">
      <c r="A4" s="19" t="s">
        <v>817</v>
      </c>
      <c r="B4" s="222" t="s">
        <v>818</v>
      </c>
      <c r="C4" s="222"/>
      <c r="D4" s="222"/>
      <c r="E4" s="222"/>
      <c r="F4" s="222"/>
      <c r="G4" s="222"/>
    </row>
    <row r="5" spans="1:7" ht="15.75" x14ac:dyDescent="0.25">
      <c r="A5" s="19"/>
      <c r="B5" s="211"/>
      <c r="C5" s="211"/>
      <c r="D5" s="211"/>
      <c r="E5" s="211"/>
      <c r="F5" s="211"/>
      <c r="G5" s="211"/>
    </row>
    <row r="6" spans="1:7" ht="15.75" customHeight="1" x14ac:dyDescent="0.25">
      <c r="A6" s="19"/>
      <c r="B6" s="226" t="s">
        <v>40</v>
      </c>
      <c r="C6" s="226"/>
      <c r="D6" s="226"/>
      <c r="E6" s="226"/>
      <c r="F6" s="226"/>
      <c r="G6" s="226"/>
    </row>
    <row r="7" spans="1:7" ht="15.75" x14ac:dyDescent="0.25">
      <c r="A7" s="19"/>
      <c r="B7" s="110"/>
      <c r="C7" s="110"/>
      <c r="D7" s="110"/>
      <c r="E7" s="110"/>
      <c r="F7" s="110"/>
      <c r="G7" s="110"/>
    </row>
    <row r="8" spans="1:7" ht="45" customHeight="1" x14ac:dyDescent="0.25">
      <c r="A8" s="19"/>
      <c r="B8" s="110" t="s">
        <v>819</v>
      </c>
      <c r="C8" s="110"/>
      <c r="D8" s="110"/>
      <c r="E8" s="110"/>
      <c r="F8" s="110"/>
      <c r="G8" s="110"/>
    </row>
    <row r="9" spans="1:7" ht="15.75" x14ac:dyDescent="0.25">
      <c r="A9" s="19"/>
      <c r="B9" s="110"/>
      <c r="C9" s="110"/>
      <c r="D9" s="110"/>
      <c r="E9" s="110"/>
      <c r="F9" s="110"/>
      <c r="G9" s="110"/>
    </row>
    <row r="10" spans="1:7" ht="15.75" customHeight="1" x14ac:dyDescent="0.25">
      <c r="A10" s="19"/>
      <c r="B10" s="224" t="s">
        <v>820</v>
      </c>
      <c r="C10" s="224"/>
      <c r="D10" s="224"/>
      <c r="E10" s="224"/>
      <c r="F10" s="224"/>
      <c r="G10" s="224"/>
    </row>
    <row r="11" spans="1:7" ht="15.75" x14ac:dyDescent="0.25">
      <c r="A11" s="19"/>
      <c r="B11" s="211"/>
      <c r="C11" s="211"/>
      <c r="D11" s="211"/>
      <c r="E11" s="211"/>
      <c r="F11" s="211"/>
      <c r="G11" s="211"/>
    </row>
    <row r="12" spans="1:7" ht="15.75" x14ac:dyDescent="0.25">
      <c r="A12" s="19"/>
      <c r="B12" s="211" t="s">
        <v>821</v>
      </c>
      <c r="C12" s="211"/>
      <c r="D12" s="211"/>
      <c r="E12" s="211"/>
      <c r="F12" s="211"/>
      <c r="G12" s="211"/>
    </row>
    <row r="13" spans="1:7" ht="15.75" x14ac:dyDescent="0.25">
      <c r="A13" s="19"/>
      <c r="B13" s="110"/>
      <c r="C13" s="110"/>
      <c r="D13" s="110"/>
      <c r="E13" s="110"/>
      <c r="F13" s="110"/>
      <c r="G13" s="110"/>
    </row>
    <row r="14" spans="1:7" ht="16.5" thickBot="1" x14ac:dyDescent="0.3">
      <c r="A14" s="19"/>
      <c r="B14" s="20"/>
      <c r="C14" s="22"/>
      <c r="D14" s="50" t="s">
        <v>822</v>
      </c>
      <c r="E14" s="50"/>
      <c r="F14" s="50"/>
      <c r="G14" s="50"/>
    </row>
    <row r="15" spans="1:7" ht="17.25" thickTop="1" thickBot="1" x14ac:dyDescent="0.3">
      <c r="A15" s="19"/>
      <c r="B15" s="20"/>
      <c r="C15" s="22"/>
      <c r="D15" s="65">
        <v>2014</v>
      </c>
      <c r="E15" s="24"/>
      <c r="F15" s="121">
        <v>2013</v>
      </c>
      <c r="G15" s="121"/>
    </row>
    <row r="16" spans="1:7" ht="16.5" thickTop="1" x14ac:dyDescent="0.25">
      <c r="A16" s="19"/>
      <c r="B16" s="67" t="s">
        <v>823</v>
      </c>
      <c r="C16" s="22"/>
      <c r="D16" s="28"/>
      <c r="E16" s="22"/>
      <c r="F16" s="28"/>
      <c r="G16" s="29"/>
    </row>
    <row r="17" spans="1:7" x14ac:dyDescent="0.25">
      <c r="A17" s="19"/>
      <c r="B17" s="71" t="s">
        <v>824</v>
      </c>
      <c r="C17" s="72"/>
      <c r="D17" s="32" t="s">
        <v>242</v>
      </c>
      <c r="E17" s="72"/>
      <c r="F17" s="32" t="s">
        <v>242</v>
      </c>
      <c r="G17" s="72"/>
    </row>
    <row r="18" spans="1:7" x14ac:dyDescent="0.25">
      <c r="A18" s="19"/>
      <c r="B18" s="71"/>
      <c r="C18" s="72"/>
      <c r="D18" s="32" t="s">
        <v>825</v>
      </c>
      <c r="E18" s="72"/>
      <c r="F18" s="32" t="s">
        <v>825</v>
      </c>
      <c r="G18" s="72"/>
    </row>
    <row r="19" spans="1:7" ht="15.75" x14ac:dyDescent="0.25">
      <c r="A19" s="19"/>
      <c r="B19" s="68" t="s">
        <v>826</v>
      </c>
      <c r="C19" s="22"/>
      <c r="D19" s="30" t="s">
        <v>827</v>
      </c>
      <c r="E19" s="22"/>
      <c r="F19" s="30" t="s">
        <v>828</v>
      </c>
      <c r="G19" s="22"/>
    </row>
    <row r="20" spans="1:7" ht="15.75" x14ac:dyDescent="0.25">
      <c r="A20" s="19"/>
      <c r="B20" s="211"/>
      <c r="C20" s="211"/>
      <c r="D20" s="211"/>
      <c r="E20" s="211"/>
      <c r="F20" s="211"/>
      <c r="G20" s="211"/>
    </row>
    <row r="21" spans="1:7" ht="30" customHeight="1" x14ac:dyDescent="0.25">
      <c r="A21" s="19"/>
      <c r="B21" s="110" t="s">
        <v>829</v>
      </c>
      <c r="C21" s="110"/>
      <c r="D21" s="110"/>
      <c r="E21" s="110"/>
      <c r="F21" s="110"/>
      <c r="G21" s="110"/>
    </row>
    <row r="22" spans="1:7" x14ac:dyDescent="0.25">
      <c r="A22" s="19"/>
      <c r="B22" s="220"/>
      <c r="C22" s="72"/>
      <c r="D22" s="53" t="s">
        <v>806</v>
      </c>
      <c r="E22" s="53"/>
    </row>
    <row r="23" spans="1:7" ht="15.75" thickBot="1" x14ac:dyDescent="0.3">
      <c r="A23" s="19"/>
      <c r="B23" s="220"/>
      <c r="C23" s="72"/>
      <c r="D23" s="50" t="s">
        <v>807</v>
      </c>
      <c r="E23" s="50"/>
    </row>
    <row r="24" spans="1:7" ht="16.5" thickTop="1" x14ac:dyDescent="0.25">
      <c r="A24" s="19"/>
      <c r="B24" s="67">
        <v>2015</v>
      </c>
      <c r="C24" s="22"/>
      <c r="D24" s="118" t="s">
        <v>830</v>
      </c>
      <c r="E24" s="29"/>
    </row>
    <row r="25" spans="1:7" ht="15.75" x14ac:dyDescent="0.25">
      <c r="A25" s="19"/>
      <c r="B25" s="67">
        <v>2016</v>
      </c>
      <c r="C25" s="22"/>
      <c r="D25" s="32" t="s">
        <v>830</v>
      </c>
      <c r="E25" s="22"/>
    </row>
    <row r="26" spans="1:7" ht="15.75" x14ac:dyDescent="0.25">
      <c r="A26" s="19"/>
      <c r="B26" s="67">
        <v>2017</v>
      </c>
      <c r="C26" s="22"/>
      <c r="D26" s="32" t="s">
        <v>830</v>
      </c>
      <c r="E26" s="22"/>
    </row>
    <row r="27" spans="1:7" ht="15.75" x14ac:dyDescent="0.25">
      <c r="A27" s="19"/>
      <c r="B27" s="67">
        <v>2018</v>
      </c>
      <c r="C27" s="22"/>
      <c r="D27" s="32" t="s">
        <v>830</v>
      </c>
      <c r="E27" s="22"/>
    </row>
    <row r="28" spans="1:7" ht="15.75" x14ac:dyDescent="0.25">
      <c r="A28" s="19"/>
      <c r="B28" s="67">
        <v>2019</v>
      </c>
      <c r="C28" s="22"/>
      <c r="D28" s="32" t="s">
        <v>831</v>
      </c>
      <c r="E28" s="22"/>
    </row>
    <row r="29" spans="1:7" ht="15.75" x14ac:dyDescent="0.25">
      <c r="A29" s="19"/>
      <c r="B29" s="110"/>
      <c r="C29" s="110"/>
      <c r="D29" s="110"/>
      <c r="E29" s="110"/>
      <c r="F29" s="110"/>
      <c r="G29" s="110"/>
    </row>
    <row r="30" spans="1:7" x14ac:dyDescent="0.25">
      <c r="A30" s="19"/>
      <c r="B30" s="115"/>
      <c r="C30" s="115"/>
      <c r="D30" s="115"/>
      <c r="E30" s="115"/>
      <c r="F30" s="115"/>
      <c r="G30" s="115"/>
    </row>
    <row r="31" spans="1:7" x14ac:dyDescent="0.25">
      <c r="A31" s="19"/>
      <c r="B31" s="116"/>
      <c r="C31" s="116"/>
      <c r="D31" s="116"/>
      <c r="E31" s="116"/>
      <c r="F31" s="116"/>
      <c r="G31" s="116"/>
    </row>
  </sheetData>
  <mergeCells count="30">
    <mergeCell ref="B30:G30"/>
    <mergeCell ref="B31:G31"/>
    <mergeCell ref="B11:G11"/>
    <mergeCell ref="B12:G12"/>
    <mergeCell ref="B13:G13"/>
    <mergeCell ref="B20:G20"/>
    <mergeCell ref="B21:G21"/>
    <mergeCell ref="B29:G29"/>
    <mergeCell ref="B5:G5"/>
    <mergeCell ref="B6:G6"/>
    <mergeCell ref="B7:G7"/>
    <mergeCell ref="B8:G8"/>
    <mergeCell ref="B9:G9"/>
    <mergeCell ref="B10:G10"/>
    <mergeCell ref="B22:B23"/>
    <mergeCell ref="C22:C23"/>
    <mergeCell ref="D22:E22"/>
    <mergeCell ref="D23:E23"/>
    <mergeCell ref="A1:A2"/>
    <mergeCell ref="B1:G1"/>
    <mergeCell ref="B2:G2"/>
    <mergeCell ref="B3:G3"/>
    <mergeCell ref="A4:A31"/>
    <mergeCell ref="B4:G4"/>
    <mergeCell ref="D14:G14"/>
    <mergeCell ref="F15:G15"/>
    <mergeCell ref="B17:B18"/>
    <mergeCell ref="C17:C18"/>
    <mergeCell ref="E17:E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9.28515625" bestFit="1" customWidth="1"/>
    <col min="2" max="2" width="21.7109375" customWidth="1"/>
    <col min="3" max="3" width="31.7109375" customWidth="1"/>
    <col min="4" max="4" width="28.140625" customWidth="1"/>
    <col min="5" max="5" width="31.7109375" customWidth="1"/>
  </cols>
  <sheetData>
    <row r="1" spans="1:5" ht="15" customHeight="1" x14ac:dyDescent="0.25">
      <c r="A1" s="8" t="s">
        <v>45</v>
      </c>
      <c r="B1" s="8" t="s">
        <v>1</v>
      </c>
      <c r="C1" s="8"/>
      <c r="D1" s="8"/>
      <c r="E1" s="8"/>
    </row>
    <row r="2" spans="1:5" ht="15" customHeight="1" x14ac:dyDescent="0.25">
      <c r="A2" s="8"/>
      <c r="B2" s="8" t="s">
        <v>2</v>
      </c>
      <c r="C2" s="8"/>
      <c r="D2" s="8"/>
      <c r="E2" s="8"/>
    </row>
    <row r="3" spans="1:5" x14ac:dyDescent="0.25">
      <c r="A3" s="3" t="s">
        <v>832</v>
      </c>
      <c r="B3" s="108"/>
      <c r="C3" s="108"/>
      <c r="D3" s="108"/>
      <c r="E3" s="108"/>
    </row>
    <row r="4" spans="1:5" ht="18" customHeight="1" x14ac:dyDescent="0.25">
      <c r="A4" s="19" t="s">
        <v>45</v>
      </c>
      <c r="B4" s="222" t="s">
        <v>833</v>
      </c>
      <c r="C4" s="222"/>
      <c r="D4" s="222"/>
      <c r="E4" s="222"/>
    </row>
    <row r="5" spans="1:5" ht="15.75" x14ac:dyDescent="0.25">
      <c r="A5" s="19"/>
      <c r="B5" s="211"/>
      <c r="C5" s="211"/>
      <c r="D5" s="211"/>
      <c r="E5" s="211"/>
    </row>
    <row r="6" spans="1:5" ht="45" customHeight="1" x14ac:dyDescent="0.25">
      <c r="A6" s="19"/>
      <c r="B6" s="110" t="s">
        <v>834</v>
      </c>
      <c r="C6" s="110"/>
      <c r="D6" s="110"/>
      <c r="E6" s="110"/>
    </row>
    <row r="7" spans="1:5" ht="15.75" x14ac:dyDescent="0.25">
      <c r="A7" s="19"/>
      <c r="B7" s="110"/>
      <c r="C7" s="110"/>
      <c r="D7" s="110"/>
      <c r="E7" s="110"/>
    </row>
    <row r="8" spans="1:5" ht="15.75" x14ac:dyDescent="0.25">
      <c r="A8" s="19"/>
      <c r="B8" s="110" t="s">
        <v>835</v>
      </c>
      <c r="C8" s="110"/>
      <c r="D8" s="110"/>
      <c r="E8" s="110"/>
    </row>
    <row r="9" spans="1:5" ht="15.75" x14ac:dyDescent="0.25">
      <c r="A9" s="19"/>
      <c r="B9" s="110"/>
      <c r="C9" s="110"/>
      <c r="D9" s="110"/>
      <c r="E9" s="110"/>
    </row>
    <row r="10" spans="1:5" x14ac:dyDescent="0.25">
      <c r="A10" s="19"/>
      <c r="B10" s="220"/>
      <c r="C10" s="72"/>
      <c r="D10" s="53" t="s">
        <v>806</v>
      </c>
      <c r="E10" s="53"/>
    </row>
    <row r="11" spans="1:5" ht="15.75" thickBot="1" x14ac:dyDescent="0.3">
      <c r="A11" s="19"/>
      <c r="B11" s="220"/>
      <c r="C11" s="72"/>
      <c r="D11" s="50" t="s">
        <v>807</v>
      </c>
      <c r="E11" s="50"/>
    </row>
    <row r="12" spans="1:5" ht="16.5" thickTop="1" x14ac:dyDescent="0.25">
      <c r="A12" s="19"/>
      <c r="B12" s="67">
        <v>2015</v>
      </c>
      <c r="C12" s="22"/>
      <c r="D12" s="118" t="s">
        <v>836</v>
      </c>
      <c r="E12" s="29"/>
    </row>
    <row r="13" spans="1:5" ht="15.75" x14ac:dyDescent="0.25">
      <c r="A13" s="19"/>
      <c r="B13" s="67">
        <v>2016</v>
      </c>
      <c r="C13" s="22"/>
      <c r="D13" s="32" t="s">
        <v>837</v>
      </c>
      <c r="E13" s="22"/>
    </row>
    <row r="14" spans="1:5" ht="15.75" x14ac:dyDescent="0.25">
      <c r="A14" s="19"/>
      <c r="B14" s="67">
        <v>2017</v>
      </c>
      <c r="C14" s="22"/>
      <c r="D14" s="32" t="s">
        <v>838</v>
      </c>
      <c r="E14" s="22"/>
    </row>
    <row r="15" spans="1:5" ht="15.75" x14ac:dyDescent="0.25">
      <c r="A15" s="19"/>
      <c r="B15" s="67">
        <v>2018</v>
      </c>
      <c r="C15" s="22"/>
      <c r="D15" s="32" t="s">
        <v>839</v>
      </c>
      <c r="E15" s="22"/>
    </row>
    <row r="16" spans="1:5" ht="16.5" thickBot="1" x14ac:dyDescent="0.3">
      <c r="A16" s="19"/>
      <c r="B16" s="67">
        <v>2019</v>
      </c>
      <c r="C16" s="22"/>
      <c r="D16" s="43" t="s">
        <v>840</v>
      </c>
      <c r="E16" s="42"/>
    </row>
    <row r="17" spans="1:5" ht="15.75" thickTop="1" x14ac:dyDescent="0.25">
      <c r="A17" s="19"/>
      <c r="B17" s="221"/>
      <c r="C17" s="72"/>
      <c r="D17" s="219" t="s">
        <v>242</v>
      </c>
      <c r="E17" s="128"/>
    </row>
    <row r="18" spans="1:5" ht="15.75" thickBot="1" x14ac:dyDescent="0.3">
      <c r="A18" s="19"/>
      <c r="B18" s="221"/>
      <c r="C18" s="72"/>
      <c r="D18" s="216" t="s">
        <v>745</v>
      </c>
      <c r="E18" s="159"/>
    </row>
    <row r="19" spans="1:5" ht="16.5" thickTop="1" x14ac:dyDescent="0.25">
      <c r="A19" s="19"/>
      <c r="B19" s="211"/>
      <c r="C19" s="211"/>
      <c r="D19" s="211"/>
      <c r="E19" s="211"/>
    </row>
    <row r="20" spans="1:5" ht="45" customHeight="1" x14ac:dyDescent="0.25">
      <c r="A20" s="19"/>
      <c r="B20" s="110" t="s">
        <v>841</v>
      </c>
      <c r="C20" s="110"/>
      <c r="D20" s="110"/>
      <c r="E20" s="110"/>
    </row>
    <row r="21" spans="1:5" x14ac:dyDescent="0.25">
      <c r="A21" s="19"/>
      <c r="B21" s="116"/>
      <c r="C21" s="116"/>
      <c r="D21" s="116"/>
      <c r="E21" s="116"/>
    </row>
  </sheetData>
  <mergeCells count="21">
    <mergeCell ref="B9:E9"/>
    <mergeCell ref="B19:E19"/>
    <mergeCell ref="B20:E20"/>
    <mergeCell ref="B21:E21"/>
    <mergeCell ref="A1:A2"/>
    <mergeCell ref="B1:E1"/>
    <mergeCell ref="B2:E2"/>
    <mergeCell ref="B3:E3"/>
    <mergeCell ref="A4:A21"/>
    <mergeCell ref="B4:E4"/>
    <mergeCell ref="B5:E5"/>
    <mergeCell ref="B6:E6"/>
    <mergeCell ref="B7:E7"/>
    <mergeCell ref="B8:E8"/>
    <mergeCell ref="B10:B11"/>
    <mergeCell ref="C10:C11"/>
    <mergeCell ref="D10:E10"/>
    <mergeCell ref="D11:E11"/>
    <mergeCell ref="B17:B18"/>
    <mergeCell ref="C17:C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3.140625" customWidth="1"/>
    <col min="4" max="4" width="8.140625" customWidth="1"/>
    <col min="5" max="5" width="18" customWidth="1"/>
    <col min="6" max="6" width="23.140625" customWidth="1"/>
    <col min="7" max="7" width="8.140625" customWidth="1"/>
    <col min="8" max="8" width="18" customWidth="1"/>
    <col min="9" max="9" width="23.140625" customWidth="1"/>
  </cols>
  <sheetData>
    <row r="1" spans="1:9" ht="15" customHeight="1" x14ac:dyDescent="0.25">
      <c r="A1" s="8" t="s">
        <v>8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42</v>
      </c>
      <c r="B3" s="108"/>
      <c r="C3" s="108"/>
      <c r="D3" s="108"/>
      <c r="E3" s="108"/>
      <c r="F3" s="108"/>
      <c r="G3" s="108"/>
      <c r="H3" s="108"/>
      <c r="I3" s="108"/>
    </row>
    <row r="4" spans="1:9" ht="18" customHeight="1" x14ac:dyDescent="0.25">
      <c r="A4" s="19" t="s">
        <v>842</v>
      </c>
      <c r="B4" s="222" t="s">
        <v>843</v>
      </c>
      <c r="C4" s="222"/>
      <c r="D4" s="222"/>
      <c r="E4" s="222"/>
      <c r="F4" s="222"/>
      <c r="G4" s="222"/>
      <c r="H4" s="222"/>
      <c r="I4" s="222"/>
    </row>
    <row r="5" spans="1:9" ht="15.75" x14ac:dyDescent="0.25">
      <c r="A5" s="19"/>
      <c r="B5" s="211"/>
      <c r="C5" s="211"/>
      <c r="D5" s="211"/>
      <c r="E5" s="211"/>
      <c r="F5" s="211"/>
      <c r="G5" s="211"/>
      <c r="H5" s="211"/>
      <c r="I5" s="211"/>
    </row>
    <row r="6" spans="1:9" ht="15.75" x14ac:dyDescent="0.25">
      <c r="A6" s="19"/>
      <c r="B6" s="110" t="s">
        <v>844</v>
      </c>
      <c r="C6" s="110"/>
      <c r="D6" s="110"/>
      <c r="E6" s="110"/>
      <c r="F6" s="110"/>
      <c r="G6" s="110"/>
      <c r="H6" s="110"/>
      <c r="I6" s="110"/>
    </row>
    <row r="7" spans="1:9" ht="15.75" x14ac:dyDescent="0.25">
      <c r="A7" s="19"/>
      <c r="B7" s="183"/>
      <c r="C7" s="183"/>
      <c r="D7" s="183"/>
      <c r="E7" s="183"/>
      <c r="F7" s="183"/>
      <c r="G7" s="183"/>
      <c r="H7" s="183"/>
      <c r="I7" s="183"/>
    </row>
    <row r="8" spans="1:9" ht="16.5" thickBot="1" x14ac:dyDescent="0.3">
      <c r="A8" s="19"/>
      <c r="B8" s="21"/>
      <c r="C8" s="22"/>
      <c r="D8" s="227" t="s">
        <v>822</v>
      </c>
      <c r="E8" s="227"/>
      <c r="F8" s="227"/>
      <c r="G8" s="227"/>
      <c r="H8" s="227"/>
      <c r="I8" s="227"/>
    </row>
    <row r="9" spans="1:9" ht="16.5" thickBot="1" x14ac:dyDescent="0.3">
      <c r="A9" s="19"/>
      <c r="B9" s="21"/>
      <c r="C9" s="22"/>
      <c r="D9" s="228">
        <v>2014</v>
      </c>
      <c r="E9" s="228"/>
      <c r="F9" s="23"/>
      <c r="G9" s="228">
        <v>2013</v>
      </c>
      <c r="H9" s="228"/>
      <c r="I9" s="228"/>
    </row>
    <row r="10" spans="1:9" ht="15.75" x14ac:dyDescent="0.25">
      <c r="A10" s="19"/>
      <c r="B10" s="67"/>
      <c r="C10" s="22"/>
      <c r="D10" s="218"/>
      <c r="E10" s="218"/>
      <c r="F10" s="22"/>
      <c r="G10" s="218"/>
      <c r="H10" s="218"/>
      <c r="I10" s="22"/>
    </row>
    <row r="11" spans="1:9" ht="26.25" x14ac:dyDescent="0.25">
      <c r="A11" s="19"/>
      <c r="B11" s="17" t="s">
        <v>845</v>
      </c>
      <c r="C11" s="22"/>
      <c r="D11" s="55" t="s">
        <v>251</v>
      </c>
      <c r="E11" s="55"/>
      <c r="F11" s="22"/>
      <c r="G11" s="57" t="s">
        <v>846</v>
      </c>
      <c r="H11" s="57"/>
      <c r="I11" s="22"/>
    </row>
    <row r="12" spans="1:9" ht="51.75" x14ac:dyDescent="0.25">
      <c r="A12" s="19"/>
      <c r="B12" s="17" t="s">
        <v>847</v>
      </c>
      <c r="C12" s="22"/>
      <c r="D12" s="55" t="s">
        <v>251</v>
      </c>
      <c r="E12" s="55"/>
      <c r="F12" s="22"/>
      <c r="G12" s="57" t="s">
        <v>846</v>
      </c>
      <c r="H12" s="57"/>
      <c r="I12" s="22"/>
    </row>
    <row r="13" spans="1:9" ht="26.25" x14ac:dyDescent="0.25">
      <c r="A13" s="19"/>
      <c r="B13" s="17" t="s">
        <v>848</v>
      </c>
      <c r="C13" s="22"/>
      <c r="D13" s="57" t="s">
        <v>849</v>
      </c>
      <c r="E13" s="57"/>
      <c r="F13" s="22"/>
      <c r="G13" s="55" t="s">
        <v>251</v>
      </c>
      <c r="H13" s="55"/>
      <c r="I13" s="22"/>
    </row>
    <row r="14" spans="1:9" ht="51.75" x14ac:dyDescent="0.25">
      <c r="A14" s="19"/>
      <c r="B14" s="17" t="s">
        <v>850</v>
      </c>
      <c r="C14" s="22"/>
      <c r="D14" s="57" t="s">
        <v>846</v>
      </c>
      <c r="E14" s="57"/>
      <c r="F14" s="22"/>
      <c r="G14" s="57" t="s">
        <v>846</v>
      </c>
      <c r="H14" s="57"/>
      <c r="I14" s="22"/>
    </row>
    <row r="15" spans="1:9" ht="15.75" x14ac:dyDescent="0.25">
      <c r="A15" s="19"/>
      <c r="B15" s="17" t="s">
        <v>851</v>
      </c>
      <c r="C15" s="22"/>
      <c r="D15" s="57" t="s">
        <v>846</v>
      </c>
      <c r="E15" s="57"/>
      <c r="F15" s="22"/>
      <c r="G15" s="55" t="s">
        <v>251</v>
      </c>
      <c r="H15" s="55"/>
      <c r="I15" s="22"/>
    </row>
    <row r="16" spans="1:9" ht="15.75" x14ac:dyDescent="0.25">
      <c r="A16" s="19"/>
      <c r="B16" s="17" t="s">
        <v>852</v>
      </c>
      <c r="C16" s="22"/>
      <c r="D16" s="57" t="s">
        <v>853</v>
      </c>
      <c r="E16" s="57"/>
      <c r="F16" s="22"/>
      <c r="G16" s="57" t="s">
        <v>853</v>
      </c>
      <c r="H16" s="57"/>
      <c r="I16" s="22"/>
    </row>
    <row r="17" spans="1:9" ht="26.25" x14ac:dyDescent="0.25">
      <c r="A17" s="19"/>
      <c r="B17" s="17" t="s">
        <v>854</v>
      </c>
      <c r="C17" s="22"/>
      <c r="D17" s="57" t="s">
        <v>752</v>
      </c>
      <c r="E17" s="57"/>
      <c r="F17" s="22"/>
      <c r="G17" s="57" t="s">
        <v>752</v>
      </c>
      <c r="H17" s="57"/>
      <c r="I17" s="22"/>
    </row>
    <row r="18" spans="1:9" ht="15.75" x14ac:dyDescent="0.25">
      <c r="A18" s="19"/>
      <c r="B18" s="17" t="s">
        <v>855</v>
      </c>
      <c r="C18" s="22"/>
      <c r="D18" s="57" t="s">
        <v>853</v>
      </c>
      <c r="E18" s="57"/>
      <c r="F18" s="22"/>
      <c r="G18" s="57" t="s">
        <v>853</v>
      </c>
      <c r="H18" s="57"/>
      <c r="I18" s="22"/>
    </row>
    <row r="19" spans="1:9" ht="15.75" x14ac:dyDescent="0.25">
      <c r="A19" s="19"/>
      <c r="B19" s="17" t="s">
        <v>856</v>
      </c>
      <c r="C19" s="22"/>
      <c r="D19" s="57" t="s">
        <v>846</v>
      </c>
      <c r="E19" s="57"/>
      <c r="F19" s="22"/>
      <c r="G19" s="57" t="s">
        <v>846</v>
      </c>
      <c r="H19" s="57"/>
      <c r="I19" s="22"/>
    </row>
    <row r="20" spans="1:9" ht="16.5" thickBot="1" x14ac:dyDescent="0.3">
      <c r="A20" s="19"/>
      <c r="B20" s="17" t="s">
        <v>857</v>
      </c>
      <c r="C20" s="22"/>
      <c r="D20" s="77" t="s">
        <v>853</v>
      </c>
      <c r="E20" s="77"/>
      <c r="F20" s="22"/>
      <c r="G20" s="77" t="s">
        <v>853</v>
      </c>
      <c r="H20" s="77"/>
      <c r="I20" s="33"/>
    </row>
    <row r="21" spans="1:9" ht="15.75" x14ac:dyDescent="0.25">
      <c r="A21" s="19"/>
      <c r="B21" s="120"/>
      <c r="C21" s="22"/>
      <c r="D21" s="218"/>
      <c r="E21" s="218"/>
      <c r="F21" s="22"/>
      <c r="G21" s="218"/>
      <c r="H21" s="218"/>
      <c r="I21" s="214"/>
    </row>
    <row r="22" spans="1:9" ht="16.5" thickBot="1" x14ac:dyDescent="0.3">
      <c r="A22" s="19"/>
      <c r="B22" s="120" t="s">
        <v>132</v>
      </c>
      <c r="C22" s="22"/>
      <c r="D22" s="215" t="s">
        <v>242</v>
      </c>
      <c r="E22" s="216" t="s">
        <v>747</v>
      </c>
      <c r="F22" s="22"/>
      <c r="G22" s="215" t="s">
        <v>242</v>
      </c>
      <c r="H22" s="216" t="s">
        <v>767</v>
      </c>
      <c r="I22" s="141"/>
    </row>
    <row r="23" spans="1:9" ht="16.5" thickTop="1" x14ac:dyDescent="0.25">
      <c r="A23" s="19"/>
      <c r="B23" s="225"/>
      <c r="C23" s="225"/>
      <c r="D23" s="225"/>
      <c r="E23" s="225"/>
      <c r="F23" s="225"/>
      <c r="G23" s="225"/>
      <c r="H23" s="225"/>
      <c r="I23" s="225"/>
    </row>
    <row r="24" spans="1:9" ht="45" customHeight="1" x14ac:dyDescent="0.25">
      <c r="A24" s="19"/>
      <c r="B24" s="110" t="s">
        <v>858</v>
      </c>
      <c r="C24" s="110"/>
      <c r="D24" s="110"/>
      <c r="E24" s="110"/>
      <c r="F24" s="110"/>
      <c r="G24" s="110"/>
      <c r="H24" s="110"/>
      <c r="I24" s="110"/>
    </row>
    <row r="25" spans="1:9" ht="15.75" x14ac:dyDescent="0.25">
      <c r="A25" s="19"/>
      <c r="B25" s="110"/>
      <c r="C25" s="110"/>
      <c r="D25" s="110"/>
      <c r="E25" s="110"/>
      <c r="F25" s="110"/>
      <c r="G25" s="110"/>
      <c r="H25" s="110"/>
      <c r="I25" s="110"/>
    </row>
    <row r="26" spans="1:9" ht="15.75" x14ac:dyDescent="0.25">
      <c r="A26" s="19"/>
      <c r="B26" s="229" t="s">
        <v>859</v>
      </c>
      <c r="C26" s="229"/>
      <c r="D26" s="229"/>
      <c r="E26" s="229"/>
      <c r="F26" s="229"/>
      <c r="G26" s="229"/>
      <c r="H26" s="229"/>
      <c r="I26" s="229"/>
    </row>
    <row r="27" spans="1:9" ht="15.75" x14ac:dyDescent="0.25">
      <c r="A27" s="19"/>
      <c r="B27" s="211"/>
      <c r="C27" s="211"/>
      <c r="D27" s="211"/>
      <c r="E27" s="211"/>
      <c r="F27" s="211"/>
      <c r="G27" s="211"/>
      <c r="H27" s="211"/>
      <c r="I27" s="211"/>
    </row>
    <row r="28" spans="1:9" x14ac:dyDescent="0.25">
      <c r="A28" s="19"/>
      <c r="B28" s="221"/>
      <c r="C28" s="72"/>
      <c r="D28" s="53" t="s">
        <v>860</v>
      </c>
      <c r="E28" s="53"/>
      <c r="F28" s="53"/>
    </row>
    <row r="29" spans="1:9" ht="15.75" thickBot="1" x14ac:dyDescent="0.3">
      <c r="A29" s="19"/>
      <c r="B29" s="221"/>
      <c r="C29" s="72"/>
      <c r="D29" s="50" t="s">
        <v>807</v>
      </c>
      <c r="E29" s="50"/>
      <c r="F29" s="50"/>
    </row>
    <row r="30" spans="1:9" ht="16.5" thickTop="1" x14ac:dyDescent="0.25">
      <c r="A30" s="19"/>
      <c r="B30" s="67"/>
      <c r="C30" s="22"/>
      <c r="D30" s="54"/>
      <c r="E30" s="54"/>
      <c r="F30" s="22"/>
    </row>
    <row r="31" spans="1:9" ht="15.75" x14ac:dyDescent="0.25">
      <c r="A31" s="19"/>
      <c r="B31" s="67">
        <v>2015</v>
      </c>
      <c r="C31" s="22"/>
      <c r="D31" s="57" t="s">
        <v>861</v>
      </c>
      <c r="E31" s="57"/>
      <c r="F31" s="22"/>
    </row>
    <row r="32" spans="1:9" ht="15.75" x14ac:dyDescent="0.25">
      <c r="A32" s="19"/>
      <c r="B32" s="67">
        <v>2016</v>
      </c>
      <c r="C32" s="22"/>
      <c r="D32" s="57" t="s">
        <v>752</v>
      </c>
      <c r="E32" s="57"/>
      <c r="F32" s="22"/>
    </row>
    <row r="33" spans="1:9" ht="16.5" thickBot="1" x14ac:dyDescent="0.3">
      <c r="A33" s="19"/>
      <c r="B33" s="67">
        <v>2019</v>
      </c>
      <c r="C33" s="22"/>
      <c r="D33" s="77" t="s">
        <v>853</v>
      </c>
      <c r="E33" s="77"/>
      <c r="F33" s="33"/>
    </row>
    <row r="34" spans="1:9" ht="15.75" x14ac:dyDescent="0.25">
      <c r="A34" s="19"/>
      <c r="B34" s="20"/>
      <c r="C34" s="22"/>
      <c r="D34" s="214"/>
      <c r="E34" s="196"/>
      <c r="F34" s="214"/>
    </row>
    <row r="35" spans="1:9" ht="16.5" thickBot="1" x14ac:dyDescent="0.3">
      <c r="A35" s="19"/>
      <c r="B35" s="20"/>
      <c r="C35" s="22"/>
      <c r="D35" s="217" t="s">
        <v>242</v>
      </c>
      <c r="E35" s="216" t="s">
        <v>747</v>
      </c>
      <c r="F35" s="141"/>
    </row>
    <row r="36" spans="1:9" ht="16.5" thickTop="1" x14ac:dyDescent="0.25">
      <c r="A36" s="19"/>
      <c r="B36" s="110"/>
      <c r="C36" s="110"/>
      <c r="D36" s="110"/>
      <c r="E36" s="110"/>
      <c r="F36" s="110"/>
      <c r="G36" s="110"/>
      <c r="H36" s="110"/>
      <c r="I36" s="110"/>
    </row>
    <row r="37" spans="1:9" ht="15.75" x14ac:dyDescent="0.25">
      <c r="A37" s="19"/>
      <c r="B37" s="183" t="s">
        <v>862</v>
      </c>
      <c r="C37" s="183"/>
      <c r="D37" s="183"/>
      <c r="E37" s="183"/>
      <c r="F37" s="183"/>
      <c r="G37" s="183"/>
      <c r="H37" s="183"/>
      <c r="I37" s="183"/>
    </row>
    <row r="38" spans="1:9" ht="15.75" x14ac:dyDescent="0.25">
      <c r="A38" s="19"/>
      <c r="B38" s="110"/>
      <c r="C38" s="110"/>
      <c r="D38" s="110"/>
      <c r="E38" s="110"/>
      <c r="F38" s="110"/>
      <c r="G38" s="110"/>
      <c r="H38" s="110"/>
      <c r="I38" s="110"/>
    </row>
    <row r="39" spans="1:9" ht="60" customHeight="1" x14ac:dyDescent="0.25">
      <c r="A39" s="19"/>
      <c r="B39" s="110" t="s">
        <v>863</v>
      </c>
      <c r="C39" s="110"/>
      <c r="D39" s="110"/>
      <c r="E39" s="110"/>
      <c r="F39" s="110"/>
      <c r="G39" s="110"/>
      <c r="H39" s="110"/>
      <c r="I39" s="110"/>
    </row>
    <row r="40" spans="1:9" ht="15.75" x14ac:dyDescent="0.25">
      <c r="A40" s="19"/>
      <c r="B40" s="110"/>
      <c r="C40" s="110"/>
      <c r="D40" s="110"/>
      <c r="E40" s="110"/>
      <c r="F40" s="110"/>
      <c r="G40" s="110"/>
      <c r="H40" s="110"/>
      <c r="I40" s="110"/>
    </row>
    <row r="41" spans="1:9" ht="15.75" x14ac:dyDescent="0.25">
      <c r="A41" s="19"/>
      <c r="B41" s="183" t="s">
        <v>864</v>
      </c>
      <c r="C41" s="183"/>
      <c r="D41" s="183"/>
      <c r="E41" s="183"/>
      <c r="F41" s="183"/>
      <c r="G41" s="183"/>
      <c r="H41" s="183"/>
      <c r="I41" s="183"/>
    </row>
    <row r="42" spans="1:9" ht="15.75" x14ac:dyDescent="0.25">
      <c r="A42" s="19"/>
      <c r="B42" s="110"/>
      <c r="C42" s="110"/>
      <c r="D42" s="110"/>
      <c r="E42" s="110"/>
      <c r="F42" s="110"/>
      <c r="G42" s="110"/>
      <c r="H42" s="110"/>
      <c r="I42" s="110"/>
    </row>
    <row r="43" spans="1:9" ht="30" customHeight="1" x14ac:dyDescent="0.25">
      <c r="A43" s="19"/>
      <c r="B43" s="110" t="s">
        <v>865</v>
      </c>
      <c r="C43" s="110"/>
      <c r="D43" s="110"/>
      <c r="E43" s="110"/>
      <c r="F43" s="110"/>
      <c r="G43" s="110"/>
      <c r="H43" s="110"/>
      <c r="I43" s="110"/>
    </row>
    <row r="44" spans="1:9" ht="15.75" x14ac:dyDescent="0.25">
      <c r="A44" s="19"/>
      <c r="B44" s="110"/>
      <c r="C44" s="110"/>
      <c r="D44" s="110"/>
      <c r="E44" s="110"/>
      <c r="F44" s="110"/>
      <c r="G44" s="110"/>
      <c r="H44" s="110"/>
      <c r="I44" s="110"/>
    </row>
    <row r="45" spans="1:9" x14ac:dyDescent="0.25">
      <c r="A45" s="19"/>
      <c r="B45" s="115"/>
      <c r="C45" s="115"/>
      <c r="D45" s="115"/>
      <c r="E45" s="115"/>
      <c r="F45" s="115"/>
      <c r="G45" s="115"/>
      <c r="H45" s="115"/>
      <c r="I45" s="115"/>
    </row>
    <row r="46" spans="1:9" x14ac:dyDescent="0.25">
      <c r="A46" s="19"/>
      <c r="B46" s="116"/>
      <c r="C46" s="116"/>
      <c r="D46" s="116"/>
      <c r="E46" s="116"/>
      <c r="F46" s="116"/>
      <c r="G46" s="116"/>
      <c r="H46" s="116"/>
      <c r="I46" s="116"/>
    </row>
  </sheetData>
  <mergeCells count="60">
    <mergeCell ref="B42:I42"/>
    <mergeCell ref="B43:I43"/>
    <mergeCell ref="B44:I44"/>
    <mergeCell ref="B45:I45"/>
    <mergeCell ref="B46:I46"/>
    <mergeCell ref="B36:I36"/>
    <mergeCell ref="B37:I37"/>
    <mergeCell ref="B38:I38"/>
    <mergeCell ref="B39:I39"/>
    <mergeCell ref="B40:I40"/>
    <mergeCell ref="B41:I41"/>
    <mergeCell ref="B5:I5"/>
    <mergeCell ref="B6:I6"/>
    <mergeCell ref="B7:I7"/>
    <mergeCell ref="B23:I23"/>
    <mergeCell ref="B24:I24"/>
    <mergeCell ref="B25:I25"/>
    <mergeCell ref="D30:E30"/>
    <mergeCell ref="D31:E31"/>
    <mergeCell ref="D32:E32"/>
    <mergeCell ref="D33:E33"/>
    <mergeCell ref="A1:A2"/>
    <mergeCell ref="B1:I1"/>
    <mergeCell ref="B2:I2"/>
    <mergeCell ref="B3:I3"/>
    <mergeCell ref="A4:A46"/>
    <mergeCell ref="B4:I4"/>
    <mergeCell ref="D21:E21"/>
    <mergeCell ref="G21:H21"/>
    <mergeCell ref="B28:B29"/>
    <mergeCell ref="C28:C29"/>
    <mergeCell ref="D28:F28"/>
    <mergeCell ref="D29:F29"/>
    <mergeCell ref="B26:I26"/>
    <mergeCell ref="B27:I27"/>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I8"/>
    <mergeCell ref="D9:E9"/>
    <mergeCell ref="G9:I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866</v>
      </c>
      <c r="B1" s="1" t="s">
        <v>1</v>
      </c>
    </row>
    <row r="2" spans="1:2" x14ac:dyDescent="0.25">
      <c r="A2" s="8"/>
      <c r="B2" s="1" t="s">
        <v>2</v>
      </c>
    </row>
    <row r="3" spans="1:2" x14ac:dyDescent="0.25">
      <c r="A3" s="3" t="s">
        <v>867</v>
      </c>
      <c r="B3" s="4"/>
    </row>
    <row r="4" spans="1:2" ht="36" x14ac:dyDescent="0.25">
      <c r="A4" s="19" t="s">
        <v>866</v>
      </c>
      <c r="B4" s="11" t="s">
        <v>868</v>
      </c>
    </row>
    <row r="5" spans="1:2" ht="15.75" x14ac:dyDescent="0.25">
      <c r="A5" s="19"/>
      <c r="B5" s="13"/>
    </row>
    <row r="6" spans="1:2" ht="375.75" x14ac:dyDescent="0.25">
      <c r="A6" s="19"/>
      <c r="B6" s="13" t="s">
        <v>869</v>
      </c>
    </row>
    <row r="7" spans="1:2" ht="15.75" x14ac:dyDescent="0.25">
      <c r="A7" s="19"/>
      <c r="B7" s="13"/>
    </row>
    <row r="8" spans="1:2" ht="300.75" x14ac:dyDescent="0.25">
      <c r="A8" s="19"/>
      <c r="B8" s="13" t="s">
        <v>870</v>
      </c>
    </row>
    <row r="9" spans="1:2" ht="15.75" x14ac:dyDescent="0.25">
      <c r="A9" s="19"/>
      <c r="B9" s="13"/>
    </row>
    <row r="10" spans="1:2" ht="180.75" x14ac:dyDescent="0.25">
      <c r="A10" s="19"/>
      <c r="B10" s="13" t="s">
        <v>871</v>
      </c>
    </row>
    <row r="11" spans="1:2" x14ac:dyDescent="0.25">
      <c r="A11" s="19"/>
      <c r="B11" s="18"/>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872</v>
      </c>
      <c r="B1" s="1" t="s">
        <v>1</v>
      </c>
    </row>
    <row r="2" spans="1:2" x14ac:dyDescent="0.25">
      <c r="A2" s="8"/>
      <c r="B2" s="1" t="s">
        <v>2</v>
      </c>
    </row>
    <row r="3" spans="1:2" x14ac:dyDescent="0.25">
      <c r="A3" s="3" t="s">
        <v>872</v>
      </c>
      <c r="B3" s="4"/>
    </row>
    <row r="4" spans="1:2" ht="36" x14ac:dyDescent="0.25">
      <c r="A4" s="19" t="s">
        <v>872</v>
      </c>
      <c r="B4" s="11" t="s">
        <v>873</v>
      </c>
    </row>
    <row r="5" spans="1:2" ht="15.75" x14ac:dyDescent="0.25">
      <c r="A5" s="19"/>
      <c r="B5" s="13"/>
    </row>
    <row r="6" spans="1:2" ht="195.75" x14ac:dyDescent="0.25">
      <c r="A6" s="19"/>
      <c r="B6" s="13" t="s">
        <v>874</v>
      </c>
    </row>
    <row r="7" spans="1:2" x14ac:dyDescent="0.25">
      <c r="A7" s="19"/>
      <c r="B7" s="18"/>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13.140625" bestFit="1" customWidth="1"/>
    <col min="2" max="2" width="36.5703125" bestFit="1" customWidth="1"/>
    <col min="3" max="3" width="25.140625" customWidth="1"/>
    <col min="4" max="5" width="16.85546875" customWidth="1"/>
    <col min="6" max="6" width="13.7109375" customWidth="1"/>
    <col min="7" max="7" width="9" customWidth="1"/>
    <col min="8" max="8" width="16.85546875" customWidth="1"/>
  </cols>
  <sheetData>
    <row r="1" spans="1:8" ht="15" customHeight="1" x14ac:dyDescent="0.25">
      <c r="A1" s="8" t="s">
        <v>875</v>
      </c>
      <c r="B1" s="8" t="s">
        <v>1</v>
      </c>
      <c r="C1" s="8"/>
      <c r="D1" s="8"/>
      <c r="E1" s="8"/>
      <c r="F1" s="8"/>
      <c r="G1" s="8"/>
      <c r="H1" s="8"/>
    </row>
    <row r="2" spans="1:8" ht="15" customHeight="1" x14ac:dyDescent="0.25">
      <c r="A2" s="8"/>
      <c r="B2" s="8" t="s">
        <v>2</v>
      </c>
      <c r="C2" s="8"/>
      <c r="D2" s="8"/>
      <c r="E2" s="8"/>
      <c r="F2" s="8"/>
      <c r="G2" s="8"/>
      <c r="H2" s="8"/>
    </row>
    <row r="3" spans="1:8" x14ac:dyDescent="0.25">
      <c r="A3" s="3" t="s">
        <v>875</v>
      </c>
      <c r="B3" s="108"/>
      <c r="C3" s="108"/>
      <c r="D3" s="108"/>
      <c r="E3" s="108"/>
      <c r="F3" s="108"/>
      <c r="G3" s="108"/>
      <c r="H3" s="108"/>
    </row>
    <row r="4" spans="1:8" ht="18" customHeight="1" x14ac:dyDescent="0.25">
      <c r="A4" s="19" t="s">
        <v>875</v>
      </c>
      <c r="B4" s="109" t="s">
        <v>876</v>
      </c>
      <c r="C4" s="109"/>
      <c r="D4" s="109"/>
      <c r="E4" s="109"/>
      <c r="F4" s="109"/>
      <c r="G4" s="109"/>
      <c r="H4" s="109"/>
    </row>
    <row r="5" spans="1:8" ht="15.75" x14ac:dyDescent="0.25">
      <c r="A5" s="19"/>
      <c r="B5" s="110"/>
      <c r="C5" s="110"/>
      <c r="D5" s="110"/>
      <c r="E5" s="110"/>
      <c r="F5" s="110"/>
      <c r="G5" s="110"/>
      <c r="H5" s="110"/>
    </row>
    <row r="6" spans="1:8" ht="15.75" x14ac:dyDescent="0.25">
      <c r="A6" s="19"/>
      <c r="B6" s="110" t="s">
        <v>877</v>
      </c>
      <c r="C6" s="110"/>
      <c r="D6" s="110"/>
      <c r="E6" s="110"/>
      <c r="F6" s="110"/>
      <c r="G6" s="110"/>
      <c r="H6" s="110"/>
    </row>
    <row r="7" spans="1:8" ht="15.75" x14ac:dyDescent="0.25">
      <c r="A7" s="19"/>
      <c r="B7" s="113"/>
      <c r="C7" s="113"/>
      <c r="D7" s="113"/>
      <c r="E7" s="113"/>
      <c r="F7" s="113"/>
      <c r="G7" s="113"/>
      <c r="H7" s="113"/>
    </row>
    <row r="8" spans="1:8" ht="16.5" thickBot="1" x14ac:dyDescent="0.3">
      <c r="A8" s="19"/>
      <c r="B8" s="230"/>
      <c r="C8" s="12"/>
      <c r="D8" s="242" t="s">
        <v>231</v>
      </c>
      <c r="E8" s="242"/>
      <c r="F8" s="242"/>
    </row>
    <row r="9" spans="1:8" ht="17.25" thickTop="1" thickBot="1" x14ac:dyDescent="0.3">
      <c r="A9" s="19"/>
      <c r="B9" s="230"/>
      <c r="C9" s="12"/>
      <c r="D9" s="233">
        <v>2014</v>
      </c>
      <c r="E9" s="24"/>
      <c r="F9" s="233">
        <v>2013</v>
      </c>
    </row>
    <row r="10" spans="1:8" ht="16.5" thickTop="1" x14ac:dyDescent="0.25">
      <c r="A10" s="19"/>
      <c r="B10" s="234"/>
      <c r="C10" s="22"/>
      <c r="D10" s="235"/>
      <c r="E10" s="22"/>
      <c r="F10" s="235"/>
    </row>
    <row r="11" spans="1:8" x14ac:dyDescent="0.25">
      <c r="A11" s="19"/>
      <c r="B11" s="243" t="s">
        <v>878</v>
      </c>
      <c r="C11" s="244"/>
      <c r="D11" s="237" t="s">
        <v>242</v>
      </c>
      <c r="E11" s="104"/>
      <c r="F11" s="237" t="s">
        <v>242</v>
      </c>
    </row>
    <row r="12" spans="1:8" x14ac:dyDescent="0.25">
      <c r="A12" s="19"/>
      <c r="B12" s="243"/>
      <c r="C12" s="244"/>
      <c r="D12" s="237" t="s">
        <v>879</v>
      </c>
      <c r="E12" s="104"/>
      <c r="F12" s="237" t="s">
        <v>366</v>
      </c>
    </row>
    <row r="13" spans="1:8" ht="16.5" thickBot="1" x14ac:dyDescent="0.3">
      <c r="A13" s="19"/>
      <c r="B13" s="236" t="s">
        <v>39</v>
      </c>
      <c r="C13" s="12"/>
      <c r="D13" s="238" t="s">
        <v>880</v>
      </c>
      <c r="E13" s="27"/>
      <c r="F13" s="238" t="s">
        <v>881</v>
      </c>
    </row>
    <row r="14" spans="1:8" x14ac:dyDescent="0.25">
      <c r="A14" s="19"/>
      <c r="B14" s="245" t="s">
        <v>882</v>
      </c>
      <c r="C14" s="244"/>
      <c r="D14" s="240" t="s">
        <v>242</v>
      </c>
      <c r="E14" s="104"/>
      <c r="F14" s="240" t="s">
        <v>242</v>
      </c>
    </row>
    <row r="15" spans="1:8" ht="15.75" thickBot="1" x14ac:dyDescent="0.3">
      <c r="A15" s="19"/>
      <c r="B15" s="245"/>
      <c r="C15" s="244"/>
      <c r="D15" s="241" t="s">
        <v>883</v>
      </c>
      <c r="E15" s="104"/>
      <c r="F15" s="241" t="s">
        <v>696</v>
      </c>
    </row>
    <row r="16" spans="1:8" ht="16.5" thickTop="1" x14ac:dyDescent="0.25">
      <c r="A16" s="19"/>
      <c r="B16" s="110"/>
      <c r="C16" s="110"/>
      <c r="D16" s="110"/>
      <c r="E16" s="110"/>
      <c r="F16" s="110"/>
      <c r="G16" s="110"/>
      <c r="H16" s="110"/>
    </row>
    <row r="17" spans="1:8" ht="15.75" x14ac:dyDescent="0.25">
      <c r="A17" s="19"/>
      <c r="B17" s="110" t="s">
        <v>884</v>
      </c>
      <c r="C17" s="110"/>
      <c r="D17" s="110"/>
      <c r="E17" s="110"/>
      <c r="F17" s="110"/>
      <c r="G17" s="110"/>
      <c r="H17" s="110"/>
    </row>
    <row r="18" spans="1:8" ht="15.75" x14ac:dyDescent="0.25">
      <c r="A18" s="19"/>
      <c r="B18" s="110"/>
      <c r="C18" s="110"/>
      <c r="D18" s="110"/>
      <c r="E18" s="110"/>
      <c r="F18" s="110"/>
      <c r="G18" s="110"/>
      <c r="H18" s="110"/>
    </row>
    <row r="19" spans="1:8" ht="16.5" thickBot="1" x14ac:dyDescent="0.3">
      <c r="A19" s="19"/>
      <c r="B19" s="246"/>
      <c r="C19" s="12"/>
      <c r="D19" s="242" t="s">
        <v>231</v>
      </c>
      <c r="E19" s="242"/>
      <c r="F19" s="242"/>
      <c r="G19" s="242"/>
      <c r="H19" s="242"/>
    </row>
    <row r="20" spans="1:8" ht="17.25" thickTop="1" thickBot="1" x14ac:dyDescent="0.3">
      <c r="A20" s="19"/>
      <c r="B20" s="246"/>
      <c r="C20" s="12"/>
      <c r="D20" s="249">
        <v>2014</v>
      </c>
      <c r="E20" s="249"/>
      <c r="F20" s="24"/>
      <c r="G20" s="249">
        <v>2013</v>
      </c>
      <c r="H20" s="249"/>
    </row>
    <row r="21" spans="1:8" ht="16.5" thickTop="1" x14ac:dyDescent="0.25">
      <c r="A21" s="19"/>
      <c r="B21" s="236" t="s">
        <v>885</v>
      </c>
      <c r="C21" s="12"/>
      <c r="D21" s="247" t="s">
        <v>242</v>
      </c>
      <c r="E21" s="118" t="s">
        <v>886</v>
      </c>
      <c r="F21" s="27"/>
      <c r="G21" s="247" t="s">
        <v>242</v>
      </c>
      <c r="H21" s="118" t="s">
        <v>887</v>
      </c>
    </row>
    <row r="22" spans="1:8" ht="15.75" x14ac:dyDescent="0.25">
      <c r="A22" s="19"/>
      <c r="B22" s="236" t="s">
        <v>888</v>
      </c>
      <c r="C22" s="12"/>
      <c r="D22" s="250">
        <v>-234</v>
      </c>
      <c r="E22" s="250"/>
      <c r="F22" s="27"/>
      <c r="G22" s="250">
        <v>-236</v>
      </c>
      <c r="H22" s="250"/>
    </row>
    <row r="23" spans="1:8" ht="15.75" x14ac:dyDescent="0.25">
      <c r="A23" s="19"/>
      <c r="B23" s="236" t="s">
        <v>889</v>
      </c>
      <c r="C23" s="12"/>
      <c r="D23" s="250">
        <v>-64</v>
      </c>
      <c r="E23" s="250"/>
      <c r="F23" s="27"/>
      <c r="G23" s="250">
        <v>-74</v>
      </c>
      <c r="H23" s="250"/>
    </row>
    <row r="24" spans="1:8" ht="16.5" thickBot="1" x14ac:dyDescent="0.3">
      <c r="A24" s="19"/>
      <c r="B24" s="236" t="s">
        <v>112</v>
      </c>
      <c r="C24" s="12"/>
      <c r="D24" s="251" t="s">
        <v>472</v>
      </c>
      <c r="E24" s="251"/>
      <c r="F24" s="27"/>
      <c r="G24" s="251" t="s">
        <v>890</v>
      </c>
      <c r="H24" s="251"/>
    </row>
    <row r="25" spans="1:8" ht="16.5" thickBot="1" x14ac:dyDescent="0.3">
      <c r="A25" s="19"/>
      <c r="B25" s="239" t="s">
        <v>891</v>
      </c>
      <c r="C25" s="12"/>
      <c r="D25" s="248" t="s">
        <v>242</v>
      </c>
      <c r="E25" s="39" t="s">
        <v>883</v>
      </c>
      <c r="F25" s="27"/>
      <c r="G25" s="248" t="s">
        <v>242</v>
      </c>
      <c r="H25" s="39" t="s">
        <v>696</v>
      </c>
    </row>
    <row r="26" spans="1:8" ht="16.5" thickTop="1" x14ac:dyDescent="0.25">
      <c r="A26" s="19"/>
      <c r="B26" s="110"/>
      <c r="C26" s="110"/>
      <c r="D26" s="110"/>
      <c r="E26" s="110"/>
      <c r="F26" s="110"/>
      <c r="G26" s="110"/>
      <c r="H26" s="110"/>
    </row>
    <row r="27" spans="1:8" ht="15.75" x14ac:dyDescent="0.25">
      <c r="A27" s="19"/>
      <c r="B27" s="110" t="s">
        <v>892</v>
      </c>
      <c r="C27" s="110"/>
      <c r="D27" s="110"/>
      <c r="E27" s="110"/>
      <c r="F27" s="110"/>
      <c r="G27" s="110"/>
      <c r="H27" s="110"/>
    </row>
    <row r="28" spans="1:8" ht="15.75" x14ac:dyDescent="0.25">
      <c r="A28" s="19"/>
      <c r="B28" s="113"/>
      <c r="C28" s="113"/>
      <c r="D28" s="113"/>
      <c r="E28" s="113"/>
      <c r="F28" s="113"/>
      <c r="G28" s="113"/>
      <c r="H28" s="113"/>
    </row>
    <row r="29" spans="1:8" ht="16.5" thickBot="1" x14ac:dyDescent="0.3">
      <c r="A29" s="19"/>
      <c r="B29" s="246"/>
      <c r="C29" s="12"/>
      <c r="D29" s="242" t="s">
        <v>231</v>
      </c>
      <c r="E29" s="242"/>
      <c r="F29" s="242"/>
      <c r="G29" s="242"/>
      <c r="H29" s="242"/>
    </row>
    <row r="30" spans="1:8" ht="17.25" thickTop="1" thickBot="1" x14ac:dyDescent="0.3">
      <c r="A30" s="19"/>
      <c r="B30" s="246"/>
      <c r="C30" s="12"/>
      <c r="D30" s="249">
        <v>2014</v>
      </c>
      <c r="E30" s="249"/>
      <c r="F30" s="24"/>
      <c r="G30" s="249">
        <v>2013</v>
      </c>
      <c r="H30" s="249"/>
    </row>
    <row r="31" spans="1:8" ht="16.5" thickTop="1" x14ac:dyDescent="0.25">
      <c r="A31" s="19"/>
      <c r="B31" s="236" t="s">
        <v>893</v>
      </c>
      <c r="C31" s="22"/>
      <c r="D31" s="255"/>
      <c r="E31" s="255"/>
      <c r="F31" s="22"/>
      <c r="G31" s="255"/>
      <c r="H31" s="255"/>
    </row>
    <row r="32" spans="1:8" ht="15.75" x14ac:dyDescent="0.25">
      <c r="A32" s="19"/>
      <c r="B32" s="236" t="s">
        <v>894</v>
      </c>
      <c r="C32" s="12"/>
      <c r="D32" s="67" t="s">
        <v>242</v>
      </c>
      <c r="E32" s="32" t="s">
        <v>895</v>
      </c>
      <c r="F32" s="27"/>
      <c r="G32" s="67" t="s">
        <v>242</v>
      </c>
      <c r="H32" s="32" t="s">
        <v>896</v>
      </c>
    </row>
    <row r="33" spans="1:8" ht="15.75" x14ac:dyDescent="0.25">
      <c r="A33" s="19"/>
      <c r="B33" s="236" t="s">
        <v>897</v>
      </c>
      <c r="C33" s="12"/>
      <c r="D33" s="256" t="s">
        <v>251</v>
      </c>
      <c r="E33" s="256"/>
      <c r="F33" s="27"/>
      <c r="G33" s="250" t="s">
        <v>898</v>
      </c>
      <c r="H33" s="250"/>
    </row>
    <row r="34" spans="1:8" ht="25.5" x14ac:dyDescent="0.25">
      <c r="A34" s="19"/>
      <c r="B34" s="236" t="s">
        <v>899</v>
      </c>
      <c r="C34" s="12"/>
      <c r="D34" s="256" t="s">
        <v>251</v>
      </c>
      <c r="E34" s="256"/>
      <c r="F34" s="27"/>
      <c r="G34" s="250" t="s">
        <v>900</v>
      </c>
      <c r="H34" s="250"/>
    </row>
    <row r="35" spans="1:8" ht="15.75" x14ac:dyDescent="0.25">
      <c r="A35" s="19"/>
      <c r="B35" s="236" t="s">
        <v>901</v>
      </c>
      <c r="C35" s="12"/>
      <c r="D35" s="250" t="s">
        <v>361</v>
      </c>
      <c r="E35" s="250"/>
      <c r="F35" s="27"/>
      <c r="G35" s="250" t="s">
        <v>374</v>
      </c>
      <c r="H35" s="250"/>
    </row>
    <row r="36" spans="1:8" ht="15.75" x14ac:dyDescent="0.25">
      <c r="A36" s="19"/>
      <c r="B36" s="236" t="s">
        <v>902</v>
      </c>
      <c r="C36" s="12"/>
      <c r="D36" s="250" t="s">
        <v>903</v>
      </c>
      <c r="E36" s="250"/>
      <c r="F36" s="27"/>
      <c r="G36" s="250" t="s">
        <v>904</v>
      </c>
      <c r="H36" s="250"/>
    </row>
    <row r="37" spans="1:8" ht="15.75" x14ac:dyDescent="0.25">
      <c r="A37" s="19"/>
      <c r="B37" s="236" t="s">
        <v>905</v>
      </c>
      <c r="C37" s="12"/>
      <c r="D37" s="250" t="s">
        <v>501</v>
      </c>
      <c r="E37" s="250"/>
      <c r="F37" s="27"/>
      <c r="G37" s="250" t="s">
        <v>367</v>
      </c>
      <c r="H37" s="250"/>
    </row>
    <row r="38" spans="1:8" ht="15.75" x14ac:dyDescent="0.25">
      <c r="A38" s="19"/>
      <c r="B38" s="236" t="s">
        <v>906</v>
      </c>
      <c r="C38" s="12"/>
      <c r="D38" s="250" t="s">
        <v>907</v>
      </c>
      <c r="E38" s="250"/>
      <c r="F38" s="27"/>
      <c r="G38" s="250" t="s">
        <v>907</v>
      </c>
      <c r="H38" s="250"/>
    </row>
    <row r="39" spans="1:8" ht="25.5" x14ac:dyDescent="0.25">
      <c r="A39" s="19"/>
      <c r="B39" s="236" t="s">
        <v>908</v>
      </c>
      <c r="C39" s="12"/>
      <c r="D39" s="250" t="s">
        <v>909</v>
      </c>
      <c r="E39" s="250"/>
      <c r="F39" s="27"/>
      <c r="G39" s="250" t="s">
        <v>909</v>
      </c>
      <c r="H39" s="250"/>
    </row>
    <row r="40" spans="1:8" ht="15.75" x14ac:dyDescent="0.25">
      <c r="A40" s="19"/>
      <c r="B40" s="236" t="s">
        <v>910</v>
      </c>
      <c r="C40" s="12"/>
      <c r="D40" s="250" t="s">
        <v>491</v>
      </c>
      <c r="E40" s="250"/>
      <c r="F40" s="27"/>
      <c r="G40" s="250" t="s">
        <v>468</v>
      </c>
      <c r="H40" s="250"/>
    </row>
    <row r="41" spans="1:8" ht="16.5" thickBot="1" x14ac:dyDescent="0.3">
      <c r="A41" s="19"/>
      <c r="B41" s="236" t="s">
        <v>112</v>
      </c>
      <c r="C41" s="12"/>
      <c r="D41" s="251" t="s">
        <v>491</v>
      </c>
      <c r="E41" s="251"/>
      <c r="F41" s="27"/>
      <c r="G41" s="251" t="s">
        <v>911</v>
      </c>
      <c r="H41" s="251"/>
    </row>
    <row r="42" spans="1:8" ht="16.5" thickBot="1" x14ac:dyDescent="0.3">
      <c r="A42" s="19"/>
      <c r="B42" s="253"/>
      <c r="C42" s="12"/>
      <c r="D42" s="257" t="s">
        <v>912</v>
      </c>
      <c r="E42" s="257"/>
      <c r="F42" s="27"/>
      <c r="G42" s="257" t="s">
        <v>913</v>
      </c>
      <c r="H42" s="257"/>
    </row>
    <row r="43" spans="1:8" ht="15.75" x14ac:dyDescent="0.25">
      <c r="A43" s="19"/>
      <c r="B43" s="253"/>
      <c r="C43" s="12"/>
      <c r="D43" s="258"/>
      <c r="E43" s="258"/>
      <c r="F43" s="27"/>
      <c r="G43" s="258"/>
      <c r="H43" s="258"/>
    </row>
    <row r="44" spans="1:8" ht="15.75" x14ac:dyDescent="0.25">
      <c r="A44" s="19"/>
      <c r="B44" s="236" t="s">
        <v>914</v>
      </c>
      <c r="C44" s="12"/>
      <c r="D44" s="259"/>
      <c r="E44" s="259"/>
      <c r="F44" s="27"/>
      <c r="G44" s="259"/>
      <c r="H44" s="259"/>
    </row>
    <row r="45" spans="1:8" ht="25.5" x14ac:dyDescent="0.25">
      <c r="A45" s="19"/>
      <c r="B45" s="236" t="s">
        <v>915</v>
      </c>
      <c r="C45" s="12"/>
      <c r="D45" s="250">
        <v>-177</v>
      </c>
      <c r="E45" s="250"/>
      <c r="F45" s="27"/>
      <c r="G45" s="256" t="s">
        <v>251</v>
      </c>
      <c r="H45" s="256"/>
    </row>
    <row r="46" spans="1:8" ht="15.75" x14ac:dyDescent="0.25">
      <c r="A46" s="19"/>
      <c r="B46" s="236" t="s">
        <v>916</v>
      </c>
      <c r="C46" s="12"/>
      <c r="D46" s="250">
        <v>-46</v>
      </c>
      <c r="E46" s="250"/>
      <c r="F46" s="27"/>
      <c r="G46" s="250">
        <v>-44</v>
      </c>
      <c r="H46" s="250"/>
    </row>
    <row r="47" spans="1:8" ht="15.75" x14ac:dyDescent="0.25">
      <c r="A47" s="19"/>
      <c r="B47" s="236" t="s">
        <v>917</v>
      </c>
      <c r="C47" s="12"/>
      <c r="D47" s="250">
        <v>-74</v>
      </c>
      <c r="E47" s="250"/>
      <c r="F47" s="27"/>
      <c r="G47" s="250">
        <v>-74</v>
      </c>
      <c r="H47" s="250"/>
    </row>
    <row r="48" spans="1:8" ht="15.75" x14ac:dyDescent="0.25">
      <c r="A48" s="19"/>
      <c r="B48" s="236" t="s">
        <v>918</v>
      </c>
      <c r="C48" s="12"/>
      <c r="D48" s="250">
        <v>-126</v>
      </c>
      <c r="E48" s="250"/>
      <c r="F48" s="27"/>
      <c r="G48" s="250">
        <v>-88</v>
      </c>
      <c r="H48" s="250"/>
    </row>
    <row r="49" spans="1:8" ht="15.75" x14ac:dyDescent="0.25">
      <c r="A49" s="19"/>
      <c r="B49" s="236" t="s">
        <v>919</v>
      </c>
      <c r="C49" s="12"/>
      <c r="D49" s="250">
        <v>-22</v>
      </c>
      <c r="E49" s="250"/>
      <c r="F49" s="27"/>
      <c r="G49" s="250">
        <v>-19</v>
      </c>
      <c r="H49" s="250"/>
    </row>
    <row r="50" spans="1:8" ht="16.5" thickBot="1" x14ac:dyDescent="0.3">
      <c r="A50" s="19"/>
      <c r="B50" s="236" t="s">
        <v>112</v>
      </c>
      <c r="C50" s="12"/>
      <c r="D50" s="251">
        <v>-53</v>
      </c>
      <c r="E50" s="251"/>
      <c r="F50" s="27"/>
      <c r="G50" s="251">
        <v>-48</v>
      </c>
      <c r="H50" s="251"/>
    </row>
    <row r="51" spans="1:8" ht="16.5" thickBot="1" x14ac:dyDescent="0.3">
      <c r="A51" s="19"/>
      <c r="B51" s="253"/>
      <c r="C51" s="12"/>
      <c r="D51" s="257">
        <v>-498</v>
      </c>
      <c r="E51" s="257"/>
      <c r="F51" s="27"/>
      <c r="G51" s="257">
        <v>-273</v>
      </c>
      <c r="H51" s="257"/>
    </row>
    <row r="52" spans="1:8" ht="16.5" thickBot="1" x14ac:dyDescent="0.3">
      <c r="A52" s="19"/>
      <c r="B52" s="239" t="s">
        <v>920</v>
      </c>
      <c r="C52" s="12"/>
      <c r="D52" s="248" t="s">
        <v>242</v>
      </c>
      <c r="E52" s="39" t="s">
        <v>921</v>
      </c>
      <c r="F52" s="27"/>
      <c r="G52" s="248" t="s">
        <v>242</v>
      </c>
      <c r="H52" s="39" t="s">
        <v>922</v>
      </c>
    </row>
    <row r="53" spans="1:8" ht="16.5" thickTop="1" x14ac:dyDescent="0.25">
      <c r="A53" s="19"/>
      <c r="B53" s="110"/>
      <c r="C53" s="110"/>
      <c r="D53" s="110"/>
      <c r="E53" s="110"/>
      <c r="F53" s="110"/>
      <c r="G53" s="110"/>
      <c r="H53" s="110"/>
    </row>
    <row r="54" spans="1:8" ht="45" customHeight="1" x14ac:dyDescent="0.25">
      <c r="A54" s="19"/>
      <c r="B54" s="110" t="s">
        <v>923</v>
      </c>
      <c r="C54" s="110"/>
      <c r="D54" s="110"/>
      <c r="E54" s="110"/>
      <c r="F54" s="110"/>
      <c r="G54" s="110"/>
      <c r="H54" s="110"/>
    </row>
    <row r="55" spans="1:8" ht="15.75" x14ac:dyDescent="0.25">
      <c r="A55" s="19"/>
      <c r="B55" s="110"/>
      <c r="C55" s="110"/>
      <c r="D55" s="110"/>
      <c r="E55" s="110"/>
      <c r="F55" s="110"/>
      <c r="G55" s="110"/>
      <c r="H55" s="110"/>
    </row>
    <row r="56" spans="1:8" ht="45" customHeight="1" x14ac:dyDescent="0.25">
      <c r="A56" s="19"/>
      <c r="B56" s="110" t="s">
        <v>924</v>
      </c>
      <c r="C56" s="110"/>
      <c r="D56" s="110"/>
      <c r="E56" s="110"/>
      <c r="F56" s="110"/>
      <c r="G56" s="110"/>
      <c r="H56" s="110"/>
    </row>
    <row r="57" spans="1:8" ht="15.75" x14ac:dyDescent="0.25">
      <c r="A57" s="19"/>
      <c r="B57" s="110"/>
      <c r="C57" s="110"/>
      <c r="D57" s="110"/>
      <c r="E57" s="110"/>
      <c r="F57" s="110"/>
      <c r="G57" s="110"/>
      <c r="H57" s="110"/>
    </row>
    <row r="58" spans="1:8" ht="30" customHeight="1" x14ac:dyDescent="0.25">
      <c r="A58" s="19"/>
      <c r="B58" s="110" t="s">
        <v>925</v>
      </c>
      <c r="C58" s="110"/>
      <c r="D58" s="110"/>
      <c r="E58" s="110"/>
      <c r="F58" s="110"/>
      <c r="G58" s="110"/>
      <c r="H58" s="110"/>
    </row>
    <row r="59" spans="1:8" ht="15.75" x14ac:dyDescent="0.25">
      <c r="A59" s="19"/>
      <c r="B59" s="110"/>
      <c r="C59" s="110"/>
      <c r="D59" s="110"/>
      <c r="E59" s="110"/>
      <c r="F59" s="110"/>
      <c r="G59" s="110"/>
      <c r="H59" s="110"/>
    </row>
    <row r="60" spans="1:8" ht="30" customHeight="1" x14ac:dyDescent="0.25">
      <c r="A60" s="19"/>
      <c r="B60" s="110" t="s">
        <v>926</v>
      </c>
      <c r="C60" s="110"/>
      <c r="D60" s="110"/>
      <c r="E60" s="110"/>
      <c r="F60" s="110"/>
      <c r="G60" s="110"/>
      <c r="H60" s="110"/>
    </row>
    <row r="61" spans="1:8" ht="15.75" x14ac:dyDescent="0.25">
      <c r="A61" s="19"/>
      <c r="B61" s="110"/>
      <c r="C61" s="110"/>
      <c r="D61" s="110"/>
      <c r="E61" s="110"/>
      <c r="F61" s="110"/>
      <c r="G61" s="110"/>
      <c r="H61" s="110"/>
    </row>
    <row r="62" spans="1:8" x14ac:dyDescent="0.25">
      <c r="A62" s="19"/>
      <c r="B62" s="115"/>
      <c r="C62" s="115"/>
      <c r="D62" s="115"/>
      <c r="E62" s="115"/>
      <c r="F62" s="115"/>
      <c r="G62" s="115"/>
      <c r="H62" s="115"/>
    </row>
    <row r="63" spans="1:8" x14ac:dyDescent="0.25">
      <c r="A63" s="19"/>
      <c r="B63" s="116"/>
      <c r="C63" s="116"/>
      <c r="D63" s="116"/>
      <c r="E63" s="116"/>
      <c r="F63" s="116"/>
      <c r="G63" s="116"/>
      <c r="H63" s="116"/>
    </row>
  </sheetData>
  <mergeCells count="85">
    <mergeCell ref="B59:H59"/>
    <mergeCell ref="B60:H60"/>
    <mergeCell ref="B61:H61"/>
    <mergeCell ref="B62:H62"/>
    <mergeCell ref="B63:H63"/>
    <mergeCell ref="B53:H53"/>
    <mergeCell ref="B54:H54"/>
    <mergeCell ref="B55:H55"/>
    <mergeCell ref="B56:H56"/>
    <mergeCell ref="B57:H57"/>
    <mergeCell ref="B58:H58"/>
    <mergeCell ref="B7:H7"/>
    <mergeCell ref="B16:H16"/>
    <mergeCell ref="B17:H17"/>
    <mergeCell ref="B18:H18"/>
    <mergeCell ref="B26:H26"/>
    <mergeCell ref="B27:H27"/>
    <mergeCell ref="D51:E51"/>
    <mergeCell ref="G51:H51"/>
    <mergeCell ref="A1:A2"/>
    <mergeCell ref="B1:H1"/>
    <mergeCell ref="B2:H2"/>
    <mergeCell ref="B3:H3"/>
    <mergeCell ref="A4:A63"/>
    <mergeCell ref="B4:H4"/>
    <mergeCell ref="B5:H5"/>
    <mergeCell ref="B6:H6"/>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4:E24"/>
    <mergeCell ref="G24:H24"/>
    <mergeCell ref="D29:H29"/>
    <mergeCell ref="D30:E30"/>
    <mergeCell ref="G30:H30"/>
    <mergeCell ref="D31:E31"/>
    <mergeCell ref="G31:H31"/>
    <mergeCell ref="B28:H28"/>
    <mergeCell ref="D19:H19"/>
    <mergeCell ref="D20:E20"/>
    <mergeCell ref="G20:H20"/>
    <mergeCell ref="D22:E22"/>
    <mergeCell ref="G22:H22"/>
    <mergeCell ref="D23:E23"/>
    <mergeCell ref="G23:H23"/>
    <mergeCell ref="D8:F8"/>
    <mergeCell ref="B11:B12"/>
    <mergeCell ref="C11:C12"/>
    <mergeCell ref="E11:E12"/>
    <mergeCell ref="B14:B15"/>
    <mergeCell ref="C14:C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ht="30" x14ac:dyDescent="0.25">
      <c r="A4" s="2" t="s">
        <v>30</v>
      </c>
      <c r="B4" s="6">
        <v>7962</v>
      </c>
      <c r="C4" s="6">
        <v>8572</v>
      </c>
    </row>
    <row r="5" spans="1:3" x14ac:dyDescent="0.25">
      <c r="A5" s="2" t="s">
        <v>31</v>
      </c>
      <c r="B5" s="7">
        <v>3360</v>
      </c>
      <c r="C5" s="7">
        <v>28490</v>
      </c>
    </row>
    <row r="6" spans="1:3" x14ac:dyDescent="0.25">
      <c r="A6" s="2" t="s">
        <v>32</v>
      </c>
      <c r="B6" s="7">
        <v>11322</v>
      </c>
      <c r="C6" s="7">
        <v>37062</v>
      </c>
    </row>
    <row r="7" spans="1:3" x14ac:dyDescent="0.25">
      <c r="A7" s="2" t="s">
        <v>33</v>
      </c>
      <c r="B7" s="7">
        <v>58986</v>
      </c>
      <c r="C7" s="7">
        <v>51633</v>
      </c>
    </row>
    <row r="8" spans="1:3" ht="45" x14ac:dyDescent="0.25">
      <c r="A8" s="2" t="s">
        <v>34</v>
      </c>
      <c r="B8" s="7">
        <v>313592</v>
      </c>
      <c r="C8" s="7">
        <v>290415</v>
      </c>
    </row>
    <row r="9" spans="1:3" x14ac:dyDescent="0.25">
      <c r="A9" s="2" t="s">
        <v>35</v>
      </c>
      <c r="B9" s="7">
        <v>10758</v>
      </c>
      <c r="C9" s="7">
        <v>11054</v>
      </c>
    </row>
    <row r="10" spans="1:3" x14ac:dyDescent="0.25">
      <c r="A10" s="2" t="s">
        <v>36</v>
      </c>
      <c r="B10" s="7">
        <v>7993</v>
      </c>
      <c r="C10" s="7">
        <v>7806</v>
      </c>
    </row>
    <row r="11" spans="1:3" ht="30" x14ac:dyDescent="0.25">
      <c r="A11" s="2" t="s">
        <v>37</v>
      </c>
      <c r="B11" s="7">
        <v>2025</v>
      </c>
      <c r="C11" s="7">
        <v>2025</v>
      </c>
    </row>
    <row r="12" spans="1:3" x14ac:dyDescent="0.25">
      <c r="A12" s="2" t="s">
        <v>38</v>
      </c>
      <c r="B12" s="7">
        <v>1527</v>
      </c>
      <c r="C12" s="7">
        <v>1554</v>
      </c>
    </row>
    <row r="13" spans="1:3" x14ac:dyDescent="0.25">
      <c r="A13" s="2" t="s">
        <v>39</v>
      </c>
      <c r="B13" s="7">
        <v>1479</v>
      </c>
      <c r="C13" s="7">
        <v>2279</v>
      </c>
    </row>
    <row r="14" spans="1:3" x14ac:dyDescent="0.25">
      <c r="A14" s="2" t="s">
        <v>40</v>
      </c>
      <c r="B14" s="7">
        <v>4097</v>
      </c>
      <c r="C14" s="7">
        <v>4097</v>
      </c>
    </row>
    <row r="15" spans="1:3" x14ac:dyDescent="0.25">
      <c r="A15" s="2" t="s">
        <v>41</v>
      </c>
      <c r="B15" s="4">
        <v>336</v>
      </c>
      <c r="C15" s="4">
        <v>665</v>
      </c>
    </row>
    <row r="16" spans="1:3" x14ac:dyDescent="0.25">
      <c r="A16" s="2" t="s">
        <v>42</v>
      </c>
      <c r="B16" s="4">
        <v>198</v>
      </c>
      <c r="C16" s="4">
        <v>833</v>
      </c>
    </row>
    <row r="17" spans="1:3" x14ac:dyDescent="0.25">
      <c r="A17" s="2" t="s">
        <v>43</v>
      </c>
      <c r="B17" s="4">
        <v>501</v>
      </c>
      <c r="C17" s="4">
        <v>752</v>
      </c>
    </row>
    <row r="18" spans="1:3" x14ac:dyDescent="0.25">
      <c r="A18" s="2" t="s">
        <v>44</v>
      </c>
      <c r="B18" s="7">
        <v>412814</v>
      </c>
      <c r="C18" s="7">
        <v>410175</v>
      </c>
    </row>
    <row r="19" spans="1:3" x14ac:dyDescent="0.25">
      <c r="A19" s="3" t="s">
        <v>45</v>
      </c>
      <c r="B19" s="4"/>
      <c r="C19" s="4"/>
    </row>
    <row r="20" spans="1:3" x14ac:dyDescent="0.25">
      <c r="A20" s="2" t="s">
        <v>46</v>
      </c>
      <c r="B20" s="7">
        <v>41975</v>
      </c>
      <c r="C20" s="7">
        <v>39967</v>
      </c>
    </row>
    <row r="21" spans="1:3" x14ac:dyDescent="0.25">
      <c r="A21" s="2" t="s">
        <v>47</v>
      </c>
      <c r="B21" s="7">
        <v>148935</v>
      </c>
      <c r="C21" s="7">
        <v>143602</v>
      </c>
    </row>
    <row r="22" spans="1:3" x14ac:dyDescent="0.25">
      <c r="A22" s="2" t="s">
        <v>48</v>
      </c>
      <c r="B22" s="7">
        <v>150874</v>
      </c>
      <c r="C22" s="7">
        <v>159382</v>
      </c>
    </row>
    <row r="23" spans="1:3" x14ac:dyDescent="0.25">
      <c r="A23" s="2" t="s">
        <v>49</v>
      </c>
      <c r="B23" s="7">
        <v>341784</v>
      </c>
      <c r="C23" s="7">
        <v>342951</v>
      </c>
    </row>
    <row r="24" spans="1:3" x14ac:dyDescent="0.25">
      <c r="A24" s="2" t="s">
        <v>50</v>
      </c>
      <c r="B24" s="7">
        <v>25500</v>
      </c>
      <c r="C24" s="7">
        <v>22000</v>
      </c>
    </row>
    <row r="25" spans="1:3" x14ac:dyDescent="0.25">
      <c r="A25" s="2" t="s">
        <v>51</v>
      </c>
      <c r="B25" s="7">
        <v>5000</v>
      </c>
      <c r="C25" s="7">
        <v>5000</v>
      </c>
    </row>
    <row r="26" spans="1:3" x14ac:dyDescent="0.25">
      <c r="A26" s="2" t="s">
        <v>52</v>
      </c>
      <c r="B26" s="4">
        <v>231</v>
      </c>
      <c r="C26" s="4">
        <v>243</v>
      </c>
    </row>
    <row r="27" spans="1:3" x14ac:dyDescent="0.25">
      <c r="A27" s="2" t="s">
        <v>53</v>
      </c>
      <c r="B27" s="7">
        <v>1851</v>
      </c>
      <c r="C27" s="7">
        <v>1634</v>
      </c>
    </row>
    <row r="28" spans="1:3" x14ac:dyDescent="0.25">
      <c r="A28" s="2" t="s">
        <v>54</v>
      </c>
      <c r="B28" s="7">
        <v>374366</v>
      </c>
      <c r="C28" s="7">
        <v>371828</v>
      </c>
    </row>
    <row r="29" spans="1:3" x14ac:dyDescent="0.25">
      <c r="A29" s="3" t="s">
        <v>55</v>
      </c>
      <c r="B29" s="4"/>
      <c r="C29" s="4"/>
    </row>
    <row r="30" spans="1:3" ht="60" x14ac:dyDescent="0.25">
      <c r="A30" s="2" t="s">
        <v>56</v>
      </c>
      <c r="B30" s="7">
        <v>27072</v>
      </c>
      <c r="C30" s="7">
        <v>27072</v>
      </c>
    </row>
    <row r="31" spans="1:3" x14ac:dyDescent="0.25">
      <c r="A31" s="2" t="s">
        <v>57</v>
      </c>
      <c r="B31" s="7">
        <v>3373</v>
      </c>
      <c r="C31" s="4">
        <v>653</v>
      </c>
    </row>
    <row r="32" spans="1:3" ht="30" x14ac:dyDescent="0.25">
      <c r="A32" s="2" t="s">
        <v>58</v>
      </c>
      <c r="B32" s="4">
        <v>344</v>
      </c>
      <c r="C32" s="4">
        <v>-303</v>
      </c>
    </row>
    <row r="33" spans="1:3" x14ac:dyDescent="0.25">
      <c r="A33" s="2" t="s">
        <v>59</v>
      </c>
      <c r="B33" s="7">
        <v>38448</v>
      </c>
      <c r="C33" s="7">
        <v>38347</v>
      </c>
    </row>
    <row r="34" spans="1:3" ht="30" x14ac:dyDescent="0.25">
      <c r="A34" s="2" t="s">
        <v>60</v>
      </c>
      <c r="B34" s="7">
        <v>412814</v>
      </c>
      <c r="C34" s="7">
        <v>410175</v>
      </c>
    </row>
    <row r="35" spans="1:3" x14ac:dyDescent="0.25">
      <c r="A35" s="2" t="s">
        <v>61</v>
      </c>
      <c r="B35" s="4"/>
      <c r="C35" s="4"/>
    </row>
    <row r="36" spans="1:3" x14ac:dyDescent="0.25">
      <c r="A36" s="3" t="s">
        <v>55</v>
      </c>
      <c r="B36" s="4"/>
      <c r="C36" s="4"/>
    </row>
    <row r="37" spans="1:3" x14ac:dyDescent="0.25">
      <c r="A37" s="2" t="s">
        <v>62</v>
      </c>
      <c r="B37" s="7">
        <v>7659</v>
      </c>
      <c r="C37" s="7">
        <v>7659</v>
      </c>
    </row>
    <row r="38" spans="1:3" ht="30" x14ac:dyDescent="0.25">
      <c r="A38" s="2" t="s">
        <v>63</v>
      </c>
      <c r="B38" s="4"/>
      <c r="C38" s="4"/>
    </row>
    <row r="39" spans="1:3" x14ac:dyDescent="0.25">
      <c r="A39" s="3" t="s">
        <v>55</v>
      </c>
      <c r="B39" s="4"/>
      <c r="C39" s="4"/>
    </row>
    <row r="40" spans="1:3" x14ac:dyDescent="0.25">
      <c r="A40" s="2" t="s">
        <v>62</v>
      </c>
      <c r="B40" s="4"/>
      <c r="C40" s="6">
        <v>32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4.7109375" bestFit="1" customWidth="1"/>
    <col min="2" max="2" width="36.5703125" customWidth="1"/>
    <col min="3" max="3" width="25.140625" customWidth="1"/>
    <col min="4" max="4" width="9" customWidth="1"/>
    <col min="5" max="5" width="16.85546875" customWidth="1"/>
  </cols>
  <sheetData>
    <row r="1" spans="1:5" ht="15" customHeight="1" x14ac:dyDescent="0.25">
      <c r="A1" s="8" t="s">
        <v>927</v>
      </c>
      <c r="B1" s="8" t="s">
        <v>1</v>
      </c>
      <c r="C1" s="8"/>
      <c r="D1" s="8"/>
      <c r="E1" s="8"/>
    </row>
    <row r="2" spans="1:5" ht="15" customHeight="1" x14ac:dyDescent="0.25">
      <c r="A2" s="8"/>
      <c r="B2" s="8" t="s">
        <v>2</v>
      </c>
      <c r="C2" s="8"/>
      <c r="D2" s="8"/>
      <c r="E2" s="8"/>
    </row>
    <row r="3" spans="1:5" x14ac:dyDescent="0.25">
      <c r="A3" s="3" t="s">
        <v>927</v>
      </c>
      <c r="B3" s="108"/>
      <c r="C3" s="108"/>
      <c r="D3" s="108"/>
      <c r="E3" s="108"/>
    </row>
    <row r="4" spans="1:5" ht="18.75" customHeight="1" x14ac:dyDescent="0.3">
      <c r="A4" s="19" t="s">
        <v>927</v>
      </c>
      <c r="B4" s="263" t="s">
        <v>928</v>
      </c>
      <c r="C4" s="263"/>
      <c r="D4" s="263"/>
      <c r="E4" s="263"/>
    </row>
    <row r="5" spans="1:5" ht="15.75" x14ac:dyDescent="0.25">
      <c r="A5" s="19"/>
      <c r="B5" s="110"/>
      <c r="C5" s="110"/>
      <c r="D5" s="110"/>
      <c r="E5" s="110"/>
    </row>
    <row r="6" spans="1:5" ht="75" customHeight="1" x14ac:dyDescent="0.25">
      <c r="A6" s="19"/>
      <c r="B6" s="110" t="s">
        <v>929</v>
      </c>
      <c r="C6" s="110"/>
      <c r="D6" s="110"/>
      <c r="E6" s="110"/>
    </row>
    <row r="7" spans="1:5" ht="15.75" x14ac:dyDescent="0.25">
      <c r="A7" s="19"/>
      <c r="B7" s="110"/>
      <c r="C7" s="110"/>
      <c r="D7" s="110"/>
      <c r="E7" s="110"/>
    </row>
    <row r="8" spans="1:5" ht="15.75" x14ac:dyDescent="0.25">
      <c r="A8" s="19"/>
      <c r="B8" s="110"/>
      <c r="C8" s="110"/>
      <c r="D8" s="110"/>
      <c r="E8" s="110"/>
    </row>
    <row r="9" spans="1:5" x14ac:dyDescent="0.25">
      <c r="A9" s="19"/>
      <c r="B9" s="260"/>
      <c r="C9" s="244"/>
      <c r="D9" s="261" t="s">
        <v>930</v>
      </c>
      <c r="E9" s="261"/>
    </row>
    <row r="10" spans="1:5" ht="15.75" thickBot="1" x14ac:dyDescent="0.3">
      <c r="A10" s="19"/>
      <c r="B10" s="260"/>
      <c r="C10" s="244"/>
      <c r="D10" s="262" t="s">
        <v>807</v>
      </c>
      <c r="E10" s="262"/>
    </row>
    <row r="11" spans="1:5" ht="16.5" thickTop="1" x14ac:dyDescent="0.25">
      <c r="A11" s="19"/>
      <c r="B11" s="236" t="s">
        <v>931</v>
      </c>
      <c r="C11" s="12"/>
      <c r="D11" s="247" t="s">
        <v>242</v>
      </c>
      <c r="E11" s="118" t="s">
        <v>932</v>
      </c>
    </row>
    <row r="12" spans="1:5" ht="15.75" x14ac:dyDescent="0.25">
      <c r="A12" s="19"/>
      <c r="B12" s="236" t="s">
        <v>933</v>
      </c>
      <c r="C12" s="12"/>
      <c r="D12" s="250" t="s">
        <v>934</v>
      </c>
      <c r="E12" s="250"/>
    </row>
    <row r="13" spans="1:5" ht="16.5" thickBot="1" x14ac:dyDescent="0.3">
      <c r="A13" s="19"/>
      <c r="B13" s="236" t="s">
        <v>935</v>
      </c>
      <c r="C13" s="12"/>
      <c r="D13" s="251">
        <v>-789</v>
      </c>
      <c r="E13" s="251"/>
    </row>
    <row r="14" spans="1:5" ht="16.5" thickBot="1" x14ac:dyDescent="0.3">
      <c r="A14" s="19"/>
      <c r="B14" s="239" t="s">
        <v>936</v>
      </c>
      <c r="C14" s="12"/>
      <c r="D14" s="248" t="s">
        <v>242</v>
      </c>
      <c r="E14" s="39" t="s">
        <v>937</v>
      </c>
    </row>
    <row r="15" spans="1:5" ht="16.5" thickTop="1" x14ac:dyDescent="0.25">
      <c r="A15" s="19"/>
      <c r="B15" s="110"/>
      <c r="C15" s="110"/>
      <c r="D15" s="110"/>
      <c r="E15" s="110"/>
    </row>
    <row r="16" spans="1:5" ht="30" customHeight="1" x14ac:dyDescent="0.25">
      <c r="A16" s="19"/>
      <c r="B16" s="110" t="s">
        <v>938</v>
      </c>
      <c r="C16" s="110"/>
      <c r="D16" s="110"/>
      <c r="E16" s="110"/>
    </row>
    <row r="17" spans="1:5" ht="15.75" x14ac:dyDescent="0.25">
      <c r="A17" s="19"/>
      <c r="B17" s="110"/>
      <c r="C17" s="110"/>
      <c r="D17" s="110"/>
      <c r="E17" s="110"/>
    </row>
    <row r="18" spans="1:5" ht="30" customHeight="1" x14ac:dyDescent="0.25">
      <c r="A18" s="19"/>
      <c r="B18" s="110" t="s">
        <v>939</v>
      </c>
      <c r="C18" s="110"/>
      <c r="D18" s="110"/>
      <c r="E18" s="110"/>
    </row>
    <row r="19" spans="1:5" x14ac:dyDescent="0.25">
      <c r="A19" s="19"/>
      <c r="B19" s="116"/>
      <c r="C19" s="116"/>
      <c r="D19" s="116"/>
      <c r="E19" s="116"/>
    </row>
  </sheetData>
  <mergeCells count="21">
    <mergeCell ref="B15:E15"/>
    <mergeCell ref="B16:E16"/>
    <mergeCell ref="B17:E17"/>
    <mergeCell ref="B18:E18"/>
    <mergeCell ref="B19:E19"/>
    <mergeCell ref="A1:A2"/>
    <mergeCell ref="B1:E1"/>
    <mergeCell ref="B2:E2"/>
    <mergeCell ref="B3:E3"/>
    <mergeCell ref="A4:A19"/>
    <mergeCell ref="B4:E4"/>
    <mergeCell ref="B5:E5"/>
    <mergeCell ref="B6:E6"/>
    <mergeCell ref="B7:E7"/>
    <mergeCell ref="B8:E8"/>
    <mergeCell ref="B9:B10"/>
    <mergeCell ref="C9:C10"/>
    <mergeCell ref="D9:E9"/>
    <mergeCell ref="D10:E10"/>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7.7109375" bestFit="1" customWidth="1"/>
    <col min="2" max="2" width="36.5703125" customWidth="1"/>
    <col min="3" max="3" width="14.140625" customWidth="1"/>
    <col min="4" max="4" width="11.28515625" customWidth="1"/>
    <col min="5" max="5" width="14.140625" customWidth="1"/>
    <col min="6" max="6" width="27.42578125" customWidth="1"/>
  </cols>
  <sheetData>
    <row r="1" spans="1:6" ht="15" customHeight="1" x14ac:dyDescent="0.25">
      <c r="A1" s="8" t="s">
        <v>940</v>
      </c>
      <c r="B1" s="8" t="s">
        <v>1</v>
      </c>
      <c r="C1" s="8"/>
      <c r="D1" s="8"/>
      <c r="E1" s="8"/>
      <c r="F1" s="8"/>
    </row>
    <row r="2" spans="1:6" ht="15" customHeight="1" x14ac:dyDescent="0.25">
      <c r="A2" s="8"/>
      <c r="B2" s="8" t="s">
        <v>2</v>
      </c>
      <c r="C2" s="8"/>
      <c r="D2" s="8"/>
      <c r="E2" s="8"/>
      <c r="F2" s="8"/>
    </row>
    <row r="3" spans="1:6" x14ac:dyDescent="0.25">
      <c r="A3" s="3" t="s">
        <v>940</v>
      </c>
      <c r="B3" s="108"/>
      <c r="C3" s="108"/>
      <c r="D3" s="108"/>
      <c r="E3" s="108"/>
      <c r="F3" s="108"/>
    </row>
    <row r="4" spans="1:6" ht="18" customHeight="1" x14ac:dyDescent="0.25">
      <c r="A4" s="19" t="s">
        <v>940</v>
      </c>
      <c r="B4" s="109" t="s">
        <v>941</v>
      </c>
      <c r="C4" s="109"/>
      <c r="D4" s="109"/>
      <c r="E4" s="109"/>
      <c r="F4" s="109"/>
    </row>
    <row r="5" spans="1:6" ht="15.75" x14ac:dyDescent="0.25">
      <c r="A5" s="19"/>
      <c r="B5" s="110"/>
      <c r="C5" s="110"/>
      <c r="D5" s="110"/>
      <c r="E5" s="110"/>
      <c r="F5" s="110"/>
    </row>
    <row r="6" spans="1:6" ht="105" customHeight="1" x14ac:dyDescent="0.25">
      <c r="A6" s="19"/>
      <c r="B6" s="110" t="s">
        <v>942</v>
      </c>
      <c r="C6" s="110"/>
      <c r="D6" s="110"/>
      <c r="E6" s="110"/>
      <c r="F6" s="110"/>
    </row>
    <row r="7" spans="1:6" ht="15.75" x14ac:dyDescent="0.25">
      <c r="A7" s="19"/>
      <c r="B7" s="110"/>
      <c r="C7" s="110"/>
      <c r="D7" s="110"/>
      <c r="E7" s="110"/>
      <c r="F7" s="110"/>
    </row>
    <row r="8" spans="1:6" ht="105" customHeight="1" x14ac:dyDescent="0.25">
      <c r="A8" s="19"/>
      <c r="B8" s="110" t="s">
        <v>943</v>
      </c>
      <c r="C8" s="110"/>
      <c r="D8" s="110"/>
      <c r="E8" s="110"/>
      <c r="F8" s="110"/>
    </row>
    <row r="9" spans="1:6" ht="15.75" x14ac:dyDescent="0.25">
      <c r="A9" s="19"/>
      <c r="B9" s="110"/>
      <c r="C9" s="110"/>
      <c r="D9" s="110"/>
      <c r="E9" s="110"/>
      <c r="F9" s="110"/>
    </row>
    <row r="10" spans="1:6" ht="105" customHeight="1" x14ac:dyDescent="0.25">
      <c r="A10" s="19"/>
      <c r="B10" s="110" t="s">
        <v>944</v>
      </c>
      <c r="C10" s="110"/>
      <c r="D10" s="110"/>
      <c r="E10" s="110"/>
      <c r="F10" s="110"/>
    </row>
    <row r="11" spans="1:6" ht="15.75" x14ac:dyDescent="0.25">
      <c r="A11" s="19"/>
      <c r="B11" s="110"/>
      <c r="C11" s="110"/>
      <c r="D11" s="110"/>
      <c r="E11" s="110"/>
      <c r="F11" s="110"/>
    </row>
    <row r="12" spans="1:6" ht="16.5" thickBot="1" x14ac:dyDescent="0.3">
      <c r="A12" s="19"/>
      <c r="B12" s="230"/>
      <c r="C12" s="12"/>
      <c r="D12" s="242">
        <v>2014</v>
      </c>
      <c r="E12" s="242"/>
      <c r="F12" s="242"/>
    </row>
    <row r="13" spans="1:6" ht="15.75" thickTop="1" x14ac:dyDescent="0.25">
      <c r="A13" s="19"/>
      <c r="B13" s="268"/>
      <c r="C13" s="70"/>
      <c r="D13" s="52" t="s">
        <v>945</v>
      </c>
      <c r="E13" s="51"/>
      <c r="F13" s="264" t="s">
        <v>946</v>
      </c>
    </row>
    <row r="14" spans="1:6" x14ac:dyDescent="0.25">
      <c r="A14" s="19"/>
      <c r="B14" s="268"/>
      <c r="C14" s="70"/>
      <c r="D14" s="269"/>
      <c r="E14" s="193"/>
      <c r="F14" s="231" t="s">
        <v>947</v>
      </c>
    </row>
    <row r="15" spans="1:6" ht="15.75" thickBot="1" x14ac:dyDescent="0.3">
      <c r="A15" s="19"/>
      <c r="B15" s="268"/>
      <c r="C15" s="70"/>
      <c r="D15" s="50"/>
      <c r="E15" s="193"/>
      <c r="F15" s="232" t="s">
        <v>948</v>
      </c>
    </row>
    <row r="16" spans="1:6" ht="16.5" thickTop="1" x14ac:dyDescent="0.25">
      <c r="A16" s="19"/>
      <c r="B16" s="253"/>
      <c r="C16" s="22"/>
      <c r="D16" s="235"/>
      <c r="E16" s="22"/>
      <c r="F16" s="235"/>
    </row>
    <row r="17" spans="1:6" x14ac:dyDescent="0.25">
      <c r="A17" s="19"/>
      <c r="B17" s="243" t="s">
        <v>949</v>
      </c>
      <c r="C17" s="104"/>
      <c r="D17" s="250" t="s">
        <v>950</v>
      </c>
      <c r="E17" s="104"/>
      <c r="F17" s="237" t="s">
        <v>242</v>
      </c>
    </row>
    <row r="18" spans="1:6" x14ac:dyDescent="0.25">
      <c r="A18" s="19"/>
      <c r="B18" s="243"/>
      <c r="C18" s="104"/>
      <c r="D18" s="250"/>
      <c r="E18" s="104"/>
      <c r="F18" s="237" t="s">
        <v>951</v>
      </c>
    </row>
    <row r="19" spans="1:6" ht="15.75" x14ac:dyDescent="0.25">
      <c r="A19" s="19"/>
      <c r="B19" s="236" t="s">
        <v>952</v>
      </c>
      <c r="C19" s="27"/>
      <c r="D19" s="252" t="s">
        <v>251</v>
      </c>
      <c r="E19" s="27"/>
      <c r="F19" s="252" t="s">
        <v>251</v>
      </c>
    </row>
    <row r="20" spans="1:6" ht="15.75" x14ac:dyDescent="0.25">
      <c r="A20" s="19"/>
      <c r="B20" s="236" t="s">
        <v>953</v>
      </c>
      <c r="C20" s="27"/>
      <c r="D20" s="252" t="s">
        <v>251</v>
      </c>
      <c r="E20" s="27"/>
      <c r="F20" s="252" t="s">
        <v>251</v>
      </c>
    </row>
    <row r="21" spans="1:6" x14ac:dyDescent="0.25">
      <c r="A21" s="19"/>
      <c r="B21" s="243" t="s">
        <v>954</v>
      </c>
      <c r="C21" s="104"/>
      <c r="D21" s="270">
        <v>-20727</v>
      </c>
      <c r="E21" s="104"/>
      <c r="F21" s="237" t="s">
        <v>242</v>
      </c>
    </row>
    <row r="22" spans="1:6" x14ac:dyDescent="0.25">
      <c r="A22" s="19"/>
      <c r="B22" s="243"/>
      <c r="C22" s="104"/>
      <c r="D22" s="270"/>
      <c r="E22" s="104"/>
      <c r="F22" s="237" t="s">
        <v>955</v>
      </c>
    </row>
    <row r="23" spans="1:6" ht="16.5" thickBot="1" x14ac:dyDescent="0.3">
      <c r="A23" s="19"/>
      <c r="B23" s="236" t="s">
        <v>956</v>
      </c>
      <c r="C23" s="27"/>
      <c r="D23" s="265" t="s">
        <v>251</v>
      </c>
      <c r="E23" s="27"/>
      <c r="F23" s="265" t="s">
        <v>251</v>
      </c>
    </row>
    <row r="24" spans="1:6" ht="15.75" x14ac:dyDescent="0.25">
      <c r="A24" s="19"/>
      <c r="B24" s="236"/>
      <c r="C24" s="27"/>
      <c r="D24" s="254"/>
      <c r="E24" s="27"/>
      <c r="F24" s="254"/>
    </row>
    <row r="25" spans="1:6" x14ac:dyDescent="0.25">
      <c r="A25" s="19"/>
      <c r="B25" s="243" t="s">
        <v>957</v>
      </c>
      <c r="C25" s="104"/>
      <c r="D25" s="250" t="s">
        <v>958</v>
      </c>
      <c r="E25" s="104"/>
      <c r="F25" s="237" t="s">
        <v>242</v>
      </c>
    </row>
    <row r="26" spans="1:6" ht="15.75" thickBot="1" x14ac:dyDescent="0.3">
      <c r="A26" s="19"/>
      <c r="B26" s="243"/>
      <c r="C26" s="104"/>
      <c r="D26" s="271"/>
      <c r="E26" s="104"/>
      <c r="F26" s="266" t="s">
        <v>959</v>
      </c>
    </row>
    <row r="27" spans="1:6" ht="16.5" thickTop="1" x14ac:dyDescent="0.25">
      <c r="A27" s="19"/>
      <c r="B27" s="236"/>
      <c r="C27" s="27"/>
      <c r="D27" s="267"/>
      <c r="E27" s="27"/>
      <c r="F27" s="267"/>
    </row>
    <row r="28" spans="1:6" x14ac:dyDescent="0.25">
      <c r="A28" s="19"/>
      <c r="B28" s="243" t="s">
        <v>960</v>
      </c>
      <c r="C28" s="104"/>
      <c r="D28" s="250" t="s">
        <v>958</v>
      </c>
      <c r="E28" s="104"/>
      <c r="F28" s="237" t="s">
        <v>242</v>
      </c>
    </row>
    <row r="29" spans="1:6" ht="15.75" thickBot="1" x14ac:dyDescent="0.3">
      <c r="A29" s="19"/>
      <c r="B29" s="243"/>
      <c r="C29" s="104"/>
      <c r="D29" s="271"/>
      <c r="E29" s="104"/>
      <c r="F29" s="266" t="s">
        <v>959</v>
      </c>
    </row>
    <row r="30" spans="1:6" ht="16.5" thickTop="1" x14ac:dyDescent="0.25">
      <c r="A30" s="19"/>
      <c r="B30" s="110"/>
      <c r="C30" s="110"/>
      <c r="D30" s="110"/>
      <c r="E30" s="110"/>
      <c r="F30" s="110"/>
    </row>
    <row r="31" spans="1:6" ht="90" customHeight="1" x14ac:dyDescent="0.25">
      <c r="A31" s="19"/>
      <c r="B31" s="110" t="s">
        <v>961</v>
      </c>
      <c r="C31" s="110"/>
      <c r="D31" s="110"/>
      <c r="E31" s="110"/>
      <c r="F31" s="110"/>
    </row>
    <row r="32" spans="1:6" ht="15.75" x14ac:dyDescent="0.25">
      <c r="A32" s="19"/>
      <c r="B32" s="110"/>
      <c r="C32" s="110"/>
      <c r="D32" s="110"/>
      <c r="E32" s="110"/>
      <c r="F32" s="110"/>
    </row>
    <row r="33" spans="1:6" x14ac:dyDescent="0.25">
      <c r="A33" s="19"/>
      <c r="B33" s="115"/>
      <c r="C33" s="115"/>
      <c r="D33" s="115"/>
      <c r="E33" s="115"/>
      <c r="F33" s="115"/>
    </row>
    <row r="34" spans="1:6" x14ac:dyDescent="0.25">
      <c r="A34" s="19"/>
      <c r="B34" s="116"/>
      <c r="C34" s="116"/>
      <c r="D34" s="116"/>
      <c r="E34" s="116"/>
      <c r="F34" s="116"/>
    </row>
  </sheetData>
  <mergeCells count="39">
    <mergeCell ref="B11:F11"/>
    <mergeCell ref="B30:F30"/>
    <mergeCell ref="B31:F31"/>
    <mergeCell ref="B32:F32"/>
    <mergeCell ref="B33:F33"/>
    <mergeCell ref="B34:F34"/>
    <mergeCell ref="B5:F5"/>
    <mergeCell ref="B6:F6"/>
    <mergeCell ref="B7:F7"/>
    <mergeCell ref="B8:F8"/>
    <mergeCell ref="B9:F9"/>
    <mergeCell ref="B10:F10"/>
    <mergeCell ref="B28:B29"/>
    <mergeCell ref="C28:C29"/>
    <mergeCell ref="D28:D29"/>
    <mergeCell ref="E28:E29"/>
    <mergeCell ref="A1:A2"/>
    <mergeCell ref="B1:F1"/>
    <mergeCell ref="B2:F2"/>
    <mergeCell ref="B3:F3"/>
    <mergeCell ref="A4:A34"/>
    <mergeCell ref="B4:F4"/>
    <mergeCell ref="B21:B22"/>
    <mergeCell ref="C21:C22"/>
    <mergeCell ref="D21:D22"/>
    <mergeCell ref="E21:E22"/>
    <mergeCell ref="B25:B26"/>
    <mergeCell ref="C25:C26"/>
    <mergeCell ref="D25:D26"/>
    <mergeCell ref="E25:E26"/>
    <mergeCell ref="D12:F12"/>
    <mergeCell ref="B13:B15"/>
    <mergeCell ref="C13:C15"/>
    <mergeCell ref="D13:D15"/>
    <mergeCell ref="E13:E15"/>
    <mergeCell ref="B17:B18"/>
    <mergeCell ref="C17:C18"/>
    <mergeCell ref="D17:D18"/>
    <mergeCell ref="E17: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25" bestFit="1" customWidth="1"/>
    <col min="2" max="2" width="36.5703125" customWidth="1"/>
    <col min="3" max="4" width="31.85546875" customWidth="1"/>
    <col min="5" max="5" width="6.42578125" customWidth="1"/>
    <col min="6" max="6" width="21.42578125" customWidth="1"/>
    <col min="7" max="7" width="31.85546875" customWidth="1"/>
    <col min="8" max="8" width="23.42578125" customWidth="1"/>
    <col min="9" max="10" width="31.85546875" customWidth="1"/>
    <col min="11" max="11" width="6.42578125" customWidth="1"/>
    <col min="12" max="12" width="21.42578125" customWidth="1"/>
    <col min="13" max="13" width="31.85546875" customWidth="1"/>
    <col min="14" max="14" width="17.42578125" customWidth="1"/>
    <col min="15" max="16" width="31.85546875" customWidth="1"/>
    <col min="17" max="17" width="6.42578125" customWidth="1"/>
    <col min="18" max="18" width="21.42578125" customWidth="1"/>
    <col min="19" max="19" width="31.85546875" customWidth="1"/>
    <col min="20" max="20" width="20.42578125" customWidth="1"/>
    <col min="21" max="21" width="31.85546875" customWidth="1"/>
  </cols>
  <sheetData>
    <row r="1" spans="1:21" ht="15" customHeight="1" x14ac:dyDescent="0.25">
      <c r="A1" s="8" t="s">
        <v>9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962</v>
      </c>
      <c r="B3" s="108"/>
      <c r="C3" s="108"/>
      <c r="D3" s="108"/>
      <c r="E3" s="108"/>
      <c r="F3" s="108"/>
      <c r="G3" s="108"/>
      <c r="H3" s="108"/>
      <c r="I3" s="108"/>
      <c r="J3" s="108"/>
      <c r="K3" s="108"/>
      <c r="L3" s="108"/>
      <c r="M3" s="108"/>
      <c r="N3" s="108"/>
      <c r="O3" s="108"/>
      <c r="P3" s="108"/>
      <c r="Q3" s="108"/>
      <c r="R3" s="108"/>
      <c r="S3" s="108"/>
      <c r="T3" s="108"/>
      <c r="U3" s="108"/>
    </row>
    <row r="4" spans="1:21" ht="18" customHeight="1" x14ac:dyDescent="0.25">
      <c r="A4" s="19" t="s">
        <v>962</v>
      </c>
      <c r="B4" s="109" t="s">
        <v>963</v>
      </c>
      <c r="C4" s="109"/>
      <c r="D4" s="109"/>
      <c r="E4" s="109"/>
      <c r="F4" s="109"/>
      <c r="G4" s="109"/>
      <c r="H4" s="109"/>
      <c r="I4" s="109"/>
      <c r="J4" s="109"/>
      <c r="K4" s="109"/>
      <c r="L4" s="109"/>
      <c r="M4" s="109"/>
      <c r="N4" s="109"/>
      <c r="O4" s="109"/>
      <c r="P4" s="109"/>
      <c r="Q4" s="109"/>
      <c r="R4" s="109"/>
      <c r="S4" s="109"/>
      <c r="T4" s="109"/>
      <c r="U4" s="109"/>
    </row>
    <row r="5" spans="1:21" ht="15.75" x14ac:dyDescent="0.25">
      <c r="A5" s="19"/>
      <c r="B5" s="110"/>
      <c r="C5" s="110"/>
      <c r="D5" s="110"/>
      <c r="E5" s="110"/>
      <c r="F5" s="110"/>
      <c r="G5" s="110"/>
      <c r="H5" s="110"/>
      <c r="I5" s="110"/>
      <c r="J5" s="110"/>
      <c r="K5" s="110"/>
      <c r="L5" s="110"/>
      <c r="M5" s="110"/>
      <c r="N5" s="110"/>
      <c r="O5" s="110"/>
      <c r="P5" s="110"/>
      <c r="Q5" s="110"/>
      <c r="R5" s="110"/>
      <c r="S5" s="110"/>
      <c r="T5" s="110"/>
      <c r="U5" s="110"/>
    </row>
    <row r="6" spans="1:21" ht="30" customHeight="1" x14ac:dyDescent="0.25">
      <c r="A6" s="19"/>
      <c r="B6" s="110" t="s">
        <v>964</v>
      </c>
      <c r="C6" s="110"/>
      <c r="D6" s="110"/>
      <c r="E6" s="110"/>
      <c r="F6" s="110"/>
      <c r="G6" s="110"/>
      <c r="H6" s="110"/>
      <c r="I6" s="110"/>
      <c r="J6" s="110"/>
      <c r="K6" s="110"/>
      <c r="L6" s="110"/>
      <c r="M6" s="110"/>
      <c r="N6" s="110"/>
      <c r="O6" s="110"/>
      <c r="P6" s="110"/>
      <c r="Q6" s="110"/>
      <c r="R6" s="110"/>
      <c r="S6" s="110"/>
      <c r="T6" s="110"/>
      <c r="U6" s="110"/>
    </row>
    <row r="7" spans="1:21" ht="15.75" x14ac:dyDescent="0.25">
      <c r="A7" s="19"/>
      <c r="B7" s="110"/>
      <c r="C7" s="110"/>
      <c r="D7" s="110"/>
      <c r="E7" s="110"/>
      <c r="F7" s="110"/>
      <c r="G7" s="110"/>
      <c r="H7" s="110"/>
      <c r="I7" s="110"/>
      <c r="J7" s="110"/>
      <c r="K7" s="110"/>
      <c r="L7" s="110"/>
      <c r="M7" s="110"/>
      <c r="N7" s="110"/>
      <c r="O7" s="110"/>
      <c r="P7" s="110"/>
      <c r="Q7" s="110"/>
      <c r="R7" s="110"/>
      <c r="S7" s="110"/>
      <c r="T7" s="110"/>
      <c r="U7" s="110"/>
    </row>
    <row r="8" spans="1:21" ht="30" customHeight="1" x14ac:dyDescent="0.25">
      <c r="A8" s="19"/>
      <c r="B8" s="110" t="s">
        <v>965</v>
      </c>
      <c r="C8" s="110"/>
      <c r="D8" s="110"/>
      <c r="E8" s="110"/>
      <c r="F8" s="110"/>
      <c r="G8" s="110"/>
      <c r="H8" s="110"/>
      <c r="I8" s="110"/>
      <c r="J8" s="110"/>
      <c r="K8" s="110"/>
      <c r="L8" s="110"/>
      <c r="M8" s="110"/>
      <c r="N8" s="110"/>
      <c r="O8" s="110"/>
      <c r="P8" s="110"/>
      <c r="Q8" s="110"/>
      <c r="R8" s="110"/>
      <c r="S8" s="110"/>
      <c r="T8" s="110"/>
      <c r="U8" s="110"/>
    </row>
    <row r="9" spans="1:21" ht="15.75" x14ac:dyDescent="0.25">
      <c r="A9" s="19"/>
      <c r="B9" s="110"/>
      <c r="C9" s="110"/>
      <c r="D9" s="110"/>
      <c r="E9" s="110"/>
      <c r="F9" s="110"/>
      <c r="G9" s="110"/>
      <c r="H9" s="110"/>
      <c r="I9" s="110"/>
      <c r="J9" s="110"/>
      <c r="K9" s="110"/>
      <c r="L9" s="110"/>
      <c r="M9" s="110"/>
      <c r="N9" s="110"/>
      <c r="O9" s="110"/>
      <c r="P9" s="110"/>
      <c r="Q9" s="110"/>
      <c r="R9" s="110"/>
      <c r="S9" s="110"/>
      <c r="T9" s="110"/>
      <c r="U9" s="110"/>
    </row>
    <row r="10" spans="1:21" ht="15.75" x14ac:dyDescent="0.25">
      <c r="A10" s="19"/>
      <c r="B10" s="110" t="s">
        <v>966</v>
      </c>
      <c r="C10" s="110"/>
      <c r="D10" s="110"/>
      <c r="E10" s="110"/>
      <c r="F10" s="110"/>
      <c r="G10" s="110"/>
      <c r="H10" s="110"/>
      <c r="I10" s="110"/>
      <c r="J10" s="110"/>
      <c r="K10" s="110"/>
      <c r="L10" s="110"/>
      <c r="M10" s="110"/>
      <c r="N10" s="110"/>
      <c r="O10" s="110"/>
      <c r="P10" s="110"/>
      <c r="Q10" s="110"/>
      <c r="R10" s="110"/>
      <c r="S10" s="110"/>
      <c r="T10" s="110"/>
      <c r="U10" s="110"/>
    </row>
    <row r="11" spans="1:21" ht="15.75" x14ac:dyDescent="0.25">
      <c r="A11" s="19"/>
      <c r="B11" s="110"/>
      <c r="C11" s="110"/>
      <c r="D11" s="110"/>
      <c r="E11" s="110"/>
      <c r="F11" s="110"/>
      <c r="G11" s="110"/>
      <c r="H11" s="110"/>
      <c r="I11" s="110"/>
      <c r="J11" s="110"/>
      <c r="K11" s="110"/>
      <c r="L11" s="110"/>
      <c r="M11" s="110"/>
      <c r="N11" s="110"/>
      <c r="O11" s="110"/>
      <c r="P11" s="110"/>
      <c r="Q11" s="110"/>
      <c r="R11" s="110"/>
      <c r="S11" s="110"/>
      <c r="T11" s="110"/>
      <c r="U11" s="110"/>
    </row>
    <row r="12" spans="1:21" ht="15.75" x14ac:dyDescent="0.25">
      <c r="A12" s="19"/>
      <c r="B12" s="138" t="s">
        <v>651</v>
      </c>
      <c r="C12" s="23"/>
      <c r="D12" s="209" t="s">
        <v>650</v>
      </c>
      <c r="E12" s="209"/>
      <c r="F12" s="209"/>
      <c r="G12" s="209"/>
      <c r="H12" s="209"/>
      <c r="I12" s="209"/>
      <c r="J12" s="209"/>
      <c r="K12" s="209"/>
      <c r="L12" s="209"/>
      <c r="M12" s="209"/>
      <c r="N12" s="209"/>
      <c r="O12" s="209"/>
      <c r="P12" s="209"/>
      <c r="Q12" s="209"/>
      <c r="R12" s="209"/>
      <c r="S12" s="209"/>
      <c r="T12" s="209"/>
      <c r="U12" s="23"/>
    </row>
    <row r="13" spans="1:21" ht="16.5" thickBot="1" x14ac:dyDescent="0.3">
      <c r="A13" s="19"/>
      <c r="B13" s="272"/>
      <c r="C13" s="23"/>
      <c r="D13" s="106"/>
      <c r="E13" s="106"/>
      <c r="F13" s="106"/>
      <c r="G13" s="106"/>
      <c r="H13" s="106"/>
      <c r="I13" s="106"/>
      <c r="J13" s="106"/>
      <c r="K13" s="106"/>
      <c r="L13" s="106"/>
      <c r="M13" s="106"/>
      <c r="N13" s="106"/>
      <c r="O13" s="106"/>
      <c r="P13" s="106"/>
      <c r="Q13" s="106"/>
      <c r="R13" s="106"/>
      <c r="S13" s="106"/>
      <c r="T13" s="106"/>
      <c r="U13" s="23"/>
    </row>
    <row r="14" spans="1:21" ht="16.5" thickTop="1" x14ac:dyDescent="0.25">
      <c r="A14" s="19"/>
      <c r="B14" s="138"/>
      <c r="C14" s="23"/>
      <c r="D14" s="24"/>
      <c r="E14" s="51"/>
      <c r="F14" s="51"/>
      <c r="G14" s="24"/>
      <c r="H14" s="24"/>
      <c r="I14" s="24"/>
      <c r="J14" s="24"/>
      <c r="K14" s="51"/>
      <c r="L14" s="51"/>
      <c r="M14" s="24"/>
      <c r="N14" s="24"/>
      <c r="O14" s="24"/>
      <c r="P14" s="24"/>
      <c r="Q14" s="51"/>
      <c r="R14" s="51"/>
      <c r="S14" s="24"/>
      <c r="T14" s="24"/>
      <c r="U14" s="23"/>
    </row>
    <row r="15" spans="1:21" x14ac:dyDescent="0.25">
      <c r="A15" s="19"/>
      <c r="B15" s="157"/>
      <c r="C15" s="70"/>
      <c r="D15" s="70"/>
      <c r="E15" s="209" t="s">
        <v>967</v>
      </c>
      <c r="F15" s="209"/>
      <c r="G15" s="209"/>
      <c r="H15" s="209"/>
      <c r="I15" s="70"/>
      <c r="J15" s="209" t="s">
        <v>968</v>
      </c>
      <c r="K15" s="209"/>
      <c r="L15" s="209"/>
      <c r="M15" s="209"/>
      <c r="N15" s="209"/>
      <c r="O15" s="70"/>
      <c r="P15" s="209" t="s">
        <v>970</v>
      </c>
      <c r="Q15" s="209"/>
      <c r="R15" s="209"/>
      <c r="S15" s="209"/>
      <c r="T15" s="209"/>
      <c r="U15" s="70"/>
    </row>
    <row r="16" spans="1:21" x14ac:dyDescent="0.25">
      <c r="A16" s="19"/>
      <c r="B16" s="157"/>
      <c r="C16" s="70"/>
      <c r="D16" s="70"/>
      <c r="E16" s="209"/>
      <c r="F16" s="209"/>
      <c r="G16" s="209"/>
      <c r="H16" s="209"/>
      <c r="I16" s="70"/>
      <c r="J16" s="209" t="s">
        <v>969</v>
      </c>
      <c r="K16" s="209"/>
      <c r="L16" s="209"/>
      <c r="M16" s="209"/>
      <c r="N16" s="209"/>
      <c r="O16" s="70"/>
      <c r="P16" s="209" t="s">
        <v>971</v>
      </c>
      <c r="Q16" s="209"/>
      <c r="R16" s="209"/>
      <c r="S16" s="209"/>
      <c r="T16" s="209"/>
      <c r="U16" s="70"/>
    </row>
    <row r="17" spans="1:21" x14ac:dyDescent="0.25">
      <c r="A17" s="19"/>
      <c r="B17" s="157"/>
      <c r="C17" s="70"/>
      <c r="D17" s="70"/>
      <c r="E17" s="209"/>
      <c r="F17" s="209"/>
      <c r="G17" s="209"/>
      <c r="H17" s="209"/>
      <c r="I17" s="70"/>
      <c r="J17" s="108"/>
      <c r="K17" s="108"/>
      <c r="L17" s="108"/>
      <c r="M17" s="108"/>
      <c r="N17" s="108"/>
      <c r="O17" s="70"/>
      <c r="P17" s="209" t="s">
        <v>972</v>
      </c>
      <c r="Q17" s="209"/>
      <c r="R17" s="209"/>
      <c r="S17" s="209"/>
      <c r="T17" s="209"/>
      <c r="U17" s="70"/>
    </row>
    <row r="18" spans="1:21" ht="15.75" x14ac:dyDescent="0.25">
      <c r="A18" s="19"/>
      <c r="B18" s="272"/>
      <c r="C18" s="23"/>
      <c r="D18" s="23"/>
      <c r="E18" s="70"/>
      <c r="F18" s="70"/>
      <c r="G18" s="70"/>
      <c r="H18" s="70"/>
      <c r="I18" s="23"/>
      <c r="J18" s="70"/>
      <c r="K18" s="70"/>
      <c r="L18" s="70"/>
      <c r="M18" s="70"/>
      <c r="N18" s="70"/>
      <c r="O18" s="23"/>
      <c r="P18" s="70"/>
      <c r="Q18" s="70"/>
      <c r="R18" s="70"/>
      <c r="S18" s="70"/>
      <c r="T18" s="70"/>
      <c r="U18" s="23"/>
    </row>
    <row r="19" spans="1:21" ht="15.75" x14ac:dyDescent="0.25">
      <c r="A19" s="19"/>
      <c r="B19" s="138"/>
      <c r="C19" s="23"/>
      <c r="D19" s="23"/>
      <c r="E19" s="209" t="s">
        <v>724</v>
      </c>
      <c r="F19" s="209"/>
      <c r="G19" s="23"/>
      <c r="H19" s="197" t="s">
        <v>973</v>
      </c>
      <c r="I19" s="23"/>
      <c r="J19" s="23"/>
      <c r="K19" s="209" t="s">
        <v>724</v>
      </c>
      <c r="L19" s="209"/>
      <c r="M19" s="23"/>
      <c r="N19" s="197" t="s">
        <v>973</v>
      </c>
      <c r="O19" s="23"/>
      <c r="P19" s="23"/>
      <c r="Q19" s="209" t="s">
        <v>724</v>
      </c>
      <c r="R19" s="209"/>
      <c r="S19" s="23"/>
      <c r="T19" s="197" t="s">
        <v>973</v>
      </c>
      <c r="U19" s="23"/>
    </row>
    <row r="20" spans="1:21" ht="16.5" thickBot="1" x14ac:dyDescent="0.3">
      <c r="A20" s="19"/>
      <c r="B20" s="272"/>
      <c r="C20" s="23"/>
      <c r="D20" s="25"/>
      <c r="E20" s="106"/>
      <c r="F20" s="106"/>
      <c r="G20" s="25"/>
      <c r="H20" s="25"/>
      <c r="I20" s="23"/>
      <c r="J20" s="25"/>
      <c r="K20" s="106"/>
      <c r="L20" s="106"/>
      <c r="M20" s="25"/>
      <c r="N20" s="25"/>
      <c r="O20" s="23"/>
      <c r="P20" s="25"/>
      <c r="Q20" s="106"/>
      <c r="R20" s="106"/>
      <c r="S20" s="25"/>
      <c r="T20" s="25"/>
      <c r="U20" s="23"/>
    </row>
    <row r="21" spans="1:21" ht="16.5" thickTop="1" x14ac:dyDescent="0.25">
      <c r="A21" s="19"/>
      <c r="B21" s="273" t="s">
        <v>974</v>
      </c>
      <c r="C21" s="22"/>
      <c r="D21" s="29"/>
      <c r="E21" s="54"/>
      <c r="F21" s="54"/>
      <c r="G21" s="29"/>
      <c r="H21" s="28"/>
      <c r="I21" s="22"/>
      <c r="J21" s="29"/>
      <c r="K21" s="54"/>
      <c r="L21" s="54"/>
      <c r="M21" s="29"/>
      <c r="N21" s="28"/>
      <c r="O21" s="22"/>
      <c r="P21" s="29"/>
      <c r="Q21" s="54"/>
      <c r="R21" s="54"/>
      <c r="S21" s="29"/>
      <c r="T21" s="28"/>
      <c r="U21" s="22"/>
    </row>
    <row r="22" spans="1:21" ht="15.75" x14ac:dyDescent="0.25">
      <c r="A22" s="19"/>
      <c r="B22" s="274"/>
      <c r="C22" s="22"/>
      <c r="D22" s="22"/>
      <c r="E22" s="104"/>
      <c r="F22" s="104"/>
      <c r="G22" s="22"/>
      <c r="H22" s="27"/>
      <c r="I22" s="22"/>
      <c r="J22" s="22"/>
      <c r="K22" s="104"/>
      <c r="L22" s="104"/>
      <c r="M22" s="22"/>
      <c r="N22" s="27"/>
      <c r="O22" s="22"/>
      <c r="P22" s="22"/>
      <c r="Q22" s="104"/>
      <c r="R22" s="104"/>
      <c r="S22" s="22"/>
      <c r="T22" s="27"/>
      <c r="U22" s="22"/>
    </row>
    <row r="23" spans="1:21" ht="15.75" x14ac:dyDescent="0.25">
      <c r="A23" s="19"/>
      <c r="B23" s="133" t="s">
        <v>975</v>
      </c>
      <c r="C23" s="22"/>
      <c r="D23" s="22"/>
      <c r="E23" s="133" t="s">
        <v>242</v>
      </c>
      <c r="F23" s="134" t="s">
        <v>976</v>
      </c>
      <c r="G23" s="22"/>
      <c r="H23" s="134" t="s">
        <v>977</v>
      </c>
      <c r="I23" s="22"/>
      <c r="J23" s="22"/>
      <c r="K23" s="133" t="s">
        <v>242</v>
      </c>
      <c r="L23" s="134" t="s">
        <v>978</v>
      </c>
      <c r="M23" s="22"/>
      <c r="N23" s="134" t="s">
        <v>979</v>
      </c>
      <c r="O23" s="22"/>
      <c r="P23" s="22"/>
      <c r="Q23" s="154" t="s">
        <v>739</v>
      </c>
      <c r="R23" s="154"/>
      <c r="S23" s="22"/>
      <c r="T23" s="135" t="s">
        <v>739</v>
      </c>
      <c r="U23" s="22"/>
    </row>
    <row r="24" spans="1:21" ht="15.75" x14ac:dyDescent="0.25">
      <c r="A24" s="19"/>
      <c r="B24" s="136"/>
      <c r="C24" s="22"/>
      <c r="D24" s="22"/>
      <c r="E24" s="104"/>
      <c r="F24" s="104"/>
      <c r="G24" s="22"/>
      <c r="H24" s="27"/>
      <c r="I24" s="22"/>
      <c r="J24" s="22"/>
      <c r="K24" s="104"/>
      <c r="L24" s="104"/>
      <c r="M24" s="22"/>
      <c r="N24" s="27"/>
      <c r="O24" s="22"/>
      <c r="P24" s="22"/>
      <c r="Q24" s="104"/>
      <c r="R24" s="104"/>
      <c r="S24" s="22"/>
      <c r="T24" s="27"/>
      <c r="U24" s="22"/>
    </row>
    <row r="25" spans="1:21" ht="15.75" x14ac:dyDescent="0.25">
      <c r="A25" s="19"/>
      <c r="B25" s="133" t="s">
        <v>980</v>
      </c>
      <c r="C25" s="22"/>
      <c r="D25" s="22"/>
      <c r="E25" s="152" t="s">
        <v>981</v>
      </c>
      <c r="F25" s="152"/>
      <c r="G25" s="22"/>
      <c r="H25" s="134" t="s">
        <v>982</v>
      </c>
      <c r="I25" s="22"/>
      <c r="J25" s="22"/>
      <c r="K25" s="152" t="s">
        <v>978</v>
      </c>
      <c r="L25" s="152"/>
      <c r="M25" s="22"/>
      <c r="N25" s="134" t="s">
        <v>979</v>
      </c>
      <c r="O25" s="22"/>
      <c r="P25" s="22"/>
      <c r="Q25" s="133" t="s">
        <v>242</v>
      </c>
      <c r="R25" s="134" t="s">
        <v>983</v>
      </c>
      <c r="S25" s="22"/>
      <c r="T25" s="134" t="s">
        <v>984</v>
      </c>
      <c r="U25" s="22"/>
    </row>
    <row r="26" spans="1:21" ht="15.75" x14ac:dyDescent="0.25">
      <c r="A26" s="19"/>
      <c r="B26" s="273"/>
      <c r="C26" s="22"/>
      <c r="D26" s="22"/>
      <c r="E26" s="104"/>
      <c r="F26" s="104"/>
      <c r="G26" s="22"/>
      <c r="H26" s="27"/>
      <c r="I26" s="22"/>
      <c r="J26" s="22"/>
      <c r="K26" s="104"/>
      <c r="L26" s="104"/>
      <c r="M26" s="22"/>
      <c r="N26" s="27"/>
      <c r="O26" s="22"/>
      <c r="P26" s="22"/>
      <c r="Q26" s="104"/>
      <c r="R26" s="104"/>
      <c r="S26" s="22"/>
      <c r="T26" s="27"/>
      <c r="U26" s="22"/>
    </row>
    <row r="27" spans="1:21" ht="15.75" x14ac:dyDescent="0.25">
      <c r="A27" s="19"/>
      <c r="B27" s="273" t="s">
        <v>985</v>
      </c>
      <c r="C27" s="22"/>
      <c r="D27" s="22"/>
      <c r="E27" s="104"/>
      <c r="F27" s="104"/>
      <c r="G27" s="22"/>
      <c r="H27" s="27"/>
      <c r="I27" s="22"/>
      <c r="J27" s="22"/>
      <c r="K27" s="104"/>
      <c r="L27" s="104"/>
      <c r="M27" s="22"/>
      <c r="N27" s="27"/>
      <c r="O27" s="22"/>
      <c r="P27" s="22"/>
      <c r="Q27" s="104"/>
      <c r="R27" s="104"/>
      <c r="S27" s="22"/>
      <c r="T27" s="27"/>
      <c r="U27" s="22"/>
    </row>
    <row r="28" spans="1:21" ht="15.75" x14ac:dyDescent="0.25">
      <c r="A28" s="19"/>
      <c r="B28" s="275"/>
      <c r="C28" s="22"/>
      <c r="D28" s="22"/>
      <c r="E28" s="104"/>
      <c r="F28" s="104"/>
      <c r="G28" s="22"/>
      <c r="H28" s="27"/>
      <c r="I28" s="22"/>
      <c r="J28" s="22"/>
      <c r="K28" s="104"/>
      <c r="L28" s="104"/>
      <c r="M28" s="22"/>
      <c r="N28" s="27"/>
      <c r="O28" s="22"/>
      <c r="P28" s="22"/>
      <c r="Q28" s="104"/>
      <c r="R28" s="104"/>
      <c r="S28" s="22"/>
      <c r="T28" s="27"/>
      <c r="U28" s="22"/>
    </row>
    <row r="29" spans="1:21" ht="15.75" x14ac:dyDescent="0.25">
      <c r="A29" s="19"/>
      <c r="B29" s="133" t="s">
        <v>975</v>
      </c>
      <c r="C29" s="22"/>
      <c r="D29" s="22"/>
      <c r="E29" s="152" t="s">
        <v>986</v>
      </c>
      <c r="F29" s="152"/>
      <c r="G29" s="22"/>
      <c r="H29" s="134" t="s">
        <v>987</v>
      </c>
      <c r="I29" s="22"/>
      <c r="J29" s="22"/>
      <c r="K29" s="152" t="s">
        <v>988</v>
      </c>
      <c r="L29" s="152"/>
      <c r="M29" s="22"/>
      <c r="N29" s="134" t="s">
        <v>989</v>
      </c>
      <c r="O29" s="22"/>
      <c r="P29" s="22"/>
      <c r="Q29" s="154" t="s">
        <v>739</v>
      </c>
      <c r="R29" s="154"/>
      <c r="S29" s="22"/>
      <c r="T29" s="135" t="s">
        <v>739</v>
      </c>
      <c r="U29" s="22"/>
    </row>
    <row r="30" spans="1:21" ht="15.75" x14ac:dyDescent="0.25">
      <c r="A30" s="19"/>
      <c r="B30" s="136"/>
      <c r="C30" s="22"/>
      <c r="D30" s="22"/>
      <c r="E30" s="104"/>
      <c r="F30" s="104"/>
      <c r="G30" s="22"/>
      <c r="H30" s="27"/>
      <c r="I30" s="22"/>
      <c r="J30" s="22"/>
      <c r="K30" s="104"/>
      <c r="L30" s="104"/>
      <c r="M30" s="22"/>
      <c r="N30" s="27"/>
      <c r="O30" s="22"/>
      <c r="P30" s="22"/>
      <c r="Q30" s="104"/>
      <c r="R30" s="104"/>
      <c r="S30" s="22"/>
      <c r="T30" s="27"/>
      <c r="U30" s="22"/>
    </row>
    <row r="31" spans="1:21" ht="15.75" x14ac:dyDescent="0.25">
      <c r="A31" s="19"/>
      <c r="B31" s="133" t="s">
        <v>980</v>
      </c>
      <c r="C31" s="22"/>
      <c r="D31" s="22"/>
      <c r="E31" s="152" t="s">
        <v>990</v>
      </c>
      <c r="F31" s="152"/>
      <c r="G31" s="22"/>
      <c r="H31" s="134" t="s">
        <v>991</v>
      </c>
      <c r="I31" s="22"/>
      <c r="J31" s="22"/>
      <c r="K31" s="152" t="s">
        <v>988</v>
      </c>
      <c r="L31" s="152"/>
      <c r="M31" s="22"/>
      <c r="N31" s="134" t="s">
        <v>989</v>
      </c>
      <c r="O31" s="22"/>
      <c r="P31" s="22"/>
      <c r="Q31" s="152" t="s">
        <v>992</v>
      </c>
      <c r="R31" s="152"/>
      <c r="S31" s="22"/>
      <c r="T31" s="134" t="s">
        <v>993</v>
      </c>
      <c r="U31" s="22"/>
    </row>
    <row r="32" spans="1:21" ht="15.75" x14ac:dyDescent="0.25">
      <c r="A32" s="19"/>
      <c r="B32" s="67"/>
      <c r="C32" s="22"/>
      <c r="D32" s="22"/>
      <c r="E32" s="104"/>
      <c r="F32" s="104"/>
      <c r="G32" s="22"/>
      <c r="H32" s="27"/>
      <c r="I32" s="22"/>
      <c r="J32" s="22"/>
      <c r="K32" s="104"/>
      <c r="L32" s="104"/>
      <c r="M32" s="22"/>
      <c r="N32" s="27"/>
      <c r="O32" s="22"/>
      <c r="P32" s="22"/>
      <c r="Q32" s="104"/>
      <c r="R32" s="104"/>
      <c r="S32" s="22"/>
      <c r="T32" s="27"/>
      <c r="U32" s="22"/>
    </row>
    <row r="33" spans="1:21" ht="15.75" x14ac:dyDescent="0.25">
      <c r="A33" s="19"/>
      <c r="B33" s="273" t="s">
        <v>985</v>
      </c>
      <c r="C33" s="22"/>
      <c r="D33" s="22"/>
      <c r="E33" s="104"/>
      <c r="F33" s="104"/>
      <c r="G33" s="22"/>
      <c r="H33" s="27"/>
      <c r="I33" s="22"/>
      <c r="J33" s="22"/>
      <c r="K33" s="104"/>
      <c r="L33" s="104"/>
      <c r="M33" s="22"/>
      <c r="N33" s="27"/>
      <c r="O33" s="22"/>
      <c r="P33" s="22"/>
      <c r="Q33" s="104"/>
      <c r="R33" s="104"/>
      <c r="S33" s="22"/>
      <c r="T33" s="27"/>
      <c r="U33" s="22"/>
    </row>
    <row r="34" spans="1:21" ht="15.75" x14ac:dyDescent="0.25">
      <c r="A34" s="19"/>
      <c r="B34" s="274"/>
      <c r="C34" s="22"/>
      <c r="D34" s="22"/>
      <c r="E34" s="104"/>
      <c r="F34" s="104"/>
      <c r="G34" s="22"/>
      <c r="H34" s="27"/>
      <c r="I34" s="22"/>
      <c r="J34" s="22"/>
      <c r="K34" s="104"/>
      <c r="L34" s="104"/>
      <c r="M34" s="27"/>
      <c r="N34" s="27"/>
      <c r="O34" s="22"/>
      <c r="P34" s="22"/>
      <c r="Q34" s="104"/>
      <c r="R34" s="104"/>
      <c r="S34" s="22"/>
      <c r="T34" s="27"/>
      <c r="U34" s="22"/>
    </row>
    <row r="35" spans="1:21" ht="15.75" x14ac:dyDescent="0.25">
      <c r="A35" s="19"/>
      <c r="B35" s="133" t="s">
        <v>975</v>
      </c>
      <c r="C35" s="22"/>
      <c r="D35" s="22"/>
      <c r="E35" s="152" t="s">
        <v>986</v>
      </c>
      <c r="F35" s="152"/>
      <c r="G35" s="22"/>
      <c r="H35" s="134" t="s">
        <v>994</v>
      </c>
      <c r="I35" s="22"/>
      <c r="J35" s="22"/>
      <c r="K35" s="152" t="s">
        <v>995</v>
      </c>
      <c r="L35" s="152"/>
      <c r="M35" s="22"/>
      <c r="N35" s="134" t="s">
        <v>989</v>
      </c>
      <c r="O35" s="22"/>
      <c r="P35" s="22"/>
      <c r="Q35" s="154" t="s">
        <v>739</v>
      </c>
      <c r="R35" s="154"/>
      <c r="S35" s="22"/>
      <c r="T35" s="135" t="s">
        <v>739</v>
      </c>
      <c r="U35" s="22"/>
    </row>
    <row r="36" spans="1:21" ht="15.75" x14ac:dyDescent="0.25">
      <c r="A36" s="19"/>
      <c r="B36" s="136"/>
      <c r="C36" s="22"/>
      <c r="D36" s="22"/>
      <c r="E36" s="104"/>
      <c r="F36" s="104"/>
      <c r="G36" s="22"/>
      <c r="H36" s="27"/>
      <c r="I36" s="22"/>
      <c r="J36" s="22"/>
      <c r="K36" s="104"/>
      <c r="L36" s="104"/>
      <c r="M36" s="22"/>
      <c r="N36" s="27"/>
      <c r="O36" s="22"/>
      <c r="P36" s="22"/>
      <c r="Q36" s="104"/>
      <c r="R36" s="104"/>
      <c r="S36" s="22"/>
      <c r="T36" s="27"/>
      <c r="U36" s="22"/>
    </row>
    <row r="37" spans="1:21" ht="15.75" x14ac:dyDescent="0.25">
      <c r="A37" s="19"/>
      <c r="B37" s="133" t="s">
        <v>980</v>
      </c>
      <c r="C37" s="22"/>
      <c r="D37" s="22"/>
      <c r="E37" s="152" t="s">
        <v>990</v>
      </c>
      <c r="F37" s="152"/>
      <c r="G37" s="22"/>
      <c r="H37" s="134" t="s">
        <v>996</v>
      </c>
      <c r="I37" s="22"/>
      <c r="J37" s="22"/>
      <c r="K37" s="152" t="s">
        <v>997</v>
      </c>
      <c r="L37" s="152"/>
      <c r="M37" s="22"/>
      <c r="N37" s="134" t="s">
        <v>989</v>
      </c>
      <c r="O37" s="22"/>
      <c r="P37" s="22"/>
      <c r="Q37" s="152" t="s">
        <v>998</v>
      </c>
      <c r="R37" s="152"/>
      <c r="S37" s="22"/>
      <c r="T37" s="134" t="s">
        <v>999</v>
      </c>
      <c r="U37" s="22"/>
    </row>
    <row r="38" spans="1:21" x14ac:dyDescent="0.25">
      <c r="A38" s="19"/>
      <c r="B38" s="179"/>
      <c r="C38" s="179"/>
      <c r="D38" s="179"/>
      <c r="E38" s="179"/>
      <c r="F38" s="179"/>
      <c r="G38" s="179"/>
      <c r="H38" s="179"/>
      <c r="I38" s="179"/>
      <c r="J38" s="179"/>
      <c r="K38" s="179"/>
      <c r="L38" s="179"/>
      <c r="M38" s="179"/>
      <c r="N38" s="179"/>
      <c r="O38" s="179"/>
      <c r="P38" s="179"/>
      <c r="Q38" s="179"/>
      <c r="R38" s="179"/>
      <c r="S38" s="179"/>
      <c r="T38" s="179"/>
      <c r="U38" s="179"/>
    </row>
    <row r="39" spans="1:21" ht="15.75" x14ac:dyDescent="0.25">
      <c r="A39" s="19"/>
      <c r="B39" s="138" t="s">
        <v>652</v>
      </c>
      <c r="C39" s="23"/>
      <c r="D39" s="209" t="s">
        <v>650</v>
      </c>
      <c r="E39" s="209"/>
      <c r="F39" s="209"/>
      <c r="G39" s="209"/>
      <c r="H39" s="209"/>
      <c r="I39" s="209"/>
      <c r="J39" s="209"/>
      <c r="K39" s="209"/>
      <c r="L39" s="209"/>
      <c r="M39" s="209"/>
      <c r="N39" s="209"/>
      <c r="O39" s="209"/>
      <c r="P39" s="209"/>
      <c r="Q39" s="209"/>
      <c r="R39" s="209"/>
      <c r="S39" s="209"/>
      <c r="T39" s="209"/>
      <c r="U39" s="23"/>
    </row>
    <row r="40" spans="1:21" ht="16.5" thickBot="1" x14ac:dyDescent="0.3">
      <c r="A40" s="19"/>
      <c r="B40" s="272"/>
      <c r="C40" s="23"/>
      <c r="D40" s="106"/>
      <c r="E40" s="106"/>
      <c r="F40" s="106"/>
      <c r="G40" s="106"/>
      <c r="H40" s="106"/>
      <c r="I40" s="106"/>
      <c r="J40" s="106"/>
      <c r="K40" s="106"/>
      <c r="L40" s="106"/>
      <c r="M40" s="106"/>
      <c r="N40" s="106"/>
      <c r="O40" s="106"/>
      <c r="P40" s="106"/>
      <c r="Q40" s="106"/>
      <c r="R40" s="106"/>
      <c r="S40" s="106"/>
      <c r="T40" s="106"/>
      <c r="U40" s="23"/>
    </row>
    <row r="41" spans="1:21" ht="16.5" thickTop="1" x14ac:dyDescent="0.25">
      <c r="A41" s="19"/>
      <c r="B41" s="138"/>
      <c r="C41" s="23"/>
      <c r="D41" s="24"/>
      <c r="E41" s="51"/>
      <c r="F41" s="51"/>
      <c r="G41" s="24"/>
      <c r="H41" s="24"/>
      <c r="I41" s="24"/>
      <c r="J41" s="24"/>
      <c r="K41" s="51"/>
      <c r="L41" s="51"/>
      <c r="M41" s="24"/>
      <c r="N41" s="24"/>
      <c r="O41" s="24"/>
      <c r="P41" s="24"/>
      <c r="Q41" s="51"/>
      <c r="R41" s="51"/>
      <c r="S41" s="24"/>
      <c r="T41" s="24"/>
      <c r="U41" s="23"/>
    </row>
    <row r="42" spans="1:21" x14ac:dyDescent="0.25">
      <c r="A42" s="19"/>
      <c r="B42" s="157"/>
      <c r="C42" s="70"/>
      <c r="D42" s="70"/>
      <c r="E42" s="209" t="s">
        <v>967</v>
      </c>
      <c r="F42" s="209"/>
      <c r="G42" s="209"/>
      <c r="H42" s="209"/>
      <c r="I42" s="70"/>
      <c r="J42" s="209" t="s">
        <v>968</v>
      </c>
      <c r="K42" s="209"/>
      <c r="L42" s="209"/>
      <c r="M42" s="209"/>
      <c r="N42" s="209"/>
      <c r="O42" s="70"/>
      <c r="P42" s="209" t="s">
        <v>970</v>
      </c>
      <c r="Q42" s="209"/>
      <c r="R42" s="209"/>
      <c r="S42" s="209"/>
      <c r="T42" s="209"/>
      <c r="U42" s="70"/>
    </row>
    <row r="43" spans="1:21" x14ac:dyDescent="0.25">
      <c r="A43" s="19"/>
      <c r="B43" s="157"/>
      <c r="C43" s="70"/>
      <c r="D43" s="70"/>
      <c r="E43" s="209"/>
      <c r="F43" s="209"/>
      <c r="G43" s="209"/>
      <c r="H43" s="209"/>
      <c r="I43" s="70"/>
      <c r="J43" s="209" t="s">
        <v>969</v>
      </c>
      <c r="K43" s="209"/>
      <c r="L43" s="209"/>
      <c r="M43" s="209"/>
      <c r="N43" s="209"/>
      <c r="O43" s="70"/>
      <c r="P43" s="209" t="s">
        <v>971</v>
      </c>
      <c r="Q43" s="209"/>
      <c r="R43" s="209"/>
      <c r="S43" s="209"/>
      <c r="T43" s="209"/>
      <c r="U43" s="70"/>
    </row>
    <row r="44" spans="1:21" x14ac:dyDescent="0.25">
      <c r="A44" s="19"/>
      <c r="B44" s="157"/>
      <c r="C44" s="70"/>
      <c r="D44" s="70"/>
      <c r="E44" s="209"/>
      <c r="F44" s="209"/>
      <c r="G44" s="209"/>
      <c r="H44" s="209"/>
      <c r="I44" s="70"/>
      <c r="J44" s="108"/>
      <c r="K44" s="108"/>
      <c r="L44" s="108"/>
      <c r="M44" s="108"/>
      <c r="N44" s="108"/>
      <c r="O44" s="70"/>
      <c r="P44" s="209" t="s">
        <v>972</v>
      </c>
      <c r="Q44" s="209"/>
      <c r="R44" s="209"/>
      <c r="S44" s="209"/>
      <c r="T44" s="209"/>
      <c r="U44" s="70"/>
    </row>
    <row r="45" spans="1:21" ht="15.75" x14ac:dyDescent="0.25">
      <c r="A45" s="19"/>
      <c r="B45" s="272"/>
      <c r="C45" s="23"/>
      <c r="D45" s="23"/>
      <c r="E45" s="70"/>
      <c r="F45" s="70"/>
      <c r="G45" s="70"/>
      <c r="H45" s="70"/>
      <c r="I45" s="23"/>
      <c r="J45" s="70"/>
      <c r="K45" s="70"/>
      <c r="L45" s="70"/>
      <c r="M45" s="70"/>
      <c r="N45" s="70"/>
      <c r="O45" s="23"/>
      <c r="P45" s="70"/>
      <c r="Q45" s="70"/>
      <c r="R45" s="70"/>
      <c r="S45" s="70"/>
      <c r="T45" s="70"/>
      <c r="U45" s="23"/>
    </row>
    <row r="46" spans="1:21" ht="15.75" x14ac:dyDescent="0.25">
      <c r="A46" s="19"/>
      <c r="B46" s="138"/>
      <c r="C46" s="23"/>
      <c r="D46" s="23"/>
      <c r="E46" s="209" t="s">
        <v>724</v>
      </c>
      <c r="F46" s="209"/>
      <c r="G46" s="23"/>
      <c r="H46" s="197" t="s">
        <v>973</v>
      </c>
      <c r="I46" s="23"/>
      <c r="J46" s="23"/>
      <c r="K46" s="209" t="s">
        <v>724</v>
      </c>
      <c r="L46" s="209"/>
      <c r="M46" s="23"/>
      <c r="N46" s="197" t="s">
        <v>973</v>
      </c>
      <c r="O46" s="23"/>
      <c r="P46" s="23"/>
      <c r="Q46" s="209" t="s">
        <v>724</v>
      </c>
      <c r="R46" s="209"/>
      <c r="S46" s="23"/>
      <c r="T46" s="197" t="s">
        <v>973</v>
      </c>
      <c r="U46" s="23"/>
    </row>
    <row r="47" spans="1:21" ht="16.5" thickBot="1" x14ac:dyDescent="0.3">
      <c r="A47" s="19"/>
      <c r="B47" s="272"/>
      <c r="C47" s="23"/>
      <c r="D47" s="25"/>
      <c r="E47" s="106"/>
      <c r="F47" s="106"/>
      <c r="G47" s="25"/>
      <c r="H47" s="25"/>
      <c r="I47" s="23"/>
      <c r="J47" s="25"/>
      <c r="K47" s="106"/>
      <c r="L47" s="106"/>
      <c r="M47" s="25"/>
      <c r="N47" s="25"/>
      <c r="O47" s="23"/>
      <c r="P47" s="25"/>
      <c r="Q47" s="106"/>
      <c r="R47" s="106"/>
      <c r="S47" s="25"/>
      <c r="T47" s="25"/>
      <c r="U47" s="23"/>
    </row>
    <row r="48" spans="1:21" ht="16.5" thickTop="1" x14ac:dyDescent="0.25">
      <c r="A48" s="19"/>
      <c r="B48" s="273" t="s">
        <v>974</v>
      </c>
      <c r="C48" s="22"/>
      <c r="D48" s="22"/>
      <c r="E48" s="54"/>
      <c r="F48" s="54"/>
      <c r="G48" s="22"/>
      <c r="H48" s="27"/>
      <c r="I48" s="22"/>
      <c r="J48" s="22"/>
      <c r="K48" s="54"/>
      <c r="L48" s="54"/>
      <c r="M48" s="22"/>
      <c r="N48" s="27"/>
      <c r="O48" s="22"/>
      <c r="P48" s="22"/>
      <c r="Q48" s="54"/>
      <c r="R48" s="54"/>
      <c r="S48" s="22"/>
      <c r="T48" s="27"/>
      <c r="U48" s="22"/>
    </row>
    <row r="49" spans="1:21" ht="15.75" x14ac:dyDescent="0.25">
      <c r="A49" s="19"/>
      <c r="B49" s="276"/>
      <c r="C49" s="22"/>
      <c r="D49" s="22"/>
      <c r="E49" s="104"/>
      <c r="F49" s="104"/>
      <c r="G49" s="22"/>
      <c r="H49" s="27"/>
      <c r="I49" s="22"/>
      <c r="J49" s="22"/>
      <c r="K49" s="104"/>
      <c r="L49" s="104"/>
      <c r="M49" s="22"/>
      <c r="N49" s="27"/>
      <c r="O49" s="22"/>
      <c r="P49" s="22"/>
      <c r="Q49" s="104"/>
      <c r="R49" s="104"/>
      <c r="S49" s="22"/>
      <c r="T49" s="27"/>
      <c r="U49" s="22"/>
    </row>
    <row r="50" spans="1:21" ht="15.75" x14ac:dyDescent="0.25">
      <c r="A50" s="19"/>
      <c r="B50" s="133" t="s">
        <v>975</v>
      </c>
      <c r="C50" s="22"/>
      <c r="D50" s="22"/>
      <c r="E50" s="133" t="s">
        <v>242</v>
      </c>
      <c r="F50" s="134" t="s">
        <v>1000</v>
      </c>
      <c r="G50" s="22"/>
      <c r="H50" s="277" t="s">
        <v>1001</v>
      </c>
      <c r="I50" s="22"/>
      <c r="J50" s="22"/>
      <c r="K50" s="133" t="s">
        <v>242</v>
      </c>
      <c r="L50" s="134" t="s">
        <v>1002</v>
      </c>
      <c r="M50" s="22"/>
      <c r="N50" s="134" t="s">
        <v>979</v>
      </c>
      <c r="O50" s="22"/>
      <c r="P50" s="22"/>
      <c r="Q50" s="154" t="s">
        <v>739</v>
      </c>
      <c r="R50" s="154"/>
      <c r="S50" s="22"/>
      <c r="T50" s="135" t="s">
        <v>739</v>
      </c>
      <c r="U50" s="22"/>
    </row>
    <row r="51" spans="1:21" ht="15.75" x14ac:dyDescent="0.25">
      <c r="A51" s="19"/>
      <c r="B51" s="136"/>
      <c r="C51" s="22"/>
      <c r="D51" s="22"/>
      <c r="E51" s="104"/>
      <c r="F51" s="104"/>
      <c r="G51" s="22"/>
      <c r="H51" s="27"/>
      <c r="I51" s="22"/>
      <c r="J51" s="22"/>
      <c r="K51" s="104"/>
      <c r="L51" s="104"/>
      <c r="M51" s="22"/>
      <c r="N51" s="27"/>
      <c r="O51" s="22"/>
      <c r="P51" s="22"/>
      <c r="Q51" s="104"/>
      <c r="R51" s="104"/>
      <c r="S51" s="22"/>
      <c r="T51" s="27"/>
      <c r="U51" s="22"/>
    </row>
    <row r="52" spans="1:21" ht="15.75" x14ac:dyDescent="0.25">
      <c r="A52" s="19"/>
      <c r="B52" s="133" t="s">
        <v>980</v>
      </c>
      <c r="C52" s="22"/>
      <c r="D52" s="22"/>
      <c r="E52" s="152" t="s">
        <v>1003</v>
      </c>
      <c r="F52" s="152"/>
      <c r="G52" s="22"/>
      <c r="H52" s="277" t="s">
        <v>1004</v>
      </c>
      <c r="I52" s="22"/>
      <c r="J52" s="22"/>
      <c r="K52" s="152" t="s">
        <v>1005</v>
      </c>
      <c r="L52" s="152"/>
      <c r="M52" s="22"/>
      <c r="N52" s="134" t="s">
        <v>979</v>
      </c>
      <c r="O52" s="22"/>
      <c r="P52" s="22"/>
      <c r="Q52" s="133" t="s">
        <v>242</v>
      </c>
      <c r="R52" s="134" t="s">
        <v>1006</v>
      </c>
      <c r="S52" s="22"/>
      <c r="T52" s="134" t="s">
        <v>984</v>
      </c>
      <c r="U52" s="22"/>
    </row>
    <row r="53" spans="1:21" ht="15.75" x14ac:dyDescent="0.25">
      <c r="A53" s="19"/>
      <c r="B53" s="125"/>
      <c r="C53" s="22"/>
      <c r="D53" s="22"/>
      <c r="E53" s="104"/>
      <c r="F53" s="104"/>
      <c r="G53" s="22"/>
      <c r="H53" s="27"/>
      <c r="I53" s="22"/>
      <c r="J53" s="22"/>
      <c r="K53" s="104"/>
      <c r="L53" s="104"/>
      <c r="M53" s="22"/>
      <c r="N53" s="27"/>
      <c r="O53" s="22"/>
      <c r="P53" s="22"/>
      <c r="Q53" s="104"/>
      <c r="R53" s="104"/>
      <c r="S53" s="22"/>
      <c r="T53" s="27"/>
      <c r="U53" s="22"/>
    </row>
    <row r="54" spans="1:21" ht="15.75" x14ac:dyDescent="0.25">
      <c r="A54" s="19"/>
      <c r="B54" s="273" t="s">
        <v>985</v>
      </c>
      <c r="C54" s="22"/>
      <c r="D54" s="22"/>
      <c r="E54" s="104"/>
      <c r="F54" s="104"/>
      <c r="G54" s="22"/>
      <c r="H54" s="27"/>
      <c r="I54" s="22"/>
      <c r="J54" s="22"/>
      <c r="K54" s="104"/>
      <c r="L54" s="104"/>
      <c r="M54" s="22"/>
      <c r="N54" s="27"/>
      <c r="O54" s="22"/>
      <c r="P54" s="22"/>
      <c r="Q54" s="104"/>
      <c r="R54" s="104"/>
      <c r="S54" s="22"/>
      <c r="T54" s="27"/>
      <c r="U54" s="22"/>
    </row>
    <row r="55" spans="1:21" ht="15.75" x14ac:dyDescent="0.25">
      <c r="A55" s="19"/>
      <c r="B55" s="276"/>
      <c r="C55" s="22"/>
      <c r="D55" s="22"/>
      <c r="E55" s="104"/>
      <c r="F55" s="104"/>
      <c r="G55" s="22"/>
      <c r="H55" s="27"/>
      <c r="I55" s="22"/>
      <c r="J55" s="22"/>
      <c r="K55" s="104"/>
      <c r="L55" s="104"/>
      <c r="M55" s="22"/>
      <c r="N55" s="27"/>
      <c r="O55" s="22"/>
      <c r="P55" s="22"/>
      <c r="Q55" s="104"/>
      <c r="R55" s="104"/>
      <c r="S55" s="22"/>
      <c r="T55" s="27"/>
      <c r="U55" s="22"/>
    </row>
    <row r="56" spans="1:21" ht="15.75" x14ac:dyDescent="0.25">
      <c r="A56" s="19"/>
      <c r="B56" s="133" t="s">
        <v>975</v>
      </c>
      <c r="C56" s="22"/>
      <c r="D56" s="22"/>
      <c r="E56" s="152" t="s">
        <v>1007</v>
      </c>
      <c r="F56" s="152"/>
      <c r="G56" s="22"/>
      <c r="H56" s="134" t="s">
        <v>1008</v>
      </c>
      <c r="I56" s="22"/>
      <c r="J56" s="22"/>
      <c r="K56" s="152" t="s">
        <v>1009</v>
      </c>
      <c r="L56" s="152"/>
      <c r="M56" s="22"/>
      <c r="N56" s="134" t="s">
        <v>989</v>
      </c>
      <c r="O56" s="22"/>
      <c r="P56" s="22"/>
      <c r="Q56" s="154" t="s">
        <v>739</v>
      </c>
      <c r="R56" s="154"/>
      <c r="S56" s="22"/>
      <c r="T56" s="135" t="s">
        <v>739</v>
      </c>
      <c r="U56" s="22"/>
    </row>
    <row r="57" spans="1:21" ht="15.75" x14ac:dyDescent="0.25">
      <c r="A57" s="19"/>
      <c r="B57" s="136"/>
      <c r="C57" s="22"/>
      <c r="D57" s="22"/>
      <c r="E57" s="104"/>
      <c r="F57" s="104"/>
      <c r="G57" s="22"/>
      <c r="H57" s="27"/>
      <c r="I57" s="22"/>
      <c r="J57" s="22"/>
      <c r="K57" s="104"/>
      <c r="L57" s="104"/>
      <c r="M57" s="22"/>
      <c r="N57" s="27"/>
      <c r="O57" s="22"/>
      <c r="P57" s="22"/>
      <c r="Q57" s="104"/>
      <c r="R57" s="104"/>
      <c r="S57" s="22"/>
      <c r="T57" s="27"/>
      <c r="U57" s="22"/>
    </row>
    <row r="58" spans="1:21" ht="15.75" x14ac:dyDescent="0.25">
      <c r="A58" s="19"/>
      <c r="B58" s="133" t="s">
        <v>980</v>
      </c>
      <c r="C58" s="22"/>
      <c r="D58" s="22"/>
      <c r="E58" s="152" t="s">
        <v>1010</v>
      </c>
      <c r="F58" s="152"/>
      <c r="G58" s="22"/>
      <c r="H58" s="134" t="s">
        <v>1011</v>
      </c>
      <c r="I58" s="22"/>
      <c r="J58" s="22"/>
      <c r="K58" s="152" t="s">
        <v>1012</v>
      </c>
      <c r="L58" s="152"/>
      <c r="M58" s="22"/>
      <c r="N58" s="134" t="s">
        <v>989</v>
      </c>
      <c r="O58" s="22"/>
      <c r="P58" s="22"/>
      <c r="Q58" s="152" t="s">
        <v>1013</v>
      </c>
      <c r="R58" s="152"/>
      <c r="S58" s="22"/>
      <c r="T58" s="134" t="s">
        <v>993</v>
      </c>
      <c r="U58" s="22"/>
    </row>
    <row r="59" spans="1:21" ht="15.75" x14ac:dyDescent="0.25">
      <c r="A59" s="19"/>
      <c r="B59" s="125"/>
      <c r="C59" s="22"/>
      <c r="D59" s="22"/>
      <c r="E59" s="104"/>
      <c r="F59" s="104"/>
      <c r="G59" s="22"/>
      <c r="H59" s="27"/>
      <c r="I59" s="22"/>
      <c r="J59" s="22"/>
      <c r="K59" s="104"/>
      <c r="L59" s="104"/>
      <c r="M59" s="22"/>
      <c r="N59" s="27"/>
      <c r="O59" s="22"/>
      <c r="P59" s="22"/>
      <c r="Q59" s="104"/>
      <c r="R59" s="104"/>
      <c r="S59" s="22"/>
      <c r="T59" s="27"/>
      <c r="U59" s="22"/>
    </row>
    <row r="60" spans="1:21" ht="15.75" x14ac:dyDescent="0.25">
      <c r="A60" s="19"/>
      <c r="B60" s="273" t="s">
        <v>985</v>
      </c>
      <c r="C60" s="22"/>
      <c r="D60" s="22"/>
      <c r="E60" s="104"/>
      <c r="F60" s="104"/>
      <c r="G60" s="22"/>
      <c r="H60" s="27"/>
      <c r="I60" s="22"/>
      <c r="J60" s="22"/>
      <c r="K60" s="104"/>
      <c r="L60" s="104"/>
      <c r="M60" s="22"/>
      <c r="N60" s="27"/>
      <c r="O60" s="22"/>
      <c r="P60" s="22"/>
      <c r="Q60" s="104"/>
      <c r="R60" s="104"/>
      <c r="S60" s="22"/>
      <c r="T60" s="27"/>
      <c r="U60" s="22"/>
    </row>
    <row r="61" spans="1:21" ht="15.75" x14ac:dyDescent="0.25">
      <c r="A61" s="19"/>
      <c r="B61" s="276"/>
      <c r="C61" s="22"/>
      <c r="D61" s="22"/>
      <c r="E61" s="104"/>
      <c r="F61" s="104"/>
      <c r="G61" s="22"/>
      <c r="H61" s="27"/>
      <c r="I61" s="22"/>
      <c r="J61" s="22"/>
      <c r="K61" s="104"/>
      <c r="L61" s="104"/>
      <c r="M61" s="22"/>
      <c r="N61" s="27"/>
      <c r="O61" s="22"/>
      <c r="P61" s="22"/>
      <c r="Q61" s="104"/>
      <c r="R61" s="104"/>
      <c r="S61" s="22"/>
      <c r="T61" s="27"/>
      <c r="U61" s="22"/>
    </row>
    <row r="62" spans="1:21" ht="15.75" x14ac:dyDescent="0.25">
      <c r="A62" s="19"/>
      <c r="B62" s="133" t="s">
        <v>975</v>
      </c>
      <c r="C62" s="22"/>
      <c r="D62" s="22"/>
      <c r="E62" s="152" t="s">
        <v>1007</v>
      </c>
      <c r="F62" s="152"/>
      <c r="G62" s="22"/>
      <c r="H62" s="134" t="s">
        <v>1014</v>
      </c>
      <c r="I62" s="22"/>
      <c r="J62" s="22"/>
      <c r="K62" s="152" t="s">
        <v>1015</v>
      </c>
      <c r="L62" s="152"/>
      <c r="M62" s="22"/>
      <c r="N62" s="134" t="s">
        <v>989</v>
      </c>
      <c r="O62" s="22"/>
      <c r="P62" s="22"/>
      <c r="Q62" s="154" t="s">
        <v>739</v>
      </c>
      <c r="R62" s="154"/>
      <c r="S62" s="22"/>
      <c r="T62" s="135" t="s">
        <v>739</v>
      </c>
      <c r="U62" s="22"/>
    </row>
    <row r="63" spans="1:21" ht="15.75" x14ac:dyDescent="0.25">
      <c r="A63" s="19"/>
      <c r="B63" s="136"/>
      <c r="C63" s="22"/>
      <c r="D63" s="22"/>
      <c r="E63" s="104"/>
      <c r="F63" s="104"/>
      <c r="G63" s="22"/>
      <c r="H63" s="27"/>
      <c r="I63" s="22"/>
      <c r="J63" s="22"/>
      <c r="K63" s="104"/>
      <c r="L63" s="104"/>
      <c r="M63" s="22"/>
      <c r="N63" s="27"/>
      <c r="O63" s="22"/>
      <c r="P63" s="22"/>
      <c r="Q63" s="104"/>
      <c r="R63" s="104"/>
      <c r="S63" s="22"/>
      <c r="T63" s="27"/>
      <c r="U63" s="22"/>
    </row>
    <row r="64" spans="1:21" ht="15.75" x14ac:dyDescent="0.25">
      <c r="A64" s="19"/>
      <c r="B64" s="133" t="s">
        <v>980</v>
      </c>
      <c r="C64" s="22"/>
      <c r="D64" s="22"/>
      <c r="E64" s="152" t="s">
        <v>1010</v>
      </c>
      <c r="F64" s="152"/>
      <c r="G64" s="22"/>
      <c r="H64" s="134" t="s">
        <v>1016</v>
      </c>
      <c r="I64" s="22"/>
      <c r="J64" s="22"/>
      <c r="K64" s="152" t="s">
        <v>1017</v>
      </c>
      <c r="L64" s="152"/>
      <c r="M64" s="22"/>
      <c r="N64" s="134" t="s">
        <v>989</v>
      </c>
      <c r="O64" s="22"/>
      <c r="P64" s="22"/>
      <c r="Q64" s="152" t="s">
        <v>1018</v>
      </c>
      <c r="R64" s="152"/>
      <c r="S64" s="22"/>
      <c r="T64" s="134" t="s">
        <v>999</v>
      </c>
      <c r="U64" s="22"/>
    </row>
    <row r="65" spans="1:21" x14ac:dyDescent="0.25">
      <c r="A65" s="19"/>
      <c r="B65" s="212"/>
      <c r="C65" s="212"/>
      <c r="D65" s="212"/>
      <c r="E65" s="212"/>
      <c r="F65" s="212"/>
      <c r="G65" s="212"/>
      <c r="H65" s="212"/>
      <c r="I65" s="212"/>
      <c r="J65" s="212"/>
      <c r="K65" s="212"/>
      <c r="L65" s="212"/>
      <c r="M65" s="212"/>
      <c r="N65" s="212"/>
      <c r="O65" s="212"/>
      <c r="P65" s="212"/>
      <c r="Q65" s="212"/>
      <c r="R65" s="212"/>
      <c r="S65" s="212"/>
      <c r="T65" s="212"/>
      <c r="U65" s="212"/>
    </row>
    <row r="66" spans="1:21" ht="15.75" x14ac:dyDescent="0.25">
      <c r="A66" s="19"/>
      <c r="B66" s="110" t="s">
        <v>1019</v>
      </c>
      <c r="C66" s="110"/>
      <c r="D66" s="110"/>
      <c r="E66" s="110"/>
      <c r="F66" s="110"/>
      <c r="G66" s="110"/>
      <c r="H66" s="110"/>
      <c r="I66" s="110"/>
      <c r="J66" s="110"/>
      <c r="K66" s="110"/>
      <c r="L66" s="110"/>
      <c r="M66" s="110"/>
      <c r="N66" s="110"/>
      <c r="O66" s="110"/>
      <c r="P66" s="110"/>
      <c r="Q66" s="110"/>
      <c r="R66" s="110"/>
      <c r="S66" s="110"/>
      <c r="T66" s="110"/>
      <c r="U66" s="110"/>
    </row>
    <row r="67" spans="1:21" ht="15.75" x14ac:dyDescent="0.25">
      <c r="A67" s="19"/>
      <c r="B67" s="110"/>
      <c r="C67" s="110"/>
      <c r="D67" s="110"/>
      <c r="E67" s="110"/>
      <c r="F67" s="110"/>
      <c r="G67" s="110"/>
      <c r="H67" s="110"/>
      <c r="I67" s="110"/>
      <c r="J67" s="110"/>
      <c r="K67" s="110"/>
      <c r="L67" s="110"/>
      <c r="M67" s="110"/>
      <c r="N67" s="110"/>
      <c r="O67" s="110"/>
      <c r="P67" s="110"/>
      <c r="Q67" s="110"/>
      <c r="R67" s="110"/>
      <c r="S67" s="110"/>
      <c r="T67" s="110"/>
      <c r="U67" s="110"/>
    </row>
    <row r="68" spans="1:21" x14ac:dyDescent="0.25">
      <c r="A68" s="19"/>
      <c r="B68" s="115"/>
      <c r="C68" s="115"/>
      <c r="D68" s="115"/>
      <c r="E68" s="115"/>
      <c r="F68" s="115"/>
      <c r="G68" s="115"/>
      <c r="H68" s="115"/>
      <c r="I68" s="115"/>
      <c r="J68" s="115"/>
      <c r="K68" s="115"/>
      <c r="L68" s="115"/>
      <c r="M68" s="115"/>
      <c r="N68" s="115"/>
      <c r="O68" s="115"/>
      <c r="P68" s="115"/>
      <c r="Q68" s="115"/>
      <c r="R68" s="115"/>
      <c r="S68" s="115"/>
      <c r="T68" s="115"/>
      <c r="U68" s="115"/>
    </row>
    <row r="69" spans="1:21" x14ac:dyDescent="0.25">
      <c r="A69" s="19"/>
      <c r="B69" s="116"/>
      <c r="C69" s="116"/>
      <c r="D69" s="116"/>
      <c r="E69" s="116"/>
      <c r="F69" s="116"/>
      <c r="G69" s="116"/>
      <c r="H69" s="116"/>
      <c r="I69" s="116"/>
      <c r="J69" s="116"/>
      <c r="K69" s="116"/>
      <c r="L69" s="116"/>
      <c r="M69" s="116"/>
      <c r="N69" s="116"/>
      <c r="O69" s="116"/>
      <c r="P69" s="116"/>
      <c r="Q69" s="116"/>
      <c r="R69" s="116"/>
      <c r="S69" s="116"/>
      <c r="T69" s="116"/>
      <c r="U69" s="116"/>
    </row>
  </sheetData>
  <mergeCells count="169">
    <mergeCell ref="B67:U67"/>
    <mergeCell ref="B68:U68"/>
    <mergeCell ref="B69:U69"/>
    <mergeCell ref="B9:U9"/>
    <mergeCell ref="B10:U10"/>
    <mergeCell ref="B11:U11"/>
    <mergeCell ref="B38:U38"/>
    <mergeCell ref="B65:U65"/>
    <mergeCell ref="B66:U66"/>
    <mergeCell ref="A1:A2"/>
    <mergeCell ref="B1:U1"/>
    <mergeCell ref="B2:U2"/>
    <mergeCell ref="B3:U3"/>
    <mergeCell ref="A4:A69"/>
    <mergeCell ref="B4:U4"/>
    <mergeCell ref="B5:U5"/>
    <mergeCell ref="B6:U6"/>
    <mergeCell ref="B7:U7"/>
    <mergeCell ref="B8:U8"/>
    <mergeCell ref="E63:F63"/>
    <mergeCell ref="K63:L63"/>
    <mergeCell ref="Q63:R63"/>
    <mergeCell ref="E64:F64"/>
    <mergeCell ref="K64:L64"/>
    <mergeCell ref="Q64:R64"/>
    <mergeCell ref="E61:F61"/>
    <mergeCell ref="K61:L61"/>
    <mergeCell ref="Q61:R61"/>
    <mergeCell ref="E62:F62"/>
    <mergeCell ref="K62:L62"/>
    <mergeCell ref="Q62:R62"/>
    <mergeCell ref="E59:F59"/>
    <mergeCell ref="K59:L59"/>
    <mergeCell ref="Q59:R59"/>
    <mergeCell ref="E60:F60"/>
    <mergeCell ref="K60:L60"/>
    <mergeCell ref="Q60:R60"/>
    <mergeCell ref="E57:F57"/>
    <mergeCell ref="K57:L57"/>
    <mergeCell ref="Q57:R57"/>
    <mergeCell ref="E58:F58"/>
    <mergeCell ref="K58:L58"/>
    <mergeCell ref="Q58:R58"/>
    <mergeCell ref="E55:F55"/>
    <mergeCell ref="K55:L55"/>
    <mergeCell ref="Q55:R55"/>
    <mergeCell ref="E56:F56"/>
    <mergeCell ref="K56:L56"/>
    <mergeCell ref="Q56:R56"/>
    <mergeCell ref="E52:F52"/>
    <mergeCell ref="K52:L52"/>
    <mergeCell ref="E53:F53"/>
    <mergeCell ref="K53:L53"/>
    <mergeCell ref="Q53:R53"/>
    <mergeCell ref="E54:F54"/>
    <mergeCell ref="K54:L54"/>
    <mergeCell ref="Q54:R54"/>
    <mergeCell ref="E49:F49"/>
    <mergeCell ref="K49:L49"/>
    <mergeCell ref="Q49:R49"/>
    <mergeCell ref="Q50:R50"/>
    <mergeCell ref="E51:F51"/>
    <mergeCell ref="K51:L51"/>
    <mergeCell ref="Q51:R51"/>
    <mergeCell ref="E47:F47"/>
    <mergeCell ref="K47:L47"/>
    <mergeCell ref="Q47:R47"/>
    <mergeCell ref="E48:F48"/>
    <mergeCell ref="K48:L48"/>
    <mergeCell ref="Q48:R48"/>
    <mergeCell ref="U42:U44"/>
    <mergeCell ref="E45:H45"/>
    <mergeCell ref="J45:N45"/>
    <mergeCell ref="P45:T45"/>
    <mergeCell ref="E46:F46"/>
    <mergeCell ref="K46:L46"/>
    <mergeCell ref="Q46:R46"/>
    <mergeCell ref="J42:N42"/>
    <mergeCell ref="J43:N43"/>
    <mergeCell ref="J44:N44"/>
    <mergeCell ref="O42:O44"/>
    <mergeCell ref="P42:T42"/>
    <mergeCell ref="P43:T43"/>
    <mergeCell ref="P44:T44"/>
    <mergeCell ref="D39:T39"/>
    <mergeCell ref="D40:T40"/>
    <mergeCell ref="E41:F41"/>
    <mergeCell ref="K41:L41"/>
    <mergeCell ref="Q41:R41"/>
    <mergeCell ref="B42:B44"/>
    <mergeCell ref="C42:C44"/>
    <mergeCell ref="D42:D44"/>
    <mergeCell ref="E42:H44"/>
    <mergeCell ref="I42:I44"/>
    <mergeCell ref="E36:F36"/>
    <mergeCell ref="K36:L36"/>
    <mergeCell ref="Q36:R36"/>
    <mergeCell ref="E37:F37"/>
    <mergeCell ref="K37:L37"/>
    <mergeCell ref="Q37:R37"/>
    <mergeCell ref="E34:F34"/>
    <mergeCell ref="K34:L34"/>
    <mergeCell ref="Q34:R34"/>
    <mergeCell ref="E35:F35"/>
    <mergeCell ref="K35:L35"/>
    <mergeCell ref="Q35:R35"/>
    <mergeCell ref="E32:F32"/>
    <mergeCell ref="K32:L32"/>
    <mergeCell ref="Q32:R32"/>
    <mergeCell ref="E33:F33"/>
    <mergeCell ref="K33:L33"/>
    <mergeCell ref="Q33:R33"/>
    <mergeCell ref="E30:F30"/>
    <mergeCell ref="K30:L30"/>
    <mergeCell ref="Q30:R30"/>
    <mergeCell ref="E31:F31"/>
    <mergeCell ref="K31:L31"/>
    <mergeCell ref="Q31:R31"/>
    <mergeCell ref="E28:F28"/>
    <mergeCell ref="K28:L28"/>
    <mergeCell ref="Q28:R28"/>
    <mergeCell ref="E29:F29"/>
    <mergeCell ref="K29:L29"/>
    <mergeCell ref="Q29:R29"/>
    <mergeCell ref="E25:F25"/>
    <mergeCell ref="K25:L25"/>
    <mergeCell ref="E26:F26"/>
    <mergeCell ref="K26:L26"/>
    <mergeCell ref="Q26:R26"/>
    <mergeCell ref="E27:F27"/>
    <mergeCell ref="K27:L27"/>
    <mergeCell ref="Q27:R27"/>
    <mergeCell ref="E22:F22"/>
    <mergeCell ref="K22:L22"/>
    <mergeCell ref="Q22:R22"/>
    <mergeCell ref="Q23:R23"/>
    <mergeCell ref="E24:F24"/>
    <mergeCell ref="K24:L24"/>
    <mergeCell ref="Q24:R24"/>
    <mergeCell ref="E20:F20"/>
    <mergeCell ref="K20:L20"/>
    <mergeCell ref="Q20:R20"/>
    <mergeCell ref="E21:F21"/>
    <mergeCell ref="K21:L21"/>
    <mergeCell ref="Q21:R21"/>
    <mergeCell ref="U15:U17"/>
    <mergeCell ref="E18:H18"/>
    <mergeCell ref="J18:N18"/>
    <mergeCell ref="P18:T18"/>
    <mergeCell ref="E19:F19"/>
    <mergeCell ref="K19:L19"/>
    <mergeCell ref="Q19:R19"/>
    <mergeCell ref="J15:N15"/>
    <mergeCell ref="J16:N16"/>
    <mergeCell ref="J17:N17"/>
    <mergeCell ref="O15:O17"/>
    <mergeCell ref="P15:T15"/>
    <mergeCell ref="P16:T16"/>
    <mergeCell ref="P17:T17"/>
    <mergeCell ref="D12:T12"/>
    <mergeCell ref="D13:T13"/>
    <mergeCell ref="E14:F14"/>
    <mergeCell ref="K14:L14"/>
    <mergeCell ref="Q14:R14"/>
    <mergeCell ref="B15:B17"/>
    <mergeCell ref="C15:C17"/>
    <mergeCell ref="D15:D17"/>
    <mergeCell ref="E15:H17"/>
    <mergeCell ref="I15: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2" width="36.5703125" bestFit="1" customWidth="1"/>
    <col min="3" max="3" width="31" customWidth="1"/>
    <col min="4" max="4" width="6.7109375" customWidth="1"/>
    <col min="5" max="5" width="19.85546875" customWidth="1"/>
    <col min="6" max="6" width="31" customWidth="1"/>
    <col min="7" max="7" width="6.7109375" customWidth="1"/>
    <col min="8" max="8" width="23.140625" customWidth="1"/>
    <col min="9" max="10" width="31" customWidth="1"/>
    <col min="11" max="11" width="6.7109375" customWidth="1"/>
    <col min="12" max="12" width="19.85546875" customWidth="1"/>
    <col min="13" max="13" width="31" customWidth="1"/>
    <col min="14" max="14" width="6.7109375" customWidth="1"/>
    <col min="15" max="15" width="23.140625" customWidth="1"/>
    <col min="16" max="16" width="31" customWidth="1"/>
  </cols>
  <sheetData>
    <row r="1" spans="1:16" ht="15" customHeight="1" x14ac:dyDescent="0.25">
      <c r="A1" s="8" t="s">
        <v>102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020</v>
      </c>
      <c r="B3" s="108"/>
      <c r="C3" s="108"/>
      <c r="D3" s="108"/>
      <c r="E3" s="108"/>
      <c r="F3" s="108"/>
      <c r="G3" s="108"/>
      <c r="H3" s="108"/>
      <c r="I3" s="108"/>
      <c r="J3" s="108"/>
      <c r="K3" s="108"/>
      <c r="L3" s="108"/>
      <c r="M3" s="108"/>
      <c r="N3" s="108"/>
      <c r="O3" s="108"/>
      <c r="P3" s="108"/>
    </row>
    <row r="4" spans="1:16" ht="18" customHeight="1" x14ac:dyDescent="0.25">
      <c r="A4" s="19" t="s">
        <v>1020</v>
      </c>
      <c r="B4" s="222" t="s">
        <v>1021</v>
      </c>
      <c r="C4" s="222"/>
      <c r="D4" s="222"/>
      <c r="E4" s="222"/>
      <c r="F4" s="222"/>
      <c r="G4" s="222"/>
      <c r="H4" s="222"/>
      <c r="I4" s="222"/>
      <c r="J4" s="222"/>
      <c r="K4" s="222"/>
      <c r="L4" s="222"/>
      <c r="M4" s="222"/>
      <c r="N4" s="222"/>
      <c r="O4" s="222"/>
      <c r="P4" s="222"/>
    </row>
    <row r="5" spans="1:16" ht="15.75" x14ac:dyDescent="0.25">
      <c r="A5" s="19"/>
      <c r="B5" s="211"/>
      <c r="C5" s="211"/>
      <c r="D5" s="211"/>
      <c r="E5" s="211"/>
      <c r="F5" s="211"/>
      <c r="G5" s="211"/>
      <c r="H5" s="211"/>
      <c r="I5" s="211"/>
      <c r="J5" s="211"/>
      <c r="K5" s="211"/>
      <c r="L5" s="211"/>
      <c r="M5" s="211"/>
      <c r="N5" s="211"/>
      <c r="O5" s="211"/>
      <c r="P5" s="211"/>
    </row>
    <row r="6" spans="1:16" ht="45" customHeight="1" x14ac:dyDescent="0.25">
      <c r="A6" s="19"/>
      <c r="B6" s="110" t="s">
        <v>1022</v>
      </c>
      <c r="C6" s="110"/>
      <c r="D6" s="110"/>
      <c r="E6" s="110"/>
      <c r="F6" s="110"/>
      <c r="G6" s="110"/>
      <c r="H6" s="110"/>
      <c r="I6" s="110"/>
      <c r="J6" s="110"/>
      <c r="K6" s="110"/>
      <c r="L6" s="110"/>
      <c r="M6" s="110"/>
      <c r="N6" s="110"/>
      <c r="O6" s="110"/>
      <c r="P6" s="110"/>
    </row>
    <row r="7" spans="1:16" ht="15.75" x14ac:dyDescent="0.25">
      <c r="A7" s="19"/>
      <c r="B7" s="110"/>
      <c r="C7" s="110"/>
      <c r="D7" s="110"/>
      <c r="E7" s="110"/>
      <c r="F7" s="110"/>
      <c r="G7" s="110"/>
      <c r="H7" s="110"/>
      <c r="I7" s="110"/>
      <c r="J7" s="110"/>
      <c r="K7" s="110"/>
      <c r="L7" s="110"/>
      <c r="M7" s="110"/>
      <c r="N7" s="110"/>
      <c r="O7" s="110"/>
      <c r="P7" s="110"/>
    </row>
    <row r="8" spans="1:16" ht="15.75" x14ac:dyDescent="0.25">
      <c r="A8" s="19"/>
      <c r="B8" s="110" t="s">
        <v>1023</v>
      </c>
      <c r="C8" s="110"/>
      <c r="D8" s="110"/>
      <c r="E8" s="110"/>
      <c r="F8" s="110"/>
      <c r="G8" s="110"/>
      <c r="H8" s="110"/>
      <c r="I8" s="110"/>
      <c r="J8" s="110"/>
      <c r="K8" s="110"/>
      <c r="L8" s="110"/>
      <c r="M8" s="110"/>
      <c r="N8" s="110"/>
      <c r="O8" s="110"/>
      <c r="P8" s="110"/>
    </row>
    <row r="9" spans="1:16" ht="15.75" x14ac:dyDescent="0.25">
      <c r="A9" s="19"/>
      <c r="B9" s="110"/>
      <c r="C9" s="110"/>
      <c r="D9" s="110"/>
      <c r="E9" s="110"/>
      <c r="F9" s="110"/>
      <c r="G9" s="110"/>
      <c r="H9" s="110"/>
      <c r="I9" s="110"/>
      <c r="J9" s="110"/>
      <c r="K9" s="110"/>
      <c r="L9" s="110"/>
      <c r="M9" s="110"/>
      <c r="N9" s="110"/>
      <c r="O9" s="110"/>
      <c r="P9" s="110"/>
    </row>
    <row r="10" spans="1:16" ht="16.5" thickBot="1" x14ac:dyDescent="0.3">
      <c r="A10" s="19"/>
      <c r="B10" s="94"/>
      <c r="C10" s="22"/>
      <c r="D10" s="96" t="s">
        <v>231</v>
      </c>
      <c r="E10" s="96"/>
      <c r="F10" s="96"/>
      <c r="G10" s="96"/>
      <c r="H10" s="96"/>
      <c r="I10" s="96"/>
      <c r="J10" s="96"/>
      <c r="K10" s="96"/>
      <c r="L10" s="96"/>
      <c r="M10" s="96"/>
      <c r="N10" s="96"/>
      <c r="O10" s="96"/>
      <c r="P10" s="96"/>
    </row>
    <row r="11" spans="1:16" ht="17.25" thickTop="1" thickBot="1" x14ac:dyDescent="0.3">
      <c r="A11" s="19"/>
      <c r="B11" s="94"/>
      <c r="C11" s="22"/>
      <c r="D11" s="97" t="s">
        <v>240</v>
      </c>
      <c r="E11" s="97"/>
      <c r="F11" s="97"/>
      <c r="G11" s="97"/>
      <c r="H11" s="97"/>
      <c r="I11" s="97"/>
      <c r="J11" s="23"/>
      <c r="K11" s="97" t="s">
        <v>256</v>
      </c>
      <c r="L11" s="97"/>
      <c r="M11" s="97"/>
      <c r="N11" s="97"/>
      <c r="O11" s="97"/>
      <c r="P11" s="97"/>
    </row>
    <row r="12" spans="1:16" ht="17.25" thickTop="1" thickBot="1" x14ac:dyDescent="0.3">
      <c r="A12" s="19"/>
      <c r="B12" s="94"/>
      <c r="C12" s="22"/>
      <c r="D12" s="97" t="s">
        <v>1024</v>
      </c>
      <c r="E12" s="97"/>
      <c r="F12" s="66"/>
      <c r="G12" s="97" t="s">
        <v>1025</v>
      </c>
      <c r="H12" s="97"/>
      <c r="I12" s="66"/>
      <c r="J12" s="23"/>
      <c r="K12" s="97" t="s">
        <v>1024</v>
      </c>
      <c r="L12" s="97"/>
      <c r="M12" s="66"/>
      <c r="N12" s="97" t="s">
        <v>1025</v>
      </c>
      <c r="O12" s="97"/>
      <c r="P12" s="66"/>
    </row>
    <row r="13" spans="1:16" ht="16.5" thickTop="1" x14ac:dyDescent="0.25">
      <c r="A13" s="19"/>
      <c r="B13" s="174"/>
      <c r="C13" s="22"/>
      <c r="D13" s="54"/>
      <c r="E13" s="54"/>
      <c r="F13" s="29"/>
      <c r="G13" s="54"/>
      <c r="H13" s="54"/>
      <c r="I13" s="29"/>
      <c r="J13" s="22"/>
      <c r="K13" s="54"/>
      <c r="L13" s="54"/>
      <c r="M13" s="29"/>
      <c r="N13" s="54"/>
      <c r="O13" s="54"/>
      <c r="P13" s="29"/>
    </row>
    <row r="14" spans="1:16" ht="24.75" x14ac:dyDescent="0.25">
      <c r="A14" s="19"/>
      <c r="B14" s="81" t="s">
        <v>1026</v>
      </c>
      <c r="C14" s="22"/>
      <c r="D14" s="81" t="s">
        <v>242</v>
      </c>
      <c r="E14" s="83" t="s">
        <v>1027</v>
      </c>
      <c r="F14" s="22"/>
      <c r="G14" s="82" t="s">
        <v>242</v>
      </c>
      <c r="H14" s="83" t="s">
        <v>1028</v>
      </c>
      <c r="I14" s="22"/>
      <c r="J14" s="22"/>
      <c r="K14" s="81" t="s">
        <v>242</v>
      </c>
      <c r="L14" s="83" t="s">
        <v>1029</v>
      </c>
      <c r="M14" s="22"/>
      <c r="N14" s="82" t="s">
        <v>242</v>
      </c>
      <c r="O14" s="83" t="s">
        <v>1030</v>
      </c>
      <c r="P14" s="22"/>
    </row>
    <row r="15" spans="1:16" x14ac:dyDescent="0.25">
      <c r="A15" s="19"/>
      <c r="B15" s="114"/>
      <c r="C15" s="114"/>
      <c r="D15" s="114"/>
      <c r="E15" s="114"/>
      <c r="F15" s="114"/>
      <c r="G15" s="114"/>
      <c r="H15" s="114"/>
      <c r="I15" s="114"/>
      <c r="J15" s="114"/>
      <c r="K15" s="114"/>
      <c r="L15" s="114"/>
      <c r="M15" s="114"/>
      <c r="N15" s="114"/>
      <c r="O15" s="114"/>
      <c r="P15" s="114"/>
    </row>
    <row r="16" spans="1:16" ht="15.75" x14ac:dyDescent="0.25">
      <c r="A16" s="19"/>
      <c r="B16" s="110" t="s">
        <v>1031</v>
      </c>
      <c r="C16" s="110"/>
      <c r="D16" s="110"/>
      <c r="E16" s="110"/>
      <c r="F16" s="110"/>
      <c r="G16" s="110"/>
      <c r="H16" s="110"/>
      <c r="I16" s="110"/>
      <c r="J16" s="110"/>
      <c r="K16" s="110"/>
      <c r="L16" s="110"/>
      <c r="M16" s="110"/>
      <c r="N16" s="110"/>
      <c r="O16" s="110"/>
      <c r="P16" s="110"/>
    </row>
    <row r="17" spans="1:16" x14ac:dyDescent="0.25">
      <c r="A17" s="19"/>
      <c r="B17" s="112"/>
      <c r="C17" s="112"/>
      <c r="D17" s="112"/>
      <c r="E17" s="112"/>
      <c r="F17" s="112"/>
      <c r="G17" s="112"/>
      <c r="H17" s="112"/>
      <c r="I17" s="112"/>
      <c r="J17" s="112"/>
      <c r="K17" s="112"/>
      <c r="L17" s="112"/>
      <c r="M17" s="112"/>
      <c r="N17" s="112"/>
      <c r="O17" s="112"/>
      <c r="P17" s="112"/>
    </row>
    <row r="18" spans="1:16" ht="15.75" x14ac:dyDescent="0.25">
      <c r="A18" s="19"/>
      <c r="B18" s="223" t="s">
        <v>1032</v>
      </c>
      <c r="C18" s="223"/>
      <c r="D18" s="223"/>
      <c r="E18" s="223"/>
      <c r="F18" s="223"/>
      <c r="G18" s="223"/>
      <c r="H18" s="223"/>
      <c r="I18" s="223"/>
      <c r="J18" s="223"/>
      <c r="K18" s="223"/>
      <c r="L18" s="223"/>
      <c r="M18" s="223"/>
      <c r="N18" s="223"/>
      <c r="O18" s="223"/>
      <c r="P18" s="223"/>
    </row>
    <row r="19" spans="1:16" x14ac:dyDescent="0.25">
      <c r="A19" s="19"/>
      <c r="B19" s="114"/>
      <c r="C19" s="114"/>
      <c r="D19" s="114"/>
      <c r="E19" s="114"/>
      <c r="F19" s="114"/>
      <c r="G19" s="114"/>
      <c r="H19" s="114"/>
      <c r="I19" s="114"/>
      <c r="J19" s="114"/>
      <c r="K19" s="114"/>
      <c r="L19" s="114"/>
      <c r="M19" s="114"/>
      <c r="N19" s="114"/>
      <c r="O19" s="114"/>
      <c r="P19" s="114"/>
    </row>
    <row r="20" spans="1:16" ht="30" customHeight="1" x14ac:dyDescent="0.25">
      <c r="A20" s="19"/>
      <c r="B20" s="110" t="s">
        <v>1033</v>
      </c>
      <c r="C20" s="110"/>
      <c r="D20" s="110"/>
      <c r="E20" s="110"/>
      <c r="F20" s="110"/>
      <c r="G20" s="110"/>
      <c r="H20" s="110"/>
      <c r="I20" s="110"/>
      <c r="J20" s="110"/>
      <c r="K20" s="110"/>
      <c r="L20" s="110"/>
      <c r="M20" s="110"/>
      <c r="N20" s="110"/>
      <c r="O20" s="110"/>
      <c r="P20" s="110"/>
    </row>
    <row r="21" spans="1:16" x14ac:dyDescent="0.25">
      <c r="A21" s="19"/>
      <c r="B21" s="212"/>
      <c r="C21" s="212"/>
      <c r="D21" s="212"/>
      <c r="E21" s="212"/>
      <c r="F21" s="212"/>
      <c r="G21" s="212"/>
      <c r="H21" s="212"/>
      <c r="I21" s="212"/>
      <c r="J21" s="212"/>
      <c r="K21" s="212"/>
      <c r="L21" s="212"/>
      <c r="M21" s="212"/>
      <c r="N21" s="212"/>
      <c r="O21" s="212"/>
      <c r="P21" s="212"/>
    </row>
    <row r="22" spans="1:16" ht="15.75" x14ac:dyDescent="0.25">
      <c r="A22" s="19"/>
      <c r="B22" s="110" t="s">
        <v>1034</v>
      </c>
      <c r="C22" s="110"/>
      <c r="D22" s="110"/>
      <c r="E22" s="110"/>
      <c r="F22" s="110"/>
      <c r="G22" s="110"/>
      <c r="H22" s="110"/>
      <c r="I22" s="110"/>
      <c r="J22" s="110"/>
      <c r="K22" s="110"/>
      <c r="L22" s="110"/>
      <c r="M22" s="110"/>
      <c r="N22" s="110"/>
      <c r="O22" s="110"/>
      <c r="P22" s="110"/>
    </row>
    <row r="23" spans="1:16" ht="15.75" x14ac:dyDescent="0.25">
      <c r="A23" s="19"/>
      <c r="B23" s="110"/>
      <c r="C23" s="110"/>
      <c r="D23" s="110"/>
      <c r="E23" s="110"/>
      <c r="F23" s="110"/>
      <c r="G23" s="110"/>
      <c r="H23" s="110"/>
      <c r="I23" s="110"/>
      <c r="J23" s="110"/>
      <c r="K23" s="110"/>
      <c r="L23" s="110"/>
      <c r="M23" s="110"/>
      <c r="N23" s="110"/>
      <c r="O23" s="110"/>
      <c r="P23" s="110"/>
    </row>
    <row r="24" spans="1:16" ht="15.75" x14ac:dyDescent="0.25">
      <c r="A24" s="19"/>
      <c r="B24" s="110" t="s">
        <v>1035</v>
      </c>
      <c r="C24" s="110"/>
      <c r="D24" s="110"/>
      <c r="E24" s="110"/>
      <c r="F24" s="110"/>
      <c r="G24" s="110"/>
      <c r="H24" s="110"/>
      <c r="I24" s="110"/>
      <c r="J24" s="110"/>
      <c r="K24" s="110"/>
      <c r="L24" s="110"/>
      <c r="M24" s="110"/>
      <c r="N24" s="110"/>
      <c r="O24" s="110"/>
      <c r="P24" s="110"/>
    </row>
    <row r="25" spans="1:16" x14ac:dyDescent="0.25">
      <c r="A25" s="19"/>
      <c r="B25" s="112"/>
      <c r="C25" s="112"/>
      <c r="D25" s="112"/>
      <c r="E25" s="112"/>
      <c r="F25" s="112"/>
      <c r="G25" s="112"/>
      <c r="H25" s="112"/>
      <c r="I25" s="112"/>
      <c r="J25" s="112"/>
      <c r="K25" s="112"/>
      <c r="L25" s="112"/>
      <c r="M25" s="112"/>
      <c r="N25" s="112"/>
      <c r="O25" s="112"/>
      <c r="P25" s="112"/>
    </row>
    <row r="26" spans="1:16" ht="15.75" x14ac:dyDescent="0.25">
      <c r="A26" s="19"/>
      <c r="B26" s="110" t="s">
        <v>1036</v>
      </c>
      <c r="C26" s="110"/>
      <c r="D26" s="110"/>
      <c r="E26" s="110"/>
      <c r="F26" s="110"/>
      <c r="G26" s="110"/>
      <c r="H26" s="110"/>
      <c r="I26" s="110"/>
      <c r="J26" s="110"/>
      <c r="K26" s="110"/>
      <c r="L26" s="110"/>
      <c r="M26" s="110"/>
      <c r="N26" s="110"/>
      <c r="O26" s="110"/>
      <c r="P26" s="110"/>
    </row>
    <row r="27" spans="1:16" ht="15.75" x14ac:dyDescent="0.25">
      <c r="A27" s="19"/>
      <c r="B27" s="110"/>
      <c r="C27" s="110"/>
      <c r="D27" s="110"/>
      <c r="E27" s="110"/>
      <c r="F27" s="110"/>
      <c r="G27" s="110"/>
      <c r="H27" s="110"/>
      <c r="I27" s="110"/>
      <c r="J27" s="110"/>
      <c r="K27" s="110"/>
      <c r="L27" s="110"/>
      <c r="M27" s="110"/>
      <c r="N27" s="110"/>
      <c r="O27" s="110"/>
      <c r="P27" s="110"/>
    </row>
    <row r="28" spans="1:16" x14ac:dyDescent="0.25">
      <c r="A28" s="19"/>
      <c r="B28" s="115"/>
      <c r="C28" s="115"/>
      <c r="D28" s="115"/>
      <c r="E28" s="115"/>
      <c r="F28" s="115"/>
      <c r="G28" s="115"/>
      <c r="H28" s="115"/>
      <c r="I28" s="115"/>
      <c r="J28" s="115"/>
      <c r="K28" s="115"/>
      <c r="L28" s="115"/>
      <c r="M28" s="115"/>
      <c r="N28" s="115"/>
      <c r="O28" s="115"/>
      <c r="P28" s="115"/>
    </row>
    <row r="29" spans="1:16" x14ac:dyDescent="0.25">
      <c r="A29" s="19"/>
      <c r="B29" s="116"/>
      <c r="C29" s="116"/>
      <c r="D29" s="116"/>
      <c r="E29" s="116"/>
      <c r="F29" s="116"/>
      <c r="G29" s="116"/>
      <c r="H29" s="116"/>
      <c r="I29" s="116"/>
      <c r="J29" s="116"/>
      <c r="K29" s="116"/>
      <c r="L29" s="116"/>
      <c r="M29" s="116"/>
      <c r="N29" s="116"/>
      <c r="O29" s="116"/>
      <c r="P29" s="116"/>
    </row>
  </sheetData>
  <mergeCells count="37">
    <mergeCell ref="B28:P28"/>
    <mergeCell ref="B29:P29"/>
    <mergeCell ref="B22:P22"/>
    <mergeCell ref="B23:P23"/>
    <mergeCell ref="B24:P24"/>
    <mergeCell ref="B25:P25"/>
    <mergeCell ref="B26:P26"/>
    <mergeCell ref="B27:P27"/>
    <mergeCell ref="B16:P16"/>
    <mergeCell ref="B17:P17"/>
    <mergeCell ref="B18:P18"/>
    <mergeCell ref="B19:P19"/>
    <mergeCell ref="B20:P20"/>
    <mergeCell ref="B21:P21"/>
    <mergeCell ref="B5:P5"/>
    <mergeCell ref="B6:P6"/>
    <mergeCell ref="B7:P7"/>
    <mergeCell ref="B8:P8"/>
    <mergeCell ref="B9:P9"/>
    <mergeCell ref="B15:P15"/>
    <mergeCell ref="D13:E13"/>
    <mergeCell ref="G13:H13"/>
    <mergeCell ref="K13:L13"/>
    <mergeCell ref="N13:O13"/>
    <mergeCell ref="A1:A2"/>
    <mergeCell ref="B1:P1"/>
    <mergeCell ref="B2:P2"/>
    <mergeCell ref="B3:P3"/>
    <mergeCell ref="A4:A29"/>
    <mergeCell ref="B4:P4"/>
    <mergeCell ref="D10:P10"/>
    <mergeCell ref="D11:I11"/>
    <mergeCell ref="K11:P11"/>
    <mergeCell ref="D12:E12"/>
    <mergeCell ref="G12:H12"/>
    <mergeCell ref="K12:L12"/>
    <mergeCell ref="N12:O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4" max="5" width="1.85546875" bestFit="1" customWidth="1"/>
    <col min="6" max="6" width="6.140625" bestFit="1" customWidth="1"/>
    <col min="8" max="8" width="1.85546875" bestFit="1" customWidth="1"/>
    <col min="10" max="10" width="5.28515625" bestFit="1" customWidth="1"/>
    <col min="11" max="11" width="6.140625" bestFit="1" customWidth="1"/>
  </cols>
  <sheetData>
    <row r="1" spans="1:12" ht="15" customHeight="1" x14ac:dyDescent="0.25">
      <c r="A1" s="8" t="s">
        <v>10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37</v>
      </c>
      <c r="B3" s="108"/>
      <c r="C3" s="108"/>
      <c r="D3" s="108"/>
      <c r="E3" s="108"/>
      <c r="F3" s="108"/>
      <c r="G3" s="108"/>
      <c r="H3" s="108"/>
      <c r="I3" s="108"/>
      <c r="J3" s="108"/>
      <c r="K3" s="108"/>
      <c r="L3" s="108"/>
    </row>
    <row r="4" spans="1:12" ht="18" customHeight="1" x14ac:dyDescent="0.25">
      <c r="A4" s="19" t="s">
        <v>1037</v>
      </c>
      <c r="B4" s="222" t="s">
        <v>1038</v>
      </c>
      <c r="C4" s="222"/>
      <c r="D4" s="222"/>
      <c r="E4" s="222"/>
      <c r="F4" s="222"/>
      <c r="G4" s="222"/>
      <c r="H4" s="222"/>
      <c r="I4" s="222"/>
      <c r="J4" s="222"/>
      <c r="K4" s="222"/>
      <c r="L4" s="222"/>
    </row>
    <row r="5" spans="1:12" x14ac:dyDescent="0.25">
      <c r="A5" s="19"/>
      <c r="B5" s="114"/>
      <c r="C5" s="114"/>
      <c r="D5" s="114"/>
      <c r="E5" s="114"/>
      <c r="F5" s="114"/>
      <c r="G5" s="114"/>
      <c r="H5" s="114"/>
      <c r="I5" s="114"/>
      <c r="J5" s="114"/>
      <c r="K5" s="114"/>
      <c r="L5" s="114"/>
    </row>
    <row r="6" spans="1:12" x14ac:dyDescent="0.25">
      <c r="A6" s="19"/>
      <c r="B6" s="105" t="s">
        <v>1039</v>
      </c>
      <c r="C6" s="105"/>
      <c r="D6" s="105"/>
      <c r="E6" s="105"/>
      <c r="F6" s="105"/>
      <c r="G6" s="105"/>
      <c r="H6" s="105"/>
      <c r="I6" s="105"/>
      <c r="J6" s="105"/>
      <c r="K6" s="105"/>
      <c r="L6" s="105"/>
    </row>
    <row r="7" spans="1:12" x14ac:dyDescent="0.25">
      <c r="A7" s="19"/>
      <c r="B7" s="115"/>
      <c r="C7" s="115"/>
      <c r="D7" s="115"/>
      <c r="E7" s="115"/>
      <c r="F7" s="115"/>
      <c r="G7" s="115"/>
      <c r="H7" s="115"/>
      <c r="I7" s="115"/>
      <c r="J7" s="115"/>
      <c r="K7" s="115"/>
      <c r="L7" s="115"/>
    </row>
    <row r="8" spans="1:12" ht="16.5" thickBot="1" x14ac:dyDescent="0.3">
      <c r="A8" s="19"/>
      <c r="B8" s="278"/>
      <c r="C8" s="23"/>
      <c r="D8" s="210" t="s">
        <v>231</v>
      </c>
      <c r="E8" s="210"/>
      <c r="F8" s="210"/>
      <c r="G8" s="210"/>
      <c r="H8" s="210"/>
      <c r="I8" s="210"/>
      <c r="J8" s="210"/>
      <c r="K8" s="210"/>
      <c r="L8" s="23"/>
    </row>
    <row r="9" spans="1:12" ht="16.5" thickTop="1" x14ac:dyDescent="0.25">
      <c r="A9" s="19"/>
      <c r="B9" s="278"/>
      <c r="C9" s="23"/>
      <c r="D9" s="24"/>
      <c r="E9" s="290">
        <v>2014</v>
      </c>
      <c r="F9" s="290"/>
      <c r="G9" s="24"/>
      <c r="H9" s="24"/>
      <c r="I9" s="24"/>
      <c r="J9" s="290">
        <v>2013</v>
      </c>
      <c r="K9" s="290"/>
      <c r="L9" s="23"/>
    </row>
    <row r="10" spans="1:12" ht="16.5" thickBot="1" x14ac:dyDescent="0.3">
      <c r="A10" s="19"/>
      <c r="B10" s="279"/>
      <c r="C10" s="23"/>
      <c r="D10" s="25"/>
      <c r="E10" s="106"/>
      <c r="F10" s="106"/>
      <c r="G10" s="25"/>
      <c r="H10" s="23"/>
      <c r="I10" s="25"/>
      <c r="J10" s="106"/>
      <c r="K10" s="106"/>
      <c r="L10" s="23"/>
    </row>
    <row r="11" spans="1:12" ht="16.5" thickTop="1" x14ac:dyDescent="0.25">
      <c r="A11" s="19"/>
      <c r="B11" s="130" t="s">
        <v>29</v>
      </c>
      <c r="C11" s="22"/>
      <c r="D11" s="29"/>
      <c r="E11" s="54"/>
      <c r="F11" s="54"/>
      <c r="G11" s="29"/>
      <c r="H11" s="22"/>
      <c r="I11" s="29"/>
      <c r="J11" s="54"/>
      <c r="K11" s="54"/>
      <c r="L11" s="22"/>
    </row>
    <row r="12" spans="1:12" ht="15.75" x14ac:dyDescent="0.25">
      <c r="A12" s="19"/>
      <c r="B12" s="280"/>
      <c r="C12" s="22"/>
      <c r="D12" s="22"/>
      <c r="E12" s="104"/>
      <c r="F12" s="104"/>
      <c r="G12" s="22"/>
      <c r="H12" s="22"/>
      <c r="I12" s="22"/>
      <c r="J12" s="104"/>
      <c r="K12" s="104"/>
      <c r="L12" s="22"/>
    </row>
    <row r="13" spans="1:12" ht="15.75" x14ac:dyDescent="0.25">
      <c r="A13" s="19"/>
      <c r="B13" s="273" t="s">
        <v>1040</v>
      </c>
      <c r="C13" s="22"/>
      <c r="D13" s="22"/>
      <c r="E13" s="133" t="s">
        <v>242</v>
      </c>
      <c r="F13" s="134" t="s">
        <v>1041</v>
      </c>
      <c r="G13" s="22"/>
      <c r="H13" s="22"/>
      <c r="I13" s="22"/>
      <c r="J13" s="133" t="s">
        <v>242</v>
      </c>
      <c r="K13" s="134" t="s">
        <v>1042</v>
      </c>
      <c r="L13" s="22"/>
    </row>
    <row r="14" spans="1:12" ht="15.75" x14ac:dyDescent="0.25">
      <c r="A14" s="19"/>
      <c r="B14" s="281"/>
      <c r="C14" s="22"/>
      <c r="D14" s="22"/>
      <c r="E14" s="104"/>
      <c r="F14" s="104"/>
      <c r="G14" s="22"/>
      <c r="H14" s="22"/>
      <c r="I14" s="22"/>
      <c r="J14" s="104"/>
      <c r="K14" s="104"/>
      <c r="L14" s="22"/>
    </row>
    <row r="15" spans="1:12" ht="15.75" x14ac:dyDescent="0.25">
      <c r="A15" s="19"/>
      <c r="B15" s="273" t="s">
        <v>1043</v>
      </c>
      <c r="C15" s="22"/>
      <c r="D15" s="22"/>
      <c r="E15" s="152" t="s">
        <v>1044</v>
      </c>
      <c r="F15" s="152"/>
      <c r="G15" s="22"/>
      <c r="H15" s="22"/>
      <c r="I15" s="22"/>
      <c r="J15" s="152" t="s">
        <v>1045</v>
      </c>
      <c r="K15" s="152"/>
      <c r="L15" s="22"/>
    </row>
    <row r="16" spans="1:12" ht="15.75" x14ac:dyDescent="0.25">
      <c r="A16" s="19"/>
      <c r="B16" s="281"/>
      <c r="C16" s="22"/>
      <c r="D16" s="22"/>
      <c r="E16" s="104"/>
      <c r="F16" s="104"/>
      <c r="G16" s="22"/>
      <c r="H16" s="22"/>
      <c r="I16" s="22"/>
      <c r="J16" s="104"/>
      <c r="K16" s="104"/>
      <c r="L16" s="22"/>
    </row>
    <row r="17" spans="1:12" ht="16.5" thickBot="1" x14ac:dyDescent="0.3">
      <c r="A17" s="19"/>
      <c r="B17" s="273" t="s">
        <v>1046</v>
      </c>
      <c r="C17" s="22"/>
      <c r="D17" s="33"/>
      <c r="E17" s="291" t="s">
        <v>691</v>
      </c>
      <c r="F17" s="291"/>
      <c r="G17" s="22"/>
      <c r="H17" s="22"/>
      <c r="I17" s="33"/>
      <c r="J17" s="291" t="s">
        <v>1047</v>
      </c>
      <c r="K17" s="291"/>
      <c r="L17" s="22"/>
    </row>
    <row r="18" spans="1:12" ht="16.5" thickBot="1" x14ac:dyDescent="0.3">
      <c r="A18" s="19"/>
      <c r="B18" s="282" t="s">
        <v>44</v>
      </c>
      <c r="C18" s="22"/>
      <c r="D18" s="37"/>
      <c r="E18" s="283" t="s">
        <v>242</v>
      </c>
      <c r="F18" s="284" t="s">
        <v>1048</v>
      </c>
      <c r="G18" s="22"/>
      <c r="H18" s="22"/>
      <c r="I18" s="37"/>
      <c r="J18" s="283" t="s">
        <v>242</v>
      </c>
      <c r="K18" s="284" t="s">
        <v>1049</v>
      </c>
      <c r="L18" s="22"/>
    </row>
    <row r="19" spans="1:12" ht="15.75" thickTop="1" x14ac:dyDescent="0.25">
      <c r="A19" s="19"/>
      <c r="B19" s="285"/>
      <c r="C19" s="72"/>
      <c r="D19" s="292"/>
      <c r="E19" s="60"/>
      <c r="F19" s="60"/>
      <c r="G19" s="72"/>
      <c r="H19" s="72"/>
      <c r="I19" s="292"/>
      <c r="J19" s="60"/>
      <c r="K19" s="60"/>
      <c r="L19" s="72"/>
    </row>
    <row r="20" spans="1:12" x14ac:dyDescent="0.25">
      <c r="A20" s="19"/>
      <c r="B20" s="130" t="s">
        <v>1050</v>
      </c>
      <c r="C20" s="72"/>
      <c r="D20" s="129"/>
      <c r="E20" s="127"/>
      <c r="F20" s="127"/>
      <c r="G20" s="72"/>
      <c r="H20" s="72"/>
      <c r="I20" s="129"/>
      <c r="J20" s="127"/>
      <c r="K20" s="127"/>
      <c r="L20" s="72"/>
    </row>
    <row r="21" spans="1:12" ht="15.75" x14ac:dyDescent="0.25">
      <c r="A21" s="19"/>
      <c r="B21" s="286"/>
      <c r="C21" s="22"/>
      <c r="D21" s="22"/>
      <c r="E21" s="104"/>
      <c r="F21" s="104"/>
      <c r="G21" s="22"/>
      <c r="H21" s="22"/>
      <c r="I21" s="22"/>
      <c r="J21" s="104"/>
      <c r="K21" s="104"/>
      <c r="L21" s="22"/>
    </row>
    <row r="22" spans="1:12" ht="15.75" x14ac:dyDescent="0.25">
      <c r="A22" s="19"/>
      <c r="B22" s="273" t="s">
        <v>1051</v>
      </c>
      <c r="C22" s="22"/>
      <c r="D22" s="22"/>
      <c r="E22" s="133" t="s">
        <v>242</v>
      </c>
      <c r="F22" s="134" t="s">
        <v>1052</v>
      </c>
      <c r="G22" s="22"/>
      <c r="H22" s="22"/>
      <c r="I22" s="22"/>
      <c r="J22" s="133" t="s">
        <v>242</v>
      </c>
      <c r="K22" s="134" t="s">
        <v>752</v>
      </c>
      <c r="L22" s="22"/>
    </row>
    <row r="23" spans="1:12" ht="15.75" x14ac:dyDescent="0.25">
      <c r="A23" s="19"/>
      <c r="B23" s="281"/>
      <c r="C23" s="22"/>
      <c r="D23" s="22"/>
      <c r="E23" s="104"/>
      <c r="F23" s="104"/>
      <c r="G23" s="22"/>
      <c r="H23" s="22"/>
      <c r="I23" s="22"/>
      <c r="J23" s="104"/>
      <c r="K23" s="104"/>
      <c r="L23" s="22"/>
    </row>
    <row r="24" spans="1:12" ht="16.5" thickBot="1" x14ac:dyDescent="0.3">
      <c r="A24" s="19"/>
      <c r="B24" s="273" t="s">
        <v>1053</v>
      </c>
      <c r="C24" s="22"/>
      <c r="D24" s="33"/>
      <c r="E24" s="291" t="s">
        <v>1054</v>
      </c>
      <c r="F24" s="291"/>
      <c r="G24" s="22"/>
      <c r="H24" s="22"/>
      <c r="I24" s="33"/>
      <c r="J24" s="291" t="s">
        <v>1055</v>
      </c>
      <c r="K24" s="291"/>
      <c r="L24" s="22"/>
    </row>
    <row r="25" spans="1:12" ht="16.5" thickBot="1" x14ac:dyDescent="0.3">
      <c r="A25" s="19"/>
      <c r="B25" s="282" t="s">
        <v>54</v>
      </c>
      <c r="C25" s="22"/>
      <c r="D25" s="287"/>
      <c r="E25" s="293" t="s">
        <v>1056</v>
      </c>
      <c r="F25" s="293"/>
      <c r="G25" s="22"/>
      <c r="H25" s="22"/>
      <c r="I25" s="287"/>
      <c r="J25" s="293" t="s">
        <v>1057</v>
      </c>
      <c r="K25" s="293"/>
      <c r="L25" s="22"/>
    </row>
    <row r="26" spans="1:12" ht="15.75" x14ac:dyDescent="0.25">
      <c r="A26" s="19"/>
      <c r="B26" s="273"/>
      <c r="C26" s="22"/>
      <c r="D26" s="214"/>
      <c r="E26" s="218"/>
      <c r="F26" s="218"/>
      <c r="G26" s="22"/>
      <c r="H26" s="22"/>
      <c r="I26" s="214"/>
      <c r="J26" s="218"/>
      <c r="K26" s="218"/>
      <c r="L26" s="22"/>
    </row>
    <row r="27" spans="1:12" ht="16.5" thickBot="1" x14ac:dyDescent="0.3">
      <c r="A27" s="19"/>
      <c r="B27" s="130" t="s">
        <v>1058</v>
      </c>
      <c r="C27" s="22"/>
      <c r="D27" s="33"/>
      <c r="E27" s="291" t="s">
        <v>1059</v>
      </c>
      <c r="F27" s="291"/>
      <c r="G27" s="22"/>
      <c r="H27" s="22"/>
      <c r="I27" s="33"/>
      <c r="J27" s="291" t="s">
        <v>1060</v>
      </c>
      <c r="K27" s="291"/>
      <c r="L27" s="22"/>
    </row>
    <row r="28" spans="1:12" ht="16.5" thickBot="1" x14ac:dyDescent="0.3">
      <c r="A28" s="19"/>
      <c r="B28" s="130" t="s">
        <v>1061</v>
      </c>
      <c r="C28" s="22"/>
      <c r="D28" s="287"/>
      <c r="E28" s="293" t="s">
        <v>1059</v>
      </c>
      <c r="F28" s="293"/>
      <c r="G28" s="22"/>
      <c r="H28" s="22"/>
      <c r="I28" s="287"/>
      <c r="J28" s="293" t="s">
        <v>1060</v>
      </c>
      <c r="K28" s="293"/>
      <c r="L28" s="22"/>
    </row>
    <row r="29" spans="1:12" ht="16.5" thickBot="1" x14ac:dyDescent="0.3">
      <c r="A29" s="19"/>
      <c r="B29" s="289" t="s">
        <v>1062</v>
      </c>
      <c r="C29" s="22"/>
      <c r="D29" s="37"/>
      <c r="E29" s="283" t="s">
        <v>242</v>
      </c>
      <c r="F29" s="284" t="s">
        <v>1048</v>
      </c>
      <c r="G29" s="22"/>
      <c r="H29" s="22"/>
      <c r="I29" s="37"/>
      <c r="J29" s="283" t="s">
        <v>242</v>
      </c>
      <c r="K29" s="284" t="s">
        <v>1049</v>
      </c>
      <c r="L29" s="22"/>
    </row>
    <row r="30" spans="1:12" ht="15.75" thickTop="1" x14ac:dyDescent="0.25">
      <c r="A30" s="19"/>
      <c r="B30" s="179"/>
      <c r="C30" s="179"/>
      <c r="D30" s="179"/>
      <c r="E30" s="179"/>
      <c r="F30" s="179"/>
      <c r="G30" s="179"/>
      <c r="H30" s="179"/>
      <c r="I30" s="179"/>
      <c r="J30" s="179"/>
      <c r="K30" s="179"/>
      <c r="L30" s="179"/>
    </row>
    <row r="31" spans="1:12" x14ac:dyDescent="0.25">
      <c r="A31" s="19"/>
      <c r="B31" s="105" t="s">
        <v>1063</v>
      </c>
      <c r="C31" s="105"/>
      <c r="D31" s="105"/>
      <c r="E31" s="105"/>
      <c r="F31" s="105"/>
      <c r="G31" s="105"/>
      <c r="H31" s="105"/>
      <c r="I31" s="105"/>
      <c r="J31" s="105"/>
      <c r="K31" s="105"/>
      <c r="L31" s="105"/>
    </row>
    <row r="32" spans="1:12" x14ac:dyDescent="0.25">
      <c r="A32" s="19"/>
      <c r="B32" s="316"/>
      <c r="C32" s="316"/>
      <c r="D32" s="316"/>
      <c r="E32" s="316"/>
      <c r="F32" s="316"/>
      <c r="G32" s="316"/>
      <c r="H32" s="316"/>
      <c r="I32" s="316"/>
      <c r="J32" s="316"/>
      <c r="K32" s="316"/>
      <c r="L32" s="316"/>
    </row>
    <row r="33" spans="1:10" ht="15.75" x14ac:dyDescent="0.25">
      <c r="A33" s="19"/>
      <c r="B33" s="294"/>
      <c r="C33" s="22"/>
      <c r="D33" s="72"/>
      <c r="E33" s="72"/>
      <c r="F33" s="27"/>
      <c r="G33" s="27"/>
      <c r="H33" s="72"/>
      <c r="I33" s="72"/>
      <c r="J33" s="27"/>
    </row>
    <row r="34" spans="1:10" ht="16.5" thickBot="1" x14ac:dyDescent="0.3">
      <c r="A34" s="19"/>
      <c r="B34" s="294"/>
      <c r="C34" s="22"/>
      <c r="D34" s="302" t="s">
        <v>231</v>
      </c>
      <c r="E34" s="302"/>
      <c r="F34" s="302"/>
      <c r="G34" s="302"/>
      <c r="H34" s="302"/>
      <c r="I34" s="302"/>
      <c r="J34" s="302"/>
    </row>
    <row r="35" spans="1:10" ht="17.25" thickTop="1" thickBot="1" x14ac:dyDescent="0.3">
      <c r="A35" s="19"/>
      <c r="B35" s="294"/>
      <c r="C35" s="22"/>
      <c r="D35" s="303">
        <v>2014</v>
      </c>
      <c r="E35" s="303"/>
      <c r="F35" s="303"/>
      <c r="G35" s="24"/>
      <c r="H35" s="303">
        <v>2013</v>
      </c>
      <c r="I35" s="303"/>
      <c r="J35" s="303"/>
    </row>
    <row r="36" spans="1:10" ht="16.5" thickTop="1" x14ac:dyDescent="0.25">
      <c r="A36" s="19"/>
      <c r="B36" s="296" t="s">
        <v>1064</v>
      </c>
      <c r="C36" s="22"/>
      <c r="D36" s="147" t="s">
        <v>242</v>
      </c>
      <c r="E36" s="304" t="s">
        <v>853</v>
      </c>
      <c r="F36" s="304"/>
      <c r="G36" s="27"/>
      <c r="H36" s="147" t="s">
        <v>242</v>
      </c>
      <c r="I36" s="304" t="s">
        <v>1065</v>
      </c>
      <c r="J36" s="304"/>
    </row>
    <row r="37" spans="1:10" ht="15.75" x14ac:dyDescent="0.25">
      <c r="A37" s="19"/>
      <c r="B37" s="296" t="s">
        <v>1066</v>
      </c>
      <c r="C37" s="22"/>
      <c r="D37" s="259"/>
      <c r="E37" s="259"/>
      <c r="F37" s="259"/>
      <c r="G37" s="27"/>
      <c r="H37" s="259"/>
      <c r="I37" s="259"/>
      <c r="J37" s="259"/>
    </row>
    <row r="38" spans="1:10" ht="15.75" x14ac:dyDescent="0.25">
      <c r="A38" s="19"/>
      <c r="B38" s="297" t="s">
        <v>1067</v>
      </c>
      <c r="C38" s="22"/>
      <c r="D38" s="305" t="s">
        <v>1068</v>
      </c>
      <c r="E38" s="305"/>
      <c r="F38" s="305"/>
      <c r="G38" s="27"/>
      <c r="H38" s="305" t="s">
        <v>1069</v>
      </c>
      <c r="I38" s="305"/>
      <c r="J38" s="305"/>
    </row>
    <row r="39" spans="1:10" ht="15.75" x14ac:dyDescent="0.25">
      <c r="A39" s="19"/>
      <c r="B39" s="297" t="s">
        <v>105</v>
      </c>
      <c r="C39" s="22"/>
      <c r="D39" s="305" t="s">
        <v>1070</v>
      </c>
      <c r="E39" s="305"/>
      <c r="F39" s="305"/>
      <c r="G39" s="27"/>
      <c r="H39" s="305" t="s">
        <v>1071</v>
      </c>
      <c r="I39" s="305"/>
      <c r="J39" s="305"/>
    </row>
    <row r="40" spans="1:10" ht="16.5" thickBot="1" x14ac:dyDescent="0.3">
      <c r="A40" s="19"/>
      <c r="B40" s="297" t="s">
        <v>1072</v>
      </c>
      <c r="C40" s="22"/>
      <c r="D40" s="306" t="s">
        <v>547</v>
      </c>
      <c r="E40" s="306"/>
      <c r="F40" s="306"/>
      <c r="G40" s="27"/>
      <c r="H40" s="306" t="s">
        <v>1073</v>
      </c>
      <c r="I40" s="306"/>
      <c r="J40" s="306"/>
    </row>
    <row r="41" spans="1:10" ht="16.5" thickBot="1" x14ac:dyDescent="0.3">
      <c r="A41" s="19"/>
      <c r="B41" s="298" t="s">
        <v>1074</v>
      </c>
      <c r="C41" s="22"/>
      <c r="D41" s="307" t="s">
        <v>1075</v>
      </c>
      <c r="E41" s="307"/>
      <c r="F41" s="307"/>
      <c r="G41" s="27"/>
      <c r="H41" s="307" t="s">
        <v>1076</v>
      </c>
      <c r="I41" s="307"/>
      <c r="J41" s="307"/>
    </row>
    <row r="42" spans="1:10" ht="33.75" x14ac:dyDescent="0.25">
      <c r="A42" s="19"/>
      <c r="B42" s="298" t="s">
        <v>1077</v>
      </c>
      <c r="C42" s="22"/>
      <c r="D42" s="308" t="s">
        <v>1078</v>
      </c>
      <c r="E42" s="308"/>
      <c r="F42" s="308"/>
      <c r="G42" s="27"/>
      <c r="H42" s="308" t="s">
        <v>1079</v>
      </c>
      <c r="I42" s="308"/>
      <c r="J42" s="308"/>
    </row>
    <row r="43" spans="1:10" ht="15.75" x14ac:dyDescent="0.25">
      <c r="A43" s="19"/>
      <c r="B43" s="299"/>
      <c r="C43" s="22"/>
      <c r="D43" s="259"/>
      <c r="E43" s="259"/>
      <c r="F43" s="259"/>
      <c r="G43" s="27"/>
      <c r="H43" s="259"/>
      <c r="I43" s="259"/>
      <c r="J43" s="259"/>
    </row>
    <row r="44" spans="1:10" ht="16.5" thickBot="1" x14ac:dyDescent="0.3">
      <c r="A44" s="19"/>
      <c r="B44" s="296" t="s">
        <v>1080</v>
      </c>
      <c r="C44" s="22"/>
      <c r="D44" s="306">
        <v>-164</v>
      </c>
      <c r="E44" s="306"/>
      <c r="F44" s="306"/>
      <c r="G44" s="27"/>
      <c r="H44" s="306">
        <v>-193</v>
      </c>
      <c r="I44" s="306"/>
      <c r="J44" s="306"/>
    </row>
    <row r="45" spans="1:10" ht="22.5" x14ac:dyDescent="0.25">
      <c r="A45" s="19"/>
      <c r="B45" s="296" t="s">
        <v>1081</v>
      </c>
      <c r="C45" s="22"/>
      <c r="D45" s="308" t="s">
        <v>1082</v>
      </c>
      <c r="E45" s="308"/>
      <c r="F45" s="308"/>
      <c r="G45" s="27"/>
      <c r="H45" s="308" t="s">
        <v>1083</v>
      </c>
      <c r="I45" s="308"/>
      <c r="J45" s="308"/>
    </row>
    <row r="46" spans="1:10" ht="16.5" thickBot="1" x14ac:dyDescent="0.3">
      <c r="A46" s="19"/>
      <c r="B46" s="294" t="s">
        <v>1084</v>
      </c>
      <c r="C46" s="22"/>
      <c r="D46" s="306" t="s">
        <v>1085</v>
      </c>
      <c r="E46" s="306"/>
      <c r="F46" s="306"/>
      <c r="G46" s="27"/>
      <c r="H46" s="309">
        <v>-2088</v>
      </c>
      <c r="I46" s="309"/>
      <c r="J46" s="309"/>
    </row>
    <row r="47" spans="1:10" ht="16.5" thickBot="1" x14ac:dyDescent="0.3">
      <c r="A47" s="19"/>
      <c r="B47" s="282" t="s">
        <v>1086</v>
      </c>
      <c r="C47" s="22"/>
      <c r="D47" s="300" t="s">
        <v>242</v>
      </c>
      <c r="E47" s="310" t="s">
        <v>1087</v>
      </c>
      <c r="F47" s="310"/>
      <c r="G47" s="27"/>
      <c r="H47" s="300" t="s">
        <v>242</v>
      </c>
      <c r="I47" s="310" t="s">
        <v>1088</v>
      </c>
      <c r="J47" s="310"/>
    </row>
    <row r="48" spans="1:10" ht="16.5" thickTop="1" x14ac:dyDescent="0.25">
      <c r="A48" s="19"/>
      <c r="B48" s="282"/>
      <c r="C48" s="22"/>
      <c r="D48" s="22"/>
      <c r="E48" s="60"/>
      <c r="F48" s="60"/>
      <c r="G48" s="27"/>
      <c r="H48" s="22"/>
      <c r="I48" s="60"/>
      <c r="J48" s="60"/>
    </row>
    <row r="49" spans="1:10" ht="15.75" x14ac:dyDescent="0.25">
      <c r="A49" s="19"/>
      <c r="B49" s="282"/>
      <c r="C49" s="22"/>
      <c r="D49" s="22"/>
      <c r="E49" s="104"/>
      <c r="F49" s="104"/>
      <c r="G49" s="27"/>
      <c r="H49" s="22"/>
      <c r="I49" s="104"/>
      <c r="J49" s="104"/>
    </row>
    <row r="50" spans="1:10" x14ac:dyDescent="0.25">
      <c r="A50" s="19"/>
      <c r="B50" s="311" t="s">
        <v>1089</v>
      </c>
      <c r="C50" s="311"/>
      <c r="D50" s="311"/>
      <c r="E50" s="311"/>
      <c r="F50" s="311"/>
      <c r="G50" s="311"/>
      <c r="H50" s="311"/>
      <c r="I50" s="311"/>
      <c r="J50" s="311"/>
    </row>
    <row r="51" spans="1:10" ht="15.75" x14ac:dyDescent="0.25">
      <c r="A51" s="19"/>
      <c r="B51" s="282"/>
      <c r="C51" s="22"/>
      <c r="D51" s="22"/>
      <c r="E51" s="104"/>
      <c r="F51" s="104"/>
      <c r="G51" s="27"/>
      <c r="H51" s="22"/>
      <c r="I51" s="104"/>
      <c r="J51" s="104"/>
    </row>
    <row r="52" spans="1:10" ht="15.75" x14ac:dyDescent="0.25">
      <c r="A52" s="19"/>
      <c r="B52" s="301"/>
      <c r="C52" s="22"/>
      <c r="D52" s="72"/>
      <c r="E52" s="72"/>
      <c r="F52" s="27"/>
      <c r="G52" s="27"/>
      <c r="H52" s="72"/>
      <c r="I52" s="72"/>
      <c r="J52" s="27"/>
    </row>
    <row r="53" spans="1:10" ht="16.5" thickBot="1" x14ac:dyDescent="0.3">
      <c r="A53" s="19"/>
      <c r="B53" s="295"/>
      <c r="C53" s="23"/>
      <c r="D53" s="302" t="s">
        <v>231</v>
      </c>
      <c r="E53" s="302"/>
      <c r="F53" s="302"/>
      <c r="G53" s="302"/>
      <c r="H53" s="302"/>
      <c r="I53" s="302"/>
      <c r="J53" s="302"/>
    </row>
    <row r="54" spans="1:10" ht="17.25" thickTop="1" thickBot="1" x14ac:dyDescent="0.3">
      <c r="A54" s="19"/>
      <c r="B54" s="295"/>
      <c r="C54" s="23"/>
      <c r="D54" s="303">
        <v>2014</v>
      </c>
      <c r="E54" s="303"/>
      <c r="F54" s="303"/>
      <c r="G54" s="24"/>
      <c r="H54" s="303">
        <v>2013</v>
      </c>
      <c r="I54" s="303"/>
      <c r="J54" s="303"/>
    </row>
    <row r="55" spans="1:10" ht="16.5" thickTop="1" x14ac:dyDescent="0.25">
      <c r="A55" s="19"/>
      <c r="B55" s="294"/>
      <c r="C55" s="22"/>
      <c r="D55" s="255"/>
      <c r="E55" s="255"/>
      <c r="F55" s="255"/>
      <c r="G55" s="22"/>
      <c r="H55" s="255"/>
      <c r="I55" s="255"/>
      <c r="J55" s="255"/>
    </row>
    <row r="56" spans="1:10" ht="15.75" x14ac:dyDescent="0.25">
      <c r="A56" s="19"/>
      <c r="B56" s="296" t="s">
        <v>143</v>
      </c>
      <c r="C56" s="22"/>
      <c r="D56" s="259"/>
      <c r="E56" s="259"/>
      <c r="F56" s="259"/>
      <c r="G56" s="27"/>
      <c r="H56" s="259"/>
      <c r="I56" s="259"/>
      <c r="J56" s="259"/>
    </row>
    <row r="57" spans="1:10" ht="15.75" x14ac:dyDescent="0.25">
      <c r="A57" s="19"/>
      <c r="B57" s="294" t="s">
        <v>1090</v>
      </c>
      <c r="C57" s="22"/>
      <c r="D57" s="153" t="s">
        <v>242</v>
      </c>
      <c r="E57" s="153"/>
      <c r="F57" s="134" t="s">
        <v>1087</v>
      </c>
      <c r="G57" s="27"/>
      <c r="H57" s="153" t="s">
        <v>242</v>
      </c>
      <c r="I57" s="153"/>
      <c r="J57" s="134" t="s">
        <v>1088</v>
      </c>
    </row>
    <row r="58" spans="1:10" ht="15.75" x14ac:dyDescent="0.25">
      <c r="A58" s="19"/>
      <c r="B58" s="297" t="s">
        <v>1091</v>
      </c>
      <c r="C58" s="22"/>
      <c r="D58" s="259"/>
      <c r="E58" s="259"/>
      <c r="F58" s="259"/>
      <c r="G58" s="27"/>
      <c r="H58" s="259"/>
      <c r="I58" s="259"/>
      <c r="J58" s="259"/>
    </row>
    <row r="59" spans="1:10" ht="15.75" x14ac:dyDescent="0.25">
      <c r="A59" s="19"/>
      <c r="B59" s="294" t="s">
        <v>1092</v>
      </c>
      <c r="C59" s="22"/>
      <c r="D59" s="305">
        <v>-561</v>
      </c>
      <c r="E59" s="305"/>
      <c r="F59" s="305"/>
      <c r="G59" s="27"/>
      <c r="H59" s="305" t="s">
        <v>1093</v>
      </c>
      <c r="I59" s="305"/>
      <c r="J59" s="305"/>
    </row>
    <row r="60" spans="1:10" ht="15.75" x14ac:dyDescent="0.25">
      <c r="A60" s="19"/>
      <c r="B60" s="297" t="s">
        <v>155</v>
      </c>
      <c r="C60" s="22"/>
      <c r="D60" s="259"/>
      <c r="E60" s="259"/>
      <c r="F60" s="259"/>
      <c r="G60" s="27"/>
      <c r="H60" s="259"/>
      <c r="I60" s="259"/>
      <c r="J60" s="259"/>
    </row>
    <row r="61" spans="1:10" ht="15.75" x14ac:dyDescent="0.25">
      <c r="A61" s="19"/>
      <c r="B61" s="294" t="s">
        <v>1046</v>
      </c>
      <c r="C61" s="22"/>
      <c r="D61" s="305" t="s">
        <v>1094</v>
      </c>
      <c r="E61" s="305"/>
      <c r="F61" s="305"/>
      <c r="G61" s="27"/>
      <c r="H61" s="305" t="s">
        <v>890</v>
      </c>
      <c r="I61" s="305"/>
      <c r="J61" s="305"/>
    </row>
    <row r="62" spans="1:10" ht="16.5" thickBot="1" x14ac:dyDescent="0.3">
      <c r="A62" s="19"/>
      <c r="B62" s="294" t="s">
        <v>1053</v>
      </c>
      <c r="C62" s="22"/>
      <c r="D62" s="306" t="s">
        <v>1095</v>
      </c>
      <c r="E62" s="306"/>
      <c r="F62" s="306"/>
      <c r="G62" s="27"/>
      <c r="H62" s="306" t="s">
        <v>361</v>
      </c>
      <c r="I62" s="306"/>
      <c r="J62" s="306"/>
    </row>
    <row r="63" spans="1:10" ht="16.5" thickBot="1" x14ac:dyDescent="0.3">
      <c r="A63" s="19"/>
      <c r="B63" s="282" t="s">
        <v>158</v>
      </c>
      <c r="C63" s="22"/>
      <c r="D63" s="307" t="s">
        <v>1096</v>
      </c>
      <c r="E63" s="307"/>
      <c r="F63" s="307"/>
      <c r="G63" s="27"/>
      <c r="H63" s="312" t="s">
        <v>242</v>
      </c>
      <c r="I63" s="312"/>
      <c r="J63" s="288" t="s">
        <v>1097</v>
      </c>
    </row>
    <row r="64" spans="1:10" ht="15.75" x14ac:dyDescent="0.25">
      <c r="A64" s="19"/>
      <c r="B64" s="295"/>
      <c r="C64" s="22"/>
      <c r="D64" s="258"/>
      <c r="E64" s="258"/>
      <c r="F64" s="258"/>
      <c r="G64" s="27"/>
      <c r="H64" s="258"/>
      <c r="I64" s="258"/>
      <c r="J64" s="258"/>
    </row>
    <row r="65" spans="1:12" ht="15.75" x14ac:dyDescent="0.25">
      <c r="A65" s="19"/>
      <c r="B65" s="296" t="s">
        <v>168</v>
      </c>
      <c r="C65" s="22"/>
      <c r="D65" s="259"/>
      <c r="E65" s="259"/>
      <c r="F65" s="259"/>
      <c r="G65" s="27"/>
      <c r="H65" s="259"/>
      <c r="I65" s="259"/>
      <c r="J65" s="259"/>
    </row>
    <row r="66" spans="1:12" ht="15.75" x14ac:dyDescent="0.25">
      <c r="A66" s="19"/>
      <c r="B66" s="294" t="s">
        <v>1098</v>
      </c>
      <c r="C66" s="22"/>
      <c r="D66" s="305">
        <v>-521</v>
      </c>
      <c r="E66" s="305"/>
      <c r="F66" s="305"/>
      <c r="G66" s="27"/>
      <c r="H66" s="305">
        <v>-707</v>
      </c>
      <c r="I66" s="305"/>
      <c r="J66" s="305"/>
    </row>
    <row r="67" spans="1:12" ht="15.75" x14ac:dyDescent="0.25">
      <c r="A67" s="19"/>
      <c r="B67" s="294" t="s">
        <v>173</v>
      </c>
      <c r="C67" s="22"/>
      <c r="D67" s="305" t="s">
        <v>853</v>
      </c>
      <c r="E67" s="305"/>
      <c r="F67" s="305"/>
      <c r="G67" s="27"/>
      <c r="H67" s="313" t="s">
        <v>251</v>
      </c>
      <c r="I67" s="313"/>
      <c r="J67" s="313"/>
    </row>
    <row r="68" spans="1:12" ht="15.75" x14ac:dyDescent="0.25">
      <c r="A68" s="19"/>
      <c r="B68" s="294" t="s">
        <v>174</v>
      </c>
      <c r="C68" s="22"/>
      <c r="D68" s="314">
        <v>-1500</v>
      </c>
      <c r="E68" s="314"/>
      <c r="F68" s="314"/>
      <c r="G68" s="27"/>
      <c r="H68" s="313" t="s">
        <v>251</v>
      </c>
      <c r="I68" s="313"/>
      <c r="J68" s="313"/>
    </row>
    <row r="69" spans="1:12" ht="16.5" thickBot="1" x14ac:dyDescent="0.3">
      <c r="A69" s="19"/>
      <c r="B69" s="294" t="s">
        <v>1099</v>
      </c>
      <c r="C69" s="22"/>
      <c r="D69" s="309">
        <v>-3266</v>
      </c>
      <c r="E69" s="309"/>
      <c r="F69" s="309"/>
      <c r="G69" s="27"/>
      <c r="H69" s="309">
        <v>-3301</v>
      </c>
      <c r="I69" s="309"/>
      <c r="J69" s="309"/>
    </row>
    <row r="70" spans="1:12" ht="16.5" thickBot="1" x14ac:dyDescent="0.3">
      <c r="A70" s="19"/>
      <c r="B70" s="282" t="s">
        <v>1100</v>
      </c>
      <c r="C70" s="27"/>
      <c r="D70" s="315">
        <v>-2287</v>
      </c>
      <c r="E70" s="315"/>
      <c r="F70" s="315"/>
      <c r="G70" s="27"/>
      <c r="H70" s="315">
        <v>-4008</v>
      </c>
      <c r="I70" s="315"/>
      <c r="J70" s="315"/>
    </row>
    <row r="71" spans="1:12" ht="15.75" x14ac:dyDescent="0.25">
      <c r="A71" s="19"/>
      <c r="B71" s="282" t="s">
        <v>1101</v>
      </c>
      <c r="C71" s="27"/>
      <c r="D71" s="308" t="s">
        <v>1102</v>
      </c>
      <c r="E71" s="308"/>
      <c r="F71" s="308"/>
      <c r="G71" s="27"/>
      <c r="H71" s="308">
        <v>-16</v>
      </c>
      <c r="I71" s="308"/>
      <c r="J71" s="308"/>
    </row>
    <row r="72" spans="1:12" ht="23.25" thickBot="1" x14ac:dyDescent="0.3">
      <c r="A72" s="19"/>
      <c r="B72" s="282" t="s">
        <v>1103</v>
      </c>
      <c r="C72" s="27"/>
      <c r="D72" s="306" t="s">
        <v>1042</v>
      </c>
      <c r="E72" s="306"/>
      <c r="F72" s="306"/>
      <c r="G72" s="27"/>
      <c r="H72" s="306" t="s">
        <v>1104</v>
      </c>
      <c r="I72" s="306"/>
      <c r="J72" s="306"/>
    </row>
    <row r="73" spans="1:12" ht="16.5" thickBot="1" x14ac:dyDescent="0.3">
      <c r="A73" s="19"/>
      <c r="B73" s="282" t="s">
        <v>1105</v>
      </c>
      <c r="C73" s="27"/>
      <c r="D73" s="312" t="s">
        <v>242</v>
      </c>
      <c r="E73" s="312"/>
      <c r="F73" s="288" t="s">
        <v>1041</v>
      </c>
      <c r="G73" s="27"/>
      <c r="H73" s="312" t="s">
        <v>242</v>
      </c>
      <c r="I73" s="312"/>
      <c r="J73" s="288" t="s">
        <v>1042</v>
      </c>
    </row>
    <row r="74" spans="1:12" ht="15.75" x14ac:dyDescent="0.25">
      <c r="A74" s="19"/>
      <c r="B74" s="110"/>
      <c r="C74" s="110"/>
      <c r="D74" s="110"/>
      <c r="E74" s="110"/>
      <c r="F74" s="110"/>
      <c r="G74" s="110"/>
      <c r="H74" s="110"/>
      <c r="I74" s="110"/>
      <c r="J74" s="110"/>
      <c r="K74" s="110"/>
      <c r="L74" s="110"/>
    </row>
    <row r="75" spans="1:12" x14ac:dyDescent="0.25">
      <c r="A75" s="19"/>
      <c r="B75" s="115"/>
      <c r="C75" s="115"/>
      <c r="D75" s="115"/>
      <c r="E75" s="115"/>
      <c r="F75" s="115"/>
      <c r="G75" s="115"/>
      <c r="H75" s="115"/>
      <c r="I75" s="115"/>
      <c r="J75" s="115"/>
      <c r="K75" s="115"/>
      <c r="L75" s="115"/>
    </row>
    <row r="76" spans="1:12" x14ac:dyDescent="0.25">
      <c r="A76" s="19"/>
      <c r="B76" s="116"/>
      <c r="C76" s="116"/>
      <c r="D76" s="116"/>
      <c r="E76" s="116"/>
      <c r="F76" s="116"/>
      <c r="G76" s="116"/>
      <c r="H76" s="116"/>
      <c r="I76" s="116"/>
      <c r="J76" s="116"/>
      <c r="K76" s="116"/>
      <c r="L76" s="116"/>
    </row>
  </sheetData>
  <mergeCells count="133">
    <mergeCell ref="B74:L74"/>
    <mergeCell ref="B75:L75"/>
    <mergeCell ref="B76:L76"/>
    <mergeCell ref="B5:L5"/>
    <mergeCell ref="B6:L6"/>
    <mergeCell ref="B7:L7"/>
    <mergeCell ref="B30:L30"/>
    <mergeCell ref="B31:L31"/>
    <mergeCell ref="B32:L32"/>
    <mergeCell ref="D72:F72"/>
    <mergeCell ref="H72:J72"/>
    <mergeCell ref="D73:E73"/>
    <mergeCell ref="H73:I73"/>
    <mergeCell ref="A1:A2"/>
    <mergeCell ref="B1:L1"/>
    <mergeCell ref="B2:L2"/>
    <mergeCell ref="B3:L3"/>
    <mergeCell ref="A4:A76"/>
    <mergeCell ref="B4:L4"/>
    <mergeCell ref="D69:F69"/>
    <mergeCell ref="H69:J69"/>
    <mergeCell ref="D70:F70"/>
    <mergeCell ref="H70:J70"/>
    <mergeCell ref="D71:F71"/>
    <mergeCell ref="H71:J71"/>
    <mergeCell ref="D66:F66"/>
    <mergeCell ref="H66:J66"/>
    <mergeCell ref="D67:F67"/>
    <mergeCell ref="H67:J67"/>
    <mergeCell ref="D68:F68"/>
    <mergeCell ref="H68:J68"/>
    <mergeCell ref="D63:F63"/>
    <mergeCell ref="H63:I63"/>
    <mergeCell ref="D64:F64"/>
    <mergeCell ref="H64:J64"/>
    <mergeCell ref="D65:F65"/>
    <mergeCell ref="H65:J65"/>
    <mergeCell ref="D60:F60"/>
    <mergeCell ref="H60:J60"/>
    <mergeCell ref="D61:F61"/>
    <mergeCell ref="H61:J61"/>
    <mergeCell ref="D62:F62"/>
    <mergeCell ref="H62:J62"/>
    <mergeCell ref="D57:E57"/>
    <mergeCell ref="H57:I57"/>
    <mergeCell ref="D58:F58"/>
    <mergeCell ref="H58:J58"/>
    <mergeCell ref="D59:F59"/>
    <mergeCell ref="H59:J59"/>
    <mergeCell ref="D54:F54"/>
    <mergeCell ref="H54:J54"/>
    <mergeCell ref="D55:F55"/>
    <mergeCell ref="H55:J55"/>
    <mergeCell ref="D56:F56"/>
    <mergeCell ref="H56:J56"/>
    <mergeCell ref="B50:J50"/>
    <mergeCell ref="E51:F51"/>
    <mergeCell ref="I51:J51"/>
    <mergeCell ref="D52:E52"/>
    <mergeCell ref="H52:I52"/>
    <mergeCell ref="D53:J53"/>
    <mergeCell ref="E47:F47"/>
    <mergeCell ref="I47:J47"/>
    <mergeCell ref="E48:F48"/>
    <mergeCell ref="I48:J48"/>
    <mergeCell ref="E49:F49"/>
    <mergeCell ref="I49:J49"/>
    <mergeCell ref="D44:F44"/>
    <mergeCell ref="H44:J44"/>
    <mergeCell ref="D45:F45"/>
    <mergeCell ref="H45:J45"/>
    <mergeCell ref="D46:F46"/>
    <mergeCell ref="H46:J46"/>
    <mergeCell ref="D41:F41"/>
    <mergeCell ref="H41:J41"/>
    <mergeCell ref="D42:F42"/>
    <mergeCell ref="H42:J42"/>
    <mergeCell ref="D43:F43"/>
    <mergeCell ref="H43:J43"/>
    <mergeCell ref="D38:F38"/>
    <mergeCell ref="H38:J38"/>
    <mergeCell ref="D39:F39"/>
    <mergeCell ref="H39:J39"/>
    <mergeCell ref="D40:F40"/>
    <mergeCell ref="H40:J40"/>
    <mergeCell ref="D34:J34"/>
    <mergeCell ref="D35:F35"/>
    <mergeCell ref="H35:J35"/>
    <mergeCell ref="E36:F36"/>
    <mergeCell ref="I36:J36"/>
    <mergeCell ref="D37:F37"/>
    <mergeCell ref="H37:J37"/>
    <mergeCell ref="E27:F27"/>
    <mergeCell ref="J27:K27"/>
    <mergeCell ref="E28:F28"/>
    <mergeCell ref="J28:K28"/>
    <mergeCell ref="D33:E33"/>
    <mergeCell ref="H33:I33"/>
    <mergeCell ref="E24:F24"/>
    <mergeCell ref="J24:K24"/>
    <mergeCell ref="E25:F25"/>
    <mergeCell ref="J25:K25"/>
    <mergeCell ref="E26:F26"/>
    <mergeCell ref="J26:K26"/>
    <mergeCell ref="J19:K20"/>
    <mergeCell ref="L19:L20"/>
    <mergeCell ref="E21:F21"/>
    <mergeCell ref="J21:K21"/>
    <mergeCell ref="E23:F23"/>
    <mergeCell ref="J23:K23"/>
    <mergeCell ref="E16:F16"/>
    <mergeCell ref="J16:K16"/>
    <mergeCell ref="E17:F17"/>
    <mergeCell ref="J17:K17"/>
    <mergeCell ref="C19:C20"/>
    <mergeCell ref="D19:D20"/>
    <mergeCell ref="E19:F20"/>
    <mergeCell ref="G19:G20"/>
    <mergeCell ref="H19:H20"/>
    <mergeCell ref="I19:I20"/>
    <mergeCell ref="E12:F12"/>
    <mergeCell ref="J12:K12"/>
    <mergeCell ref="E14:F14"/>
    <mergeCell ref="J14:K14"/>
    <mergeCell ref="E15:F15"/>
    <mergeCell ref="J15:K15"/>
    <mergeCell ref="D8:K8"/>
    <mergeCell ref="E9:F9"/>
    <mergeCell ref="J9:K9"/>
    <mergeCell ref="E10:F10"/>
    <mergeCell ref="J10:K10"/>
    <mergeCell ref="E11:F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26.28515625" bestFit="1" customWidth="1"/>
    <col min="2" max="2" width="36.5703125" bestFit="1" customWidth="1"/>
    <col min="3" max="3" width="24.7109375" customWidth="1"/>
    <col min="4" max="4" width="5.28515625" customWidth="1"/>
    <col min="5" max="5" width="16.5703125" customWidth="1"/>
    <col min="6" max="7" width="24.7109375" customWidth="1"/>
    <col min="8" max="8" width="26.28515625" customWidth="1"/>
    <col min="9" max="10" width="24.7109375" customWidth="1"/>
    <col min="11" max="11" width="5.28515625" customWidth="1"/>
    <col min="12" max="12" width="13.85546875" customWidth="1"/>
    <col min="13" max="14" width="24.7109375" customWidth="1"/>
    <col min="15" max="15" width="5.28515625" customWidth="1"/>
    <col min="16" max="16" width="16.5703125" customWidth="1"/>
    <col min="17" max="18" width="24.7109375" customWidth="1"/>
    <col min="19" max="19" width="26.28515625" customWidth="1"/>
    <col min="20" max="21" width="24.7109375" customWidth="1"/>
    <col min="22" max="22" width="5.28515625" customWidth="1"/>
    <col min="23" max="23" width="13.85546875" customWidth="1"/>
  </cols>
  <sheetData>
    <row r="1" spans="1:23" ht="15" customHeight="1" x14ac:dyDescent="0.25">
      <c r="A1" s="8" t="s">
        <v>110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106</v>
      </c>
      <c r="B3" s="108"/>
      <c r="C3" s="108"/>
      <c r="D3" s="108"/>
      <c r="E3" s="108"/>
      <c r="F3" s="108"/>
      <c r="G3" s="108"/>
      <c r="H3" s="108"/>
      <c r="I3" s="108"/>
      <c r="J3" s="108"/>
      <c r="K3" s="108"/>
      <c r="L3" s="108"/>
      <c r="M3" s="108"/>
      <c r="N3" s="108"/>
      <c r="O3" s="108"/>
      <c r="P3" s="108"/>
      <c r="Q3" s="108"/>
      <c r="R3" s="108"/>
      <c r="S3" s="108"/>
      <c r="T3" s="108"/>
      <c r="U3" s="108"/>
      <c r="V3" s="108"/>
      <c r="W3" s="108"/>
    </row>
    <row r="4" spans="1:23" ht="18" customHeight="1" x14ac:dyDescent="0.25">
      <c r="A4" s="19" t="s">
        <v>1106</v>
      </c>
      <c r="B4" s="222" t="s">
        <v>1107</v>
      </c>
      <c r="C4" s="222"/>
      <c r="D4" s="222"/>
      <c r="E4" s="222"/>
      <c r="F4" s="222"/>
      <c r="G4" s="222"/>
      <c r="H4" s="222"/>
      <c r="I4" s="222"/>
      <c r="J4" s="222"/>
      <c r="K4" s="222"/>
      <c r="L4" s="222"/>
      <c r="M4" s="222"/>
      <c r="N4" s="222"/>
      <c r="O4" s="222"/>
      <c r="P4" s="222"/>
      <c r="Q4" s="222"/>
      <c r="R4" s="222"/>
      <c r="S4" s="222"/>
      <c r="T4" s="222"/>
      <c r="U4" s="222"/>
      <c r="V4" s="222"/>
      <c r="W4" s="222"/>
    </row>
    <row r="5" spans="1:23" x14ac:dyDescent="0.25">
      <c r="A5" s="19"/>
      <c r="B5" s="114"/>
      <c r="C5" s="114"/>
      <c r="D5" s="114"/>
      <c r="E5" s="114"/>
      <c r="F5" s="114"/>
      <c r="G5" s="114"/>
      <c r="H5" s="114"/>
      <c r="I5" s="114"/>
      <c r="J5" s="114"/>
      <c r="K5" s="114"/>
      <c r="L5" s="114"/>
      <c r="M5" s="114"/>
      <c r="N5" s="114"/>
      <c r="O5" s="114"/>
      <c r="P5" s="114"/>
      <c r="Q5" s="114"/>
      <c r="R5" s="114"/>
      <c r="S5" s="114"/>
      <c r="T5" s="114"/>
      <c r="U5" s="114"/>
      <c r="V5" s="114"/>
      <c r="W5" s="114"/>
    </row>
    <row r="6" spans="1:23" ht="30" customHeight="1" x14ac:dyDescent="0.25">
      <c r="A6" s="19"/>
      <c r="B6" s="110" t="s">
        <v>1108</v>
      </c>
      <c r="C6" s="110"/>
      <c r="D6" s="110"/>
      <c r="E6" s="110"/>
      <c r="F6" s="110"/>
      <c r="G6" s="110"/>
      <c r="H6" s="110"/>
      <c r="I6" s="110"/>
      <c r="J6" s="110"/>
      <c r="K6" s="110"/>
      <c r="L6" s="110"/>
      <c r="M6" s="110"/>
      <c r="N6" s="110"/>
      <c r="O6" s="110"/>
      <c r="P6" s="110"/>
      <c r="Q6" s="110"/>
      <c r="R6" s="110"/>
      <c r="S6" s="110"/>
      <c r="T6" s="110"/>
      <c r="U6" s="110"/>
      <c r="V6" s="110"/>
      <c r="W6" s="110"/>
    </row>
    <row r="7" spans="1:23" x14ac:dyDescent="0.25">
      <c r="A7" s="19"/>
      <c r="B7" s="53"/>
      <c r="C7" s="53"/>
      <c r="D7" s="53"/>
      <c r="E7" s="53"/>
      <c r="F7" s="53"/>
      <c r="G7" s="53"/>
      <c r="H7" s="53"/>
      <c r="I7" s="53"/>
      <c r="J7" s="53"/>
      <c r="K7" s="53"/>
      <c r="L7" s="53"/>
      <c r="M7" s="53"/>
      <c r="N7" s="53"/>
      <c r="O7" s="53"/>
      <c r="P7" s="53"/>
      <c r="Q7" s="53"/>
      <c r="R7" s="53"/>
      <c r="S7" s="53"/>
      <c r="T7" s="53"/>
      <c r="U7" s="53"/>
      <c r="V7" s="53"/>
      <c r="W7" s="53"/>
    </row>
    <row r="8" spans="1:23" ht="16.5" thickBot="1" x14ac:dyDescent="0.3">
      <c r="A8" s="19"/>
      <c r="B8" s="253"/>
      <c r="C8" s="22"/>
      <c r="D8" s="242" t="s">
        <v>1109</v>
      </c>
      <c r="E8" s="242"/>
      <c r="F8" s="242"/>
      <c r="G8" s="242"/>
      <c r="H8" s="242"/>
      <c r="I8" s="242"/>
      <c r="J8" s="242"/>
      <c r="K8" s="242"/>
      <c r="L8" s="242"/>
      <c r="M8" s="242"/>
      <c r="N8" s="242"/>
      <c r="O8" s="242"/>
      <c r="P8" s="242"/>
      <c r="Q8" s="242"/>
      <c r="R8" s="242"/>
      <c r="S8" s="242"/>
      <c r="T8" s="242"/>
      <c r="U8" s="242"/>
      <c r="V8" s="242"/>
      <c r="W8" s="242"/>
    </row>
    <row r="9" spans="1:23" ht="17.25" thickTop="1" thickBot="1" x14ac:dyDescent="0.3">
      <c r="A9" s="19"/>
      <c r="B9" s="253"/>
      <c r="C9" s="22"/>
      <c r="D9" s="249">
        <v>2014</v>
      </c>
      <c r="E9" s="249"/>
      <c r="F9" s="249"/>
      <c r="G9" s="249"/>
      <c r="H9" s="249"/>
      <c r="I9" s="249"/>
      <c r="J9" s="249"/>
      <c r="K9" s="249"/>
      <c r="L9" s="249"/>
      <c r="M9" s="51"/>
      <c r="N9" s="51"/>
      <c r="O9" s="249">
        <v>2013</v>
      </c>
      <c r="P9" s="249"/>
      <c r="Q9" s="249"/>
      <c r="R9" s="249"/>
      <c r="S9" s="249"/>
      <c r="T9" s="249"/>
      <c r="U9" s="249"/>
      <c r="V9" s="249"/>
      <c r="W9" s="249"/>
    </row>
    <row r="10" spans="1:23" ht="16.5" thickTop="1" x14ac:dyDescent="0.25">
      <c r="A10" s="19"/>
      <c r="B10" s="253"/>
      <c r="C10" s="22"/>
      <c r="D10" s="321"/>
      <c r="E10" s="321"/>
      <c r="F10" s="51"/>
      <c r="G10" s="51"/>
      <c r="H10" s="264" t="s">
        <v>1110</v>
      </c>
      <c r="I10" s="51"/>
      <c r="J10" s="51"/>
      <c r="K10" s="321"/>
      <c r="L10" s="321"/>
      <c r="M10" s="70"/>
      <c r="N10" s="70"/>
      <c r="O10" s="321"/>
      <c r="P10" s="321"/>
      <c r="Q10" s="51"/>
      <c r="R10" s="51"/>
      <c r="S10" s="264" t="s">
        <v>1110</v>
      </c>
      <c r="T10" s="51"/>
      <c r="U10" s="51"/>
      <c r="V10" s="321"/>
      <c r="W10" s="321"/>
    </row>
    <row r="11" spans="1:23" ht="15.75" x14ac:dyDescent="0.25">
      <c r="A11" s="19"/>
      <c r="B11" s="230"/>
      <c r="C11" s="22"/>
      <c r="D11" s="322"/>
      <c r="E11" s="322"/>
      <c r="F11" s="70"/>
      <c r="G11" s="70"/>
      <c r="H11" s="231" t="s">
        <v>476</v>
      </c>
      <c r="I11" s="70"/>
      <c r="J11" s="70"/>
      <c r="K11" s="323" t="s">
        <v>1111</v>
      </c>
      <c r="L11" s="323"/>
      <c r="M11" s="70"/>
      <c r="N11" s="70"/>
      <c r="O11" s="322"/>
      <c r="P11" s="322"/>
      <c r="Q11" s="70"/>
      <c r="R11" s="70"/>
      <c r="S11" s="231" t="s">
        <v>476</v>
      </c>
      <c r="T11" s="70"/>
      <c r="U11" s="70"/>
      <c r="V11" s="323" t="s">
        <v>1111</v>
      </c>
      <c r="W11" s="323"/>
    </row>
    <row r="12" spans="1:23" ht="16.5" thickBot="1" x14ac:dyDescent="0.3">
      <c r="A12" s="19"/>
      <c r="B12" s="253"/>
      <c r="C12" s="22"/>
      <c r="D12" s="242" t="s">
        <v>479</v>
      </c>
      <c r="E12" s="242"/>
      <c r="F12" s="106"/>
      <c r="G12" s="106"/>
      <c r="H12" s="232" t="s">
        <v>945</v>
      </c>
      <c r="I12" s="106"/>
      <c r="J12" s="106"/>
      <c r="K12" s="242" t="s">
        <v>724</v>
      </c>
      <c r="L12" s="242"/>
      <c r="M12" s="70"/>
      <c r="N12" s="70"/>
      <c r="O12" s="242" t="s">
        <v>479</v>
      </c>
      <c r="P12" s="242"/>
      <c r="Q12" s="106"/>
      <c r="R12" s="106"/>
      <c r="S12" s="232" t="s">
        <v>945</v>
      </c>
      <c r="T12" s="106"/>
      <c r="U12" s="106"/>
      <c r="V12" s="242" t="s">
        <v>724</v>
      </c>
      <c r="W12" s="242"/>
    </row>
    <row r="13" spans="1:23" ht="16.5" thickTop="1" x14ac:dyDescent="0.25">
      <c r="A13" s="19"/>
      <c r="B13" s="230" t="s">
        <v>1112</v>
      </c>
      <c r="C13" s="27"/>
      <c r="D13" s="324"/>
      <c r="E13" s="324"/>
      <c r="F13" s="54"/>
      <c r="G13" s="54"/>
      <c r="H13" s="317"/>
      <c r="I13" s="54"/>
      <c r="J13" s="54"/>
      <c r="K13" s="324"/>
      <c r="L13" s="324"/>
      <c r="M13" s="104"/>
      <c r="N13" s="104"/>
      <c r="O13" s="324"/>
      <c r="P13" s="324"/>
      <c r="Q13" s="54"/>
      <c r="R13" s="54"/>
      <c r="S13" s="317"/>
      <c r="T13" s="54"/>
      <c r="U13" s="54"/>
      <c r="V13" s="324"/>
      <c r="W13" s="324"/>
    </row>
    <row r="14" spans="1:23" ht="15.75" x14ac:dyDescent="0.25">
      <c r="A14" s="19"/>
      <c r="B14" s="253" t="s">
        <v>116</v>
      </c>
      <c r="C14" s="27"/>
      <c r="D14" s="17" t="s">
        <v>242</v>
      </c>
      <c r="E14" s="32" t="s">
        <v>1087</v>
      </c>
      <c r="F14" s="104"/>
      <c r="G14" s="104"/>
      <c r="H14" s="207"/>
      <c r="I14" s="104"/>
      <c r="J14" s="104"/>
      <c r="K14" s="259"/>
      <c r="L14" s="259"/>
      <c r="M14" s="104"/>
      <c r="N14" s="104"/>
      <c r="O14" s="17" t="s">
        <v>242</v>
      </c>
      <c r="P14" s="32" t="s">
        <v>1088</v>
      </c>
      <c r="Q14" s="104"/>
      <c r="R14" s="104"/>
      <c r="S14" s="207"/>
      <c r="T14" s="104"/>
      <c r="U14" s="104"/>
      <c r="V14" s="259"/>
      <c r="W14" s="259"/>
    </row>
    <row r="15" spans="1:23" ht="25.5" x14ac:dyDescent="0.25">
      <c r="A15" s="19"/>
      <c r="B15" s="253" t="s">
        <v>1113</v>
      </c>
      <c r="C15" s="27"/>
      <c r="D15" s="57">
        <v>-521</v>
      </c>
      <c r="E15" s="57"/>
      <c r="F15" s="104"/>
      <c r="G15" s="104"/>
      <c r="H15" s="27"/>
      <c r="I15" s="104"/>
      <c r="J15" s="104"/>
      <c r="K15" s="104"/>
      <c r="L15" s="104"/>
      <c r="M15" s="104"/>
      <c r="N15" s="104"/>
      <c r="O15" s="57">
        <v>-707</v>
      </c>
      <c r="P15" s="57"/>
      <c r="Q15" s="27"/>
      <c r="R15" s="27"/>
      <c r="S15" s="27"/>
      <c r="T15" s="104"/>
      <c r="U15" s="104"/>
      <c r="V15" s="104"/>
      <c r="W15" s="104"/>
    </row>
    <row r="16" spans="1:23" ht="16.5" thickBot="1" x14ac:dyDescent="0.3">
      <c r="A16" s="19"/>
      <c r="B16" s="253" t="s">
        <v>1114</v>
      </c>
      <c r="C16" s="27"/>
      <c r="D16" s="325" t="s">
        <v>251</v>
      </c>
      <c r="E16" s="325"/>
      <c r="F16" s="27"/>
      <c r="G16" s="27"/>
      <c r="H16" s="207"/>
      <c r="I16" s="104"/>
      <c r="J16" s="104"/>
      <c r="K16" s="259"/>
      <c r="L16" s="259"/>
      <c r="M16" s="104"/>
      <c r="N16" s="104"/>
      <c r="O16" s="251">
        <v>-48</v>
      </c>
      <c r="P16" s="251"/>
      <c r="Q16" s="27"/>
      <c r="R16" s="27"/>
      <c r="S16" s="207"/>
      <c r="T16" s="104"/>
      <c r="U16" s="104"/>
      <c r="V16" s="259"/>
      <c r="W16" s="259"/>
    </row>
    <row r="17" spans="1:23" ht="26.25" thickBot="1" x14ac:dyDescent="0.3">
      <c r="A17" s="19"/>
      <c r="B17" s="253" t="s">
        <v>1115</v>
      </c>
      <c r="C17" s="27"/>
      <c r="D17" s="17" t="s">
        <v>242</v>
      </c>
      <c r="E17" s="32" t="s">
        <v>1116</v>
      </c>
      <c r="F17" s="27"/>
      <c r="G17" s="27"/>
      <c r="H17" s="32" t="s">
        <v>1117</v>
      </c>
      <c r="I17" s="27"/>
      <c r="J17" s="142"/>
      <c r="K17" s="318" t="s">
        <v>242</v>
      </c>
      <c r="L17" s="319" t="s">
        <v>1118</v>
      </c>
      <c r="M17" s="27"/>
      <c r="N17" s="27"/>
      <c r="O17" s="17" t="s">
        <v>242</v>
      </c>
      <c r="P17" s="32" t="s">
        <v>538</v>
      </c>
      <c r="Q17" s="27"/>
      <c r="R17" s="27"/>
      <c r="S17" s="32" t="s">
        <v>1117</v>
      </c>
      <c r="T17" s="27"/>
      <c r="U17" s="142"/>
      <c r="V17" s="318" t="s">
        <v>242</v>
      </c>
      <c r="W17" s="319" t="s">
        <v>1119</v>
      </c>
    </row>
    <row r="18" spans="1:23" ht="16.5" thickTop="1" x14ac:dyDescent="0.25">
      <c r="A18" s="19"/>
      <c r="B18" s="253"/>
      <c r="C18" s="27"/>
      <c r="D18" s="259"/>
      <c r="E18" s="259"/>
      <c r="F18" s="27"/>
      <c r="G18" s="27"/>
      <c r="H18" s="207"/>
      <c r="I18" s="27"/>
      <c r="J18" s="40"/>
      <c r="K18" s="326"/>
      <c r="L18" s="326"/>
      <c r="M18" s="27"/>
      <c r="N18" s="27"/>
      <c r="O18" s="259"/>
      <c r="P18" s="259"/>
      <c r="Q18" s="27"/>
      <c r="R18" s="27"/>
      <c r="S18" s="207"/>
      <c r="T18" s="27"/>
      <c r="U18" s="40"/>
      <c r="V18" s="326"/>
      <c r="W18" s="326"/>
    </row>
    <row r="19" spans="1:23" ht="15.75" x14ac:dyDescent="0.25">
      <c r="A19" s="19"/>
      <c r="B19" s="230" t="s">
        <v>1120</v>
      </c>
      <c r="C19" s="27"/>
      <c r="D19" s="259"/>
      <c r="E19" s="259"/>
      <c r="F19" s="27"/>
      <c r="G19" s="27"/>
      <c r="H19" s="207"/>
      <c r="I19" s="27"/>
      <c r="J19" s="27"/>
      <c r="K19" s="259"/>
      <c r="L19" s="259"/>
      <c r="M19" s="27"/>
      <c r="N19" s="27"/>
      <c r="O19" s="259"/>
      <c r="P19" s="259"/>
      <c r="Q19" s="27"/>
      <c r="R19" s="27"/>
      <c r="S19" s="207"/>
      <c r="T19" s="27"/>
      <c r="U19" s="27"/>
      <c r="V19" s="259"/>
      <c r="W19" s="259"/>
    </row>
    <row r="20" spans="1:23" ht="16.5" thickBot="1" x14ac:dyDescent="0.3">
      <c r="A20" s="19"/>
      <c r="B20" s="253" t="s">
        <v>1121</v>
      </c>
      <c r="C20" s="27"/>
      <c r="D20" s="259"/>
      <c r="E20" s="259"/>
      <c r="F20" s="27"/>
      <c r="G20" s="320"/>
      <c r="H20" s="238" t="s">
        <v>1122</v>
      </c>
      <c r="I20" s="320"/>
      <c r="J20" s="27"/>
      <c r="K20" s="259"/>
      <c r="L20" s="259"/>
      <c r="M20" s="27"/>
      <c r="N20" s="27"/>
      <c r="O20" s="259"/>
      <c r="P20" s="259"/>
      <c r="Q20" s="27"/>
      <c r="R20" s="320"/>
      <c r="S20" s="238" t="s">
        <v>1123</v>
      </c>
      <c r="T20" s="320"/>
      <c r="U20" s="27"/>
      <c r="V20" s="259"/>
      <c r="W20" s="259"/>
    </row>
    <row r="21" spans="1:23" ht="15.75" x14ac:dyDescent="0.25">
      <c r="A21" s="19"/>
      <c r="B21" s="253"/>
      <c r="C21" s="27"/>
      <c r="D21" s="259"/>
      <c r="E21" s="259"/>
      <c r="F21" s="27"/>
      <c r="G21" s="196"/>
      <c r="H21" s="254"/>
      <c r="I21" s="196"/>
      <c r="J21" s="27"/>
      <c r="K21" s="259"/>
      <c r="L21" s="259"/>
      <c r="M21" s="27"/>
      <c r="N21" s="27"/>
      <c r="O21" s="259"/>
      <c r="P21" s="259"/>
      <c r="Q21" s="27"/>
      <c r="R21" s="196"/>
      <c r="S21" s="254"/>
      <c r="T21" s="196"/>
      <c r="U21" s="27"/>
      <c r="V21" s="259"/>
      <c r="W21" s="259"/>
    </row>
    <row r="22" spans="1:23" ht="15.75" x14ac:dyDescent="0.25">
      <c r="A22" s="19"/>
      <c r="B22" s="230" t="s">
        <v>1124</v>
      </c>
      <c r="C22" s="27"/>
      <c r="D22" s="259"/>
      <c r="E22" s="259"/>
      <c r="F22" s="27"/>
      <c r="G22" s="27"/>
      <c r="H22" s="207"/>
      <c r="I22" s="27"/>
      <c r="J22" s="27"/>
      <c r="K22" s="259"/>
      <c r="L22" s="259"/>
      <c r="M22" s="27"/>
      <c r="N22" s="27"/>
      <c r="O22" s="259"/>
      <c r="P22" s="259"/>
      <c r="Q22" s="27"/>
      <c r="R22" s="27"/>
      <c r="S22" s="207"/>
      <c r="T22" s="27"/>
      <c r="U22" s="27"/>
      <c r="V22" s="259"/>
      <c r="W22" s="259"/>
    </row>
    <row r="23" spans="1:23" ht="26.25" thickBot="1" x14ac:dyDescent="0.3">
      <c r="A23" s="19"/>
      <c r="B23" s="253" t="s">
        <v>1125</v>
      </c>
      <c r="C23" s="27"/>
      <c r="D23" s="318" t="s">
        <v>242</v>
      </c>
      <c r="E23" s="319" t="s">
        <v>1116</v>
      </c>
      <c r="F23" s="142"/>
      <c r="G23" s="142"/>
      <c r="H23" s="319" t="s">
        <v>1126</v>
      </c>
      <c r="I23" s="142"/>
      <c r="J23" s="142"/>
      <c r="K23" s="318" t="s">
        <v>242</v>
      </c>
      <c r="L23" s="319" t="s">
        <v>1127</v>
      </c>
      <c r="M23" s="27"/>
      <c r="N23" s="27"/>
      <c r="O23" s="318" t="s">
        <v>242</v>
      </c>
      <c r="P23" s="319" t="s">
        <v>538</v>
      </c>
      <c r="Q23" s="142"/>
      <c r="R23" s="142"/>
      <c r="S23" s="319" t="s">
        <v>1128</v>
      </c>
      <c r="T23" s="142"/>
      <c r="U23" s="142"/>
      <c r="V23" s="318" t="s">
        <v>242</v>
      </c>
      <c r="W23" s="319" t="s">
        <v>1129</v>
      </c>
    </row>
    <row r="24" spans="1:23" ht="16.5" thickTop="1" x14ac:dyDescent="0.25">
      <c r="A24" s="19"/>
      <c r="B24" s="110"/>
      <c r="C24" s="110"/>
      <c r="D24" s="110"/>
      <c r="E24" s="110"/>
      <c r="F24" s="110"/>
      <c r="G24" s="110"/>
      <c r="H24" s="110"/>
      <c r="I24" s="110"/>
      <c r="J24" s="110"/>
      <c r="K24" s="110"/>
      <c r="L24" s="110"/>
      <c r="M24" s="110"/>
      <c r="N24" s="110"/>
      <c r="O24" s="110"/>
      <c r="P24" s="110"/>
      <c r="Q24" s="110"/>
      <c r="R24" s="110"/>
      <c r="S24" s="110"/>
      <c r="T24" s="110"/>
      <c r="U24" s="110"/>
      <c r="V24" s="110"/>
      <c r="W24" s="110"/>
    </row>
    <row r="25" spans="1:23" ht="15.75" x14ac:dyDescent="0.25">
      <c r="A25" s="19"/>
      <c r="B25" s="110" t="s">
        <v>1130</v>
      </c>
      <c r="C25" s="110"/>
      <c r="D25" s="110"/>
      <c r="E25" s="110"/>
      <c r="F25" s="110"/>
      <c r="G25" s="110"/>
      <c r="H25" s="110"/>
      <c r="I25" s="110"/>
      <c r="J25" s="110"/>
      <c r="K25" s="110"/>
      <c r="L25" s="110"/>
      <c r="M25" s="110"/>
      <c r="N25" s="110"/>
      <c r="O25" s="110"/>
      <c r="P25" s="110"/>
      <c r="Q25" s="110"/>
      <c r="R25" s="110"/>
      <c r="S25" s="110"/>
      <c r="T25" s="110"/>
      <c r="U25" s="110"/>
      <c r="V25" s="110"/>
      <c r="W25" s="110"/>
    </row>
    <row r="26" spans="1:23" ht="15.75" x14ac:dyDescent="0.25">
      <c r="A26" s="19"/>
      <c r="B26" s="110"/>
      <c r="C26" s="110"/>
      <c r="D26" s="110"/>
      <c r="E26" s="110"/>
      <c r="F26" s="110"/>
      <c r="G26" s="110"/>
      <c r="H26" s="110"/>
      <c r="I26" s="110"/>
      <c r="J26" s="110"/>
      <c r="K26" s="110"/>
      <c r="L26" s="110"/>
      <c r="M26" s="110"/>
      <c r="N26" s="110"/>
      <c r="O26" s="110"/>
      <c r="P26" s="110"/>
      <c r="Q26" s="110"/>
      <c r="R26" s="110"/>
      <c r="S26" s="110"/>
      <c r="T26" s="110"/>
      <c r="U26" s="110"/>
      <c r="V26" s="110"/>
      <c r="W26" s="110"/>
    </row>
    <row r="27" spans="1:23" x14ac:dyDescent="0.25">
      <c r="A27" s="19"/>
      <c r="B27" s="115"/>
      <c r="C27" s="115"/>
      <c r="D27" s="115"/>
      <c r="E27" s="115"/>
      <c r="F27" s="115"/>
      <c r="G27" s="115"/>
      <c r="H27" s="115"/>
      <c r="I27" s="115"/>
      <c r="J27" s="115"/>
      <c r="K27" s="115"/>
      <c r="L27" s="115"/>
      <c r="M27" s="115"/>
      <c r="N27" s="115"/>
      <c r="O27" s="115"/>
      <c r="P27" s="115"/>
      <c r="Q27" s="115"/>
      <c r="R27" s="115"/>
      <c r="S27" s="115"/>
      <c r="T27" s="115"/>
      <c r="U27" s="115"/>
      <c r="V27" s="115"/>
      <c r="W27" s="115"/>
    </row>
    <row r="28" spans="1:23" x14ac:dyDescent="0.25">
      <c r="A28" s="19"/>
      <c r="B28" s="116"/>
      <c r="C28" s="116"/>
      <c r="D28" s="116"/>
      <c r="E28" s="116"/>
      <c r="F28" s="116"/>
      <c r="G28" s="116"/>
      <c r="H28" s="116"/>
      <c r="I28" s="116"/>
      <c r="J28" s="116"/>
      <c r="K28" s="116"/>
      <c r="L28" s="116"/>
      <c r="M28" s="116"/>
      <c r="N28" s="116"/>
      <c r="O28" s="116"/>
      <c r="P28" s="116"/>
      <c r="Q28" s="116"/>
      <c r="R28" s="116"/>
      <c r="S28" s="116"/>
      <c r="T28" s="116"/>
      <c r="U28" s="116"/>
      <c r="V28" s="116"/>
      <c r="W28" s="116"/>
    </row>
  </sheetData>
  <mergeCells count="96">
    <mergeCell ref="B27:W27"/>
    <mergeCell ref="B28:W28"/>
    <mergeCell ref="B5:W5"/>
    <mergeCell ref="B6:W6"/>
    <mergeCell ref="B7:W7"/>
    <mergeCell ref="B24:W24"/>
    <mergeCell ref="B25:W25"/>
    <mergeCell ref="B26:W26"/>
    <mergeCell ref="D22:E22"/>
    <mergeCell ref="K22:L22"/>
    <mergeCell ref="O22:P22"/>
    <mergeCell ref="V22:W22"/>
    <mergeCell ref="A1:A2"/>
    <mergeCell ref="B1:W1"/>
    <mergeCell ref="B2:W2"/>
    <mergeCell ref="B3:W3"/>
    <mergeCell ref="A4:A28"/>
    <mergeCell ref="B4:W4"/>
    <mergeCell ref="D20:E20"/>
    <mergeCell ref="K20:L20"/>
    <mergeCell ref="O20:P20"/>
    <mergeCell ref="V20:W20"/>
    <mergeCell ref="D21:E21"/>
    <mergeCell ref="K21:L21"/>
    <mergeCell ref="O21:P21"/>
    <mergeCell ref="V21:W21"/>
    <mergeCell ref="V16:W16"/>
    <mergeCell ref="D18:E18"/>
    <mergeCell ref="K18:L18"/>
    <mergeCell ref="O18:P18"/>
    <mergeCell ref="V18:W18"/>
    <mergeCell ref="D19:E19"/>
    <mergeCell ref="K19:L19"/>
    <mergeCell ref="O19:P19"/>
    <mergeCell ref="V19:W19"/>
    <mergeCell ref="D16:E16"/>
    <mergeCell ref="I16:J16"/>
    <mergeCell ref="K16:L16"/>
    <mergeCell ref="M16:N16"/>
    <mergeCell ref="O16:P16"/>
    <mergeCell ref="T16:U16"/>
    <mergeCell ref="V14:W14"/>
    <mergeCell ref="D15:E15"/>
    <mergeCell ref="F15:G15"/>
    <mergeCell ref="I15:J15"/>
    <mergeCell ref="K15:L15"/>
    <mergeCell ref="M15:N15"/>
    <mergeCell ref="O15:P15"/>
    <mergeCell ref="T15:U15"/>
    <mergeCell ref="V15:W15"/>
    <mergeCell ref="F14:G14"/>
    <mergeCell ref="I14:J14"/>
    <mergeCell ref="K14:L14"/>
    <mergeCell ref="M14:N14"/>
    <mergeCell ref="Q14:R14"/>
    <mergeCell ref="T14:U14"/>
    <mergeCell ref="V12:W12"/>
    <mergeCell ref="D13:E13"/>
    <mergeCell ref="F13:G13"/>
    <mergeCell ref="I13:J13"/>
    <mergeCell ref="K13:L13"/>
    <mergeCell ref="M13:N13"/>
    <mergeCell ref="O13:P13"/>
    <mergeCell ref="Q13:R13"/>
    <mergeCell ref="T13:U13"/>
    <mergeCell ref="V13:W13"/>
    <mergeCell ref="T11:U11"/>
    <mergeCell ref="V11:W11"/>
    <mergeCell ref="D12:E12"/>
    <mergeCell ref="F12:G12"/>
    <mergeCell ref="I12:J12"/>
    <mergeCell ref="K12:L12"/>
    <mergeCell ref="M12:N12"/>
    <mergeCell ref="O12:P12"/>
    <mergeCell ref="Q12:R12"/>
    <mergeCell ref="T12:U12"/>
    <mergeCell ref="Q10:R10"/>
    <mergeCell ref="T10:U10"/>
    <mergeCell ref="V10:W10"/>
    <mergeCell ref="D11:E11"/>
    <mergeCell ref="F11:G11"/>
    <mergeCell ref="I11:J11"/>
    <mergeCell ref="K11:L11"/>
    <mergeCell ref="M11:N11"/>
    <mergeCell ref="O11:P11"/>
    <mergeCell ref="Q11:R11"/>
    <mergeCell ref="D8:W8"/>
    <mergeCell ref="D9:L9"/>
    <mergeCell ref="M9:N9"/>
    <mergeCell ref="O9:W9"/>
    <mergeCell ref="D10:E10"/>
    <mergeCell ref="F10:G10"/>
    <mergeCell ref="I10:J10"/>
    <mergeCell ref="K10:L10"/>
    <mergeCell ref="M10:N10"/>
    <mergeCell ref="O10:P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131</v>
      </c>
      <c r="B1" s="1" t="s">
        <v>1</v>
      </c>
    </row>
    <row r="2" spans="1:2" x14ac:dyDescent="0.25">
      <c r="A2" s="8"/>
      <c r="B2" s="1" t="s">
        <v>2</v>
      </c>
    </row>
    <row r="3" spans="1:2" x14ac:dyDescent="0.25">
      <c r="A3" s="3" t="s">
        <v>1131</v>
      </c>
      <c r="B3" s="4"/>
    </row>
    <row r="4" spans="1:2" ht="36" x14ac:dyDescent="0.25">
      <c r="A4" s="19" t="s">
        <v>1131</v>
      </c>
      <c r="B4" s="11" t="s">
        <v>1132</v>
      </c>
    </row>
    <row r="5" spans="1:2" ht="15.75" x14ac:dyDescent="0.25">
      <c r="A5" s="19"/>
      <c r="B5" s="13"/>
    </row>
    <row r="6" spans="1:2" ht="240.75" x14ac:dyDescent="0.25">
      <c r="A6" s="19"/>
      <c r="B6" s="13" t="s">
        <v>1133</v>
      </c>
    </row>
    <row r="7" spans="1:2" ht="15.75" x14ac:dyDescent="0.25">
      <c r="A7" s="19"/>
      <c r="B7" s="190"/>
    </row>
    <row r="8" spans="1:2" ht="255.75" x14ac:dyDescent="0.25">
      <c r="A8" s="19"/>
      <c r="B8" s="13" t="s">
        <v>1134</v>
      </c>
    </row>
    <row r="9" spans="1:2" x14ac:dyDescent="0.25">
      <c r="A9" s="19"/>
      <c r="B9" s="18"/>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1135</v>
      </c>
      <c r="B1" s="1" t="s">
        <v>1</v>
      </c>
    </row>
    <row r="2" spans="1:2" x14ac:dyDescent="0.25">
      <c r="A2" s="8"/>
      <c r="B2" s="1" t="s">
        <v>2</v>
      </c>
    </row>
    <row r="3" spans="1:2" ht="30" x14ac:dyDescent="0.25">
      <c r="A3" s="3" t="s">
        <v>184</v>
      </c>
      <c r="B3" s="4"/>
    </row>
    <row r="4" spans="1:2" ht="150.75" x14ac:dyDescent="0.25">
      <c r="A4" s="19" t="s">
        <v>1136</v>
      </c>
      <c r="B4" s="14" t="s">
        <v>186</v>
      </c>
    </row>
    <row r="5" spans="1:2" ht="15.75" x14ac:dyDescent="0.25">
      <c r="A5" s="19"/>
      <c r="B5" s="13"/>
    </row>
    <row r="6" spans="1:2" ht="390.75" x14ac:dyDescent="0.25">
      <c r="A6" s="19"/>
      <c r="B6" s="13" t="s">
        <v>187</v>
      </c>
    </row>
    <row r="7" spans="1:2" x14ac:dyDescent="0.25">
      <c r="A7" s="19"/>
      <c r="B7" s="18"/>
    </row>
    <row r="8" spans="1:2" ht="240" customHeight="1" x14ac:dyDescent="0.25">
      <c r="A8" s="19" t="s">
        <v>1137</v>
      </c>
      <c r="B8" s="113" t="s">
        <v>188</v>
      </c>
    </row>
    <row r="9" spans="1:2" x14ac:dyDescent="0.25">
      <c r="A9" s="19"/>
      <c r="B9" s="113"/>
    </row>
    <row r="10" spans="1:2" ht="90" customHeight="1" x14ac:dyDescent="0.25">
      <c r="A10" s="19" t="s">
        <v>1138</v>
      </c>
      <c r="B10" s="113" t="s">
        <v>189</v>
      </c>
    </row>
    <row r="11" spans="1:2" x14ac:dyDescent="0.25">
      <c r="A11" s="19"/>
      <c r="B11" s="113"/>
    </row>
    <row r="12" spans="1:2" ht="360.75" x14ac:dyDescent="0.25">
      <c r="A12" s="19" t="s">
        <v>301</v>
      </c>
      <c r="B12" s="14" t="s">
        <v>190</v>
      </c>
    </row>
    <row r="13" spans="1:2" ht="15.75" x14ac:dyDescent="0.25">
      <c r="A13" s="19"/>
      <c r="B13" s="13"/>
    </row>
    <row r="14" spans="1:2" ht="409.6" x14ac:dyDescent="0.25">
      <c r="A14" s="19"/>
      <c r="B14" s="13" t="s">
        <v>191</v>
      </c>
    </row>
    <row r="15" spans="1:2" x14ac:dyDescent="0.25">
      <c r="A15" s="19"/>
      <c r="B15" s="18"/>
    </row>
    <row r="16" spans="1:2" ht="225" customHeight="1" x14ac:dyDescent="0.25">
      <c r="A16" s="19" t="s">
        <v>1139</v>
      </c>
      <c r="B16" s="113" t="s">
        <v>192</v>
      </c>
    </row>
    <row r="17" spans="1:2" x14ac:dyDescent="0.25">
      <c r="A17" s="19"/>
      <c r="B17" s="113"/>
    </row>
    <row r="18" spans="1:2" ht="330.75" x14ac:dyDescent="0.25">
      <c r="A18" s="19" t="s">
        <v>80</v>
      </c>
      <c r="B18" s="14" t="s">
        <v>193</v>
      </c>
    </row>
    <row r="19" spans="1:2" ht="15.75" x14ac:dyDescent="0.25">
      <c r="A19" s="19"/>
      <c r="B19" s="13"/>
    </row>
    <row r="20" spans="1:2" ht="210.75" x14ac:dyDescent="0.25">
      <c r="A20" s="19"/>
      <c r="B20" s="13" t="s">
        <v>194</v>
      </c>
    </row>
    <row r="21" spans="1:2" ht="15.75" x14ac:dyDescent="0.25">
      <c r="A21" s="19"/>
      <c r="B21" s="13"/>
    </row>
    <row r="22" spans="1:2" ht="195.75" x14ac:dyDescent="0.25">
      <c r="A22" s="19"/>
      <c r="B22" s="13" t="s">
        <v>195</v>
      </c>
    </row>
    <row r="23" spans="1:2" x14ac:dyDescent="0.25">
      <c r="A23" s="19"/>
      <c r="B23" s="18"/>
    </row>
    <row r="24" spans="1:2" ht="255.75" x14ac:dyDescent="0.25">
      <c r="A24" s="19" t="s">
        <v>1140</v>
      </c>
      <c r="B24" s="14" t="s">
        <v>196</v>
      </c>
    </row>
    <row r="25" spans="1:2" ht="15.75" x14ac:dyDescent="0.25">
      <c r="A25" s="19"/>
      <c r="B25" s="13"/>
    </row>
    <row r="26" spans="1:2" ht="375.75" x14ac:dyDescent="0.25">
      <c r="A26" s="19"/>
      <c r="B26" s="13" t="s">
        <v>197</v>
      </c>
    </row>
    <row r="27" spans="1:2" ht="15.75" x14ac:dyDescent="0.25">
      <c r="A27" s="19"/>
      <c r="B27" s="13"/>
    </row>
    <row r="28" spans="1:2" ht="409.6" x14ac:dyDescent="0.25">
      <c r="A28" s="19"/>
      <c r="B28" s="13" t="s">
        <v>198</v>
      </c>
    </row>
    <row r="29" spans="1:2" ht="15.75" x14ac:dyDescent="0.25">
      <c r="A29" s="19"/>
      <c r="B29" s="13"/>
    </row>
    <row r="30" spans="1:2" ht="409.6" x14ac:dyDescent="0.25">
      <c r="A30" s="19"/>
      <c r="B30" s="13" t="s">
        <v>199</v>
      </c>
    </row>
    <row r="31" spans="1:2" ht="15.75" x14ac:dyDescent="0.25">
      <c r="A31" s="19"/>
      <c r="B31" s="13"/>
    </row>
    <row r="32" spans="1:2" ht="255.75" x14ac:dyDescent="0.25">
      <c r="A32" s="19"/>
      <c r="B32" s="13" t="s">
        <v>200</v>
      </c>
    </row>
    <row r="33" spans="1:2" ht="15.75" x14ac:dyDescent="0.25">
      <c r="A33" s="19"/>
      <c r="B33" s="13"/>
    </row>
    <row r="34" spans="1:2" ht="330.75" x14ac:dyDescent="0.25">
      <c r="A34" s="19"/>
      <c r="B34" s="13" t="s">
        <v>201</v>
      </c>
    </row>
    <row r="35" spans="1:2" ht="15.75" x14ac:dyDescent="0.25">
      <c r="A35" s="19"/>
      <c r="B35" s="13"/>
    </row>
    <row r="36" spans="1:2" ht="240.75" x14ac:dyDescent="0.25">
      <c r="A36" s="19"/>
      <c r="B36" s="13" t="s">
        <v>202</v>
      </c>
    </row>
    <row r="37" spans="1:2" ht="15.75" x14ac:dyDescent="0.25">
      <c r="A37" s="19"/>
      <c r="B37" s="13"/>
    </row>
    <row r="38" spans="1:2" ht="409.6" x14ac:dyDescent="0.25">
      <c r="A38" s="19"/>
      <c r="B38" s="13" t="s">
        <v>203</v>
      </c>
    </row>
    <row r="39" spans="1:2" ht="15.75" x14ac:dyDescent="0.25">
      <c r="A39" s="19"/>
      <c r="B39" s="13"/>
    </row>
    <row r="40" spans="1:2" ht="315.75" x14ac:dyDescent="0.25">
      <c r="A40" s="19"/>
      <c r="B40" s="13" t="s">
        <v>204</v>
      </c>
    </row>
    <row r="41" spans="1:2" ht="15.75" x14ac:dyDescent="0.25">
      <c r="A41" s="19"/>
      <c r="B41" s="13"/>
    </row>
    <row r="42" spans="1:2" ht="409.6" x14ac:dyDescent="0.25">
      <c r="A42" s="19"/>
      <c r="B42" s="13" t="s">
        <v>205</v>
      </c>
    </row>
    <row r="43" spans="1:2" ht="15.75" x14ac:dyDescent="0.25">
      <c r="A43" s="19"/>
      <c r="B43" s="13"/>
    </row>
    <row r="44" spans="1:2" ht="210.75" x14ac:dyDescent="0.25">
      <c r="A44" s="19"/>
      <c r="B44" s="13" t="s">
        <v>206</v>
      </c>
    </row>
    <row r="45" spans="1:2" ht="15.75" x14ac:dyDescent="0.25">
      <c r="A45" s="19"/>
      <c r="B45" s="13"/>
    </row>
    <row r="46" spans="1:2" ht="409.6" x14ac:dyDescent="0.25">
      <c r="A46" s="19"/>
      <c r="B46" s="13" t="s">
        <v>207</v>
      </c>
    </row>
    <row r="47" spans="1:2" x14ac:dyDescent="0.25">
      <c r="A47" s="19"/>
      <c r="B47" s="18"/>
    </row>
    <row r="48" spans="1:2" ht="195" customHeight="1" x14ac:dyDescent="0.25">
      <c r="A48" s="19" t="s">
        <v>1141</v>
      </c>
      <c r="B48" s="113" t="s">
        <v>208</v>
      </c>
    </row>
    <row r="49" spans="1:2" x14ac:dyDescent="0.25">
      <c r="A49" s="19"/>
      <c r="B49" s="113"/>
    </row>
    <row r="50" spans="1:2" ht="225" customHeight="1" x14ac:dyDescent="0.25">
      <c r="A50" s="19" t="s">
        <v>779</v>
      </c>
      <c r="B50" s="113" t="s">
        <v>209</v>
      </c>
    </row>
    <row r="51" spans="1:2" x14ac:dyDescent="0.25">
      <c r="A51" s="19"/>
      <c r="B51" s="113"/>
    </row>
    <row r="52" spans="1:2" ht="150" customHeight="1" x14ac:dyDescent="0.25">
      <c r="A52" s="19" t="s">
        <v>1142</v>
      </c>
      <c r="B52" s="113" t="s">
        <v>210</v>
      </c>
    </row>
    <row r="53" spans="1:2" x14ac:dyDescent="0.25">
      <c r="A53" s="19"/>
      <c r="B53" s="113"/>
    </row>
    <row r="54" spans="1:2" ht="150" customHeight="1" x14ac:dyDescent="0.25">
      <c r="A54" s="19" t="s">
        <v>1143</v>
      </c>
      <c r="B54" s="113" t="s">
        <v>211</v>
      </c>
    </row>
    <row r="55" spans="1:2" x14ac:dyDescent="0.25">
      <c r="A55" s="19"/>
      <c r="B55" s="113"/>
    </row>
    <row r="56" spans="1:2" ht="409.6" x14ac:dyDescent="0.25">
      <c r="A56" s="19" t="s">
        <v>1144</v>
      </c>
      <c r="B56" s="14" t="s">
        <v>212</v>
      </c>
    </row>
    <row r="57" spans="1:2" ht="15.75" x14ac:dyDescent="0.25">
      <c r="A57" s="19"/>
      <c r="B57" s="13"/>
    </row>
    <row r="58" spans="1:2" ht="120.75" x14ac:dyDescent="0.25">
      <c r="A58" s="19"/>
      <c r="B58" s="13" t="s">
        <v>213</v>
      </c>
    </row>
    <row r="59" spans="1:2" x14ac:dyDescent="0.25">
      <c r="A59" s="19"/>
      <c r="B59" s="18"/>
    </row>
    <row r="60" spans="1:2" ht="180" customHeight="1" x14ac:dyDescent="0.25">
      <c r="A60" s="19" t="s">
        <v>1145</v>
      </c>
      <c r="B60" s="113" t="s">
        <v>214</v>
      </c>
    </row>
    <row r="61" spans="1:2" x14ac:dyDescent="0.25">
      <c r="A61" s="19"/>
      <c r="B61" s="113"/>
    </row>
    <row r="62" spans="1:2" ht="255.75" x14ac:dyDescent="0.25">
      <c r="A62" s="19" t="s">
        <v>875</v>
      </c>
      <c r="B62" s="14" t="s">
        <v>215</v>
      </c>
    </row>
    <row r="63" spans="1:2" ht="15.75" x14ac:dyDescent="0.25">
      <c r="A63" s="19"/>
      <c r="B63" s="13"/>
    </row>
    <row r="64" spans="1:2" ht="180.75" x14ac:dyDescent="0.25">
      <c r="A64" s="19"/>
      <c r="B64" s="13" t="s">
        <v>216</v>
      </c>
    </row>
    <row r="65" spans="1:2" ht="15.75" x14ac:dyDescent="0.25">
      <c r="A65" s="19"/>
      <c r="B65" s="13"/>
    </row>
    <row r="66" spans="1:2" ht="75.75" x14ac:dyDescent="0.25">
      <c r="A66" s="19"/>
      <c r="B66" s="13" t="s">
        <v>217</v>
      </c>
    </row>
    <row r="67" spans="1:2" x14ac:dyDescent="0.25">
      <c r="A67" s="19"/>
      <c r="B67" s="18"/>
    </row>
    <row r="68" spans="1:2" ht="150" customHeight="1" x14ac:dyDescent="0.25">
      <c r="A68" s="19" t="s">
        <v>1146</v>
      </c>
      <c r="B68" s="113" t="s">
        <v>218</v>
      </c>
    </row>
    <row r="69" spans="1:2" x14ac:dyDescent="0.25">
      <c r="A69" s="19"/>
      <c r="B69" s="113"/>
    </row>
    <row r="70" spans="1:2" ht="30.75" customHeight="1" x14ac:dyDescent="0.25">
      <c r="A70" s="19" t="s">
        <v>1147</v>
      </c>
      <c r="B70" s="327" t="s">
        <v>219</v>
      </c>
    </row>
    <row r="71" spans="1:2" x14ac:dyDescent="0.25">
      <c r="A71" s="19"/>
      <c r="B71" s="327"/>
    </row>
    <row r="72" spans="1:2" ht="195" customHeight="1" x14ac:dyDescent="0.25">
      <c r="A72" s="19" t="s">
        <v>1148</v>
      </c>
      <c r="B72" s="113" t="s">
        <v>220</v>
      </c>
    </row>
    <row r="73" spans="1:2" x14ac:dyDescent="0.25">
      <c r="A73" s="19"/>
      <c r="B73" s="113"/>
    </row>
    <row r="74" spans="1:2" ht="240" customHeight="1" x14ac:dyDescent="0.25">
      <c r="A74" s="19" t="s">
        <v>1149</v>
      </c>
      <c r="B74" s="113" t="s">
        <v>221</v>
      </c>
    </row>
    <row r="75" spans="1:2" x14ac:dyDescent="0.25">
      <c r="A75" s="19"/>
      <c r="B75" s="113"/>
    </row>
    <row r="76" spans="1:2" ht="135" customHeight="1" x14ac:dyDescent="0.25">
      <c r="A76" s="19" t="s">
        <v>1150</v>
      </c>
      <c r="B76" s="113" t="s">
        <v>222</v>
      </c>
    </row>
    <row r="77" spans="1:2" x14ac:dyDescent="0.25">
      <c r="A77" s="19"/>
      <c r="B77" s="113"/>
    </row>
    <row r="78" spans="1:2" ht="150" customHeight="1" x14ac:dyDescent="0.25">
      <c r="A78" s="19" t="s">
        <v>1151</v>
      </c>
      <c r="B78" s="113" t="s">
        <v>223</v>
      </c>
    </row>
    <row r="79" spans="1:2" x14ac:dyDescent="0.25">
      <c r="A79" s="19"/>
      <c r="B79" s="113"/>
    </row>
    <row r="80" spans="1:2" ht="75" customHeight="1" x14ac:dyDescent="0.25">
      <c r="A80" s="19" t="s">
        <v>1152</v>
      </c>
      <c r="B80" s="113" t="s">
        <v>224</v>
      </c>
    </row>
    <row r="81" spans="1:2" x14ac:dyDescent="0.25">
      <c r="A81" s="19"/>
      <c r="B81" s="113"/>
    </row>
    <row r="82" spans="1:2" ht="225" customHeight="1" x14ac:dyDescent="0.25">
      <c r="A82" s="19" t="s">
        <v>1153</v>
      </c>
      <c r="B82" s="113" t="s">
        <v>225</v>
      </c>
    </row>
    <row r="83" spans="1:2" x14ac:dyDescent="0.25">
      <c r="A83" s="19"/>
      <c r="B83" s="113"/>
    </row>
    <row r="84" spans="1:2" ht="409.6" customHeight="1" x14ac:dyDescent="0.25">
      <c r="A84" s="19" t="s">
        <v>1154</v>
      </c>
      <c r="B84" s="113" t="s">
        <v>226</v>
      </c>
    </row>
    <row r="85" spans="1:2" x14ac:dyDescent="0.25">
      <c r="A85" s="19"/>
      <c r="B85" s="113"/>
    </row>
    <row r="86" spans="1:2" ht="60" customHeight="1" x14ac:dyDescent="0.25">
      <c r="A86" s="19" t="s">
        <v>1155</v>
      </c>
      <c r="B86" s="113" t="s">
        <v>227</v>
      </c>
    </row>
    <row r="87" spans="1:2" x14ac:dyDescent="0.25">
      <c r="A87" s="19"/>
      <c r="B87" s="113"/>
    </row>
  </sheetData>
  <mergeCells count="43">
    <mergeCell ref="A82:A83"/>
    <mergeCell ref="B82:B83"/>
    <mergeCell ref="A84:A85"/>
    <mergeCell ref="B84:B85"/>
    <mergeCell ref="A86:A87"/>
    <mergeCell ref="B86:B87"/>
    <mergeCell ref="A76:A77"/>
    <mergeCell ref="B76:B77"/>
    <mergeCell ref="A78:A79"/>
    <mergeCell ref="B78:B79"/>
    <mergeCell ref="A80:A81"/>
    <mergeCell ref="B80:B81"/>
    <mergeCell ref="A70:A71"/>
    <mergeCell ref="B70:B71"/>
    <mergeCell ref="A72:A73"/>
    <mergeCell ref="B72:B73"/>
    <mergeCell ref="A74:A75"/>
    <mergeCell ref="B74:B75"/>
    <mergeCell ref="A56:A59"/>
    <mergeCell ref="A60:A61"/>
    <mergeCell ref="B60:B61"/>
    <mergeCell ref="A62:A67"/>
    <mergeCell ref="A68:A69"/>
    <mergeCell ref="B68:B69"/>
    <mergeCell ref="A50:A51"/>
    <mergeCell ref="B50:B51"/>
    <mergeCell ref="A52:A53"/>
    <mergeCell ref="B52:B53"/>
    <mergeCell ref="A54:A55"/>
    <mergeCell ref="B54:B55"/>
    <mergeCell ref="A12:A15"/>
    <mergeCell ref="A16:A17"/>
    <mergeCell ref="B16:B17"/>
    <mergeCell ref="A18:A23"/>
    <mergeCell ref="A24:A47"/>
    <mergeCell ref="A48:A49"/>
    <mergeCell ref="B48:B49"/>
    <mergeCell ref="A1:A2"/>
    <mergeCell ref="A4:A7"/>
    <mergeCell ref="A8:A9"/>
    <mergeCell ref="B8:B9"/>
    <mergeCell ref="A10:A11"/>
    <mergeCell ref="B10:B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4" max="4" width="6.7109375" customWidth="1"/>
    <col min="5" max="5" width="7.85546875" customWidth="1"/>
    <col min="6" max="6" width="6.140625" customWidth="1"/>
    <col min="7" max="7" width="2.28515625" customWidth="1"/>
    <col min="8" max="8" width="8.28515625" customWidth="1"/>
    <col min="10" max="10" width="2.5703125" customWidth="1"/>
    <col min="11" max="11" width="8" customWidth="1"/>
    <col min="12" max="12" width="1.5703125" bestFit="1" customWidth="1"/>
    <col min="13" max="13" width="2.140625" customWidth="1"/>
    <col min="14" max="14" width="7.140625" customWidth="1"/>
    <col min="16" max="16" width="2" customWidth="1"/>
    <col min="17" max="17" width="6.7109375" customWidth="1"/>
    <col min="19" max="19" width="2.28515625" customWidth="1"/>
    <col min="20" max="20" width="7" customWidth="1"/>
    <col min="21" max="21" width="1.5703125" bestFit="1" customWidth="1"/>
  </cols>
  <sheetData>
    <row r="1" spans="1:21" ht="15" customHeight="1" x14ac:dyDescent="0.25">
      <c r="A1" s="8" t="s">
        <v>115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28</v>
      </c>
      <c r="B3" s="108"/>
      <c r="C3" s="108"/>
      <c r="D3" s="108"/>
      <c r="E3" s="108"/>
      <c r="F3" s="108"/>
      <c r="G3" s="108"/>
      <c r="H3" s="108"/>
      <c r="I3" s="108"/>
      <c r="J3" s="108"/>
      <c r="K3" s="108"/>
      <c r="L3" s="108"/>
      <c r="M3" s="108"/>
      <c r="N3" s="108"/>
      <c r="O3" s="108"/>
      <c r="P3" s="108"/>
      <c r="Q3" s="108"/>
      <c r="R3" s="108"/>
      <c r="S3" s="108"/>
      <c r="T3" s="108"/>
      <c r="U3" s="108"/>
    </row>
    <row r="4" spans="1:21" ht="15.75" x14ac:dyDescent="0.25">
      <c r="A4" s="19" t="s">
        <v>1157</v>
      </c>
      <c r="B4" s="110"/>
      <c r="C4" s="110"/>
      <c r="D4" s="110"/>
      <c r="E4" s="110"/>
      <c r="F4" s="110"/>
      <c r="G4" s="110"/>
      <c r="H4" s="110"/>
      <c r="I4" s="110"/>
      <c r="J4" s="110"/>
      <c r="K4" s="110"/>
      <c r="L4" s="110"/>
      <c r="M4" s="110"/>
      <c r="N4" s="110"/>
      <c r="O4" s="110"/>
      <c r="P4" s="110"/>
      <c r="Q4" s="110"/>
      <c r="R4" s="110"/>
      <c r="S4" s="110"/>
      <c r="T4" s="110"/>
      <c r="U4" s="110"/>
    </row>
    <row r="5" spans="1:21" x14ac:dyDescent="0.25">
      <c r="A5" s="19"/>
      <c r="B5" s="111"/>
      <c r="C5" s="111"/>
      <c r="D5" s="111"/>
      <c r="E5" s="111"/>
      <c r="F5" s="111"/>
      <c r="G5" s="111"/>
      <c r="H5" s="111"/>
      <c r="I5" s="111"/>
      <c r="J5" s="111"/>
      <c r="K5" s="111"/>
      <c r="L5" s="111"/>
      <c r="M5" s="111"/>
      <c r="N5" s="111"/>
      <c r="O5" s="111"/>
      <c r="P5" s="111"/>
      <c r="Q5" s="111"/>
      <c r="R5" s="111"/>
      <c r="S5" s="111"/>
      <c r="T5" s="111"/>
      <c r="U5" s="111"/>
    </row>
    <row r="6" spans="1:21" ht="16.5" thickBot="1" x14ac:dyDescent="0.3">
      <c r="A6" s="19"/>
      <c r="B6" s="21"/>
      <c r="C6" s="22"/>
      <c r="D6" s="50" t="s">
        <v>231</v>
      </c>
      <c r="E6" s="50"/>
      <c r="F6" s="50"/>
      <c r="G6" s="50"/>
      <c r="H6" s="50"/>
      <c r="I6" s="50"/>
      <c r="J6" s="50"/>
      <c r="K6" s="50"/>
      <c r="L6" s="50"/>
      <c r="M6" s="50"/>
      <c r="N6" s="50"/>
      <c r="O6" s="22"/>
    </row>
    <row r="7" spans="1:21" ht="16.5" thickTop="1" x14ac:dyDescent="0.25">
      <c r="A7" s="19"/>
      <c r="B7" s="21"/>
      <c r="C7" s="22"/>
      <c r="D7" s="51"/>
      <c r="E7" s="51"/>
      <c r="F7" s="24"/>
      <c r="G7" s="52" t="s">
        <v>232</v>
      </c>
      <c r="H7" s="52"/>
      <c r="I7" s="24"/>
      <c r="J7" s="52" t="s">
        <v>232</v>
      </c>
      <c r="K7" s="52"/>
      <c r="L7" s="24"/>
      <c r="M7" s="51"/>
      <c r="N7" s="51"/>
      <c r="O7" s="22"/>
    </row>
    <row r="8" spans="1:21" ht="15.75" x14ac:dyDescent="0.25">
      <c r="A8" s="19"/>
      <c r="B8" s="21"/>
      <c r="C8" s="22"/>
      <c r="D8" s="53" t="s">
        <v>233</v>
      </c>
      <c r="E8" s="53"/>
      <c r="F8" s="23"/>
      <c r="G8" s="53" t="s">
        <v>234</v>
      </c>
      <c r="H8" s="53"/>
      <c r="I8" s="23"/>
      <c r="J8" s="53" t="s">
        <v>234</v>
      </c>
      <c r="K8" s="53"/>
      <c r="L8" s="23"/>
      <c r="M8" s="53" t="s">
        <v>235</v>
      </c>
      <c r="N8" s="53"/>
      <c r="O8" s="22"/>
    </row>
    <row r="9" spans="1:21" ht="16.5" thickBot="1" x14ac:dyDescent="0.3">
      <c r="A9" s="19"/>
      <c r="B9" s="21"/>
      <c r="C9" s="22"/>
      <c r="D9" s="50" t="s">
        <v>236</v>
      </c>
      <c r="E9" s="50"/>
      <c r="F9" s="25"/>
      <c r="G9" s="50" t="s">
        <v>237</v>
      </c>
      <c r="H9" s="50"/>
      <c r="I9" s="25"/>
      <c r="J9" s="50" t="s">
        <v>238</v>
      </c>
      <c r="K9" s="50"/>
      <c r="L9" s="25"/>
      <c r="M9" s="50" t="s">
        <v>239</v>
      </c>
      <c r="N9" s="50"/>
      <c r="O9" s="22"/>
    </row>
    <row r="10" spans="1:21" ht="16.5" thickTop="1" x14ac:dyDescent="0.25">
      <c r="A10" s="19"/>
      <c r="B10" s="26" t="s">
        <v>240</v>
      </c>
      <c r="C10" s="22"/>
      <c r="D10" s="54"/>
      <c r="E10" s="54"/>
      <c r="F10" s="29"/>
      <c r="G10" s="54"/>
      <c r="H10" s="54"/>
      <c r="I10" s="29"/>
      <c r="J10" s="54"/>
      <c r="K10" s="54"/>
      <c r="L10" s="29"/>
      <c r="M10" s="54"/>
      <c r="N10" s="54"/>
      <c r="O10" s="22"/>
    </row>
    <row r="11" spans="1:21" ht="26.25" x14ac:dyDescent="0.25">
      <c r="A11" s="19"/>
      <c r="B11" s="17" t="s">
        <v>241</v>
      </c>
      <c r="C11" s="22"/>
      <c r="D11" s="30" t="s">
        <v>242</v>
      </c>
      <c r="E11" s="31">
        <v>2999</v>
      </c>
      <c r="F11" s="22"/>
      <c r="G11" s="55" t="s">
        <v>243</v>
      </c>
      <c r="H11" s="55"/>
      <c r="I11" s="22"/>
      <c r="J11" s="17" t="s">
        <v>242</v>
      </c>
      <c r="K11" s="32" t="s">
        <v>244</v>
      </c>
      <c r="L11" s="17" t="s">
        <v>245</v>
      </c>
      <c r="M11" s="17" t="s">
        <v>242</v>
      </c>
      <c r="N11" s="31">
        <v>2948</v>
      </c>
      <c r="O11" s="22"/>
    </row>
    <row r="12" spans="1:21" ht="26.25" x14ac:dyDescent="0.25">
      <c r="A12" s="19"/>
      <c r="B12" s="17" t="s">
        <v>246</v>
      </c>
      <c r="C12" s="22"/>
      <c r="D12" s="56">
        <v>27241</v>
      </c>
      <c r="E12" s="56"/>
      <c r="F12" s="22"/>
      <c r="G12" s="57">
        <v>309</v>
      </c>
      <c r="H12" s="57"/>
      <c r="I12" s="22"/>
      <c r="J12" s="57" t="s">
        <v>247</v>
      </c>
      <c r="K12" s="57"/>
      <c r="L12" s="17" t="s">
        <v>245</v>
      </c>
      <c r="M12" s="56">
        <v>27519</v>
      </c>
      <c r="N12" s="56"/>
      <c r="O12" s="22"/>
    </row>
    <row r="13" spans="1:21" ht="15.75" x14ac:dyDescent="0.25">
      <c r="A13" s="19"/>
      <c r="B13" s="17" t="s">
        <v>248</v>
      </c>
      <c r="C13" s="22"/>
      <c r="D13" s="56">
        <v>25350</v>
      </c>
      <c r="E13" s="56"/>
      <c r="F13" s="22"/>
      <c r="G13" s="57">
        <v>793</v>
      </c>
      <c r="H13" s="57"/>
      <c r="I13" s="22"/>
      <c r="J13" s="57" t="s">
        <v>249</v>
      </c>
      <c r="K13" s="57"/>
      <c r="L13" s="17" t="s">
        <v>245</v>
      </c>
      <c r="M13" s="56">
        <v>26039</v>
      </c>
      <c r="N13" s="56"/>
      <c r="O13" s="22"/>
    </row>
    <row r="14" spans="1:21" ht="15.75" x14ac:dyDescent="0.25">
      <c r="A14" s="19"/>
      <c r="B14" s="17" t="s">
        <v>250</v>
      </c>
      <c r="C14" s="22"/>
      <c r="D14" s="56">
        <v>1876</v>
      </c>
      <c r="E14" s="56"/>
      <c r="F14" s="22"/>
      <c r="G14" s="55" t="s">
        <v>251</v>
      </c>
      <c r="H14" s="55"/>
      <c r="I14" s="22"/>
      <c r="J14" s="57" t="s">
        <v>252</v>
      </c>
      <c r="K14" s="57"/>
      <c r="L14" s="17" t="s">
        <v>245</v>
      </c>
      <c r="M14" s="56">
        <v>1480</v>
      </c>
      <c r="N14" s="56"/>
      <c r="O14" s="22"/>
    </row>
    <row r="15" spans="1:21" ht="16.5" thickBot="1" x14ac:dyDescent="0.3">
      <c r="A15" s="19"/>
      <c r="B15" s="17" t="s">
        <v>253</v>
      </c>
      <c r="C15" s="22"/>
      <c r="D15" s="58">
        <v>1000</v>
      </c>
      <c r="E15" s="58"/>
      <c r="F15" s="33"/>
      <c r="G15" s="59" t="s">
        <v>251</v>
      </c>
      <c r="H15" s="59"/>
      <c r="I15" s="33"/>
      <c r="J15" s="59" t="s">
        <v>251</v>
      </c>
      <c r="K15" s="59"/>
      <c r="L15" s="33"/>
      <c r="M15" s="58">
        <v>1000</v>
      </c>
      <c r="N15" s="58"/>
      <c r="O15" s="22"/>
    </row>
    <row r="16" spans="1:21" ht="16.5" thickBot="1" x14ac:dyDescent="0.3">
      <c r="A16" s="19"/>
      <c r="B16" s="34" t="s">
        <v>254</v>
      </c>
      <c r="C16" s="22"/>
      <c r="D16" s="35" t="s">
        <v>242</v>
      </c>
      <c r="E16" s="36">
        <v>58466</v>
      </c>
      <c r="F16" s="37"/>
      <c r="G16" s="38" t="s">
        <v>242</v>
      </c>
      <c r="H16" s="36">
        <v>1102</v>
      </c>
      <c r="I16" s="37"/>
      <c r="J16" s="38" t="s">
        <v>242</v>
      </c>
      <c r="K16" s="39" t="s">
        <v>255</v>
      </c>
      <c r="L16" s="38" t="s">
        <v>245</v>
      </c>
      <c r="M16" s="38" t="s">
        <v>242</v>
      </c>
      <c r="N16" s="36">
        <v>58986</v>
      </c>
      <c r="O16" s="22"/>
    </row>
    <row r="17" spans="1:21" ht="16.5" thickTop="1" x14ac:dyDescent="0.25">
      <c r="A17" s="19"/>
      <c r="B17" s="26" t="s">
        <v>256</v>
      </c>
      <c r="C17" s="22"/>
      <c r="D17" s="60"/>
      <c r="E17" s="60"/>
      <c r="F17" s="41"/>
      <c r="G17" s="60"/>
      <c r="H17" s="60"/>
      <c r="I17" s="41"/>
      <c r="J17" s="60"/>
      <c r="K17" s="60"/>
      <c r="L17" s="41"/>
      <c r="M17" s="60"/>
      <c r="N17" s="60"/>
      <c r="O17" s="22"/>
    </row>
    <row r="18" spans="1:21" ht="26.25" x14ac:dyDescent="0.25">
      <c r="A18" s="19"/>
      <c r="B18" s="17" t="s">
        <v>241</v>
      </c>
      <c r="C18" s="22"/>
      <c r="D18" s="30" t="s">
        <v>242</v>
      </c>
      <c r="E18" s="31">
        <v>6001</v>
      </c>
      <c r="F18" s="22"/>
      <c r="G18" s="55" t="s">
        <v>243</v>
      </c>
      <c r="H18" s="55"/>
      <c r="I18" s="22"/>
      <c r="J18" s="17" t="s">
        <v>242</v>
      </c>
      <c r="K18" s="32" t="s">
        <v>257</v>
      </c>
      <c r="L18" s="17" t="s">
        <v>245</v>
      </c>
      <c r="M18" s="17" t="s">
        <v>242</v>
      </c>
      <c r="N18" s="31">
        <v>5819</v>
      </c>
      <c r="O18" s="22"/>
    </row>
    <row r="19" spans="1:21" ht="26.25" x14ac:dyDescent="0.25">
      <c r="A19" s="19"/>
      <c r="B19" s="17" t="s">
        <v>246</v>
      </c>
      <c r="C19" s="22"/>
      <c r="D19" s="56">
        <v>23825</v>
      </c>
      <c r="E19" s="56"/>
      <c r="F19" s="22"/>
      <c r="G19" s="57">
        <v>172</v>
      </c>
      <c r="H19" s="57"/>
      <c r="I19" s="22"/>
      <c r="J19" s="57" t="s">
        <v>258</v>
      </c>
      <c r="K19" s="57"/>
      <c r="L19" s="17" t="s">
        <v>245</v>
      </c>
      <c r="M19" s="56">
        <v>23744</v>
      </c>
      <c r="N19" s="56"/>
      <c r="O19" s="22"/>
    </row>
    <row r="20" spans="1:21" ht="15.75" x14ac:dyDescent="0.25">
      <c r="A20" s="19"/>
      <c r="B20" s="17" t="s">
        <v>248</v>
      </c>
      <c r="C20" s="22"/>
      <c r="D20" s="56">
        <v>19394</v>
      </c>
      <c r="E20" s="56"/>
      <c r="F20" s="22"/>
      <c r="G20" s="57">
        <v>547</v>
      </c>
      <c r="H20" s="57"/>
      <c r="I20" s="22"/>
      <c r="J20" s="57" t="s">
        <v>259</v>
      </c>
      <c r="K20" s="57"/>
      <c r="L20" s="17" t="s">
        <v>245</v>
      </c>
      <c r="M20" s="56">
        <v>19676</v>
      </c>
      <c r="N20" s="56"/>
      <c r="O20" s="22"/>
    </row>
    <row r="21" spans="1:21" ht="15.75" x14ac:dyDescent="0.25">
      <c r="A21" s="19"/>
      <c r="B21" s="17" t="s">
        <v>250</v>
      </c>
      <c r="C21" s="22"/>
      <c r="D21" s="56">
        <v>1872</v>
      </c>
      <c r="E21" s="56"/>
      <c r="F21" s="22"/>
      <c r="G21" s="55" t="s">
        <v>251</v>
      </c>
      <c r="H21" s="55"/>
      <c r="I21" s="22"/>
      <c r="J21" s="57" t="s">
        <v>260</v>
      </c>
      <c r="K21" s="57"/>
      <c r="L21" s="17" t="s">
        <v>245</v>
      </c>
      <c r="M21" s="56">
        <v>1400</v>
      </c>
      <c r="N21" s="56"/>
      <c r="O21" s="22"/>
    </row>
    <row r="22" spans="1:21" ht="16.5" thickBot="1" x14ac:dyDescent="0.3">
      <c r="A22" s="19"/>
      <c r="B22" s="17" t="s">
        <v>253</v>
      </c>
      <c r="C22" s="22"/>
      <c r="D22" s="61">
        <v>1000</v>
      </c>
      <c r="E22" s="61"/>
      <c r="F22" s="42"/>
      <c r="G22" s="62" t="s">
        <v>251</v>
      </c>
      <c r="H22" s="62"/>
      <c r="I22" s="42"/>
      <c r="J22" s="63" t="s">
        <v>261</v>
      </c>
      <c r="K22" s="63"/>
      <c r="L22" s="44" t="s">
        <v>245</v>
      </c>
      <c r="M22" s="63">
        <v>994</v>
      </c>
      <c r="N22" s="63"/>
      <c r="O22" s="22"/>
    </row>
    <row r="23" spans="1:21" ht="17.25" thickTop="1" thickBot="1" x14ac:dyDescent="0.3">
      <c r="A23" s="19"/>
      <c r="B23" s="34" t="s">
        <v>254</v>
      </c>
      <c r="C23" s="22"/>
      <c r="D23" s="45" t="s">
        <v>242</v>
      </c>
      <c r="E23" s="46">
        <v>52092</v>
      </c>
      <c r="F23" s="47"/>
      <c r="G23" s="48" t="s">
        <v>242</v>
      </c>
      <c r="H23" s="49">
        <v>719</v>
      </c>
      <c r="I23" s="47"/>
      <c r="J23" s="48" t="s">
        <v>242</v>
      </c>
      <c r="K23" s="49" t="s">
        <v>262</v>
      </c>
      <c r="L23" s="48" t="s">
        <v>245</v>
      </c>
      <c r="M23" s="48" t="s">
        <v>242</v>
      </c>
      <c r="N23" s="46">
        <v>51633</v>
      </c>
      <c r="O23" s="22"/>
    </row>
    <row r="24" spans="1:21" ht="15.75" thickTop="1" x14ac:dyDescent="0.25">
      <c r="A24" s="19"/>
      <c r="B24" s="112"/>
      <c r="C24" s="112"/>
      <c r="D24" s="112"/>
      <c r="E24" s="112"/>
      <c r="F24" s="112"/>
      <c r="G24" s="112"/>
      <c r="H24" s="112"/>
      <c r="I24" s="112"/>
      <c r="J24" s="112"/>
      <c r="K24" s="112"/>
      <c r="L24" s="112"/>
      <c r="M24" s="112"/>
      <c r="N24" s="112"/>
      <c r="O24" s="112"/>
      <c r="P24" s="112"/>
      <c r="Q24" s="112"/>
      <c r="R24" s="112"/>
      <c r="S24" s="112"/>
      <c r="T24" s="112"/>
      <c r="U24" s="112"/>
    </row>
    <row r="25" spans="1:21" x14ac:dyDescent="0.25">
      <c r="A25" s="19"/>
      <c r="B25" s="115"/>
      <c r="C25" s="115"/>
      <c r="D25" s="115"/>
      <c r="E25" s="115"/>
      <c r="F25" s="115"/>
      <c r="G25" s="115"/>
      <c r="H25" s="115"/>
      <c r="I25" s="115"/>
      <c r="J25" s="115"/>
      <c r="K25" s="115"/>
      <c r="L25" s="115"/>
      <c r="M25" s="115"/>
      <c r="N25" s="115"/>
      <c r="O25" s="115"/>
      <c r="P25" s="115"/>
      <c r="Q25" s="115"/>
      <c r="R25" s="115"/>
      <c r="S25" s="115"/>
      <c r="T25" s="115"/>
      <c r="U25" s="115"/>
    </row>
    <row r="26" spans="1:21" x14ac:dyDescent="0.25">
      <c r="A26" s="19"/>
      <c r="B26" s="116"/>
      <c r="C26" s="116"/>
      <c r="D26" s="116"/>
      <c r="E26" s="116"/>
      <c r="F26" s="116"/>
      <c r="G26" s="116"/>
      <c r="H26" s="116"/>
      <c r="I26" s="116"/>
      <c r="J26" s="116"/>
      <c r="K26" s="116"/>
      <c r="L26" s="116"/>
      <c r="M26" s="116"/>
      <c r="N26" s="116"/>
      <c r="O26" s="116"/>
      <c r="P26" s="116"/>
      <c r="Q26" s="116"/>
      <c r="R26" s="116"/>
      <c r="S26" s="116"/>
      <c r="T26" s="116"/>
      <c r="U26" s="116"/>
    </row>
    <row r="27" spans="1:21" ht="15.75" x14ac:dyDescent="0.25">
      <c r="A27" s="19" t="s">
        <v>1158</v>
      </c>
      <c r="B27" s="110"/>
      <c r="C27" s="110"/>
      <c r="D27" s="110"/>
      <c r="E27" s="110"/>
      <c r="F27" s="110"/>
      <c r="G27" s="110"/>
      <c r="H27" s="110"/>
      <c r="I27" s="110"/>
      <c r="J27" s="110"/>
      <c r="K27" s="110"/>
      <c r="L27" s="110"/>
      <c r="M27" s="110"/>
      <c r="N27" s="110"/>
      <c r="O27" s="110"/>
      <c r="P27" s="110"/>
      <c r="Q27" s="110"/>
      <c r="R27" s="110"/>
      <c r="S27" s="110"/>
      <c r="T27" s="110"/>
      <c r="U27" s="110"/>
    </row>
    <row r="28" spans="1:21" ht="15.75" thickBot="1" x14ac:dyDescent="0.3">
      <c r="A28" s="19"/>
      <c r="B28" s="112"/>
      <c r="C28" s="112"/>
      <c r="D28" s="112"/>
      <c r="E28" s="112"/>
      <c r="F28" s="112"/>
      <c r="G28" s="112"/>
      <c r="H28" s="112"/>
      <c r="I28" s="112"/>
      <c r="J28" s="112"/>
      <c r="K28" s="112"/>
      <c r="L28" s="112"/>
      <c r="M28" s="112"/>
      <c r="N28" s="112"/>
      <c r="O28" s="112"/>
      <c r="P28" s="112"/>
      <c r="Q28" s="112"/>
      <c r="R28" s="112"/>
      <c r="S28" s="112"/>
      <c r="T28" s="112"/>
      <c r="U28" s="112"/>
    </row>
    <row r="29" spans="1:21" ht="17.25" thickTop="1" thickBot="1" x14ac:dyDescent="0.3">
      <c r="A29" s="19"/>
      <c r="B29" s="64"/>
      <c r="C29" s="22"/>
      <c r="D29" s="65">
        <v>2014</v>
      </c>
      <c r="E29" s="66"/>
      <c r="F29" s="65">
        <v>2013</v>
      </c>
      <c r="G29" s="22"/>
    </row>
    <row r="30" spans="1:21" ht="16.5" thickTop="1" x14ac:dyDescent="0.25">
      <c r="A30" s="19"/>
      <c r="B30" s="67"/>
      <c r="C30" s="22"/>
      <c r="D30" s="69" t="s">
        <v>231</v>
      </c>
      <c r="E30" s="69"/>
      <c r="F30" s="69"/>
      <c r="G30" s="22"/>
    </row>
    <row r="31" spans="1:21" ht="15.75" x14ac:dyDescent="0.25">
      <c r="A31" s="19"/>
      <c r="B31" s="67" t="s">
        <v>264</v>
      </c>
      <c r="C31" s="22"/>
      <c r="D31" s="70"/>
      <c r="E31" s="70"/>
      <c r="F31" s="70"/>
      <c r="G31" s="22"/>
    </row>
    <row r="32" spans="1:21" x14ac:dyDescent="0.25">
      <c r="A32" s="19"/>
      <c r="B32" s="71" t="s">
        <v>265</v>
      </c>
      <c r="C32" s="72"/>
      <c r="D32" s="32" t="s">
        <v>242</v>
      </c>
      <c r="E32" s="72"/>
      <c r="F32" s="32" t="s">
        <v>242</v>
      </c>
      <c r="G32" s="72"/>
    </row>
    <row r="33" spans="1:21" x14ac:dyDescent="0.25">
      <c r="A33" s="19"/>
      <c r="B33" s="71"/>
      <c r="C33" s="72"/>
      <c r="D33" s="32" t="s">
        <v>266</v>
      </c>
      <c r="E33" s="72"/>
      <c r="F33" s="32" t="s">
        <v>267</v>
      </c>
      <c r="G33" s="72"/>
    </row>
    <row r="34" spans="1:21" ht="15.75" x14ac:dyDescent="0.25">
      <c r="A34" s="19"/>
      <c r="B34" s="68" t="s">
        <v>268</v>
      </c>
      <c r="C34" s="22"/>
      <c r="D34" s="32" t="s">
        <v>269</v>
      </c>
      <c r="E34" s="22"/>
      <c r="F34" s="32" t="s">
        <v>270</v>
      </c>
      <c r="G34" s="22"/>
    </row>
    <row r="35" spans="1:21" ht="15.75" x14ac:dyDescent="0.25">
      <c r="A35" s="19"/>
      <c r="B35" s="68" t="s">
        <v>271</v>
      </c>
      <c r="C35" s="22"/>
      <c r="D35" s="30" t="s">
        <v>251</v>
      </c>
      <c r="E35" s="22"/>
      <c r="F35" s="32">
        <v>-4</v>
      </c>
      <c r="G35" s="22"/>
    </row>
    <row r="36" spans="1:21" ht="15.75" x14ac:dyDescent="0.25">
      <c r="A36" s="19"/>
      <c r="B36" s="72"/>
      <c r="C36" s="72"/>
      <c r="D36" s="72"/>
      <c r="E36" s="72"/>
      <c r="F36" s="72"/>
      <c r="G36" s="72"/>
      <c r="H36" s="72"/>
      <c r="I36" s="72"/>
      <c r="J36" s="72"/>
      <c r="K36" s="72"/>
      <c r="L36" s="72"/>
      <c r="M36" s="72"/>
      <c r="N36" s="72"/>
      <c r="O36" s="72"/>
      <c r="P36" s="72"/>
      <c r="Q36" s="72"/>
      <c r="R36" s="72"/>
      <c r="S36" s="72"/>
      <c r="T36" s="72"/>
      <c r="U36" s="72"/>
    </row>
    <row r="37" spans="1:21" x14ac:dyDescent="0.25">
      <c r="A37" s="19"/>
      <c r="B37" s="116"/>
      <c r="C37" s="116"/>
      <c r="D37" s="116"/>
      <c r="E37" s="116"/>
      <c r="F37" s="116"/>
      <c r="G37" s="116"/>
      <c r="H37" s="116"/>
      <c r="I37" s="116"/>
      <c r="J37" s="116"/>
      <c r="K37" s="116"/>
      <c r="L37" s="116"/>
      <c r="M37" s="116"/>
      <c r="N37" s="116"/>
      <c r="O37" s="116"/>
      <c r="P37" s="116"/>
      <c r="Q37" s="116"/>
      <c r="R37" s="116"/>
      <c r="S37" s="116"/>
      <c r="T37" s="116"/>
      <c r="U37" s="116"/>
    </row>
    <row r="38" spans="1:21" x14ac:dyDescent="0.25">
      <c r="A38" s="19" t="s">
        <v>1159</v>
      </c>
      <c r="B38" s="112"/>
      <c r="C38" s="112"/>
      <c r="D38" s="112"/>
      <c r="E38" s="112"/>
      <c r="F38" s="112"/>
      <c r="G38" s="112"/>
      <c r="H38" s="112"/>
      <c r="I38" s="112"/>
      <c r="J38" s="112"/>
      <c r="K38" s="112"/>
      <c r="L38" s="112"/>
      <c r="M38" s="112"/>
      <c r="N38" s="112"/>
      <c r="O38" s="112"/>
      <c r="P38" s="112"/>
      <c r="Q38" s="112"/>
      <c r="R38" s="112"/>
      <c r="S38" s="112"/>
      <c r="T38" s="112"/>
      <c r="U38" s="112"/>
    </row>
    <row r="39" spans="1:21" ht="15.75" x14ac:dyDescent="0.25">
      <c r="A39" s="19"/>
      <c r="B39" s="73"/>
      <c r="C39" s="22"/>
      <c r="D39" s="53" t="s">
        <v>240</v>
      </c>
      <c r="E39" s="53"/>
      <c r="F39" s="53"/>
      <c r="G39" s="53"/>
      <c r="H39" s="53"/>
      <c r="I39" s="22"/>
    </row>
    <row r="40" spans="1:21" ht="15.75" x14ac:dyDescent="0.25">
      <c r="A40" s="19"/>
      <c r="B40" s="73"/>
      <c r="C40" s="22"/>
      <c r="D40" s="53" t="s">
        <v>231</v>
      </c>
      <c r="E40" s="53"/>
      <c r="F40" s="53"/>
      <c r="G40" s="53"/>
      <c r="H40" s="53"/>
      <c r="I40" s="22"/>
    </row>
    <row r="41" spans="1:21" ht="16.5" thickBot="1" x14ac:dyDescent="0.3">
      <c r="A41" s="19"/>
      <c r="B41" s="73"/>
      <c r="C41" s="22"/>
      <c r="D41" s="50" t="s">
        <v>274</v>
      </c>
      <c r="E41" s="50"/>
      <c r="F41" s="50"/>
      <c r="G41" s="50"/>
      <c r="H41" s="50"/>
      <c r="I41" s="22"/>
    </row>
    <row r="42" spans="1:21" ht="17.25" thickTop="1" thickBot="1" x14ac:dyDescent="0.3">
      <c r="A42" s="19"/>
      <c r="B42" s="73"/>
      <c r="C42" s="22"/>
      <c r="D42" s="76" t="s">
        <v>275</v>
      </c>
      <c r="E42" s="76"/>
      <c r="F42" s="29"/>
      <c r="G42" s="76" t="s">
        <v>276</v>
      </c>
      <c r="H42" s="76"/>
      <c r="I42" s="22"/>
    </row>
    <row r="43" spans="1:21" ht="15.75" x14ac:dyDescent="0.25">
      <c r="A43" s="19"/>
      <c r="B43" s="67" t="s">
        <v>277</v>
      </c>
      <c r="C43" s="22"/>
      <c r="D43" s="74" t="s">
        <v>242</v>
      </c>
      <c r="E43" s="75" t="s">
        <v>278</v>
      </c>
      <c r="F43" s="22"/>
      <c r="G43" s="74" t="s">
        <v>242</v>
      </c>
      <c r="H43" s="75" t="s">
        <v>279</v>
      </c>
      <c r="I43" s="22"/>
    </row>
    <row r="44" spans="1:21" ht="15.75" x14ac:dyDescent="0.25">
      <c r="A44" s="19"/>
      <c r="B44" s="67" t="s">
        <v>280</v>
      </c>
      <c r="C44" s="22"/>
      <c r="D44" s="57" t="s">
        <v>281</v>
      </c>
      <c r="E44" s="57"/>
      <c r="F44" s="22"/>
      <c r="G44" s="57" t="s">
        <v>282</v>
      </c>
      <c r="H44" s="57"/>
      <c r="I44" s="22"/>
    </row>
    <row r="45" spans="1:21" ht="15.75" x14ac:dyDescent="0.25">
      <c r="A45" s="19"/>
      <c r="B45" s="67" t="s">
        <v>283</v>
      </c>
      <c r="C45" s="22"/>
      <c r="D45" s="57" t="s">
        <v>284</v>
      </c>
      <c r="E45" s="57"/>
      <c r="F45" s="22"/>
      <c r="G45" s="57" t="s">
        <v>285</v>
      </c>
      <c r="H45" s="57"/>
      <c r="I45" s="22"/>
    </row>
    <row r="46" spans="1:21" ht="15.75" x14ac:dyDescent="0.25">
      <c r="A46" s="19"/>
      <c r="B46" s="67" t="s">
        <v>286</v>
      </c>
      <c r="C46" s="22"/>
      <c r="D46" s="57" t="s">
        <v>287</v>
      </c>
      <c r="E46" s="57"/>
      <c r="F46" s="22"/>
      <c r="G46" s="57" t="s">
        <v>288</v>
      </c>
      <c r="H46" s="57"/>
      <c r="I46" s="22"/>
    </row>
    <row r="47" spans="1:21" ht="16.5" thickBot="1" x14ac:dyDescent="0.3">
      <c r="A47" s="19"/>
      <c r="B47" s="67" t="s">
        <v>289</v>
      </c>
      <c r="C47" s="22"/>
      <c r="D47" s="77" t="s">
        <v>290</v>
      </c>
      <c r="E47" s="77"/>
      <c r="F47" s="22"/>
      <c r="G47" s="77" t="s">
        <v>291</v>
      </c>
      <c r="H47" s="77"/>
      <c r="I47" s="22"/>
    </row>
    <row r="48" spans="1:21" ht="16.5" thickBot="1" x14ac:dyDescent="0.3">
      <c r="A48" s="19"/>
      <c r="B48" s="73" t="s">
        <v>292</v>
      </c>
      <c r="C48" s="22"/>
      <c r="D48" s="35" t="s">
        <v>242</v>
      </c>
      <c r="E48" s="39" t="s">
        <v>293</v>
      </c>
      <c r="F48" s="22"/>
      <c r="G48" s="35" t="s">
        <v>242</v>
      </c>
      <c r="H48" s="39" t="s">
        <v>294</v>
      </c>
      <c r="I48" s="22"/>
    </row>
    <row r="49" spans="1:21" ht="15.75" thickTop="1" x14ac:dyDescent="0.25">
      <c r="A49" s="19"/>
      <c r="B49" s="112"/>
      <c r="C49" s="112"/>
      <c r="D49" s="112"/>
      <c r="E49" s="112"/>
      <c r="F49" s="112"/>
      <c r="G49" s="112"/>
      <c r="H49" s="112"/>
      <c r="I49" s="112"/>
      <c r="J49" s="112"/>
      <c r="K49" s="112"/>
      <c r="L49" s="112"/>
      <c r="M49" s="112"/>
      <c r="N49" s="112"/>
      <c r="O49" s="112"/>
      <c r="P49" s="112"/>
      <c r="Q49" s="112"/>
      <c r="R49" s="112"/>
      <c r="S49" s="112"/>
      <c r="T49" s="112"/>
      <c r="U49" s="112"/>
    </row>
    <row r="50" spans="1:21" x14ac:dyDescent="0.25">
      <c r="A50" s="19"/>
      <c r="B50" s="115"/>
      <c r="C50" s="115"/>
      <c r="D50" s="115"/>
      <c r="E50" s="115"/>
      <c r="F50" s="115"/>
      <c r="G50" s="115"/>
      <c r="H50" s="115"/>
      <c r="I50" s="115"/>
      <c r="J50" s="115"/>
      <c r="K50" s="115"/>
      <c r="L50" s="115"/>
      <c r="M50" s="115"/>
      <c r="N50" s="115"/>
      <c r="O50" s="115"/>
      <c r="P50" s="115"/>
      <c r="Q50" s="115"/>
      <c r="R50" s="115"/>
      <c r="S50" s="115"/>
      <c r="T50" s="115"/>
      <c r="U50" s="115"/>
    </row>
    <row r="51" spans="1:21" x14ac:dyDescent="0.25">
      <c r="A51" s="19"/>
      <c r="B51" s="116"/>
      <c r="C51" s="116"/>
      <c r="D51" s="116"/>
      <c r="E51" s="116"/>
      <c r="F51" s="116"/>
      <c r="G51" s="116"/>
      <c r="H51" s="116"/>
      <c r="I51" s="116"/>
      <c r="J51" s="116"/>
      <c r="K51" s="116"/>
      <c r="L51" s="116"/>
      <c r="M51" s="116"/>
      <c r="N51" s="116"/>
      <c r="O51" s="116"/>
      <c r="P51" s="116"/>
      <c r="Q51" s="116"/>
      <c r="R51" s="116"/>
      <c r="S51" s="116"/>
      <c r="T51" s="116"/>
      <c r="U51" s="116"/>
    </row>
    <row r="52" spans="1:21" ht="15.75" x14ac:dyDescent="0.25">
      <c r="A52" s="19" t="s">
        <v>1160</v>
      </c>
      <c r="B52" s="110"/>
      <c r="C52" s="110"/>
      <c r="D52" s="110"/>
      <c r="E52" s="110"/>
      <c r="F52" s="110"/>
      <c r="G52" s="110"/>
      <c r="H52" s="110"/>
      <c r="I52" s="110"/>
      <c r="J52" s="110"/>
      <c r="K52" s="110"/>
      <c r="L52" s="110"/>
      <c r="M52" s="110"/>
      <c r="N52" s="110"/>
      <c r="O52" s="110"/>
      <c r="P52" s="110"/>
      <c r="Q52" s="110"/>
      <c r="R52" s="110"/>
      <c r="S52" s="110"/>
      <c r="T52" s="110"/>
      <c r="U52" s="110"/>
    </row>
    <row r="53" spans="1:21" ht="15.75" x14ac:dyDescent="0.25">
      <c r="A53" s="19"/>
      <c r="B53" s="113"/>
      <c r="C53" s="113"/>
      <c r="D53" s="113"/>
      <c r="E53" s="113"/>
      <c r="F53" s="113"/>
      <c r="G53" s="113"/>
      <c r="H53" s="113"/>
      <c r="I53" s="113"/>
      <c r="J53" s="113"/>
      <c r="K53" s="113"/>
      <c r="L53" s="113"/>
      <c r="M53" s="113"/>
      <c r="N53" s="113"/>
      <c r="O53" s="113"/>
      <c r="P53" s="113"/>
      <c r="Q53" s="113"/>
      <c r="R53" s="113"/>
      <c r="S53" s="113"/>
      <c r="T53" s="113"/>
      <c r="U53" s="113"/>
    </row>
    <row r="54" spans="1:21" ht="16.5" thickBot="1" x14ac:dyDescent="0.3">
      <c r="A54" s="19"/>
      <c r="B54" s="78"/>
      <c r="C54" s="23"/>
      <c r="D54" s="96" t="s">
        <v>231</v>
      </c>
      <c r="E54" s="96"/>
      <c r="F54" s="96"/>
      <c r="G54" s="96"/>
      <c r="H54" s="96"/>
      <c r="I54" s="96"/>
      <c r="J54" s="96"/>
      <c r="K54" s="96"/>
      <c r="L54" s="96"/>
      <c r="M54" s="96"/>
      <c r="N54" s="96"/>
      <c r="O54" s="96"/>
      <c r="P54" s="96"/>
      <c r="Q54" s="96"/>
      <c r="R54" s="96"/>
      <c r="S54" s="96"/>
      <c r="T54" s="96"/>
      <c r="U54" s="23"/>
    </row>
    <row r="55" spans="1:21" ht="17.25" thickTop="1" thickBot="1" x14ac:dyDescent="0.3">
      <c r="A55" s="19"/>
      <c r="B55" s="78"/>
      <c r="C55" s="23"/>
      <c r="D55" s="97" t="s">
        <v>298</v>
      </c>
      <c r="E55" s="97"/>
      <c r="F55" s="97"/>
      <c r="G55" s="97"/>
      <c r="H55" s="97"/>
      <c r="I55" s="66"/>
      <c r="J55" s="97" t="s">
        <v>299</v>
      </c>
      <c r="K55" s="97"/>
      <c r="L55" s="97"/>
      <c r="M55" s="97"/>
      <c r="N55" s="97"/>
      <c r="O55" s="66"/>
      <c r="P55" s="97" t="s">
        <v>132</v>
      </c>
      <c r="Q55" s="97"/>
      <c r="R55" s="97"/>
      <c r="S55" s="97"/>
      <c r="T55" s="97"/>
      <c r="U55" s="25"/>
    </row>
    <row r="56" spans="1:21" ht="16.5" thickTop="1" x14ac:dyDescent="0.25">
      <c r="A56" s="19"/>
      <c r="B56" s="78" t="s">
        <v>300</v>
      </c>
      <c r="C56" s="23"/>
      <c r="D56" s="51"/>
      <c r="E56" s="51"/>
      <c r="F56" s="24"/>
      <c r="G56" s="98" t="s">
        <v>234</v>
      </c>
      <c r="H56" s="98"/>
      <c r="I56" s="24"/>
      <c r="J56" s="51"/>
      <c r="K56" s="51"/>
      <c r="L56" s="24"/>
      <c r="M56" s="98" t="s">
        <v>234</v>
      </c>
      <c r="N56" s="98"/>
      <c r="O56" s="24"/>
      <c r="P56" s="51"/>
      <c r="Q56" s="51"/>
      <c r="R56" s="24"/>
      <c r="S56" s="98" t="s">
        <v>234</v>
      </c>
      <c r="T56" s="98"/>
      <c r="U56" s="24"/>
    </row>
    <row r="57" spans="1:21" ht="16.5" thickBot="1" x14ac:dyDescent="0.3">
      <c r="A57" s="19"/>
      <c r="B57" s="79" t="s">
        <v>301</v>
      </c>
      <c r="C57" s="25"/>
      <c r="D57" s="96" t="s">
        <v>276</v>
      </c>
      <c r="E57" s="96"/>
      <c r="F57" s="25"/>
      <c r="G57" s="96" t="s">
        <v>238</v>
      </c>
      <c r="H57" s="96"/>
      <c r="I57" s="25"/>
      <c r="J57" s="96" t="s">
        <v>276</v>
      </c>
      <c r="K57" s="96"/>
      <c r="L57" s="25"/>
      <c r="M57" s="96" t="s">
        <v>238</v>
      </c>
      <c r="N57" s="96"/>
      <c r="O57" s="25"/>
      <c r="P57" s="96" t="s">
        <v>276</v>
      </c>
      <c r="Q57" s="96"/>
      <c r="R57" s="25"/>
      <c r="S57" s="96" t="s">
        <v>238</v>
      </c>
      <c r="T57" s="96"/>
      <c r="U57" s="25"/>
    </row>
    <row r="58" spans="1:21" ht="16.5" thickTop="1" x14ac:dyDescent="0.25">
      <c r="A58" s="19"/>
      <c r="B58" s="80" t="s">
        <v>302</v>
      </c>
      <c r="C58" s="29"/>
      <c r="D58" s="54"/>
      <c r="E58" s="54"/>
      <c r="F58" s="29"/>
      <c r="G58" s="54"/>
      <c r="H58" s="54"/>
      <c r="I58" s="29"/>
      <c r="J58" s="54"/>
      <c r="K58" s="54"/>
      <c r="L58" s="29"/>
      <c r="M58" s="54"/>
      <c r="N58" s="54"/>
      <c r="O58" s="29"/>
      <c r="P58" s="54"/>
      <c r="Q58" s="54"/>
      <c r="R58" s="29"/>
      <c r="S58" s="54"/>
      <c r="T58" s="54"/>
      <c r="U58" s="29"/>
    </row>
    <row r="59" spans="1:21" ht="24.75" x14ac:dyDescent="0.25">
      <c r="A59" s="19"/>
      <c r="B59" s="81" t="s">
        <v>303</v>
      </c>
      <c r="C59" s="22"/>
      <c r="D59" s="82" t="s">
        <v>242</v>
      </c>
      <c r="E59" s="83">
        <v>992</v>
      </c>
      <c r="F59" s="22"/>
      <c r="G59" s="81" t="s">
        <v>242</v>
      </c>
      <c r="H59" s="83">
        <v>-8</v>
      </c>
      <c r="I59" s="22"/>
      <c r="J59" s="81" t="s">
        <v>242</v>
      </c>
      <c r="K59" s="84">
        <v>1955</v>
      </c>
      <c r="L59" s="22"/>
      <c r="M59" s="81" t="s">
        <v>242</v>
      </c>
      <c r="N59" s="83">
        <v>-43</v>
      </c>
      <c r="O59" s="22"/>
      <c r="P59" s="81" t="s">
        <v>242</v>
      </c>
      <c r="Q59" s="84">
        <v>2947</v>
      </c>
      <c r="R59" s="22"/>
      <c r="S59" s="81" t="s">
        <v>242</v>
      </c>
      <c r="T59" s="83" t="s">
        <v>244</v>
      </c>
      <c r="U59" s="81" t="s">
        <v>245</v>
      </c>
    </row>
    <row r="60" spans="1:21" ht="15.75" x14ac:dyDescent="0.25">
      <c r="A60" s="19"/>
      <c r="B60" s="81" t="s">
        <v>304</v>
      </c>
      <c r="C60" s="22"/>
      <c r="D60" s="99">
        <v>1134</v>
      </c>
      <c r="E60" s="99"/>
      <c r="F60" s="22"/>
      <c r="G60" s="100">
        <v>-2</v>
      </c>
      <c r="H60" s="100"/>
      <c r="I60" s="22"/>
      <c r="J60" s="99">
        <v>1678</v>
      </c>
      <c r="K60" s="99"/>
      <c r="L60" s="22"/>
      <c r="M60" s="100">
        <v>-29</v>
      </c>
      <c r="N60" s="100"/>
      <c r="O60" s="22"/>
      <c r="P60" s="99">
        <v>2812</v>
      </c>
      <c r="Q60" s="99"/>
      <c r="R60" s="22"/>
      <c r="S60" s="100" t="s">
        <v>247</v>
      </c>
      <c r="T60" s="100"/>
      <c r="U60" s="81" t="s">
        <v>245</v>
      </c>
    </row>
    <row r="61" spans="1:21" ht="15.75" x14ac:dyDescent="0.25">
      <c r="A61" s="19"/>
      <c r="B61" s="81" t="s">
        <v>305</v>
      </c>
      <c r="C61" s="22"/>
      <c r="D61" s="99">
        <v>4891</v>
      </c>
      <c r="E61" s="99"/>
      <c r="F61" s="22"/>
      <c r="G61" s="100">
        <v>-24</v>
      </c>
      <c r="H61" s="100"/>
      <c r="I61" s="22"/>
      <c r="J61" s="99">
        <v>2530</v>
      </c>
      <c r="K61" s="99"/>
      <c r="L61" s="22"/>
      <c r="M61" s="100">
        <v>-80</v>
      </c>
      <c r="N61" s="100"/>
      <c r="O61" s="22"/>
      <c r="P61" s="99">
        <v>7421</v>
      </c>
      <c r="Q61" s="99"/>
      <c r="R61" s="22"/>
      <c r="S61" s="100" t="s">
        <v>249</v>
      </c>
      <c r="T61" s="100"/>
      <c r="U61" s="81" t="s">
        <v>245</v>
      </c>
    </row>
    <row r="62" spans="1:21" ht="16.5" thickBot="1" x14ac:dyDescent="0.3">
      <c r="A62" s="19"/>
      <c r="B62" s="81" t="s">
        <v>306</v>
      </c>
      <c r="C62" s="22"/>
      <c r="D62" s="101" t="s">
        <v>251</v>
      </c>
      <c r="E62" s="101"/>
      <c r="F62" s="42"/>
      <c r="G62" s="101" t="s">
        <v>251</v>
      </c>
      <c r="H62" s="101"/>
      <c r="I62" s="42"/>
      <c r="J62" s="102">
        <v>1480</v>
      </c>
      <c r="K62" s="102"/>
      <c r="L62" s="42"/>
      <c r="M62" s="103">
        <v>-396</v>
      </c>
      <c r="N62" s="103"/>
      <c r="O62" s="42"/>
      <c r="P62" s="102">
        <v>1480</v>
      </c>
      <c r="Q62" s="102"/>
      <c r="R62" s="42"/>
      <c r="S62" s="103" t="s">
        <v>252</v>
      </c>
      <c r="T62" s="103"/>
      <c r="U62" s="87" t="s">
        <v>245</v>
      </c>
    </row>
    <row r="63" spans="1:21" ht="17.25" thickTop="1" thickBot="1" x14ac:dyDescent="0.3">
      <c r="A63" s="19"/>
      <c r="B63" s="88" t="s">
        <v>307</v>
      </c>
      <c r="C63" s="22"/>
      <c r="D63" s="89" t="s">
        <v>242</v>
      </c>
      <c r="E63" s="90">
        <v>7017</v>
      </c>
      <c r="F63" s="47"/>
      <c r="G63" s="91" t="s">
        <v>242</v>
      </c>
      <c r="H63" s="92">
        <v>-34</v>
      </c>
      <c r="I63" s="47"/>
      <c r="J63" s="91" t="s">
        <v>242</v>
      </c>
      <c r="K63" s="90">
        <v>7643</v>
      </c>
      <c r="L63" s="47"/>
      <c r="M63" s="91" t="s">
        <v>242</v>
      </c>
      <c r="N63" s="92">
        <v>-548</v>
      </c>
      <c r="O63" s="47"/>
      <c r="P63" s="91" t="s">
        <v>242</v>
      </c>
      <c r="Q63" s="90">
        <v>14660</v>
      </c>
      <c r="R63" s="47"/>
      <c r="S63" s="91" t="s">
        <v>242</v>
      </c>
      <c r="T63" s="92" t="s">
        <v>255</v>
      </c>
      <c r="U63" s="91" t="s">
        <v>245</v>
      </c>
    </row>
    <row r="64" spans="1:21" ht="16.5" thickTop="1" x14ac:dyDescent="0.25">
      <c r="A64" s="19"/>
      <c r="B64" s="21"/>
      <c r="C64" s="22"/>
      <c r="D64" s="60"/>
      <c r="E64" s="60"/>
      <c r="F64" s="22"/>
      <c r="G64" s="60"/>
      <c r="H64" s="60"/>
      <c r="I64" s="22"/>
      <c r="J64" s="60"/>
      <c r="K64" s="60"/>
      <c r="L64" s="22"/>
      <c r="M64" s="60"/>
      <c r="N64" s="60"/>
      <c r="O64" s="22"/>
      <c r="P64" s="60"/>
      <c r="Q64" s="60"/>
      <c r="R64" s="22"/>
      <c r="S64" s="60"/>
      <c r="T64" s="60"/>
      <c r="U64" s="22"/>
    </row>
    <row r="65" spans="1:21" ht="16.5" thickBot="1" x14ac:dyDescent="0.3">
      <c r="A65" s="19"/>
      <c r="B65" s="94"/>
      <c r="C65" s="22"/>
      <c r="D65" s="96" t="s">
        <v>231</v>
      </c>
      <c r="E65" s="96"/>
      <c r="F65" s="96"/>
      <c r="G65" s="96"/>
      <c r="H65" s="96"/>
      <c r="I65" s="96"/>
      <c r="J65" s="96"/>
      <c r="K65" s="96"/>
      <c r="L65" s="96"/>
      <c r="M65" s="96"/>
      <c r="N65" s="96"/>
      <c r="O65" s="96"/>
      <c r="P65" s="96"/>
      <c r="Q65" s="96"/>
      <c r="R65" s="96"/>
      <c r="S65" s="96"/>
      <c r="T65" s="96"/>
      <c r="U65" s="42"/>
    </row>
    <row r="66" spans="1:21" ht="17.25" thickTop="1" thickBot="1" x14ac:dyDescent="0.3">
      <c r="A66" s="19"/>
      <c r="B66" s="94"/>
      <c r="C66" s="22"/>
      <c r="D66" s="97" t="s">
        <v>298</v>
      </c>
      <c r="E66" s="97"/>
      <c r="F66" s="97"/>
      <c r="G66" s="97"/>
      <c r="H66" s="97"/>
      <c r="I66" s="66"/>
      <c r="J66" s="97" t="s">
        <v>299</v>
      </c>
      <c r="K66" s="97"/>
      <c r="L66" s="97"/>
      <c r="M66" s="97"/>
      <c r="N66" s="97"/>
      <c r="O66" s="66"/>
      <c r="P66" s="97" t="s">
        <v>132</v>
      </c>
      <c r="Q66" s="97"/>
      <c r="R66" s="97"/>
      <c r="S66" s="97"/>
      <c r="T66" s="97"/>
      <c r="U66" s="66"/>
    </row>
    <row r="67" spans="1:21" ht="16.5" thickTop="1" x14ac:dyDescent="0.25">
      <c r="A67" s="19"/>
      <c r="B67" s="78" t="s">
        <v>300</v>
      </c>
      <c r="C67" s="22"/>
      <c r="D67" s="51"/>
      <c r="E67" s="51"/>
      <c r="F67" s="24"/>
      <c r="G67" s="98" t="s">
        <v>234</v>
      </c>
      <c r="H67" s="98"/>
      <c r="I67" s="24"/>
      <c r="J67" s="51"/>
      <c r="K67" s="51"/>
      <c r="L67" s="24"/>
      <c r="M67" s="98" t="s">
        <v>234</v>
      </c>
      <c r="N67" s="98"/>
      <c r="O67" s="24"/>
      <c r="P67" s="51"/>
      <c r="Q67" s="51"/>
      <c r="R67" s="24"/>
      <c r="S67" s="98" t="s">
        <v>234</v>
      </c>
      <c r="T67" s="98"/>
      <c r="U67" s="29"/>
    </row>
    <row r="68" spans="1:21" ht="15.75" x14ac:dyDescent="0.25">
      <c r="A68" s="19"/>
      <c r="B68" s="78"/>
      <c r="C68" s="22"/>
      <c r="D68" s="105" t="s">
        <v>276</v>
      </c>
      <c r="E68" s="105"/>
      <c r="F68" s="23"/>
      <c r="G68" s="70"/>
      <c r="H68" s="70"/>
      <c r="I68" s="23"/>
      <c r="J68" s="105" t="s">
        <v>276</v>
      </c>
      <c r="K68" s="105"/>
      <c r="L68" s="23"/>
      <c r="M68" s="70"/>
      <c r="N68" s="70"/>
      <c r="O68" s="23"/>
      <c r="P68" s="105" t="s">
        <v>276</v>
      </c>
      <c r="Q68" s="105"/>
      <c r="R68" s="23"/>
      <c r="S68" s="70"/>
      <c r="T68" s="70"/>
      <c r="U68" s="22"/>
    </row>
    <row r="69" spans="1:21" ht="16.5" thickBot="1" x14ac:dyDescent="0.3">
      <c r="A69" s="19"/>
      <c r="B69" s="79" t="s">
        <v>301</v>
      </c>
      <c r="C69" s="42"/>
      <c r="D69" s="106"/>
      <c r="E69" s="106"/>
      <c r="F69" s="25"/>
      <c r="G69" s="96" t="s">
        <v>238</v>
      </c>
      <c r="H69" s="96"/>
      <c r="I69" s="25"/>
      <c r="J69" s="106"/>
      <c r="K69" s="106"/>
      <c r="L69" s="25"/>
      <c r="M69" s="96" t="s">
        <v>238</v>
      </c>
      <c r="N69" s="96"/>
      <c r="O69" s="25"/>
      <c r="P69" s="106"/>
      <c r="Q69" s="106"/>
      <c r="R69" s="25"/>
      <c r="S69" s="96" t="s">
        <v>238</v>
      </c>
      <c r="T69" s="96"/>
      <c r="U69" s="42"/>
    </row>
    <row r="70" spans="1:21" ht="16.5" thickTop="1" x14ac:dyDescent="0.25">
      <c r="A70" s="19"/>
      <c r="B70" s="80" t="s">
        <v>308</v>
      </c>
      <c r="C70" s="29"/>
      <c r="D70" s="54"/>
      <c r="E70" s="54"/>
      <c r="F70" s="29"/>
      <c r="G70" s="54"/>
      <c r="H70" s="54"/>
      <c r="I70" s="29"/>
      <c r="J70" s="54"/>
      <c r="K70" s="54"/>
      <c r="L70" s="29"/>
      <c r="M70" s="54"/>
      <c r="N70" s="54"/>
      <c r="O70" s="29"/>
      <c r="P70" s="54"/>
      <c r="Q70" s="54"/>
      <c r="R70" s="29"/>
      <c r="S70" s="54"/>
      <c r="T70" s="54"/>
      <c r="U70" s="29"/>
    </row>
    <row r="71" spans="1:21" ht="24.75" x14ac:dyDescent="0.25">
      <c r="A71" s="19"/>
      <c r="B71" s="81" t="s">
        <v>309</v>
      </c>
      <c r="C71" s="22"/>
      <c r="D71" s="82" t="s">
        <v>242</v>
      </c>
      <c r="E71" s="84">
        <v>4882</v>
      </c>
      <c r="F71" s="22"/>
      <c r="G71" s="81" t="s">
        <v>242</v>
      </c>
      <c r="H71" s="83">
        <v>-119</v>
      </c>
      <c r="I71" s="22"/>
      <c r="J71" s="81" t="s">
        <v>242</v>
      </c>
      <c r="K71" s="83">
        <v>937</v>
      </c>
      <c r="L71" s="22"/>
      <c r="M71" s="81" t="s">
        <v>242</v>
      </c>
      <c r="N71" s="83">
        <v>-63</v>
      </c>
      <c r="O71" s="22"/>
      <c r="P71" s="81" t="s">
        <v>242</v>
      </c>
      <c r="Q71" s="84">
        <v>5819</v>
      </c>
      <c r="R71" s="22"/>
      <c r="S71" s="81" t="s">
        <v>242</v>
      </c>
      <c r="T71" s="83" t="s">
        <v>257</v>
      </c>
      <c r="U71" s="81" t="s">
        <v>245</v>
      </c>
    </row>
    <row r="72" spans="1:21" ht="15.75" x14ac:dyDescent="0.25">
      <c r="A72" s="19"/>
      <c r="B72" s="81" t="s">
        <v>310</v>
      </c>
      <c r="C72" s="22"/>
      <c r="D72" s="104"/>
      <c r="E72" s="104"/>
      <c r="F72" s="22"/>
      <c r="G72" s="104"/>
      <c r="H72" s="104"/>
      <c r="I72" s="22"/>
      <c r="J72" s="104"/>
      <c r="K72" s="104"/>
      <c r="L72" s="22"/>
      <c r="M72" s="104"/>
      <c r="N72" s="104"/>
      <c r="O72" s="22"/>
      <c r="P72" s="104"/>
      <c r="Q72" s="104"/>
      <c r="R72" s="22"/>
      <c r="S72" s="104"/>
      <c r="T72" s="104"/>
      <c r="U72" s="22"/>
    </row>
    <row r="73" spans="1:21" ht="15.75" x14ac:dyDescent="0.25">
      <c r="A73" s="19"/>
      <c r="B73" s="81" t="s">
        <v>311</v>
      </c>
      <c r="C73" s="22"/>
      <c r="D73" s="99">
        <v>12977</v>
      </c>
      <c r="E73" s="99"/>
      <c r="F73" s="22"/>
      <c r="G73" s="100">
        <v>-253</v>
      </c>
      <c r="H73" s="100"/>
      <c r="I73" s="22"/>
      <c r="J73" s="107" t="s">
        <v>251</v>
      </c>
      <c r="K73" s="107"/>
      <c r="L73" s="22"/>
      <c r="M73" s="107" t="s">
        <v>251</v>
      </c>
      <c r="N73" s="107"/>
      <c r="O73" s="22"/>
      <c r="P73" s="99">
        <v>12977</v>
      </c>
      <c r="Q73" s="99"/>
      <c r="R73" s="22"/>
      <c r="S73" s="100" t="s">
        <v>258</v>
      </c>
      <c r="T73" s="100"/>
      <c r="U73" s="81" t="s">
        <v>245</v>
      </c>
    </row>
    <row r="74" spans="1:21" ht="15.75" x14ac:dyDescent="0.25">
      <c r="A74" s="19"/>
      <c r="B74" s="81" t="s">
        <v>248</v>
      </c>
      <c r="C74" s="22"/>
      <c r="D74" s="99">
        <v>3988</v>
      </c>
      <c r="E74" s="99"/>
      <c r="F74" s="22"/>
      <c r="G74" s="100">
        <v>-128</v>
      </c>
      <c r="H74" s="100"/>
      <c r="I74" s="22"/>
      <c r="J74" s="100">
        <v>844</v>
      </c>
      <c r="K74" s="100"/>
      <c r="L74" s="22"/>
      <c r="M74" s="100">
        <v>-137</v>
      </c>
      <c r="N74" s="100"/>
      <c r="O74" s="22"/>
      <c r="P74" s="99">
        <v>4832</v>
      </c>
      <c r="Q74" s="99"/>
      <c r="R74" s="22"/>
      <c r="S74" s="100" t="s">
        <v>259</v>
      </c>
      <c r="T74" s="100"/>
      <c r="U74" s="81" t="s">
        <v>245</v>
      </c>
    </row>
    <row r="75" spans="1:21" ht="15.75" x14ac:dyDescent="0.25">
      <c r="A75" s="19"/>
      <c r="B75" s="81" t="s">
        <v>250</v>
      </c>
      <c r="C75" s="22"/>
      <c r="D75" s="107" t="s">
        <v>251</v>
      </c>
      <c r="E75" s="107"/>
      <c r="F75" s="22"/>
      <c r="G75" s="107" t="s">
        <v>251</v>
      </c>
      <c r="H75" s="107"/>
      <c r="I75" s="22"/>
      <c r="J75" s="99">
        <v>1400</v>
      </c>
      <c r="K75" s="99"/>
      <c r="L75" s="22"/>
      <c r="M75" s="100">
        <v>-472</v>
      </c>
      <c r="N75" s="100"/>
      <c r="O75" s="22"/>
      <c r="P75" s="99">
        <v>1400</v>
      </c>
      <c r="Q75" s="99"/>
      <c r="R75" s="22"/>
      <c r="S75" s="100" t="s">
        <v>260</v>
      </c>
      <c r="T75" s="100"/>
      <c r="U75" s="81" t="s">
        <v>245</v>
      </c>
    </row>
    <row r="76" spans="1:21" ht="16.5" thickBot="1" x14ac:dyDescent="0.3">
      <c r="A76" s="19"/>
      <c r="B76" s="81" t="s">
        <v>253</v>
      </c>
      <c r="C76" s="22"/>
      <c r="D76" s="103">
        <v>994</v>
      </c>
      <c r="E76" s="103"/>
      <c r="F76" s="42"/>
      <c r="G76" s="103">
        <v>-6</v>
      </c>
      <c r="H76" s="103"/>
      <c r="I76" s="42"/>
      <c r="J76" s="101" t="s">
        <v>251</v>
      </c>
      <c r="K76" s="101"/>
      <c r="L76" s="42"/>
      <c r="M76" s="101" t="s">
        <v>251</v>
      </c>
      <c r="N76" s="101"/>
      <c r="O76" s="42"/>
      <c r="P76" s="103">
        <v>994</v>
      </c>
      <c r="Q76" s="103"/>
      <c r="R76" s="42"/>
      <c r="S76" s="103" t="s">
        <v>261</v>
      </c>
      <c r="T76" s="103"/>
      <c r="U76" s="87" t="s">
        <v>245</v>
      </c>
    </row>
    <row r="77" spans="1:21" ht="17.25" thickTop="1" thickBot="1" x14ac:dyDescent="0.3">
      <c r="A77" s="19"/>
      <c r="B77" s="88" t="s">
        <v>312</v>
      </c>
      <c r="C77" s="22"/>
      <c r="D77" s="95" t="s">
        <v>242</v>
      </c>
      <c r="E77" s="90">
        <v>22841</v>
      </c>
      <c r="F77" s="47"/>
      <c r="G77" s="91" t="s">
        <v>242</v>
      </c>
      <c r="H77" s="92">
        <v>-506</v>
      </c>
      <c r="I77" s="47"/>
      <c r="J77" s="91" t="s">
        <v>242</v>
      </c>
      <c r="K77" s="90">
        <v>3181</v>
      </c>
      <c r="L77" s="47"/>
      <c r="M77" s="91" t="s">
        <v>242</v>
      </c>
      <c r="N77" s="92">
        <v>-672</v>
      </c>
      <c r="O77" s="47"/>
      <c r="P77" s="91" t="s">
        <v>242</v>
      </c>
      <c r="Q77" s="90">
        <v>26022</v>
      </c>
      <c r="R77" s="47"/>
      <c r="S77" s="91" t="s">
        <v>242</v>
      </c>
      <c r="T77" s="92" t="s">
        <v>262</v>
      </c>
      <c r="U77" s="91" t="s">
        <v>245</v>
      </c>
    </row>
    <row r="78" spans="1:21" ht="15.75" thickTop="1" x14ac:dyDescent="0.25">
      <c r="A78" s="19"/>
      <c r="B78" s="112"/>
      <c r="C78" s="112"/>
      <c r="D78" s="112"/>
      <c r="E78" s="112"/>
      <c r="F78" s="112"/>
      <c r="G78" s="112"/>
      <c r="H78" s="112"/>
      <c r="I78" s="112"/>
      <c r="J78" s="112"/>
      <c r="K78" s="112"/>
      <c r="L78" s="112"/>
      <c r="M78" s="112"/>
      <c r="N78" s="112"/>
      <c r="O78" s="112"/>
      <c r="P78" s="112"/>
      <c r="Q78" s="112"/>
      <c r="R78" s="112"/>
      <c r="S78" s="112"/>
      <c r="T78" s="112"/>
      <c r="U78" s="112"/>
    </row>
    <row r="79" spans="1:21" x14ac:dyDescent="0.25">
      <c r="A79" s="19"/>
      <c r="B79" s="115"/>
      <c r="C79" s="115"/>
      <c r="D79" s="115"/>
      <c r="E79" s="115"/>
      <c r="F79" s="115"/>
      <c r="G79" s="115"/>
      <c r="H79" s="115"/>
      <c r="I79" s="115"/>
      <c r="J79" s="115"/>
      <c r="K79" s="115"/>
      <c r="L79" s="115"/>
      <c r="M79" s="115"/>
      <c r="N79" s="115"/>
      <c r="O79" s="115"/>
      <c r="P79" s="115"/>
      <c r="Q79" s="115"/>
      <c r="R79" s="115"/>
      <c r="S79" s="115"/>
      <c r="T79" s="115"/>
      <c r="U79" s="115"/>
    </row>
    <row r="80" spans="1:21" x14ac:dyDescent="0.25">
      <c r="A80" s="19"/>
      <c r="B80" s="116"/>
      <c r="C80" s="116"/>
      <c r="D80" s="116"/>
      <c r="E80" s="116"/>
      <c r="F80" s="116"/>
      <c r="G80" s="116"/>
      <c r="H80" s="116"/>
      <c r="I80" s="116"/>
      <c r="J80" s="116"/>
      <c r="K80" s="116"/>
      <c r="L80" s="116"/>
      <c r="M80" s="116"/>
      <c r="N80" s="116"/>
      <c r="O80" s="116"/>
      <c r="P80" s="116"/>
      <c r="Q80" s="116"/>
      <c r="R80" s="116"/>
      <c r="S80" s="116"/>
      <c r="T80" s="116"/>
      <c r="U80" s="116"/>
    </row>
  </sheetData>
  <mergeCells count="204">
    <mergeCell ref="A52:A80"/>
    <mergeCell ref="B52:U52"/>
    <mergeCell ref="B53:U53"/>
    <mergeCell ref="B78:U78"/>
    <mergeCell ref="B79:U79"/>
    <mergeCell ref="B80:U80"/>
    <mergeCell ref="A27:A37"/>
    <mergeCell ref="B27:U27"/>
    <mergeCell ref="B28:U28"/>
    <mergeCell ref="B36:U36"/>
    <mergeCell ref="B37:U37"/>
    <mergeCell ref="A38:A51"/>
    <mergeCell ref="B38:U38"/>
    <mergeCell ref="B49:U49"/>
    <mergeCell ref="B50:U50"/>
    <mergeCell ref="B51:U51"/>
    <mergeCell ref="A1:A2"/>
    <mergeCell ref="B1:U1"/>
    <mergeCell ref="B2:U2"/>
    <mergeCell ref="B3:U3"/>
    <mergeCell ref="A4:A26"/>
    <mergeCell ref="B4:U4"/>
    <mergeCell ref="B5:U5"/>
    <mergeCell ref="B24:U24"/>
    <mergeCell ref="B25:U25"/>
    <mergeCell ref="B26:U26"/>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5:T65"/>
    <mergeCell ref="D66:H66"/>
    <mergeCell ref="J66:N66"/>
    <mergeCell ref="P66:T66"/>
    <mergeCell ref="D67:E67"/>
    <mergeCell ref="G67:H67"/>
    <mergeCell ref="J67:K67"/>
    <mergeCell ref="M67:N67"/>
    <mergeCell ref="P67:Q67"/>
    <mergeCell ref="S67:T67"/>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46:E46"/>
    <mergeCell ref="G46:H46"/>
    <mergeCell ref="D47:E47"/>
    <mergeCell ref="G47:H47"/>
    <mergeCell ref="D54:T54"/>
    <mergeCell ref="D55:H55"/>
    <mergeCell ref="J55:N55"/>
    <mergeCell ref="P55:T55"/>
    <mergeCell ref="D41:H41"/>
    <mergeCell ref="D42:E42"/>
    <mergeCell ref="G42:H42"/>
    <mergeCell ref="D44:E44"/>
    <mergeCell ref="G44:H44"/>
    <mergeCell ref="D45:E45"/>
    <mergeCell ref="G45:H45"/>
    <mergeCell ref="B32:B33"/>
    <mergeCell ref="C32:C33"/>
    <mergeCell ref="E32:E33"/>
    <mergeCell ref="G32:G33"/>
    <mergeCell ref="D39:H39"/>
    <mergeCell ref="D40:H40"/>
    <mergeCell ref="D22:E22"/>
    <mergeCell ref="G22:H22"/>
    <mergeCell ref="J22:K22"/>
    <mergeCell ref="M22:N22"/>
    <mergeCell ref="D30:F30"/>
    <mergeCell ref="D31:F31"/>
    <mergeCell ref="D20:E20"/>
    <mergeCell ref="G20:H20"/>
    <mergeCell ref="J20:K20"/>
    <mergeCell ref="M20:N20"/>
    <mergeCell ref="D21:E21"/>
    <mergeCell ref="G21:H21"/>
    <mergeCell ref="J21:K21"/>
    <mergeCell ref="M21:N21"/>
    <mergeCell ref="D17:E17"/>
    <mergeCell ref="G17:H17"/>
    <mergeCell ref="J17:K17"/>
    <mergeCell ref="M17:N17"/>
    <mergeCell ref="G18:H18"/>
    <mergeCell ref="D19:E19"/>
    <mergeCell ref="G19:H19"/>
    <mergeCell ref="J19:K19"/>
    <mergeCell ref="M19:N19"/>
    <mergeCell ref="D14:E14"/>
    <mergeCell ref="G14:H14"/>
    <mergeCell ref="J14:K14"/>
    <mergeCell ref="M14:N14"/>
    <mergeCell ref="D15:E15"/>
    <mergeCell ref="G15:H15"/>
    <mergeCell ref="J15:K15"/>
    <mergeCell ref="M15:N15"/>
    <mergeCell ref="G11:H11"/>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6"/>
  <sheetViews>
    <sheetView showGridLines="0" workbookViewId="0"/>
  </sheetViews>
  <sheetFormatPr defaultRowHeight="15" x14ac:dyDescent="0.25"/>
  <cols>
    <col min="1" max="2" width="36.5703125" bestFit="1" customWidth="1"/>
    <col min="4" max="4" width="8" bestFit="1" customWidth="1"/>
    <col min="5" max="5" width="8.140625" bestFit="1" customWidth="1"/>
    <col min="6" max="6" width="6.140625" bestFit="1" customWidth="1"/>
    <col min="7" max="7" width="5.85546875" bestFit="1" customWidth="1"/>
    <col min="8" max="8" width="8.140625" bestFit="1" customWidth="1"/>
    <col min="9" max="9" width="2.140625" customWidth="1"/>
    <col min="10" max="10" width="8.42578125" customWidth="1"/>
    <col min="11" max="11" width="7.42578125" customWidth="1"/>
    <col min="12" max="12" width="8" bestFit="1" customWidth="1"/>
    <col min="13" max="13" width="3" customWidth="1"/>
    <col min="14" max="14" width="7" customWidth="1"/>
    <col min="16" max="16" width="2.85546875" bestFit="1" customWidth="1"/>
    <col min="17" max="17" width="7.85546875" bestFit="1" customWidth="1"/>
    <col min="18" max="18" width="5.28515625" bestFit="1" customWidth="1"/>
    <col min="19" max="19" width="5.85546875" bestFit="1" customWidth="1"/>
    <col min="20" max="20" width="7.85546875" bestFit="1" customWidth="1"/>
    <col min="22" max="22" width="4" bestFit="1" customWidth="1"/>
    <col min="24" max="24" width="2.7109375" bestFit="1" customWidth="1"/>
    <col min="26" max="26" width="7" bestFit="1" customWidth="1"/>
  </cols>
  <sheetData>
    <row r="1" spans="1:27" ht="15" customHeight="1" x14ac:dyDescent="0.25">
      <c r="A1" s="8" t="s">
        <v>116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19</v>
      </c>
      <c r="B3" s="108"/>
      <c r="C3" s="108"/>
      <c r="D3" s="108"/>
      <c r="E3" s="108"/>
      <c r="F3" s="108"/>
      <c r="G3" s="108"/>
      <c r="H3" s="108"/>
      <c r="I3" s="108"/>
      <c r="J3" s="108"/>
      <c r="K3" s="108"/>
      <c r="L3" s="108"/>
      <c r="M3" s="108"/>
      <c r="N3" s="108"/>
      <c r="O3" s="108"/>
      <c r="P3" s="108"/>
      <c r="Q3" s="108"/>
      <c r="R3" s="108"/>
      <c r="S3" s="108"/>
      <c r="T3" s="108"/>
      <c r="U3" s="108"/>
      <c r="V3" s="108"/>
      <c r="W3" s="108"/>
      <c r="X3" s="108"/>
      <c r="Y3" s="108"/>
      <c r="Z3" s="108"/>
      <c r="AA3" s="108"/>
    </row>
    <row r="4" spans="1:27" ht="15.75" x14ac:dyDescent="0.25">
      <c r="A4" s="19" t="s">
        <v>1162</v>
      </c>
      <c r="B4" s="110"/>
      <c r="C4" s="110"/>
      <c r="D4" s="110"/>
      <c r="E4" s="110"/>
      <c r="F4" s="110"/>
      <c r="G4" s="110"/>
      <c r="H4" s="110"/>
      <c r="I4" s="110"/>
      <c r="J4" s="110"/>
      <c r="K4" s="110"/>
      <c r="L4" s="110"/>
      <c r="M4" s="110"/>
      <c r="N4" s="110"/>
      <c r="O4" s="110"/>
      <c r="P4" s="110"/>
      <c r="Q4" s="110"/>
      <c r="R4" s="110"/>
      <c r="S4" s="110"/>
      <c r="T4" s="110"/>
      <c r="U4" s="110"/>
      <c r="V4" s="110"/>
      <c r="W4" s="110"/>
      <c r="X4" s="110"/>
      <c r="Y4" s="110"/>
      <c r="Z4" s="110"/>
      <c r="AA4" s="110"/>
    </row>
    <row r="5" spans="1:27" x14ac:dyDescent="0.25">
      <c r="A5" s="19"/>
      <c r="B5" s="179"/>
      <c r="C5" s="179"/>
      <c r="D5" s="179"/>
      <c r="E5" s="179"/>
      <c r="F5" s="179"/>
      <c r="G5" s="179"/>
      <c r="H5" s="179"/>
      <c r="I5" s="179"/>
      <c r="J5" s="179"/>
      <c r="K5" s="179"/>
      <c r="L5" s="179"/>
      <c r="M5" s="179"/>
      <c r="N5" s="179"/>
      <c r="O5" s="179"/>
      <c r="P5" s="179"/>
      <c r="Q5" s="179"/>
      <c r="R5" s="179"/>
      <c r="S5" s="179"/>
      <c r="T5" s="179"/>
      <c r="U5" s="179"/>
      <c r="V5" s="179"/>
      <c r="W5" s="179"/>
      <c r="X5" s="179"/>
      <c r="Y5" s="179"/>
      <c r="Z5" s="179"/>
      <c r="AA5" s="179"/>
    </row>
    <row r="6" spans="1:27" ht="16.5" thickBot="1" x14ac:dyDescent="0.3">
      <c r="A6" s="19"/>
      <c r="B6" s="21"/>
      <c r="C6" s="22"/>
      <c r="D6" s="50" t="s">
        <v>231</v>
      </c>
      <c r="E6" s="50"/>
      <c r="F6" s="50"/>
      <c r="G6" s="50"/>
      <c r="H6" s="50"/>
      <c r="I6" s="22"/>
    </row>
    <row r="7" spans="1:27" ht="17.25" thickTop="1" thickBot="1" x14ac:dyDescent="0.3">
      <c r="A7" s="19"/>
      <c r="B7" s="21"/>
      <c r="C7" s="22"/>
      <c r="D7" s="121">
        <v>2014</v>
      </c>
      <c r="E7" s="121"/>
      <c r="F7" s="24"/>
      <c r="G7" s="121">
        <v>2013</v>
      </c>
      <c r="H7" s="121"/>
      <c r="I7" s="22"/>
    </row>
    <row r="8" spans="1:27" ht="16.5" thickTop="1" x14ac:dyDescent="0.25">
      <c r="A8" s="19"/>
      <c r="B8" s="67" t="s">
        <v>322</v>
      </c>
      <c r="C8" s="22"/>
      <c r="D8" s="117" t="s">
        <v>242</v>
      </c>
      <c r="E8" s="118" t="s">
        <v>323</v>
      </c>
      <c r="F8" s="22"/>
      <c r="G8" s="117" t="s">
        <v>242</v>
      </c>
      <c r="H8" s="118" t="s">
        <v>324</v>
      </c>
      <c r="I8" s="22"/>
    </row>
    <row r="9" spans="1:27" ht="15.75" x14ac:dyDescent="0.25">
      <c r="A9" s="19"/>
      <c r="B9" s="67" t="s">
        <v>325</v>
      </c>
      <c r="C9" s="22"/>
      <c r="D9" s="104"/>
      <c r="E9" s="104"/>
      <c r="F9" s="22"/>
      <c r="G9" s="104"/>
      <c r="H9" s="104"/>
      <c r="I9" s="22"/>
    </row>
    <row r="10" spans="1:27" ht="15.75" x14ac:dyDescent="0.25">
      <c r="A10" s="19"/>
      <c r="B10" s="68" t="s">
        <v>326</v>
      </c>
      <c r="C10" s="22"/>
      <c r="D10" s="57" t="s">
        <v>327</v>
      </c>
      <c r="E10" s="57"/>
      <c r="F10" s="22"/>
      <c r="G10" s="57" t="s">
        <v>328</v>
      </c>
      <c r="H10" s="57"/>
      <c r="I10" s="22"/>
    </row>
    <row r="11" spans="1:27" ht="15.75" x14ac:dyDescent="0.25">
      <c r="A11" s="19"/>
      <c r="B11" s="68" t="s">
        <v>112</v>
      </c>
      <c r="C11" s="22"/>
      <c r="D11" s="57" t="s">
        <v>329</v>
      </c>
      <c r="E11" s="57"/>
      <c r="F11" s="22"/>
      <c r="G11" s="57" t="s">
        <v>330</v>
      </c>
      <c r="H11" s="57"/>
      <c r="I11" s="22"/>
    </row>
    <row r="12" spans="1:27" ht="15.75" x14ac:dyDescent="0.25">
      <c r="A12" s="19"/>
      <c r="B12" s="67" t="s">
        <v>331</v>
      </c>
      <c r="C12" s="22"/>
      <c r="D12" s="57" t="s">
        <v>332</v>
      </c>
      <c r="E12" s="57"/>
      <c r="F12" s="22"/>
      <c r="G12" s="57" t="s">
        <v>333</v>
      </c>
      <c r="H12" s="57"/>
      <c r="I12" s="22"/>
    </row>
    <row r="13" spans="1:27" ht="15.75" x14ac:dyDescent="0.25">
      <c r="A13" s="19"/>
      <c r="B13" s="67" t="s">
        <v>334</v>
      </c>
      <c r="C13" s="22"/>
      <c r="D13" s="104"/>
      <c r="E13" s="104"/>
      <c r="F13" s="22"/>
      <c r="G13" s="104"/>
      <c r="H13" s="104"/>
      <c r="I13" s="22"/>
    </row>
    <row r="14" spans="1:27" ht="15.75" x14ac:dyDescent="0.25">
      <c r="A14" s="19"/>
      <c r="B14" s="68" t="s">
        <v>335</v>
      </c>
      <c r="C14" s="22"/>
      <c r="D14" s="57" t="s">
        <v>336</v>
      </c>
      <c r="E14" s="57"/>
      <c r="F14" s="22"/>
      <c r="G14" s="57" t="s">
        <v>337</v>
      </c>
      <c r="H14" s="57"/>
      <c r="I14" s="22"/>
    </row>
    <row r="15" spans="1:27" ht="16.5" thickBot="1" x14ac:dyDescent="0.3">
      <c r="A15" s="19"/>
      <c r="B15" s="68" t="s">
        <v>112</v>
      </c>
      <c r="C15" s="22"/>
      <c r="D15" s="77" t="s">
        <v>338</v>
      </c>
      <c r="E15" s="77"/>
      <c r="F15" s="22"/>
      <c r="G15" s="77" t="s">
        <v>339</v>
      </c>
      <c r="H15" s="77"/>
      <c r="I15" s="22"/>
    </row>
    <row r="16" spans="1:27" ht="15.75" x14ac:dyDescent="0.25">
      <c r="A16" s="19"/>
      <c r="B16" s="119" t="s">
        <v>340</v>
      </c>
      <c r="C16" s="22"/>
      <c r="D16" s="122" t="s">
        <v>341</v>
      </c>
      <c r="E16" s="122"/>
      <c r="F16" s="22"/>
      <c r="G16" s="122" t="s">
        <v>342</v>
      </c>
      <c r="H16" s="122"/>
      <c r="I16" s="22"/>
    </row>
    <row r="17" spans="1:27" ht="16.5" thickBot="1" x14ac:dyDescent="0.3">
      <c r="A17" s="19"/>
      <c r="B17" s="67" t="s">
        <v>343</v>
      </c>
      <c r="C17" s="22"/>
      <c r="D17" s="58">
        <v>-4885</v>
      </c>
      <c r="E17" s="58"/>
      <c r="F17" s="22"/>
      <c r="G17" s="58">
        <v>-4653</v>
      </c>
      <c r="H17" s="58"/>
      <c r="I17" s="22"/>
    </row>
    <row r="18" spans="1:27" ht="16.5" thickBot="1" x14ac:dyDescent="0.3">
      <c r="A18" s="19"/>
      <c r="B18" s="120" t="s">
        <v>344</v>
      </c>
      <c r="C18" s="22"/>
      <c r="D18" s="35" t="s">
        <v>242</v>
      </c>
      <c r="E18" s="39" t="s">
        <v>345</v>
      </c>
      <c r="F18" s="22"/>
      <c r="G18" s="35" t="s">
        <v>242</v>
      </c>
      <c r="H18" s="39" t="s">
        <v>346</v>
      </c>
      <c r="I18" s="22"/>
    </row>
    <row r="19" spans="1:27" ht="16.5" thickTop="1" x14ac:dyDescent="0.25">
      <c r="A19" s="19"/>
      <c r="B19" s="110"/>
      <c r="C19" s="110"/>
      <c r="D19" s="110"/>
      <c r="E19" s="110"/>
      <c r="F19" s="110"/>
      <c r="G19" s="110"/>
      <c r="H19" s="110"/>
      <c r="I19" s="110"/>
      <c r="J19" s="110"/>
      <c r="K19" s="110"/>
      <c r="L19" s="110"/>
      <c r="M19" s="110"/>
      <c r="N19" s="110"/>
      <c r="O19" s="110"/>
      <c r="P19" s="110"/>
      <c r="Q19" s="110"/>
      <c r="R19" s="110"/>
      <c r="S19" s="110"/>
      <c r="T19" s="110"/>
      <c r="U19" s="110"/>
      <c r="V19" s="110"/>
      <c r="W19" s="110"/>
      <c r="X19" s="110"/>
      <c r="Y19" s="110"/>
      <c r="Z19" s="110"/>
      <c r="AA19" s="110"/>
    </row>
    <row r="20" spans="1:27" x14ac:dyDescent="0.25">
      <c r="A20" s="19"/>
      <c r="B20" s="115"/>
      <c r="C20" s="115"/>
      <c r="D20" s="115"/>
      <c r="E20" s="115"/>
      <c r="F20" s="115"/>
      <c r="G20" s="115"/>
      <c r="H20" s="115"/>
      <c r="I20" s="115"/>
      <c r="J20" s="115"/>
      <c r="K20" s="115"/>
      <c r="L20" s="115"/>
      <c r="M20" s="115"/>
      <c r="N20" s="115"/>
      <c r="O20" s="115"/>
      <c r="P20" s="115"/>
      <c r="Q20" s="115"/>
      <c r="R20" s="115"/>
      <c r="S20" s="115"/>
      <c r="T20" s="115"/>
      <c r="U20" s="115"/>
      <c r="V20" s="115"/>
      <c r="W20" s="115"/>
      <c r="X20" s="115"/>
      <c r="Y20" s="115"/>
      <c r="Z20" s="115"/>
      <c r="AA20" s="115"/>
    </row>
    <row r="21" spans="1:27" x14ac:dyDescent="0.25">
      <c r="A21" s="19"/>
      <c r="B21" s="116"/>
      <c r="C21" s="116"/>
      <c r="D21" s="116"/>
      <c r="E21" s="116"/>
      <c r="F21" s="116"/>
      <c r="G21" s="116"/>
      <c r="H21" s="116"/>
      <c r="I21" s="116"/>
      <c r="J21" s="116"/>
      <c r="K21" s="116"/>
      <c r="L21" s="116"/>
      <c r="M21" s="116"/>
      <c r="N21" s="116"/>
      <c r="O21" s="116"/>
      <c r="P21" s="116"/>
      <c r="Q21" s="116"/>
      <c r="R21" s="116"/>
      <c r="S21" s="116"/>
      <c r="T21" s="116"/>
      <c r="U21" s="116"/>
      <c r="V21" s="116"/>
      <c r="W21" s="116"/>
      <c r="X21" s="116"/>
      <c r="Y21" s="116"/>
      <c r="Z21" s="116"/>
      <c r="AA21" s="116"/>
    </row>
    <row r="22" spans="1:27" ht="15.75" x14ac:dyDescent="0.25">
      <c r="A22" s="19" t="s">
        <v>1163</v>
      </c>
      <c r="B22" s="110"/>
      <c r="C22" s="110"/>
      <c r="D22" s="110"/>
      <c r="E22" s="110"/>
      <c r="F22" s="110"/>
      <c r="G22" s="110"/>
      <c r="H22" s="110"/>
      <c r="I22" s="110"/>
      <c r="J22" s="110"/>
      <c r="K22" s="110"/>
      <c r="L22" s="110"/>
      <c r="M22" s="110"/>
      <c r="N22" s="110"/>
      <c r="O22" s="110"/>
      <c r="P22" s="110"/>
      <c r="Q22" s="110"/>
      <c r="R22" s="110"/>
      <c r="S22" s="110"/>
      <c r="T22" s="110"/>
      <c r="U22" s="110"/>
      <c r="V22" s="110"/>
      <c r="W22" s="110"/>
      <c r="X22" s="110"/>
      <c r="Y22" s="110"/>
      <c r="Z22" s="110"/>
      <c r="AA22" s="110"/>
    </row>
    <row r="23" spans="1:27" ht="15.75" x14ac:dyDescent="0.25">
      <c r="A23" s="19"/>
      <c r="B23" s="113"/>
      <c r="C23" s="113"/>
      <c r="D23" s="113"/>
      <c r="E23" s="113"/>
      <c r="F23" s="113"/>
      <c r="G23" s="113"/>
      <c r="H23" s="113"/>
      <c r="I23" s="113"/>
      <c r="J23" s="113"/>
      <c r="K23" s="113"/>
      <c r="L23" s="113"/>
      <c r="M23" s="113"/>
      <c r="N23" s="113"/>
      <c r="O23" s="113"/>
      <c r="P23" s="113"/>
      <c r="Q23" s="113"/>
      <c r="R23" s="113"/>
      <c r="S23" s="113"/>
      <c r="T23" s="113"/>
      <c r="U23" s="113"/>
      <c r="V23" s="113"/>
      <c r="W23" s="113"/>
      <c r="X23" s="113"/>
      <c r="Y23" s="113"/>
      <c r="Z23" s="113"/>
      <c r="AA23" s="113"/>
    </row>
    <row r="24" spans="1:27" ht="16.5" thickBot="1" x14ac:dyDescent="0.3">
      <c r="A24" s="19"/>
      <c r="B24" s="94"/>
      <c r="C24" s="22"/>
      <c r="D24" s="96" t="s">
        <v>231</v>
      </c>
      <c r="E24" s="96"/>
      <c r="F24" s="96"/>
      <c r="G24" s="96"/>
      <c r="H24" s="96"/>
      <c r="I24" s="96"/>
      <c r="J24" s="96"/>
      <c r="K24" s="96"/>
      <c r="L24" s="96"/>
      <c r="M24" s="96"/>
      <c r="N24" s="96"/>
      <c r="O24" s="96"/>
      <c r="P24" s="96"/>
      <c r="Q24" s="96"/>
      <c r="R24" s="96"/>
      <c r="S24" s="96"/>
      <c r="T24" s="96"/>
      <c r="U24" s="22"/>
    </row>
    <row r="25" spans="1:27" ht="16.5" thickTop="1" x14ac:dyDescent="0.25">
      <c r="A25" s="19"/>
      <c r="B25" s="94"/>
      <c r="C25" s="22"/>
      <c r="D25" s="51"/>
      <c r="E25" s="51"/>
      <c r="F25" s="24"/>
      <c r="G25" s="98" t="s">
        <v>322</v>
      </c>
      <c r="H25" s="98"/>
      <c r="I25" s="24"/>
      <c r="J25" s="98" t="s">
        <v>348</v>
      </c>
      <c r="K25" s="98"/>
      <c r="L25" s="24"/>
      <c r="M25" s="51"/>
      <c r="N25" s="51"/>
      <c r="O25" s="24"/>
      <c r="P25" s="51"/>
      <c r="Q25" s="51"/>
      <c r="R25" s="24"/>
      <c r="S25" s="51"/>
      <c r="T25" s="51"/>
      <c r="U25" s="22"/>
    </row>
    <row r="26" spans="1:27" ht="16.5" thickBot="1" x14ac:dyDescent="0.3">
      <c r="A26" s="19"/>
      <c r="B26" s="123" t="s">
        <v>240</v>
      </c>
      <c r="C26" s="22"/>
      <c r="D26" s="96" t="s">
        <v>322</v>
      </c>
      <c r="E26" s="96"/>
      <c r="F26" s="25"/>
      <c r="G26" s="96" t="s">
        <v>349</v>
      </c>
      <c r="H26" s="96"/>
      <c r="I26" s="25"/>
      <c r="J26" s="96" t="s">
        <v>349</v>
      </c>
      <c r="K26" s="96"/>
      <c r="L26" s="25"/>
      <c r="M26" s="96" t="s">
        <v>350</v>
      </c>
      <c r="N26" s="96"/>
      <c r="O26" s="25"/>
      <c r="P26" s="96" t="s">
        <v>351</v>
      </c>
      <c r="Q26" s="96"/>
      <c r="R26" s="25"/>
      <c r="S26" s="96" t="s">
        <v>132</v>
      </c>
      <c r="T26" s="96"/>
      <c r="U26" s="22"/>
    </row>
    <row r="27" spans="1:27" ht="15.75" thickTop="1" x14ac:dyDescent="0.25">
      <c r="A27" s="19"/>
      <c r="B27" s="124"/>
      <c r="C27" s="72"/>
      <c r="D27" s="54"/>
      <c r="E27" s="54"/>
      <c r="F27" s="128"/>
      <c r="G27" s="54"/>
      <c r="H27" s="54"/>
      <c r="I27" s="128"/>
      <c r="J27" s="54"/>
      <c r="K27" s="54"/>
      <c r="L27" s="128"/>
      <c r="M27" s="54"/>
      <c r="N27" s="54"/>
      <c r="O27" s="128"/>
      <c r="P27" s="54"/>
      <c r="Q27" s="54"/>
      <c r="R27" s="128"/>
      <c r="S27" s="54"/>
      <c r="T27" s="54"/>
      <c r="U27" s="72"/>
    </row>
    <row r="28" spans="1:27" x14ac:dyDescent="0.25">
      <c r="A28" s="19"/>
      <c r="B28" s="123" t="s">
        <v>352</v>
      </c>
      <c r="C28" s="72"/>
      <c r="D28" s="127"/>
      <c r="E28" s="127"/>
      <c r="F28" s="129"/>
      <c r="G28" s="127"/>
      <c r="H28" s="127"/>
      <c r="I28" s="129"/>
      <c r="J28" s="127"/>
      <c r="K28" s="127"/>
      <c r="L28" s="129"/>
      <c r="M28" s="127"/>
      <c r="N28" s="127"/>
      <c r="O28" s="129"/>
      <c r="P28" s="127"/>
      <c r="Q28" s="127"/>
      <c r="R28" s="129"/>
      <c r="S28" s="127"/>
      <c r="T28" s="127"/>
      <c r="U28" s="72"/>
    </row>
    <row r="29" spans="1:27" ht="15.75" x14ac:dyDescent="0.25">
      <c r="A29" s="19"/>
      <c r="B29" s="125" t="s">
        <v>353</v>
      </c>
      <c r="C29" s="22"/>
      <c r="D29" s="82" t="s">
        <v>242</v>
      </c>
      <c r="E29" s="83" t="s">
        <v>354</v>
      </c>
      <c r="F29" s="22"/>
      <c r="G29" s="81" t="s">
        <v>242</v>
      </c>
      <c r="H29" s="83" t="s">
        <v>355</v>
      </c>
      <c r="I29" s="22"/>
      <c r="J29" s="81" t="s">
        <v>242</v>
      </c>
      <c r="K29" s="83" t="s">
        <v>356</v>
      </c>
      <c r="L29" s="22"/>
      <c r="M29" s="81" t="s">
        <v>242</v>
      </c>
      <c r="N29" s="83" t="s">
        <v>357</v>
      </c>
      <c r="O29" s="22"/>
      <c r="P29" s="81" t="s">
        <v>242</v>
      </c>
      <c r="Q29" s="83" t="s">
        <v>358</v>
      </c>
      <c r="R29" s="22"/>
      <c r="S29" s="81" t="s">
        <v>242</v>
      </c>
      <c r="T29" s="83" t="s">
        <v>359</v>
      </c>
      <c r="U29" s="22"/>
    </row>
    <row r="30" spans="1:27" ht="15.75" x14ac:dyDescent="0.25">
      <c r="A30" s="19"/>
      <c r="B30" s="125" t="s">
        <v>90</v>
      </c>
      <c r="C30" s="22"/>
      <c r="D30" s="100">
        <v>-512</v>
      </c>
      <c r="E30" s="100"/>
      <c r="F30" s="22"/>
      <c r="G30" s="100" t="s">
        <v>360</v>
      </c>
      <c r="H30" s="100"/>
      <c r="I30" s="22"/>
      <c r="J30" s="100" t="s">
        <v>361</v>
      </c>
      <c r="K30" s="100"/>
      <c r="L30" s="22"/>
      <c r="M30" s="100">
        <v>-21</v>
      </c>
      <c r="N30" s="100"/>
      <c r="O30" s="22"/>
      <c r="P30" s="100">
        <v>-224</v>
      </c>
      <c r="Q30" s="100"/>
      <c r="R30" s="22"/>
      <c r="S30" s="100" t="s">
        <v>362</v>
      </c>
      <c r="T30" s="100"/>
      <c r="U30" s="22"/>
    </row>
    <row r="31" spans="1:27" ht="15.75" x14ac:dyDescent="0.25">
      <c r="A31" s="19"/>
      <c r="B31" s="125" t="s">
        <v>363</v>
      </c>
      <c r="C31" s="22"/>
      <c r="D31" s="100">
        <v>-3</v>
      </c>
      <c r="E31" s="100"/>
      <c r="F31" s="22"/>
      <c r="G31" s="100">
        <v>-57</v>
      </c>
      <c r="H31" s="100"/>
      <c r="I31" s="22"/>
      <c r="J31" s="100">
        <v>-177</v>
      </c>
      <c r="K31" s="100"/>
      <c r="L31" s="22"/>
      <c r="M31" s="100">
        <v>-25</v>
      </c>
      <c r="N31" s="100"/>
      <c r="O31" s="22"/>
      <c r="P31" s="107" t="s">
        <v>251</v>
      </c>
      <c r="Q31" s="107"/>
      <c r="R31" s="22"/>
      <c r="S31" s="100">
        <v>-262</v>
      </c>
      <c r="T31" s="100"/>
      <c r="U31" s="22"/>
    </row>
    <row r="32" spans="1:27" ht="16.5" thickBot="1" x14ac:dyDescent="0.3">
      <c r="A32" s="19"/>
      <c r="B32" s="125" t="s">
        <v>364</v>
      </c>
      <c r="C32" s="22"/>
      <c r="D32" s="103" t="s">
        <v>365</v>
      </c>
      <c r="E32" s="103"/>
      <c r="F32" s="42"/>
      <c r="G32" s="103" t="s">
        <v>366</v>
      </c>
      <c r="H32" s="103"/>
      <c r="I32" s="42"/>
      <c r="J32" s="103" t="s">
        <v>367</v>
      </c>
      <c r="K32" s="103"/>
      <c r="L32" s="42"/>
      <c r="M32" s="103" t="s">
        <v>368</v>
      </c>
      <c r="N32" s="103"/>
      <c r="O32" s="42"/>
      <c r="P32" s="101" t="s">
        <v>251</v>
      </c>
      <c r="Q32" s="101"/>
      <c r="R32" s="42"/>
      <c r="S32" s="103" t="s">
        <v>369</v>
      </c>
      <c r="T32" s="103"/>
      <c r="U32" s="22"/>
    </row>
    <row r="33" spans="1:27" ht="17.25" thickTop="1" thickBot="1" x14ac:dyDescent="0.3">
      <c r="A33" s="19"/>
      <c r="B33" s="78" t="s">
        <v>370</v>
      </c>
      <c r="C33" s="22"/>
      <c r="D33" s="126" t="s">
        <v>242</v>
      </c>
      <c r="E33" s="92" t="s">
        <v>371</v>
      </c>
      <c r="F33" s="47"/>
      <c r="G33" s="91" t="s">
        <v>242</v>
      </c>
      <c r="H33" s="92" t="s">
        <v>372</v>
      </c>
      <c r="I33" s="47"/>
      <c r="J33" s="91" t="s">
        <v>242</v>
      </c>
      <c r="K33" s="92" t="s">
        <v>373</v>
      </c>
      <c r="L33" s="47"/>
      <c r="M33" s="91" t="s">
        <v>242</v>
      </c>
      <c r="N33" s="92" t="s">
        <v>374</v>
      </c>
      <c r="O33" s="47"/>
      <c r="P33" s="91" t="s">
        <v>242</v>
      </c>
      <c r="Q33" s="92" t="s">
        <v>375</v>
      </c>
      <c r="R33" s="47"/>
      <c r="S33" s="91" t="s">
        <v>242</v>
      </c>
      <c r="T33" s="92" t="s">
        <v>376</v>
      </c>
      <c r="U33" s="22"/>
    </row>
    <row r="34" spans="1:27" ht="16.5" thickTop="1" x14ac:dyDescent="0.25">
      <c r="A34" s="19"/>
      <c r="B34" s="73"/>
      <c r="C34" s="22"/>
      <c r="D34" s="60"/>
      <c r="E34" s="60"/>
      <c r="F34" s="22"/>
      <c r="G34" s="60"/>
      <c r="H34" s="60"/>
      <c r="I34" s="22"/>
      <c r="J34" s="60"/>
      <c r="K34" s="60"/>
      <c r="L34" s="22"/>
      <c r="M34" s="60"/>
      <c r="N34" s="60"/>
      <c r="O34" s="22"/>
      <c r="P34" s="60"/>
      <c r="Q34" s="60"/>
      <c r="R34" s="22"/>
      <c r="S34" s="60"/>
      <c r="T34" s="60"/>
      <c r="U34" s="22"/>
    </row>
    <row r="35" spans="1:27" ht="16.5" thickBot="1" x14ac:dyDescent="0.3">
      <c r="A35" s="19"/>
      <c r="B35" s="123"/>
      <c r="C35" s="22"/>
      <c r="D35" s="96" t="s">
        <v>231</v>
      </c>
      <c r="E35" s="96"/>
      <c r="F35" s="96"/>
      <c r="G35" s="96"/>
      <c r="H35" s="96"/>
      <c r="I35" s="96"/>
      <c r="J35" s="96"/>
      <c r="K35" s="96"/>
      <c r="L35" s="96"/>
      <c r="M35" s="96"/>
      <c r="N35" s="96"/>
      <c r="O35" s="96"/>
      <c r="P35" s="96"/>
      <c r="Q35" s="96"/>
      <c r="R35" s="96"/>
      <c r="S35" s="96"/>
      <c r="T35" s="96"/>
      <c r="U35" s="22"/>
    </row>
    <row r="36" spans="1:27" ht="16.5" thickTop="1" x14ac:dyDescent="0.25">
      <c r="A36" s="19"/>
      <c r="B36" s="123"/>
      <c r="C36" s="22"/>
      <c r="D36" s="51"/>
      <c r="E36" s="51"/>
      <c r="F36" s="24"/>
      <c r="G36" s="98" t="s">
        <v>322</v>
      </c>
      <c r="H36" s="98"/>
      <c r="I36" s="24"/>
      <c r="J36" s="98" t="s">
        <v>348</v>
      </c>
      <c r="K36" s="98"/>
      <c r="L36" s="24"/>
      <c r="M36" s="51"/>
      <c r="N36" s="51"/>
      <c r="O36" s="24"/>
      <c r="P36" s="51"/>
      <c r="Q36" s="51"/>
      <c r="R36" s="24"/>
      <c r="S36" s="51"/>
      <c r="T36" s="51"/>
      <c r="U36" s="22"/>
    </row>
    <row r="37" spans="1:27" ht="16.5" thickBot="1" x14ac:dyDescent="0.3">
      <c r="A37" s="19"/>
      <c r="B37" s="123" t="s">
        <v>256</v>
      </c>
      <c r="C37" s="22"/>
      <c r="D37" s="96" t="s">
        <v>322</v>
      </c>
      <c r="E37" s="96"/>
      <c r="F37" s="25"/>
      <c r="G37" s="96" t="s">
        <v>349</v>
      </c>
      <c r="H37" s="96"/>
      <c r="I37" s="25"/>
      <c r="J37" s="96" t="s">
        <v>349</v>
      </c>
      <c r="K37" s="96"/>
      <c r="L37" s="25"/>
      <c r="M37" s="96" t="s">
        <v>350</v>
      </c>
      <c r="N37" s="96"/>
      <c r="O37" s="25"/>
      <c r="P37" s="96" t="s">
        <v>351</v>
      </c>
      <c r="Q37" s="96"/>
      <c r="R37" s="25"/>
      <c r="S37" s="96" t="s">
        <v>132</v>
      </c>
      <c r="T37" s="96"/>
      <c r="U37" s="23"/>
    </row>
    <row r="38" spans="1:27" ht="15.75" thickTop="1" x14ac:dyDescent="0.25">
      <c r="A38" s="19"/>
      <c r="B38" s="124"/>
      <c r="C38" s="72"/>
      <c r="D38" s="54"/>
      <c r="E38" s="54"/>
      <c r="F38" s="128"/>
      <c r="G38" s="54"/>
      <c r="H38" s="54"/>
      <c r="I38" s="128"/>
      <c r="J38" s="54"/>
      <c r="K38" s="54"/>
      <c r="L38" s="128"/>
      <c r="M38" s="54"/>
      <c r="N38" s="54"/>
      <c r="O38" s="128"/>
      <c r="P38" s="54"/>
      <c r="Q38" s="54"/>
      <c r="R38" s="128"/>
      <c r="S38" s="54"/>
      <c r="T38" s="54"/>
      <c r="U38" s="72"/>
    </row>
    <row r="39" spans="1:27" x14ac:dyDescent="0.25">
      <c r="A39" s="19"/>
      <c r="B39" s="123" t="s">
        <v>352</v>
      </c>
      <c r="C39" s="72"/>
      <c r="D39" s="127"/>
      <c r="E39" s="127"/>
      <c r="F39" s="129"/>
      <c r="G39" s="127"/>
      <c r="H39" s="127"/>
      <c r="I39" s="129"/>
      <c r="J39" s="127"/>
      <c r="K39" s="127"/>
      <c r="L39" s="129"/>
      <c r="M39" s="127"/>
      <c r="N39" s="127"/>
      <c r="O39" s="129"/>
      <c r="P39" s="127"/>
      <c r="Q39" s="127"/>
      <c r="R39" s="129"/>
      <c r="S39" s="127"/>
      <c r="T39" s="127"/>
      <c r="U39" s="72"/>
    </row>
    <row r="40" spans="1:27" ht="15.75" x14ac:dyDescent="0.25">
      <c r="A40" s="19"/>
      <c r="B40" s="125" t="s">
        <v>353</v>
      </c>
      <c r="C40" s="22"/>
      <c r="D40" s="82" t="s">
        <v>242</v>
      </c>
      <c r="E40" s="83" t="s">
        <v>377</v>
      </c>
      <c r="F40" s="22"/>
      <c r="G40" s="81" t="s">
        <v>242</v>
      </c>
      <c r="H40" s="83" t="s">
        <v>378</v>
      </c>
      <c r="I40" s="22"/>
      <c r="J40" s="81" t="s">
        <v>242</v>
      </c>
      <c r="K40" s="83" t="s">
        <v>379</v>
      </c>
      <c r="L40" s="22"/>
      <c r="M40" s="81" t="s">
        <v>242</v>
      </c>
      <c r="N40" s="83" t="s">
        <v>380</v>
      </c>
      <c r="O40" s="22"/>
      <c r="P40" s="81" t="s">
        <v>242</v>
      </c>
      <c r="Q40" s="83" t="s">
        <v>381</v>
      </c>
      <c r="R40" s="22"/>
      <c r="S40" s="81" t="s">
        <v>242</v>
      </c>
      <c r="T40" s="83" t="s">
        <v>382</v>
      </c>
      <c r="U40" s="22"/>
    </row>
    <row r="41" spans="1:27" ht="15.75" x14ac:dyDescent="0.25">
      <c r="A41" s="19"/>
      <c r="B41" s="125" t="s">
        <v>90</v>
      </c>
      <c r="C41" s="22"/>
      <c r="D41" s="100" t="s">
        <v>383</v>
      </c>
      <c r="E41" s="100"/>
      <c r="F41" s="22"/>
      <c r="G41" s="100" t="s">
        <v>384</v>
      </c>
      <c r="H41" s="100"/>
      <c r="I41" s="22"/>
      <c r="J41" s="100" t="s">
        <v>385</v>
      </c>
      <c r="K41" s="100"/>
      <c r="L41" s="22"/>
      <c r="M41" s="100" t="s">
        <v>386</v>
      </c>
      <c r="N41" s="100"/>
      <c r="O41" s="22"/>
      <c r="P41" s="100" t="s">
        <v>387</v>
      </c>
      <c r="Q41" s="100"/>
      <c r="R41" s="22"/>
      <c r="S41" s="100" t="s">
        <v>388</v>
      </c>
      <c r="T41" s="100"/>
      <c r="U41" s="22"/>
    </row>
    <row r="42" spans="1:27" ht="15.75" x14ac:dyDescent="0.25">
      <c r="A42" s="19"/>
      <c r="B42" s="125" t="s">
        <v>363</v>
      </c>
      <c r="C42" s="22"/>
      <c r="D42" s="99">
        <v>-1551</v>
      </c>
      <c r="E42" s="99"/>
      <c r="F42" s="22"/>
      <c r="G42" s="99">
        <v>-2306</v>
      </c>
      <c r="H42" s="99"/>
      <c r="I42" s="22"/>
      <c r="J42" s="100">
        <v>-105</v>
      </c>
      <c r="K42" s="100"/>
      <c r="L42" s="22"/>
      <c r="M42" s="100">
        <v>-60</v>
      </c>
      <c r="N42" s="100"/>
      <c r="O42" s="22"/>
      <c r="P42" s="107" t="s">
        <v>251</v>
      </c>
      <c r="Q42" s="107"/>
      <c r="R42" s="22"/>
      <c r="S42" s="99">
        <v>-4022</v>
      </c>
      <c r="T42" s="99"/>
      <c r="U42" s="22"/>
    </row>
    <row r="43" spans="1:27" ht="16.5" thickBot="1" x14ac:dyDescent="0.3">
      <c r="A43" s="19"/>
      <c r="B43" s="125" t="s">
        <v>364</v>
      </c>
      <c r="C43" s="22"/>
      <c r="D43" s="103" t="s">
        <v>389</v>
      </c>
      <c r="E43" s="103"/>
      <c r="F43" s="42"/>
      <c r="G43" s="103" t="s">
        <v>390</v>
      </c>
      <c r="H43" s="103"/>
      <c r="I43" s="42"/>
      <c r="J43" s="103" t="s">
        <v>391</v>
      </c>
      <c r="K43" s="103"/>
      <c r="L43" s="42"/>
      <c r="M43" s="103" t="s">
        <v>368</v>
      </c>
      <c r="N43" s="103"/>
      <c r="O43" s="42"/>
      <c r="P43" s="101" t="s">
        <v>251</v>
      </c>
      <c r="Q43" s="101"/>
      <c r="R43" s="42"/>
      <c r="S43" s="103" t="s">
        <v>392</v>
      </c>
      <c r="T43" s="103"/>
      <c r="U43" s="42"/>
    </row>
    <row r="44" spans="1:27" ht="17.25" thickTop="1" thickBot="1" x14ac:dyDescent="0.3">
      <c r="A44" s="19"/>
      <c r="B44" s="78" t="s">
        <v>370</v>
      </c>
      <c r="C44" s="22"/>
      <c r="D44" s="126" t="s">
        <v>242</v>
      </c>
      <c r="E44" s="92" t="s">
        <v>354</v>
      </c>
      <c r="F44" s="47"/>
      <c r="G44" s="91" t="s">
        <v>242</v>
      </c>
      <c r="H44" s="92" t="s">
        <v>355</v>
      </c>
      <c r="I44" s="47"/>
      <c r="J44" s="91" t="s">
        <v>242</v>
      </c>
      <c r="K44" s="92" t="s">
        <v>356</v>
      </c>
      <c r="L44" s="47"/>
      <c r="M44" s="91" t="s">
        <v>242</v>
      </c>
      <c r="N44" s="92" t="s">
        <v>357</v>
      </c>
      <c r="O44" s="47"/>
      <c r="P44" s="91" t="s">
        <v>242</v>
      </c>
      <c r="Q44" s="92" t="s">
        <v>358</v>
      </c>
      <c r="R44" s="47"/>
      <c r="S44" s="91" t="s">
        <v>242</v>
      </c>
      <c r="T44" s="92" t="s">
        <v>359</v>
      </c>
      <c r="U44" s="29"/>
    </row>
    <row r="45" spans="1:27" ht="15.75" thickTop="1" x14ac:dyDescent="0.25">
      <c r="A45" s="19"/>
      <c r="B45" s="112"/>
      <c r="C45" s="112"/>
      <c r="D45" s="112"/>
      <c r="E45" s="112"/>
      <c r="F45" s="112"/>
      <c r="G45" s="112"/>
      <c r="H45" s="112"/>
      <c r="I45" s="112"/>
      <c r="J45" s="112"/>
      <c r="K45" s="112"/>
      <c r="L45" s="112"/>
      <c r="M45" s="112"/>
      <c r="N45" s="112"/>
      <c r="O45" s="112"/>
      <c r="P45" s="112"/>
      <c r="Q45" s="112"/>
      <c r="R45" s="112"/>
      <c r="S45" s="112"/>
      <c r="T45" s="112"/>
      <c r="U45" s="112"/>
      <c r="V45" s="112"/>
      <c r="W45" s="112"/>
      <c r="X45" s="112"/>
      <c r="Y45" s="112"/>
      <c r="Z45" s="112"/>
      <c r="AA45" s="112"/>
    </row>
    <row r="46" spans="1:27" x14ac:dyDescent="0.25">
      <c r="A46" s="19"/>
      <c r="B46" s="115"/>
      <c r="C46" s="115"/>
      <c r="D46" s="115"/>
      <c r="E46" s="115"/>
      <c r="F46" s="115"/>
      <c r="G46" s="115"/>
      <c r="H46" s="115"/>
      <c r="I46" s="115"/>
      <c r="J46" s="115"/>
      <c r="K46" s="115"/>
      <c r="L46" s="115"/>
      <c r="M46" s="115"/>
      <c r="N46" s="115"/>
      <c r="O46" s="115"/>
      <c r="P46" s="115"/>
      <c r="Q46" s="115"/>
      <c r="R46" s="115"/>
      <c r="S46" s="115"/>
      <c r="T46" s="115"/>
      <c r="U46" s="115"/>
      <c r="V46" s="115"/>
      <c r="W46" s="115"/>
      <c r="X46" s="115"/>
      <c r="Y46" s="115"/>
      <c r="Z46" s="115"/>
      <c r="AA46" s="115"/>
    </row>
    <row r="47" spans="1:27" x14ac:dyDescent="0.25">
      <c r="A47" s="19"/>
      <c r="B47" s="116"/>
      <c r="C47" s="116"/>
      <c r="D47" s="116"/>
      <c r="E47" s="116"/>
      <c r="F47" s="116"/>
      <c r="G47" s="116"/>
      <c r="H47" s="116"/>
      <c r="I47" s="116"/>
      <c r="J47" s="116"/>
      <c r="K47" s="116"/>
      <c r="L47" s="116"/>
      <c r="M47" s="116"/>
      <c r="N47" s="116"/>
      <c r="O47" s="116"/>
      <c r="P47" s="116"/>
      <c r="Q47" s="116"/>
      <c r="R47" s="116"/>
      <c r="S47" s="116"/>
      <c r="T47" s="116"/>
      <c r="U47" s="116"/>
      <c r="V47" s="116"/>
      <c r="W47" s="116"/>
      <c r="X47" s="116"/>
      <c r="Y47" s="116"/>
      <c r="Z47" s="116"/>
      <c r="AA47" s="116"/>
    </row>
    <row r="48" spans="1:27" ht="15.75" x14ac:dyDescent="0.25">
      <c r="A48" s="19" t="s">
        <v>1164</v>
      </c>
      <c r="B48" s="110"/>
      <c r="C48" s="110"/>
      <c r="D48" s="110"/>
      <c r="E48" s="110"/>
      <c r="F48" s="110"/>
      <c r="G48" s="110"/>
      <c r="H48" s="110"/>
      <c r="I48" s="110"/>
      <c r="J48" s="110"/>
      <c r="K48" s="110"/>
      <c r="L48" s="110"/>
      <c r="M48" s="110"/>
      <c r="N48" s="110"/>
      <c r="O48" s="110"/>
      <c r="P48" s="110"/>
      <c r="Q48" s="110"/>
      <c r="R48" s="110"/>
      <c r="S48" s="110"/>
      <c r="T48" s="110"/>
      <c r="U48" s="110"/>
      <c r="V48" s="110"/>
      <c r="W48" s="110"/>
      <c r="X48" s="110"/>
      <c r="Y48" s="110"/>
      <c r="Z48" s="110"/>
      <c r="AA48" s="110"/>
    </row>
    <row r="49" spans="1:27" x14ac:dyDescent="0.25">
      <c r="A49" s="19"/>
      <c r="B49" s="112"/>
      <c r="C49" s="112"/>
      <c r="D49" s="112"/>
      <c r="E49" s="112"/>
      <c r="F49" s="112"/>
      <c r="G49" s="112"/>
      <c r="H49" s="112"/>
      <c r="I49" s="112"/>
      <c r="J49" s="112"/>
      <c r="K49" s="112"/>
      <c r="L49" s="112"/>
      <c r="M49" s="112"/>
      <c r="N49" s="112"/>
      <c r="O49" s="112"/>
      <c r="P49" s="112"/>
      <c r="Q49" s="112"/>
      <c r="R49" s="112"/>
      <c r="S49" s="112"/>
      <c r="T49" s="112"/>
      <c r="U49" s="112"/>
      <c r="V49" s="112"/>
      <c r="W49" s="112"/>
      <c r="X49" s="112"/>
      <c r="Y49" s="112"/>
      <c r="Z49" s="112"/>
      <c r="AA49" s="112"/>
    </row>
    <row r="50" spans="1:27" ht="16.5" thickBot="1" x14ac:dyDescent="0.3">
      <c r="A50" s="19"/>
      <c r="B50" s="94"/>
      <c r="C50" s="22"/>
      <c r="D50" s="96" t="s">
        <v>231</v>
      </c>
      <c r="E50" s="96"/>
      <c r="F50" s="96"/>
      <c r="G50" s="96"/>
      <c r="H50" s="96"/>
      <c r="I50" s="96"/>
      <c r="J50" s="96"/>
      <c r="K50" s="96"/>
      <c r="L50" s="96"/>
      <c r="M50" s="96"/>
      <c r="N50" s="96"/>
      <c r="O50" s="96"/>
      <c r="P50" s="96"/>
      <c r="Q50" s="96"/>
      <c r="R50" s="96"/>
      <c r="S50" s="96"/>
      <c r="T50" s="96"/>
      <c r="U50" s="96"/>
      <c r="V50" s="96"/>
      <c r="W50" s="96"/>
      <c r="X50" s="96"/>
      <c r="Y50" s="96"/>
      <c r="Z50" s="96"/>
      <c r="AA50" s="42"/>
    </row>
    <row r="51" spans="1:27" ht="15.75" thickTop="1" x14ac:dyDescent="0.25">
      <c r="A51" s="19"/>
      <c r="B51" s="150" t="s">
        <v>240</v>
      </c>
      <c r="C51" s="72"/>
      <c r="D51" s="98" t="s">
        <v>322</v>
      </c>
      <c r="E51" s="98"/>
      <c r="F51" s="98"/>
      <c r="G51" s="51"/>
      <c r="H51" s="98" t="s">
        <v>322</v>
      </c>
      <c r="I51" s="98"/>
      <c r="J51" s="98"/>
      <c r="K51" s="51"/>
      <c r="L51" s="98" t="s">
        <v>348</v>
      </c>
      <c r="M51" s="98"/>
      <c r="N51" s="98"/>
      <c r="O51" s="51"/>
      <c r="P51" s="98" t="s">
        <v>350</v>
      </c>
      <c r="Q51" s="98"/>
      <c r="R51" s="98"/>
      <c r="S51" s="51"/>
      <c r="T51" s="98" t="s">
        <v>351</v>
      </c>
      <c r="U51" s="98"/>
      <c r="V51" s="98"/>
      <c r="W51" s="51"/>
      <c r="X51" s="98" t="s">
        <v>132</v>
      </c>
      <c r="Y51" s="98"/>
      <c r="Z51" s="98"/>
      <c r="AA51" s="128"/>
    </row>
    <row r="52" spans="1:27" ht="15.75" thickBot="1" x14ac:dyDescent="0.3">
      <c r="A52" s="19"/>
      <c r="B52" s="150"/>
      <c r="C52" s="72"/>
      <c r="D52" s="96"/>
      <c r="E52" s="96"/>
      <c r="F52" s="96"/>
      <c r="G52" s="106"/>
      <c r="H52" s="96" t="s">
        <v>349</v>
      </c>
      <c r="I52" s="96"/>
      <c r="J52" s="96"/>
      <c r="K52" s="106"/>
      <c r="L52" s="96" t="s">
        <v>349</v>
      </c>
      <c r="M52" s="96"/>
      <c r="N52" s="96"/>
      <c r="O52" s="106"/>
      <c r="P52" s="96"/>
      <c r="Q52" s="96"/>
      <c r="R52" s="96"/>
      <c r="S52" s="106"/>
      <c r="T52" s="96"/>
      <c r="U52" s="96"/>
      <c r="V52" s="96"/>
      <c r="W52" s="106"/>
      <c r="X52" s="96"/>
      <c r="Y52" s="96"/>
      <c r="Z52" s="96"/>
      <c r="AA52" s="151"/>
    </row>
    <row r="53" spans="1:27" ht="16.5" thickTop="1" x14ac:dyDescent="0.25">
      <c r="A53" s="19"/>
      <c r="B53" s="130" t="s">
        <v>352</v>
      </c>
      <c r="C53" s="22"/>
      <c r="D53" s="54"/>
      <c r="E53" s="54"/>
      <c r="F53" s="54"/>
      <c r="G53" s="29"/>
      <c r="H53" s="54"/>
      <c r="I53" s="54"/>
      <c r="J53" s="54"/>
      <c r="K53" s="29"/>
      <c r="L53" s="54"/>
      <c r="M53" s="54"/>
      <c r="N53" s="54"/>
      <c r="O53" s="29"/>
      <c r="P53" s="54"/>
      <c r="Q53" s="54"/>
      <c r="R53" s="54"/>
      <c r="S53" s="29"/>
      <c r="T53" s="54"/>
      <c r="U53" s="54"/>
      <c r="V53" s="54"/>
      <c r="W53" s="29"/>
      <c r="X53" s="54"/>
      <c r="Y53" s="54"/>
      <c r="Z53" s="54"/>
      <c r="AA53" s="29"/>
    </row>
    <row r="54" spans="1:27" ht="23.25" x14ac:dyDescent="0.25">
      <c r="A54" s="19"/>
      <c r="B54" s="131" t="s">
        <v>394</v>
      </c>
      <c r="C54" s="22"/>
      <c r="D54" s="104"/>
      <c r="E54" s="104"/>
      <c r="F54" s="104"/>
      <c r="G54" s="22"/>
      <c r="H54" s="104"/>
      <c r="I54" s="104"/>
      <c r="J54" s="104"/>
      <c r="K54" s="22"/>
      <c r="L54" s="104"/>
      <c r="M54" s="104"/>
      <c r="N54" s="104"/>
      <c r="O54" s="22"/>
      <c r="P54" s="104"/>
      <c r="Q54" s="104"/>
      <c r="R54" s="104"/>
      <c r="S54" s="22"/>
      <c r="T54" s="104"/>
      <c r="U54" s="104"/>
      <c r="V54" s="104"/>
      <c r="W54" s="22"/>
      <c r="X54" s="104"/>
      <c r="Y54" s="104"/>
      <c r="Z54" s="104"/>
      <c r="AA54" s="22"/>
    </row>
    <row r="55" spans="1:27" ht="15.75" x14ac:dyDescent="0.25">
      <c r="A55" s="19"/>
      <c r="B55" s="132" t="s">
        <v>395</v>
      </c>
      <c r="C55" s="22"/>
      <c r="D55" s="133" t="s">
        <v>396</v>
      </c>
      <c r="E55" s="152" t="s">
        <v>397</v>
      </c>
      <c r="F55" s="152"/>
      <c r="G55" s="22"/>
      <c r="H55" s="133" t="s">
        <v>398</v>
      </c>
      <c r="I55" s="152" t="s">
        <v>399</v>
      </c>
      <c r="J55" s="152"/>
      <c r="K55" s="22"/>
      <c r="L55" s="153" t="s">
        <v>398</v>
      </c>
      <c r="M55" s="153"/>
      <c r="N55" s="134" t="s">
        <v>400</v>
      </c>
      <c r="O55" s="22"/>
      <c r="P55" s="153" t="s">
        <v>398</v>
      </c>
      <c r="Q55" s="153"/>
      <c r="R55" s="134" t="s">
        <v>401</v>
      </c>
      <c r="S55" s="22"/>
      <c r="T55" s="133" t="s">
        <v>396</v>
      </c>
      <c r="U55" s="154" t="s">
        <v>251</v>
      </c>
      <c r="V55" s="154"/>
      <c r="W55" s="22"/>
      <c r="X55" s="133" t="s">
        <v>398</v>
      </c>
      <c r="Y55" s="152" t="s">
        <v>402</v>
      </c>
      <c r="Z55" s="152"/>
      <c r="AA55" s="22"/>
    </row>
    <row r="56" spans="1:27" ht="16.5" thickBot="1" x14ac:dyDescent="0.3">
      <c r="A56" s="19"/>
      <c r="B56" s="132" t="s">
        <v>403</v>
      </c>
      <c r="C56" s="22"/>
      <c r="D56" s="155" t="s">
        <v>404</v>
      </c>
      <c r="E56" s="155"/>
      <c r="F56" s="155"/>
      <c r="G56" s="42"/>
      <c r="H56" s="155" t="s">
        <v>405</v>
      </c>
      <c r="I56" s="155"/>
      <c r="J56" s="155"/>
      <c r="K56" s="42"/>
      <c r="L56" s="155" t="s">
        <v>406</v>
      </c>
      <c r="M56" s="155"/>
      <c r="N56" s="155"/>
      <c r="O56" s="42"/>
      <c r="P56" s="155" t="s">
        <v>407</v>
      </c>
      <c r="Q56" s="155"/>
      <c r="R56" s="155"/>
      <c r="S56" s="42"/>
      <c r="T56" s="155" t="s">
        <v>375</v>
      </c>
      <c r="U56" s="155"/>
      <c r="V56" s="155"/>
      <c r="W56" s="42"/>
      <c r="X56" s="155" t="s">
        <v>408</v>
      </c>
      <c r="Y56" s="155"/>
      <c r="Z56" s="155"/>
      <c r="AA56" s="42"/>
    </row>
    <row r="57" spans="1:27" ht="16.5" thickTop="1" x14ac:dyDescent="0.25">
      <c r="A57" s="19"/>
      <c r="B57" s="136"/>
      <c r="C57" s="22"/>
      <c r="D57" s="54"/>
      <c r="E57" s="54"/>
      <c r="F57" s="54"/>
      <c r="G57" s="29"/>
      <c r="H57" s="54"/>
      <c r="I57" s="54"/>
      <c r="J57" s="54"/>
      <c r="K57" s="29"/>
      <c r="L57" s="54"/>
      <c r="M57" s="54"/>
      <c r="N57" s="54"/>
      <c r="O57" s="29"/>
      <c r="P57" s="54"/>
      <c r="Q57" s="54"/>
      <c r="R57" s="54"/>
      <c r="S57" s="29"/>
      <c r="T57" s="54"/>
      <c r="U57" s="54"/>
      <c r="V57" s="54"/>
      <c r="W57" s="29"/>
      <c r="X57" s="54"/>
      <c r="Y57" s="54"/>
      <c r="Z57" s="54"/>
      <c r="AA57" s="29"/>
    </row>
    <row r="58" spans="1:27" ht="15.75" x14ac:dyDescent="0.25">
      <c r="A58" s="19"/>
      <c r="B58" s="137" t="s">
        <v>409</v>
      </c>
      <c r="C58" s="22"/>
      <c r="D58" s="138" t="s">
        <v>396</v>
      </c>
      <c r="E58" s="156" t="s">
        <v>371</v>
      </c>
      <c r="F58" s="156"/>
      <c r="G58" s="22"/>
      <c r="H58" s="138" t="s">
        <v>398</v>
      </c>
      <c r="I58" s="156" t="s">
        <v>372</v>
      </c>
      <c r="J58" s="156"/>
      <c r="K58" s="22"/>
      <c r="L58" s="157" t="s">
        <v>398</v>
      </c>
      <c r="M58" s="157"/>
      <c r="N58" s="139" t="s">
        <v>373</v>
      </c>
      <c r="O58" s="22"/>
      <c r="P58" s="157" t="s">
        <v>398</v>
      </c>
      <c r="Q58" s="157"/>
      <c r="R58" s="139" t="s">
        <v>374</v>
      </c>
      <c r="S58" s="22"/>
      <c r="T58" s="138" t="s">
        <v>410</v>
      </c>
      <c r="U58" s="156" t="s">
        <v>375</v>
      </c>
      <c r="V58" s="156"/>
      <c r="W58" s="22"/>
      <c r="X58" s="138" t="s">
        <v>398</v>
      </c>
      <c r="Y58" s="156" t="s">
        <v>376</v>
      </c>
      <c r="Z58" s="156"/>
      <c r="AA58" s="22"/>
    </row>
    <row r="59" spans="1:27" ht="16.5" thickBot="1" x14ac:dyDescent="0.3">
      <c r="A59" s="19"/>
      <c r="B59" s="140"/>
      <c r="C59" s="22"/>
      <c r="D59" s="141"/>
      <c r="E59" s="158"/>
      <c r="F59" s="158"/>
      <c r="G59" s="141"/>
      <c r="H59" s="141"/>
      <c r="I59" s="158"/>
      <c r="J59" s="158"/>
      <c r="K59" s="141"/>
      <c r="L59" s="159"/>
      <c r="M59" s="159"/>
      <c r="N59" s="142"/>
      <c r="O59" s="141"/>
      <c r="P59" s="159"/>
      <c r="Q59" s="159"/>
      <c r="R59" s="142"/>
      <c r="S59" s="141"/>
      <c r="T59" s="141"/>
      <c r="U59" s="158"/>
      <c r="V59" s="158"/>
      <c r="W59" s="141"/>
      <c r="X59" s="141"/>
      <c r="Y59" s="158"/>
      <c r="Z59" s="158"/>
      <c r="AA59" s="141"/>
    </row>
    <row r="60" spans="1:27" ht="16.5" thickTop="1" x14ac:dyDescent="0.25">
      <c r="A60" s="19"/>
      <c r="B60" s="130" t="s">
        <v>411</v>
      </c>
      <c r="C60" s="22"/>
      <c r="D60" s="60"/>
      <c r="E60" s="60"/>
      <c r="F60" s="60"/>
      <c r="G60" s="41"/>
      <c r="H60" s="60"/>
      <c r="I60" s="60"/>
      <c r="J60" s="60"/>
      <c r="K60" s="41"/>
      <c r="L60" s="60"/>
      <c r="M60" s="60"/>
      <c r="N60" s="60"/>
      <c r="O60" s="41"/>
      <c r="P60" s="60"/>
      <c r="Q60" s="60"/>
      <c r="R60" s="60"/>
      <c r="S60" s="41"/>
      <c r="T60" s="60"/>
      <c r="U60" s="60"/>
      <c r="V60" s="60"/>
      <c r="W60" s="41"/>
      <c r="X60" s="60"/>
      <c r="Y60" s="60"/>
      <c r="Z60" s="60"/>
      <c r="AA60" s="41"/>
    </row>
    <row r="61" spans="1:27" ht="15.75" x14ac:dyDescent="0.25">
      <c r="A61" s="19"/>
      <c r="B61" s="132" t="s">
        <v>395</v>
      </c>
      <c r="C61" s="22"/>
      <c r="D61" s="133" t="s">
        <v>396</v>
      </c>
      <c r="E61" s="152" t="s">
        <v>412</v>
      </c>
      <c r="F61" s="152"/>
      <c r="G61" s="22"/>
      <c r="H61" s="133" t="s">
        <v>398</v>
      </c>
      <c r="I61" s="152" t="s">
        <v>413</v>
      </c>
      <c r="J61" s="152"/>
      <c r="K61" s="22"/>
      <c r="L61" s="153" t="s">
        <v>398</v>
      </c>
      <c r="M61" s="153"/>
      <c r="N61" s="134" t="s">
        <v>414</v>
      </c>
      <c r="O61" s="22"/>
      <c r="P61" s="153" t="s">
        <v>398</v>
      </c>
      <c r="Q61" s="153"/>
      <c r="R61" s="134" t="s">
        <v>391</v>
      </c>
      <c r="S61" s="22"/>
      <c r="T61" s="133" t="s">
        <v>396</v>
      </c>
      <c r="U61" s="154" t="s">
        <v>251</v>
      </c>
      <c r="V61" s="154"/>
      <c r="W61" s="22"/>
      <c r="X61" s="133" t="s">
        <v>398</v>
      </c>
      <c r="Y61" s="152" t="s">
        <v>415</v>
      </c>
      <c r="Z61" s="152"/>
      <c r="AA61" s="22"/>
    </row>
    <row r="62" spans="1:27" ht="16.5" thickBot="1" x14ac:dyDescent="0.3">
      <c r="A62" s="19"/>
      <c r="B62" s="132" t="s">
        <v>403</v>
      </c>
      <c r="C62" s="22"/>
      <c r="D62" s="155" t="s">
        <v>416</v>
      </c>
      <c r="E62" s="155"/>
      <c r="F62" s="155"/>
      <c r="G62" s="42"/>
      <c r="H62" s="155" t="s">
        <v>417</v>
      </c>
      <c r="I62" s="155"/>
      <c r="J62" s="155"/>
      <c r="K62" s="42"/>
      <c r="L62" s="155" t="s">
        <v>418</v>
      </c>
      <c r="M62" s="155"/>
      <c r="N62" s="155"/>
      <c r="O62" s="42"/>
      <c r="P62" s="155" t="s">
        <v>419</v>
      </c>
      <c r="Q62" s="155"/>
      <c r="R62" s="155"/>
      <c r="S62" s="42"/>
      <c r="T62" s="160" t="s">
        <v>251</v>
      </c>
      <c r="U62" s="160"/>
      <c r="V62" s="160"/>
      <c r="W62" s="42"/>
      <c r="X62" s="155" t="s">
        <v>420</v>
      </c>
      <c r="Y62" s="155"/>
      <c r="Z62" s="155"/>
      <c r="AA62" s="42"/>
    </row>
    <row r="63" spans="1:27" ht="16.5" thickTop="1" x14ac:dyDescent="0.25">
      <c r="A63" s="19"/>
      <c r="B63" s="136"/>
      <c r="C63" s="22"/>
      <c r="D63" s="54"/>
      <c r="E63" s="54"/>
      <c r="F63" s="54"/>
      <c r="G63" s="29"/>
      <c r="H63" s="54"/>
      <c r="I63" s="54"/>
      <c r="J63" s="54"/>
      <c r="K63" s="29"/>
      <c r="L63" s="54"/>
      <c r="M63" s="54"/>
      <c r="N63" s="54"/>
      <c r="O63" s="29"/>
      <c r="P63" s="54"/>
      <c r="Q63" s="54"/>
      <c r="R63" s="54"/>
      <c r="S63" s="29"/>
      <c r="T63" s="54"/>
      <c r="U63" s="54"/>
      <c r="V63" s="54"/>
      <c r="W63" s="29"/>
      <c r="X63" s="54"/>
      <c r="Y63" s="54"/>
      <c r="Z63" s="54"/>
      <c r="AA63" s="29"/>
    </row>
    <row r="64" spans="1:27" ht="15.75" x14ac:dyDescent="0.25">
      <c r="A64" s="19"/>
      <c r="B64" s="137" t="s">
        <v>421</v>
      </c>
      <c r="C64" s="22"/>
      <c r="D64" s="138" t="s">
        <v>396</v>
      </c>
      <c r="E64" s="156" t="s">
        <v>323</v>
      </c>
      <c r="F64" s="156"/>
      <c r="G64" s="22"/>
      <c r="H64" s="138" t="s">
        <v>398</v>
      </c>
      <c r="I64" s="156" t="s">
        <v>422</v>
      </c>
      <c r="J64" s="156"/>
      <c r="K64" s="22"/>
      <c r="L64" s="157" t="s">
        <v>398</v>
      </c>
      <c r="M64" s="157"/>
      <c r="N64" s="139" t="s">
        <v>332</v>
      </c>
      <c r="O64" s="22"/>
      <c r="P64" s="157" t="s">
        <v>398</v>
      </c>
      <c r="Q64" s="157"/>
      <c r="R64" s="139" t="s">
        <v>423</v>
      </c>
      <c r="S64" s="22"/>
      <c r="T64" s="133" t="s">
        <v>424</v>
      </c>
      <c r="U64" s="161" t="s">
        <v>251</v>
      </c>
      <c r="V64" s="161"/>
      <c r="W64" s="22"/>
      <c r="X64" s="138" t="s">
        <v>398</v>
      </c>
      <c r="Y64" s="156" t="s">
        <v>341</v>
      </c>
      <c r="Z64" s="156"/>
      <c r="AA64" s="22"/>
    </row>
    <row r="65" spans="1:27" ht="16.5" thickBot="1" x14ac:dyDescent="0.3">
      <c r="A65" s="19"/>
      <c r="B65" s="140"/>
      <c r="C65" s="22"/>
      <c r="D65" s="141"/>
      <c r="E65" s="158"/>
      <c r="F65" s="158"/>
      <c r="G65" s="141"/>
      <c r="H65" s="141"/>
      <c r="I65" s="158"/>
      <c r="J65" s="158"/>
      <c r="K65" s="141"/>
      <c r="L65" s="159"/>
      <c r="M65" s="159"/>
      <c r="N65" s="142"/>
      <c r="O65" s="141"/>
      <c r="P65" s="159"/>
      <c r="Q65" s="159"/>
      <c r="R65" s="142"/>
      <c r="S65" s="141"/>
      <c r="T65" s="141"/>
      <c r="U65" s="158"/>
      <c r="V65" s="158"/>
      <c r="W65" s="141"/>
      <c r="X65" s="141"/>
      <c r="Y65" s="158"/>
      <c r="Z65" s="158"/>
      <c r="AA65" s="141"/>
    </row>
    <row r="66" spans="1:27" ht="16.5" thickTop="1" x14ac:dyDescent="0.25">
      <c r="A66" s="19"/>
      <c r="B66" s="94"/>
      <c r="C66" s="22"/>
      <c r="D66" s="162"/>
      <c r="E66" s="162"/>
      <c r="F66" s="162"/>
      <c r="G66" s="162"/>
      <c r="H66" s="162"/>
      <c r="I66" s="162"/>
      <c r="J66" s="162"/>
      <c r="K66" s="162"/>
      <c r="L66" s="162"/>
      <c r="M66" s="162"/>
      <c r="N66" s="162"/>
      <c r="O66" s="162"/>
      <c r="P66" s="162"/>
      <c r="Q66" s="162"/>
      <c r="R66" s="162"/>
      <c r="S66" s="162"/>
      <c r="T66" s="162"/>
      <c r="U66" s="162"/>
      <c r="V66" s="162"/>
      <c r="W66" s="162"/>
      <c r="X66" s="162"/>
      <c r="Y66" s="162"/>
      <c r="Z66" s="162"/>
      <c r="AA66" s="41"/>
    </row>
    <row r="67" spans="1:27" ht="15.75" x14ac:dyDescent="0.25">
      <c r="A67" s="19"/>
      <c r="B67" s="94"/>
      <c r="C67" s="22"/>
      <c r="D67" s="70"/>
      <c r="E67" s="70"/>
      <c r="F67" s="70"/>
      <c r="G67" s="70"/>
      <c r="H67" s="70"/>
      <c r="I67" s="70"/>
      <c r="J67" s="70"/>
      <c r="K67" s="70"/>
      <c r="L67" s="70"/>
      <c r="M67" s="70"/>
      <c r="N67" s="70"/>
      <c r="O67" s="70"/>
      <c r="P67" s="70"/>
      <c r="Q67" s="70"/>
      <c r="R67" s="70"/>
      <c r="S67" s="70"/>
      <c r="T67" s="70"/>
      <c r="U67" s="70"/>
      <c r="V67" s="70"/>
      <c r="W67" s="70"/>
      <c r="X67" s="70"/>
      <c r="Y67" s="70"/>
      <c r="Z67" s="70"/>
      <c r="AA67" s="22"/>
    </row>
    <row r="68" spans="1:27" ht="16.5" thickBot="1" x14ac:dyDescent="0.3">
      <c r="A68" s="19"/>
      <c r="B68" s="94"/>
      <c r="C68" s="22"/>
      <c r="D68" s="96" t="s">
        <v>231</v>
      </c>
      <c r="E68" s="96"/>
      <c r="F68" s="96"/>
      <c r="G68" s="96"/>
      <c r="H68" s="96"/>
      <c r="I68" s="96"/>
      <c r="J68" s="96"/>
      <c r="K68" s="96"/>
      <c r="L68" s="96"/>
      <c r="M68" s="96"/>
      <c r="N68" s="96"/>
      <c r="O68" s="96"/>
      <c r="P68" s="96"/>
      <c r="Q68" s="96"/>
      <c r="R68" s="96"/>
      <c r="S68" s="96"/>
      <c r="T68" s="96"/>
      <c r="U68" s="96"/>
      <c r="V68" s="96"/>
      <c r="W68" s="96"/>
      <c r="X68" s="96"/>
      <c r="Y68" s="96"/>
      <c r="Z68" s="96"/>
      <c r="AA68" s="42"/>
    </row>
    <row r="69" spans="1:27" ht="15.75" thickTop="1" x14ac:dyDescent="0.25">
      <c r="A69" s="19"/>
      <c r="B69" s="150" t="s">
        <v>256</v>
      </c>
      <c r="C69" s="72"/>
      <c r="D69" s="98" t="s">
        <v>322</v>
      </c>
      <c r="E69" s="98"/>
      <c r="F69" s="98"/>
      <c r="G69" s="51"/>
      <c r="H69" s="98" t="s">
        <v>322</v>
      </c>
      <c r="I69" s="98"/>
      <c r="J69" s="98"/>
      <c r="K69" s="51"/>
      <c r="L69" s="98" t="s">
        <v>348</v>
      </c>
      <c r="M69" s="98"/>
      <c r="N69" s="98"/>
      <c r="O69" s="51"/>
      <c r="P69" s="98" t="s">
        <v>350</v>
      </c>
      <c r="Q69" s="98"/>
      <c r="R69" s="98"/>
      <c r="S69" s="51"/>
      <c r="T69" s="98" t="s">
        <v>351</v>
      </c>
      <c r="U69" s="98"/>
      <c r="V69" s="98"/>
      <c r="W69" s="51"/>
      <c r="X69" s="98" t="s">
        <v>132</v>
      </c>
      <c r="Y69" s="98"/>
      <c r="Z69" s="98"/>
      <c r="AA69" s="128"/>
    </row>
    <row r="70" spans="1:27" ht="15.75" thickBot="1" x14ac:dyDescent="0.3">
      <c r="A70" s="19"/>
      <c r="B70" s="150"/>
      <c r="C70" s="72"/>
      <c r="D70" s="96"/>
      <c r="E70" s="96"/>
      <c r="F70" s="96"/>
      <c r="G70" s="106"/>
      <c r="H70" s="96" t="s">
        <v>349</v>
      </c>
      <c r="I70" s="96"/>
      <c r="J70" s="96"/>
      <c r="K70" s="106"/>
      <c r="L70" s="96" t="s">
        <v>349</v>
      </c>
      <c r="M70" s="96"/>
      <c r="N70" s="96"/>
      <c r="O70" s="106"/>
      <c r="P70" s="96"/>
      <c r="Q70" s="96"/>
      <c r="R70" s="96"/>
      <c r="S70" s="106"/>
      <c r="T70" s="96"/>
      <c r="U70" s="96"/>
      <c r="V70" s="96"/>
      <c r="W70" s="106"/>
      <c r="X70" s="96"/>
      <c r="Y70" s="96"/>
      <c r="Z70" s="96"/>
      <c r="AA70" s="151"/>
    </row>
    <row r="71" spans="1:27" ht="16.5" thickTop="1" x14ac:dyDescent="0.25">
      <c r="A71" s="19"/>
      <c r="B71" s="130" t="s">
        <v>352</v>
      </c>
      <c r="C71" s="22"/>
      <c r="D71" s="54"/>
      <c r="E71" s="54"/>
      <c r="F71" s="54"/>
      <c r="G71" s="29"/>
      <c r="H71" s="54"/>
      <c r="I71" s="54"/>
      <c r="J71" s="54"/>
      <c r="K71" s="29"/>
      <c r="L71" s="54"/>
      <c r="M71" s="54"/>
      <c r="N71" s="54"/>
      <c r="O71" s="29"/>
      <c r="P71" s="54"/>
      <c r="Q71" s="54"/>
      <c r="R71" s="54"/>
      <c r="S71" s="29"/>
      <c r="T71" s="54"/>
      <c r="U71" s="54"/>
      <c r="V71" s="54"/>
      <c r="W71" s="29"/>
      <c r="X71" s="54"/>
      <c r="Y71" s="54"/>
      <c r="Z71" s="54"/>
      <c r="AA71" s="29"/>
    </row>
    <row r="72" spans="1:27" ht="23.25" x14ac:dyDescent="0.25">
      <c r="A72" s="19"/>
      <c r="B72" s="131" t="s">
        <v>394</v>
      </c>
      <c r="C72" s="22"/>
      <c r="D72" s="104"/>
      <c r="E72" s="104"/>
      <c r="F72" s="104"/>
      <c r="G72" s="22"/>
      <c r="H72" s="104"/>
      <c r="I72" s="104"/>
      <c r="J72" s="104"/>
      <c r="K72" s="22"/>
      <c r="L72" s="104"/>
      <c r="M72" s="104"/>
      <c r="N72" s="104"/>
      <c r="O72" s="22"/>
      <c r="P72" s="104"/>
      <c r="Q72" s="104"/>
      <c r="R72" s="104"/>
      <c r="S72" s="22"/>
      <c r="T72" s="104"/>
      <c r="U72" s="104"/>
      <c r="V72" s="104"/>
      <c r="W72" s="22"/>
      <c r="X72" s="104"/>
      <c r="Y72" s="104"/>
      <c r="Z72" s="104"/>
      <c r="AA72" s="22"/>
    </row>
    <row r="73" spans="1:27" ht="15.75" x14ac:dyDescent="0.25">
      <c r="A73" s="19"/>
      <c r="B73" s="131" t="s">
        <v>395</v>
      </c>
      <c r="C73" s="22"/>
      <c r="D73" s="153" t="s">
        <v>396</v>
      </c>
      <c r="E73" s="153"/>
      <c r="F73" s="134" t="s">
        <v>425</v>
      </c>
      <c r="G73" s="22"/>
      <c r="H73" s="153" t="s">
        <v>398</v>
      </c>
      <c r="I73" s="153"/>
      <c r="J73" s="134" t="s">
        <v>426</v>
      </c>
      <c r="K73" s="22"/>
      <c r="L73" s="133" t="s">
        <v>398</v>
      </c>
      <c r="M73" s="152" t="s">
        <v>427</v>
      </c>
      <c r="N73" s="152"/>
      <c r="O73" s="22"/>
      <c r="P73" s="133" t="s">
        <v>398</v>
      </c>
      <c r="Q73" s="152" t="s">
        <v>407</v>
      </c>
      <c r="R73" s="152"/>
      <c r="S73" s="22"/>
      <c r="T73" s="153" t="s">
        <v>396</v>
      </c>
      <c r="U73" s="153"/>
      <c r="V73" s="135" t="s">
        <v>251</v>
      </c>
      <c r="W73" s="22"/>
      <c r="X73" s="153" t="s">
        <v>398</v>
      </c>
      <c r="Y73" s="153"/>
      <c r="Z73" s="134" t="s">
        <v>428</v>
      </c>
      <c r="AA73" s="22"/>
    </row>
    <row r="74" spans="1:27" ht="16.5" thickBot="1" x14ac:dyDescent="0.3">
      <c r="A74" s="19"/>
      <c r="B74" s="131" t="s">
        <v>403</v>
      </c>
      <c r="C74" s="22"/>
      <c r="D74" s="155" t="s">
        <v>429</v>
      </c>
      <c r="E74" s="155"/>
      <c r="F74" s="155"/>
      <c r="G74" s="42"/>
      <c r="H74" s="155" t="s">
        <v>430</v>
      </c>
      <c r="I74" s="155"/>
      <c r="J74" s="155"/>
      <c r="K74" s="42"/>
      <c r="L74" s="155" t="s">
        <v>431</v>
      </c>
      <c r="M74" s="155"/>
      <c r="N74" s="155"/>
      <c r="O74" s="42"/>
      <c r="P74" s="155" t="s">
        <v>386</v>
      </c>
      <c r="Q74" s="155"/>
      <c r="R74" s="155"/>
      <c r="S74" s="42"/>
      <c r="T74" s="155" t="s">
        <v>358</v>
      </c>
      <c r="U74" s="155"/>
      <c r="V74" s="155"/>
      <c r="W74" s="42"/>
      <c r="X74" s="155" t="s">
        <v>432</v>
      </c>
      <c r="Y74" s="155"/>
      <c r="Z74" s="155"/>
      <c r="AA74" s="42"/>
    </row>
    <row r="75" spans="1:27" ht="16.5" thickTop="1" x14ac:dyDescent="0.25">
      <c r="A75" s="19"/>
      <c r="B75" s="137" t="s">
        <v>409</v>
      </c>
      <c r="C75" s="22"/>
      <c r="D75" s="163" t="s">
        <v>396</v>
      </c>
      <c r="E75" s="163"/>
      <c r="F75" s="139" t="s">
        <v>354</v>
      </c>
      <c r="G75" s="22"/>
      <c r="H75" s="163" t="s">
        <v>398</v>
      </c>
      <c r="I75" s="163"/>
      <c r="J75" s="139" t="s">
        <v>355</v>
      </c>
      <c r="K75" s="22"/>
      <c r="L75" s="138" t="s">
        <v>398</v>
      </c>
      <c r="M75" s="164" t="s">
        <v>356</v>
      </c>
      <c r="N75" s="164"/>
      <c r="O75" s="22"/>
      <c r="P75" s="138" t="s">
        <v>398</v>
      </c>
      <c r="Q75" s="164" t="s">
        <v>357</v>
      </c>
      <c r="R75" s="164"/>
      <c r="S75" s="22"/>
      <c r="T75" s="163" t="s">
        <v>410</v>
      </c>
      <c r="U75" s="163"/>
      <c r="V75" s="139" t="s">
        <v>358</v>
      </c>
      <c r="W75" s="22"/>
      <c r="X75" s="163" t="s">
        <v>398</v>
      </c>
      <c r="Y75" s="163"/>
      <c r="Z75" s="139" t="s">
        <v>359</v>
      </c>
      <c r="AA75" s="22"/>
    </row>
    <row r="76" spans="1:27" ht="16.5" thickBot="1" x14ac:dyDescent="0.3">
      <c r="A76" s="19"/>
      <c r="B76" s="143"/>
      <c r="C76" s="22"/>
      <c r="D76" s="159"/>
      <c r="E76" s="159"/>
      <c r="F76" s="142"/>
      <c r="G76" s="141"/>
      <c r="H76" s="159"/>
      <c r="I76" s="159"/>
      <c r="J76" s="142"/>
      <c r="K76" s="141"/>
      <c r="L76" s="141"/>
      <c r="M76" s="158"/>
      <c r="N76" s="158"/>
      <c r="O76" s="141"/>
      <c r="P76" s="141"/>
      <c r="Q76" s="158"/>
      <c r="R76" s="158"/>
      <c r="S76" s="141"/>
      <c r="T76" s="159"/>
      <c r="U76" s="159"/>
      <c r="V76" s="142"/>
      <c r="W76" s="141"/>
      <c r="X76" s="159"/>
      <c r="Y76" s="159"/>
      <c r="Z76" s="142"/>
      <c r="AA76" s="141"/>
    </row>
    <row r="77" spans="1:27" ht="16.5" thickTop="1" x14ac:dyDescent="0.25">
      <c r="A77" s="19"/>
      <c r="B77" s="130" t="s">
        <v>411</v>
      </c>
      <c r="C77" s="22"/>
      <c r="D77" s="60"/>
      <c r="E77" s="60"/>
      <c r="F77" s="60"/>
      <c r="G77" s="41"/>
      <c r="H77" s="60"/>
      <c r="I77" s="60"/>
      <c r="J77" s="60"/>
      <c r="K77" s="41"/>
      <c r="L77" s="60"/>
      <c r="M77" s="60"/>
      <c r="N77" s="60"/>
      <c r="O77" s="41"/>
      <c r="P77" s="60"/>
      <c r="Q77" s="60"/>
      <c r="R77" s="60"/>
      <c r="S77" s="41"/>
      <c r="T77" s="60"/>
      <c r="U77" s="60"/>
      <c r="V77" s="60"/>
      <c r="W77" s="41"/>
      <c r="X77" s="60"/>
      <c r="Y77" s="60"/>
      <c r="Z77" s="60"/>
      <c r="AA77" s="41"/>
    </row>
    <row r="78" spans="1:27" ht="15.75" x14ac:dyDescent="0.25">
      <c r="A78" s="19"/>
      <c r="B78" s="131" t="s">
        <v>395</v>
      </c>
      <c r="C78" s="22"/>
      <c r="D78" s="153" t="s">
        <v>396</v>
      </c>
      <c r="E78" s="153"/>
      <c r="F78" s="134" t="s">
        <v>433</v>
      </c>
      <c r="G78" s="22"/>
      <c r="H78" s="153" t="s">
        <v>398</v>
      </c>
      <c r="I78" s="153"/>
      <c r="J78" s="134" t="s">
        <v>434</v>
      </c>
      <c r="K78" s="22"/>
      <c r="L78" s="133" t="s">
        <v>398</v>
      </c>
      <c r="M78" s="152" t="s">
        <v>435</v>
      </c>
      <c r="N78" s="152"/>
      <c r="O78" s="22"/>
      <c r="P78" s="133" t="s">
        <v>398</v>
      </c>
      <c r="Q78" s="152" t="s">
        <v>436</v>
      </c>
      <c r="R78" s="152"/>
      <c r="S78" s="22"/>
      <c r="T78" s="153" t="s">
        <v>396</v>
      </c>
      <c r="U78" s="153"/>
      <c r="V78" s="135" t="s">
        <v>251</v>
      </c>
      <c r="W78" s="22"/>
      <c r="X78" s="153" t="s">
        <v>398</v>
      </c>
      <c r="Y78" s="153"/>
      <c r="Z78" s="134" t="s">
        <v>437</v>
      </c>
      <c r="AA78" s="22"/>
    </row>
    <row r="79" spans="1:27" ht="15.75" x14ac:dyDescent="0.25">
      <c r="A79" s="19"/>
      <c r="B79" s="131" t="s">
        <v>403</v>
      </c>
      <c r="C79" s="22"/>
      <c r="D79" s="152" t="s">
        <v>438</v>
      </c>
      <c r="E79" s="152"/>
      <c r="F79" s="152"/>
      <c r="G79" s="22"/>
      <c r="H79" s="152" t="s">
        <v>439</v>
      </c>
      <c r="I79" s="152"/>
      <c r="J79" s="152"/>
      <c r="K79" s="22"/>
      <c r="L79" s="152" t="s">
        <v>440</v>
      </c>
      <c r="M79" s="152"/>
      <c r="N79" s="152"/>
      <c r="O79" s="22"/>
      <c r="P79" s="152" t="s">
        <v>441</v>
      </c>
      <c r="Q79" s="152"/>
      <c r="R79" s="152"/>
      <c r="S79" s="22"/>
      <c r="T79" s="154" t="s">
        <v>251</v>
      </c>
      <c r="U79" s="154"/>
      <c r="V79" s="154"/>
      <c r="W79" s="22"/>
      <c r="X79" s="152" t="s">
        <v>442</v>
      </c>
      <c r="Y79" s="152"/>
      <c r="Z79" s="152"/>
      <c r="AA79" s="22"/>
    </row>
    <row r="80" spans="1:27" ht="16.5" thickBot="1" x14ac:dyDescent="0.3">
      <c r="A80" s="19"/>
      <c r="B80" s="144"/>
      <c r="C80" s="22"/>
      <c r="D80" s="165"/>
      <c r="E80" s="165"/>
      <c r="F80" s="165"/>
      <c r="G80" s="42"/>
      <c r="H80" s="165"/>
      <c r="I80" s="165"/>
      <c r="J80" s="165"/>
      <c r="K80" s="42"/>
      <c r="L80" s="165"/>
      <c r="M80" s="165"/>
      <c r="N80" s="165"/>
      <c r="O80" s="42"/>
      <c r="P80" s="165"/>
      <c r="Q80" s="165"/>
      <c r="R80" s="165"/>
      <c r="S80" s="42"/>
      <c r="T80" s="165"/>
      <c r="U80" s="165"/>
      <c r="V80" s="165"/>
      <c r="W80" s="42"/>
      <c r="X80" s="165"/>
      <c r="Y80" s="165"/>
      <c r="Z80" s="165"/>
      <c r="AA80" s="42"/>
    </row>
    <row r="81" spans="1:27" ht="16.5" thickTop="1" x14ac:dyDescent="0.25">
      <c r="A81" s="19"/>
      <c r="B81" s="137" t="s">
        <v>421</v>
      </c>
      <c r="C81" s="22"/>
      <c r="D81" s="163" t="s">
        <v>396</v>
      </c>
      <c r="E81" s="163"/>
      <c r="F81" s="146" t="s">
        <v>324</v>
      </c>
      <c r="G81" s="29"/>
      <c r="H81" s="163" t="s">
        <v>398</v>
      </c>
      <c r="I81" s="163"/>
      <c r="J81" s="146" t="s">
        <v>443</v>
      </c>
      <c r="K81" s="29"/>
      <c r="L81" s="145" t="s">
        <v>398</v>
      </c>
      <c r="M81" s="164" t="s">
        <v>333</v>
      </c>
      <c r="N81" s="164"/>
      <c r="O81" s="29"/>
      <c r="P81" s="145" t="s">
        <v>398</v>
      </c>
      <c r="Q81" s="164" t="s">
        <v>444</v>
      </c>
      <c r="R81" s="164"/>
      <c r="S81" s="29"/>
      <c r="T81" s="166" t="s">
        <v>424</v>
      </c>
      <c r="U81" s="166"/>
      <c r="V81" s="148" t="s">
        <v>251</v>
      </c>
      <c r="W81" s="29"/>
      <c r="X81" s="163" t="s">
        <v>398</v>
      </c>
      <c r="Y81" s="163"/>
      <c r="Z81" s="146" t="s">
        <v>342</v>
      </c>
      <c r="AA81" s="29"/>
    </row>
    <row r="82" spans="1:27" ht="16.5" thickBot="1" x14ac:dyDescent="0.3">
      <c r="A82" s="19"/>
      <c r="B82" s="149"/>
      <c r="C82" s="22"/>
      <c r="D82" s="159"/>
      <c r="E82" s="159"/>
      <c r="F82" s="142"/>
      <c r="G82" s="141"/>
      <c r="H82" s="159"/>
      <c r="I82" s="159"/>
      <c r="J82" s="142"/>
      <c r="K82" s="141"/>
      <c r="L82" s="141"/>
      <c r="M82" s="158"/>
      <c r="N82" s="158"/>
      <c r="O82" s="141"/>
      <c r="P82" s="141"/>
      <c r="Q82" s="158"/>
      <c r="R82" s="158"/>
      <c r="S82" s="141"/>
      <c r="T82" s="159"/>
      <c r="U82" s="159"/>
      <c r="V82" s="142"/>
      <c r="W82" s="141"/>
      <c r="X82" s="159"/>
      <c r="Y82" s="159"/>
      <c r="Z82" s="142"/>
      <c r="AA82" s="141"/>
    </row>
    <row r="83" spans="1:27" ht="15.75" thickTop="1" x14ac:dyDescent="0.25">
      <c r="A83" s="19"/>
      <c r="B83" s="112"/>
      <c r="C83" s="112"/>
      <c r="D83" s="112"/>
      <c r="E83" s="112"/>
      <c r="F83" s="112"/>
      <c r="G83" s="112"/>
      <c r="H83" s="112"/>
      <c r="I83" s="112"/>
      <c r="J83" s="112"/>
      <c r="K83" s="112"/>
      <c r="L83" s="112"/>
      <c r="M83" s="112"/>
      <c r="N83" s="112"/>
      <c r="O83" s="112"/>
      <c r="P83" s="112"/>
      <c r="Q83" s="112"/>
      <c r="R83" s="112"/>
      <c r="S83" s="112"/>
      <c r="T83" s="112"/>
      <c r="U83" s="112"/>
      <c r="V83" s="112"/>
      <c r="W83" s="112"/>
      <c r="X83" s="112"/>
      <c r="Y83" s="112"/>
      <c r="Z83" s="112"/>
      <c r="AA83" s="112"/>
    </row>
    <row r="84" spans="1:27" x14ac:dyDescent="0.25">
      <c r="A84" s="19"/>
      <c r="B84" s="115"/>
      <c r="C84" s="115"/>
      <c r="D84" s="115"/>
      <c r="E84" s="115"/>
      <c r="F84" s="115"/>
      <c r="G84" s="115"/>
      <c r="H84" s="115"/>
      <c r="I84" s="115"/>
      <c r="J84" s="115"/>
      <c r="K84" s="115"/>
      <c r="L84" s="115"/>
      <c r="M84" s="115"/>
      <c r="N84" s="115"/>
      <c r="O84" s="115"/>
      <c r="P84" s="115"/>
      <c r="Q84" s="115"/>
      <c r="R84" s="115"/>
      <c r="S84" s="115"/>
      <c r="T84" s="115"/>
      <c r="U84" s="115"/>
      <c r="V84" s="115"/>
      <c r="W84" s="115"/>
      <c r="X84" s="115"/>
      <c r="Y84" s="115"/>
      <c r="Z84" s="115"/>
      <c r="AA84" s="115"/>
    </row>
    <row r="85" spans="1:27" x14ac:dyDescent="0.25">
      <c r="A85" s="19"/>
      <c r="B85" s="116"/>
      <c r="C85" s="116"/>
      <c r="D85" s="116"/>
      <c r="E85" s="116"/>
      <c r="F85" s="116"/>
      <c r="G85" s="116"/>
      <c r="H85" s="116"/>
      <c r="I85" s="116"/>
      <c r="J85" s="116"/>
      <c r="K85" s="116"/>
      <c r="L85" s="116"/>
      <c r="M85" s="116"/>
      <c r="N85" s="116"/>
      <c r="O85" s="116"/>
      <c r="P85" s="116"/>
      <c r="Q85" s="116"/>
      <c r="R85" s="116"/>
      <c r="S85" s="116"/>
      <c r="T85" s="116"/>
      <c r="U85" s="116"/>
      <c r="V85" s="116"/>
      <c r="W85" s="116"/>
      <c r="X85" s="116"/>
      <c r="Y85" s="116"/>
      <c r="Z85" s="116"/>
      <c r="AA85" s="116"/>
    </row>
    <row r="86" spans="1:27" ht="15.75" x14ac:dyDescent="0.25">
      <c r="A86" s="19" t="s">
        <v>1165</v>
      </c>
      <c r="B86" s="110"/>
      <c r="C86" s="110"/>
      <c r="D86" s="110"/>
      <c r="E86" s="110"/>
      <c r="F86" s="110"/>
      <c r="G86" s="110"/>
      <c r="H86" s="110"/>
      <c r="I86" s="110"/>
      <c r="J86" s="110"/>
      <c r="K86" s="110"/>
      <c r="L86" s="110"/>
      <c r="M86" s="110"/>
      <c r="N86" s="110"/>
      <c r="O86" s="110"/>
      <c r="P86" s="110"/>
      <c r="Q86" s="110"/>
      <c r="R86" s="110"/>
      <c r="S86" s="110"/>
      <c r="T86" s="110"/>
      <c r="U86" s="110"/>
      <c r="V86" s="110"/>
      <c r="W86" s="110"/>
      <c r="X86" s="110"/>
      <c r="Y86" s="110"/>
      <c r="Z86" s="110"/>
      <c r="AA86" s="110"/>
    </row>
    <row r="87" spans="1:27" x14ac:dyDescent="0.25">
      <c r="A87" s="19"/>
      <c r="B87" s="112"/>
      <c r="C87" s="112"/>
      <c r="D87" s="112"/>
      <c r="E87" s="112"/>
      <c r="F87" s="112"/>
      <c r="G87" s="112"/>
      <c r="H87" s="112"/>
      <c r="I87" s="112"/>
      <c r="J87" s="112"/>
      <c r="K87" s="112"/>
      <c r="L87" s="112"/>
      <c r="M87" s="112"/>
      <c r="N87" s="112"/>
      <c r="O87" s="112"/>
      <c r="P87" s="112"/>
      <c r="Q87" s="112"/>
      <c r="R87" s="112"/>
      <c r="S87" s="112"/>
      <c r="T87" s="112"/>
      <c r="U87" s="112"/>
      <c r="V87" s="112"/>
      <c r="W87" s="112"/>
      <c r="X87" s="112"/>
      <c r="Y87" s="112"/>
      <c r="Z87" s="112"/>
      <c r="AA87" s="112"/>
    </row>
    <row r="88" spans="1:27" ht="15.75" x14ac:dyDescent="0.25">
      <c r="A88" s="19"/>
      <c r="B88" s="93"/>
      <c r="C88" s="22"/>
      <c r="D88" s="105" t="s">
        <v>231</v>
      </c>
      <c r="E88" s="105"/>
      <c r="F88" s="105"/>
      <c r="G88" s="105"/>
      <c r="H88" s="105"/>
      <c r="I88" s="105"/>
      <c r="J88" s="105"/>
      <c r="K88" s="105"/>
      <c r="L88" s="23"/>
      <c r="M88" s="105" t="s">
        <v>231</v>
      </c>
      <c r="N88" s="105"/>
      <c r="O88" s="105"/>
      <c r="P88" s="105"/>
      <c r="Q88" s="105"/>
      <c r="R88" s="105"/>
      <c r="S88" s="105"/>
      <c r="T88" s="105"/>
      <c r="U88" s="105"/>
    </row>
    <row r="89" spans="1:27" ht="16.5" thickBot="1" x14ac:dyDescent="0.3">
      <c r="A89" s="19"/>
      <c r="B89" s="93"/>
      <c r="C89" s="22"/>
      <c r="D89" s="96" t="s">
        <v>240</v>
      </c>
      <c r="E89" s="96"/>
      <c r="F89" s="96"/>
      <c r="G89" s="96"/>
      <c r="H89" s="96"/>
      <c r="I89" s="96"/>
      <c r="J89" s="96"/>
      <c r="K89" s="96"/>
      <c r="L89" s="25"/>
      <c r="M89" s="96" t="s">
        <v>256</v>
      </c>
      <c r="N89" s="96"/>
      <c r="O89" s="96"/>
      <c r="P89" s="96"/>
      <c r="Q89" s="96"/>
      <c r="R89" s="96"/>
      <c r="S89" s="96"/>
      <c r="T89" s="96"/>
      <c r="U89" s="96"/>
    </row>
    <row r="90" spans="1:27" ht="16.5" thickTop="1" x14ac:dyDescent="0.25">
      <c r="A90" s="19"/>
      <c r="B90" s="93"/>
      <c r="C90" s="22"/>
      <c r="D90" s="51"/>
      <c r="E90" s="51"/>
      <c r="F90" s="24"/>
      <c r="G90" s="51"/>
      <c r="H90" s="51"/>
      <c r="I90" s="24"/>
      <c r="J90" s="98" t="s">
        <v>446</v>
      </c>
      <c r="K90" s="98"/>
      <c r="L90" s="24"/>
      <c r="M90" s="51"/>
      <c r="N90" s="51"/>
      <c r="O90" s="24"/>
      <c r="P90" s="51"/>
      <c r="Q90" s="51"/>
      <c r="R90" s="24"/>
      <c r="S90" s="98" t="s">
        <v>446</v>
      </c>
      <c r="T90" s="98"/>
      <c r="U90" s="29"/>
    </row>
    <row r="91" spans="1:27" ht="15.75" x14ac:dyDescent="0.25">
      <c r="A91" s="19"/>
      <c r="B91" s="93"/>
      <c r="C91" s="22"/>
      <c r="D91" s="105" t="s">
        <v>447</v>
      </c>
      <c r="E91" s="105"/>
      <c r="F91" s="23"/>
      <c r="G91" s="70"/>
      <c r="H91" s="70"/>
      <c r="I91" s="23"/>
      <c r="J91" s="105" t="s">
        <v>448</v>
      </c>
      <c r="K91" s="105"/>
      <c r="L91" s="23"/>
      <c r="M91" s="105" t="s">
        <v>447</v>
      </c>
      <c r="N91" s="105"/>
      <c r="O91" s="23"/>
      <c r="P91" s="70"/>
      <c r="Q91" s="70"/>
      <c r="R91" s="23"/>
      <c r="S91" s="105" t="s">
        <v>448</v>
      </c>
      <c r="T91" s="105"/>
      <c r="U91" s="22"/>
    </row>
    <row r="92" spans="1:27" ht="15.75" x14ac:dyDescent="0.25">
      <c r="A92" s="19"/>
      <c r="B92" s="93"/>
      <c r="C92" s="22"/>
      <c r="D92" s="105" t="s">
        <v>449</v>
      </c>
      <c r="E92" s="105"/>
      <c r="F92" s="23"/>
      <c r="G92" s="105" t="s">
        <v>450</v>
      </c>
      <c r="H92" s="105"/>
      <c r="I92" s="23"/>
      <c r="J92" s="105" t="s">
        <v>238</v>
      </c>
      <c r="K92" s="105"/>
      <c r="L92" s="23"/>
      <c r="M92" s="105" t="s">
        <v>449</v>
      </c>
      <c r="N92" s="105"/>
      <c r="O92" s="23"/>
      <c r="P92" s="105" t="s">
        <v>450</v>
      </c>
      <c r="Q92" s="105"/>
      <c r="R92" s="23"/>
      <c r="S92" s="105" t="s">
        <v>238</v>
      </c>
      <c r="T92" s="105"/>
      <c r="U92" s="22"/>
    </row>
    <row r="93" spans="1:27" ht="16.5" thickBot="1" x14ac:dyDescent="0.3">
      <c r="A93" s="19"/>
      <c r="B93" s="93"/>
      <c r="C93" s="22"/>
      <c r="D93" s="96" t="s">
        <v>451</v>
      </c>
      <c r="E93" s="96"/>
      <c r="F93" s="25"/>
      <c r="G93" s="96" t="s">
        <v>452</v>
      </c>
      <c r="H93" s="96"/>
      <c r="I93" s="25"/>
      <c r="J93" s="96" t="s">
        <v>453</v>
      </c>
      <c r="K93" s="96"/>
      <c r="L93" s="25"/>
      <c r="M93" s="96" t="s">
        <v>451</v>
      </c>
      <c r="N93" s="96"/>
      <c r="O93" s="25"/>
      <c r="P93" s="96" t="s">
        <v>452</v>
      </c>
      <c r="Q93" s="96"/>
      <c r="R93" s="25"/>
      <c r="S93" s="96" t="s">
        <v>453</v>
      </c>
      <c r="T93" s="96"/>
      <c r="U93" s="42"/>
    </row>
    <row r="94" spans="1:27" ht="16.5" thickTop="1" x14ac:dyDescent="0.25">
      <c r="A94" s="19"/>
      <c r="B94" s="125" t="s">
        <v>454</v>
      </c>
      <c r="C94" s="22"/>
      <c r="D94" s="54"/>
      <c r="E94" s="54"/>
      <c r="F94" s="29"/>
      <c r="G94" s="54"/>
      <c r="H94" s="54"/>
      <c r="I94" s="29"/>
      <c r="J94" s="54"/>
      <c r="K94" s="54"/>
      <c r="L94" s="29"/>
      <c r="M94" s="54"/>
      <c r="N94" s="54"/>
      <c r="O94" s="29"/>
      <c r="P94" s="54"/>
      <c r="Q94" s="54"/>
      <c r="R94" s="29"/>
      <c r="S94" s="54"/>
      <c r="T94" s="54"/>
      <c r="U94" s="29"/>
    </row>
    <row r="95" spans="1:27" ht="15.75" x14ac:dyDescent="0.25">
      <c r="A95" s="19"/>
      <c r="B95" s="125" t="s">
        <v>322</v>
      </c>
      <c r="C95" s="22"/>
      <c r="D95" s="81" t="s">
        <v>396</v>
      </c>
      <c r="E95" s="83" t="s">
        <v>455</v>
      </c>
      <c r="F95" s="22"/>
      <c r="G95" s="81" t="s">
        <v>398</v>
      </c>
      <c r="H95" s="83" t="s">
        <v>455</v>
      </c>
      <c r="I95" s="22"/>
      <c r="J95" s="81" t="s">
        <v>398</v>
      </c>
      <c r="K95" s="82" t="s">
        <v>251</v>
      </c>
      <c r="L95" s="22"/>
      <c r="M95" s="81" t="s">
        <v>398</v>
      </c>
      <c r="N95" s="83" t="s">
        <v>456</v>
      </c>
      <c r="O95" s="22"/>
      <c r="P95" s="81" t="s">
        <v>398</v>
      </c>
      <c r="Q95" s="83" t="s">
        <v>456</v>
      </c>
      <c r="R95" s="22"/>
      <c r="S95" s="81" t="s">
        <v>398</v>
      </c>
      <c r="T95" s="82" t="s">
        <v>251</v>
      </c>
      <c r="U95" s="22"/>
    </row>
    <row r="96" spans="1:27" ht="15.75" x14ac:dyDescent="0.25">
      <c r="A96" s="19"/>
      <c r="B96" s="125" t="s">
        <v>325</v>
      </c>
      <c r="C96" s="22"/>
      <c r="D96" s="104"/>
      <c r="E96" s="104"/>
      <c r="F96" s="22"/>
      <c r="G96" s="104"/>
      <c r="H96" s="104"/>
      <c r="I96" s="22"/>
      <c r="J96" s="104"/>
      <c r="K96" s="104"/>
      <c r="L96" s="22"/>
      <c r="M96" s="104"/>
      <c r="N96" s="104"/>
      <c r="O96" s="22"/>
      <c r="P96" s="104"/>
      <c r="Q96" s="104"/>
      <c r="R96" s="22"/>
      <c r="S96" s="104"/>
      <c r="T96" s="104"/>
      <c r="U96" s="22"/>
    </row>
    <row r="97" spans="1:21" ht="15.75" x14ac:dyDescent="0.25">
      <c r="A97" s="19"/>
      <c r="B97" s="167" t="s">
        <v>326</v>
      </c>
      <c r="C97" s="22"/>
      <c r="D97" s="107" t="s">
        <v>251</v>
      </c>
      <c r="E97" s="107"/>
      <c r="F97" s="22"/>
      <c r="G97" s="107" t="s">
        <v>251</v>
      </c>
      <c r="H97" s="107"/>
      <c r="I97" s="22"/>
      <c r="J97" s="107" t="s">
        <v>251</v>
      </c>
      <c r="K97" s="107"/>
      <c r="L97" s="22"/>
      <c r="M97" s="107" t="s">
        <v>251</v>
      </c>
      <c r="N97" s="107"/>
      <c r="O97" s="22"/>
      <c r="P97" s="107" t="s">
        <v>251</v>
      </c>
      <c r="Q97" s="107"/>
      <c r="R97" s="22"/>
      <c r="S97" s="107" t="s">
        <v>251</v>
      </c>
      <c r="T97" s="107"/>
      <c r="U97" s="22"/>
    </row>
    <row r="98" spans="1:21" ht="15.75" x14ac:dyDescent="0.25">
      <c r="A98" s="19"/>
      <c r="B98" s="167" t="s">
        <v>112</v>
      </c>
      <c r="C98" s="22"/>
      <c r="D98" s="107" t="s">
        <v>251</v>
      </c>
      <c r="E98" s="107"/>
      <c r="F98" s="22"/>
      <c r="G98" s="107" t="s">
        <v>251</v>
      </c>
      <c r="H98" s="107"/>
      <c r="I98" s="22"/>
      <c r="J98" s="107" t="s">
        <v>251</v>
      </c>
      <c r="K98" s="107"/>
      <c r="L98" s="22"/>
      <c r="M98" s="100" t="s">
        <v>457</v>
      </c>
      <c r="N98" s="100"/>
      <c r="O98" s="22"/>
      <c r="P98" s="100" t="s">
        <v>457</v>
      </c>
      <c r="Q98" s="100"/>
      <c r="R98" s="22"/>
      <c r="S98" s="107" t="s">
        <v>251</v>
      </c>
      <c r="T98" s="107"/>
      <c r="U98" s="22"/>
    </row>
    <row r="99" spans="1:21" ht="15.75" x14ac:dyDescent="0.25">
      <c r="A99" s="19"/>
      <c r="B99" s="125" t="s">
        <v>331</v>
      </c>
      <c r="C99" s="22"/>
      <c r="D99" s="100" t="s">
        <v>458</v>
      </c>
      <c r="E99" s="100"/>
      <c r="F99" s="22"/>
      <c r="G99" s="100" t="s">
        <v>458</v>
      </c>
      <c r="H99" s="100"/>
      <c r="I99" s="22"/>
      <c r="J99" s="107" t="s">
        <v>251</v>
      </c>
      <c r="K99" s="107"/>
      <c r="L99" s="22"/>
      <c r="M99" s="100" t="s">
        <v>459</v>
      </c>
      <c r="N99" s="100"/>
      <c r="O99" s="22"/>
      <c r="P99" s="100" t="s">
        <v>459</v>
      </c>
      <c r="Q99" s="100"/>
      <c r="R99" s="22"/>
      <c r="S99" s="107" t="s">
        <v>251</v>
      </c>
      <c r="T99" s="107"/>
      <c r="U99" s="22"/>
    </row>
    <row r="100" spans="1:21" ht="15.75" x14ac:dyDescent="0.25">
      <c r="A100" s="19"/>
      <c r="B100" s="125" t="s">
        <v>334</v>
      </c>
      <c r="C100" s="22"/>
      <c r="D100" s="104"/>
      <c r="E100" s="104"/>
      <c r="F100" s="22"/>
      <c r="G100" s="104"/>
      <c r="H100" s="104"/>
      <c r="I100" s="22"/>
      <c r="J100" s="104"/>
      <c r="K100" s="104"/>
      <c r="L100" s="22"/>
      <c r="M100" s="104"/>
      <c r="N100" s="104"/>
      <c r="O100" s="22"/>
      <c r="P100" s="104"/>
      <c r="Q100" s="104"/>
      <c r="R100" s="22"/>
      <c r="S100" s="104"/>
      <c r="T100" s="104"/>
      <c r="U100" s="22"/>
    </row>
    <row r="101" spans="1:21" ht="15.75" x14ac:dyDescent="0.25">
      <c r="A101" s="19"/>
      <c r="B101" s="167" t="s">
        <v>335</v>
      </c>
      <c r="C101" s="22"/>
      <c r="D101" s="107" t="s">
        <v>251</v>
      </c>
      <c r="E101" s="107"/>
      <c r="F101" s="22"/>
      <c r="G101" s="107" t="s">
        <v>251</v>
      </c>
      <c r="H101" s="107"/>
      <c r="I101" s="22"/>
      <c r="J101" s="107" t="s">
        <v>251</v>
      </c>
      <c r="K101" s="107"/>
      <c r="L101" s="22"/>
      <c r="M101" s="100" t="s">
        <v>460</v>
      </c>
      <c r="N101" s="100"/>
      <c r="O101" s="22"/>
      <c r="P101" s="100" t="s">
        <v>460</v>
      </c>
      <c r="Q101" s="100"/>
      <c r="R101" s="22"/>
      <c r="S101" s="107" t="s">
        <v>251</v>
      </c>
      <c r="T101" s="107"/>
      <c r="U101" s="22"/>
    </row>
    <row r="102" spans="1:21" ht="15.75" x14ac:dyDescent="0.25">
      <c r="A102" s="19"/>
      <c r="B102" s="167" t="s">
        <v>112</v>
      </c>
      <c r="C102" s="22"/>
      <c r="D102" s="107" t="s">
        <v>251</v>
      </c>
      <c r="E102" s="107"/>
      <c r="F102" s="22"/>
      <c r="G102" s="107" t="s">
        <v>251</v>
      </c>
      <c r="H102" s="107"/>
      <c r="I102" s="22"/>
      <c r="J102" s="107" t="s">
        <v>251</v>
      </c>
      <c r="K102" s="107"/>
      <c r="L102" s="22"/>
      <c r="M102" s="107" t="s">
        <v>251</v>
      </c>
      <c r="N102" s="107"/>
      <c r="O102" s="22"/>
      <c r="P102" s="107" t="s">
        <v>251</v>
      </c>
      <c r="Q102" s="107"/>
      <c r="R102" s="22"/>
      <c r="S102" s="107" t="s">
        <v>251</v>
      </c>
      <c r="T102" s="107"/>
      <c r="U102" s="22"/>
    </row>
    <row r="103" spans="1:21" ht="16.5" thickBot="1" x14ac:dyDescent="0.3">
      <c r="A103" s="19"/>
      <c r="B103" s="144"/>
      <c r="C103" s="22"/>
      <c r="D103" s="165"/>
      <c r="E103" s="165"/>
      <c r="F103" s="42"/>
      <c r="G103" s="165"/>
      <c r="H103" s="165"/>
      <c r="I103" s="42"/>
      <c r="J103" s="165"/>
      <c r="K103" s="165"/>
      <c r="L103" s="42"/>
      <c r="M103" s="165"/>
      <c r="N103" s="165"/>
      <c r="O103" s="42"/>
      <c r="P103" s="165"/>
      <c r="Q103" s="165"/>
      <c r="R103" s="42"/>
      <c r="S103" s="165"/>
      <c r="T103" s="165"/>
      <c r="U103" s="42"/>
    </row>
    <row r="104" spans="1:21" ht="17.25" thickTop="1" thickBot="1" x14ac:dyDescent="0.3">
      <c r="A104" s="19"/>
      <c r="B104" s="125" t="s">
        <v>461</v>
      </c>
      <c r="C104" s="22"/>
      <c r="D104" s="91" t="s">
        <v>396</v>
      </c>
      <c r="E104" s="92" t="s">
        <v>462</v>
      </c>
      <c r="F104" s="47"/>
      <c r="G104" s="91" t="s">
        <v>398</v>
      </c>
      <c r="H104" s="92" t="s">
        <v>462</v>
      </c>
      <c r="I104" s="47"/>
      <c r="J104" s="91" t="s">
        <v>398</v>
      </c>
      <c r="K104" s="126" t="s">
        <v>251</v>
      </c>
      <c r="L104" s="47"/>
      <c r="M104" s="91" t="s">
        <v>398</v>
      </c>
      <c r="N104" s="92" t="s">
        <v>463</v>
      </c>
      <c r="O104" s="47"/>
      <c r="P104" s="91" t="s">
        <v>398</v>
      </c>
      <c r="Q104" s="92" t="s">
        <v>463</v>
      </c>
      <c r="R104" s="47"/>
      <c r="S104" s="91" t="s">
        <v>398</v>
      </c>
      <c r="T104" s="126" t="s">
        <v>251</v>
      </c>
      <c r="U104" s="47"/>
    </row>
    <row r="105" spans="1:21" ht="16.5" thickTop="1" x14ac:dyDescent="0.25">
      <c r="A105" s="19"/>
      <c r="B105" s="125" t="s">
        <v>464</v>
      </c>
      <c r="C105" s="22"/>
      <c r="D105" s="60"/>
      <c r="E105" s="60"/>
      <c r="F105" s="41"/>
      <c r="G105" s="60"/>
      <c r="H105" s="60"/>
      <c r="I105" s="41"/>
      <c r="J105" s="60"/>
      <c r="K105" s="60"/>
      <c r="L105" s="41"/>
      <c r="M105" s="60"/>
      <c r="N105" s="60"/>
      <c r="O105" s="41"/>
      <c r="P105" s="60"/>
      <c r="Q105" s="60"/>
      <c r="R105" s="41"/>
      <c r="S105" s="60"/>
      <c r="T105" s="60"/>
      <c r="U105" s="41"/>
    </row>
    <row r="106" spans="1:21" ht="15.75" x14ac:dyDescent="0.25">
      <c r="A106" s="19"/>
      <c r="B106" s="125" t="s">
        <v>322</v>
      </c>
      <c r="C106" s="22"/>
      <c r="D106" s="81" t="s">
        <v>396</v>
      </c>
      <c r="E106" s="83" t="s">
        <v>465</v>
      </c>
      <c r="F106" s="22"/>
      <c r="G106" s="81" t="s">
        <v>398</v>
      </c>
      <c r="H106" s="83" t="s">
        <v>465</v>
      </c>
      <c r="I106" s="22"/>
      <c r="J106" s="81" t="s">
        <v>398</v>
      </c>
      <c r="K106" s="83" t="s">
        <v>397</v>
      </c>
      <c r="L106" s="22"/>
      <c r="M106" s="81" t="s">
        <v>398</v>
      </c>
      <c r="N106" s="83" t="s">
        <v>466</v>
      </c>
      <c r="O106" s="22"/>
      <c r="P106" s="81" t="s">
        <v>398</v>
      </c>
      <c r="Q106" s="83" t="s">
        <v>466</v>
      </c>
      <c r="R106" s="22"/>
      <c r="S106" s="81" t="s">
        <v>398</v>
      </c>
      <c r="T106" s="83" t="s">
        <v>425</v>
      </c>
      <c r="U106" s="22"/>
    </row>
    <row r="107" spans="1:21" ht="15.75" x14ac:dyDescent="0.25">
      <c r="A107" s="19"/>
      <c r="B107" s="125" t="s">
        <v>325</v>
      </c>
      <c r="C107" s="22"/>
      <c r="D107" s="104"/>
      <c r="E107" s="104"/>
      <c r="F107" s="22"/>
      <c r="G107" s="104"/>
      <c r="H107" s="104"/>
      <c r="I107" s="22"/>
      <c r="J107" s="104"/>
      <c r="K107" s="104"/>
      <c r="L107" s="22"/>
      <c r="M107" s="104"/>
      <c r="N107" s="104"/>
      <c r="O107" s="22"/>
      <c r="P107" s="104"/>
      <c r="Q107" s="104"/>
      <c r="R107" s="22"/>
      <c r="S107" s="104"/>
      <c r="T107" s="104"/>
      <c r="U107" s="22"/>
    </row>
    <row r="108" spans="1:21" ht="15.75" x14ac:dyDescent="0.25">
      <c r="A108" s="19"/>
      <c r="B108" s="167" t="s">
        <v>326</v>
      </c>
      <c r="C108" s="22"/>
      <c r="D108" s="107" t="s">
        <v>251</v>
      </c>
      <c r="E108" s="107"/>
      <c r="F108" s="22"/>
      <c r="G108" s="107" t="s">
        <v>251</v>
      </c>
      <c r="H108" s="107"/>
      <c r="I108" s="22"/>
      <c r="J108" s="107" t="s">
        <v>251</v>
      </c>
      <c r="K108" s="107"/>
      <c r="L108" s="22"/>
      <c r="M108" s="107" t="s">
        <v>251</v>
      </c>
      <c r="N108" s="107"/>
      <c r="O108" s="22"/>
      <c r="P108" s="107" t="s">
        <v>251</v>
      </c>
      <c r="Q108" s="107"/>
      <c r="R108" s="22"/>
      <c r="S108" s="107" t="s">
        <v>251</v>
      </c>
      <c r="T108" s="107"/>
      <c r="U108" s="22"/>
    </row>
    <row r="109" spans="1:21" ht="15.75" x14ac:dyDescent="0.25">
      <c r="A109" s="19"/>
      <c r="B109" s="167" t="s">
        <v>112</v>
      </c>
      <c r="C109" s="22"/>
      <c r="D109" s="100" t="s">
        <v>413</v>
      </c>
      <c r="E109" s="100"/>
      <c r="F109" s="22"/>
      <c r="G109" s="100" t="s">
        <v>413</v>
      </c>
      <c r="H109" s="100"/>
      <c r="I109" s="22"/>
      <c r="J109" s="100" t="s">
        <v>399</v>
      </c>
      <c r="K109" s="100"/>
      <c r="L109" s="22"/>
      <c r="M109" s="100" t="s">
        <v>467</v>
      </c>
      <c r="N109" s="100"/>
      <c r="O109" s="22"/>
      <c r="P109" s="100" t="s">
        <v>467</v>
      </c>
      <c r="Q109" s="100"/>
      <c r="R109" s="22"/>
      <c r="S109" s="100" t="s">
        <v>426</v>
      </c>
      <c r="T109" s="100"/>
      <c r="U109" s="22"/>
    </row>
    <row r="110" spans="1:21" ht="15.75" x14ac:dyDescent="0.25">
      <c r="A110" s="19"/>
      <c r="B110" s="125" t="s">
        <v>331</v>
      </c>
      <c r="C110" s="22"/>
      <c r="D110" s="100" t="s">
        <v>468</v>
      </c>
      <c r="E110" s="100"/>
      <c r="F110" s="22"/>
      <c r="G110" s="100" t="s">
        <v>468</v>
      </c>
      <c r="H110" s="100"/>
      <c r="I110" s="22"/>
      <c r="J110" s="100" t="s">
        <v>400</v>
      </c>
      <c r="K110" s="100"/>
      <c r="L110" s="22"/>
      <c r="M110" s="100" t="s">
        <v>469</v>
      </c>
      <c r="N110" s="100"/>
      <c r="O110" s="22"/>
      <c r="P110" s="100" t="s">
        <v>469</v>
      </c>
      <c r="Q110" s="100"/>
      <c r="R110" s="22"/>
      <c r="S110" s="100" t="s">
        <v>427</v>
      </c>
      <c r="T110" s="100"/>
      <c r="U110" s="22"/>
    </row>
    <row r="111" spans="1:21" ht="15.75" x14ac:dyDescent="0.25">
      <c r="A111" s="19"/>
      <c r="B111" s="125" t="s">
        <v>334</v>
      </c>
      <c r="C111" s="22"/>
      <c r="D111" s="104"/>
      <c r="E111" s="104"/>
      <c r="F111" s="22"/>
      <c r="G111" s="104"/>
      <c r="H111" s="104"/>
      <c r="I111" s="22"/>
      <c r="J111" s="104"/>
      <c r="K111" s="104"/>
      <c r="L111" s="22"/>
      <c r="M111" s="104"/>
      <c r="N111" s="104"/>
      <c r="O111" s="22"/>
      <c r="P111" s="104"/>
      <c r="Q111" s="104"/>
      <c r="R111" s="22"/>
      <c r="S111" s="104"/>
      <c r="T111" s="104"/>
      <c r="U111" s="22"/>
    </row>
    <row r="112" spans="1:21" ht="15.75" x14ac:dyDescent="0.25">
      <c r="A112" s="19"/>
      <c r="B112" s="167" t="s">
        <v>335</v>
      </c>
      <c r="C112" s="22"/>
      <c r="D112" s="100" t="s">
        <v>401</v>
      </c>
      <c r="E112" s="100"/>
      <c r="F112" s="22"/>
      <c r="G112" s="100" t="s">
        <v>401</v>
      </c>
      <c r="H112" s="100"/>
      <c r="I112" s="22"/>
      <c r="J112" s="100" t="s">
        <v>401</v>
      </c>
      <c r="K112" s="100"/>
      <c r="L112" s="22"/>
      <c r="M112" s="100" t="s">
        <v>470</v>
      </c>
      <c r="N112" s="100"/>
      <c r="O112" s="22"/>
      <c r="P112" s="100" t="s">
        <v>470</v>
      </c>
      <c r="Q112" s="100"/>
      <c r="R112" s="22"/>
      <c r="S112" s="100" t="s">
        <v>470</v>
      </c>
      <c r="T112" s="100"/>
      <c r="U112" s="22"/>
    </row>
    <row r="113" spans="1:27" ht="15.75" x14ac:dyDescent="0.25">
      <c r="A113" s="19"/>
      <c r="B113" s="167" t="s">
        <v>112</v>
      </c>
      <c r="C113" s="22"/>
      <c r="D113" s="100" t="s">
        <v>471</v>
      </c>
      <c r="E113" s="100"/>
      <c r="F113" s="22"/>
      <c r="G113" s="100" t="s">
        <v>471</v>
      </c>
      <c r="H113" s="100"/>
      <c r="I113" s="22"/>
      <c r="J113" s="107" t="s">
        <v>251</v>
      </c>
      <c r="K113" s="107"/>
      <c r="L113" s="22"/>
      <c r="M113" s="100" t="s">
        <v>472</v>
      </c>
      <c r="N113" s="100"/>
      <c r="O113" s="22"/>
      <c r="P113" s="100" t="s">
        <v>472</v>
      </c>
      <c r="Q113" s="100"/>
      <c r="R113" s="22"/>
      <c r="S113" s="100" t="s">
        <v>472</v>
      </c>
      <c r="T113" s="100"/>
      <c r="U113" s="22"/>
    </row>
    <row r="114" spans="1:27" ht="16.5" thickBot="1" x14ac:dyDescent="0.3">
      <c r="A114" s="19"/>
      <c r="B114" s="144"/>
      <c r="C114" s="22"/>
      <c r="D114" s="165"/>
      <c r="E114" s="165"/>
      <c r="F114" s="42"/>
      <c r="G114" s="165"/>
      <c r="H114" s="165"/>
      <c r="I114" s="42"/>
      <c r="J114" s="165"/>
      <c r="K114" s="165"/>
      <c r="L114" s="42"/>
      <c r="M114" s="165"/>
      <c r="N114" s="165"/>
      <c r="O114" s="42"/>
      <c r="P114" s="165"/>
      <c r="Q114" s="165"/>
      <c r="R114" s="42"/>
      <c r="S114" s="165"/>
      <c r="T114" s="165"/>
      <c r="U114" s="42"/>
    </row>
    <row r="115" spans="1:27" ht="17.25" thickTop="1" thickBot="1" x14ac:dyDescent="0.3">
      <c r="A115" s="19"/>
      <c r="B115" s="125" t="s">
        <v>461</v>
      </c>
      <c r="C115" s="22"/>
      <c r="D115" s="168" t="s">
        <v>396</v>
      </c>
      <c r="E115" s="169" t="s">
        <v>473</v>
      </c>
      <c r="F115" s="170"/>
      <c r="G115" s="168" t="s">
        <v>398</v>
      </c>
      <c r="H115" s="169" t="s">
        <v>473</v>
      </c>
      <c r="I115" s="170"/>
      <c r="J115" s="168" t="s">
        <v>398</v>
      </c>
      <c r="K115" s="169" t="s">
        <v>402</v>
      </c>
      <c r="L115" s="170"/>
      <c r="M115" s="168" t="s">
        <v>398</v>
      </c>
      <c r="N115" s="169" t="s">
        <v>474</v>
      </c>
      <c r="O115" s="170"/>
      <c r="P115" s="168" t="s">
        <v>398</v>
      </c>
      <c r="Q115" s="169" t="s">
        <v>474</v>
      </c>
      <c r="R115" s="170"/>
      <c r="S115" s="168" t="s">
        <v>398</v>
      </c>
      <c r="T115" s="169" t="s">
        <v>428</v>
      </c>
      <c r="U115" s="170"/>
    </row>
    <row r="116" spans="1:27" ht="16.5" thickTop="1" x14ac:dyDescent="0.25">
      <c r="A116" s="19"/>
      <c r="B116" s="125" t="s">
        <v>132</v>
      </c>
      <c r="C116" s="22"/>
      <c r="D116" s="171" t="s">
        <v>396</v>
      </c>
      <c r="E116" s="172" t="s">
        <v>415</v>
      </c>
      <c r="F116" s="28"/>
      <c r="G116" s="171" t="s">
        <v>398</v>
      </c>
      <c r="H116" s="172" t="s">
        <v>415</v>
      </c>
      <c r="I116" s="28"/>
      <c r="J116" s="171" t="s">
        <v>398</v>
      </c>
      <c r="K116" s="172" t="s">
        <v>402</v>
      </c>
      <c r="L116" s="28"/>
      <c r="M116" s="171" t="s">
        <v>398</v>
      </c>
      <c r="N116" s="172" t="s">
        <v>437</v>
      </c>
      <c r="O116" s="29"/>
      <c r="P116" s="171" t="s">
        <v>398</v>
      </c>
      <c r="Q116" s="172" t="s">
        <v>437</v>
      </c>
      <c r="R116" s="29"/>
      <c r="S116" s="171" t="s">
        <v>398</v>
      </c>
      <c r="T116" s="172" t="s">
        <v>428</v>
      </c>
      <c r="U116" s="29"/>
    </row>
    <row r="117" spans="1:27" ht="16.5" thickBot="1" x14ac:dyDescent="0.3">
      <c r="A117" s="19"/>
      <c r="B117" s="173"/>
      <c r="C117" s="22"/>
      <c r="D117" s="141"/>
      <c r="E117" s="142"/>
      <c r="F117" s="142"/>
      <c r="G117" s="141"/>
      <c r="H117" s="142"/>
      <c r="I117" s="142"/>
      <c r="J117" s="141"/>
      <c r="K117" s="142"/>
      <c r="L117" s="142"/>
      <c r="M117" s="141"/>
      <c r="N117" s="142"/>
      <c r="O117" s="141"/>
      <c r="P117" s="141"/>
      <c r="Q117" s="142"/>
      <c r="R117" s="141"/>
      <c r="S117" s="141"/>
      <c r="T117" s="142"/>
      <c r="U117" s="141"/>
    </row>
    <row r="118" spans="1:27" ht="15.75" thickTop="1" x14ac:dyDescent="0.25">
      <c r="A118" s="19"/>
      <c r="B118" s="112"/>
      <c r="C118" s="112"/>
      <c r="D118" s="112"/>
      <c r="E118" s="112"/>
      <c r="F118" s="112"/>
      <c r="G118" s="112"/>
      <c r="H118" s="112"/>
      <c r="I118" s="112"/>
      <c r="J118" s="112"/>
      <c r="K118" s="112"/>
      <c r="L118" s="112"/>
      <c r="M118" s="112"/>
      <c r="N118" s="112"/>
      <c r="O118" s="112"/>
      <c r="P118" s="112"/>
      <c r="Q118" s="112"/>
      <c r="R118" s="112"/>
      <c r="S118" s="112"/>
      <c r="T118" s="112"/>
      <c r="U118" s="112"/>
      <c r="V118" s="112"/>
      <c r="W118" s="112"/>
      <c r="X118" s="112"/>
      <c r="Y118" s="112"/>
      <c r="Z118" s="112"/>
      <c r="AA118" s="112"/>
    </row>
    <row r="119" spans="1:27" ht="15.75" x14ac:dyDescent="0.25">
      <c r="A119" s="19"/>
      <c r="B119" s="110"/>
      <c r="C119" s="110"/>
      <c r="D119" s="110"/>
      <c r="E119" s="110"/>
      <c r="F119" s="110"/>
      <c r="G119" s="110"/>
      <c r="H119" s="110"/>
      <c r="I119" s="110"/>
      <c r="J119" s="110"/>
      <c r="K119" s="110"/>
      <c r="L119" s="110"/>
      <c r="M119" s="110"/>
      <c r="N119" s="110"/>
      <c r="O119" s="110"/>
      <c r="P119" s="110"/>
      <c r="Q119" s="110"/>
      <c r="R119" s="110"/>
      <c r="S119" s="110"/>
      <c r="T119" s="110"/>
      <c r="U119" s="110"/>
      <c r="V119" s="110"/>
      <c r="W119" s="110"/>
      <c r="X119" s="110"/>
      <c r="Y119" s="110"/>
      <c r="Z119" s="110"/>
      <c r="AA119" s="110"/>
    </row>
    <row r="120" spans="1:27" x14ac:dyDescent="0.25">
      <c r="A120" s="19"/>
      <c r="B120" s="112"/>
      <c r="C120" s="112"/>
      <c r="D120" s="112"/>
      <c r="E120" s="112"/>
      <c r="F120" s="112"/>
      <c r="G120" s="112"/>
      <c r="H120" s="112"/>
      <c r="I120" s="112"/>
      <c r="J120" s="112"/>
      <c r="K120" s="112"/>
      <c r="L120" s="112"/>
      <c r="M120" s="112"/>
      <c r="N120" s="112"/>
      <c r="O120" s="112"/>
      <c r="P120" s="112"/>
      <c r="Q120" s="112"/>
      <c r="R120" s="112"/>
      <c r="S120" s="112"/>
      <c r="T120" s="112"/>
      <c r="U120" s="112"/>
      <c r="V120" s="112"/>
      <c r="W120" s="112"/>
      <c r="X120" s="112"/>
      <c r="Y120" s="112"/>
      <c r="Z120" s="112"/>
      <c r="AA120" s="112"/>
    </row>
    <row r="121" spans="1:27" ht="15.75" x14ac:dyDescent="0.25">
      <c r="A121" s="19"/>
      <c r="B121" s="93"/>
      <c r="C121" s="22"/>
      <c r="D121" s="105" t="s">
        <v>231</v>
      </c>
      <c r="E121" s="105"/>
      <c r="F121" s="105"/>
      <c r="G121" s="105"/>
      <c r="H121" s="105"/>
      <c r="I121" s="105"/>
      <c r="J121" s="105"/>
      <c r="K121" s="105"/>
      <c r="L121" s="23"/>
      <c r="M121" s="105" t="s">
        <v>231</v>
      </c>
      <c r="N121" s="105"/>
      <c r="O121" s="105"/>
      <c r="P121" s="105"/>
      <c r="Q121" s="105"/>
      <c r="R121" s="105"/>
      <c r="S121" s="105"/>
      <c r="T121" s="105"/>
      <c r="U121" s="105"/>
    </row>
    <row r="122" spans="1:27" ht="16.5" thickBot="1" x14ac:dyDescent="0.3">
      <c r="A122" s="19"/>
      <c r="B122" s="93"/>
      <c r="C122" s="22"/>
      <c r="D122" s="96" t="s">
        <v>240</v>
      </c>
      <c r="E122" s="96"/>
      <c r="F122" s="96"/>
      <c r="G122" s="96"/>
      <c r="H122" s="96"/>
      <c r="I122" s="96"/>
      <c r="J122" s="96"/>
      <c r="K122" s="96"/>
      <c r="L122" s="25"/>
      <c r="M122" s="96" t="s">
        <v>256</v>
      </c>
      <c r="N122" s="96"/>
      <c r="O122" s="96"/>
      <c r="P122" s="96"/>
      <c r="Q122" s="96"/>
      <c r="R122" s="96"/>
      <c r="S122" s="96"/>
      <c r="T122" s="96"/>
      <c r="U122" s="96"/>
    </row>
    <row r="123" spans="1:27" ht="16.5" thickTop="1" x14ac:dyDescent="0.25">
      <c r="A123" s="19"/>
      <c r="B123" s="93"/>
      <c r="C123" s="22"/>
      <c r="D123" s="98" t="s">
        <v>476</v>
      </c>
      <c r="E123" s="98"/>
      <c r="F123" s="23"/>
      <c r="G123" s="98" t="s">
        <v>477</v>
      </c>
      <c r="H123" s="98"/>
      <c r="I123" s="23"/>
      <c r="J123" s="98" t="s">
        <v>478</v>
      </c>
      <c r="K123" s="98"/>
      <c r="L123" s="23"/>
      <c r="M123" s="98" t="s">
        <v>476</v>
      </c>
      <c r="N123" s="98"/>
      <c r="O123" s="23"/>
      <c r="P123" s="98" t="s">
        <v>477</v>
      </c>
      <c r="Q123" s="98"/>
      <c r="R123" s="23"/>
      <c r="S123" s="98" t="s">
        <v>478</v>
      </c>
      <c r="T123" s="98"/>
      <c r="U123" s="23"/>
    </row>
    <row r="124" spans="1:27" ht="15.75" x14ac:dyDescent="0.25">
      <c r="A124" s="19"/>
      <c r="B124" s="93"/>
      <c r="C124" s="22"/>
      <c r="D124" s="105" t="s">
        <v>450</v>
      </c>
      <c r="E124" s="105"/>
      <c r="F124" s="23"/>
      <c r="G124" s="105" t="s">
        <v>479</v>
      </c>
      <c r="H124" s="105"/>
      <c r="I124" s="23"/>
      <c r="J124" s="105" t="s">
        <v>477</v>
      </c>
      <c r="K124" s="105"/>
      <c r="L124" s="23"/>
      <c r="M124" s="105" t="s">
        <v>450</v>
      </c>
      <c r="N124" s="105"/>
      <c r="O124" s="23"/>
      <c r="P124" s="105" t="s">
        <v>479</v>
      </c>
      <c r="Q124" s="105"/>
      <c r="R124" s="23"/>
      <c r="S124" s="105" t="s">
        <v>477</v>
      </c>
      <c r="T124" s="105"/>
      <c r="U124" s="23"/>
    </row>
    <row r="125" spans="1:27" ht="16.5" thickBot="1" x14ac:dyDescent="0.3">
      <c r="A125" s="19"/>
      <c r="B125" s="93"/>
      <c r="C125" s="22"/>
      <c r="D125" s="96" t="s">
        <v>452</v>
      </c>
      <c r="E125" s="96"/>
      <c r="F125" s="25"/>
      <c r="G125" s="96" t="s">
        <v>480</v>
      </c>
      <c r="H125" s="96"/>
      <c r="I125" s="25"/>
      <c r="J125" s="96" t="s">
        <v>480</v>
      </c>
      <c r="K125" s="96"/>
      <c r="L125" s="25"/>
      <c r="M125" s="96" t="s">
        <v>452</v>
      </c>
      <c r="N125" s="96"/>
      <c r="O125" s="25"/>
      <c r="P125" s="96" t="s">
        <v>480</v>
      </c>
      <c r="Q125" s="96"/>
      <c r="R125" s="25"/>
      <c r="S125" s="96" t="s">
        <v>480</v>
      </c>
      <c r="T125" s="96"/>
      <c r="U125" s="25"/>
    </row>
    <row r="126" spans="1:27" ht="16.5" thickTop="1" x14ac:dyDescent="0.25">
      <c r="A126" s="19"/>
      <c r="B126" s="174"/>
      <c r="C126" s="22"/>
      <c r="D126" s="54"/>
      <c r="E126" s="54"/>
      <c r="F126" s="28"/>
      <c r="G126" s="54"/>
      <c r="H126" s="54"/>
      <c r="I126" s="28"/>
      <c r="J126" s="54"/>
      <c r="K126" s="54"/>
      <c r="L126" s="28"/>
      <c r="M126" s="54"/>
      <c r="N126" s="54"/>
      <c r="O126" s="29"/>
      <c r="P126" s="54"/>
      <c r="Q126" s="54"/>
      <c r="R126" s="29"/>
      <c r="S126" s="54"/>
      <c r="T126" s="54"/>
      <c r="U126" s="29"/>
    </row>
    <row r="127" spans="1:27" ht="15.75" x14ac:dyDescent="0.25">
      <c r="A127" s="19"/>
      <c r="B127" s="125" t="s">
        <v>322</v>
      </c>
      <c r="C127" s="22"/>
      <c r="D127" s="81" t="s">
        <v>396</v>
      </c>
      <c r="E127" s="83" t="s">
        <v>481</v>
      </c>
      <c r="F127" s="27"/>
      <c r="G127" s="81" t="s">
        <v>398</v>
      </c>
      <c r="H127" s="83" t="s">
        <v>482</v>
      </c>
      <c r="I127" s="27"/>
      <c r="J127" s="81" t="s">
        <v>398</v>
      </c>
      <c r="K127" s="83" t="s">
        <v>483</v>
      </c>
      <c r="L127" s="27"/>
      <c r="M127" s="81" t="s">
        <v>398</v>
      </c>
      <c r="N127" s="83" t="s">
        <v>484</v>
      </c>
      <c r="O127" s="22"/>
      <c r="P127" s="81" t="s">
        <v>398</v>
      </c>
      <c r="Q127" s="83" t="s">
        <v>485</v>
      </c>
      <c r="R127" s="22"/>
      <c r="S127" s="81" t="s">
        <v>398</v>
      </c>
      <c r="T127" s="83" t="s">
        <v>486</v>
      </c>
      <c r="U127" s="22"/>
    </row>
    <row r="128" spans="1:27" ht="15.75" x14ac:dyDescent="0.25">
      <c r="A128" s="19"/>
      <c r="B128" s="125" t="s">
        <v>325</v>
      </c>
      <c r="C128" s="22"/>
      <c r="D128" s="104"/>
      <c r="E128" s="104"/>
      <c r="F128" s="22"/>
      <c r="G128" s="104"/>
      <c r="H128" s="104"/>
      <c r="I128" s="22"/>
      <c r="J128" s="104"/>
      <c r="K128" s="104"/>
      <c r="L128" s="22"/>
      <c r="M128" s="104"/>
      <c r="N128" s="104"/>
      <c r="O128" s="22"/>
      <c r="P128" s="104"/>
      <c r="Q128" s="104"/>
      <c r="R128" s="22"/>
      <c r="S128" s="104"/>
      <c r="T128" s="104"/>
      <c r="U128" s="22"/>
    </row>
    <row r="129" spans="1:27" ht="15.75" x14ac:dyDescent="0.25">
      <c r="A129" s="19"/>
      <c r="B129" s="175" t="s">
        <v>326</v>
      </c>
      <c r="C129" s="22"/>
      <c r="D129" s="107" t="s">
        <v>251</v>
      </c>
      <c r="E129" s="107"/>
      <c r="F129" s="22"/>
      <c r="G129" s="107" t="s">
        <v>251</v>
      </c>
      <c r="H129" s="107"/>
      <c r="I129" s="22"/>
      <c r="J129" s="107" t="s">
        <v>251</v>
      </c>
      <c r="K129" s="107"/>
      <c r="L129" s="22"/>
      <c r="M129" s="107" t="s">
        <v>251</v>
      </c>
      <c r="N129" s="107"/>
      <c r="O129" s="22"/>
      <c r="P129" s="107" t="s">
        <v>251</v>
      </c>
      <c r="Q129" s="107"/>
      <c r="R129" s="22"/>
      <c r="S129" s="107" t="s">
        <v>251</v>
      </c>
      <c r="T129" s="107"/>
      <c r="U129" s="22"/>
    </row>
    <row r="130" spans="1:27" ht="15.75" x14ac:dyDescent="0.25">
      <c r="A130" s="19"/>
      <c r="B130" s="175" t="s">
        <v>112</v>
      </c>
      <c r="C130" s="22"/>
      <c r="D130" s="100" t="s">
        <v>487</v>
      </c>
      <c r="E130" s="100"/>
      <c r="F130" s="22"/>
      <c r="G130" s="100" t="s">
        <v>488</v>
      </c>
      <c r="H130" s="100"/>
      <c r="I130" s="22"/>
      <c r="J130" s="100" t="s">
        <v>488</v>
      </c>
      <c r="K130" s="100"/>
      <c r="L130" s="22"/>
      <c r="M130" s="100" t="s">
        <v>489</v>
      </c>
      <c r="N130" s="100"/>
      <c r="O130" s="22"/>
      <c r="P130" s="100" t="s">
        <v>490</v>
      </c>
      <c r="Q130" s="100"/>
      <c r="R130" s="22"/>
      <c r="S130" s="100" t="s">
        <v>491</v>
      </c>
      <c r="T130" s="100"/>
      <c r="U130" s="22"/>
    </row>
    <row r="131" spans="1:27" ht="15.75" x14ac:dyDescent="0.25">
      <c r="A131" s="19"/>
      <c r="B131" s="125" t="s">
        <v>331</v>
      </c>
      <c r="C131" s="22"/>
      <c r="D131" s="100" t="s">
        <v>492</v>
      </c>
      <c r="E131" s="100"/>
      <c r="F131" s="22"/>
      <c r="G131" s="100" t="s">
        <v>488</v>
      </c>
      <c r="H131" s="100"/>
      <c r="I131" s="22"/>
      <c r="J131" s="100" t="s">
        <v>493</v>
      </c>
      <c r="K131" s="100"/>
      <c r="L131" s="22"/>
      <c r="M131" s="100" t="s">
        <v>494</v>
      </c>
      <c r="N131" s="100"/>
      <c r="O131" s="22"/>
      <c r="P131" s="100" t="s">
        <v>495</v>
      </c>
      <c r="Q131" s="100"/>
      <c r="R131" s="22"/>
      <c r="S131" s="100" t="s">
        <v>496</v>
      </c>
      <c r="T131" s="100"/>
      <c r="U131" s="22"/>
    </row>
    <row r="132" spans="1:27" ht="15.75" x14ac:dyDescent="0.25">
      <c r="A132" s="19"/>
      <c r="B132" s="125" t="s">
        <v>334</v>
      </c>
      <c r="C132" s="22"/>
      <c r="D132" s="104"/>
      <c r="E132" s="104"/>
      <c r="F132" s="22"/>
      <c r="G132" s="104"/>
      <c r="H132" s="104"/>
      <c r="I132" s="22"/>
      <c r="J132" s="104"/>
      <c r="K132" s="104"/>
      <c r="L132" s="22"/>
      <c r="M132" s="104"/>
      <c r="N132" s="104"/>
      <c r="O132" s="22"/>
      <c r="P132" s="104"/>
      <c r="Q132" s="104"/>
      <c r="R132" s="22"/>
      <c r="S132" s="104"/>
      <c r="T132" s="104"/>
      <c r="U132" s="22"/>
    </row>
    <row r="133" spans="1:27" ht="15.75" x14ac:dyDescent="0.25">
      <c r="A133" s="19"/>
      <c r="B133" s="175" t="s">
        <v>335</v>
      </c>
      <c r="C133" s="22"/>
      <c r="D133" s="100" t="s">
        <v>497</v>
      </c>
      <c r="E133" s="100"/>
      <c r="F133" s="22"/>
      <c r="G133" s="100" t="s">
        <v>460</v>
      </c>
      <c r="H133" s="100"/>
      <c r="I133" s="22"/>
      <c r="J133" s="107" t="s">
        <v>251</v>
      </c>
      <c r="K133" s="107"/>
      <c r="L133" s="22"/>
      <c r="M133" s="100" t="s">
        <v>498</v>
      </c>
      <c r="N133" s="100"/>
      <c r="O133" s="22"/>
      <c r="P133" s="100" t="s">
        <v>499</v>
      </c>
      <c r="Q133" s="100"/>
      <c r="R133" s="22"/>
      <c r="S133" s="100" t="s">
        <v>460</v>
      </c>
      <c r="T133" s="100"/>
      <c r="U133" s="22"/>
    </row>
    <row r="134" spans="1:27" ht="16.5" thickBot="1" x14ac:dyDescent="0.3">
      <c r="A134" s="19"/>
      <c r="B134" s="175" t="s">
        <v>112</v>
      </c>
      <c r="C134" s="22"/>
      <c r="D134" s="103" t="s">
        <v>500</v>
      </c>
      <c r="E134" s="103"/>
      <c r="F134" s="42"/>
      <c r="G134" s="103" t="s">
        <v>460</v>
      </c>
      <c r="H134" s="103"/>
      <c r="I134" s="42"/>
      <c r="J134" s="103" t="s">
        <v>460</v>
      </c>
      <c r="K134" s="103"/>
      <c r="L134" s="42"/>
      <c r="M134" s="103" t="s">
        <v>501</v>
      </c>
      <c r="N134" s="103"/>
      <c r="O134" s="42"/>
      <c r="P134" s="101" t="s">
        <v>251</v>
      </c>
      <c r="Q134" s="101"/>
      <c r="R134" s="42"/>
      <c r="S134" s="101" t="s">
        <v>251</v>
      </c>
      <c r="T134" s="101"/>
      <c r="U134" s="42"/>
    </row>
    <row r="135" spans="1:27" ht="17.25" thickTop="1" thickBot="1" x14ac:dyDescent="0.3">
      <c r="A135" s="19"/>
      <c r="B135" s="125" t="s">
        <v>132</v>
      </c>
      <c r="C135" s="22"/>
      <c r="D135" s="91" t="s">
        <v>396</v>
      </c>
      <c r="E135" s="92" t="s">
        <v>502</v>
      </c>
      <c r="F135" s="47"/>
      <c r="G135" s="91" t="s">
        <v>398</v>
      </c>
      <c r="H135" s="92" t="s">
        <v>503</v>
      </c>
      <c r="I135" s="47"/>
      <c r="J135" s="91" t="s">
        <v>398</v>
      </c>
      <c r="K135" s="92" t="s">
        <v>504</v>
      </c>
      <c r="L135" s="47"/>
      <c r="M135" s="91" t="s">
        <v>398</v>
      </c>
      <c r="N135" s="92" t="s">
        <v>505</v>
      </c>
      <c r="O135" s="47"/>
      <c r="P135" s="91" t="s">
        <v>398</v>
      </c>
      <c r="Q135" s="92" t="s">
        <v>506</v>
      </c>
      <c r="R135" s="47"/>
      <c r="S135" s="91" t="s">
        <v>398</v>
      </c>
      <c r="T135" s="92" t="s">
        <v>507</v>
      </c>
      <c r="U135" s="47"/>
    </row>
    <row r="136" spans="1:27" ht="15.75" thickTop="1" x14ac:dyDescent="0.25">
      <c r="A136" s="19"/>
      <c r="B136" s="180"/>
      <c r="C136" s="180"/>
      <c r="D136" s="180"/>
      <c r="E136" s="180"/>
      <c r="F136" s="180"/>
      <c r="G136" s="180"/>
      <c r="H136" s="180"/>
      <c r="I136" s="180"/>
      <c r="J136" s="180"/>
      <c r="K136" s="180"/>
      <c r="L136" s="180"/>
      <c r="M136" s="180"/>
      <c r="N136" s="180"/>
      <c r="O136" s="180"/>
      <c r="P136" s="180"/>
      <c r="Q136" s="180"/>
      <c r="R136" s="180"/>
      <c r="S136" s="180"/>
      <c r="T136" s="180"/>
      <c r="U136" s="180"/>
      <c r="V136" s="180"/>
      <c r="W136" s="180"/>
      <c r="X136" s="180"/>
      <c r="Y136" s="180"/>
      <c r="Z136" s="180"/>
      <c r="AA136" s="180"/>
    </row>
    <row r="137" spans="1:27" x14ac:dyDescent="0.25">
      <c r="A137" s="19"/>
      <c r="B137" s="115"/>
      <c r="C137" s="115"/>
      <c r="D137" s="115"/>
      <c r="E137" s="115"/>
      <c r="F137" s="115"/>
      <c r="G137" s="115"/>
      <c r="H137" s="115"/>
      <c r="I137" s="115"/>
      <c r="J137" s="115"/>
      <c r="K137" s="115"/>
      <c r="L137" s="115"/>
      <c r="M137" s="115"/>
      <c r="N137" s="115"/>
      <c r="O137" s="115"/>
      <c r="P137" s="115"/>
      <c r="Q137" s="115"/>
      <c r="R137" s="115"/>
      <c r="S137" s="115"/>
      <c r="T137" s="115"/>
      <c r="U137" s="115"/>
      <c r="V137" s="115"/>
      <c r="W137" s="115"/>
      <c r="X137" s="115"/>
      <c r="Y137" s="115"/>
      <c r="Z137" s="115"/>
      <c r="AA137" s="115"/>
    </row>
    <row r="138" spans="1:27" x14ac:dyDescent="0.25">
      <c r="A138" s="19"/>
      <c r="B138" s="116"/>
      <c r="C138" s="116"/>
      <c r="D138" s="116"/>
      <c r="E138" s="116"/>
      <c r="F138" s="116"/>
      <c r="G138" s="116"/>
      <c r="H138" s="116"/>
      <c r="I138" s="116"/>
      <c r="J138" s="116"/>
      <c r="K138" s="116"/>
      <c r="L138" s="116"/>
      <c r="M138" s="116"/>
      <c r="N138" s="116"/>
      <c r="O138" s="116"/>
      <c r="P138" s="116"/>
      <c r="Q138" s="116"/>
      <c r="R138" s="116"/>
      <c r="S138" s="116"/>
      <c r="T138" s="116"/>
      <c r="U138" s="116"/>
      <c r="V138" s="116"/>
      <c r="W138" s="116"/>
      <c r="X138" s="116"/>
      <c r="Y138" s="116"/>
      <c r="Z138" s="116"/>
      <c r="AA138" s="116"/>
    </row>
    <row r="139" spans="1:27" ht="15.75" x14ac:dyDescent="0.25">
      <c r="A139" s="19" t="s">
        <v>1166</v>
      </c>
      <c r="B139" s="110"/>
      <c r="C139" s="110"/>
      <c r="D139" s="110"/>
      <c r="E139" s="110"/>
      <c r="F139" s="110"/>
      <c r="G139" s="110"/>
      <c r="H139" s="110"/>
      <c r="I139" s="110"/>
      <c r="J139" s="110"/>
      <c r="K139" s="110"/>
      <c r="L139" s="110"/>
      <c r="M139" s="110"/>
      <c r="N139" s="110"/>
      <c r="O139" s="110"/>
      <c r="P139" s="110"/>
      <c r="Q139" s="110"/>
      <c r="R139" s="110"/>
      <c r="S139" s="110"/>
      <c r="T139" s="110"/>
      <c r="U139" s="110"/>
      <c r="V139" s="110"/>
      <c r="W139" s="110"/>
      <c r="X139" s="110"/>
      <c r="Y139" s="110"/>
      <c r="Z139" s="110"/>
      <c r="AA139" s="110"/>
    </row>
    <row r="140" spans="1:27" x14ac:dyDescent="0.25">
      <c r="A140" s="19"/>
      <c r="B140" s="181"/>
      <c r="C140" s="181"/>
      <c r="D140" s="181"/>
      <c r="E140" s="181"/>
      <c r="F140" s="181"/>
      <c r="G140" s="181"/>
      <c r="H140" s="181"/>
      <c r="I140" s="181"/>
      <c r="J140" s="181"/>
      <c r="K140" s="181"/>
      <c r="L140" s="181"/>
      <c r="M140" s="181"/>
      <c r="N140" s="181"/>
      <c r="O140" s="181"/>
      <c r="P140" s="181"/>
      <c r="Q140" s="181"/>
      <c r="R140" s="181"/>
      <c r="S140" s="181"/>
      <c r="T140" s="181"/>
      <c r="U140" s="181"/>
      <c r="V140" s="181"/>
      <c r="W140" s="181"/>
      <c r="X140" s="181"/>
      <c r="Y140" s="181"/>
      <c r="Z140" s="181"/>
      <c r="AA140" s="181"/>
    </row>
    <row r="141" spans="1:27" ht="15.75" x14ac:dyDescent="0.25">
      <c r="A141" s="19"/>
      <c r="B141" s="93"/>
      <c r="C141" s="22"/>
      <c r="D141" s="105" t="s">
        <v>231</v>
      </c>
      <c r="E141" s="105"/>
      <c r="F141" s="105"/>
      <c r="G141" s="105"/>
      <c r="H141" s="105"/>
      <c r="I141" s="23"/>
      <c r="J141" s="105" t="s">
        <v>231</v>
      </c>
      <c r="K141" s="105"/>
      <c r="L141" s="105"/>
      <c r="M141" s="105"/>
      <c r="N141" s="105"/>
      <c r="O141" s="105"/>
    </row>
    <row r="142" spans="1:27" ht="16.5" thickBot="1" x14ac:dyDescent="0.3">
      <c r="A142" s="19"/>
      <c r="B142" s="93"/>
      <c r="C142" s="22"/>
      <c r="D142" s="96" t="s">
        <v>240</v>
      </c>
      <c r="E142" s="96"/>
      <c r="F142" s="96"/>
      <c r="G142" s="96"/>
      <c r="H142" s="96"/>
      <c r="I142" s="25"/>
      <c r="J142" s="96" t="s">
        <v>256</v>
      </c>
      <c r="K142" s="96"/>
      <c r="L142" s="96"/>
      <c r="M142" s="96"/>
      <c r="N142" s="96"/>
      <c r="O142" s="96"/>
    </row>
    <row r="143" spans="1:27" ht="16.5" thickTop="1" x14ac:dyDescent="0.25">
      <c r="A143" s="19"/>
      <c r="B143" s="93"/>
      <c r="C143" s="22"/>
      <c r="D143" s="98" t="s">
        <v>510</v>
      </c>
      <c r="E143" s="98"/>
      <c r="F143" s="24"/>
      <c r="G143" s="51"/>
      <c r="H143" s="51"/>
      <c r="I143" s="24"/>
      <c r="J143" s="98" t="s">
        <v>510</v>
      </c>
      <c r="K143" s="98"/>
      <c r="L143" s="24"/>
      <c r="M143" s="51"/>
      <c r="N143" s="51"/>
      <c r="O143" s="29"/>
    </row>
    <row r="144" spans="1:27" ht="15.75" x14ac:dyDescent="0.25">
      <c r="A144" s="19"/>
      <c r="B144" s="93"/>
      <c r="C144" s="22"/>
      <c r="D144" s="105" t="s">
        <v>511</v>
      </c>
      <c r="E144" s="105"/>
      <c r="F144" s="23"/>
      <c r="G144" s="70"/>
      <c r="H144" s="70"/>
      <c r="I144" s="23"/>
      <c r="J144" s="105" t="s">
        <v>511</v>
      </c>
      <c r="K144" s="105"/>
      <c r="L144" s="23"/>
      <c r="M144" s="70"/>
      <c r="N144" s="70"/>
      <c r="O144" s="22"/>
    </row>
    <row r="145" spans="1:27" ht="16.5" thickBot="1" x14ac:dyDescent="0.3">
      <c r="A145" s="19"/>
      <c r="B145" s="93"/>
      <c r="C145" s="22"/>
      <c r="D145" s="96" t="s">
        <v>512</v>
      </c>
      <c r="E145" s="96"/>
      <c r="F145" s="25"/>
      <c r="G145" s="96" t="s">
        <v>513</v>
      </c>
      <c r="H145" s="96"/>
      <c r="I145" s="25"/>
      <c r="J145" s="96" t="s">
        <v>512</v>
      </c>
      <c r="K145" s="96"/>
      <c r="L145" s="25"/>
      <c r="M145" s="96" t="s">
        <v>513</v>
      </c>
      <c r="N145" s="96"/>
      <c r="O145" s="42"/>
    </row>
    <row r="146" spans="1:27" ht="16.5" thickTop="1" x14ac:dyDescent="0.25">
      <c r="A146" s="19"/>
      <c r="B146" s="125"/>
      <c r="C146" s="22"/>
      <c r="D146" s="51"/>
      <c r="E146" s="51"/>
      <c r="F146" s="24"/>
      <c r="G146" s="51"/>
      <c r="H146" s="51"/>
      <c r="I146" s="24"/>
      <c r="J146" s="51"/>
      <c r="K146" s="51"/>
      <c r="L146" s="24"/>
      <c r="M146" s="51"/>
      <c r="N146" s="51"/>
      <c r="O146" s="29"/>
    </row>
    <row r="147" spans="1:27" ht="15.75" x14ac:dyDescent="0.25">
      <c r="A147" s="19"/>
      <c r="B147" s="125" t="s">
        <v>322</v>
      </c>
      <c r="C147" s="22"/>
      <c r="D147" s="82" t="s">
        <v>242</v>
      </c>
      <c r="E147" s="82" t="s">
        <v>251</v>
      </c>
      <c r="F147" s="23"/>
      <c r="G147" s="81" t="s">
        <v>398</v>
      </c>
      <c r="H147" s="83" t="s">
        <v>514</v>
      </c>
      <c r="I147" s="23"/>
      <c r="J147" s="81" t="s">
        <v>398</v>
      </c>
      <c r="K147" s="82" t="s">
        <v>251</v>
      </c>
      <c r="L147" s="23"/>
      <c r="M147" s="81" t="s">
        <v>398</v>
      </c>
      <c r="N147" s="83" t="s">
        <v>515</v>
      </c>
      <c r="O147" s="22"/>
    </row>
    <row r="148" spans="1:27" ht="15.75" x14ac:dyDescent="0.25">
      <c r="A148" s="19"/>
      <c r="B148" s="125" t="s">
        <v>325</v>
      </c>
      <c r="C148" s="22"/>
      <c r="D148" s="104"/>
      <c r="E148" s="104"/>
      <c r="F148" s="22"/>
      <c r="G148" s="104"/>
      <c r="H148" s="104"/>
      <c r="I148" s="22"/>
      <c r="J148" s="104"/>
      <c r="K148" s="104"/>
      <c r="L148" s="22"/>
      <c r="M148" s="104"/>
      <c r="N148" s="104"/>
      <c r="O148" s="22"/>
    </row>
    <row r="149" spans="1:27" ht="15.75" x14ac:dyDescent="0.25">
      <c r="A149" s="19"/>
      <c r="B149" s="175" t="s">
        <v>326</v>
      </c>
      <c r="C149" s="22"/>
      <c r="D149" s="107" t="s">
        <v>251</v>
      </c>
      <c r="E149" s="107"/>
      <c r="F149" s="22"/>
      <c r="G149" s="107" t="s">
        <v>251</v>
      </c>
      <c r="H149" s="107"/>
      <c r="I149" s="22"/>
      <c r="J149" s="107" t="s">
        <v>251</v>
      </c>
      <c r="K149" s="107"/>
      <c r="L149" s="22"/>
      <c r="M149" s="107" t="s">
        <v>251</v>
      </c>
      <c r="N149" s="107"/>
      <c r="O149" s="22"/>
    </row>
    <row r="150" spans="1:27" ht="15.75" x14ac:dyDescent="0.25">
      <c r="A150" s="19"/>
      <c r="B150" s="175" t="s">
        <v>112</v>
      </c>
      <c r="C150" s="22"/>
      <c r="D150" s="107" t="s">
        <v>251</v>
      </c>
      <c r="E150" s="107"/>
      <c r="F150" s="22"/>
      <c r="G150" s="100" t="s">
        <v>374</v>
      </c>
      <c r="H150" s="100"/>
      <c r="I150" s="22"/>
      <c r="J150" s="107" t="s">
        <v>251</v>
      </c>
      <c r="K150" s="107"/>
      <c r="L150" s="22"/>
      <c r="M150" s="100" t="s">
        <v>516</v>
      </c>
      <c r="N150" s="100"/>
      <c r="O150" s="22"/>
    </row>
    <row r="151" spans="1:27" ht="15.75" x14ac:dyDescent="0.25">
      <c r="A151" s="19"/>
      <c r="B151" s="125" t="s">
        <v>331</v>
      </c>
      <c r="C151" s="22"/>
      <c r="D151" s="107" t="s">
        <v>251</v>
      </c>
      <c r="E151" s="107"/>
      <c r="F151" s="22"/>
      <c r="G151" s="100" t="s">
        <v>517</v>
      </c>
      <c r="H151" s="100"/>
      <c r="I151" s="22"/>
      <c r="J151" s="107" t="s">
        <v>251</v>
      </c>
      <c r="K151" s="107"/>
      <c r="L151" s="22"/>
      <c r="M151" s="100" t="s">
        <v>518</v>
      </c>
      <c r="N151" s="100"/>
      <c r="O151" s="22"/>
    </row>
    <row r="152" spans="1:27" ht="15.75" x14ac:dyDescent="0.25">
      <c r="A152" s="19"/>
      <c r="B152" s="125" t="s">
        <v>334</v>
      </c>
      <c r="C152" s="22"/>
      <c r="D152" s="104"/>
      <c r="E152" s="104"/>
      <c r="F152" s="22"/>
      <c r="G152" s="104"/>
      <c r="H152" s="104"/>
      <c r="I152" s="22"/>
      <c r="J152" s="104"/>
      <c r="K152" s="104"/>
      <c r="L152" s="22"/>
      <c r="M152" s="104"/>
      <c r="N152" s="104"/>
      <c r="O152" s="22"/>
    </row>
    <row r="153" spans="1:27" ht="15.75" x14ac:dyDescent="0.25">
      <c r="A153" s="19"/>
      <c r="B153" s="175" t="s">
        <v>335</v>
      </c>
      <c r="C153" s="22"/>
      <c r="D153" s="107" t="s">
        <v>251</v>
      </c>
      <c r="E153" s="107"/>
      <c r="F153" s="22"/>
      <c r="G153" s="100" t="s">
        <v>401</v>
      </c>
      <c r="H153" s="100"/>
      <c r="I153" s="22"/>
      <c r="J153" s="107" t="s">
        <v>251</v>
      </c>
      <c r="K153" s="107"/>
      <c r="L153" s="22"/>
      <c r="M153" s="100" t="s">
        <v>391</v>
      </c>
      <c r="N153" s="100"/>
      <c r="O153" s="22"/>
    </row>
    <row r="154" spans="1:27" ht="16.5" thickBot="1" x14ac:dyDescent="0.3">
      <c r="A154" s="19"/>
      <c r="B154" s="175" t="s">
        <v>112</v>
      </c>
      <c r="C154" s="22"/>
      <c r="D154" s="101" t="s">
        <v>251</v>
      </c>
      <c r="E154" s="101"/>
      <c r="F154" s="42"/>
      <c r="G154" s="101" t="s">
        <v>251</v>
      </c>
      <c r="H154" s="101"/>
      <c r="I154" s="42"/>
      <c r="J154" s="101" t="s">
        <v>251</v>
      </c>
      <c r="K154" s="101"/>
      <c r="L154" s="42"/>
      <c r="M154" s="101" t="s">
        <v>251</v>
      </c>
      <c r="N154" s="101"/>
      <c r="O154" s="42"/>
    </row>
    <row r="155" spans="1:27" ht="17.25" thickTop="1" thickBot="1" x14ac:dyDescent="0.3">
      <c r="A155" s="19"/>
      <c r="B155" s="125" t="s">
        <v>132</v>
      </c>
      <c r="C155" s="22"/>
      <c r="D155" s="126" t="s">
        <v>242</v>
      </c>
      <c r="E155" s="126" t="s">
        <v>251</v>
      </c>
      <c r="F155" s="47"/>
      <c r="G155" s="91" t="s">
        <v>398</v>
      </c>
      <c r="H155" s="92" t="s">
        <v>519</v>
      </c>
      <c r="I155" s="47"/>
      <c r="J155" s="91" t="s">
        <v>398</v>
      </c>
      <c r="K155" s="126" t="s">
        <v>251</v>
      </c>
      <c r="L155" s="47"/>
      <c r="M155" s="91" t="s">
        <v>398</v>
      </c>
      <c r="N155" s="92" t="s">
        <v>520</v>
      </c>
      <c r="O155" s="47"/>
    </row>
    <row r="156" spans="1:27" ht="16.5" thickTop="1" x14ac:dyDescent="0.25">
      <c r="A156" s="19"/>
      <c r="B156" s="110"/>
      <c r="C156" s="110"/>
      <c r="D156" s="110"/>
      <c r="E156" s="110"/>
      <c r="F156" s="110"/>
      <c r="G156" s="110"/>
      <c r="H156" s="110"/>
      <c r="I156" s="110"/>
      <c r="J156" s="110"/>
      <c r="K156" s="110"/>
      <c r="L156" s="110"/>
      <c r="M156" s="110"/>
      <c r="N156" s="110"/>
      <c r="O156" s="110"/>
      <c r="P156" s="110"/>
      <c r="Q156" s="110"/>
      <c r="R156" s="110"/>
      <c r="S156" s="110"/>
      <c r="T156" s="110"/>
      <c r="U156" s="110"/>
      <c r="V156" s="110"/>
      <c r="W156" s="110"/>
      <c r="X156" s="110"/>
      <c r="Y156" s="110"/>
      <c r="Z156" s="110"/>
      <c r="AA156" s="110"/>
    </row>
    <row r="157" spans="1:27" x14ac:dyDescent="0.25">
      <c r="A157" s="19"/>
      <c r="B157" s="115"/>
      <c r="C157" s="115"/>
      <c r="D157" s="115"/>
      <c r="E157" s="115"/>
      <c r="F157" s="115"/>
      <c r="G157" s="115"/>
      <c r="H157" s="115"/>
      <c r="I157" s="115"/>
      <c r="J157" s="115"/>
      <c r="K157" s="115"/>
      <c r="L157" s="115"/>
      <c r="M157" s="115"/>
      <c r="N157" s="115"/>
      <c r="O157" s="115"/>
      <c r="P157" s="115"/>
      <c r="Q157" s="115"/>
      <c r="R157" s="115"/>
      <c r="S157" s="115"/>
      <c r="T157" s="115"/>
      <c r="U157" s="115"/>
      <c r="V157" s="115"/>
      <c r="W157" s="115"/>
      <c r="X157" s="115"/>
      <c r="Y157" s="115"/>
      <c r="Z157" s="115"/>
      <c r="AA157" s="115"/>
    </row>
    <row r="158" spans="1:27" x14ac:dyDescent="0.25">
      <c r="A158" s="19"/>
      <c r="B158" s="116"/>
      <c r="C158" s="116"/>
      <c r="D158" s="116"/>
      <c r="E158" s="116"/>
      <c r="F158" s="116"/>
      <c r="G158" s="116"/>
      <c r="H158" s="116"/>
      <c r="I158" s="116"/>
      <c r="J158" s="116"/>
      <c r="K158" s="116"/>
      <c r="L158" s="116"/>
      <c r="M158" s="116"/>
      <c r="N158" s="116"/>
      <c r="O158" s="116"/>
      <c r="P158" s="116"/>
      <c r="Q158" s="116"/>
      <c r="R158" s="116"/>
      <c r="S158" s="116"/>
      <c r="T158" s="116"/>
      <c r="U158" s="116"/>
      <c r="V158" s="116"/>
      <c r="W158" s="116"/>
      <c r="X158" s="116"/>
      <c r="Y158" s="116"/>
      <c r="Z158" s="116"/>
      <c r="AA158" s="116"/>
    </row>
    <row r="159" spans="1:27" ht="15.75" x14ac:dyDescent="0.25">
      <c r="A159" s="19" t="s">
        <v>1167</v>
      </c>
      <c r="B159" s="110"/>
      <c r="C159" s="110"/>
      <c r="D159" s="110"/>
      <c r="E159" s="110"/>
      <c r="F159" s="110"/>
      <c r="G159" s="110"/>
      <c r="H159" s="110"/>
      <c r="I159" s="110"/>
      <c r="J159" s="110"/>
      <c r="K159" s="110"/>
      <c r="L159" s="110"/>
      <c r="M159" s="110"/>
      <c r="N159" s="110"/>
      <c r="O159" s="110"/>
      <c r="P159" s="110"/>
      <c r="Q159" s="110"/>
      <c r="R159" s="110"/>
      <c r="S159" s="110"/>
      <c r="T159" s="110"/>
      <c r="U159" s="110"/>
      <c r="V159" s="110"/>
      <c r="W159" s="110"/>
      <c r="X159" s="110"/>
      <c r="Y159" s="110"/>
      <c r="Z159" s="110"/>
      <c r="AA159" s="110"/>
    </row>
    <row r="160" spans="1:27" x14ac:dyDescent="0.25">
      <c r="A160" s="19"/>
      <c r="B160" s="112"/>
      <c r="C160" s="112"/>
      <c r="D160" s="112"/>
      <c r="E160" s="112"/>
      <c r="F160" s="112"/>
      <c r="G160" s="112"/>
      <c r="H160" s="112"/>
      <c r="I160" s="112"/>
      <c r="J160" s="112"/>
      <c r="K160" s="112"/>
      <c r="L160" s="112"/>
      <c r="M160" s="112"/>
      <c r="N160" s="112"/>
      <c r="O160" s="112"/>
      <c r="P160" s="112"/>
      <c r="Q160" s="112"/>
      <c r="R160" s="112"/>
      <c r="S160" s="112"/>
      <c r="T160" s="112"/>
      <c r="U160" s="112"/>
      <c r="V160" s="112"/>
      <c r="W160" s="112"/>
      <c r="X160" s="112"/>
      <c r="Y160" s="112"/>
      <c r="Z160" s="112"/>
      <c r="AA160" s="112"/>
    </row>
    <row r="161" spans="1:21" ht="16.5" thickBot="1" x14ac:dyDescent="0.3">
      <c r="A161" s="19"/>
      <c r="B161" s="93"/>
      <c r="C161" s="22"/>
      <c r="D161" s="96" t="s">
        <v>231</v>
      </c>
      <c r="E161" s="96"/>
      <c r="F161" s="96"/>
      <c r="G161" s="96"/>
      <c r="H161" s="96"/>
      <c r="I161" s="96"/>
      <c r="J161" s="96"/>
      <c r="K161" s="96"/>
      <c r="L161" s="96"/>
      <c r="M161" s="96"/>
      <c r="N161" s="96"/>
      <c r="O161" s="96"/>
      <c r="P161" s="96"/>
      <c r="Q161" s="96"/>
      <c r="R161" s="96"/>
      <c r="S161" s="96"/>
      <c r="T161" s="96"/>
      <c r="U161" s="96"/>
    </row>
    <row r="162" spans="1:21" ht="16.5" thickTop="1" x14ac:dyDescent="0.25">
      <c r="A162" s="19"/>
      <c r="B162" s="93"/>
      <c r="C162" s="22"/>
      <c r="D162" s="98" t="s">
        <v>522</v>
      </c>
      <c r="E162" s="98"/>
      <c r="F162" s="24"/>
      <c r="G162" s="98" t="s">
        <v>523</v>
      </c>
      <c r="H162" s="98"/>
      <c r="I162" s="24"/>
      <c r="J162" s="98" t="s">
        <v>524</v>
      </c>
      <c r="K162" s="98"/>
      <c r="L162" s="24"/>
      <c r="M162" s="51"/>
      <c r="N162" s="51"/>
      <c r="O162" s="24"/>
      <c r="P162" s="51"/>
      <c r="Q162" s="51"/>
      <c r="R162" s="24"/>
      <c r="S162" s="51"/>
      <c r="T162" s="51"/>
      <c r="U162" s="29"/>
    </row>
    <row r="163" spans="1:21" ht="15.75" x14ac:dyDescent="0.25">
      <c r="A163" s="19"/>
      <c r="B163" s="93"/>
      <c r="C163" s="22"/>
      <c r="D163" s="105" t="s">
        <v>525</v>
      </c>
      <c r="E163" s="105"/>
      <c r="F163" s="23"/>
      <c r="G163" s="105" t="s">
        <v>525</v>
      </c>
      <c r="H163" s="105"/>
      <c r="I163" s="23"/>
      <c r="J163" s="105" t="s">
        <v>525</v>
      </c>
      <c r="K163" s="105"/>
      <c r="L163" s="23"/>
      <c r="M163" s="105" t="s">
        <v>526</v>
      </c>
      <c r="N163" s="105"/>
      <c r="O163" s="23"/>
      <c r="P163" s="105" t="s">
        <v>527</v>
      </c>
      <c r="Q163" s="105"/>
      <c r="R163" s="23"/>
      <c r="S163" s="70"/>
      <c r="T163" s="70"/>
      <c r="U163" s="22"/>
    </row>
    <row r="164" spans="1:21" ht="16.5" thickBot="1" x14ac:dyDescent="0.3">
      <c r="A164" s="19"/>
      <c r="B164" s="93"/>
      <c r="C164" s="22"/>
      <c r="D164" s="96" t="s">
        <v>528</v>
      </c>
      <c r="E164" s="96"/>
      <c r="F164" s="25"/>
      <c r="G164" s="96" t="s">
        <v>528</v>
      </c>
      <c r="H164" s="96"/>
      <c r="I164" s="25"/>
      <c r="J164" s="96" t="s">
        <v>528</v>
      </c>
      <c r="K164" s="96"/>
      <c r="L164" s="25"/>
      <c r="M164" s="96" t="s">
        <v>528</v>
      </c>
      <c r="N164" s="96"/>
      <c r="O164" s="25"/>
      <c r="P164" s="96" t="s">
        <v>529</v>
      </c>
      <c r="Q164" s="96"/>
      <c r="R164" s="25"/>
      <c r="S164" s="96" t="s">
        <v>132</v>
      </c>
      <c r="T164" s="96"/>
      <c r="U164" s="42"/>
    </row>
    <row r="165" spans="1:21" ht="16.5" thickTop="1" x14ac:dyDescent="0.25">
      <c r="A165" s="19"/>
      <c r="B165" s="125" t="s">
        <v>240</v>
      </c>
      <c r="C165" s="22"/>
      <c r="D165" s="54"/>
      <c r="E165" s="54"/>
      <c r="F165" s="29"/>
      <c r="G165" s="54"/>
      <c r="H165" s="54"/>
      <c r="I165" s="29"/>
      <c r="J165" s="54"/>
      <c r="K165" s="54"/>
      <c r="L165" s="29"/>
      <c r="M165" s="54"/>
      <c r="N165" s="54"/>
      <c r="O165" s="29"/>
      <c r="P165" s="54"/>
      <c r="Q165" s="54"/>
      <c r="R165" s="29"/>
      <c r="S165" s="54"/>
      <c r="T165" s="54"/>
      <c r="U165" s="29"/>
    </row>
    <row r="166" spans="1:21" ht="15.75" x14ac:dyDescent="0.25">
      <c r="A166" s="19"/>
      <c r="B166" s="125" t="s">
        <v>322</v>
      </c>
      <c r="C166" s="22"/>
      <c r="D166" s="81" t="s">
        <v>530</v>
      </c>
      <c r="E166" s="82" t="s">
        <v>251</v>
      </c>
      <c r="F166" s="22"/>
      <c r="G166" s="81" t="s">
        <v>242</v>
      </c>
      <c r="H166" s="82" t="s">
        <v>251</v>
      </c>
      <c r="I166" s="22"/>
      <c r="J166" s="81" t="s">
        <v>242</v>
      </c>
      <c r="K166" s="83" t="s">
        <v>531</v>
      </c>
      <c r="L166" s="22"/>
      <c r="M166" s="81" t="s">
        <v>242</v>
      </c>
      <c r="N166" s="83" t="s">
        <v>531</v>
      </c>
      <c r="O166" s="22"/>
      <c r="P166" s="81" t="s">
        <v>398</v>
      </c>
      <c r="Q166" s="83" t="s">
        <v>532</v>
      </c>
      <c r="R166" s="22"/>
      <c r="S166" s="81" t="s">
        <v>242</v>
      </c>
      <c r="T166" s="83" t="s">
        <v>323</v>
      </c>
      <c r="U166" s="22"/>
    </row>
    <row r="167" spans="1:21" ht="15.75" x14ac:dyDescent="0.25">
      <c r="A167" s="19"/>
      <c r="B167" s="125" t="s">
        <v>325</v>
      </c>
      <c r="C167" s="22"/>
      <c r="D167" s="104"/>
      <c r="E167" s="104"/>
      <c r="F167" s="22"/>
      <c r="G167" s="104"/>
      <c r="H167" s="104"/>
      <c r="I167" s="22"/>
      <c r="J167" s="104"/>
      <c r="K167" s="104"/>
      <c r="L167" s="22"/>
      <c r="M167" s="104"/>
      <c r="N167" s="104"/>
      <c r="O167" s="22"/>
      <c r="P167" s="104"/>
      <c r="Q167" s="104"/>
      <c r="R167" s="22"/>
      <c r="S167" s="104"/>
      <c r="T167" s="104"/>
      <c r="U167" s="22"/>
    </row>
    <row r="168" spans="1:21" ht="15.75" x14ac:dyDescent="0.25">
      <c r="A168" s="19"/>
      <c r="B168" s="175" t="s">
        <v>326</v>
      </c>
      <c r="C168" s="22"/>
      <c r="D168" s="107" t="s">
        <v>251</v>
      </c>
      <c r="E168" s="107"/>
      <c r="F168" s="22"/>
      <c r="G168" s="107" t="s">
        <v>251</v>
      </c>
      <c r="H168" s="107"/>
      <c r="I168" s="22"/>
      <c r="J168" s="107" t="s">
        <v>251</v>
      </c>
      <c r="K168" s="107"/>
      <c r="L168" s="22"/>
      <c r="M168" s="107" t="s">
        <v>251</v>
      </c>
      <c r="N168" s="107"/>
      <c r="O168" s="22"/>
      <c r="P168" s="100" t="s">
        <v>327</v>
      </c>
      <c r="Q168" s="100"/>
      <c r="R168" s="22"/>
      <c r="S168" s="100" t="s">
        <v>327</v>
      </c>
      <c r="T168" s="100"/>
      <c r="U168" s="22"/>
    </row>
    <row r="169" spans="1:21" ht="15.75" x14ac:dyDescent="0.25">
      <c r="A169" s="19"/>
      <c r="B169" s="175" t="s">
        <v>112</v>
      </c>
      <c r="C169" s="22"/>
      <c r="D169" s="107" t="s">
        <v>251</v>
      </c>
      <c r="E169" s="107"/>
      <c r="F169" s="22"/>
      <c r="G169" s="107" t="s">
        <v>251</v>
      </c>
      <c r="H169" s="107"/>
      <c r="I169" s="22"/>
      <c r="J169" s="100" t="s">
        <v>374</v>
      </c>
      <c r="K169" s="100"/>
      <c r="L169" s="22"/>
      <c r="M169" s="100" t="s">
        <v>374</v>
      </c>
      <c r="N169" s="100"/>
      <c r="O169" s="22"/>
      <c r="P169" s="100" t="s">
        <v>533</v>
      </c>
      <c r="Q169" s="100"/>
      <c r="R169" s="22"/>
      <c r="S169" s="100" t="s">
        <v>329</v>
      </c>
      <c r="T169" s="100"/>
      <c r="U169" s="22"/>
    </row>
    <row r="170" spans="1:21" ht="15.75" x14ac:dyDescent="0.25">
      <c r="A170" s="19"/>
      <c r="B170" s="125" t="s">
        <v>331</v>
      </c>
      <c r="C170" s="22"/>
      <c r="D170" s="100" t="s">
        <v>534</v>
      </c>
      <c r="E170" s="100"/>
      <c r="F170" s="22"/>
      <c r="G170" s="107" t="s">
        <v>251</v>
      </c>
      <c r="H170" s="107"/>
      <c r="I170" s="22"/>
      <c r="J170" s="100" t="s">
        <v>516</v>
      </c>
      <c r="K170" s="100"/>
      <c r="L170" s="22"/>
      <c r="M170" s="100" t="s">
        <v>535</v>
      </c>
      <c r="N170" s="100"/>
      <c r="O170" s="22"/>
      <c r="P170" s="100" t="s">
        <v>536</v>
      </c>
      <c r="Q170" s="100"/>
      <c r="R170" s="22"/>
      <c r="S170" s="100" t="s">
        <v>332</v>
      </c>
      <c r="T170" s="100"/>
      <c r="U170" s="22"/>
    </row>
    <row r="171" spans="1:21" ht="15.75" x14ac:dyDescent="0.25">
      <c r="A171" s="19"/>
      <c r="B171" s="125" t="s">
        <v>334</v>
      </c>
      <c r="C171" s="22"/>
      <c r="D171" s="104"/>
      <c r="E171" s="104"/>
      <c r="F171" s="22"/>
      <c r="G171" s="104"/>
      <c r="H171" s="104"/>
      <c r="I171" s="22"/>
      <c r="J171" s="104"/>
      <c r="K171" s="104"/>
      <c r="L171" s="22"/>
      <c r="M171" s="104"/>
      <c r="N171" s="104"/>
      <c r="O171" s="22"/>
      <c r="P171" s="104"/>
      <c r="Q171" s="104"/>
      <c r="R171" s="22"/>
      <c r="S171" s="104"/>
      <c r="T171" s="104"/>
      <c r="U171" s="22"/>
    </row>
    <row r="172" spans="1:21" ht="15.75" x14ac:dyDescent="0.25">
      <c r="A172" s="19"/>
      <c r="B172" s="175" t="s">
        <v>335</v>
      </c>
      <c r="C172" s="22"/>
      <c r="D172" s="107" t="s">
        <v>251</v>
      </c>
      <c r="E172" s="107"/>
      <c r="F172" s="22"/>
      <c r="G172" s="107" t="s">
        <v>251</v>
      </c>
      <c r="H172" s="107"/>
      <c r="I172" s="22"/>
      <c r="J172" s="107" t="s">
        <v>251</v>
      </c>
      <c r="K172" s="107"/>
      <c r="L172" s="22"/>
      <c r="M172" s="107" t="s">
        <v>251</v>
      </c>
      <c r="N172" s="107"/>
      <c r="O172" s="22"/>
      <c r="P172" s="100" t="s">
        <v>336</v>
      </c>
      <c r="Q172" s="100"/>
      <c r="R172" s="22"/>
      <c r="S172" s="100" t="s">
        <v>336</v>
      </c>
      <c r="T172" s="100"/>
      <c r="U172" s="22"/>
    </row>
    <row r="173" spans="1:21" ht="15.75" x14ac:dyDescent="0.25">
      <c r="A173" s="19"/>
      <c r="B173" s="175" t="s">
        <v>112</v>
      </c>
      <c r="C173" s="22"/>
      <c r="D173" s="107" t="s">
        <v>251</v>
      </c>
      <c r="E173" s="107"/>
      <c r="F173" s="22"/>
      <c r="G173" s="107" t="s">
        <v>251</v>
      </c>
      <c r="H173" s="107"/>
      <c r="I173" s="22"/>
      <c r="J173" s="107" t="s">
        <v>251</v>
      </c>
      <c r="K173" s="107"/>
      <c r="L173" s="22"/>
      <c r="M173" s="107" t="s">
        <v>251</v>
      </c>
      <c r="N173" s="107"/>
      <c r="O173" s="22"/>
      <c r="P173" s="100" t="s">
        <v>338</v>
      </c>
      <c r="Q173" s="100"/>
      <c r="R173" s="22"/>
      <c r="S173" s="100" t="s">
        <v>338</v>
      </c>
      <c r="T173" s="100"/>
      <c r="U173" s="22"/>
    </row>
    <row r="174" spans="1:21" ht="16.5" thickBot="1" x14ac:dyDescent="0.3">
      <c r="A174" s="19"/>
      <c r="B174" s="136"/>
      <c r="C174" s="22"/>
      <c r="D174" s="165"/>
      <c r="E174" s="165"/>
      <c r="F174" s="42"/>
      <c r="G174" s="165"/>
      <c r="H174" s="165"/>
      <c r="I174" s="42"/>
      <c r="J174" s="165"/>
      <c r="K174" s="165"/>
      <c r="L174" s="42"/>
      <c r="M174" s="165"/>
      <c r="N174" s="165"/>
      <c r="O174" s="42"/>
      <c r="P174" s="165"/>
      <c r="Q174" s="165"/>
      <c r="R174" s="42"/>
      <c r="S174" s="165"/>
      <c r="T174" s="165"/>
      <c r="U174" s="42"/>
    </row>
    <row r="175" spans="1:21" ht="17.25" thickTop="1" thickBot="1" x14ac:dyDescent="0.3">
      <c r="A175" s="19"/>
      <c r="B175" s="125" t="s">
        <v>461</v>
      </c>
      <c r="C175" s="22"/>
      <c r="D175" s="91" t="s">
        <v>530</v>
      </c>
      <c r="E175" s="92" t="s">
        <v>534</v>
      </c>
      <c r="F175" s="47"/>
      <c r="G175" s="91" t="s">
        <v>242</v>
      </c>
      <c r="H175" s="126" t="s">
        <v>251</v>
      </c>
      <c r="I175" s="47"/>
      <c r="J175" s="91" t="s">
        <v>242</v>
      </c>
      <c r="K175" s="92" t="s">
        <v>537</v>
      </c>
      <c r="L175" s="47"/>
      <c r="M175" s="91" t="s">
        <v>242</v>
      </c>
      <c r="N175" s="92" t="s">
        <v>538</v>
      </c>
      <c r="O175" s="47"/>
      <c r="P175" s="91" t="s">
        <v>398</v>
      </c>
      <c r="Q175" s="92" t="s">
        <v>539</v>
      </c>
      <c r="R175" s="47"/>
      <c r="S175" s="91" t="s">
        <v>242</v>
      </c>
      <c r="T175" s="92" t="s">
        <v>341</v>
      </c>
      <c r="U175" s="47"/>
    </row>
    <row r="176" spans="1:21" ht="16.5" thickTop="1" x14ac:dyDescent="0.25">
      <c r="A176" s="19"/>
      <c r="B176" s="123"/>
      <c r="C176" s="22"/>
      <c r="D176" s="60"/>
      <c r="E176" s="60"/>
      <c r="F176" s="41"/>
      <c r="G176" s="60"/>
      <c r="H176" s="60"/>
      <c r="I176" s="41"/>
      <c r="J176" s="60"/>
      <c r="K176" s="60"/>
      <c r="L176" s="41"/>
      <c r="M176" s="60"/>
      <c r="N176" s="60"/>
      <c r="O176" s="41"/>
      <c r="P176" s="60"/>
      <c r="Q176" s="60"/>
      <c r="R176" s="41"/>
      <c r="S176" s="60"/>
      <c r="T176" s="60"/>
      <c r="U176" s="41"/>
    </row>
    <row r="177" spans="1:27" x14ac:dyDescent="0.25">
      <c r="A177" s="19"/>
      <c r="B177" s="182"/>
      <c r="C177" s="182"/>
      <c r="D177" s="182"/>
      <c r="E177" s="182"/>
      <c r="F177" s="182"/>
      <c r="G177" s="182"/>
      <c r="H177" s="182"/>
      <c r="I177" s="182"/>
      <c r="J177" s="182"/>
      <c r="K177" s="182"/>
      <c r="L177" s="182"/>
      <c r="M177" s="182"/>
      <c r="N177" s="182"/>
      <c r="O177" s="182"/>
      <c r="P177" s="182"/>
      <c r="Q177" s="182"/>
      <c r="R177" s="182"/>
      <c r="S177" s="182"/>
      <c r="T177" s="182"/>
      <c r="U177" s="182"/>
      <c r="V177" s="182"/>
      <c r="W177" s="182"/>
      <c r="X177" s="182"/>
      <c r="Y177" s="182"/>
      <c r="Z177" s="182"/>
      <c r="AA177" s="182"/>
    </row>
    <row r="178" spans="1:27" ht="16.5" thickBot="1" x14ac:dyDescent="0.3">
      <c r="A178" s="19"/>
      <c r="B178" s="93"/>
      <c r="C178" s="22"/>
      <c r="D178" s="96" t="s">
        <v>231</v>
      </c>
      <c r="E178" s="96"/>
      <c r="F178" s="96"/>
      <c r="G178" s="96"/>
      <c r="H178" s="96"/>
      <c r="I178" s="96"/>
      <c r="J178" s="96"/>
      <c r="K178" s="96"/>
      <c r="L178" s="96"/>
      <c r="M178" s="96"/>
      <c r="N178" s="96"/>
      <c r="O178" s="96"/>
      <c r="P178" s="96"/>
      <c r="Q178" s="96"/>
      <c r="R178" s="96"/>
      <c r="S178" s="96"/>
      <c r="T178" s="96"/>
      <c r="U178" s="96"/>
    </row>
    <row r="179" spans="1:27" ht="16.5" thickTop="1" x14ac:dyDescent="0.25">
      <c r="A179" s="19"/>
      <c r="B179" s="93"/>
      <c r="C179" s="22"/>
      <c r="D179" s="98" t="s">
        <v>522</v>
      </c>
      <c r="E179" s="98"/>
      <c r="F179" s="24"/>
      <c r="G179" s="98" t="s">
        <v>523</v>
      </c>
      <c r="H179" s="98"/>
      <c r="I179" s="24"/>
      <c r="J179" s="98" t="s">
        <v>524</v>
      </c>
      <c r="K179" s="98"/>
      <c r="L179" s="24"/>
      <c r="M179" s="51"/>
      <c r="N179" s="51"/>
      <c r="O179" s="24"/>
      <c r="P179" s="51"/>
      <c r="Q179" s="51"/>
      <c r="R179" s="24"/>
      <c r="S179" s="51"/>
      <c r="T179" s="51"/>
      <c r="U179" s="24"/>
    </row>
    <row r="180" spans="1:27" ht="15.75" x14ac:dyDescent="0.25">
      <c r="A180" s="19"/>
      <c r="B180" s="93"/>
      <c r="C180" s="22"/>
      <c r="D180" s="105" t="s">
        <v>525</v>
      </c>
      <c r="E180" s="105"/>
      <c r="F180" s="23"/>
      <c r="G180" s="105" t="s">
        <v>525</v>
      </c>
      <c r="H180" s="105"/>
      <c r="I180" s="23"/>
      <c r="J180" s="105" t="s">
        <v>525</v>
      </c>
      <c r="K180" s="105"/>
      <c r="L180" s="23"/>
      <c r="M180" s="105" t="s">
        <v>526</v>
      </c>
      <c r="N180" s="105"/>
      <c r="O180" s="23"/>
      <c r="P180" s="105" t="s">
        <v>527</v>
      </c>
      <c r="Q180" s="105"/>
      <c r="R180" s="23"/>
      <c r="S180" s="70"/>
      <c r="T180" s="70"/>
      <c r="U180" s="23"/>
    </row>
    <row r="181" spans="1:27" ht="16.5" thickBot="1" x14ac:dyDescent="0.3">
      <c r="A181" s="19"/>
      <c r="B181" s="93"/>
      <c r="C181" s="22"/>
      <c r="D181" s="96" t="s">
        <v>528</v>
      </c>
      <c r="E181" s="96"/>
      <c r="F181" s="25"/>
      <c r="G181" s="96" t="s">
        <v>528</v>
      </c>
      <c r="H181" s="96"/>
      <c r="I181" s="25"/>
      <c r="J181" s="96" t="s">
        <v>528</v>
      </c>
      <c r="K181" s="96"/>
      <c r="L181" s="25"/>
      <c r="M181" s="96" t="s">
        <v>528</v>
      </c>
      <c r="N181" s="96"/>
      <c r="O181" s="25"/>
      <c r="P181" s="96" t="s">
        <v>529</v>
      </c>
      <c r="Q181" s="96"/>
      <c r="R181" s="25"/>
      <c r="S181" s="96" t="s">
        <v>132</v>
      </c>
      <c r="T181" s="96"/>
      <c r="U181" s="25"/>
    </row>
    <row r="182" spans="1:27" ht="16.5" thickTop="1" x14ac:dyDescent="0.25">
      <c r="A182" s="19"/>
      <c r="B182" s="125" t="s">
        <v>256</v>
      </c>
      <c r="C182" s="22"/>
      <c r="D182" s="54"/>
      <c r="E182" s="54"/>
      <c r="F182" s="29"/>
      <c r="G182" s="54"/>
      <c r="H182" s="54"/>
      <c r="I182" s="29"/>
      <c r="J182" s="54"/>
      <c r="K182" s="54"/>
      <c r="L182" s="29"/>
      <c r="M182" s="54"/>
      <c r="N182" s="54"/>
      <c r="O182" s="29"/>
      <c r="P182" s="54"/>
      <c r="Q182" s="54"/>
      <c r="R182" s="29"/>
      <c r="S182" s="54"/>
      <c r="T182" s="54"/>
      <c r="U182" s="29"/>
    </row>
    <row r="183" spans="1:27" ht="15.75" x14ac:dyDescent="0.25">
      <c r="A183" s="19"/>
      <c r="B183" s="125" t="s">
        <v>322</v>
      </c>
      <c r="C183" s="22"/>
      <c r="D183" s="81" t="s">
        <v>530</v>
      </c>
      <c r="E183" s="83" t="s">
        <v>540</v>
      </c>
      <c r="F183" s="22"/>
      <c r="G183" s="81" t="s">
        <v>242</v>
      </c>
      <c r="H183" s="82" t="s">
        <v>251</v>
      </c>
      <c r="I183" s="22"/>
      <c r="J183" s="81" t="s">
        <v>242</v>
      </c>
      <c r="K183" s="82" t="s">
        <v>251</v>
      </c>
      <c r="L183" s="22"/>
      <c r="M183" s="81" t="s">
        <v>242</v>
      </c>
      <c r="N183" s="83" t="s">
        <v>540</v>
      </c>
      <c r="O183" s="22"/>
      <c r="P183" s="81" t="s">
        <v>398</v>
      </c>
      <c r="Q183" s="83" t="s">
        <v>541</v>
      </c>
      <c r="R183" s="22"/>
      <c r="S183" s="81" t="s">
        <v>242</v>
      </c>
      <c r="T183" s="83" t="s">
        <v>324</v>
      </c>
      <c r="U183" s="22"/>
    </row>
    <row r="184" spans="1:27" ht="15.75" x14ac:dyDescent="0.25">
      <c r="A184" s="19"/>
      <c r="B184" s="125" t="s">
        <v>325</v>
      </c>
      <c r="C184" s="22"/>
      <c r="D184" s="104"/>
      <c r="E184" s="104"/>
      <c r="F184" s="22"/>
      <c r="G184" s="104"/>
      <c r="H184" s="104"/>
      <c r="I184" s="22"/>
      <c r="J184" s="104"/>
      <c r="K184" s="104"/>
      <c r="L184" s="22"/>
      <c r="M184" s="104"/>
      <c r="N184" s="104"/>
      <c r="O184" s="22"/>
      <c r="P184" s="104"/>
      <c r="Q184" s="104"/>
      <c r="R184" s="22"/>
      <c r="S184" s="104"/>
      <c r="T184" s="104"/>
      <c r="U184" s="22"/>
    </row>
    <row r="185" spans="1:27" ht="15.75" x14ac:dyDescent="0.25">
      <c r="A185" s="19"/>
      <c r="B185" s="175" t="s">
        <v>326</v>
      </c>
      <c r="C185" s="22"/>
      <c r="D185" s="107" t="s">
        <v>251</v>
      </c>
      <c r="E185" s="107"/>
      <c r="F185" s="22"/>
      <c r="G185" s="107" t="s">
        <v>251</v>
      </c>
      <c r="H185" s="107"/>
      <c r="I185" s="22"/>
      <c r="J185" s="107" t="s">
        <v>251</v>
      </c>
      <c r="K185" s="107"/>
      <c r="L185" s="22"/>
      <c r="M185" s="107" t="s">
        <v>251</v>
      </c>
      <c r="N185" s="107"/>
      <c r="O185" s="22"/>
      <c r="P185" s="100" t="s">
        <v>328</v>
      </c>
      <c r="Q185" s="100"/>
      <c r="R185" s="22"/>
      <c r="S185" s="100" t="s">
        <v>328</v>
      </c>
      <c r="T185" s="100"/>
      <c r="U185" s="22"/>
    </row>
    <row r="186" spans="1:27" ht="15.75" x14ac:dyDescent="0.25">
      <c r="A186" s="19"/>
      <c r="B186" s="175" t="s">
        <v>112</v>
      </c>
      <c r="C186" s="22"/>
      <c r="D186" s="100" t="s">
        <v>542</v>
      </c>
      <c r="E186" s="100"/>
      <c r="F186" s="22"/>
      <c r="G186" s="107" t="s">
        <v>251</v>
      </c>
      <c r="H186" s="107"/>
      <c r="I186" s="22"/>
      <c r="J186" s="100" t="s">
        <v>543</v>
      </c>
      <c r="K186" s="100"/>
      <c r="L186" s="22"/>
      <c r="M186" s="100" t="s">
        <v>544</v>
      </c>
      <c r="N186" s="100"/>
      <c r="O186" s="22"/>
      <c r="P186" s="100" t="s">
        <v>545</v>
      </c>
      <c r="Q186" s="100"/>
      <c r="R186" s="22"/>
      <c r="S186" s="100" t="s">
        <v>330</v>
      </c>
      <c r="T186" s="100"/>
      <c r="U186" s="22"/>
    </row>
    <row r="187" spans="1:27" ht="15.75" x14ac:dyDescent="0.25">
      <c r="A187" s="19"/>
      <c r="B187" s="125" t="s">
        <v>331</v>
      </c>
      <c r="C187" s="22"/>
      <c r="D187" s="100" t="s">
        <v>546</v>
      </c>
      <c r="E187" s="100"/>
      <c r="F187" s="22"/>
      <c r="G187" s="100" t="s">
        <v>547</v>
      </c>
      <c r="H187" s="100"/>
      <c r="I187" s="22"/>
      <c r="J187" s="100" t="s">
        <v>548</v>
      </c>
      <c r="K187" s="100"/>
      <c r="L187" s="22"/>
      <c r="M187" s="100" t="s">
        <v>549</v>
      </c>
      <c r="N187" s="100"/>
      <c r="O187" s="22"/>
      <c r="P187" s="100" t="s">
        <v>550</v>
      </c>
      <c r="Q187" s="100"/>
      <c r="R187" s="22"/>
      <c r="S187" s="100" t="s">
        <v>333</v>
      </c>
      <c r="T187" s="100"/>
      <c r="U187" s="22"/>
    </row>
    <row r="188" spans="1:27" ht="15.75" x14ac:dyDescent="0.25">
      <c r="A188" s="19"/>
      <c r="B188" s="125" t="s">
        <v>334</v>
      </c>
      <c r="C188" s="22"/>
      <c r="D188" s="104"/>
      <c r="E188" s="104"/>
      <c r="F188" s="22"/>
      <c r="G188" s="104"/>
      <c r="H188" s="104"/>
      <c r="I188" s="22"/>
      <c r="J188" s="104"/>
      <c r="K188" s="104"/>
      <c r="L188" s="22"/>
      <c r="M188" s="104"/>
      <c r="N188" s="104"/>
      <c r="O188" s="22"/>
      <c r="P188" s="104"/>
      <c r="Q188" s="104"/>
      <c r="R188" s="22"/>
      <c r="S188" s="104"/>
      <c r="T188" s="104"/>
      <c r="U188" s="22"/>
    </row>
    <row r="189" spans="1:27" ht="15.75" x14ac:dyDescent="0.25">
      <c r="A189" s="19"/>
      <c r="B189" s="175" t="s">
        <v>335</v>
      </c>
      <c r="C189" s="22"/>
      <c r="D189" s="100" t="s">
        <v>551</v>
      </c>
      <c r="E189" s="100"/>
      <c r="F189" s="22"/>
      <c r="G189" s="100" t="s">
        <v>460</v>
      </c>
      <c r="H189" s="100"/>
      <c r="I189" s="22"/>
      <c r="J189" s="107" t="s">
        <v>251</v>
      </c>
      <c r="K189" s="107"/>
      <c r="L189" s="22"/>
      <c r="M189" s="100" t="s">
        <v>400</v>
      </c>
      <c r="N189" s="100"/>
      <c r="O189" s="22"/>
      <c r="P189" s="100" t="s">
        <v>552</v>
      </c>
      <c r="Q189" s="100"/>
      <c r="R189" s="22"/>
      <c r="S189" s="100" t="s">
        <v>337</v>
      </c>
      <c r="T189" s="100"/>
      <c r="U189" s="22"/>
    </row>
    <row r="190" spans="1:27" ht="15.75" x14ac:dyDescent="0.25">
      <c r="A190" s="19"/>
      <c r="B190" s="175" t="s">
        <v>112</v>
      </c>
      <c r="C190" s="22"/>
      <c r="D190" s="107" t="s">
        <v>251</v>
      </c>
      <c r="E190" s="107"/>
      <c r="F190" s="22"/>
      <c r="G190" s="107" t="s">
        <v>251</v>
      </c>
      <c r="H190" s="107"/>
      <c r="I190" s="22"/>
      <c r="J190" s="107" t="s">
        <v>251</v>
      </c>
      <c r="K190" s="107"/>
      <c r="L190" s="22"/>
      <c r="M190" s="107" t="s">
        <v>251</v>
      </c>
      <c r="N190" s="107"/>
      <c r="O190" s="22"/>
      <c r="P190" s="100" t="s">
        <v>339</v>
      </c>
      <c r="Q190" s="100"/>
      <c r="R190" s="22"/>
      <c r="S190" s="100" t="s">
        <v>339</v>
      </c>
      <c r="T190" s="100"/>
      <c r="U190" s="22"/>
    </row>
    <row r="191" spans="1:27" ht="16.5" thickBot="1" x14ac:dyDescent="0.3">
      <c r="A191" s="19"/>
      <c r="B191" s="136"/>
      <c r="C191" s="22"/>
      <c r="D191" s="165"/>
      <c r="E191" s="165"/>
      <c r="F191" s="42"/>
      <c r="G191" s="165"/>
      <c r="H191" s="165"/>
      <c r="I191" s="42"/>
      <c r="J191" s="165"/>
      <c r="K191" s="165"/>
      <c r="L191" s="42"/>
      <c r="M191" s="165"/>
      <c r="N191" s="165"/>
      <c r="O191" s="42"/>
      <c r="P191" s="165"/>
      <c r="Q191" s="165"/>
      <c r="R191" s="42"/>
      <c r="S191" s="165"/>
      <c r="T191" s="165"/>
      <c r="U191" s="42"/>
    </row>
    <row r="192" spans="1:27" ht="17.25" thickTop="1" thickBot="1" x14ac:dyDescent="0.3">
      <c r="A192" s="19"/>
      <c r="B192" s="125" t="s">
        <v>461</v>
      </c>
      <c r="C192" s="22"/>
      <c r="D192" s="91" t="s">
        <v>530</v>
      </c>
      <c r="E192" s="92" t="s">
        <v>553</v>
      </c>
      <c r="F192" s="47"/>
      <c r="G192" s="91" t="s">
        <v>242</v>
      </c>
      <c r="H192" s="92" t="s">
        <v>554</v>
      </c>
      <c r="I192" s="47"/>
      <c r="J192" s="91" t="s">
        <v>242</v>
      </c>
      <c r="K192" s="92" t="s">
        <v>555</v>
      </c>
      <c r="L192" s="47"/>
      <c r="M192" s="91" t="s">
        <v>242</v>
      </c>
      <c r="N192" s="92" t="s">
        <v>556</v>
      </c>
      <c r="O192" s="47"/>
      <c r="P192" s="91" t="s">
        <v>398</v>
      </c>
      <c r="Q192" s="92" t="s">
        <v>557</v>
      </c>
      <c r="R192" s="47"/>
      <c r="S192" s="91" t="s">
        <v>242</v>
      </c>
      <c r="T192" s="92" t="s">
        <v>342</v>
      </c>
      <c r="U192" s="47"/>
    </row>
    <row r="193" spans="1:27" ht="16.5" thickTop="1" x14ac:dyDescent="0.25">
      <c r="A193" s="19"/>
      <c r="B193" s="110"/>
      <c r="C193" s="110"/>
      <c r="D193" s="110"/>
      <c r="E193" s="110"/>
      <c r="F193" s="110"/>
      <c r="G193" s="110"/>
      <c r="H193" s="110"/>
      <c r="I193" s="110"/>
      <c r="J193" s="110"/>
      <c r="K193" s="110"/>
      <c r="L193" s="110"/>
      <c r="M193" s="110"/>
      <c r="N193" s="110"/>
      <c r="O193" s="110"/>
      <c r="P193" s="110"/>
      <c r="Q193" s="110"/>
      <c r="R193" s="110"/>
      <c r="S193" s="110"/>
      <c r="T193" s="110"/>
      <c r="U193" s="110"/>
      <c r="V193" s="110"/>
      <c r="W193" s="110"/>
      <c r="X193" s="110"/>
      <c r="Y193" s="110"/>
      <c r="Z193" s="110"/>
      <c r="AA193" s="110"/>
    </row>
    <row r="194" spans="1:27" x14ac:dyDescent="0.25">
      <c r="A194" s="19"/>
      <c r="B194" s="115"/>
      <c r="C194" s="115"/>
      <c r="D194" s="115"/>
      <c r="E194" s="115"/>
      <c r="F194" s="115"/>
      <c r="G194" s="115"/>
      <c r="H194" s="115"/>
      <c r="I194" s="115"/>
      <c r="J194" s="115"/>
      <c r="K194" s="115"/>
      <c r="L194" s="115"/>
      <c r="M194" s="115"/>
      <c r="N194" s="115"/>
      <c r="O194" s="115"/>
      <c r="P194" s="115"/>
      <c r="Q194" s="115"/>
      <c r="R194" s="115"/>
      <c r="S194" s="115"/>
      <c r="T194" s="115"/>
      <c r="U194" s="115"/>
      <c r="V194" s="115"/>
      <c r="W194" s="115"/>
      <c r="X194" s="115"/>
      <c r="Y194" s="115"/>
      <c r="Z194" s="115"/>
      <c r="AA194" s="115"/>
    </row>
    <row r="195" spans="1:27" x14ac:dyDescent="0.25">
      <c r="A195" s="19"/>
      <c r="B195" s="116"/>
      <c r="C195" s="116"/>
      <c r="D195" s="116"/>
      <c r="E195" s="116"/>
      <c r="F195" s="116"/>
      <c r="G195" s="116"/>
      <c r="H195" s="116"/>
      <c r="I195" s="116"/>
      <c r="J195" s="116"/>
      <c r="K195" s="116"/>
      <c r="L195" s="116"/>
      <c r="M195" s="116"/>
      <c r="N195" s="116"/>
      <c r="O195" s="116"/>
      <c r="P195" s="116"/>
      <c r="Q195" s="116"/>
      <c r="R195" s="116"/>
      <c r="S195" s="116"/>
      <c r="T195" s="116"/>
      <c r="U195" s="116"/>
      <c r="V195" s="116"/>
      <c r="W195" s="116"/>
      <c r="X195" s="116"/>
      <c r="Y195" s="116"/>
      <c r="Z195" s="116"/>
      <c r="AA195" s="116"/>
    </row>
    <row r="196" spans="1:27" ht="15.75" x14ac:dyDescent="0.25">
      <c r="A196" s="19" t="s">
        <v>1168</v>
      </c>
      <c r="B196" s="110"/>
      <c r="C196" s="110"/>
      <c r="D196" s="110"/>
      <c r="E196" s="110"/>
      <c r="F196" s="110"/>
      <c r="G196" s="110"/>
      <c r="H196" s="110"/>
      <c r="I196" s="110"/>
      <c r="J196" s="110"/>
      <c r="K196" s="110"/>
      <c r="L196" s="110"/>
      <c r="M196" s="110"/>
      <c r="N196" s="110"/>
      <c r="O196" s="110"/>
      <c r="P196" s="110"/>
      <c r="Q196" s="110"/>
      <c r="R196" s="110"/>
      <c r="S196" s="110"/>
      <c r="T196" s="110"/>
      <c r="U196" s="110"/>
      <c r="V196" s="110"/>
      <c r="W196" s="110"/>
      <c r="X196" s="110"/>
      <c r="Y196" s="110"/>
      <c r="Z196" s="110"/>
      <c r="AA196" s="110"/>
    </row>
    <row r="197" spans="1:27" x14ac:dyDescent="0.25">
      <c r="A197" s="19"/>
      <c r="B197" s="179"/>
      <c r="C197" s="179"/>
      <c r="D197" s="179"/>
      <c r="E197" s="179"/>
      <c r="F197" s="179"/>
      <c r="G197" s="179"/>
      <c r="H197" s="179"/>
      <c r="I197" s="179"/>
      <c r="J197" s="179"/>
      <c r="K197" s="179"/>
      <c r="L197" s="179"/>
      <c r="M197" s="179"/>
      <c r="N197" s="179"/>
      <c r="O197" s="179"/>
      <c r="P197" s="179"/>
      <c r="Q197" s="179"/>
      <c r="R197" s="179"/>
      <c r="S197" s="179"/>
      <c r="T197" s="179"/>
      <c r="U197" s="179"/>
      <c r="V197" s="179"/>
      <c r="W197" s="179"/>
      <c r="X197" s="179"/>
      <c r="Y197" s="179"/>
      <c r="Z197" s="179"/>
      <c r="AA197" s="179"/>
    </row>
    <row r="198" spans="1:27" ht="16.5" thickBot="1" x14ac:dyDescent="0.3">
      <c r="A198" s="19"/>
      <c r="B198" s="93"/>
      <c r="C198" s="22"/>
      <c r="D198" s="23"/>
      <c r="E198" s="96" t="s">
        <v>231</v>
      </c>
      <c r="F198" s="96"/>
      <c r="G198" s="96"/>
      <c r="H198" s="96"/>
      <c r="I198" s="96"/>
      <c r="J198" s="96"/>
      <c r="K198" s="96"/>
      <c r="L198" s="23"/>
      <c r="M198" s="96" t="s">
        <v>231</v>
      </c>
      <c r="N198" s="96"/>
      <c r="O198" s="96"/>
      <c r="P198" s="96"/>
      <c r="Q198" s="96"/>
      <c r="R198" s="96"/>
      <c r="S198" s="96"/>
      <c r="T198" s="96"/>
    </row>
    <row r="199" spans="1:27" ht="16.5" thickTop="1" x14ac:dyDescent="0.25">
      <c r="A199" s="19"/>
      <c r="B199" s="93"/>
      <c r="C199" s="22"/>
      <c r="D199" s="23"/>
      <c r="E199" s="24"/>
      <c r="F199" s="98" t="s">
        <v>562</v>
      </c>
      <c r="G199" s="98"/>
      <c r="H199" s="24"/>
      <c r="I199" s="98" t="s">
        <v>563</v>
      </c>
      <c r="J199" s="98"/>
      <c r="K199" s="24"/>
      <c r="L199" s="23"/>
      <c r="M199" s="24"/>
      <c r="N199" s="98" t="s">
        <v>562</v>
      </c>
      <c r="O199" s="98"/>
      <c r="P199" s="98"/>
      <c r="Q199" s="24"/>
      <c r="R199" s="98" t="s">
        <v>563</v>
      </c>
      <c r="S199" s="98"/>
      <c r="T199" s="24"/>
    </row>
    <row r="200" spans="1:27" ht="15.75" x14ac:dyDescent="0.25">
      <c r="A200" s="19"/>
      <c r="B200" s="93"/>
      <c r="C200" s="22"/>
      <c r="D200" s="23"/>
      <c r="E200" s="23"/>
      <c r="F200" s="105" t="s">
        <v>564</v>
      </c>
      <c r="G200" s="105"/>
      <c r="H200" s="23"/>
      <c r="I200" s="105" t="s">
        <v>564</v>
      </c>
      <c r="J200" s="105"/>
      <c r="K200" s="23"/>
      <c r="L200" s="23"/>
      <c r="M200" s="23"/>
      <c r="N200" s="105" t="s">
        <v>564</v>
      </c>
      <c r="O200" s="105"/>
      <c r="P200" s="105"/>
      <c r="Q200" s="23"/>
      <c r="R200" s="105" t="s">
        <v>564</v>
      </c>
      <c r="S200" s="105"/>
      <c r="T200" s="23"/>
    </row>
    <row r="201" spans="1:27" ht="15.75" x14ac:dyDescent="0.25">
      <c r="A201" s="19"/>
      <c r="B201" s="93"/>
      <c r="C201" s="22"/>
      <c r="D201" s="23"/>
      <c r="E201" s="23"/>
      <c r="F201" s="105" t="s">
        <v>565</v>
      </c>
      <c r="G201" s="105"/>
      <c r="H201" s="23"/>
      <c r="I201" s="105" t="s">
        <v>565</v>
      </c>
      <c r="J201" s="105"/>
      <c r="K201" s="23"/>
      <c r="L201" s="23"/>
      <c r="M201" s="23"/>
      <c r="N201" s="105" t="s">
        <v>565</v>
      </c>
      <c r="O201" s="105"/>
      <c r="P201" s="105"/>
      <c r="Q201" s="23"/>
      <c r="R201" s="105" t="s">
        <v>565</v>
      </c>
      <c r="S201" s="105"/>
      <c r="T201" s="23"/>
    </row>
    <row r="202" spans="1:27" ht="15.75" x14ac:dyDescent="0.25">
      <c r="A202" s="19"/>
      <c r="B202" s="93"/>
      <c r="C202" s="22"/>
      <c r="D202" s="78" t="s">
        <v>566</v>
      </c>
      <c r="E202" s="23"/>
      <c r="F202" s="105" t="s">
        <v>450</v>
      </c>
      <c r="G202" s="105"/>
      <c r="H202" s="23"/>
      <c r="I202" s="105" t="s">
        <v>450</v>
      </c>
      <c r="J202" s="105"/>
      <c r="K202" s="23"/>
      <c r="L202" s="78" t="s">
        <v>566</v>
      </c>
      <c r="M202" s="23"/>
      <c r="N202" s="105" t="s">
        <v>450</v>
      </c>
      <c r="O202" s="105"/>
      <c r="P202" s="105"/>
      <c r="Q202" s="23"/>
      <c r="R202" s="105" t="s">
        <v>450</v>
      </c>
      <c r="S202" s="105"/>
      <c r="T202" s="23"/>
    </row>
    <row r="203" spans="1:27" ht="16.5" thickBot="1" x14ac:dyDescent="0.3">
      <c r="A203" s="19"/>
      <c r="B203" s="93"/>
      <c r="C203" s="22"/>
      <c r="D203" s="78" t="s">
        <v>567</v>
      </c>
      <c r="E203" s="23"/>
      <c r="F203" s="96" t="s">
        <v>452</v>
      </c>
      <c r="G203" s="96"/>
      <c r="H203" s="23"/>
      <c r="I203" s="96" t="s">
        <v>452</v>
      </c>
      <c r="J203" s="96"/>
      <c r="K203" s="23"/>
      <c r="L203" s="78" t="s">
        <v>567</v>
      </c>
      <c r="M203" s="23"/>
      <c r="N203" s="96" t="s">
        <v>452</v>
      </c>
      <c r="O203" s="96"/>
      <c r="P203" s="96"/>
      <c r="Q203" s="23"/>
      <c r="R203" s="96" t="s">
        <v>452</v>
      </c>
      <c r="S203" s="96"/>
      <c r="T203" s="23"/>
    </row>
    <row r="204" spans="1:27" ht="17.25" thickTop="1" thickBot="1" x14ac:dyDescent="0.3">
      <c r="A204" s="19"/>
      <c r="B204" s="73"/>
      <c r="C204" s="22"/>
      <c r="D204" s="176"/>
      <c r="E204" s="176"/>
      <c r="F204" s="176"/>
      <c r="G204" s="177">
        <v>42004</v>
      </c>
      <c r="H204" s="177"/>
      <c r="I204" s="177"/>
      <c r="J204" s="177"/>
      <c r="K204" s="170"/>
      <c r="L204" s="176"/>
      <c r="M204" s="176"/>
      <c r="N204" s="176"/>
      <c r="O204" s="176"/>
      <c r="P204" s="177">
        <v>41639</v>
      </c>
      <c r="Q204" s="177"/>
      <c r="R204" s="177"/>
      <c r="S204" s="177"/>
      <c r="T204" s="177"/>
    </row>
    <row r="205" spans="1:27" ht="16.5" thickTop="1" x14ac:dyDescent="0.25">
      <c r="A205" s="19"/>
      <c r="B205" s="125" t="s">
        <v>558</v>
      </c>
      <c r="C205" s="22"/>
      <c r="D205" s="28"/>
      <c r="E205" s="29"/>
      <c r="F205" s="54"/>
      <c r="G205" s="54"/>
      <c r="H205" s="29"/>
      <c r="I205" s="54"/>
      <c r="J205" s="54"/>
      <c r="K205" s="29"/>
      <c r="L205" s="28"/>
      <c r="M205" s="29"/>
      <c r="N205" s="54"/>
      <c r="O205" s="54"/>
      <c r="P205" s="54"/>
      <c r="Q205" s="29"/>
      <c r="R205" s="54"/>
      <c r="S205" s="54"/>
      <c r="T205" s="29"/>
    </row>
    <row r="206" spans="1:27" ht="15.75" x14ac:dyDescent="0.25">
      <c r="A206" s="19"/>
      <c r="B206" s="125" t="s">
        <v>322</v>
      </c>
      <c r="C206" s="22"/>
      <c r="D206" s="83" t="s">
        <v>499</v>
      </c>
      <c r="E206" s="22"/>
      <c r="F206" s="81" t="s">
        <v>242</v>
      </c>
      <c r="G206" s="83" t="s">
        <v>568</v>
      </c>
      <c r="H206" s="22"/>
      <c r="I206" s="81" t="s">
        <v>242</v>
      </c>
      <c r="J206" s="83" t="s">
        <v>568</v>
      </c>
      <c r="K206" s="22"/>
      <c r="L206" s="83" t="s">
        <v>401</v>
      </c>
      <c r="M206" s="22"/>
      <c r="N206" s="81" t="s">
        <v>242</v>
      </c>
      <c r="O206" s="100" t="s">
        <v>569</v>
      </c>
      <c r="P206" s="100"/>
      <c r="Q206" s="22"/>
      <c r="R206" s="81" t="s">
        <v>242</v>
      </c>
      <c r="S206" s="83" t="s">
        <v>569</v>
      </c>
      <c r="T206" s="22"/>
    </row>
    <row r="207" spans="1:27" ht="15.75" x14ac:dyDescent="0.25">
      <c r="A207" s="19"/>
      <c r="B207" s="125" t="s">
        <v>325</v>
      </c>
      <c r="C207" s="22"/>
      <c r="D207" s="27"/>
      <c r="E207" s="22"/>
      <c r="F207" s="104"/>
      <c r="G207" s="104"/>
      <c r="H207" s="22"/>
      <c r="I207" s="104"/>
      <c r="J207" s="104"/>
      <c r="K207" s="22"/>
      <c r="L207" s="27"/>
      <c r="M207" s="22"/>
      <c r="N207" s="104"/>
      <c r="O207" s="104"/>
      <c r="P207" s="104"/>
      <c r="Q207" s="22"/>
      <c r="R207" s="104"/>
      <c r="S207" s="104"/>
      <c r="T207" s="22"/>
    </row>
    <row r="208" spans="1:27" ht="15.75" x14ac:dyDescent="0.25">
      <c r="A208" s="19"/>
      <c r="B208" s="167" t="s">
        <v>112</v>
      </c>
      <c r="C208" s="22"/>
      <c r="D208" s="83" t="s">
        <v>460</v>
      </c>
      <c r="E208" s="22"/>
      <c r="F208" s="100" t="s">
        <v>570</v>
      </c>
      <c r="G208" s="100"/>
      <c r="H208" s="22"/>
      <c r="I208" s="100" t="s">
        <v>570</v>
      </c>
      <c r="J208" s="100"/>
      <c r="K208" s="22"/>
      <c r="L208" s="83" t="s">
        <v>460</v>
      </c>
      <c r="M208" s="22"/>
      <c r="N208" s="100" t="s">
        <v>571</v>
      </c>
      <c r="O208" s="100"/>
      <c r="P208" s="100"/>
      <c r="Q208" s="22"/>
      <c r="R208" s="100" t="s">
        <v>571</v>
      </c>
      <c r="S208" s="100"/>
      <c r="T208" s="22"/>
    </row>
    <row r="209" spans="1:27" ht="15.75" x14ac:dyDescent="0.25">
      <c r="A209" s="19"/>
      <c r="B209" s="125" t="s">
        <v>331</v>
      </c>
      <c r="C209" s="22"/>
      <c r="D209" s="83" t="s">
        <v>460</v>
      </c>
      <c r="E209" s="22"/>
      <c r="F209" s="100" t="s">
        <v>367</v>
      </c>
      <c r="G209" s="100"/>
      <c r="H209" s="22"/>
      <c r="I209" s="100" t="s">
        <v>367</v>
      </c>
      <c r="J209" s="100"/>
      <c r="K209" s="22"/>
      <c r="L209" s="83" t="s">
        <v>572</v>
      </c>
      <c r="M209" s="22"/>
      <c r="N209" s="100" t="s">
        <v>573</v>
      </c>
      <c r="O209" s="100"/>
      <c r="P209" s="100"/>
      <c r="Q209" s="22"/>
      <c r="R209" s="100" t="s">
        <v>574</v>
      </c>
      <c r="S209" s="100"/>
      <c r="T209" s="22"/>
    </row>
    <row r="210" spans="1:27" ht="16.5" thickBot="1" x14ac:dyDescent="0.3">
      <c r="A210" s="19"/>
      <c r="B210" s="125" t="s">
        <v>350</v>
      </c>
      <c r="C210" s="22"/>
      <c r="D210" s="85" t="s">
        <v>251</v>
      </c>
      <c r="E210" s="42"/>
      <c r="F210" s="101" t="s">
        <v>251</v>
      </c>
      <c r="G210" s="101"/>
      <c r="H210" s="42"/>
      <c r="I210" s="101" t="s">
        <v>251</v>
      </c>
      <c r="J210" s="101"/>
      <c r="K210" s="42"/>
      <c r="L210" s="86" t="s">
        <v>460</v>
      </c>
      <c r="M210" s="42"/>
      <c r="N210" s="103" t="s">
        <v>367</v>
      </c>
      <c r="O210" s="103"/>
      <c r="P210" s="103"/>
      <c r="Q210" s="42"/>
      <c r="R210" s="103" t="s">
        <v>497</v>
      </c>
      <c r="S210" s="103"/>
      <c r="T210" s="42"/>
    </row>
    <row r="211" spans="1:27" ht="17.25" thickTop="1" thickBot="1" x14ac:dyDescent="0.3">
      <c r="A211" s="19"/>
      <c r="B211" s="125" t="s">
        <v>132</v>
      </c>
      <c r="C211" s="22"/>
      <c r="D211" s="92" t="s">
        <v>575</v>
      </c>
      <c r="E211" s="47"/>
      <c r="F211" s="91" t="s">
        <v>242</v>
      </c>
      <c r="G211" s="92" t="s">
        <v>576</v>
      </c>
      <c r="H211" s="47"/>
      <c r="I211" s="91" t="s">
        <v>242</v>
      </c>
      <c r="J211" s="92" t="s">
        <v>576</v>
      </c>
      <c r="K211" s="47"/>
      <c r="L211" s="92" t="s">
        <v>497</v>
      </c>
      <c r="M211" s="47"/>
      <c r="N211" s="91" t="s">
        <v>242</v>
      </c>
      <c r="O211" s="178" t="s">
        <v>577</v>
      </c>
      <c r="P211" s="178"/>
      <c r="Q211" s="47"/>
      <c r="R211" s="91" t="s">
        <v>242</v>
      </c>
      <c r="S211" s="92" t="s">
        <v>578</v>
      </c>
      <c r="T211" s="47"/>
    </row>
    <row r="212" spans="1:27" ht="15.75" thickTop="1" x14ac:dyDescent="0.25">
      <c r="A212" s="19"/>
      <c r="B212" s="112"/>
      <c r="C212" s="112"/>
      <c r="D212" s="112"/>
      <c r="E212" s="112"/>
      <c r="F212" s="112"/>
      <c r="G212" s="112"/>
      <c r="H212" s="112"/>
      <c r="I212" s="112"/>
      <c r="J212" s="112"/>
      <c r="K212" s="112"/>
      <c r="L212" s="112"/>
      <c r="M212" s="112"/>
      <c r="N212" s="112"/>
      <c r="O212" s="112"/>
      <c r="P212" s="112"/>
      <c r="Q212" s="112"/>
      <c r="R212" s="112"/>
      <c r="S212" s="112"/>
      <c r="T212" s="112"/>
      <c r="U212" s="112"/>
      <c r="V212" s="112"/>
      <c r="W212" s="112"/>
      <c r="X212" s="112"/>
      <c r="Y212" s="112"/>
      <c r="Z212" s="112"/>
      <c r="AA212" s="112"/>
    </row>
    <row r="213" spans="1:27" x14ac:dyDescent="0.25">
      <c r="A213" s="19"/>
      <c r="B213" s="115"/>
      <c r="C213" s="115"/>
      <c r="D213" s="115"/>
      <c r="E213" s="115"/>
      <c r="F213" s="115"/>
      <c r="G213" s="115"/>
      <c r="H213" s="115"/>
      <c r="I213" s="115"/>
      <c r="J213" s="115"/>
      <c r="K213" s="115"/>
      <c r="L213" s="115"/>
      <c r="M213" s="115"/>
      <c r="N213" s="115"/>
      <c r="O213" s="115"/>
      <c r="P213" s="115"/>
      <c r="Q213" s="115"/>
      <c r="R213" s="115"/>
      <c r="S213" s="115"/>
      <c r="T213" s="115"/>
      <c r="U213" s="115"/>
      <c r="V213" s="115"/>
      <c r="W213" s="115"/>
      <c r="X213" s="115"/>
      <c r="Y213" s="115"/>
      <c r="Z213" s="115"/>
      <c r="AA213" s="115"/>
    </row>
    <row r="214" spans="1:27" x14ac:dyDescent="0.25">
      <c r="A214" s="19"/>
      <c r="B214" s="116"/>
      <c r="C214" s="116"/>
      <c r="D214" s="116"/>
      <c r="E214" s="116"/>
      <c r="F214" s="116"/>
      <c r="G214" s="116"/>
      <c r="H214" s="116"/>
      <c r="I214" s="116"/>
      <c r="J214" s="116"/>
      <c r="K214" s="116"/>
      <c r="L214" s="116"/>
      <c r="M214" s="116"/>
      <c r="N214" s="116"/>
      <c r="O214" s="116"/>
      <c r="P214" s="116"/>
      <c r="Q214" s="116"/>
      <c r="R214" s="116"/>
      <c r="S214" s="116"/>
      <c r="T214" s="116"/>
      <c r="U214" s="116"/>
      <c r="V214" s="116"/>
      <c r="W214" s="116"/>
      <c r="X214" s="116"/>
      <c r="Y214" s="116"/>
      <c r="Z214" s="116"/>
      <c r="AA214" s="116"/>
    </row>
    <row r="215" spans="1:27" ht="15.75" x14ac:dyDescent="0.25">
      <c r="A215" s="19" t="s">
        <v>1169</v>
      </c>
      <c r="B215" s="110"/>
      <c r="C215" s="110"/>
      <c r="D215" s="110"/>
      <c r="E215" s="110"/>
      <c r="F215" s="110"/>
      <c r="G215" s="110"/>
      <c r="H215" s="110"/>
      <c r="I215" s="110"/>
      <c r="J215" s="110"/>
      <c r="K215" s="110"/>
      <c r="L215" s="110"/>
      <c r="M215" s="110"/>
      <c r="N215" s="110"/>
      <c r="O215" s="110"/>
      <c r="P215" s="110"/>
      <c r="Q215" s="110"/>
      <c r="R215" s="110"/>
      <c r="S215" s="110"/>
      <c r="T215" s="110"/>
      <c r="U215" s="110"/>
      <c r="V215" s="110"/>
      <c r="W215" s="110"/>
      <c r="X215" s="110"/>
      <c r="Y215" s="110"/>
      <c r="Z215" s="110"/>
      <c r="AA215" s="110"/>
    </row>
    <row r="216" spans="1:27" x14ac:dyDescent="0.25">
      <c r="A216" s="19"/>
      <c r="B216" s="184"/>
      <c r="C216" s="184"/>
      <c r="D216" s="184"/>
      <c r="E216" s="184"/>
      <c r="F216" s="184"/>
      <c r="G216" s="184"/>
      <c r="H216" s="184"/>
      <c r="I216" s="184"/>
      <c r="J216" s="184"/>
      <c r="K216" s="184"/>
      <c r="L216" s="184"/>
      <c r="M216" s="184"/>
      <c r="N216" s="184"/>
      <c r="O216" s="184"/>
      <c r="P216" s="184"/>
      <c r="Q216" s="184"/>
      <c r="R216" s="184"/>
      <c r="S216" s="184"/>
      <c r="T216" s="184"/>
      <c r="U216" s="184"/>
      <c r="V216" s="184"/>
      <c r="W216" s="184"/>
      <c r="X216" s="184"/>
      <c r="Y216" s="184"/>
      <c r="Z216" s="184"/>
      <c r="AA216" s="184"/>
    </row>
    <row r="217" spans="1:27" ht="16.5" thickBot="1" x14ac:dyDescent="0.3">
      <c r="A217" s="19"/>
      <c r="B217" s="94"/>
      <c r="C217" s="22"/>
      <c r="D217" s="96" t="s">
        <v>231</v>
      </c>
      <c r="E217" s="96"/>
      <c r="F217" s="96"/>
      <c r="G217" s="96"/>
      <c r="H217" s="96"/>
      <c r="I217" s="96"/>
      <c r="J217" s="96"/>
      <c r="K217" s="96"/>
      <c r="L217" s="96"/>
      <c r="M217" s="96"/>
      <c r="N217" s="96"/>
      <c r="O217" s="96"/>
      <c r="P217" s="96"/>
      <c r="Q217" s="96"/>
      <c r="R217" s="96"/>
    </row>
    <row r="218" spans="1:27" ht="16.5" thickTop="1" x14ac:dyDescent="0.25">
      <c r="A218" s="19"/>
      <c r="B218" s="94"/>
      <c r="C218" s="22"/>
      <c r="D218" s="51"/>
      <c r="E218" s="51"/>
      <c r="F218" s="24"/>
      <c r="G218" s="98" t="s">
        <v>589</v>
      </c>
      <c r="H218" s="98"/>
      <c r="I218" s="24"/>
      <c r="J218" s="51"/>
      <c r="K218" s="51"/>
      <c r="L218" s="24"/>
      <c r="M218" s="51"/>
      <c r="N218" s="51"/>
      <c r="O218" s="24"/>
      <c r="P218" s="51"/>
      <c r="Q218" s="51"/>
      <c r="R218" s="29"/>
    </row>
    <row r="219" spans="1:27" ht="16.5" thickBot="1" x14ac:dyDescent="0.3">
      <c r="A219" s="19"/>
      <c r="B219" s="94"/>
      <c r="C219" s="22"/>
      <c r="D219" s="96" t="s">
        <v>590</v>
      </c>
      <c r="E219" s="96"/>
      <c r="F219" s="25"/>
      <c r="G219" s="96" t="s">
        <v>591</v>
      </c>
      <c r="H219" s="96"/>
      <c r="I219" s="25"/>
      <c r="J219" s="96" t="s">
        <v>592</v>
      </c>
      <c r="K219" s="96"/>
      <c r="L219" s="25"/>
      <c r="M219" s="96" t="s">
        <v>593</v>
      </c>
      <c r="N219" s="96"/>
      <c r="O219" s="25"/>
      <c r="P219" s="96" t="s">
        <v>132</v>
      </c>
      <c r="Q219" s="96"/>
      <c r="R219" s="42"/>
    </row>
    <row r="220" spans="1:27" ht="16.5" thickTop="1" x14ac:dyDescent="0.25">
      <c r="A220" s="19"/>
      <c r="B220" s="123" t="s">
        <v>240</v>
      </c>
      <c r="C220" s="22"/>
      <c r="D220" s="54"/>
      <c r="E220" s="54"/>
      <c r="F220" s="29"/>
      <c r="G220" s="54"/>
      <c r="H220" s="54"/>
      <c r="I220" s="29"/>
      <c r="J220" s="54"/>
      <c r="K220" s="54"/>
      <c r="L220" s="29"/>
      <c r="M220" s="54"/>
      <c r="N220" s="54"/>
      <c r="O220" s="29"/>
      <c r="P220" s="54"/>
      <c r="Q220" s="54"/>
      <c r="R220" s="29"/>
    </row>
    <row r="221" spans="1:27" ht="15.75" x14ac:dyDescent="0.25">
      <c r="A221" s="19"/>
      <c r="B221" s="125" t="s">
        <v>322</v>
      </c>
      <c r="C221" s="22"/>
      <c r="D221" s="81" t="s">
        <v>398</v>
      </c>
      <c r="E221" s="83" t="s">
        <v>594</v>
      </c>
      <c r="F221" s="22"/>
      <c r="G221" s="81" t="s">
        <v>242</v>
      </c>
      <c r="H221" s="83" t="s">
        <v>595</v>
      </c>
      <c r="I221" s="22"/>
      <c r="J221" s="81" t="s">
        <v>242</v>
      </c>
      <c r="K221" s="83" t="s">
        <v>596</v>
      </c>
      <c r="L221" s="22"/>
      <c r="M221" s="81" t="s">
        <v>242</v>
      </c>
      <c r="N221" s="82" t="s">
        <v>251</v>
      </c>
      <c r="O221" s="22"/>
      <c r="P221" s="81" t="s">
        <v>242</v>
      </c>
      <c r="Q221" s="83" t="s">
        <v>323</v>
      </c>
      <c r="R221" s="22"/>
    </row>
    <row r="222" spans="1:27" ht="15.75" x14ac:dyDescent="0.25">
      <c r="A222" s="19"/>
      <c r="B222" s="125" t="s">
        <v>325</v>
      </c>
      <c r="C222" s="22"/>
      <c r="D222" s="104"/>
      <c r="E222" s="104"/>
      <c r="F222" s="22"/>
      <c r="G222" s="104"/>
      <c r="H222" s="104"/>
      <c r="I222" s="22"/>
      <c r="J222" s="104"/>
      <c r="K222" s="104"/>
      <c r="L222" s="22"/>
      <c r="M222" s="104"/>
      <c r="N222" s="104"/>
      <c r="O222" s="22"/>
      <c r="P222" s="104"/>
      <c r="Q222" s="104"/>
      <c r="R222" s="22"/>
    </row>
    <row r="223" spans="1:27" ht="15.75" x14ac:dyDescent="0.25">
      <c r="A223" s="19"/>
      <c r="B223" s="175" t="s">
        <v>326</v>
      </c>
      <c r="C223" s="22"/>
      <c r="D223" s="100" t="s">
        <v>327</v>
      </c>
      <c r="E223" s="100"/>
      <c r="F223" s="22"/>
      <c r="G223" s="107" t="s">
        <v>251</v>
      </c>
      <c r="H223" s="107"/>
      <c r="I223" s="22"/>
      <c r="J223" s="107" t="s">
        <v>251</v>
      </c>
      <c r="K223" s="107"/>
      <c r="L223" s="22"/>
      <c r="M223" s="107" t="s">
        <v>251</v>
      </c>
      <c r="N223" s="107"/>
      <c r="O223" s="22"/>
      <c r="P223" s="100" t="s">
        <v>327</v>
      </c>
      <c r="Q223" s="100"/>
      <c r="R223" s="22"/>
    </row>
    <row r="224" spans="1:27" ht="15.75" x14ac:dyDescent="0.25">
      <c r="A224" s="19"/>
      <c r="B224" s="175" t="s">
        <v>112</v>
      </c>
      <c r="C224" s="22"/>
      <c r="D224" s="100" t="s">
        <v>597</v>
      </c>
      <c r="E224" s="100"/>
      <c r="F224" s="22"/>
      <c r="G224" s="100" t="s">
        <v>598</v>
      </c>
      <c r="H224" s="100"/>
      <c r="I224" s="22"/>
      <c r="J224" s="100" t="s">
        <v>599</v>
      </c>
      <c r="K224" s="100"/>
      <c r="L224" s="22"/>
      <c r="M224" s="107" t="s">
        <v>251</v>
      </c>
      <c r="N224" s="107"/>
      <c r="O224" s="22"/>
      <c r="P224" s="100" t="s">
        <v>329</v>
      </c>
      <c r="Q224" s="100"/>
      <c r="R224" s="22"/>
    </row>
    <row r="225" spans="1:18" ht="15.75" x14ac:dyDescent="0.25">
      <c r="A225" s="19"/>
      <c r="B225" s="125" t="s">
        <v>331</v>
      </c>
      <c r="C225" s="22"/>
      <c r="D225" s="100" t="s">
        <v>600</v>
      </c>
      <c r="E225" s="100"/>
      <c r="F225" s="22"/>
      <c r="G225" s="100" t="s">
        <v>601</v>
      </c>
      <c r="H225" s="100"/>
      <c r="I225" s="22"/>
      <c r="J225" s="100" t="s">
        <v>602</v>
      </c>
      <c r="K225" s="100"/>
      <c r="L225" s="22"/>
      <c r="M225" s="107" t="s">
        <v>251</v>
      </c>
      <c r="N225" s="107"/>
      <c r="O225" s="22"/>
      <c r="P225" s="100" t="s">
        <v>332</v>
      </c>
      <c r="Q225" s="100"/>
      <c r="R225" s="22"/>
    </row>
    <row r="226" spans="1:18" ht="15.75" x14ac:dyDescent="0.25">
      <c r="A226" s="19"/>
      <c r="B226" s="125" t="s">
        <v>334</v>
      </c>
      <c r="C226" s="22"/>
      <c r="D226" s="104"/>
      <c r="E226" s="104"/>
      <c r="F226" s="22"/>
      <c r="G226" s="104"/>
      <c r="H226" s="104"/>
      <c r="I226" s="22"/>
      <c r="J226" s="104"/>
      <c r="K226" s="104"/>
      <c r="L226" s="22"/>
      <c r="M226" s="104"/>
      <c r="N226" s="104"/>
      <c r="O226" s="22"/>
      <c r="P226" s="104"/>
      <c r="Q226" s="104"/>
      <c r="R226" s="22"/>
    </row>
    <row r="227" spans="1:18" ht="15.75" x14ac:dyDescent="0.25">
      <c r="A227" s="19"/>
      <c r="B227" s="175" t="s">
        <v>335</v>
      </c>
      <c r="C227" s="22"/>
      <c r="D227" s="100" t="s">
        <v>336</v>
      </c>
      <c r="E227" s="100"/>
      <c r="F227" s="22"/>
      <c r="G227" s="107" t="s">
        <v>251</v>
      </c>
      <c r="H227" s="107"/>
      <c r="I227" s="22"/>
      <c r="J227" s="107" t="s">
        <v>251</v>
      </c>
      <c r="K227" s="107"/>
      <c r="L227" s="22"/>
      <c r="M227" s="107" t="s">
        <v>251</v>
      </c>
      <c r="N227" s="107"/>
      <c r="O227" s="22"/>
      <c r="P227" s="100" t="s">
        <v>336</v>
      </c>
      <c r="Q227" s="100"/>
      <c r="R227" s="22"/>
    </row>
    <row r="228" spans="1:18" ht="16.5" thickBot="1" x14ac:dyDescent="0.3">
      <c r="A228" s="19"/>
      <c r="B228" s="175" t="s">
        <v>112</v>
      </c>
      <c r="C228" s="22"/>
      <c r="D228" s="103" t="s">
        <v>603</v>
      </c>
      <c r="E228" s="103"/>
      <c r="F228" s="42"/>
      <c r="G228" s="101" t="s">
        <v>251</v>
      </c>
      <c r="H228" s="101"/>
      <c r="I228" s="42"/>
      <c r="J228" s="103" t="s">
        <v>401</v>
      </c>
      <c r="K228" s="103"/>
      <c r="L228" s="42"/>
      <c r="M228" s="101" t="s">
        <v>251</v>
      </c>
      <c r="N228" s="101"/>
      <c r="O228" s="42"/>
      <c r="P228" s="103" t="s">
        <v>338</v>
      </c>
      <c r="Q228" s="103"/>
      <c r="R228" s="42"/>
    </row>
    <row r="229" spans="1:18" ht="17.25" thickTop="1" thickBot="1" x14ac:dyDescent="0.3">
      <c r="A229" s="19"/>
      <c r="B229" s="125" t="s">
        <v>132</v>
      </c>
      <c r="C229" s="22"/>
      <c r="D229" s="91" t="s">
        <v>398</v>
      </c>
      <c r="E229" s="92" t="s">
        <v>604</v>
      </c>
      <c r="F229" s="47"/>
      <c r="G229" s="91" t="s">
        <v>242</v>
      </c>
      <c r="H229" s="92" t="s">
        <v>605</v>
      </c>
      <c r="I229" s="47"/>
      <c r="J229" s="91" t="s">
        <v>242</v>
      </c>
      <c r="K229" s="92" t="s">
        <v>606</v>
      </c>
      <c r="L229" s="47"/>
      <c r="M229" s="91" t="s">
        <v>242</v>
      </c>
      <c r="N229" s="126" t="s">
        <v>251</v>
      </c>
      <c r="O229" s="47"/>
      <c r="P229" s="91" t="s">
        <v>242</v>
      </c>
      <c r="Q229" s="92" t="s">
        <v>341</v>
      </c>
      <c r="R229" s="47"/>
    </row>
    <row r="230" spans="1:18" ht="16.5" thickTop="1" x14ac:dyDescent="0.25">
      <c r="A230" s="19"/>
      <c r="B230" s="123"/>
      <c r="C230" s="22"/>
      <c r="D230" s="60"/>
      <c r="E230" s="60"/>
      <c r="F230" s="41"/>
      <c r="G230" s="60"/>
      <c r="H230" s="60"/>
      <c r="I230" s="41"/>
      <c r="J230" s="60"/>
      <c r="K230" s="60"/>
      <c r="L230" s="41"/>
      <c r="M230" s="60"/>
      <c r="N230" s="60"/>
      <c r="O230" s="41"/>
      <c r="P230" s="60"/>
      <c r="Q230" s="60"/>
      <c r="R230" s="41"/>
    </row>
    <row r="231" spans="1:18" ht="16.5" thickBot="1" x14ac:dyDescent="0.3">
      <c r="A231" s="19"/>
      <c r="B231" s="94"/>
      <c r="C231" s="22"/>
      <c r="D231" s="96" t="s">
        <v>231</v>
      </c>
      <c r="E231" s="96"/>
      <c r="F231" s="96"/>
      <c r="G231" s="96"/>
      <c r="H231" s="96"/>
      <c r="I231" s="96"/>
      <c r="J231" s="96"/>
      <c r="K231" s="96"/>
      <c r="L231" s="96"/>
      <c r="M231" s="96"/>
      <c r="N231" s="96"/>
      <c r="O231" s="96"/>
      <c r="P231" s="96"/>
      <c r="Q231" s="96"/>
      <c r="R231" s="96"/>
    </row>
    <row r="232" spans="1:18" ht="16.5" thickTop="1" x14ac:dyDescent="0.25">
      <c r="A232" s="19"/>
      <c r="B232" s="94"/>
      <c r="C232" s="22"/>
      <c r="D232" s="51"/>
      <c r="E232" s="51"/>
      <c r="F232" s="24"/>
      <c r="G232" s="98" t="s">
        <v>589</v>
      </c>
      <c r="H232" s="98"/>
      <c r="I232" s="24"/>
      <c r="J232" s="51"/>
      <c r="K232" s="51"/>
      <c r="L232" s="24"/>
      <c r="M232" s="51"/>
      <c r="N232" s="51"/>
      <c r="O232" s="24"/>
      <c r="P232" s="51"/>
      <c r="Q232" s="51"/>
      <c r="R232" s="29"/>
    </row>
    <row r="233" spans="1:18" ht="16.5" thickBot="1" x14ac:dyDescent="0.3">
      <c r="A233" s="19"/>
      <c r="B233" s="94"/>
      <c r="C233" s="22"/>
      <c r="D233" s="96" t="s">
        <v>590</v>
      </c>
      <c r="E233" s="96"/>
      <c r="F233" s="25"/>
      <c r="G233" s="96" t="s">
        <v>591</v>
      </c>
      <c r="H233" s="96"/>
      <c r="I233" s="25"/>
      <c r="J233" s="96" t="s">
        <v>592</v>
      </c>
      <c r="K233" s="96"/>
      <c r="L233" s="25"/>
      <c r="M233" s="96" t="s">
        <v>593</v>
      </c>
      <c r="N233" s="96"/>
      <c r="O233" s="25"/>
      <c r="P233" s="96" t="s">
        <v>132</v>
      </c>
      <c r="Q233" s="96"/>
      <c r="R233" s="42"/>
    </row>
    <row r="234" spans="1:18" ht="16.5" thickTop="1" x14ac:dyDescent="0.25">
      <c r="A234" s="19"/>
      <c r="B234" s="123" t="s">
        <v>256</v>
      </c>
      <c r="C234" s="22"/>
      <c r="D234" s="54"/>
      <c r="E234" s="54"/>
      <c r="F234" s="29"/>
      <c r="G234" s="54"/>
      <c r="H234" s="54"/>
      <c r="I234" s="29"/>
      <c r="J234" s="54"/>
      <c r="K234" s="54"/>
      <c r="L234" s="29"/>
      <c r="M234" s="54"/>
      <c r="N234" s="54"/>
      <c r="O234" s="29"/>
      <c r="P234" s="54"/>
      <c r="Q234" s="54"/>
      <c r="R234" s="29"/>
    </row>
    <row r="235" spans="1:18" ht="15.75" x14ac:dyDescent="0.25">
      <c r="A235" s="19"/>
      <c r="B235" s="125" t="s">
        <v>322</v>
      </c>
      <c r="C235" s="22"/>
      <c r="D235" s="81" t="s">
        <v>398</v>
      </c>
      <c r="E235" s="83" t="s">
        <v>607</v>
      </c>
      <c r="F235" s="22"/>
      <c r="G235" s="81" t="s">
        <v>242</v>
      </c>
      <c r="H235" s="83" t="s">
        <v>608</v>
      </c>
      <c r="I235" s="22"/>
      <c r="J235" s="81" t="s">
        <v>242</v>
      </c>
      <c r="K235" s="83" t="s">
        <v>609</v>
      </c>
      <c r="L235" s="22"/>
      <c r="M235" s="81" t="s">
        <v>242</v>
      </c>
      <c r="N235" s="82" t="s">
        <v>251</v>
      </c>
      <c r="O235" s="22"/>
      <c r="P235" s="81" t="s">
        <v>242</v>
      </c>
      <c r="Q235" s="83" t="s">
        <v>324</v>
      </c>
      <c r="R235" s="22"/>
    </row>
    <row r="236" spans="1:18" ht="15.75" x14ac:dyDescent="0.25">
      <c r="A236" s="19"/>
      <c r="B236" s="125" t="s">
        <v>325</v>
      </c>
      <c r="C236" s="22"/>
      <c r="D236" s="104"/>
      <c r="E236" s="104"/>
      <c r="F236" s="22"/>
      <c r="G236" s="104"/>
      <c r="H236" s="104"/>
      <c r="I236" s="22"/>
      <c r="J236" s="104"/>
      <c r="K236" s="104"/>
      <c r="L236" s="22"/>
      <c r="M236" s="104"/>
      <c r="N236" s="104"/>
      <c r="O236" s="22"/>
      <c r="P236" s="104"/>
      <c r="Q236" s="104"/>
      <c r="R236" s="22"/>
    </row>
    <row r="237" spans="1:18" ht="15.75" x14ac:dyDescent="0.25">
      <c r="A237" s="19"/>
      <c r="B237" s="175" t="s">
        <v>326</v>
      </c>
      <c r="C237" s="22"/>
      <c r="D237" s="100" t="s">
        <v>328</v>
      </c>
      <c r="E237" s="100"/>
      <c r="F237" s="22"/>
      <c r="G237" s="107" t="s">
        <v>251</v>
      </c>
      <c r="H237" s="107"/>
      <c r="I237" s="22"/>
      <c r="J237" s="107" t="s">
        <v>251</v>
      </c>
      <c r="K237" s="107"/>
      <c r="L237" s="22"/>
      <c r="M237" s="107" t="s">
        <v>251</v>
      </c>
      <c r="N237" s="107"/>
      <c r="O237" s="22"/>
      <c r="P237" s="100" t="s">
        <v>328</v>
      </c>
      <c r="Q237" s="100"/>
      <c r="R237" s="22"/>
    </row>
    <row r="238" spans="1:18" ht="15.75" x14ac:dyDescent="0.25">
      <c r="A238" s="19"/>
      <c r="B238" s="175" t="s">
        <v>112</v>
      </c>
      <c r="C238" s="22"/>
      <c r="D238" s="100" t="s">
        <v>610</v>
      </c>
      <c r="E238" s="100"/>
      <c r="F238" s="22"/>
      <c r="G238" s="107" t="s">
        <v>251</v>
      </c>
      <c r="H238" s="107"/>
      <c r="I238" s="22"/>
      <c r="J238" s="100" t="s">
        <v>611</v>
      </c>
      <c r="K238" s="100"/>
      <c r="L238" s="22"/>
      <c r="M238" s="107" t="s">
        <v>251</v>
      </c>
      <c r="N238" s="107"/>
      <c r="O238" s="22"/>
      <c r="P238" s="100" t="s">
        <v>330</v>
      </c>
      <c r="Q238" s="100"/>
      <c r="R238" s="22"/>
    </row>
    <row r="239" spans="1:18" ht="15.75" x14ac:dyDescent="0.25">
      <c r="A239" s="19"/>
      <c r="B239" s="125" t="s">
        <v>331</v>
      </c>
      <c r="C239" s="22"/>
      <c r="D239" s="100" t="s">
        <v>612</v>
      </c>
      <c r="E239" s="100"/>
      <c r="F239" s="22"/>
      <c r="G239" s="100" t="s">
        <v>613</v>
      </c>
      <c r="H239" s="100"/>
      <c r="I239" s="22"/>
      <c r="J239" s="100" t="s">
        <v>614</v>
      </c>
      <c r="K239" s="100"/>
      <c r="L239" s="22"/>
      <c r="M239" s="107" t="s">
        <v>251</v>
      </c>
      <c r="N239" s="107"/>
      <c r="O239" s="22"/>
      <c r="P239" s="100" t="s">
        <v>333</v>
      </c>
      <c r="Q239" s="100"/>
      <c r="R239" s="22"/>
    </row>
    <row r="240" spans="1:18" ht="15.75" x14ac:dyDescent="0.25">
      <c r="A240" s="19"/>
      <c r="B240" s="125" t="s">
        <v>334</v>
      </c>
      <c r="C240" s="22"/>
      <c r="D240" s="104"/>
      <c r="E240" s="104"/>
      <c r="F240" s="22"/>
      <c r="G240" s="104"/>
      <c r="H240" s="104"/>
      <c r="I240" s="22"/>
      <c r="J240" s="104"/>
      <c r="K240" s="104"/>
      <c r="L240" s="22"/>
      <c r="M240" s="104"/>
      <c r="N240" s="104"/>
      <c r="O240" s="22"/>
      <c r="P240" s="104"/>
      <c r="Q240" s="104"/>
      <c r="R240" s="22"/>
    </row>
    <row r="241" spans="1:27" ht="15.75" x14ac:dyDescent="0.25">
      <c r="A241" s="19"/>
      <c r="B241" s="175" t="s">
        <v>335</v>
      </c>
      <c r="C241" s="22"/>
      <c r="D241" s="100" t="s">
        <v>615</v>
      </c>
      <c r="E241" s="100"/>
      <c r="F241" s="22"/>
      <c r="G241" s="107" t="s">
        <v>251</v>
      </c>
      <c r="H241" s="107"/>
      <c r="I241" s="22"/>
      <c r="J241" s="100" t="s">
        <v>460</v>
      </c>
      <c r="K241" s="100"/>
      <c r="L241" s="22"/>
      <c r="M241" s="107" t="s">
        <v>251</v>
      </c>
      <c r="N241" s="107"/>
      <c r="O241" s="22"/>
      <c r="P241" s="100" t="s">
        <v>337</v>
      </c>
      <c r="Q241" s="100"/>
      <c r="R241" s="22"/>
    </row>
    <row r="242" spans="1:27" ht="16.5" thickBot="1" x14ac:dyDescent="0.3">
      <c r="A242" s="19"/>
      <c r="B242" s="175" t="s">
        <v>112</v>
      </c>
      <c r="C242" s="22"/>
      <c r="D242" s="103" t="s">
        <v>339</v>
      </c>
      <c r="E242" s="103"/>
      <c r="F242" s="42"/>
      <c r="G242" s="101" t="s">
        <v>251</v>
      </c>
      <c r="H242" s="101"/>
      <c r="I242" s="42"/>
      <c r="J242" s="101" t="s">
        <v>251</v>
      </c>
      <c r="K242" s="101"/>
      <c r="L242" s="42"/>
      <c r="M242" s="101" t="s">
        <v>251</v>
      </c>
      <c r="N242" s="101"/>
      <c r="O242" s="42"/>
      <c r="P242" s="103" t="s">
        <v>339</v>
      </c>
      <c r="Q242" s="103"/>
      <c r="R242" s="42"/>
    </row>
    <row r="243" spans="1:27" ht="17.25" thickTop="1" thickBot="1" x14ac:dyDescent="0.3">
      <c r="A243" s="19"/>
      <c r="B243" s="125" t="s">
        <v>132</v>
      </c>
      <c r="C243" s="22"/>
      <c r="D243" s="91" t="s">
        <v>398</v>
      </c>
      <c r="E243" s="92" t="s">
        <v>616</v>
      </c>
      <c r="F243" s="47"/>
      <c r="G243" s="91" t="s">
        <v>242</v>
      </c>
      <c r="H243" s="92" t="s">
        <v>617</v>
      </c>
      <c r="I243" s="47"/>
      <c r="J243" s="91" t="s">
        <v>242</v>
      </c>
      <c r="K243" s="92" t="s">
        <v>618</v>
      </c>
      <c r="L243" s="47"/>
      <c r="M243" s="91" t="s">
        <v>242</v>
      </c>
      <c r="N243" s="126" t="s">
        <v>251</v>
      </c>
      <c r="O243" s="47"/>
      <c r="P243" s="91" t="s">
        <v>242</v>
      </c>
      <c r="Q243" s="92" t="s">
        <v>342</v>
      </c>
      <c r="R243" s="47"/>
    </row>
    <row r="244" spans="1:27" ht="15.75" thickTop="1" x14ac:dyDescent="0.25">
      <c r="A244" s="19"/>
      <c r="B244" s="114"/>
      <c r="C244" s="114"/>
      <c r="D244" s="114"/>
      <c r="E244" s="114"/>
      <c r="F244" s="114"/>
      <c r="G244" s="114"/>
      <c r="H244" s="114"/>
      <c r="I244" s="114"/>
      <c r="J244" s="114"/>
      <c r="K244" s="114"/>
      <c r="L244" s="114"/>
      <c r="M244" s="114"/>
      <c r="N244" s="114"/>
      <c r="O244" s="114"/>
      <c r="P244" s="114"/>
      <c r="Q244" s="114"/>
      <c r="R244" s="114"/>
      <c r="S244" s="114"/>
      <c r="T244" s="114"/>
      <c r="U244" s="114"/>
      <c r="V244" s="114"/>
      <c r="W244" s="114"/>
      <c r="X244" s="114"/>
      <c r="Y244" s="114"/>
      <c r="Z244" s="114"/>
      <c r="AA244" s="114"/>
    </row>
    <row r="245" spans="1:27" x14ac:dyDescent="0.25">
      <c r="A245" s="19"/>
      <c r="B245" s="115"/>
      <c r="C245" s="115"/>
      <c r="D245" s="115"/>
      <c r="E245" s="115"/>
      <c r="F245" s="115"/>
      <c r="G245" s="115"/>
      <c r="H245" s="115"/>
      <c r="I245" s="115"/>
      <c r="J245" s="115"/>
      <c r="K245" s="115"/>
      <c r="L245" s="115"/>
      <c r="M245" s="115"/>
      <c r="N245" s="115"/>
      <c r="O245" s="115"/>
      <c r="P245" s="115"/>
      <c r="Q245" s="115"/>
      <c r="R245" s="115"/>
      <c r="S245" s="115"/>
      <c r="T245" s="115"/>
      <c r="U245" s="115"/>
      <c r="V245" s="115"/>
      <c r="W245" s="115"/>
      <c r="X245" s="115"/>
      <c r="Y245" s="115"/>
      <c r="Z245" s="115"/>
      <c r="AA245" s="115"/>
    </row>
    <row r="246" spans="1:27" x14ac:dyDescent="0.25">
      <c r="A246" s="19"/>
      <c r="B246" s="116"/>
      <c r="C246" s="116"/>
      <c r="D246" s="116"/>
      <c r="E246" s="116"/>
      <c r="F246" s="116"/>
      <c r="G246" s="116"/>
      <c r="H246" s="116"/>
      <c r="I246" s="116"/>
      <c r="J246" s="116"/>
      <c r="K246" s="116"/>
      <c r="L246" s="116"/>
      <c r="M246" s="116"/>
      <c r="N246" s="116"/>
      <c r="O246" s="116"/>
      <c r="P246" s="116"/>
      <c r="Q246" s="116"/>
      <c r="R246" s="116"/>
      <c r="S246" s="116"/>
      <c r="T246" s="116"/>
      <c r="U246" s="116"/>
      <c r="V246" s="116"/>
      <c r="W246" s="116"/>
      <c r="X246" s="116"/>
      <c r="Y246" s="116"/>
      <c r="Z246" s="116"/>
      <c r="AA246" s="116"/>
    </row>
  </sheetData>
  <mergeCells count="918">
    <mergeCell ref="A215:A246"/>
    <mergeCell ref="B215:AA215"/>
    <mergeCell ref="B216:AA216"/>
    <mergeCell ref="B244:AA244"/>
    <mergeCell ref="B245:AA245"/>
    <mergeCell ref="B246:AA246"/>
    <mergeCell ref="A196:A214"/>
    <mergeCell ref="B196:AA196"/>
    <mergeCell ref="B197:AA197"/>
    <mergeCell ref="B212:AA212"/>
    <mergeCell ref="B213:AA213"/>
    <mergeCell ref="B214:AA214"/>
    <mergeCell ref="A159:A195"/>
    <mergeCell ref="B159:AA159"/>
    <mergeCell ref="B160:AA160"/>
    <mergeCell ref="B177:AA177"/>
    <mergeCell ref="B193:AA193"/>
    <mergeCell ref="B194:AA194"/>
    <mergeCell ref="B195:AA195"/>
    <mergeCell ref="A139:A158"/>
    <mergeCell ref="B139:AA139"/>
    <mergeCell ref="B140:AA140"/>
    <mergeCell ref="B156:AA156"/>
    <mergeCell ref="B157:AA157"/>
    <mergeCell ref="B158:AA158"/>
    <mergeCell ref="A86:A138"/>
    <mergeCell ref="B86:AA86"/>
    <mergeCell ref="B87:AA87"/>
    <mergeCell ref="B118:AA118"/>
    <mergeCell ref="B119:AA119"/>
    <mergeCell ref="B120:AA120"/>
    <mergeCell ref="B136:AA136"/>
    <mergeCell ref="B137:AA137"/>
    <mergeCell ref="B138:AA138"/>
    <mergeCell ref="B47:AA47"/>
    <mergeCell ref="A48:A85"/>
    <mergeCell ref="B48:AA48"/>
    <mergeCell ref="B49:AA49"/>
    <mergeCell ref="B83:AA83"/>
    <mergeCell ref="B84:AA84"/>
    <mergeCell ref="B85:AA85"/>
    <mergeCell ref="B4:AA4"/>
    <mergeCell ref="B5:AA5"/>
    <mergeCell ref="B19:AA19"/>
    <mergeCell ref="B20:AA20"/>
    <mergeCell ref="B21:AA21"/>
    <mergeCell ref="A22:A47"/>
    <mergeCell ref="B22:AA22"/>
    <mergeCell ref="B23:AA23"/>
    <mergeCell ref="B45:AA45"/>
    <mergeCell ref="B46:AA46"/>
    <mergeCell ref="D242:E242"/>
    <mergeCell ref="G242:H242"/>
    <mergeCell ref="J242:K242"/>
    <mergeCell ref="M242:N242"/>
    <mergeCell ref="P242:Q242"/>
    <mergeCell ref="A1:A2"/>
    <mergeCell ref="B1:AA1"/>
    <mergeCell ref="B2:AA2"/>
    <mergeCell ref="B3:AA3"/>
    <mergeCell ref="A4:A21"/>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3:E233"/>
    <mergeCell ref="G233:H233"/>
    <mergeCell ref="J233:K233"/>
    <mergeCell ref="M233:N233"/>
    <mergeCell ref="P233:Q233"/>
    <mergeCell ref="D234:E234"/>
    <mergeCell ref="G234:H234"/>
    <mergeCell ref="J234:K234"/>
    <mergeCell ref="M234:N234"/>
    <mergeCell ref="P234:Q234"/>
    <mergeCell ref="D231:R231"/>
    <mergeCell ref="D232:E232"/>
    <mergeCell ref="G232:H232"/>
    <mergeCell ref="J232:K232"/>
    <mergeCell ref="M232:N232"/>
    <mergeCell ref="P232:Q232"/>
    <mergeCell ref="D228:E228"/>
    <mergeCell ref="G228:H228"/>
    <mergeCell ref="J228:K228"/>
    <mergeCell ref="M228:N228"/>
    <mergeCell ref="P228:Q228"/>
    <mergeCell ref="D230:E230"/>
    <mergeCell ref="G230:H230"/>
    <mergeCell ref="J230:K230"/>
    <mergeCell ref="M230:N230"/>
    <mergeCell ref="P230:Q230"/>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19:E219"/>
    <mergeCell ref="G219:H219"/>
    <mergeCell ref="J219:K219"/>
    <mergeCell ref="M219:N219"/>
    <mergeCell ref="P219:Q219"/>
    <mergeCell ref="D220:E220"/>
    <mergeCell ref="G220:H220"/>
    <mergeCell ref="J220:K220"/>
    <mergeCell ref="M220:N220"/>
    <mergeCell ref="P220:Q220"/>
    <mergeCell ref="O211:P211"/>
    <mergeCell ref="D217:R217"/>
    <mergeCell ref="D218:E218"/>
    <mergeCell ref="G218:H218"/>
    <mergeCell ref="J218:K218"/>
    <mergeCell ref="M218:N218"/>
    <mergeCell ref="P218:Q218"/>
    <mergeCell ref="F209:G209"/>
    <mergeCell ref="I209:J209"/>
    <mergeCell ref="N209:P209"/>
    <mergeCell ref="R209:S209"/>
    <mergeCell ref="F210:G210"/>
    <mergeCell ref="I210:J210"/>
    <mergeCell ref="N210:P210"/>
    <mergeCell ref="R210:S210"/>
    <mergeCell ref="O206:P206"/>
    <mergeCell ref="F207:G207"/>
    <mergeCell ref="I207:J207"/>
    <mergeCell ref="N207:P207"/>
    <mergeCell ref="R207:S207"/>
    <mergeCell ref="F208:G208"/>
    <mergeCell ref="I208:J208"/>
    <mergeCell ref="N208:P208"/>
    <mergeCell ref="R208:S208"/>
    <mergeCell ref="D204:F204"/>
    <mergeCell ref="G204:J204"/>
    <mergeCell ref="L204:O204"/>
    <mergeCell ref="P204:T204"/>
    <mergeCell ref="F205:G205"/>
    <mergeCell ref="I205:J205"/>
    <mergeCell ref="N205:P205"/>
    <mergeCell ref="R205:S205"/>
    <mergeCell ref="F202:G202"/>
    <mergeCell ref="I202:J202"/>
    <mergeCell ref="N202:P202"/>
    <mergeCell ref="R202:S202"/>
    <mergeCell ref="F203:G203"/>
    <mergeCell ref="I203:J203"/>
    <mergeCell ref="N203:P203"/>
    <mergeCell ref="R203:S203"/>
    <mergeCell ref="F200:G200"/>
    <mergeCell ref="I200:J200"/>
    <mergeCell ref="N200:P200"/>
    <mergeCell ref="R200:S200"/>
    <mergeCell ref="F201:G201"/>
    <mergeCell ref="I201:J201"/>
    <mergeCell ref="N201:P201"/>
    <mergeCell ref="R201:S201"/>
    <mergeCell ref="E198:K198"/>
    <mergeCell ref="M198:T198"/>
    <mergeCell ref="F199:G199"/>
    <mergeCell ref="I199:J199"/>
    <mergeCell ref="N199:P199"/>
    <mergeCell ref="R199:S199"/>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8:U178"/>
    <mergeCell ref="D179:E179"/>
    <mergeCell ref="G179:H179"/>
    <mergeCell ref="J179:K179"/>
    <mergeCell ref="M179:N179"/>
    <mergeCell ref="P179:Q179"/>
    <mergeCell ref="S179:T179"/>
    <mergeCell ref="D176:E176"/>
    <mergeCell ref="G176:H176"/>
    <mergeCell ref="J176:K176"/>
    <mergeCell ref="M176:N176"/>
    <mergeCell ref="P176:Q176"/>
    <mergeCell ref="S176:T176"/>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1:U161"/>
    <mergeCell ref="D162:E162"/>
    <mergeCell ref="G162:H162"/>
    <mergeCell ref="J162:K162"/>
    <mergeCell ref="M162:N162"/>
    <mergeCell ref="P162:Q162"/>
    <mergeCell ref="S162:T162"/>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6:E146"/>
    <mergeCell ref="G146:H146"/>
    <mergeCell ref="J146:K146"/>
    <mergeCell ref="M146:N146"/>
    <mergeCell ref="D148:E148"/>
    <mergeCell ref="G148:H148"/>
    <mergeCell ref="J148:K148"/>
    <mergeCell ref="M148:N148"/>
    <mergeCell ref="D144:E144"/>
    <mergeCell ref="G144:H144"/>
    <mergeCell ref="J144:K144"/>
    <mergeCell ref="M144:N144"/>
    <mergeCell ref="D145:E145"/>
    <mergeCell ref="G145:H145"/>
    <mergeCell ref="J145:K145"/>
    <mergeCell ref="M145:N145"/>
    <mergeCell ref="D141:H141"/>
    <mergeCell ref="J141:O141"/>
    <mergeCell ref="D142:H142"/>
    <mergeCell ref="J142:O142"/>
    <mergeCell ref="D143:E143"/>
    <mergeCell ref="G143:H143"/>
    <mergeCell ref="J143:K143"/>
    <mergeCell ref="M143:N143"/>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1:K121"/>
    <mergeCell ref="M121:U121"/>
    <mergeCell ref="D122:K122"/>
    <mergeCell ref="M122:U122"/>
    <mergeCell ref="D123:E123"/>
    <mergeCell ref="G123:H123"/>
    <mergeCell ref="J123:K123"/>
    <mergeCell ref="M123:N123"/>
    <mergeCell ref="P123:Q123"/>
    <mergeCell ref="S123:T123"/>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E105"/>
    <mergeCell ref="G105:H105"/>
    <mergeCell ref="J105:K105"/>
    <mergeCell ref="M105:N105"/>
    <mergeCell ref="P105:Q105"/>
    <mergeCell ref="S105:T105"/>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88:K88"/>
    <mergeCell ref="M88:U88"/>
    <mergeCell ref="D89:K89"/>
    <mergeCell ref="M89:U89"/>
    <mergeCell ref="D90:E90"/>
    <mergeCell ref="G90:H90"/>
    <mergeCell ref="J90:K90"/>
    <mergeCell ref="M90:N90"/>
    <mergeCell ref="P90:Q90"/>
    <mergeCell ref="S90:T90"/>
    <mergeCell ref="D82:E82"/>
    <mergeCell ref="H82:I82"/>
    <mergeCell ref="M82:N82"/>
    <mergeCell ref="Q82:R82"/>
    <mergeCell ref="T82:U82"/>
    <mergeCell ref="X82:Y82"/>
    <mergeCell ref="D81:E81"/>
    <mergeCell ref="H81:I81"/>
    <mergeCell ref="M81:N81"/>
    <mergeCell ref="Q81:R81"/>
    <mergeCell ref="T81:U81"/>
    <mergeCell ref="X81:Y81"/>
    <mergeCell ref="D80:F80"/>
    <mergeCell ref="H80:J80"/>
    <mergeCell ref="L80:N80"/>
    <mergeCell ref="P80:R80"/>
    <mergeCell ref="T80:V80"/>
    <mergeCell ref="X80:Z80"/>
    <mergeCell ref="D79:F79"/>
    <mergeCell ref="H79:J79"/>
    <mergeCell ref="L79:N79"/>
    <mergeCell ref="P79:R79"/>
    <mergeCell ref="T79:V79"/>
    <mergeCell ref="X79:Z79"/>
    <mergeCell ref="D78:E78"/>
    <mergeCell ref="H78:I78"/>
    <mergeCell ref="M78:N78"/>
    <mergeCell ref="Q78:R78"/>
    <mergeCell ref="T78:U78"/>
    <mergeCell ref="X78:Y78"/>
    <mergeCell ref="D77:F77"/>
    <mergeCell ref="H77:J77"/>
    <mergeCell ref="L77:N77"/>
    <mergeCell ref="P77:R77"/>
    <mergeCell ref="T77:V77"/>
    <mergeCell ref="X77:Z77"/>
    <mergeCell ref="D76:E76"/>
    <mergeCell ref="H76:I76"/>
    <mergeCell ref="M76:N76"/>
    <mergeCell ref="Q76:R76"/>
    <mergeCell ref="T76:U76"/>
    <mergeCell ref="X76:Y76"/>
    <mergeCell ref="D75:E75"/>
    <mergeCell ref="H75:I75"/>
    <mergeCell ref="M75:N75"/>
    <mergeCell ref="Q75:R75"/>
    <mergeCell ref="T75:U75"/>
    <mergeCell ref="X75:Y75"/>
    <mergeCell ref="D74:F74"/>
    <mergeCell ref="H74:J74"/>
    <mergeCell ref="L74:N74"/>
    <mergeCell ref="P74:R74"/>
    <mergeCell ref="T74:V74"/>
    <mergeCell ref="X74:Z74"/>
    <mergeCell ref="D73:E73"/>
    <mergeCell ref="H73:I73"/>
    <mergeCell ref="M73:N73"/>
    <mergeCell ref="Q73:R73"/>
    <mergeCell ref="T73:U73"/>
    <mergeCell ref="X73:Y73"/>
    <mergeCell ref="D72:F72"/>
    <mergeCell ref="H72:J72"/>
    <mergeCell ref="L72:N72"/>
    <mergeCell ref="P72:R72"/>
    <mergeCell ref="T72:V72"/>
    <mergeCell ref="X72:Z72"/>
    <mergeCell ref="W69:W70"/>
    <mergeCell ref="X69:Z70"/>
    <mergeCell ref="AA69:AA70"/>
    <mergeCell ref="D71:F71"/>
    <mergeCell ref="H71:J71"/>
    <mergeCell ref="L71:N71"/>
    <mergeCell ref="P71:R71"/>
    <mergeCell ref="T71:V71"/>
    <mergeCell ref="X71:Z71"/>
    <mergeCell ref="L69:N69"/>
    <mergeCell ref="L70:N70"/>
    <mergeCell ref="O69:O70"/>
    <mergeCell ref="P69:R70"/>
    <mergeCell ref="S69:S70"/>
    <mergeCell ref="T69:V70"/>
    <mergeCell ref="D66:Z66"/>
    <mergeCell ref="D67:Z67"/>
    <mergeCell ref="D68:Z68"/>
    <mergeCell ref="B69:B70"/>
    <mergeCell ref="C69:C70"/>
    <mergeCell ref="D69:F70"/>
    <mergeCell ref="G69:G70"/>
    <mergeCell ref="H69:J69"/>
    <mergeCell ref="H70:J70"/>
    <mergeCell ref="K69:K70"/>
    <mergeCell ref="E65:F65"/>
    <mergeCell ref="I65:J65"/>
    <mergeCell ref="L65:M65"/>
    <mergeCell ref="P65:Q65"/>
    <mergeCell ref="U65:V65"/>
    <mergeCell ref="Y65:Z65"/>
    <mergeCell ref="E64:F64"/>
    <mergeCell ref="I64:J64"/>
    <mergeCell ref="L64:M64"/>
    <mergeCell ref="P64:Q64"/>
    <mergeCell ref="U64:V64"/>
    <mergeCell ref="Y64:Z64"/>
    <mergeCell ref="D63:F63"/>
    <mergeCell ref="H63:J63"/>
    <mergeCell ref="L63:N63"/>
    <mergeCell ref="P63:R63"/>
    <mergeCell ref="T63:V63"/>
    <mergeCell ref="X63:Z63"/>
    <mergeCell ref="D62:F62"/>
    <mergeCell ref="H62:J62"/>
    <mergeCell ref="L62:N62"/>
    <mergeCell ref="P62:R62"/>
    <mergeCell ref="T62:V62"/>
    <mergeCell ref="X62:Z62"/>
    <mergeCell ref="E61:F61"/>
    <mergeCell ref="I61:J61"/>
    <mergeCell ref="L61:M61"/>
    <mergeCell ref="P61:Q61"/>
    <mergeCell ref="U61:V61"/>
    <mergeCell ref="Y61:Z61"/>
    <mergeCell ref="D60:F60"/>
    <mergeCell ref="H60:J60"/>
    <mergeCell ref="L60:N60"/>
    <mergeCell ref="P60:R60"/>
    <mergeCell ref="T60:V60"/>
    <mergeCell ref="X60:Z60"/>
    <mergeCell ref="E59:F59"/>
    <mergeCell ref="I59:J59"/>
    <mergeCell ref="L59:M59"/>
    <mergeCell ref="P59:Q59"/>
    <mergeCell ref="U59:V59"/>
    <mergeCell ref="Y59:Z59"/>
    <mergeCell ref="E58:F58"/>
    <mergeCell ref="I58:J58"/>
    <mergeCell ref="L58:M58"/>
    <mergeCell ref="P58:Q58"/>
    <mergeCell ref="U58:V58"/>
    <mergeCell ref="Y58:Z58"/>
    <mergeCell ref="D57:F57"/>
    <mergeCell ref="H57:J57"/>
    <mergeCell ref="L57:N57"/>
    <mergeCell ref="P57:R57"/>
    <mergeCell ref="T57:V57"/>
    <mergeCell ref="X57:Z57"/>
    <mergeCell ref="D56:F56"/>
    <mergeCell ref="H56:J56"/>
    <mergeCell ref="L56:N56"/>
    <mergeCell ref="P56:R56"/>
    <mergeCell ref="T56:V56"/>
    <mergeCell ref="X56:Z56"/>
    <mergeCell ref="E55:F55"/>
    <mergeCell ref="I55:J55"/>
    <mergeCell ref="L55:M55"/>
    <mergeCell ref="P55:Q55"/>
    <mergeCell ref="U55:V55"/>
    <mergeCell ref="Y55:Z55"/>
    <mergeCell ref="D54:F54"/>
    <mergeCell ref="H54:J54"/>
    <mergeCell ref="L54:N54"/>
    <mergeCell ref="P54:R54"/>
    <mergeCell ref="T54:V54"/>
    <mergeCell ref="X54:Z54"/>
    <mergeCell ref="AA51:AA52"/>
    <mergeCell ref="D53:F53"/>
    <mergeCell ref="H53:J53"/>
    <mergeCell ref="L53:N53"/>
    <mergeCell ref="P53:R53"/>
    <mergeCell ref="T53:V53"/>
    <mergeCell ref="X53:Z53"/>
    <mergeCell ref="O51:O52"/>
    <mergeCell ref="P51:R52"/>
    <mergeCell ref="S51:S52"/>
    <mergeCell ref="T51:V52"/>
    <mergeCell ref="W51:W52"/>
    <mergeCell ref="X51:Z52"/>
    <mergeCell ref="D50:Z50"/>
    <mergeCell ref="B51:B52"/>
    <mergeCell ref="C51:C52"/>
    <mergeCell ref="D51:F52"/>
    <mergeCell ref="G51:G52"/>
    <mergeCell ref="H51:J51"/>
    <mergeCell ref="H52:J52"/>
    <mergeCell ref="K51:K52"/>
    <mergeCell ref="L51:N51"/>
    <mergeCell ref="L52:N52"/>
    <mergeCell ref="D43:E43"/>
    <mergeCell ref="G43:H43"/>
    <mergeCell ref="J43:K43"/>
    <mergeCell ref="M43:N43"/>
    <mergeCell ref="P43:Q43"/>
    <mergeCell ref="S43:T43"/>
    <mergeCell ref="D42:E42"/>
    <mergeCell ref="G42:H42"/>
    <mergeCell ref="J42:K42"/>
    <mergeCell ref="M42:N42"/>
    <mergeCell ref="P42:Q42"/>
    <mergeCell ref="S42:T42"/>
    <mergeCell ref="U38:U39"/>
    <mergeCell ref="D41:E41"/>
    <mergeCell ref="G41:H41"/>
    <mergeCell ref="J41:K41"/>
    <mergeCell ref="M41:N41"/>
    <mergeCell ref="P41:Q41"/>
    <mergeCell ref="S41:T41"/>
    <mergeCell ref="L38:L39"/>
    <mergeCell ref="M38:N39"/>
    <mergeCell ref="O38:O39"/>
    <mergeCell ref="P38:Q39"/>
    <mergeCell ref="R38:R39"/>
    <mergeCell ref="S38:T39"/>
    <mergeCell ref="C38:C39"/>
    <mergeCell ref="D38:E39"/>
    <mergeCell ref="F38:F39"/>
    <mergeCell ref="G38:H39"/>
    <mergeCell ref="I38:I39"/>
    <mergeCell ref="J38:K39"/>
    <mergeCell ref="D37:E37"/>
    <mergeCell ref="G37:H37"/>
    <mergeCell ref="J37:K37"/>
    <mergeCell ref="M37:N37"/>
    <mergeCell ref="P37:Q37"/>
    <mergeCell ref="S37:T37"/>
    <mergeCell ref="D35:T35"/>
    <mergeCell ref="D36:E36"/>
    <mergeCell ref="G36:H36"/>
    <mergeCell ref="J36:K36"/>
    <mergeCell ref="M36:N36"/>
    <mergeCell ref="P36:Q36"/>
    <mergeCell ref="S36:T36"/>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U27:U28"/>
    <mergeCell ref="D30:E30"/>
    <mergeCell ref="G30:H30"/>
    <mergeCell ref="J30:K30"/>
    <mergeCell ref="M30:N30"/>
    <mergeCell ref="P30:Q30"/>
    <mergeCell ref="S30:T30"/>
    <mergeCell ref="L27:L28"/>
    <mergeCell ref="M27:N28"/>
    <mergeCell ref="O27:O28"/>
    <mergeCell ref="P27:Q28"/>
    <mergeCell ref="R27:R28"/>
    <mergeCell ref="S27:T28"/>
    <mergeCell ref="C27:C28"/>
    <mergeCell ref="D27:E28"/>
    <mergeCell ref="F27:F28"/>
    <mergeCell ref="G27:H28"/>
    <mergeCell ref="I27:I28"/>
    <mergeCell ref="J27:K28"/>
    <mergeCell ref="D26:E26"/>
    <mergeCell ref="G26:H26"/>
    <mergeCell ref="J26:K26"/>
    <mergeCell ref="M26:N26"/>
    <mergeCell ref="P26:Q26"/>
    <mergeCell ref="S26:T26"/>
    <mergeCell ref="D17:E17"/>
    <mergeCell ref="G17:H17"/>
    <mergeCell ref="D24:T24"/>
    <mergeCell ref="D25:E25"/>
    <mergeCell ref="G25:H25"/>
    <mergeCell ref="J25:K25"/>
    <mergeCell ref="M25:N25"/>
    <mergeCell ref="P25:Q25"/>
    <mergeCell ref="S25:T25"/>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8" t="s">
        <v>1</v>
      </c>
      <c r="C1" s="8"/>
    </row>
    <row r="2" spans="1:3" ht="30" x14ac:dyDescent="0.25">
      <c r="A2" s="1" t="s">
        <v>65</v>
      </c>
      <c r="B2" s="1" t="s">
        <v>2</v>
      </c>
      <c r="C2" s="1" t="s">
        <v>28</v>
      </c>
    </row>
    <row r="3" spans="1:3" ht="30" x14ac:dyDescent="0.25">
      <c r="A3" s="2" t="s">
        <v>66</v>
      </c>
      <c r="B3" s="6">
        <v>4885</v>
      </c>
      <c r="C3" s="6">
        <v>4653</v>
      </c>
    </row>
    <row r="4" spans="1:3" x14ac:dyDescent="0.25">
      <c r="A4" s="2" t="s">
        <v>67</v>
      </c>
      <c r="B4" s="6">
        <v>0</v>
      </c>
      <c r="C4" s="6">
        <v>0</v>
      </c>
    </row>
    <row r="5" spans="1:3" x14ac:dyDescent="0.25">
      <c r="A5" s="2" t="s">
        <v>68</v>
      </c>
      <c r="B5" s="7">
        <v>5000000</v>
      </c>
      <c r="C5" s="7">
        <v>5000000</v>
      </c>
    </row>
    <row r="6" spans="1:3" x14ac:dyDescent="0.25">
      <c r="A6" s="2" t="s">
        <v>69</v>
      </c>
      <c r="B6" s="7">
        <v>1968777</v>
      </c>
      <c r="C6" s="7">
        <v>1968777</v>
      </c>
    </row>
    <row r="7" spans="1:3" x14ac:dyDescent="0.25">
      <c r="A7" s="2" t="s">
        <v>70</v>
      </c>
      <c r="B7" s="7">
        <v>1968777</v>
      </c>
      <c r="C7" s="7">
        <v>1968777</v>
      </c>
    </row>
    <row r="8" spans="1:3" x14ac:dyDescent="0.25">
      <c r="A8" s="2" t="s">
        <v>61</v>
      </c>
      <c r="B8" s="4"/>
      <c r="C8" s="4"/>
    </row>
    <row r="9" spans="1:3" ht="30" x14ac:dyDescent="0.25">
      <c r="A9" s="2" t="s">
        <v>71</v>
      </c>
      <c r="B9" s="9">
        <v>6.5000000000000002E-2</v>
      </c>
      <c r="C9" s="9">
        <v>6.5000000000000002E-2</v>
      </c>
    </row>
    <row r="10" spans="1:3" x14ac:dyDescent="0.25">
      <c r="A10" s="2" t="s">
        <v>72</v>
      </c>
      <c r="B10" s="6">
        <v>0</v>
      </c>
      <c r="C10" s="6">
        <v>0</v>
      </c>
    </row>
    <row r="11" spans="1:3" x14ac:dyDescent="0.25">
      <c r="A11" s="2" t="s">
        <v>73</v>
      </c>
      <c r="B11" s="4">
        <v>250</v>
      </c>
      <c r="C11" s="4">
        <v>250</v>
      </c>
    </row>
    <row r="12" spans="1:3" ht="30" x14ac:dyDescent="0.25">
      <c r="A12" s="2" t="s">
        <v>74</v>
      </c>
      <c r="B12" s="6">
        <v>7998</v>
      </c>
      <c r="C12" s="6">
        <v>7998</v>
      </c>
    </row>
    <row r="13" spans="1:3" x14ac:dyDescent="0.25">
      <c r="A13" s="2" t="s">
        <v>75</v>
      </c>
      <c r="B13" s="4">
        <v>250</v>
      </c>
      <c r="C13" s="4">
        <v>250</v>
      </c>
    </row>
    <row r="14" spans="1:3" x14ac:dyDescent="0.25">
      <c r="A14" s="2" t="s">
        <v>76</v>
      </c>
      <c r="B14" s="4">
        <v>250</v>
      </c>
      <c r="C14" s="4">
        <v>250</v>
      </c>
    </row>
    <row r="15" spans="1:3" ht="30" x14ac:dyDescent="0.25">
      <c r="A15" s="2" t="s">
        <v>63</v>
      </c>
      <c r="B15" s="4"/>
      <c r="C15" s="4"/>
    </row>
    <row r="16" spans="1:3" ht="30" x14ac:dyDescent="0.25">
      <c r="A16" s="2" t="s">
        <v>71</v>
      </c>
      <c r="B16" s="9">
        <v>0.05</v>
      </c>
      <c r="C16" s="9">
        <v>0.05</v>
      </c>
    </row>
    <row r="17" spans="1:3" x14ac:dyDescent="0.25">
      <c r="A17" s="2" t="s">
        <v>72</v>
      </c>
      <c r="B17" s="6">
        <v>0</v>
      </c>
      <c r="C17" s="6">
        <v>0</v>
      </c>
    </row>
    <row r="18" spans="1:3" x14ac:dyDescent="0.25">
      <c r="A18" s="2" t="s">
        <v>73</v>
      </c>
      <c r="B18" s="4">
        <v>250</v>
      </c>
      <c r="C18" s="4">
        <v>250</v>
      </c>
    </row>
    <row r="19" spans="1:3" x14ac:dyDescent="0.25">
      <c r="A19" s="2" t="s">
        <v>75</v>
      </c>
      <c r="B19" s="4">
        <v>0</v>
      </c>
      <c r="C19" s="4">
        <v>93</v>
      </c>
    </row>
    <row r="20" spans="1:3" x14ac:dyDescent="0.25">
      <c r="A20" s="2" t="s">
        <v>76</v>
      </c>
      <c r="B20" s="4">
        <v>0</v>
      </c>
      <c r="C20" s="4">
        <v>9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3.42578125" bestFit="1" customWidth="1"/>
    <col min="4" max="4" width="2.85546875" bestFit="1" customWidth="1"/>
    <col min="5" max="5" width="4.42578125" bestFit="1" customWidth="1"/>
    <col min="7" max="7" width="2" bestFit="1" customWidth="1"/>
    <col min="8" max="8" width="4.42578125" bestFit="1" customWidth="1"/>
  </cols>
  <sheetData>
    <row r="1" spans="1:9" ht="15" customHeight="1" x14ac:dyDescent="0.25">
      <c r="A1" s="8" t="s">
        <v>11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0</v>
      </c>
      <c r="B3" s="108"/>
      <c r="C3" s="108"/>
      <c r="D3" s="108"/>
      <c r="E3" s="108"/>
      <c r="F3" s="108"/>
      <c r="G3" s="108"/>
      <c r="H3" s="108"/>
      <c r="I3" s="108"/>
    </row>
    <row r="4" spans="1:9" ht="15.75" x14ac:dyDescent="0.25">
      <c r="A4" s="19" t="s">
        <v>1171</v>
      </c>
      <c r="B4" s="110"/>
      <c r="C4" s="110"/>
      <c r="D4" s="110"/>
      <c r="E4" s="110"/>
      <c r="F4" s="110"/>
      <c r="G4" s="110"/>
      <c r="H4" s="110"/>
      <c r="I4" s="110"/>
    </row>
    <row r="5" spans="1:9" ht="15.75" x14ac:dyDescent="0.25">
      <c r="A5" s="19"/>
      <c r="B5" s="110"/>
      <c r="C5" s="110"/>
      <c r="D5" s="110"/>
      <c r="E5" s="110"/>
      <c r="F5" s="110"/>
      <c r="G5" s="110"/>
      <c r="H5" s="110"/>
      <c r="I5" s="110"/>
    </row>
    <row r="6" spans="1:9" ht="16.5" thickBot="1" x14ac:dyDescent="0.3">
      <c r="A6" s="19"/>
      <c r="B6" s="94"/>
      <c r="C6" s="22"/>
      <c r="D6" s="96" t="s">
        <v>231</v>
      </c>
      <c r="E6" s="96"/>
      <c r="F6" s="96"/>
      <c r="G6" s="96"/>
      <c r="H6" s="96"/>
      <c r="I6" s="96"/>
    </row>
    <row r="7" spans="1:9" ht="16.5" thickTop="1" x14ac:dyDescent="0.25">
      <c r="A7" s="19"/>
      <c r="B7" s="94"/>
      <c r="C7" s="22"/>
      <c r="D7" s="98">
        <v>2014</v>
      </c>
      <c r="E7" s="98"/>
      <c r="F7" s="24"/>
      <c r="G7" s="98">
        <v>2013</v>
      </c>
      <c r="H7" s="98"/>
      <c r="I7" s="29"/>
    </row>
    <row r="8" spans="1:9" ht="16.5" thickBot="1" x14ac:dyDescent="0.3">
      <c r="A8" s="19"/>
      <c r="B8" s="185"/>
      <c r="C8" s="22"/>
      <c r="D8" s="106"/>
      <c r="E8" s="106"/>
      <c r="F8" s="25"/>
      <c r="G8" s="106"/>
      <c r="H8" s="106"/>
      <c r="I8" s="42"/>
    </row>
    <row r="9" spans="1:9" ht="16.5" thickTop="1" x14ac:dyDescent="0.25">
      <c r="A9" s="19"/>
      <c r="B9" s="125"/>
      <c r="C9" s="22"/>
      <c r="D9" s="54"/>
      <c r="E9" s="54"/>
      <c r="F9" s="29"/>
      <c r="G9" s="54"/>
      <c r="H9" s="54"/>
      <c r="I9" s="29"/>
    </row>
    <row r="10" spans="1:9" ht="15.75" x14ac:dyDescent="0.25">
      <c r="A10" s="19"/>
      <c r="B10" s="125" t="s">
        <v>623</v>
      </c>
      <c r="C10" s="22"/>
      <c r="D10" s="81" t="s">
        <v>398</v>
      </c>
      <c r="E10" s="83" t="s">
        <v>624</v>
      </c>
      <c r="F10" s="22"/>
      <c r="G10" s="81" t="s">
        <v>242</v>
      </c>
      <c r="H10" s="83" t="s">
        <v>625</v>
      </c>
      <c r="I10" s="22"/>
    </row>
    <row r="11" spans="1:9" ht="15.75" x14ac:dyDescent="0.25">
      <c r="A11" s="19"/>
      <c r="B11" s="175" t="s">
        <v>626</v>
      </c>
      <c r="C11" s="22"/>
      <c r="D11" s="100" t="s">
        <v>627</v>
      </c>
      <c r="E11" s="100"/>
      <c r="F11" s="22"/>
      <c r="G11" s="100" t="s">
        <v>628</v>
      </c>
      <c r="H11" s="100"/>
      <c r="I11" s="22"/>
    </row>
    <row r="12" spans="1:9" ht="15.75" x14ac:dyDescent="0.25">
      <c r="A12" s="19"/>
      <c r="B12" s="175" t="s">
        <v>629</v>
      </c>
      <c r="C12" s="22"/>
      <c r="D12" s="100">
        <v>-58</v>
      </c>
      <c r="E12" s="100"/>
      <c r="F12" s="22"/>
      <c r="G12" s="100">
        <v>-33</v>
      </c>
      <c r="H12" s="100"/>
      <c r="I12" s="22"/>
    </row>
    <row r="13" spans="1:9" ht="15.75" x14ac:dyDescent="0.25">
      <c r="A13" s="19"/>
      <c r="B13" s="175" t="s">
        <v>630</v>
      </c>
      <c r="C13" s="22"/>
      <c r="D13" s="100">
        <v>-812</v>
      </c>
      <c r="E13" s="100"/>
      <c r="F13" s="22"/>
      <c r="G13" s="100">
        <v>-120</v>
      </c>
      <c r="H13" s="100"/>
      <c r="I13" s="22"/>
    </row>
    <row r="14" spans="1:9" ht="16.5" thickBot="1" x14ac:dyDescent="0.3">
      <c r="A14" s="19"/>
      <c r="B14" s="175" t="s">
        <v>631</v>
      </c>
      <c r="C14" s="22"/>
      <c r="D14" s="103" t="s">
        <v>368</v>
      </c>
      <c r="E14" s="103"/>
      <c r="F14" s="42"/>
      <c r="G14" s="103">
        <v>-9</v>
      </c>
      <c r="H14" s="103"/>
      <c r="I14" s="42"/>
    </row>
    <row r="15" spans="1:9" ht="17.25" thickTop="1" thickBot="1" x14ac:dyDescent="0.3">
      <c r="A15" s="19"/>
      <c r="B15" s="78" t="s">
        <v>632</v>
      </c>
      <c r="C15" s="22"/>
      <c r="D15" s="91" t="s">
        <v>398</v>
      </c>
      <c r="E15" s="92" t="s">
        <v>633</v>
      </c>
      <c r="F15" s="47"/>
      <c r="G15" s="91" t="s">
        <v>242</v>
      </c>
      <c r="H15" s="92" t="s">
        <v>624</v>
      </c>
      <c r="I15" s="47"/>
    </row>
    <row r="16" spans="1:9" ht="16.5" thickTop="1" x14ac:dyDescent="0.25">
      <c r="A16" s="19"/>
      <c r="B16" s="110"/>
      <c r="C16" s="110"/>
      <c r="D16" s="110"/>
      <c r="E16" s="110"/>
      <c r="F16" s="110"/>
      <c r="G16" s="110"/>
      <c r="H16" s="110"/>
      <c r="I16" s="110"/>
    </row>
    <row r="17" spans="1:9" x14ac:dyDescent="0.25">
      <c r="A17" s="19"/>
      <c r="B17" s="115"/>
      <c r="C17" s="115"/>
      <c r="D17" s="115"/>
      <c r="E17" s="115"/>
      <c r="F17" s="115"/>
      <c r="G17" s="115"/>
      <c r="H17" s="115"/>
      <c r="I17" s="115"/>
    </row>
    <row r="18" spans="1:9" x14ac:dyDescent="0.25">
      <c r="A18" s="19"/>
      <c r="B18" s="116"/>
      <c r="C18" s="116"/>
      <c r="D18" s="116"/>
      <c r="E18" s="116"/>
      <c r="F18" s="116"/>
      <c r="G18" s="116"/>
      <c r="H18" s="116"/>
      <c r="I18" s="116"/>
    </row>
  </sheetData>
  <mergeCells count="25">
    <mergeCell ref="B17:I17"/>
    <mergeCell ref="B18:I18"/>
    <mergeCell ref="D14:E14"/>
    <mergeCell ref="G14:H14"/>
    <mergeCell ref="A1:A2"/>
    <mergeCell ref="B1:I1"/>
    <mergeCell ref="B2:I2"/>
    <mergeCell ref="B3:I3"/>
    <mergeCell ref="A4:A18"/>
    <mergeCell ref="B4:I4"/>
    <mergeCell ref="B5:I5"/>
    <mergeCell ref="B16:I16"/>
    <mergeCell ref="D11:E11"/>
    <mergeCell ref="G11:H11"/>
    <mergeCell ref="D12:E12"/>
    <mergeCell ref="G12:H12"/>
    <mergeCell ref="D13:E13"/>
    <mergeCell ref="G13:H13"/>
    <mergeCell ref="D6:I6"/>
    <mergeCell ref="D7:E7"/>
    <mergeCell ref="G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2" width="36.5703125" bestFit="1" customWidth="1"/>
    <col min="4" max="4" width="11.7109375" bestFit="1" customWidth="1"/>
    <col min="5" max="5" width="7.85546875" bestFit="1" customWidth="1"/>
    <col min="6" max="6" width="18.28515625" bestFit="1" customWidth="1"/>
    <col min="7" max="7" width="3.28515625" bestFit="1" customWidth="1"/>
    <col min="8" max="8" width="36.5703125" bestFit="1" customWidth="1"/>
    <col min="10" max="10" width="18.42578125" bestFit="1" customWidth="1"/>
    <col min="11" max="11" width="5.85546875" bestFit="1" customWidth="1"/>
    <col min="12" max="12" width="7.85546875" bestFit="1" customWidth="1"/>
    <col min="13" max="14" width="5.140625" customWidth="1"/>
    <col min="15" max="15" width="7.85546875" bestFit="1" customWidth="1"/>
    <col min="16" max="16" width="2.85546875" customWidth="1"/>
    <col min="17" max="17" width="7.140625" customWidth="1"/>
    <col min="19" max="19" width="7.7109375" customWidth="1"/>
    <col min="20" max="20" width="4.140625" customWidth="1"/>
  </cols>
  <sheetData>
    <row r="1" spans="1:21" ht="15" customHeight="1" x14ac:dyDescent="0.25">
      <c r="A1" s="8" t="s">
        <v>11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76</v>
      </c>
      <c r="B3" s="108"/>
      <c r="C3" s="108"/>
      <c r="D3" s="108"/>
      <c r="E3" s="108"/>
      <c r="F3" s="108"/>
      <c r="G3" s="108"/>
      <c r="H3" s="108"/>
      <c r="I3" s="108"/>
      <c r="J3" s="108"/>
      <c r="K3" s="108"/>
      <c r="L3" s="108"/>
      <c r="M3" s="108"/>
      <c r="N3" s="108"/>
      <c r="O3" s="108"/>
      <c r="P3" s="108"/>
      <c r="Q3" s="108"/>
      <c r="R3" s="108"/>
      <c r="S3" s="108"/>
      <c r="T3" s="108"/>
      <c r="U3" s="108"/>
    </row>
    <row r="4" spans="1:21" ht="15.75" x14ac:dyDescent="0.25">
      <c r="A4" s="19" t="s">
        <v>1173</v>
      </c>
      <c r="B4" s="110"/>
      <c r="C4" s="110"/>
      <c r="D4" s="110"/>
      <c r="E4" s="110"/>
      <c r="F4" s="110"/>
      <c r="G4" s="110"/>
      <c r="H4" s="110"/>
      <c r="I4" s="110"/>
      <c r="J4" s="110"/>
      <c r="K4" s="110"/>
      <c r="L4" s="110"/>
      <c r="M4" s="110"/>
      <c r="N4" s="110"/>
      <c r="O4" s="110"/>
      <c r="P4" s="110"/>
      <c r="Q4" s="110"/>
      <c r="R4" s="110"/>
      <c r="S4" s="110"/>
      <c r="T4" s="110"/>
      <c r="U4" s="110"/>
    </row>
    <row r="5" spans="1:21" x14ac:dyDescent="0.25">
      <c r="A5" s="19"/>
      <c r="B5" s="112"/>
      <c r="C5" s="112"/>
      <c r="D5" s="112"/>
      <c r="E5" s="112"/>
      <c r="F5" s="112"/>
      <c r="G5" s="112"/>
      <c r="H5" s="112"/>
      <c r="I5" s="112"/>
      <c r="J5" s="112"/>
      <c r="K5" s="112"/>
      <c r="L5" s="112"/>
      <c r="M5" s="112"/>
      <c r="N5" s="112"/>
      <c r="O5" s="112"/>
      <c r="P5" s="112"/>
      <c r="Q5" s="112"/>
      <c r="R5" s="112"/>
      <c r="S5" s="112"/>
      <c r="T5" s="112"/>
      <c r="U5" s="112"/>
    </row>
    <row r="6" spans="1:21" ht="15.75" x14ac:dyDescent="0.25">
      <c r="A6" s="19"/>
      <c r="B6" s="191"/>
      <c r="C6" s="23"/>
      <c r="D6" s="105" t="s">
        <v>649</v>
      </c>
      <c r="E6" s="105"/>
      <c r="F6" s="105"/>
      <c r="G6" s="105"/>
      <c r="H6" s="105"/>
      <c r="I6" s="105"/>
      <c r="J6" s="105"/>
      <c r="K6" s="105"/>
      <c r="L6" s="105"/>
      <c r="M6" s="105"/>
      <c r="N6" s="105"/>
      <c r="O6" s="105"/>
      <c r="P6" s="105"/>
      <c r="Q6" s="105"/>
      <c r="R6" s="105"/>
      <c r="S6" s="105"/>
      <c r="T6" s="105"/>
      <c r="U6" s="23"/>
    </row>
    <row r="7" spans="1:21" ht="15.75" x14ac:dyDescent="0.25">
      <c r="A7" s="19"/>
      <c r="B7" s="191"/>
      <c r="C7" s="23"/>
      <c r="D7" s="105" t="s">
        <v>650</v>
      </c>
      <c r="E7" s="105"/>
      <c r="F7" s="105"/>
      <c r="G7" s="105"/>
      <c r="H7" s="105"/>
      <c r="I7" s="105"/>
      <c r="J7" s="105"/>
      <c r="K7" s="105"/>
      <c r="L7" s="23"/>
      <c r="M7" s="105" t="s">
        <v>650</v>
      </c>
      <c r="N7" s="105"/>
      <c r="O7" s="105"/>
      <c r="P7" s="105"/>
      <c r="Q7" s="105"/>
      <c r="R7" s="105"/>
      <c r="S7" s="105"/>
      <c r="T7" s="105"/>
      <c r="U7" s="23"/>
    </row>
    <row r="8" spans="1:21" ht="16.5" thickBot="1" x14ac:dyDescent="0.3">
      <c r="A8" s="19"/>
      <c r="B8" s="191"/>
      <c r="C8" s="23"/>
      <c r="D8" s="96" t="s">
        <v>651</v>
      </c>
      <c r="E8" s="96"/>
      <c r="F8" s="96"/>
      <c r="G8" s="96"/>
      <c r="H8" s="96"/>
      <c r="I8" s="96"/>
      <c r="J8" s="96"/>
      <c r="K8" s="96"/>
      <c r="L8" s="25"/>
      <c r="M8" s="96" t="s">
        <v>652</v>
      </c>
      <c r="N8" s="96"/>
      <c r="O8" s="96"/>
      <c r="P8" s="96"/>
      <c r="Q8" s="96"/>
      <c r="R8" s="96"/>
      <c r="S8" s="96"/>
      <c r="T8" s="96"/>
      <c r="U8" s="23"/>
    </row>
    <row r="9" spans="1:21" ht="15.75" thickTop="1" x14ac:dyDescent="0.25">
      <c r="A9" s="19"/>
      <c r="B9" s="192"/>
      <c r="C9" s="70"/>
      <c r="D9" s="98" t="s">
        <v>653</v>
      </c>
      <c r="E9" s="98"/>
      <c r="F9" s="51"/>
      <c r="G9" s="98" t="s">
        <v>659</v>
      </c>
      <c r="H9" s="98"/>
      <c r="I9" s="51"/>
      <c r="J9" s="98" t="s">
        <v>659</v>
      </c>
      <c r="K9" s="98"/>
      <c r="L9" s="51"/>
      <c r="M9" s="98" t="s">
        <v>653</v>
      </c>
      <c r="N9" s="98"/>
      <c r="O9" s="51"/>
      <c r="P9" s="98" t="s">
        <v>659</v>
      </c>
      <c r="Q9" s="98"/>
      <c r="R9" s="51"/>
      <c r="S9" s="98" t="s">
        <v>659</v>
      </c>
      <c r="T9" s="98"/>
      <c r="U9" s="70"/>
    </row>
    <row r="10" spans="1:21" x14ac:dyDescent="0.25">
      <c r="A10" s="19"/>
      <c r="B10" s="192"/>
      <c r="C10" s="70"/>
      <c r="D10" s="105" t="s">
        <v>654</v>
      </c>
      <c r="E10" s="105"/>
      <c r="F10" s="193"/>
      <c r="G10" s="105" t="s">
        <v>112</v>
      </c>
      <c r="H10" s="105"/>
      <c r="I10" s="193"/>
      <c r="J10" s="105" t="s">
        <v>663</v>
      </c>
      <c r="K10" s="105"/>
      <c r="L10" s="193"/>
      <c r="M10" s="105" t="s">
        <v>654</v>
      </c>
      <c r="N10" s="105"/>
      <c r="O10" s="193"/>
      <c r="P10" s="105" t="s">
        <v>112</v>
      </c>
      <c r="Q10" s="105"/>
      <c r="R10" s="193"/>
      <c r="S10" s="105" t="s">
        <v>663</v>
      </c>
      <c r="T10" s="105"/>
      <c r="U10" s="70"/>
    </row>
    <row r="11" spans="1:21" x14ac:dyDescent="0.25">
      <c r="A11" s="19"/>
      <c r="B11" s="192"/>
      <c r="C11" s="70"/>
      <c r="D11" s="105" t="s">
        <v>655</v>
      </c>
      <c r="E11" s="105"/>
      <c r="F11" s="193"/>
      <c r="G11" s="105" t="s">
        <v>660</v>
      </c>
      <c r="H11" s="105"/>
      <c r="I11" s="193"/>
      <c r="J11" s="105" t="s">
        <v>661</v>
      </c>
      <c r="K11" s="105"/>
      <c r="L11" s="193"/>
      <c r="M11" s="105" t="s">
        <v>655</v>
      </c>
      <c r="N11" s="105"/>
      <c r="O11" s="193"/>
      <c r="P11" s="105" t="s">
        <v>660</v>
      </c>
      <c r="Q11" s="105"/>
      <c r="R11" s="193"/>
      <c r="S11" s="105" t="s">
        <v>661</v>
      </c>
      <c r="T11" s="105"/>
      <c r="U11" s="70"/>
    </row>
    <row r="12" spans="1:21" x14ac:dyDescent="0.25">
      <c r="A12" s="19"/>
      <c r="B12" s="192"/>
      <c r="C12" s="70"/>
      <c r="D12" s="105" t="s">
        <v>656</v>
      </c>
      <c r="E12" s="105"/>
      <c r="F12" s="193"/>
      <c r="G12" s="105" t="s">
        <v>661</v>
      </c>
      <c r="H12" s="105"/>
      <c r="I12" s="193"/>
      <c r="J12" s="105" t="s">
        <v>664</v>
      </c>
      <c r="K12" s="105"/>
      <c r="L12" s="193"/>
      <c r="M12" s="105" t="s">
        <v>656</v>
      </c>
      <c r="N12" s="105"/>
      <c r="O12" s="193"/>
      <c r="P12" s="105" t="s">
        <v>661</v>
      </c>
      <c r="Q12" s="105"/>
      <c r="R12" s="193"/>
      <c r="S12" s="105" t="s">
        <v>664</v>
      </c>
      <c r="T12" s="105"/>
      <c r="U12" s="70"/>
    </row>
    <row r="13" spans="1:21" x14ac:dyDescent="0.25">
      <c r="A13" s="19"/>
      <c r="B13" s="192"/>
      <c r="C13" s="70"/>
      <c r="D13" s="105" t="s">
        <v>657</v>
      </c>
      <c r="E13" s="105"/>
      <c r="F13" s="193"/>
      <c r="G13" s="105" t="s">
        <v>662</v>
      </c>
      <c r="H13" s="105"/>
      <c r="I13" s="193"/>
      <c r="J13" s="108"/>
      <c r="K13" s="108"/>
      <c r="L13" s="193"/>
      <c r="M13" s="105" t="s">
        <v>657</v>
      </c>
      <c r="N13" s="105"/>
      <c r="O13" s="193"/>
      <c r="P13" s="105" t="s">
        <v>662</v>
      </c>
      <c r="Q13" s="105"/>
      <c r="R13" s="193"/>
      <c r="S13" s="108"/>
      <c r="T13" s="108"/>
      <c r="U13" s="70"/>
    </row>
    <row r="14" spans="1:21" x14ac:dyDescent="0.25">
      <c r="A14" s="19"/>
      <c r="B14" s="192"/>
      <c r="C14" s="70"/>
      <c r="D14" s="105" t="s">
        <v>29</v>
      </c>
      <c r="E14" s="105"/>
      <c r="F14" s="193"/>
      <c r="G14" s="108"/>
      <c r="H14" s="108"/>
      <c r="I14" s="193"/>
      <c r="J14" s="108"/>
      <c r="K14" s="108"/>
      <c r="L14" s="193"/>
      <c r="M14" s="105" t="s">
        <v>29</v>
      </c>
      <c r="N14" s="105"/>
      <c r="O14" s="193"/>
      <c r="P14" s="108"/>
      <c r="Q14" s="108"/>
      <c r="R14" s="193"/>
      <c r="S14" s="108"/>
      <c r="T14" s="108"/>
      <c r="U14" s="70"/>
    </row>
    <row r="15" spans="1:21" ht="15.75" thickBot="1" x14ac:dyDescent="0.3">
      <c r="A15" s="19"/>
      <c r="B15" s="192"/>
      <c r="C15" s="70"/>
      <c r="D15" s="96" t="s">
        <v>658</v>
      </c>
      <c r="E15" s="96"/>
      <c r="F15" s="106"/>
      <c r="G15" s="194"/>
      <c r="H15" s="194"/>
      <c r="I15" s="106"/>
      <c r="J15" s="194"/>
      <c r="K15" s="194"/>
      <c r="L15" s="106"/>
      <c r="M15" s="96" t="s">
        <v>658</v>
      </c>
      <c r="N15" s="96"/>
      <c r="O15" s="106"/>
      <c r="P15" s="194"/>
      <c r="Q15" s="194"/>
      <c r="R15" s="106"/>
      <c r="S15" s="194"/>
      <c r="T15" s="194"/>
      <c r="U15" s="70"/>
    </row>
    <row r="16" spans="1:21" ht="16.5" thickTop="1" x14ac:dyDescent="0.25">
      <c r="A16" s="19"/>
      <c r="B16" s="123" t="s">
        <v>665</v>
      </c>
      <c r="C16" s="22"/>
      <c r="D16" s="54"/>
      <c r="E16" s="54"/>
      <c r="F16" s="29"/>
      <c r="G16" s="54"/>
      <c r="H16" s="54"/>
      <c r="I16" s="22"/>
      <c r="J16" s="54"/>
      <c r="K16" s="54"/>
      <c r="L16" s="22"/>
      <c r="M16" s="54"/>
      <c r="N16" s="54"/>
      <c r="O16" s="22"/>
      <c r="P16" s="54"/>
      <c r="Q16" s="54"/>
      <c r="R16" s="22"/>
      <c r="S16" s="54"/>
      <c r="T16" s="54"/>
      <c r="U16" s="22"/>
    </row>
    <row r="17" spans="1:21" ht="15.75" x14ac:dyDescent="0.25">
      <c r="A17" s="19"/>
      <c r="B17" s="123" t="s">
        <v>666</v>
      </c>
      <c r="C17" s="22"/>
      <c r="D17" s="104"/>
      <c r="E17" s="104"/>
      <c r="F17" s="22"/>
      <c r="G17" s="104"/>
      <c r="H17" s="104"/>
      <c r="I17" s="22"/>
      <c r="J17" s="104"/>
      <c r="K17" s="104"/>
      <c r="L17" s="22"/>
      <c r="M17" s="104"/>
      <c r="N17" s="104"/>
      <c r="O17" s="22"/>
      <c r="P17" s="104"/>
      <c r="Q17" s="104"/>
      <c r="R17" s="22"/>
      <c r="S17" s="104"/>
      <c r="T17" s="104"/>
      <c r="U17" s="22"/>
    </row>
    <row r="18" spans="1:21" ht="24.75" x14ac:dyDescent="0.25">
      <c r="A18" s="19"/>
      <c r="B18" s="81" t="s">
        <v>303</v>
      </c>
      <c r="C18" s="22"/>
      <c r="D18" s="104"/>
      <c r="E18" s="104"/>
      <c r="F18" s="22"/>
      <c r="G18" s="81" t="s">
        <v>398</v>
      </c>
      <c r="H18" s="83" t="s">
        <v>667</v>
      </c>
      <c r="I18" s="22"/>
      <c r="J18" s="104"/>
      <c r="K18" s="104"/>
      <c r="L18" s="22"/>
      <c r="M18" s="104"/>
      <c r="N18" s="104"/>
      <c r="O18" s="22"/>
      <c r="P18" s="81" t="s">
        <v>398</v>
      </c>
      <c r="Q18" s="83" t="s">
        <v>668</v>
      </c>
      <c r="R18" s="22"/>
      <c r="S18" s="104"/>
      <c r="T18" s="104"/>
      <c r="U18" s="22"/>
    </row>
    <row r="19" spans="1:21" ht="24.75" x14ac:dyDescent="0.25">
      <c r="A19" s="19"/>
      <c r="B19" s="81" t="s">
        <v>669</v>
      </c>
      <c r="C19" s="22"/>
      <c r="D19" s="104"/>
      <c r="E19" s="104"/>
      <c r="F19" s="22"/>
      <c r="G19" s="100" t="s">
        <v>291</v>
      </c>
      <c r="H19" s="100"/>
      <c r="I19" s="22"/>
      <c r="J19" s="104"/>
      <c r="K19" s="104"/>
      <c r="L19" s="22"/>
      <c r="M19" s="104"/>
      <c r="N19" s="104"/>
      <c r="O19" s="22"/>
      <c r="P19" s="100" t="s">
        <v>670</v>
      </c>
      <c r="Q19" s="100"/>
      <c r="R19" s="22"/>
      <c r="S19" s="104"/>
      <c r="T19" s="104"/>
      <c r="U19" s="22"/>
    </row>
    <row r="20" spans="1:21" ht="15.75" x14ac:dyDescent="0.25">
      <c r="A20" s="19"/>
      <c r="B20" s="125" t="s">
        <v>248</v>
      </c>
      <c r="C20" s="22"/>
      <c r="D20" s="104"/>
      <c r="E20" s="104"/>
      <c r="F20" s="22"/>
      <c r="G20" s="100" t="s">
        <v>671</v>
      </c>
      <c r="H20" s="100"/>
      <c r="I20" s="22"/>
      <c r="J20" s="104"/>
      <c r="K20" s="104"/>
      <c r="L20" s="22"/>
      <c r="M20" s="104"/>
      <c r="N20" s="104"/>
      <c r="O20" s="22"/>
      <c r="P20" s="100" t="s">
        <v>672</v>
      </c>
      <c r="Q20" s="100"/>
      <c r="R20" s="22"/>
      <c r="S20" s="104"/>
      <c r="T20" s="104"/>
      <c r="U20" s="22"/>
    </row>
    <row r="21" spans="1:21" ht="15.75" x14ac:dyDescent="0.25">
      <c r="A21" s="19"/>
      <c r="B21" s="125" t="s">
        <v>306</v>
      </c>
      <c r="C21" s="22"/>
      <c r="D21" s="104"/>
      <c r="E21" s="104"/>
      <c r="F21" s="22"/>
      <c r="G21" s="104"/>
      <c r="H21" s="104"/>
      <c r="I21" s="22"/>
      <c r="J21" s="100" t="s">
        <v>673</v>
      </c>
      <c r="K21" s="100"/>
      <c r="L21" s="22"/>
      <c r="M21" s="104"/>
      <c r="N21" s="104"/>
      <c r="O21" s="22"/>
      <c r="P21" s="100" t="s">
        <v>674</v>
      </c>
      <c r="Q21" s="100"/>
      <c r="R21" s="22"/>
      <c r="S21" s="104"/>
      <c r="T21" s="104"/>
      <c r="U21" s="22"/>
    </row>
    <row r="22" spans="1:21" ht="16.5" thickBot="1" x14ac:dyDescent="0.3">
      <c r="A22" s="19"/>
      <c r="B22" s="125" t="s">
        <v>675</v>
      </c>
      <c r="C22" s="22"/>
      <c r="D22" s="165"/>
      <c r="E22" s="165"/>
      <c r="F22" s="42"/>
      <c r="G22" s="103" t="s">
        <v>676</v>
      </c>
      <c r="H22" s="103"/>
      <c r="I22" s="42"/>
      <c r="J22" s="165"/>
      <c r="K22" s="165"/>
      <c r="L22" s="42"/>
      <c r="M22" s="165"/>
      <c r="N22" s="165"/>
      <c r="O22" s="42"/>
      <c r="P22" s="103" t="s">
        <v>677</v>
      </c>
      <c r="Q22" s="103"/>
      <c r="R22" s="42"/>
      <c r="S22" s="165"/>
      <c r="T22" s="165"/>
      <c r="U22" s="42"/>
    </row>
    <row r="23" spans="1:21" ht="17.25" thickTop="1" thickBot="1" x14ac:dyDescent="0.3">
      <c r="A23" s="19"/>
      <c r="B23" s="123" t="s">
        <v>678</v>
      </c>
      <c r="C23" s="22"/>
      <c r="D23" s="91" t="s">
        <v>398</v>
      </c>
      <c r="E23" s="126" t="s">
        <v>251</v>
      </c>
      <c r="F23" s="47"/>
      <c r="G23" s="91" t="s">
        <v>398</v>
      </c>
      <c r="H23" s="92" t="s">
        <v>679</v>
      </c>
      <c r="I23" s="47"/>
      <c r="J23" s="91" t="s">
        <v>398</v>
      </c>
      <c r="K23" s="92" t="s">
        <v>673</v>
      </c>
      <c r="L23" s="47"/>
      <c r="M23" s="91" t="s">
        <v>398</v>
      </c>
      <c r="N23" s="126" t="s">
        <v>251</v>
      </c>
      <c r="O23" s="47"/>
      <c r="P23" s="91" t="s">
        <v>398</v>
      </c>
      <c r="Q23" s="92" t="s">
        <v>680</v>
      </c>
      <c r="R23" s="47"/>
      <c r="S23" s="91" t="s">
        <v>398</v>
      </c>
      <c r="T23" s="126" t="s">
        <v>251</v>
      </c>
      <c r="U23" s="29"/>
    </row>
    <row r="24" spans="1:21" ht="15.75" thickTop="1" x14ac:dyDescent="0.25">
      <c r="A24" s="19"/>
      <c r="B24" s="112"/>
      <c r="C24" s="112"/>
      <c r="D24" s="112"/>
      <c r="E24" s="112"/>
      <c r="F24" s="112"/>
      <c r="G24" s="112"/>
      <c r="H24" s="112"/>
      <c r="I24" s="112"/>
      <c r="J24" s="112"/>
      <c r="K24" s="112"/>
      <c r="L24" s="112"/>
      <c r="M24" s="112"/>
      <c r="N24" s="112"/>
      <c r="O24" s="112"/>
      <c r="P24" s="112"/>
      <c r="Q24" s="112"/>
      <c r="R24" s="112"/>
      <c r="S24" s="112"/>
      <c r="T24" s="112"/>
      <c r="U24" s="112"/>
    </row>
    <row r="25" spans="1:21" x14ac:dyDescent="0.25">
      <c r="A25" s="19"/>
      <c r="B25" s="115"/>
      <c r="C25" s="115"/>
      <c r="D25" s="115"/>
      <c r="E25" s="115"/>
      <c r="F25" s="115"/>
      <c r="G25" s="115"/>
      <c r="H25" s="115"/>
      <c r="I25" s="115"/>
      <c r="J25" s="115"/>
      <c r="K25" s="115"/>
      <c r="L25" s="115"/>
      <c r="M25" s="115"/>
      <c r="N25" s="115"/>
      <c r="O25" s="115"/>
      <c r="P25" s="115"/>
      <c r="Q25" s="115"/>
      <c r="R25" s="115"/>
      <c r="S25" s="115"/>
      <c r="T25" s="115"/>
      <c r="U25" s="115"/>
    </row>
    <row r="26" spans="1:21" x14ac:dyDescent="0.25">
      <c r="A26" s="19"/>
      <c r="B26" s="116"/>
      <c r="C26" s="116"/>
      <c r="D26" s="116"/>
      <c r="E26" s="116"/>
      <c r="F26" s="116"/>
      <c r="G26" s="116"/>
      <c r="H26" s="116"/>
      <c r="I26" s="116"/>
      <c r="J26" s="116"/>
      <c r="K26" s="116"/>
      <c r="L26" s="116"/>
      <c r="M26" s="116"/>
      <c r="N26" s="116"/>
      <c r="O26" s="116"/>
      <c r="P26" s="116"/>
      <c r="Q26" s="116"/>
      <c r="R26" s="116"/>
      <c r="S26" s="116"/>
      <c r="T26" s="116"/>
      <c r="U26" s="116"/>
    </row>
    <row r="27" spans="1:21" ht="15.75" x14ac:dyDescent="0.25">
      <c r="A27" s="19" t="s">
        <v>1174</v>
      </c>
      <c r="B27" s="110"/>
      <c r="C27" s="110"/>
      <c r="D27" s="110"/>
      <c r="E27" s="110"/>
      <c r="F27" s="110"/>
      <c r="G27" s="110"/>
      <c r="H27" s="110"/>
      <c r="I27" s="110"/>
      <c r="J27" s="110"/>
      <c r="K27" s="110"/>
      <c r="L27" s="110"/>
      <c r="M27" s="110"/>
      <c r="N27" s="110"/>
      <c r="O27" s="110"/>
      <c r="P27" s="110"/>
      <c r="Q27" s="110"/>
      <c r="R27" s="110"/>
      <c r="S27" s="110"/>
      <c r="T27" s="110"/>
      <c r="U27" s="110"/>
    </row>
    <row r="28" spans="1:21" x14ac:dyDescent="0.25">
      <c r="A28" s="19"/>
      <c r="B28" s="114"/>
      <c r="C28" s="114"/>
      <c r="D28" s="114"/>
      <c r="E28" s="114"/>
      <c r="F28" s="114"/>
      <c r="G28" s="114"/>
      <c r="H28" s="114"/>
      <c r="I28" s="114"/>
      <c r="J28" s="114"/>
      <c r="K28" s="114"/>
      <c r="L28" s="114"/>
      <c r="M28" s="114"/>
      <c r="N28" s="114"/>
      <c r="O28" s="114"/>
      <c r="P28" s="114"/>
      <c r="Q28" s="114"/>
      <c r="R28" s="114"/>
      <c r="S28" s="114"/>
      <c r="T28" s="114"/>
      <c r="U28" s="114"/>
    </row>
    <row r="29" spans="1:21" ht="16.5" thickBot="1" x14ac:dyDescent="0.3">
      <c r="A29" s="19"/>
      <c r="B29" s="20"/>
      <c r="C29" s="22"/>
      <c r="D29" s="195">
        <v>2014</v>
      </c>
      <c r="E29" s="22"/>
    </row>
    <row r="30" spans="1:21" ht="15.75" x14ac:dyDescent="0.25">
      <c r="A30" s="19"/>
      <c r="B30" s="67"/>
      <c r="C30" s="22"/>
      <c r="D30" s="196"/>
      <c r="E30" s="22"/>
    </row>
    <row r="31" spans="1:21" ht="15.75" x14ac:dyDescent="0.25">
      <c r="A31" s="19"/>
      <c r="B31" s="67" t="s">
        <v>682</v>
      </c>
      <c r="C31" s="22"/>
      <c r="D31" s="30" t="s">
        <v>683</v>
      </c>
      <c r="E31" s="22"/>
    </row>
    <row r="32" spans="1:21" ht="15.75" x14ac:dyDescent="0.25">
      <c r="A32" s="19"/>
      <c r="B32" s="72"/>
      <c r="C32" s="72"/>
      <c r="D32" s="72"/>
      <c r="E32" s="72"/>
      <c r="F32" s="72"/>
      <c r="G32" s="72"/>
      <c r="H32" s="72"/>
      <c r="I32" s="72"/>
      <c r="J32" s="72"/>
      <c r="K32" s="72"/>
      <c r="L32" s="72"/>
      <c r="M32" s="72"/>
      <c r="N32" s="72"/>
      <c r="O32" s="72"/>
      <c r="P32" s="72"/>
      <c r="Q32" s="72"/>
      <c r="R32" s="72"/>
      <c r="S32" s="72"/>
      <c r="T32" s="72"/>
      <c r="U32" s="72"/>
    </row>
    <row r="33" spans="1:21" x14ac:dyDescent="0.25">
      <c r="A33" s="19"/>
      <c r="B33" s="116"/>
      <c r="C33" s="116"/>
      <c r="D33" s="116"/>
      <c r="E33" s="116"/>
      <c r="F33" s="116"/>
      <c r="G33" s="116"/>
      <c r="H33" s="116"/>
      <c r="I33" s="116"/>
      <c r="J33" s="116"/>
      <c r="K33" s="116"/>
      <c r="L33" s="116"/>
      <c r="M33" s="116"/>
      <c r="N33" s="116"/>
      <c r="O33" s="116"/>
      <c r="P33" s="116"/>
      <c r="Q33" s="116"/>
      <c r="R33" s="116"/>
      <c r="S33" s="116"/>
      <c r="T33" s="116"/>
      <c r="U33" s="116"/>
    </row>
    <row r="34" spans="1:21" x14ac:dyDescent="0.25">
      <c r="A34" s="19" t="s">
        <v>1175</v>
      </c>
      <c r="B34" s="112"/>
      <c r="C34" s="112"/>
      <c r="D34" s="112"/>
      <c r="E34" s="112"/>
      <c r="F34" s="112"/>
      <c r="G34" s="112"/>
      <c r="H34" s="112"/>
      <c r="I34" s="112"/>
      <c r="J34" s="112"/>
      <c r="K34" s="112"/>
      <c r="L34" s="112"/>
      <c r="M34" s="112"/>
      <c r="N34" s="112"/>
      <c r="O34" s="112"/>
      <c r="P34" s="112"/>
      <c r="Q34" s="112"/>
      <c r="R34" s="112"/>
      <c r="S34" s="112"/>
      <c r="T34" s="112"/>
      <c r="U34" s="112"/>
    </row>
    <row r="35" spans="1:21" ht="15.75" x14ac:dyDescent="0.25">
      <c r="A35" s="19"/>
      <c r="B35" s="26"/>
      <c r="C35" s="23"/>
      <c r="D35" s="53" t="s">
        <v>685</v>
      </c>
      <c r="E35" s="53"/>
      <c r="F35" s="53"/>
      <c r="G35" s="53"/>
      <c r="H35" s="53"/>
      <c r="I35" s="23"/>
    </row>
    <row r="36" spans="1:21" ht="15.75" x14ac:dyDescent="0.25">
      <c r="A36" s="19"/>
      <c r="B36" s="26"/>
      <c r="C36" s="23"/>
      <c r="D36" s="53" t="s">
        <v>650</v>
      </c>
      <c r="E36" s="53"/>
      <c r="F36" s="53"/>
      <c r="G36" s="53"/>
      <c r="H36" s="53"/>
      <c r="I36" s="23"/>
    </row>
    <row r="37" spans="1:21" ht="16.5" thickBot="1" x14ac:dyDescent="0.3">
      <c r="A37" s="19"/>
      <c r="B37" s="26"/>
      <c r="C37" s="23"/>
      <c r="D37" s="50" t="s">
        <v>651</v>
      </c>
      <c r="E37" s="50"/>
      <c r="F37" s="25"/>
      <c r="G37" s="50" t="s">
        <v>652</v>
      </c>
      <c r="H37" s="50"/>
      <c r="I37" s="23"/>
    </row>
    <row r="38" spans="1:21" ht="15.75" thickTop="1" x14ac:dyDescent="0.25">
      <c r="A38" s="19"/>
      <c r="B38" s="192"/>
      <c r="C38" s="70"/>
      <c r="D38" s="98" t="s">
        <v>659</v>
      </c>
      <c r="E38" s="98"/>
      <c r="F38" s="51"/>
      <c r="G38" s="98" t="s">
        <v>659</v>
      </c>
      <c r="H38" s="98"/>
      <c r="I38" s="70"/>
    </row>
    <row r="39" spans="1:21" x14ac:dyDescent="0.25">
      <c r="A39" s="19"/>
      <c r="B39" s="192"/>
      <c r="C39" s="70"/>
      <c r="D39" s="105" t="s">
        <v>686</v>
      </c>
      <c r="E39" s="105"/>
      <c r="F39" s="193"/>
      <c r="G39" s="105" t="s">
        <v>686</v>
      </c>
      <c r="H39" s="105"/>
      <c r="I39" s="70"/>
    </row>
    <row r="40" spans="1:21" ht="15.75" thickBot="1" x14ac:dyDescent="0.3">
      <c r="A40" s="19"/>
      <c r="B40" s="192"/>
      <c r="C40" s="70"/>
      <c r="D40" s="96" t="s">
        <v>664</v>
      </c>
      <c r="E40" s="96"/>
      <c r="F40" s="106"/>
      <c r="G40" s="96" t="s">
        <v>664</v>
      </c>
      <c r="H40" s="96"/>
      <c r="I40" s="70"/>
    </row>
    <row r="41" spans="1:21" ht="16.5" thickTop="1" x14ac:dyDescent="0.25">
      <c r="A41" s="19"/>
      <c r="B41" s="125" t="s">
        <v>687</v>
      </c>
      <c r="C41" s="22"/>
      <c r="D41" s="54"/>
      <c r="E41" s="54"/>
      <c r="F41" s="29"/>
      <c r="G41" s="54"/>
      <c r="H41" s="54"/>
      <c r="I41" s="22"/>
    </row>
    <row r="42" spans="1:21" ht="15.75" x14ac:dyDescent="0.25">
      <c r="A42" s="19"/>
      <c r="B42" s="125" t="s">
        <v>322</v>
      </c>
      <c r="C42" s="22"/>
      <c r="D42" s="81" t="s">
        <v>396</v>
      </c>
      <c r="E42" s="83" t="s">
        <v>688</v>
      </c>
      <c r="F42" s="22"/>
      <c r="G42" s="81" t="s">
        <v>396</v>
      </c>
      <c r="H42" s="83" t="s">
        <v>689</v>
      </c>
      <c r="I42" s="22"/>
    </row>
    <row r="43" spans="1:21" ht="15.75" x14ac:dyDescent="0.25">
      <c r="A43" s="19"/>
      <c r="B43" s="125" t="s">
        <v>690</v>
      </c>
      <c r="C43" s="22"/>
      <c r="D43" s="100" t="s">
        <v>691</v>
      </c>
      <c r="E43" s="100"/>
      <c r="F43" s="22"/>
      <c r="G43" s="100" t="s">
        <v>692</v>
      </c>
      <c r="H43" s="100"/>
      <c r="I43" s="22"/>
    </row>
    <row r="44" spans="1:21" ht="15.75" x14ac:dyDescent="0.25">
      <c r="A44" s="19"/>
      <c r="B44" s="125" t="s">
        <v>348</v>
      </c>
      <c r="C44" s="22"/>
      <c r="D44" s="100" t="s">
        <v>693</v>
      </c>
      <c r="E44" s="100"/>
      <c r="F44" s="22"/>
      <c r="G44" s="100" t="s">
        <v>694</v>
      </c>
      <c r="H44" s="100"/>
      <c r="I44" s="22"/>
    </row>
    <row r="45" spans="1:21" ht="15.75" x14ac:dyDescent="0.25">
      <c r="A45" s="19"/>
      <c r="B45" s="125"/>
      <c r="C45" s="22"/>
      <c r="D45" s="104"/>
      <c r="E45" s="104"/>
      <c r="F45" s="22"/>
      <c r="G45" s="104"/>
      <c r="H45" s="104"/>
      <c r="I45" s="22"/>
    </row>
    <row r="46" spans="1:21" ht="15.75" x14ac:dyDescent="0.25">
      <c r="A46" s="19"/>
      <c r="B46" s="125" t="s">
        <v>695</v>
      </c>
      <c r="C46" s="22"/>
      <c r="D46" s="104"/>
      <c r="E46" s="104"/>
      <c r="F46" s="22"/>
      <c r="G46" s="104"/>
      <c r="H46" s="104"/>
      <c r="I46" s="22"/>
    </row>
    <row r="47" spans="1:21" ht="15.75" x14ac:dyDescent="0.25">
      <c r="A47" s="19"/>
      <c r="B47" s="125" t="s">
        <v>690</v>
      </c>
      <c r="C47" s="22"/>
      <c r="D47" s="81" t="s">
        <v>396</v>
      </c>
      <c r="E47" s="83" t="s">
        <v>633</v>
      </c>
      <c r="F47" s="22"/>
      <c r="G47" s="81" t="s">
        <v>396</v>
      </c>
      <c r="H47" s="83" t="s">
        <v>696</v>
      </c>
      <c r="I47" s="22"/>
    </row>
    <row r="48" spans="1:21" ht="15.75" x14ac:dyDescent="0.25">
      <c r="A48" s="19"/>
      <c r="B48" s="125" t="s">
        <v>348</v>
      </c>
      <c r="C48" s="22"/>
      <c r="D48" s="107" t="s">
        <v>251</v>
      </c>
      <c r="E48" s="107"/>
      <c r="F48" s="22"/>
      <c r="G48" s="100" t="s">
        <v>697</v>
      </c>
      <c r="H48" s="100"/>
      <c r="I48" s="22"/>
    </row>
    <row r="49" spans="1:21" x14ac:dyDescent="0.25">
      <c r="A49" s="19"/>
      <c r="B49" s="112"/>
      <c r="C49" s="112"/>
      <c r="D49" s="112"/>
      <c r="E49" s="112"/>
      <c r="F49" s="112"/>
      <c r="G49" s="112"/>
      <c r="H49" s="112"/>
      <c r="I49" s="112"/>
      <c r="J49" s="112"/>
      <c r="K49" s="112"/>
      <c r="L49" s="112"/>
      <c r="M49" s="112"/>
      <c r="N49" s="112"/>
      <c r="O49" s="112"/>
      <c r="P49" s="112"/>
      <c r="Q49" s="112"/>
      <c r="R49" s="112"/>
      <c r="S49" s="112"/>
      <c r="T49" s="112"/>
      <c r="U49" s="112"/>
    </row>
    <row r="50" spans="1:21" x14ac:dyDescent="0.25">
      <c r="A50" s="19"/>
      <c r="B50" s="115"/>
      <c r="C50" s="115"/>
      <c r="D50" s="115"/>
      <c r="E50" s="115"/>
      <c r="F50" s="115"/>
      <c r="G50" s="115"/>
      <c r="H50" s="115"/>
      <c r="I50" s="115"/>
      <c r="J50" s="115"/>
      <c r="K50" s="115"/>
      <c r="L50" s="115"/>
      <c r="M50" s="115"/>
      <c r="N50" s="115"/>
      <c r="O50" s="115"/>
      <c r="P50" s="115"/>
      <c r="Q50" s="115"/>
      <c r="R50" s="115"/>
      <c r="S50" s="115"/>
      <c r="T50" s="115"/>
      <c r="U50" s="115"/>
    </row>
    <row r="51" spans="1:21" x14ac:dyDescent="0.25">
      <c r="A51" s="19"/>
      <c r="B51" s="116"/>
      <c r="C51" s="116"/>
      <c r="D51" s="116"/>
      <c r="E51" s="116"/>
      <c r="F51" s="116"/>
      <c r="G51" s="116"/>
      <c r="H51" s="116"/>
      <c r="I51" s="116"/>
      <c r="J51" s="116"/>
      <c r="K51" s="116"/>
      <c r="L51" s="116"/>
      <c r="M51" s="116"/>
      <c r="N51" s="116"/>
      <c r="O51" s="116"/>
      <c r="P51" s="116"/>
      <c r="Q51" s="116"/>
      <c r="R51" s="116"/>
      <c r="S51" s="116"/>
      <c r="T51" s="116"/>
      <c r="U51" s="116"/>
    </row>
    <row r="52" spans="1:21" ht="15.75" x14ac:dyDescent="0.25">
      <c r="A52" s="19" t="s">
        <v>1176</v>
      </c>
      <c r="B52" s="110"/>
      <c r="C52" s="110"/>
      <c r="D52" s="110"/>
      <c r="E52" s="110"/>
      <c r="F52" s="110"/>
      <c r="G52" s="110"/>
      <c r="H52" s="110"/>
      <c r="I52" s="110"/>
      <c r="J52" s="110"/>
      <c r="K52" s="110"/>
      <c r="L52" s="110"/>
      <c r="M52" s="110"/>
      <c r="N52" s="110"/>
      <c r="O52" s="110"/>
      <c r="P52" s="110"/>
      <c r="Q52" s="110"/>
      <c r="R52" s="110"/>
      <c r="S52" s="110"/>
      <c r="T52" s="110"/>
      <c r="U52" s="110"/>
    </row>
    <row r="53" spans="1:21" ht="15.75" thickBot="1" x14ac:dyDescent="0.3">
      <c r="A53" s="19"/>
      <c r="B53" s="112"/>
      <c r="C53" s="112"/>
      <c r="D53" s="112"/>
      <c r="E53" s="112"/>
      <c r="F53" s="112"/>
      <c r="G53" s="112"/>
      <c r="H53" s="112"/>
      <c r="I53" s="112"/>
      <c r="J53" s="112"/>
      <c r="K53" s="112"/>
      <c r="L53" s="112"/>
      <c r="M53" s="112"/>
      <c r="N53" s="112"/>
      <c r="O53" s="112"/>
      <c r="P53" s="112"/>
      <c r="Q53" s="112"/>
      <c r="R53" s="112"/>
      <c r="S53" s="112"/>
      <c r="T53" s="112"/>
      <c r="U53" s="112"/>
    </row>
    <row r="54" spans="1:21" ht="16.5" thickTop="1" x14ac:dyDescent="0.25">
      <c r="A54" s="19"/>
      <c r="B54" s="138"/>
      <c r="C54" s="23"/>
      <c r="D54" s="24"/>
      <c r="E54" s="24"/>
      <c r="F54" s="24"/>
      <c r="G54" s="24"/>
      <c r="H54" s="24"/>
      <c r="I54" s="24"/>
      <c r="J54" s="24"/>
    </row>
    <row r="55" spans="1:21" x14ac:dyDescent="0.25">
      <c r="A55" s="19"/>
      <c r="B55" s="157"/>
      <c r="C55" s="70"/>
      <c r="D55" s="197" t="s">
        <v>701</v>
      </c>
      <c r="E55" s="70"/>
      <c r="F55" s="209" t="s">
        <v>702</v>
      </c>
      <c r="G55" s="70"/>
      <c r="H55" s="197" t="s">
        <v>703</v>
      </c>
      <c r="I55" s="70"/>
      <c r="J55" s="197" t="s">
        <v>705</v>
      </c>
    </row>
    <row r="56" spans="1:21" ht="15.75" thickBot="1" x14ac:dyDescent="0.3">
      <c r="A56" s="19"/>
      <c r="B56" s="157"/>
      <c r="C56" s="70"/>
      <c r="D56" s="198">
        <v>2014</v>
      </c>
      <c r="E56" s="106"/>
      <c r="F56" s="210"/>
      <c r="G56" s="106"/>
      <c r="H56" s="198" t="s">
        <v>704</v>
      </c>
      <c r="I56" s="106"/>
      <c r="J56" s="198" t="s">
        <v>706</v>
      </c>
    </row>
    <row r="57" spans="1:21" ht="16.5" thickTop="1" x14ac:dyDescent="0.25">
      <c r="A57" s="19"/>
      <c r="B57" s="138"/>
      <c r="C57" s="23"/>
      <c r="D57" s="24"/>
      <c r="E57" s="24"/>
      <c r="F57" s="24"/>
      <c r="G57" s="24"/>
      <c r="H57" s="24"/>
      <c r="I57" s="24"/>
      <c r="J57" s="24"/>
    </row>
    <row r="58" spans="1:21" ht="15.75" x14ac:dyDescent="0.25">
      <c r="A58" s="19"/>
      <c r="B58" s="199" t="s">
        <v>687</v>
      </c>
      <c r="C58" s="22"/>
      <c r="D58" s="188"/>
      <c r="E58" s="22"/>
      <c r="F58" s="188"/>
      <c r="G58" s="22"/>
      <c r="H58" s="188"/>
      <c r="I58" s="22"/>
      <c r="J58" s="188"/>
    </row>
    <row r="59" spans="1:21" ht="24" x14ac:dyDescent="0.25">
      <c r="A59" s="19"/>
      <c r="B59" s="200" t="s">
        <v>322</v>
      </c>
      <c r="C59" s="22"/>
      <c r="D59" s="201" t="s">
        <v>707</v>
      </c>
      <c r="E59" s="22"/>
      <c r="F59" s="202" t="s">
        <v>708</v>
      </c>
      <c r="G59" s="22"/>
      <c r="H59" s="203" t="s">
        <v>709</v>
      </c>
      <c r="I59" s="22"/>
      <c r="J59" s="202" t="s">
        <v>710</v>
      </c>
    </row>
    <row r="60" spans="1:21" ht="36" x14ac:dyDescent="0.25">
      <c r="A60" s="19"/>
      <c r="B60" s="204" t="s">
        <v>690</v>
      </c>
      <c r="C60" s="22"/>
      <c r="D60" s="205" t="s">
        <v>691</v>
      </c>
      <c r="E60" s="22"/>
      <c r="F60" s="202" t="s">
        <v>711</v>
      </c>
      <c r="G60" s="22"/>
      <c r="H60" s="203" t="s">
        <v>712</v>
      </c>
      <c r="I60" s="22"/>
      <c r="J60" s="206">
        <v>-0.2</v>
      </c>
    </row>
    <row r="61" spans="1:21" ht="36" x14ac:dyDescent="0.25">
      <c r="A61" s="19"/>
      <c r="B61" s="200" t="s">
        <v>348</v>
      </c>
      <c r="C61" s="22"/>
      <c r="D61" s="205" t="s">
        <v>713</v>
      </c>
      <c r="E61" s="22"/>
      <c r="F61" s="202" t="s">
        <v>711</v>
      </c>
      <c r="G61" s="22"/>
      <c r="H61" s="203" t="s">
        <v>712</v>
      </c>
      <c r="I61" s="22"/>
      <c r="J61" s="206">
        <v>-0.1</v>
      </c>
    </row>
    <row r="62" spans="1:21" ht="15.75" x14ac:dyDescent="0.25">
      <c r="A62" s="19"/>
      <c r="B62" s="199" t="s">
        <v>695</v>
      </c>
      <c r="C62" s="22"/>
      <c r="D62" s="207"/>
      <c r="E62" s="22"/>
      <c r="F62" s="208"/>
      <c r="G62" s="22"/>
      <c r="H62" s="188"/>
      <c r="I62" s="22"/>
      <c r="J62" s="208"/>
    </row>
    <row r="63" spans="1:21" ht="36" x14ac:dyDescent="0.25">
      <c r="A63" s="19"/>
      <c r="B63" s="204" t="s">
        <v>690</v>
      </c>
      <c r="C63" s="22"/>
      <c r="D63" s="205" t="s">
        <v>633</v>
      </c>
      <c r="E63" s="22"/>
      <c r="F63" s="202" t="s">
        <v>711</v>
      </c>
      <c r="G63" s="22"/>
      <c r="H63" s="203" t="s">
        <v>712</v>
      </c>
      <c r="I63" s="22"/>
      <c r="J63" s="202" t="s">
        <v>714</v>
      </c>
    </row>
    <row r="64" spans="1:21" ht="15.75" thickBot="1" x14ac:dyDescent="0.3">
      <c r="A64" s="19"/>
      <c r="B64" s="112"/>
      <c r="C64" s="112"/>
      <c r="D64" s="112"/>
      <c r="E64" s="112"/>
      <c r="F64" s="112"/>
      <c r="G64" s="112"/>
      <c r="H64" s="112"/>
      <c r="I64" s="112"/>
      <c r="J64" s="112"/>
      <c r="K64" s="112"/>
      <c r="L64" s="112"/>
      <c r="M64" s="112"/>
      <c r="N64" s="112"/>
      <c r="O64" s="112"/>
      <c r="P64" s="112"/>
      <c r="Q64" s="112"/>
      <c r="R64" s="112"/>
      <c r="S64" s="112"/>
      <c r="T64" s="112"/>
      <c r="U64" s="112"/>
    </row>
    <row r="65" spans="1:21" ht="16.5" thickTop="1" x14ac:dyDescent="0.25">
      <c r="A65" s="19"/>
      <c r="B65" s="138"/>
      <c r="C65" s="23"/>
      <c r="D65" s="24"/>
      <c r="E65" s="24"/>
      <c r="F65" s="24"/>
      <c r="G65" s="24"/>
      <c r="H65" s="24"/>
      <c r="I65" s="24"/>
      <c r="J65" s="24"/>
    </row>
    <row r="66" spans="1:21" x14ac:dyDescent="0.25">
      <c r="A66" s="19"/>
      <c r="B66" s="157"/>
      <c r="C66" s="70"/>
      <c r="D66" s="197" t="s">
        <v>701</v>
      </c>
      <c r="E66" s="70"/>
      <c r="F66" s="209" t="s">
        <v>702</v>
      </c>
      <c r="G66" s="70"/>
      <c r="H66" s="197" t="s">
        <v>703</v>
      </c>
      <c r="I66" s="70"/>
      <c r="J66" s="197" t="s">
        <v>705</v>
      </c>
    </row>
    <row r="67" spans="1:21" ht="15.75" thickBot="1" x14ac:dyDescent="0.3">
      <c r="A67" s="19"/>
      <c r="B67" s="157"/>
      <c r="C67" s="70"/>
      <c r="D67" s="198">
        <v>2013</v>
      </c>
      <c r="E67" s="106"/>
      <c r="F67" s="210"/>
      <c r="G67" s="106"/>
      <c r="H67" s="198" t="s">
        <v>704</v>
      </c>
      <c r="I67" s="106"/>
      <c r="J67" s="198" t="s">
        <v>706</v>
      </c>
    </row>
    <row r="68" spans="1:21" ht="16.5" thickTop="1" x14ac:dyDescent="0.25">
      <c r="A68" s="19"/>
      <c r="B68" s="138"/>
      <c r="C68" s="23"/>
      <c r="D68" s="24"/>
      <c r="E68" s="24"/>
      <c r="F68" s="24"/>
      <c r="G68" s="24"/>
      <c r="H68" s="24"/>
      <c r="I68" s="24"/>
      <c r="J68" s="24"/>
    </row>
    <row r="69" spans="1:21" ht="15.75" x14ac:dyDescent="0.25">
      <c r="A69" s="19"/>
      <c r="B69" s="199" t="s">
        <v>687</v>
      </c>
      <c r="C69" s="22"/>
      <c r="D69" s="188"/>
      <c r="E69" s="22"/>
      <c r="F69" s="208"/>
      <c r="G69" s="22"/>
      <c r="H69" s="188"/>
      <c r="I69" s="22"/>
      <c r="J69" s="188"/>
    </row>
    <row r="70" spans="1:21" ht="24" x14ac:dyDescent="0.25">
      <c r="A70" s="19"/>
      <c r="B70" s="200" t="s">
        <v>322</v>
      </c>
      <c r="C70" s="22"/>
      <c r="D70" s="201" t="s">
        <v>715</v>
      </c>
      <c r="E70" s="22"/>
      <c r="F70" s="202" t="s">
        <v>708</v>
      </c>
      <c r="G70" s="22"/>
      <c r="H70" s="203" t="s">
        <v>709</v>
      </c>
      <c r="I70" s="22"/>
      <c r="J70" s="202" t="s">
        <v>716</v>
      </c>
    </row>
    <row r="71" spans="1:21" ht="36" x14ac:dyDescent="0.25">
      <c r="A71" s="19"/>
      <c r="B71" s="204" t="s">
        <v>690</v>
      </c>
      <c r="C71" s="22"/>
      <c r="D71" s="205" t="s">
        <v>692</v>
      </c>
      <c r="E71" s="22"/>
      <c r="F71" s="202" t="s">
        <v>711</v>
      </c>
      <c r="G71" s="22"/>
      <c r="H71" s="203" t="s">
        <v>712</v>
      </c>
      <c r="I71" s="22"/>
      <c r="J71" s="202" t="s">
        <v>717</v>
      </c>
    </row>
    <row r="72" spans="1:21" ht="36" x14ac:dyDescent="0.25">
      <c r="A72" s="19"/>
      <c r="B72" s="200" t="s">
        <v>348</v>
      </c>
      <c r="C72" s="22"/>
      <c r="D72" s="205" t="s">
        <v>694</v>
      </c>
      <c r="E72" s="22"/>
      <c r="F72" s="202" t="s">
        <v>711</v>
      </c>
      <c r="G72" s="22"/>
      <c r="H72" s="203" t="s">
        <v>712</v>
      </c>
      <c r="I72" s="22"/>
      <c r="J72" s="202" t="s">
        <v>718</v>
      </c>
    </row>
    <row r="73" spans="1:21" ht="15.75" x14ac:dyDescent="0.25">
      <c r="A73" s="19"/>
      <c r="B73" s="199" t="s">
        <v>695</v>
      </c>
      <c r="C73" s="22"/>
      <c r="D73" s="207"/>
      <c r="E73" s="22"/>
      <c r="F73" s="208"/>
      <c r="G73" s="22"/>
      <c r="H73" s="188"/>
      <c r="I73" s="22"/>
      <c r="J73" s="208"/>
    </row>
    <row r="74" spans="1:21" ht="36" x14ac:dyDescent="0.25">
      <c r="A74" s="19"/>
      <c r="B74" s="200" t="s">
        <v>348</v>
      </c>
      <c r="C74" s="22"/>
      <c r="D74" s="205" t="s">
        <v>697</v>
      </c>
      <c r="E74" s="22"/>
      <c r="F74" s="202" t="s">
        <v>711</v>
      </c>
      <c r="G74" s="22"/>
      <c r="H74" s="203" t="s">
        <v>712</v>
      </c>
      <c r="I74" s="22"/>
      <c r="J74" s="202" t="s">
        <v>719</v>
      </c>
    </row>
    <row r="75" spans="1:21" ht="36" x14ac:dyDescent="0.25">
      <c r="A75" s="19"/>
      <c r="B75" s="204" t="s">
        <v>690</v>
      </c>
      <c r="C75" s="22"/>
      <c r="D75" s="205" t="s">
        <v>696</v>
      </c>
      <c r="E75" s="22"/>
      <c r="F75" s="202" t="s">
        <v>711</v>
      </c>
      <c r="G75" s="22"/>
      <c r="H75" s="203" t="s">
        <v>712</v>
      </c>
      <c r="I75" s="22"/>
      <c r="J75" s="202" t="s">
        <v>720</v>
      </c>
    </row>
    <row r="76" spans="1:21" ht="15.75" x14ac:dyDescent="0.25">
      <c r="A76" s="19"/>
      <c r="B76" s="211"/>
      <c r="C76" s="211"/>
      <c r="D76" s="211"/>
      <c r="E76" s="211"/>
      <c r="F76" s="211"/>
      <c r="G76" s="211"/>
      <c r="H76" s="211"/>
      <c r="I76" s="211"/>
      <c r="J76" s="211"/>
      <c r="K76" s="211"/>
      <c r="L76" s="211"/>
      <c r="M76" s="211"/>
      <c r="N76" s="211"/>
      <c r="O76" s="211"/>
      <c r="P76" s="211"/>
      <c r="Q76" s="211"/>
      <c r="R76" s="211"/>
      <c r="S76" s="211"/>
      <c r="T76" s="211"/>
      <c r="U76" s="211"/>
    </row>
    <row r="77" spans="1:21" x14ac:dyDescent="0.25">
      <c r="A77" s="19"/>
      <c r="B77" s="115"/>
      <c r="C77" s="115"/>
      <c r="D77" s="115"/>
      <c r="E77" s="115"/>
      <c r="F77" s="115"/>
      <c r="G77" s="115"/>
      <c r="H77" s="115"/>
      <c r="I77" s="115"/>
      <c r="J77" s="115"/>
      <c r="K77" s="115"/>
      <c r="L77" s="115"/>
      <c r="M77" s="115"/>
      <c r="N77" s="115"/>
      <c r="O77" s="115"/>
      <c r="P77" s="115"/>
      <c r="Q77" s="115"/>
      <c r="R77" s="115"/>
      <c r="S77" s="115"/>
      <c r="T77" s="115"/>
      <c r="U77" s="115"/>
    </row>
    <row r="78" spans="1:21" x14ac:dyDescent="0.25">
      <c r="A78" s="19"/>
      <c r="B78" s="116"/>
      <c r="C78" s="116"/>
      <c r="D78" s="116"/>
      <c r="E78" s="116"/>
      <c r="F78" s="116"/>
      <c r="G78" s="116"/>
      <c r="H78" s="116"/>
      <c r="I78" s="116"/>
      <c r="J78" s="116"/>
      <c r="K78" s="116"/>
      <c r="L78" s="116"/>
      <c r="M78" s="116"/>
      <c r="N78" s="116"/>
      <c r="O78" s="116"/>
      <c r="P78" s="116"/>
      <c r="Q78" s="116"/>
      <c r="R78" s="116"/>
      <c r="S78" s="116"/>
      <c r="T78" s="116"/>
      <c r="U78" s="116"/>
    </row>
    <row r="79" spans="1:21" x14ac:dyDescent="0.25">
      <c r="A79" s="19" t="s">
        <v>1177</v>
      </c>
      <c r="B79" s="114"/>
      <c r="C79" s="114"/>
      <c r="D79" s="114"/>
      <c r="E79" s="114"/>
      <c r="F79" s="114"/>
      <c r="G79" s="114"/>
      <c r="H79" s="114"/>
      <c r="I79" s="114"/>
      <c r="J79" s="114"/>
      <c r="K79" s="114"/>
      <c r="L79" s="114"/>
      <c r="M79" s="114"/>
      <c r="N79" s="114"/>
      <c r="O79" s="114"/>
      <c r="P79" s="114"/>
      <c r="Q79" s="114"/>
      <c r="R79" s="114"/>
      <c r="S79" s="114"/>
      <c r="T79" s="114"/>
      <c r="U79" s="114"/>
    </row>
    <row r="80" spans="1:21" x14ac:dyDescent="0.25">
      <c r="A80" s="19"/>
      <c r="B80" s="179"/>
      <c r="C80" s="179"/>
      <c r="D80" s="179"/>
      <c r="E80" s="179"/>
      <c r="F80" s="179"/>
      <c r="G80" s="179"/>
      <c r="H80" s="179"/>
      <c r="I80" s="179"/>
      <c r="J80" s="179"/>
      <c r="K80" s="179"/>
      <c r="L80" s="179"/>
      <c r="M80" s="179"/>
      <c r="N80" s="179"/>
      <c r="O80" s="179"/>
      <c r="P80" s="179"/>
      <c r="Q80" s="179"/>
      <c r="R80" s="179"/>
      <c r="S80" s="179"/>
      <c r="T80" s="179"/>
      <c r="U80" s="179"/>
    </row>
    <row r="81" spans="1:16" ht="15.75" x14ac:dyDescent="0.25">
      <c r="A81" s="19"/>
      <c r="B81" s="191"/>
      <c r="C81" s="23"/>
      <c r="D81" s="70"/>
      <c r="E81" s="70"/>
      <c r="F81" s="23"/>
      <c r="G81" s="105" t="s">
        <v>722</v>
      </c>
      <c r="H81" s="105"/>
      <c r="I81" s="105"/>
      <c r="J81" s="105"/>
      <c r="K81" s="105"/>
      <c r="L81" s="105"/>
      <c r="M81" s="105"/>
      <c r="N81" s="105"/>
      <c r="O81" s="105"/>
      <c r="P81" s="23"/>
    </row>
    <row r="82" spans="1:16" ht="16.5" thickBot="1" x14ac:dyDescent="0.3">
      <c r="A82" s="19"/>
      <c r="B82" s="191"/>
      <c r="C82" s="23"/>
      <c r="D82" s="70"/>
      <c r="E82" s="70"/>
      <c r="F82" s="23"/>
      <c r="G82" s="96" t="s">
        <v>651</v>
      </c>
      <c r="H82" s="96"/>
      <c r="I82" s="96"/>
      <c r="J82" s="96"/>
      <c r="K82" s="96"/>
      <c r="L82" s="96"/>
      <c r="M82" s="96"/>
      <c r="N82" s="96"/>
      <c r="O82" s="96"/>
      <c r="P82" s="23"/>
    </row>
    <row r="83" spans="1:16" ht="15.75" thickTop="1" x14ac:dyDescent="0.25">
      <c r="A83" s="19"/>
      <c r="B83" s="192"/>
      <c r="C83" s="70"/>
      <c r="D83" s="105" t="s">
        <v>723</v>
      </c>
      <c r="E83" s="105"/>
      <c r="F83" s="70"/>
      <c r="G83" s="98" t="s">
        <v>725</v>
      </c>
      <c r="H83" s="98"/>
      <c r="I83" s="51"/>
      <c r="J83" s="98" t="s">
        <v>726</v>
      </c>
      <c r="K83" s="51"/>
      <c r="L83" s="98" t="s">
        <v>727</v>
      </c>
      <c r="M83" s="51"/>
      <c r="N83" s="98" t="s">
        <v>132</v>
      </c>
      <c r="O83" s="98"/>
      <c r="P83" s="70"/>
    </row>
    <row r="84" spans="1:16" ht="15.75" thickBot="1" x14ac:dyDescent="0.3">
      <c r="A84" s="19"/>
      <c r="B84" s="192"/>
      <c r="C84" s="70"/>
      <c r="D84" s="96" t="s">
        <v>724</v>
      </c>
      <c r="E84" s="96"/>
      <c r="F84" s="106"/>
      <c r="G84" s="96"/>
      <c r="H84" s="96"/>
      <c r="I84" s="106"/>
      <c r="J84" s="96"/>
      <c r="K84" s="106"/>
      <c r="L84" s="96"/>
      <c r="M84" s="106"/>
      <c r="N84" s="96"/>
      <c r="O84" s="96"/>
      <c r="P84" s="70"/>
    </row>
    <row r="85" spans="1:16" ht="16.5" thickTop="1" x14ac:dyDescent="0.25">
      <c r="A85" s="19"/>
      <c r="B85" s="123" t="s">
        <v>728</v>
      </c>
      <c r="C85" s="22"/>
      <c r="D85" s="54"/>
      <c r="E85" s="54"/>
      <c r="F85" s="22"/>
      <c r="G85" s="54"/>
      <c r="H85" s="54"/>
      <c r="I85" s="22"/>
      <c r="J85" s="27"/>
      <c r="K85" s="22"/>
      <c r="L85" s="27"/>
      <c r="M85" s="22"/>
      <c r="N85" s="54"/>
      <c r="O85" s="54"/>
      <c r="P85" s="22"/>
    </row>
    <row r="86" spans="1:16" ht="15.75" x14ac:dyDescent="0.25">
      <c r="A86" s="19"/>
      <c r="B86" s="125" t="s">
        <v>32</v>
      </c>
      <c r="C86" s="22"/>
      <c r="D86" s="81" t="s">
        <v>398</v>
      </c>
      <c r="E86" s="83" t="s">
        <v>729</v>
      </c>
      <c r="F86" s="22"/>
      <c r="G86" s="81" t="s">
        <v>398</v>
      </c>
      <c r="H86" s="83" t="s">
        <v>729</v>
      </c>
      <c r="I86" s="22"/>
      <c r="J86" s="27"/>
      <c r="K86" s="22"/>
      <c r="L86" s="27"/>
      <c r="M86" s="22"/>
      <c r="N86" s="81" t="s">
        <v>398</v>
      </c>
      <c r="O86" s="83" t="s">
        <v>729</v>
      </c>
      <c r="P86" s="22"/>
    </row>
    <row r="87" spans="1:16" ht="15.75" x14ac:dyDescent="0.25">
      <c r="A87" s="19"/>
      <c r="B87" s="125" t="s">
        <v>730</v>
      </c>
      <c r="C87" s="22"/>
      <c r="D87" s="100" t="s">
        <v>731</v>
      </c>
      <c r="E87" s="100"/>
      <c r="F87" s="22"/>
      <c r="G87" s="104"/>
      <c r="H87" s="104"/>
      <c r="I87" s="22"/>
      <c r="J87" s="27"/>
      <c r="K87" s="22"/>
      <c r="L87" s="83" t="s">
        <v>732</v>
      </c>
      <c r="M87" s="22"/>
      <c r="N87" s="100" t="s">
        <v>732</v>
      </c>
      <c r="O87" s="100"/>
      <c r="P87" s="22"/>
    </row>
    <row r="88" spans="1:16" ht="15.75" x14ac:dyDescent="0.25">
      <c r="A88" s="19"/>
      <c r="B88" s="125" t="s">
        <v>733</v>
      </c>
      <c r="C88" s="22"/>
      <c r="D88" s="100" t="s">
        <v>734</v>
      </c>
      <c r="E88" s="100"/>
      <c r="F88" s="22"/>
      <c r="G88" s="104"/>
      <c r="H88" s="104"/>
      <c r="I88" s="22"/>
      <c r="J88" s="83" t="s">
        <v>735</v>
      </c>
      <c r="K88" s="22"/>
      <c r="L88" s="83" t="s">
        <v>736</v>
      </c>
      <c r="M88" s="22"/>
      <c r="N88" s="100" t="s">
        <v>734</v>
      </c>
      <c r="O88" s="100"/>
      <c r="P88" s="22"/>
    </row>
    <row r="89" spans="1:16" ht="15.75" x14ac:dyDescent="0.25">
      <c r="A89" s="19"/>
      <c r="B89" s="125" t="s">
        <v>737</v>
      </c>
      <c r="C89" s="22"/>
      <c r="D89" s="100" t="s">
        <v>738</v>
      </c>
      <c r="E89" s="100"/>
      <c r="F89" s="22"/>
      <c r="G89" s="104"/>
      <c r="H89" s="104"/>
      <c r="I89" s="22"/>
      <c r="J89" s="27"/>
      <c r="K89" s="22"/>
      <c r="L89" s="27"/>
      <c r="M89" s="22"/>
      <c r="N89" s="107" t="s">
        <v>739</v>
      </c>
      <c r="O89" s="107"/>
      <c r="P89" s="22"/>
    </row>
    <row r="90" spans="1:16" ht="15.75" x14ac:dyDescent="0.25">
      <c r="A90" s="19"/>
      <c r="B90" s="125"/>
      <c r="C90" s="22"/>
      <c r="D90" s="104"/>
      <c r="E90" s="104"/>
      <c r="F90" s="22"/>
      <c r="G90" s="104"/>
      <c r="H90" s="104"/>
      <c r="I90" s="22"/>
      <c r="J90" s="27"/>
      <c r="K90" s="22"/>
      <c r="L90" s="27"/>
      <c r="M90" s="22"/>
      <c r="N90" s="104"/>
      <c r="O90" s="104"/>
      <c r="P90" s="22"/>
    </row>
    <row r="91" spans="1:16" ht="15.75" x14ac:dyDescent="0.25">
      <c r="A91" s="19"/>
      <c r="B91" s="123" t="s">
        <v>740</v>
      </c>
      <c r="C91" s="22"/>
      <c r="D91" s="104"/>
      <c r="E91" s="104"/>
      <c r="F91" s="22"/>
      <c r="G91" s="104"/>
      <c r="H91" s="104"/>
      <c r="I91" s="22"/>
      <c r="J91" s="27"/>
      <c r="K91" s="22"/>
      <c r="L91" s="27"/>
      <c r="M91" s="22"/>
      <c r="N91" s="104"/>
      <c r="O91" s="104"/>
      <c r="P91" s="22"/>
    </row>
    <row r="92" spans="1:16" ht="15.75" x14ac:dyDescent="0.25">
      <c r="A92" s="19"/>
      <c r="B92" s="125" t="s">
        <v>741</v>
      </c>
      <c r="C92" s="22"/>
      <c r="D92" s="81" t="s">
        <v>398</v>
      </c>
      <c r="E92" s="83" t="s">
        <v>742</v>
      </c>
      <c r="F92" s="22"/>
      <c r="G92" s="81" t="s">
        <v>398</v>
      </c>
      <c r="H92" s="83" t="s">
        <v>743</v>
      </c>
      <c r="I92" s="22"/>
      <c r="J92" s="27"/>
      <c r="K92" s="22"/>
      <c r="L92" s="27"/>
      <c r="M92" s="22"/>
      <c r="N92" s="81" t="s">
        <v>398</v>
      </c>
      <c r="O92" s="83" t="s">
        <v>743</v>
      </c>
      <c r="P92" s="22"/>
    </row>
    <row r="93" spans="1:16" ht="15.75" x14ac:dyDescent="0.25">
      <c r="A93" s="19"/>
      <c r="B93" s="125" t="s">
        <v>744</v>
      </c>
      <c r="C93" s="22"/>
      <c r="D93" s="100" t="s">
        <v>745</v>
      </c>
      <c r="E93" s="100"/>
      <c r="F93" s="22"/>
      <c r="G93" s="104"/>
      <c r="H93" s="104"/>
      <c r="I93" s="22"/>
      <c r="J93" s="83" t="s">
        <v>746</v>
      </c>
      <c r="K93" s="22"/>
      <c r="L93" s="27"/>
      <c r="M93" s="22"/>
      <c r="N93" s="100" t="s">
        <v>746</v>
      </c>
      <c r="O93" s="100"/>
      <c r="P93" s="22"/>
    </row>
    <row r="94" spans="1:16" ht="15.75" x14ac:dyDescent="0.25">
      <c r="A94" s="19"/>
      <c r="B94" s="125" t="s">
        <v>86</v>
      </c>
      <c r="C94" s="22"/>
      <c r="D94" s="100" t="s">
        <v>747</v>
      </c>
      <c r="E94" s="100"/>
      <c r="F94" s="22"/>
      <c r="G94" s="104"/>
      <c r="H94" s="104"/>
      <c r="I94" s="22"/>
      <c r="J94" s="83" t="s">
        <v>748</v>
      </c>
      <c r="K94" s="22"/>
      <c r="L94" s="27"/>
      <c r="M94" s="22"/>
      <c r="N94" s="100" t="s">
        <v>748</v>
      </c>
      <c r="O94" s="100"/>
      <c r="P94" s="22"/>
    </row>
    <row r="95" spans="1:16" ht="15.75" x14ac:dyDescent="0.25">
      <c r="A95" s="19"/>
      <c r="B95" s="125" t="s">
        <v>749</v>
      </c>
      <c r="C95" s="22"/>
      <c r="D95" s="100" t="s">
        <v>750</v>
      </c>
      <c r="E95" s="100"/>
      <c r="F95" s="22"/>
      <c r="G95" s="104"/>
      <c r="H95" s="104"/>
      <c r="I95" s="22"/>
      <c r="J95" s="83" t="s">
        <v>750</v>
      </c>
      <c r="K95" s="22"/>
      <c r="L95" s="27"/>
      <c r="M95" s="22"/>
      <c r="N95" s="100" t="s">
        <v>750</v>
      </c>
      <c r="O95" s="100"/>
      <c r="P95" s="22"/>
    </row>
    <row r="96" spans="1:16" ht="15.75" x14ac:dyDescent="0.25">
      <c r="A96" s="19"/>
      <c r="B96" s="125" t="s">
        <v>751</v>
      </c>
      <c r="C96" s="22"/>
      <c r="D96" s="100" t="s">
        <v>752</v>
      </c>
      <c r="E96" s="100"/>
      <c r="F96" s="22"/>
      <c r="G96" s="104"/>
      <c r="H96" s="104"/>
      <c r="I96" s="22"/>
      <c r="J96" s="27"/>
      <c r="K96" s="22"/>
      <c r="L96" s="83" t="s">
        <v>753</v>
      </c>
      <c r="M96" s="22"/>
      <c r="N96" s="100" t="s">
        <v>753</v>
      </c>
      <c r="O96" s="100"/>
      <c r="P96" s="22"/>
    </row>
    <row r="97" spans="1:21" ht="15.75" x14ac:dyDescent="0.25">
      <c r="A97" s="19"/>
      <c r="B97" s="125" t="s">
        <v>52</v>
      </c>
      <c r="C97" s="22"/>
      <c r="D97" s="100" t="s">
        <v>754</v>
      </c>
      <c r="E97" s="100"/>
      <c r="F97" s="22"/>
      <c r="G97" s="100" t="s">
        <v>755</v>
      </c>
      <c r="H97" s="100"/>
      <c r="I97" s="22"/>
      <c r="J97" s="83" t="s">
        <v>756</v>
      </c>
      <c r="K97" s="22"/>
      <c r="L97" s="27"/>
      <c r="M97" s="22"/>
      <c r="N97" s="100" t="s">
        <v>754</v>
      </c>
      <c r="O97" s="100"/>
      <c r="P97" s="22"/>
    </row>
    <row r="98" spans="1:21" x14ac:dyDescent="0.25">
      <c r="A98" s="19"/>
      <c r="B98" s="179"/>
      <c r="C98" s="179"/>
      <c r="D98" s="179"/>
      <c r="E98" s="179"/>
      <c r="F98" s="179"/>
      <c r="G98" s="179"/>
      <c r="H98" s="179"/>
      <c r="I98" s="179"/>
      <c r="J98" s="179"/>
      <c r="K98" s="179"/>
      <c r="L98" s="179"/>
      <c r="M98" s="179"/>
      <c r="N98" s="179"/>
      <c r="O98" s="179"/>
      <c r="P98" s="179"/>
      <c r="Q98" s="179"/>
      <c r="R98" s="179"/>
      <c r="S98" s="179"/>
      <c r="T98" s="179"/>
      <c r="U98" s="179"/>
    </row>
    <row r="99" spans="1:21" ht="15.75" x14ac:dyDescent="0.25">
      <c r="A99" s="19"/>
      <c r="B99" s="191"/>
      <c r="C99" s="23"/>
      <c r="D99" s="70"/>
      <c r="E99" s="70"/>
      <c r="F99" s="23"/>
      <c r="G99" s="105" t="s">
        <v>722</v>
      </c>
      <c r="H99" s="105"/>
      <c r="I99" s="105"/>
      <c r="J99" s="105"/>
      <c r="K99" s="105"/>
      <c r="L99" s="105"/>
      <c r="M99" s="105"/>
      <c r="N99" s="105"/>
      <c r="O99" s="105"/>
      <c r="P99" s="23"/>
    </row>
    <row r="100" spans="1:21" ht="16.5" thickBot="1" x14ac:dyDescent="0.3">
      <c r="A100" s="19"/>
      <c r="B100" s="191"/>
      <c r="C100" s="23"/>
      <c r="D100" s="70"/>
      <c r="E100" s="70"/>
      <c r="F100" s="23"/>
      <c r="G100" s="96" t="s">
        <v>652</v>
      </c>
      <c r="H100" s="96"/>
      <c r="I100" s="96"/>
      <c r="J100" s="96"/>
      <c r="K100" s="96"/>
      <c r="L100" s="96"/>
      <c r="M100" s="96"/>
      <c r="N100" s="96"/>
      <c r="O100" s="96"/>
      <c r="P100" s="23"/>
    </row>
    <row r="101" spans="1:21" ht="15.75" thickTop="1" x14ac:dyDescent="0.25">
      <c r="A101" s="19"/>
      <c r="B101" s="192"/>
      <c r="C101" s="70"/>
      <c r="D101" s="105" t="s">
        <v>723</v>
      </c>
      <c r="E101" s="105"/>
      <c r="F101" s="70"/>
      <c r="G101" s="98" t="s">
        <v>725</v>
      </c>
      <c r="H101" s="98"/>
      <c r="I101" s="51"/>
      <c r="J101" s="98" t="s">
        <v>726</v>
      </c>
      <c r="K101" s="51"/>
      <c r="L101" s="98" t="s">
        <v>727</v>
      </c>
      <c r="M101" s="51"/>
      <c r="N101" s="98" t="s">
        <v>132</v>
      </c>
      <c r="O101" s="98"/>
      <c r="P101" s="70"/>
    </row>
    <row r="102" spans="1:21" ht="15.75" thickBot="1" x14ac:dyDescent="0.3">
      <c r="A102" s="19"/>
      <c r="B102" s="192"/>
      <c r="C102" s="70"/>
      <c r="D102" s="96" t="s">
        <v>724</v>
      </c>
      <c r="E102" s="96"/>
      <c r="F102" s="106"/>
      <c r="G102" s="96"/>
      <c r="H102" s="96"/>
      <c r="I102" s="106"/>
      <c r="J102" s="96"/>
      <c r="K102" s="106"/>
      <c r="L102" s="96"/>
      <c r="M102" s="106"/>
      <c r="N102" s="96"/>
      <c r="O102" s="96"/>
      <c r="P102" s="70"/>
    </row>
    <row r="103" spans="1:21" ht="16.5" thickTop="1" x14ac:dyDescent="0.25">
      <c r="A103" s="19"/>
      <c r="B103" s="123" t="s">
        <v>728</v>
      </c>
      <c r="C103" s="22"/>
      <c r="D103" s="54"/>
      <c r="E103" s="54"/>
      <c r="F103" s="22"/>
      <c r="G103" s="54"/>
      <c r="H103" s="54"/>
      <c r="I103" s="22"/>
      <c r="J103" s="27"/>
      <c r="K103" s="22"/>
      <c r="L103" s="27"/>
      <c r="M103" s="22"/>
      <c r="N103" s="54"/>
      <c r="O103" s="54"/>
      <c r="P103" s="22"/>
    </row>
    <row r="104" spans="1:21" ht="15.75" x14ac:dyDescent="0.25">
      <c r="A104" s="19"/>
      <c r="B104" s="125" t="s">
        <v>32</v>
      </c>
      <c r="C104" s="22"/>
      <c r="D104" s="81" t="s">
        <v>398</v>
      </c>
      <c r="E104" s="83" t="s">
        <v>757</v>
      </c>
      <c r="F104" s="22"/>
      <c r="G104" s="81" t="s">
        <v>398</v>
      </c>
      <c r="H104" s="83" t="s">
        <v>757</v>
      </c>
      <c r="I104" s="22"/>
      <c r="J104" s="27"/>
      <c r="K104" s="22"/>
      <c r="L104" s="27"/>
      <c r="M104" s="22"/>
      <c r="N104" s="81" t="s">
        <v>398</v>
      </c>
      <c r="O104" s="83" t="s">
        <v>757</v>
      </c>
      <c r="P104" s="22"/>
    </row>
    <row r="105" spans="1:21" ht="15.75" x14ac:dyDescent="0.25">
      <c r="A105" s="19"/>
      <c r="B105" s="125" t="s">
        <v>730</v>
      </c>
      <c r="C105" s="22"/>
      <c r="D105" s="100" t="s">
        <v>758</v>
      </c>
      <c r="E105" s="100"/>
      <c r="F105" s="22"/>
      <c r="G105" s="104"/>
      <c r="H105" s="104"/>
      <c r="I105" s="22"/>
      <c r="J105" s="27"/>
      <c r="K105" s="22"/>
      <c r="L105" s="83" t="s">
        <v>759</v>
      </c>
      <c r="M105" s="22"/>
      <c r="N105" s="100" t="s">
        <v>759</v>
      </c>
      <c r="O105" s="100"/>
      <c r="P105" s="22"/>
    </row>
    <row r="106" spans="1:21" ht="15.75" x14ac:dyDescent="0.25">
      <c r="A106" s="19"/>
      <c r="B106" s="125" t="s">
        <v>733</v>
      </c>
      <c r="C106" s="22"/>
      <c r="D106" s="100" t="s">
        <v>760</v>
      </c>
      <c r="E106" s="100"/>
      <c r="F106" s="22"/>
      <c r="G106" s="104"/>
      <c r="H106" s="104"/>
      <c r="I106" s="22"/>
      <c r="J106" s="83" t="s">
        <v>761</v>
      </c>
      <c r="K106" s="22"/>
      <c r="L106" s="83" t="s">
        <v>762</v>
      </c>
      <c r="M106" s="22"/>
      <c r="N106" s="100" t="s">
        <v>760</v>
      </c>
      <c r="O106" s="100"/>
      <c r="P106" s="22"/>
    </row>
    <row r="107" spans="1:21" ht="15.75" x14ac:dyDescent="0.25">
      <c r="A107" s="19"/>
      <c r="B107" s="125" t="s">
        <v>737</v>
      </c>
      <c r="C107" s="22"/>
      <c r="D107" s="100" t="s">
        <v>738</v>
      </c>
      <c r="E107" s="100"/>
      <c r="F107" s="22"/>
      <c r="G107" s="104"/>
      <c r="H107" s="104"/>
      <c r="I107" s="22"/>
      <c r="J107" s="27"/>
      <c r="K107" s="22"/>
      <c r="L107" s="27"/>
      <c r="M107" s="22"/>
      <c r="N107" s="107" t="s">
        <v>739</v>
      </c>
      <c r="O107" s="107"/>
      <c r="P107" s="22"/>
    </row>
    <row r="108" spans="1:21" ht="15.75" x14ac:dyDescent="0.25">
      <c r="A108" s="19"/>
      <c r="B108" s="125"/>
      <c r="C108" s="22"/>
      <c r="D108" s="104"/>
      <c r="E108" s="104"/>
      <c r="F108" s="22"/>
      <c r="G108" s="104"/>
      <c r="H108" s="104"/>
      <c r="I108" s="22"/>
      <c r="J108" s="27"/>
      <c r="K108" s="22"/>
      <c r="L108" s="27"/>
      <c r="M108" s="22"/>
      <c r="N108" s="104"/>
      <c r="O108" s="104"/>
      <c r="P108" s="22"/>
    </row>
    <row r="109" spans="1:21" ht="15.75" x14ac:dyDescent="0.25">
      <c r="A109" s="19"/>
      <c r="B109" s="123" t="s">
        <v>740</v>
      </c>
      <c r="C109" s="22"/>
      <c r="D109" s="104"/>
      <c r="E109" s="104"/>
      <c r="F109" s="22"/>
      <c r="G109" s="104"/>
      <c r="H109" s="104"/>
      <c r="I109" s="22"/>
      <c r="J109" s="27"/>
      <c r="K109" s="22"/>
      <c r="L109" s="27"/>
      <c r="M109" s="22"/>
      <c r="N109" s="104"/>
      <c r="O109" s="104"/>
      <c r="P109" s="22"/>
    </row>
    <row r="110" spans="1:21" ht="15.75" x14ac:dyDescent="0.25">
      <c r="A110" s="19"/>
      <c r="B110" s="125" t="s">
        <v>741</v>
      </c>
      <c r="C110" s="22"/>
      <c r="D110" s="81" t="s">
        <v>398</v>
      </c>
      <c r="E110" s="83" t="s">
        <v>763</v>
      </c>
      <c r="F110" s="22"/>
      <c r="G110" s="81" t="s">
        <v>398</v>
      </c>
      <c r="H110" s="83" t="s">
        <v>764</v>
      </c>
      <c r="I110" s="22"/>
      <c r="J110" s="27"/>
      <c r="K110" s="22"/>
      <c r="L110" s="27"/>
      <c r="M110" s="22"/>
      <c r="N110" s="81" t="s">
        <v>398</v>
      </c>
      <c r="O110" s="83" t="s">
        <v>764</v>
      </c>
      <c r="P110" s="22"/>
    </row>
    <row r="111" spans="1:21" ht="15.75" x14ac:dyDescent="0.25">
      <c r="A111" s="19"/>
      <c r="B111" s="125" t="s">
        <v>744</v>
      </c>
      <c r="C111" s="22"/>
      <c r="D111" s="100" t="s">
        <v>765</v>
      </c>
      <c r="E111" s="100"/>
      <c r="F111" s="22"/>
      <c r="G111" s="104"/>
      <c r="H111" s="104"/>
      <c r="I111" s="22"/>
      <c r="J111" s="83" t="s">
        <v>766</v>
      </c>
      <c r="K111" s="22"/>
      <c r="L111" s="27"/>
      <c r="M111" s="22"/>
      <c r="N111" s="100" t="s">
        <v>766</v>
      </c>
      <c r="O111" s="100"/>
      <c r="P111" s="22"/>
    </row>
    <row r="112" spans="1:21" ht="15.75" x14ac:dyDescent="0.25">
      <c r="A112" s="19"/>
      <c r="B112" s="125" t="s">
        <v>86</v>
      </c>
      <c r="C112" s="22"/>
      <c r="D112" s="100" t="s">
        <v>767</v>
      </c>
      <c r="E112" s="100"/>
      <c r="F112" s="22"/>
      <c r="G112" s="104"/>
      <c r="H112" s="104"/>
      <c r="I112" s="22"/>
      <c r="J112" s="83" t="s">
        <v>768</v>
      </c>
      <c r="K112" s="22"/>
      <c r="L112" s="27"/>
      <c r="M112" s="22"/>
      <c r="N112" s="100" t="s">
        <v>768</v>
      </c>
      <c r="O112" s="100"/>
      <c r="P112" s="22"/>
    </row>
    <row r="113" spans="1:21" ht="15.75" x14ac:dyDescent="0.25">
      <c r="A113" s="19"/>
      <c r="B113" s="125" t="s">
        <v>751</v>
      </c>
      <c r="C113" s="22"/>
      <c r="D113" s="100" t="s">
        <v>752</v>
      </c>
      <c r="E113" s="100"/>
      <c r="F113" s="22"/>
      <c r="G113" s="104"/>
      <c r="H113" s="104"/>
      <c r="I113" s="22"/>
      <c r="J113" s="27"/>
      <c r="K113" s="22"/>
      <c r="L113" s="83" t="s">
        <v>769</v>
      </c>
      <c r="M113" s="22"/>
      <c r="N113" s="100" t="s">
        <v>769</v>
      </c>
      <c r="O113" s="100"/>
      <c r="P113" s="22"/>
    </row>
    <row r="114" spans="1:21" ht="15.75" x14ac:dyDescent="0.25">
      <c r="A114" s="19"/>
      <c r="B114" s="125" t="s">
        <v>52</v>
      </c>
      <c r="C114" s="22"/>
      <c r="D114" s="100" t="s">
        <v>770</v>
      </c>
      <c r="E114" s="100"/>
      <c r="F114" s="22"/>
      <c r="G114" s="100" t="s">
        <v>497</v>
      </c>
      <c r="H114" s="100"/>
      <c r="I114" s="22"/>
      <c r="J114" s="83" t="s">
        <v>390</v>
      </c>
      <c r="K114" s="22"/>
      <c r="L114" s="27"/>
      <c r="M114" s="22"/>
      <c r="N114" s="100" t="s">
        <v>771</v>
      </c>
      <c r="O114" s="100"/>
      <c r="P114" s="22"/>
    </row>
    <row r="115" spans="1:21" ht="15.75" x14ac:dyDescent="0.25">
      <c r="A115" s="19"/>
      <c r="B115" s="211"/>
      <c r="C115" s="211"/>
      <c r="D115" s="211"/>
      <c r="E115" s="211"/>
      <c r="F115" s="211"/>
      <c r="G115" s="211"/>
      <c r="H115" s="211"/>
      <c r="I115" s="211"/>
      <c r="J115" s="211"/>
      <c r="K115" s="211"/>
      <c r="L115" s="211"/>
      <c r="M115" s="211"/>
      <c r="N115" s="211"/>
      <c r="O115" s="211"/>
      <c r="P115" s="211"/>
      <c r="Q115" s="211"/>
      <c r="R115" s="211"/>
      <c r="S115" s="211"/>
      <c r="T115" s="211"/>
      <c r="U115" s="211"/>
    </row>
    <row r="116" spans="1:21" x14ac:dyDescent="0.25">
      <c r="A116" s="19"/>
      <c r="B116" s="115"/>
      <c r="C116" s="115"/>
      <c r="D116" s="115"/>
      <c r="E116" s="115"/>
      <c r="F116" s="115"/>
      <c r="G116" s="115"/>
      <c r="H116" s="115"/>
      <c r="I116" s="115"/>
      <c r="J116" s="115"/>
      <c r="K116" s="115"/>
      <c r="L116" s="115"/>
      <c r="M116" s="115"/>
      <c r="N116" s="115"/>
      <c r="O116" s="115"/>
      <c r="P116" s="115"/>
      <c r="Q116" s="115"/>
      <c r="R116" s="115"/>
      <c r="S116" s="115"/>
      <c r="T116" s="115"/>
      <c r="U116" s="115"/>
    </row>
    <row r="117" spans="1:21" x14ac:dyDescent="0.25">
      <c r="A117" s="19"/>
      <c r="B117" s="116"/>
      <c r="C117" s="116"/>
      <c r="D117" s="116"/>
      <c r="E117" s="116"/>
      <c r="F117" s="116"/>
      <c r="G117" s="116"/>
      <c r="H117" s="116"/>
      <c r="I117" s="116"/>
      <c r="J117" s="116"/>
      <c r="K117" s="116"/>
      <c r="L117" s="116"/>
      <c r="M117" s="116"/>
      <c r="N117" s="116"/>
      <c r="O117" s="116"/>
      <c r="P117" s="116"/>
      <c r="Q117" s="116"/>
      <c r="R117" s="116"/>
      <c r="S117" s="116"/>
      <c r="T117" s="116"/>
      <c r="U117" s="116"/>
    </row>
  </sheetData>
  <mergeCells count="264">
    <mergeCell ref="A79:A117"/>
    <mergeCell ref="B79:U79"/>
    <mergeCell ref="B80:U80"/>
    <mergeCell ref="B98:U98"/>
    <mergeCell ref="B115:U115"/>
    <mergeCell ref="B116:U116"/>
    <mergeCell ref="B117:U117"/>
    <mergeCell ref="A52:A78"/>
    <mergeCell ref="B52:U52"/>
    <mergeCell ref="B53:U53"/>
    <mergeCell ref="B64:U64"/>
    <mergeCell ref="B76:U76"/>
    <mergeCell ref="B77:U77"/>
    <mergeCell ref="B78:U78"/>
    <mergeCell ref="A27:A33"/>
    <mergeCell ref="B27:U27"/>
    <mergeCell ref="B28:U28"/>
    <mergeCell ref="B32:U32"/>
    <mergeCell ref="B33:U33"/>
    <mergeCell ref="A34:A51"/>
    <mergeCell ref="B34:U34"/>
    <mergeCell ref="B49:U49"/>
    <mergeCell ref="B50:U50"/>
    <mergeCell ref="B51:U51"/>
    <mergeCell ref="A1:A2"/>
    <mergeCell ref="B1:U1"/>
    <mergeCell ref="B2:U2"/>
    <mergeCell ref="B3:U3"/>
    <mergeCell ref="A4:A26"/>
    <mergeCell ref="B4:U4"/>
    <mergeCell ref="B5:U5"/>
    <mergeCell ref="B24:U24"/>
    <mergeCell ref="B25:U25"/>
    <mergeCell ref="B26:U26"/>
    <mergeCell ref="D113:E113"/>
    <mergeCell ref="G113:H113"/>
    <mergeCell ref="N113:O113"/>
    <mergeCell ref="D114:E114"/>
    <mergeCell ref="G114:H114"/>
    <mergeCell ref="N114:O114"/>
    <mergeCell ref="D111:E111"/>
    <mergeCell ref="G111:H111"/>
    <mergeCell ref="N111:O111"/>
    <mergeCell ref="D112:E112"/>
    <mergeCell ref="G112:H112"/>
    <mergeCell ref="N112:O112"/>
    <mergeCell ref="D108:E108"/>
    <mergeCell ref="G108:H108"/>
    <mergeCell ref="N108:O108"/>
    <mergeCell ref="D109:E109"/>
    <mergeCell ref="G109:H109"/>
    <mergeCell ref="N109:O109"/>
    <mergeCell ref="D106:E106"/>
    <mergeCell ref="G106:H106"/>
    <mergeCell ref="N106:O106"/>
    <mergeCell ref="D107:E107"/>
    <mergeCell ref="G107:H107"/>
    <mergeCell ref="N107:O107"/>
    <mergeCell ref="P101:P102"/>
    <mergeCell ref="D103:E103"/>
    <mergeCell ref="G103:H103"/>
    <mergeCell ref="N103:O103"/>
    <mergeCell ref="D105:E105"/>
    <mergeCell ref="G105:H105"/>
    <mergeCell ref="N105:O105"/>
    <mergeCell ref="I101:I102"/>
    <mergeCell ref="J101:J102"/>
    <mergeCell ref="K101:K102"/>
    <mergeCell ref="L101:L102"/>
    <mergeCell ref="M101:M102"/>
    <mergeCell ref="N101:O102"/>
    <mergeCell ref="B101:B102"/>
    <mergeCell ref="C101:C102"/>
    <mergeCell ref="D101:E101"/>
    <mergeCell ref="D102:E102"/>
    <mergeCell ref="F101:F102"/>
    <mergeCell ref="G101:H102"/>
    <mergeCell ref="D97:E97"/>
    <mergeCell ref="G97:H97"/>
    <mergeCell ref="N97:O97"/>
    <mergeCell ref="D99:E99"/>
    <mergeCell ref="G99:O99"/>
    <mergeCell ref="D100:E100"/>
    <mergeCell ref="G100:O100"/>
    <mergeCell ref="D95:E95"/>
    <mergeCell ref="G95:H95"/>
    <mergeCell ref="N95:O95"/>
    <mergeCell ref="D96:E96"/>
    <mergeCell ref="G96:H96"/>
    <mergeCell ref="N96:O96"/>
    <mergeCell ref="D93:E93"/>
    <mergeCell ref="G93:H93"/>
    <mergeCell ref="N93:O93"/>
    <mergeCell ref="D94:E94"/>
    <mergeCell ref="G94:H94"/>
    <mergeCell ref="N94:O94"/>
    <mergeCell ref="D90:E90"/>
    <mergeCell ref="G90:H90"/>
    <mergeCell ref="N90:O90"/>
    <mergeCell ref="D91:E91"/>
    <mergeCell ref="G91:H91"/>
    <mergeCell ref="N91:O91"/>
    <mergeCell ref="D88:E88"/>
    <mergeCell ref="G88:H88"/>
    <mergeCell ref="N88:O88"/>
    <mergeCell ref="D89:E89"/>
    <mergeCell ref="G89:H89"/>
    <mergeCell ref="N89:O89"/>
    <mergeCell ref="P83:P84"/>
    <mergeCell ref="D85:E85"/>
    <mergeCell ref="G85:H85"/>
    <mergeCell ref="N85:O85"/>
    <mergeCell ref="D87:E87"/>
    <mergeCell ref="G87:H87"/>
    <mergeCell ref="N87:O87"/>
    <mergeCell ref="I83:I84"/>
    <mergeCell ref="J83:J84"/>
    <mergeCell ref="K83:K84"/>
    <mergeCell ref="L83:L84"/>
    <mergeCell ref="M83:M84"/>
    <mergeCell ref="N83:O84"/>
    <mergeCell ref="D81:E81"/>
    <mergeCell ref="G81:O81"/>
    <mergeCell ref="D82:E82"/>
    <mergeCell ref="G82:O82"/>
    <mergeCell ref="B83:B84"/>
    <mergeCell ref="C83:C84"/>
    <mergeCell ref="D83:E83"/>
    <mergeCell ref="D84:E84"/>
    <mergeCell ref="F83:F84"/>
    <mergeCell ref="G83:H84"/>
    <mergeCell ref="I55:I56"/>
    <mergeCell ref="B66:B67"/>
    <mergeCell ref="C66:C67"/>
    <mergeCell ref="E66:E67"/>
    <mergeCell ref="F66:F67"/>
    <mergeCell ref="G66:G67"/>
    <mergeCell ref="I66:I67"/>
    <mergeCell ref="D46:E46"/>
    <mergeCell ref="G46:H46"/>
    <mergeCell ref="D48:E48"/>
    <mergeCell ref="G48:H48"/>
    <mergeCell ref="B55:B56"/>
    <mergeCell ref="C55:C56"/>
    <mergeCell ref="E55:E56"/>
    <mergeCell ref="F55:F56"/>
    <mergeCell ref="G55:G56"/>
    <mergeCell ref="D43:E43"/>
    <mergeCell ref="G43:H43"/>
    <mergeCell ref="D44:E44"/>
    <mergeCell ref="G44:H44"/>
    <mergeCell ref="D45:E45"/>
    <mergeCell ref="G45:H45"/>
    <mergeCell ref="G38:H38"/>
    <mergeCell ref="G39:H39"/>
    <mergeCell ref="G40:H40"/>
    <mergeCell ref="I38:I40"/>
    <mergeCell ref="D41:E41"/>
    <mergeCell ref="G41:H41"/>
    <mergeCell ref="D35:H35"/>
    <mergeCell ref="D36:H36"/>
    <mergeCell ref="D37:E37"/>
    <mergeCell ref="G37:H37"/>
    <mergeCell ref="B38:B40"/>
    <mergeCell ref="C38:C40"/>
    <mergeCell ref="D38:E38"/>
    <mergeCell ref="D39:E39"/>
    <mergeCell ref="D40:E40"/>
    <mergeCell ref="F38:F40"/>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8:E18"/>
    <mergeCell ref="J18:K18"/>
    <mergeCell ref="M18:N18"/>
    <mergeCell ref="S18:T18"/>
    <mergeCell ref="D19:E19"/>
    <mergeCell ref="G19:H19"/>
    <mergeCell ref="J19:K19"/>
    <mergeCell ref="M19:N19"/>
    <mergeCell ref="P19:Q19"/>
    <mergeCell ref="S19:T19"/>
    <mergeCell ref="D17:E17"/>
    <mergeCell ref="G17:H17"/>
    <mergeCell ref="J17:K17"/>
    <mergeCell ref="M17:N17"/>
    <mergeCell ref="P17:Q17"/>
    <mergeCell ref="S17:T17"/>
    <mergeCell ref="U9:U15"/>
    <mergeCell ref="D16:E16"/>
    <mergeCell ref="G16:H16"/>
    <mergeCell ref="J16:K16"/>
    <mergeCell ref="M16:N16"/>
    <mergeCell ref="P16:Q16"/>
    <mergeCell ref="S16:T16"/>
    <mergeCell ref="R9:R15"/>
    <mergeCell ref="S9:T9"/>
    <mergeCell ref="S10:T10"/>
    <mergeCell ref="S11:T11"/>
    <mergeCell ref="S12:T12"/>
    <mergeCell ref="S13:T13"/>
    <mergeCell ref="S14:T14"/>
    <mergeCell ref="S15:T15"/>
    <mergeCell ref="O9:O15"/>
    <mergeCell ref="P9:Q9"/>
    <mergeCell ref="P10:Q10"/>
    <mergeCell ref="P11:Q11"/>
    <mergeCell ref="P12:Q12"/>
    <mergeCell ref="P13:Q13"/>
    <mergeCell ref="P14:Q14"/>
    <mergeCell ref="P15:Q15"/>
    <mergeCell ref="L9:L15"/>
    <mergeCell ref="M9:N9"/>
    <mergeCell ref="M10:N10"/>
    <mergeCell ref="M11:N11"/>
    <mergeCell ref="M12:N12"/>
    <mergeCell ref="M13:N13"/>
    <mergeCell ref="M14:N14"/>
    <mergeCell ref="M15:N15"/>
    <mergeCell ref="G14:H14"/>
    <mergeCell ref="G15:H15"/>
    <mergeCell ref="I9:I15"/>
    <mergeCell ref="J9:K9"/>
    <mergeCell ref="J10:K10"/>
    <mergeCell ref="J11:K11"/>
    <mergeCell ref="J12:K12"/>
    <mergeCell ref="J13:K13"/>
    <mergeCell ref="J14:K14"/>
    <mergeCell ref="J15:K15"/>
    <mergeCell ref="D12:E12"/>
    <mergeCell ref="D13:E13"/>
    <mergeCell ref="D14:E14"/>
    <mergeCell ref="D15:E15"/>
    <mergeCell ref="F9:F15"/>
    <mergeCell ref="G9:H9"/>
    <mergeCell ref="G10:H10"/>
    <mergeCell ref="G11:H11"/>
    <mergeCell ref="G12:H12"/>
    <mergeCell ref="G13:H13"/>
    <mergeCell ref="D6:T6"/>
    <mergeCell ref="D7:K7"/>
    <mergeCell ref="M7:T7"/>
    <mergeCell ref="D8:K8"/>
    <mergeCell ref="M8:T8"/>
    <mergeCell ref="B9:B15"/>
    <mergeCell ref="C9:C15"/>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3.42578125" customWidth="1"/>
    <col min="4" max="4" width="9" customWidth="1"/>
    <col min="5" max="5" width="10.42578125" customWidth="1"/>
    <col min="6" max="6" width="13.42578125" customWidth="1"/>
    <col min="7" max="7" width="2.85546875" customWidth="1"/>
    <col min="8" max="8" width="10.42578125" customWidth="1"/>
    <col min="9" max="9" width="13.42578125" customWidth="1"/>
  </cols>
  <sheetData>
    <row r="1" spans="1:9" ht="15" customHeight="1" x14ac:dyDescent="0.25">
      <c r="A1" s="8" t="s">
        <v>11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79</v>
      </c>
      <c r="B3" s="108"/>
      <c r="C3" s="108"/>
      <c r="D3" s="108"/>
      <c r="E3" s="108"/>
      <c r="F3" s="108"/>
      <c r="G3" s="108"/>
      <c r="H3" s="108"/>
      <c r="I3" s="108"/>
    </row>
    <row r="4" spans="1:9" ht="15.75" x14ac:dyDescent="0.25">
      <c r="A4" s="19" t="s">
        <v>1179</v>
      </c>
      <c r="B4" s="223"/>
      <c r="C4" s="223"/>
      <c r="D4" s="223"/>
      <c r="E4" s="223"/>
      <c r="F4" s="223"/>
      <c r="G4" s="223"/>
      <c r="H4" s="223"/>
      <c r="I4" s="223"/>
    </row>
    <row r="5" spans="1:9" ht="16.5" thickBot="1" x14ac:dyDescent="0.3">
      <c r="A5" s="19"/>
      <c r="B5" s="20"/>
      <c r="C5" s="22"/>
      <c r="D5" s="50" t="s">
        <v>231</v>
      </c>
      <c r="E5" s="50"/>
      <c r="F5" s="50"/>
      <c r="G5" s="50"/>
      <c r="H5" s="50"/>
      <c r="I5" s="50"/>
    </row>
    <row r="6" spans="1:9" ht="16.5" thickTop="1" x14ac:dyDescent="0.25">
      <c r="A6" s="19"/>
      <c r="B6" s="20"/>
      <c r="C6" s="22"/>
      <c r="D6" s="52">
        <v>2014</v>
      </c>
      <c r="E6" s="52"/>
      <c r="F6" s="24"/>
      <c r="G6" s="52">
        <v>2013</v>
      </c>
      <c r="H6" s="52"/>
      <c r="I6" s="52"/>
    </row>
    <row r="7" spans="1:9" ht="16.5" thickBot="1" x14ac:dyDescent="0.3">
      <c r="A7" s="19"/>
      <c r="B7" s="213"/>
      <c r="C7" s="22"/>
      <c r="D7" s="106"/>
      <c r="E7" s="106"/>
      <c r="F7" s="25"/>
      <c r="G7" s="106"/>
      <c r="H7" s="106"/>
      <c r="I7" s="42"/>
    </row>
    <row r="8" spans="1:9" ht="16.5" thickTop="1" x14ac:dyDescent="0.25">
      <c r="A8" s="19"/>
      <c r="B8" s="20"/>
      <c r="C8" s="22"/>
      <c r="D8" s="51"/>
      <c r="E8" s="51"/>
      <c r="F8" s="24"/>
      <c r="G8" s="51"/>
      <c r="H8" s="51"/>
      <c r="I8" s="29"/>
    </row>
    <row r="9" spans="1:9" ht="15.75" x14ac:dyDescent="0.25">
      <c r="A9" s="19"/>
      <c r="B9" s="67" t="s">
        <v>782</v>
      </c>
      <c r="C9" s="22"/>
      <c r="D9" s="67" t="s">
        <v>242</v>
      </c>
      <c r="E9" s="32" t="s">
        <v>783</v>
      </c>
      <c r="F9" s="22"/>
      <c r="G9" s="17" t="s">
        <v>242</v>
      </c>
      <c r="H9" s="32" t="s">
        <v>783</v>
      </c>
      <c r="I9" s="22"/>
    </row>
    <row r="10" spans="1:9" ht="15.75" x14ac:dyDescent="0.25">
      <c r="A10" s="19"/>
      <c r="B10" s="67" t="s">
        <v>784</v>
      </c>
      <c r="C10" s="22"/>
      <c r="D10" s="57" t="s">
        <v>785</v>
      </c>
      <c r="E10" s="57"/>
      <c r="F10" s="22"/>
      <c r="G10" s="57" t="s">
        <v>786</v>
      </c>
      <c r="H10" s="57"/>
      <c r="I10" s="22"/>
    </row>
    <row r="11" spans="1:9" ht="15.75" x14ac:dyDescent="0.25">
      <c r="A11" s="19"/>
      <c r="B11" s="67" t="s">
        <v>787</v>
      </c>
      <c r="C11" s="22"/>
      <c r="D11" s="57" t="s">
        <v>788</v>
      </c>
      <c r="E11" s="57"/>
      <c r="F11" s="22"/>
      <c r="G11" s="57" t="s">
        <v>507</v>
      </c>
      <c r="H11" s="57"/>
      <c r="I11" s="22"/>
    </row>
    <row r="12" spans="1:9" ht="15.75" x14ac:dyDescent="0.25">
      <c r="A12" s="19"/>
      <c r="B12" s="67" t="s">
        <v>789</v>
      </c>
      <c r="C12" s="22"/>
      <c r="D12" s="57" t="s">
        <v>790</v>
      </c>
      <c r="E12" s="57"/>
      <c r="F12" s="22"/>
      <c r="G12" s="57" t="s">
        <v>791</v>
      </c>
      <c r="H12" s="57"/>
      <c r="I12" s="22"/>
    </row>
    <row r="13" spans="1:9" ht="15.75" x14ac:dyDescent="0.25">
      <c r="A13" s="19"/>
      <c r="B13" s="67" t="s">
        <v>792</v>
      </c>
      <c r="C13" s="22"/>
      <c r="D13" s="57" t="s">
        <v>793</v>
      </c>
      <c r="E13" s="57"/>
      <c r="F13" s="22"/>
      <c r="G13" s="57" t="s">
        <v>794</v>
      </c>
      <c r="H13" s="57"/>
      <c r="I13" s="22"/>
    </row>
    <row r="14" spans="1:9" ht="16.5" thickBot="1" x14ac:dyDescent="0.3">
      <c r="A14" s="19"/>
      <c r="B14" s="67" t="s">
        <v>795</v>
      </c>
      <c r="C14" s="22"/>
      <c r="D14" s="77" t="s">
        <v>796</v>
      </c>
      <c r="E14" s="77"/>
      <c r="F14" s="33"/>
      <c r="G14" s="77" t="s">
        <v>797</v>
      </c>
      <c r="H14" s="77"/>
      <c r="I14" s="33"/>
    </row>
    <row r="15" spans="1:9" ht="15.75" x14ac:dyDescent="0.25">
      <c r="A15" s="19"/>
      <c r="B15" s="20"/>
      <c r="C15" s="22"/>
      <c r="D15" s="122" t="s">
        <v>798</v>
      </c>
      <c r="E15" s="122"/>
      <c r="F15" s="214"/>
      <c r="G15" s="122" t="s">
        <v>799</v>
      </c>
      <c r="H15" s="122"/>
      <c r="I15" s="214"/>
    </row>
    <row r="16" spans="1:9" ht="16.5" thickBot="1" x14ac:dyDescent="0.3">
      <c r="A16" s="19"/>
      <c r="B16" s="67" t="s">
        <v>800</v>
      </c>
      <c r="C16" s="22"/>
      <c r="D16" s="58">
        <v>-5734</v>
      </c>
      <c r="E16" s="58"/>
      <c r="F16" s="33"/>
      <c r="G16" s="58">
        <v>-5207</v>
      </c>
      <c r="H16" s="58"/>
      <c r="I16" s="33"/>
    </row>
    <row r="17" spans="1:9" ht="15.75" x14ac:dyDescent="0.25">
      <c r="A17" s="19"/>
      <c r="B17" s="20"/>
      <c r="C17" s="22"/>
      <c r="D17" s="218"/>
      <c r="E17" s="218"/>
      <c r="F17" s="214"/>
      <c r="G17" s="218"/>
      <c r="H17" s="218"/>
      <c r="I17" s="214"/>
    </row>
    <row r="18" spans="1:9" ht="16.5" thickBot="1" x14ac:dyDescent="0.3">
      <c r="A18" s="19"/>
      <c r="B18" s="20"/>
      <c r="C18" s="22"/>
      <c r="D18" s="215" t="s">
        <v>242</v>
      </c>
      <c r="E18" s="216" t="s">
        <v>801</v>
      </c>
      <c r="F18" s="141"/>
      <c r="G18" s="217" t="s">
        <v>242</v>
      </c>
      <c r="H18" s="216" t="s">
        <v>802</v>
      </c>
      <c r="I18" s="141"/>
    </row>
    <row r="19" spans="1:9" ht="16.5" thickTop="1" x14ac:dyDescent="0.25">
      <c r="A19" s="19"/>
      <c r="B19" s="211"/>
      <c r="C19" s="211"/>
      <c r="D19" s="211"/>
      <c r="E19" s="211"/>
      <c r="F19" s="211"/>
      <c r="G19" s="211"/>
      <c r="H19" s="211"/>
      <c r="I19" s="211"/>
    </row>
    <row r="20" spans="1:9" x14ac:dyDescent="0.25">
      <c r="A20" s="19"/>
      <c r="B20" s="115"/>
      <c r="C20" s="115"/>
      <c r="D20" s="115"/>
      <c r="E20" s="115"/>
      <c r="F20" s="115"/>
      <c r="G20" s="115"/>
      <c r="H20" s="115"/>
      <c r="I20" s="115"/>
    </row>
    <row r="21" spans="1:9" x14ac:dyDescent="0.25">
      <c r="A21" s="19"/>
      <c r="B21" s="116"/>
      <c r="C21" s="116"/>
      <c r="D21" s="116"/>
      <c r="E21" s="116"/>
      <c r="F21" s="116"/>
      <c r="G21" s="116"/>
      <c r="H21" s="116"/>
      <c r="I21" s="116"/>
    </row>
    <row r="22" spans="1:9" ht="30" customHeight="1" x14ac:dyDescent="0.25">
      <c r="A22" s="19" t="s">
        <v>1180</v>
      </c>
      <c r="B22" s="110" t="s">
        <v>1181</v>
      </c>
      <c r="C22" s="110"/>
      <c r="D22" s="110"/>
      <c r="E22" s="110"/>
      <c r="F22" s="110"/>
      <c r="G22" s="110"/>
      <c r="H22" s="110"/>
      <c r="I22" s="110"/>
    </row>
    <row r="23" spans="1:9" x14ac:dyDescent="0.25">
      <c r="A23" s="19"/>
      <c r="B23" s="220"/>
      <c r="C23" s="72"/>
      <c r="D23" s="53" t="s">
        <v>806</v>
      </c>
      <c r="E23" s="53"/>
    </row>
    <row r="24" spans="1:9" ht="15.75" thickBot="1" x14ac:dyDescent="0.3">
      <c r="A24" s="19"/>
      <c r="B24" s="220"/>
      <c r="C24" s="72"/>
      <c r="D24" s="50" t="s">
        <v>807</v>
      </c>
      <c r="E24" s="50"/>
    </row>
    <row r="25" spans="1:9" ht="16.5" thickTop="1" x14ac:dyDescent="0.25">
      <c r="A25" s="19"/>
      <c r="B25" s="67">
        <v>2015</v>
      </c>
      <c r="C25" s="22"/>
      <c r="D25" s="118" t="s">
        <v>808</v>
      </c>
      <c r="E25" s="29"/>
    </row>
    <row r="26" spans="1:9" ht="15.75" x14ac:dyDescent="0.25">
      <c r="A26" s="19"/>
      <c r="B26" s="67">
        <v>2016</v>
      </c>
      <c r="C26" s="22"/>
      <c r="D26" s="32" t="s">
        <v>809</v>
      </c>
      <c r="E26" s="22"/>
    </row>
    <row r="27" spans="1:9" ht="15.75" x14ac:dyDescent="0.25">
      <c r="A27" s="19"/>
      <c r="B27" s="67">
        <v>2017</v>
      </c>
      <c r="C27" s="22"/>
      <c r="D27" s="32" t="s">
        <v>810</v>
      </c>
      <c r="E27" s="22"/>
    </row>
    <row r="28" spans="1:9" ht="15.75" x14ac:dyDescent="0.25">
      <c r="A28" s="19"/>
      <c r="B28" s="67">
        <v>2018</v>
      </c>
      <c r="C28" s="22"/>
      <c r="D28" s="32" t="s">
        <v>811</v>
      </c>
      <c r="E28" s="22"/>
    </row>
    <row r="29" spans="1:9" ht="15.75" x14ac:dyDescent="0.25">
      <c r="A29" s="19"/>
      <c r="B29" s="67">
        <v>2019</v>
      </c>
      <c r="C29" s="22"/>
      <c r="D29" s="32" t="s">
        <v>812</v>
      </c>
      <c r="E29" s="22"/>
    </row>
    <row r="30" spans="1:9" ht="16.5" thickBot="1" x14ac:dyDescent="0.3">
      <c r="A30" s="19"/>
      <c r="B30" s="67" t="s">
        <v>813</v>
      </c>
      <c r="C30" s="22"/>
      <c r="D30" s="43" t="s">
        <v>814</v>
      </c>
      <c r="E30" s="42"/>
    </row>
    <row r="31" spans="1:9" ht="15.75" thickTop="1" x14ac:dyDescent="0.25">
      <c r="A31" s="19"/>
      <c r="B31" s="221"/>
      <c r="C31" s="72"/>
      <c r="D31" s="219" t="s">
        <v>242</v>
      </c>
      <c r="E31" s="128"/>
    </row>
    <row r="32" spans="1:9" ht="15.75" thickBot="1" x14ac:dyDescent="0.3">
      <c r="A32" s="19"/>
      <c r="B32" s="221"/>
      <c r="C32" s="72"/>
      <c r="D32" s="216" t="s">
        <v>815</v>
      </c>
      <c r="E32" s="159"/>
    </row>
    <row r="33" spans="1:9" ht="16.5" thickTop="1" x14ac:dyDescent="0.25">
      <c r="A33" s="19"/>
      <c r="B33" s="72"/>
      <c r="C33" s="72"/>
      <c r="D33" s="72"/>
      <c r="E33" s="72"/>
      <c r="F33" s="72"/>
      <c r="G33" s="72"/>
      <c r="H33" s="72"/>
      <c r="I33" s="72"/>
    </row>
    <row r="34" spans="1:9" x14ac:dyDescent="0.25">
      <c r="A34" s="19"/>
      <c r="B34" s="116"/>
      <c r="C34" s="116"/>
      <c r="D34" s="116"/>
      <c r="E34" s="116"/>
      <c r="F34" s="116"/>
      <c r="G34" s="116"/>
      <c r="H34" s="116"/>
      <c r="I34" s="116"/>
    </row>
  </sheetData>
  <mergeCells count="43">
    <mergeCell ref="A22:A34"/>
    <mergeCell ref="B22:I22"/>
    <mergeCell ref="B33:I33"/>
    <mergeCell ref="B34:I34"/>
    <mergeCell ref="B31:B32"/>
    <mergeCell ref="C31:C32"/>
    <mergeCell ref="E31:E32"/>
    <mergeCell ref="A1:A2"/>
    <mergeCell ref="B1:I1"/>
    <mergeCell ref="B2:I2"/>
    <mergeCell ref="B3:I3"/>
    <mergeCell ref="A4:A21"/>
    <mergeCell ref="B4:I4"/>
    <mergeCell ref="B19:I19"/>
    <mergeCell ref="D16:E16"/>
    <mergeCell ref="G16:H16"/>
    <mergeCell ref="D17:E17"/>
    <mergeCell ref="G17:H17"/>
    <mergeCell ref="B23:B24"/>
    <mergeCell ref="C23:C24"/>
    <mergeCell ref="D23:E23"/>
    <mergeCell ref="D24:E24"/>
    <mergeCell ref="B20:I20"/>
    <mergeCell ref="B21:I21"/>
    <mergeCell ref="D13:E13"/>
    <mergeCell ref="G13:H13"/>
    <mergeCell ref="D14:E14"/>
    <mergeCell ref="G14:H14"/>
    <mergeCell ref="D15:E15"/>
    <mergeCell ref="G15:H15"/>
    <mergeCell ref="D10:E10"/>
    <mergeCell ref="G10:H10"/>
    <mergeCell ref="D11:E11"/>
    <mergeCell ref="G11:H11"/>
    <mergeCell ref="D12:E12"/>
    <mergeCell ref="G12:H12"/>
    <mergeCell ref="D5:I5"/>
    <mergeCell ref="D6:E6"/>
    <mergeCell ref="G6:I6"/>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7" bestFit="1" customWidth="1"/>
    <col min="4" max="4" width="8.28515625" bestFit="1" customWidth="1"/>
    <col min="6" max="6" width="8.28515625" bestFit="1" customWidth="1"/>
  </cols>
  <sheetData>
    <row r="1" spans="1:7" ht="15" customHeight="1" x14ac:dyDescent="0.25">
      <c r="A1" s="8" t="s">
        <v>1182</v>
      </c>
      <c r="B1" s="8" t="s">
        <v>1</v>
      </c>
      <c r="C1" s="8"/>
      <c r="D1" s="8"/>
      <c r="E1" s="8"/>
      <c r="F1" s="8"/>
      <c r="G1" s="8"/>
    </row>
    <row r="2" spans="1:7" ht="15" customHeight="1" x14ac:dyDescent="0.25">
      <c r="A2" s="8"/>
      <c r="B2" s="8" t="s">
        <v>2</v>
      </c>
      <c r="C2" s="8"/>
      <c r="D2" s="8"/>
      <c r="E2" s="8"/>
      <c r="F2" s="8"/>
      <c r="G2" s="8"/>
    </row>
    <row r="3" spans="1:7" x14ac:dyDescent="0.25">
      <c r="A3" s="3" t="s">
        <v>817</v>
      </c>
      <c r="B3" s="108"/>
      <c r="C3" s="108"/>
      <c r="D3" s="108"/>
      <c r="E3" s="108"/>
      <c r="F3" s="108"/>
      <c r="G3" s="108"/>
    </row>
    <row r="4" spans="1:7" ht="15.75" x14ac:dyDescent="0.25">
      <c r="A4" s="19" t="s">
        <v>1183</v>
      </c>
      <c r="B4" s="211"/>
      <c r="C4" s="211"/>
      <c r="D4" s="211"/>
      <c r="E4" s="211"/>
      <c r="F4" s="211"/>
      <c r="G4" s="211"/>
    </row>
    <row r="5" spans="1:7" ht="15.75" x14ac:dyDescent="0.25">
      <c r="A5" s="19"/>
      <c r="B5" s="110"/>
      <c r="C5" s="110"/>
      <c r="D5" s="110"/>
      <c r="E5" s="110"/>
      <c r="F5" s="110"/>
      <c r="G5" s="110"/>
    </row>
    <row r="6" spans="1:7" ht="16.5" thickBot="1" x14ac:dyDescent="0.3">
      <c r="A6" s="19"/>
      <c r="B6" s="20"/>
      <c r="C6" s="22"/>
      <c r="D6" s="50" t="s">
        <v>822</v>
      </c>
      <c r="E6" s="50"/>
      <c r="F6" s="50"/>
      <c r="G6" s="50"/>
    </row>
    <row r="7" spans="1:7" ht="17.25" thickTop="1" thickBot="1" x14ac:dyDescent="0.3">
      <c r="A7" s="19"/>
      <c r="B7" s="20"/>
      <c r="C7" s="22"/>
      <c r="D7" s="65">
        <v>2014</v>
      </c>
      <c r="E7" s="24"/>
      <c r="F7" s="121">
        <v>2013</v>
      </c>
      <c r="G7" s="121"/>
    </row>
    <row r="8" spans="1:7" ht="16.5" thickTop="1" x14ac:dyDescent="0.25">
      <c r="A8" s="19"/>
      <c r="B8" s="67" t="s">
        <v>823</v>
      </c>
      <c r="C8" s="22"/>
      <c r="D8" s="28"/>
      <c r="E8" s="22"/>
      <c r="F8" s="28"/>
      <c r="G8" s="29"/>
    </row>
    <row r="9" spans="1:7" x14ac:dyDescent="0.25">
      <c r="A9" s="19"/>
      <c r="B9" s="71" t="s">
        <v>824</v>
      </c>
      <c r="C9" s="72"/>
      <c r="D9" s="32" t="s">
        <v>242</v>
      </c>
      <c r="E9" s="72"/>
      <c r="F9" s="32" t="s">
        <v>242</v>
      </c>
      <c r="G9" s="72"/>
    </row>
    <row r="10" spans="1:7" x14ac:dyDescent="0.25">
      <c r="A10" s="19"/>
      <c r="B10" s="71"/>
      <c r="C10" s="72"/>
      <c r="D10" s="32" t="s">
        <v>825</v>
      </c>
      <c r="E10" s="72"/>
      <c r="F10" s="32" t="s">
        <v>825</v>
      </c>
      <c r="G10" s="72"/>
    </row>
    <row r="11" spans="1:7" ht="15.75" x14ac:dyDescent="0.25">
      <c r="A11" s="19"/>
      <c r="B11" s="68" t="s">
        <v>826</v>
      </c>
      <c r="C11" s="22"/>
      <c r="D11" s="30" t="s">
        <v>827</v>
      </c>
      <c r="E11" s="22"/>
      <c r="F11" s="30" t="s">
        <v>828</v>
      </c>
      <c r="G11" s="22"/>
    </row>
    <row r="12" spans="1:7" ht="15.75" x14ac:dyDescent="0.25">
      <c r="A12" s="19"/>
      <c r="B12" s="72"/>
      <c r="C12" s="72"/>
      <c r="D12" s="72"/>
      <c r="E12" s="72"/>
      <c r="F12" s="72"/>
      <c r="G12" s="72"/>
    </row>
    <row r="13" spans="1:7" x14ac:dyDescent="0.25">
      <c r="A13" s="19"/>
      <c r="B13" s="116"/>
      <c r="C13" s="116"/>
      <c r="D13" s="116"/>
      <c r="E13" s="116"/>
      <c r="F13" s="116"/>
      <c r="G13" s="116"/>
    </row>
    <row r="14" spans="1:7" ht="15.75" x14ac:dyDescent="0.25">
      <c r="A14" s="19" t="s">
        <v>1184</v>
      </c>
      <c r="B14" s="110"/>
      <c r="C14" s="110"/>
      <c r="D14" s="110"/>
      <c r="E14" s="110"/>
      <c r="F14" s="110"/>
      <c r="G14" s="110"/>
    </row>
    <row r="15" spans="1:7" x14ac:dyDescent="0.25">
      <c r="A15" s="19"/>
      <c r="B15" s="220"/>
      <c r="C15" s="72"/>
      <c r="D15" s="53" t="s">
        <v>806</v>
      </c>
      <c r="E15" s="53"/>
    </row>
    <row r="16" spans="1:7" ht="15.75" thickBot="1" x14ac:dyDescent="0.3">
      <c r="A16" s="19"/>
      <c r="B16" s="220"/>
      <c r="C16" s="72"/>
      <c r="D16" s="50" t="s">
        <v>807</v>
      </c>
      <c r="E16" s="50"/>
    </row>
    <row r="17" spans="1:7" ht="16.5" thickTop="1" x14ac:dyDescent="0.25">
      <c r="A17" s="19"/>
      <c r="B17" s="67">
        <v>2015</v>
      </c>
      <c r="C17" s="22"/>
      <c r="D17" s="118" t="s">
        <v>830</v>
      </c>
      <c r="E17" s="29"/>
    </row>
    <row r="18" spans="1:7" ht="15.75" x14ac:dyDescent="0.25">
      <c r="A18" s="19"/>
      <c r="B18" s="67">
        <v>2016</v>
      </c>
      <c r="C18" s="22"/>
      <c r="D18" s="32" t="s">
        <v>830</v>
      </c>
      <c r="E18" s="22"/>
    </row>
    <row r="19" spans="1:7" ht="15.75" x14ac:dyDescent="0.25">
      <c r="A19" s="19"/>
      <c r="B19" s="67">
        <v>2017</v>
      </c>
      <c r="C19" s="22"/>
      <c r="D19" s="32" t="s">
        <v>830</v>
      </c>
      <c r="E19" s="22"/>
    </row>
    <row r="20" spans="1:7" ht="15.75" x14ac:dyDescent="0.25">
      <c r="A20" s="19"/>
      <c r="B20" s="67">
        <v>2018</v>
      </c>
      <c r="C20" s="22"/>
      <c r="D20" s="32" t="s">
        <v>830</v>
      </c>
      <c r="E20" s="22"/>
    </row>
    <row r="21" spans="1:7" ht="15.75" x14ac:dyDescent="0.25">
      <c r="A21" s="19"/>
      <c r="B21" s="67">
        <v>2019</v>
      </c>
      <c r="C21" s="22"/>
      <c r="D21" s="32" t="s">
        <v>831</v>
      </c>
      <c r="E21" s="22"/>
    </row>
    <row r="22" spans="1:7" ht="15.75" x14ac:dyDescent="0.25">
      <c r="A22" s="19"/>
      <c r="B22" s="72"/>
      <c r="C22" s="72"/>
      <c r="D22" s="72"/>
      <c r="E22" s="72"/>
      <c r="F22" s="72"/>
      <c r="G22" s="72"/>
    </row>
    <row r="23" spans="1:7" x14ac:dyDescent="0.25">
      <c r="A23" s="19"/>
      <c r="B23" s="116"/>
      <c r="C23" s="116"/>
      <c r="D23" s="116"/>
      <c r="E23" s="116"/>
      <c r="F23" s="116"/>
      <c r="G23" s="116"/>
    </row>
  </sheetData>
  <mergeCells count="23">
    <mergeCell ref="B5:G5"/>
    <mergeCell ref="B12:G12"/>
    <mergeCell ref="B13:G13"/>
    <mergeCell ref="A14:A23"/>
    <mergeCell ref="B14:G14"/>
    <mergeCell ref="B22:G22"/>
    <mergeCell ref="B23:G23"/>
    <mergeCell ref="B15:B16"/>
    <mergeCell ref="C15:C16"/>
    <mergeCell ref="D15:E15"/>
    <mergeCell ref="D16:E16"/>
    <mergeCell ref="A1:A2"/>
    <mergeCell ref="B1:G1"/>
    <mergeCell ref="B2:G2"/>
    <mergeCell ref="B3:G3"/>
    <mergeCell ref="A4:A13"/>
    <mergeCell ref="B4:G4"/>
    <mergeCell ref="D6:G6"/>
    <mergeCell ref="F7:G7"/>
    <mergeCell ref="B9:B10"/>
    <mergeCell ref="C9:C10"/>
    <mergeCell ref="E9:E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6.28515625" bestFit="1" customWidth="1"/>
    <col min="4" max="4" width="8.140625" bestFit="1" customWidth="1"/>
  </cols>
  <sheetData>
    <row r="1" spans="1:5" ht="15" customHeight="1" x14ac:dyDescent="0.25">
      <c r="A1" s="8" t="s">
        <v>1185</v>
      </c>
      <c r="B1" s="8" t="s">
        <v>1</v>
      </c>
      <c r="C1" s="8"/>
      <c r="D1" s="8"/>
      <c r="E1" s="8"/>
    </row>
    <row r="2" spans="1:5" ht="15" customHeight="1" x14ac:dyDescent="0.25">
      <c r="A2" s="8"/>
      <c r="B2" s="8" t="s">
        <v>2</v>
      </c>
      <c r="C2" s="8"/>
      <c r="D2" s="8"/>
      <c r="E2" s="8"/>
    </row>
    <row r="3" spans="1:5" x14ac:dyDescent="0.25">
      <c r="A3" s="3" t="s">
        <v>832</v>
      </c>
      <c r="B3" s="108"/>
      <c r="C3" s="108"/>
      <c r="D3" s="108"/>
      <c r="E3" s="108"/>
    </row>
    <row r="4" spans="1:5" ht="15.75" x14ac:dyDescent="0.25">
      <c r="A4" s="19" t="s">
        <v>1186</v>
      </c>
      <c r="B4" s="110"/>
      <c r="C4" s="110"/>
      <c r="D4" s="110"/>
      <c r="E4" s="110"/>
    </row>
    <row r="5" spans="1:5" ht="15.75" x14ac:dyDescent="0.25">
      <c r="A5" s="19"/>
      <c r="B5" s="110"/>
      <c r="C5" s="110"/>
      <c r="D5" s="110"/>
      <c r="E5" s="110"/>
    </row>
    <row r="6" spans="1:5" x14ac:dyDescent="0.25">
      <c r="A6" s="19"/>
      <c r="B6" s="220"/>
      <c r="C6" s="72"/>
      <c r="D6" s="53" t="s">
        <v>806</v>
      </c>
      <c r="E6" s="53"/>
    </row>
    <row r="7" spans="1:5" ht="15.75" thickBot="1" x14ac:dyDescent="0.3">
      <c r="A7" s="19"/>
      <c r="B7" s="220"/>
      <c r="C7" s="72"/>
      <c r="D7" s="50" t="s">
        <v>807</v>
      </c>
      <c r="E7" s="50"/>
    </row>
    <row r="8" spans="1:5" ht="16.5" thickTop="1" x14ac:dyDescent="0.25">
      <c r="A8" s="19"/>
      <c r="B8" s="67">
        <v>2015</v>
      </c>
      <c r="C8" s="22"/>
      <c r="D8" s="118" t="s">
        <v>836</v>
      </c>
      <c r="E8" s="29"/>
    </row>
    <row r="9" spans="1:5" ht="15.75" x14ac:dyDescent="0.25">
      <c r="A9" s="19"/>
      <c r="B9" s="67">
        <v>2016</v>
      </c>
      <c r="C9" s="22"/>
      <c r="D9" s="32" t="s">
        <v>837</v>
      </c>
      <c r="E9" s="22"/>
    </row>
    <row r="10" spans="1:5" ht="15.75" x14ac:dyDescent="0.25">
      <c r="A10" s="19"/>
      <c r="B10" s="67">
        <v>2017</v>
      </c>
      <c r="C10" s="22"/>
      <c r="D10" s="32" t="s">
        <v>838</v>
      </c>
      <c r="E10" s="22"/>
    </row>
    <row r="11" spans="1:5" ht="15.75" x14ac:dyDescent="0.25">
      <c r="A11" s="19"/>
      <c r="B11" s="67">
        <v>2018</v>
      </c>
      <c r="C11" s="22"/>
      <c r="D11" s="32" t="s">
        <v>839</v>
      </c>
      <c r="E11" s="22"/>
    </row>
    <row r="12" spans="1:5" ht="16.5" thickBot="1" x14ac:dyDescent="0.3">
      <c r="A12" s="19"/>
      <c r="B12" s="67">
        <v>2019</v>
      </c>
      <c r="C12" s="22"/>
      <c r="D12" s="43" t="s">
        <v>840</v>
      </c>
      <c r="E12" s="42"/>
    </row>
    <row r="13" spans="1:5" ht="15.75" thickTop="1" x14ac:dyDescent="0.25">
      <c r="A13" s="19"/>
      <c r="B13" s="221"/>
      <c r="C13" s="72"/>
      <c r="D13" s="219" t="s">
        <v>242</v>
      </c>
      <c r="E13" s="128"/>
    </row>
    <row r="14" spans="1:5" ht="15.75" thickBot="1" x14ac:dyDescent="0.3">
      <c r="A14" s="19"/>
      <c r="B14" s="221"/>
      <c r="C14" s="72"/>
      <c r="D14" s="216" t="s">
        <v>745</v>
      </c>
      <c r="E14" s="159"/>
    </row>
    <row r="15" spans="1:5" ht="16.5" thickTop="1" x14ac:dyDescent="0.25">
      <c r="A15" s="19"/>
      <c r="B15" s="72"/>
      <c r="C15" s="72"/>
      <c r="D15" s="72"/>
      <c r="E15" s="72"/>
    </row>
    <row r="16" spans="1:5" x14ac:dyDescent="0.25">
      <c r="A16" s="19"/>
      <c r="B16" s="116"/>
      <c r="C16" s="116"/>
      <c r="D16" s="116"/>
      <c r="E16" s="116"/>
    </row>
  </sheetData>
  <mergeCells count="16">
    <mergeCell ref="A1:A2"/>
    <mergeCell ref="B1:E1"/>
    <mergeCell ref="B2:E2"/>
    <mergeCell ref="B3:E3"/>
    <mergeCell ref="A4:A16"/>
    <mergeCell ref="B4:E4"/>
    <mergeCell ref="B5:E5"/>
    <mergeCell ref="B15:E15"/>
    <mergeCell ref="B16:E16"/>
    <mergeCell ref="B6:B7"/>
    <mergeCell ref="C6:C7"/>
    <mergeCell ref="D6:E6"/>
    <mergeCell ref="D7:E7"/>
    <mergeCell ref="B13:B14"/>
    <mergeCell ref="C13:C14"/>
    <mergeCell ref="E13: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3.28515625" bestFit="1" customWidth="1"/>
    <col min="5" max="5" width="7.140625" bestFit="1" customWidth="1"/>
    <col min="7" max="7" width="3.28515625" bestFit="1" customWidth="1"/>
    <col min="8" max="8" width="7.140625" bestFit="1" customWidth="1"/>
  </cols>
  <sheetData>
    <row r="1" spans="1:9" ht="30" customHeight="1" x14ac:dyDescent="0.25">
      <c r="A1" s="8" t="s">
        <v>11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42</v>
      </c>
      <c r="B3" s="108"/>
      <c r="C3" s="108"/>
      <c r="D3" s="108"/>
      <c r="E3" s="108"/>
      <c r="F3" s="108"/>
      <c r="G3" s="108"/>
      <c r="H3" s="108"/>
      <c r="I3" s="108"/>
    </row>
    <row r="4" spans="1:9" ht="15.75" x14ac:dyDescent="0.25">
      <c r="A4" s="19" t="s">
        <v>1188</v>
      </c>
      <c r="B4" s="110"/>
      <c r="C4" s="110"/>
      <c r="D4" s="110"/>
      <c r="E4" s="110"/>
      <c r="F4" s="110"/>
      <c r="G4" s="110"/>
      <c r="H4" s="110"/>
      <c r="I4" s="110"/>
    </row>
    <row r="5" spans="1:9" ht="15.75" x14ac:dyDescent="0.25">
      <c r="A5" s="19"/>
      <c r="B5" s="183"/>
      <c r="C5" s="183"/>
      <c r="D5" s="183"/>
      <c r="E5" s="183"/>
      <c r="F5" s="183"/>
      <c r="G5" s="183"/>
      <c r="H5" s="183"/>
      <c r="I5" s="183"/>
    </row>
    <row r="6" spans="1:9" ht="16.5" thickBot="1" x14ac:dyDescent="0.3">
      <c r="A6" s="19"/>
      <c r="B6" s="21"/>
      <c r="C6" s="22"/>
      <c r="D6" s="227" t="s">
        <v>822</v>
      </c>
      <c r="E6" s="227"/>
      <c r="F6" s="227"/>
      <c r="G6" s="227"/>
      <c r="H6" s="227"/>
      <c r="I6" s="227"/>
    </row>
    <row r="7" spans="1:9" ht="16.5" thickBot="1" x14ac:dyDescent="0.3">
      <c r="A7" s="19"/>
      <c r="B7" s="21"/>
      <c r="C7" s="22"/>
      <c r="D7" s="228">
        <v>2014</v>
      </c>
      <c r="E7" s="228"/>
      <c r="F7" s="23"/>
      <c r="G7" s="228">
        <v>2013</v>
      </c>
      <c r="H7" s="228"/>
      <c r="I7" s="228"/>
    </row>
    <row r="8" spans="1:9" ht="15.75" x14ac:dyDescent="0.25">
      <c r="A8" s="19"/>
      <c r="B8" s="67"/>
      <c r="C8" s="22"/>
      <c r="D8" s="218"/>
      <c r="E8" s="218"/>
      <c r="F8" s="22"/>
      <c r="G8" s="218"/>
      <c r="H8" s="218"/>
      <c r="I8" s="22"/>
    </row>
    <row r="9" spans="1:9" ht="26.25" x14ac:dyDescent="0.25">
      <c r="A9" s="19"/>
      <c r="B9" s="17" t="s">
        <v>845</v>
      </c>
      <c r="C9" s="22"/>
      <c r="D9" s="55" t="s">
        <v>251</v>
      </c>
      <c r="E9" s="55"/>
      <c r="F9" s="22"/>
      <c r="G9" s="57" t="s">
        <v>846</v>
      </c>
      <c r="H9" s="57"/>
      <c r="I9" s="22"/>
    </row>
    <row r="10" spans="1:9" ht="51.75" x14ac:dyDescent="0.25">
      <c r="A10" s="19"/>
      <c r="B10" s="17" t="s">
        <v>847</v>
      </c>
      <c r="C10" s="22"/>
      <c r="D10" s="55" t="s">
        <v>251</v>
      </c>
      <c r="E10" s="55"/>
      <c r="F10" s="22"/>
      <c r="G10" s="57" t="s">
        <v>846</v>
      </c>
      <c r="H10" s="57"/>
      <c r="I10" s="22"/>
    </row>
    <row r="11" spans="1:9" ht="26.25" x14ac:dyDescent="0.25">
      <c r="A11" s="19"/>
      <c r="B11" s="17" t="s">
        <v>848</v>
      </c>
      <c r="C11" s="22"/>
      <c r="D11" s="57" t="s">
        <v>849</v>
      </c>
      <c r="E11" s="57"/>
      <c r="F11" s="22"/>
      <c r="G11" s="55" t="s">
        <v>251</v>
      </c>
      <c r="H11" s="55"/>
      <c r="I11" s="22"/>
    </row>
    <row r="12" spans="1:9" ht="51.75" x14ac:dyDescent="0.25">
      <c r="A12" s="19"/>
      <c r="B12" s="17" t="s">
        <v>850</v>
      </c>
      <c r="C12" s="22"/>
      <c r="D12" s="57" t="s">
        <v>846</v>
      </c>
      <c r="E12" s="57"/>
      <c r="F12" s="22"/>
      <c r="G12" s="57" t="s">
        <v>846</v>
      </c>
      <c r="H12" s="57"/>
      <c r="I12" s="22"/>
    </row>
    <row r="13" spans="1:9" ht="15.75" x14ac:dyDescent="0.25">
      <c r="A13" s="19"/>
      <c r="B13" s="17" t="s">
        <v>851</v>
      </c>
      <c r="C13" s="22"/>
      <c r="D13" s="57" t="s">
        <v>846</v>
      </c>
      <c r="E13" s="57"/>
      <c r="F13" s="22"/>
      <c r="G13" s="55" t="s">
        <v>251</v>
      </c>
      <c r="H13" s="55"/>
      <c r="I13" s="22"/>
    </row>
    <row r="14" spans="1:9" ht="15.75" x14ac:dyDescent="0.25">
      <c r="A14" s="19"/>
      <c r="B14" s="17" t="s">
        <v>852</v>
      </c>
      <c r="C14" s="22"/>
      <c r="D14" s="57" t="s">
        <v>853</v>
      </c>
      <c r="E14" s="57"/>
      <c r="F14" s="22"/>
      <c r="G14" s="57" t="s">
        <v>853</v>
      </c>
      <c r="H14" s="57"/>
      <c r="I14" s="22"/>
    </row>
    <row r="15" spans="1:9" ht="26.25" x14ac:dyDescent="0.25">
      <c r="A15" s="19"/>
      <c r="B15" s="17" t="s">
        <v>854</v>
      </c>
      <c r="C15" s="22"/>
      <c r="D15" s="57" t="s">
        <v>752</v>
      </c>
      <c r="E15" s="57"/>
      <c r="F15" s="22"/>
      <c r="G15" s="57" t="s">
        <v>752</v>
      </c>
      <c r="H15" s="57"/>
      <c r="I15" s="22"/>
    </row>
    <row r="16" spans="1:9" ht="15.75" x14ac:dyDescent="0.25">
      <c r="A16" s="19"/>
      <c r="B16" s="17" t="s">
        <v>855</v>
      </c>
      <c r="C16" s="22"/>
      <c r="D16" s="57" t="s">
        <v>853</v>
      </c>
      <c r="E16" s="57"/>
      <c r="F16" s="22"/>
      <c r="G16" s="57" t="s">
        <v>853</v>
      </c>
      <c r="H16" s="57"/>
      <c r="I16" s="22"/>
    </row>
    <row r="17" spans="1:9" ht="15.75" x14ac:dyDescent="0.25">
      <c r="A17" s="19"/>
      <c r="B17" s="17" t="s">
        <v>856</v>
      </c>
      <c r="C17" s="22"/>
      <c r="D17" s="57" t="s">
        <v>846</v>
      </c>
      <c r="E17" s="57"/>
      <c r="F17" s="22"/>
      <c r="G17" s="57" t="s">
        <v>846</v>
      </c>
      <c r="H17" s="57"/>
      <c r="I17" s="22"/>
    </row>
    <row r="18" spans="1:9" ht="16.5" thickBot="1" x14ac:dyDescent="0.3">
      <c r="A18" s="19"/>
      <c r="B18" s="17" t="s">
        <v>857</v>
      </c>
      <c r="C18" s="22"/>
      <c r="D18" s="77" t="s">
        <v>853</v>
      </c>
      <c r="E18" s="77"/>
      <c r="F18" s="22"/>
      <c r="G18" s="77" t="s">
        <v>853</v>
      </c>
      <c r="H18" s="77"/>
      <c r="I18" s="33"/>
    </row>
    <row r="19" spans="1:9" ht="15.75" x14ac:dyDescent="0.25">
      <c r="A19" s="19"/>
      <c r="B19" s="120"/>
      <c r="C19" s="22"/>
      <c r="D19" s="218"/>
      <c r="E19" s="218"/>
      <c r="F19" s="22"/>
      <c r="G19" s="218"/>
      <c r="H19" s="218"/>
      <c r="I19" s="214"/>
    </row>
    <row r="20" spans="1:9" ht="16.5" thickBot="1" x14ac:dyDescent="0.3">
      <c r="A20" s="19"/>
      <c r="B20" s="120" t="s">
        <v>132</v>
      </c>
      <c r="C20" s="22"/>
      <c r="D20" s="215" t="s">
        <v>242</v>
      </c>
      <c r="E20" s="216" t="s">
        <v>747</v>
      </c>
      <c r="F20" s="22"/>
      <c r="G20" s="215" t="s">
        <v>242</v>
      </c>
      <c r="H20" s="216" t="s">
        <v>767</v>
      </c>
      <c r="I20" s="141"/>
    </row>
    <row r="21" spans="1:9" ht="16.5" thickTop="1" x14ac:dyDescent="0.25">
      <c r="A21" s="19"/>
      <c r="B21" s="225"/>
      <c r="C21" s="225"/>
      <c r="D21" s="225"/>
      <c r="E21" s="225"/>
      <c r="F21" s="225"/>
      <c r="G21" s="225"/>
      <c r="H21" s="225"/>
      <c r="I21" s="225"/>
    </row>
    <row r="22" spans="1:9" x14ac:dyDescent="0.25">
      <c r="A22" s="19"/>
      <c r="B22" s="115"/>
      <c r="C22" s="115"/>
      <c r="D22" s="115"/>
      <c r="E22" s="115"/>
      <c r="F22" s="115"/>
      <c r="G22" s="115"/>
      <c r="H22" s="115"/>
      <c r="I22" s="115"/>
    </row>
    <row r="23" spans="1:9" x14ac:dyDescent="0.25">
      <c r="A23" s="19"/>
      <c r="B23" s="116"/>
      <c r="C23" s="116"/>
      <c r="D23" s="116"/>
      <c r="E23" s="116"/>
      <c r="F23" s="116"/>
      <c r="G23" s="116"/>
      <c r="H23" s="116"/>
      <c r="I23" s="116"/>
    </row>
    <row r="24" spans="1:9" x14ac:dyDescent="0.25">
      <c r="A24" s="2" t="s">
        <v>1189</v>
      </c>
      <c r="B24" s="108"/>
      <c r="C24" s="108"/>
      <c r="D24" s="108"/>
      <c r="E24" s="108"/>
      <c r="F24" s="108"/>
      <c r="G24" s="108"/>
      <c r="H24" s="108"/>
      <c r="I24" s="108"/>
    </row>
    <row r="25" spans="1:9" ht="30" x14ac:dyDescent="0.25">
      <c r="A25" s="3" t="s">
        <v>842</v>
      </c>
      <c r="B25" s="108"/>
      <c r="C25" s="108"/>
      <c r="D25" s="108"/>
      <c r="E25" s="108"/>
      <c r="F25" s="108"/>
      <c r="G25" s="108"/>
      <c r="H25" s="108"/>
      <c r="I25" s="108"/>
    </row>
    <row r="26" spans="1:9" ht="15.75" x14ac:dyDescent="0.25">
      <c r="A26" s="19" t="s">
        <v>1190</v>
      </c>
      <c r="B26" s="211"/>
      <c r="C26" s="211"/>
      <c r="D26" s="211"/>
      <c r="E26" s="211"/>
      <c r="F26" s="211"/>
      <c r="G26" s="211"/>
      <c r="H26" s="211"/>
      <c r="I26" s="211"/>
    </row>
    <row r="27" spans="1:9" ht="15.75" x14ac:dyDescent="0.25">
      <c r="A27" s="19"/>
      <c r="B27" s="211"/>
      <c r="C27" s="211"/>
      <c r="D27" s="211"/>
      <c r="E27" s="211"/>
      <c r="F27" s="211"/>
      <c r="G27" s="211"/>
      <c r="H27" s="211"/>
      <c r="I27" s="211"/>
    </row>
    <row r="28" spans="1:9" x14ac:dyDescent="0.25">
      <c r="A28" s="19"/>
      <c r="B28" s="221"/>
      <c r="C28" s="72"/>
      <c r="D28" s="53" t="s">
        <v>860</v>
      </c>
      <c r="E28" s="53"/>
      <c r="F28" s="53"/>
    </row>
    <row r="29" spans="1:9" ht="15.75" thickBot="1" x14ac:dyDescent="0.3">
      <c r="A29" s="19"/>
      <c r="B29" s="221"/>
      <c r="C29" s="72"/>
      <c r="D29" s="50" t="s">
        <v>807</v>
      </c>
      <c r="E29" s="50"/>
      <c r="F29" s="50"/>
    </row>
    <row r="30" spans="1:9" ht="16.5" thickTop="1" x14ac:dyDescent="0.25">
      <c r="A30" s="19"/>
      <c r="B30" s="67"/>
      <c r="C30" s="22"/>
      <c r="D30" s="54"/>
      <c r="E30" s="54"/>
      <c r="F30" s="22"/>
    </row>
    <row r="31" spans="1:9" ht="15.75" x14ac:dyDescent="0.25">
      <c r="A31" s="19"/>
      <c r="B31" s="67">
        <v>2015</v>
      </c>
      <c r="C31" s="22"/>
      <c r="D31" s="57" t="s">
        <v>861</v>
      </c>
      <c r="E31" s="57"/>
      <c r="F31" s="22"/>
    </row>
    <row r="32" spans="1:9" ht="15.75" x14ac:dyDescent="0.25">
      <c r="A32" s="19"/>
      <c r="B32" s="67">
        <v>2016</v>
      </c>
      <c r="C32" s="22"/>
      <c r="D32" s="57" t="s">
        <v>752</v>
      </c>
      <c r="E32" s="57"/>
      <c r="F32" s="22"/>
    </row>
    <row r="33" spans="1:9" ht="16.5" thickBot="1" x14ac:dyDescent="0.3">
      <c r="A33" s="19"/>
      <c r="B33" s="67">
        <v>2019</v>
      </c>
      <c r="C33" s="22"/>
      <c r="D33" s="77" t="s">
        <v>853</v>
      </c>
      <c r="E33" s="77"/>
      <c r="F33" s="33"/>
    </row>
    <row r="34" spans="1:9" ht="15.75" x14ac:dyDescent="0.25">
      <c r="A34" s="19"/>
      <c r="B34" s="20"/>
      <c r="C34" s="22"/>
      <c r="D34" s="214"/>
      <c r="E34" s="196"/>
      <c r="F34" s="214"/>
    </row>
    <row r="35" spans="1:9" ht="16.5" thickBot="1" x14ac:dyDescent="0.3">
      <c r="A35" s="19"/>
      <c r="B35" s="20"/>
      <c r="C35" s="22"/>
      <c r="D35" s="217" t="s">
        <v>242</v>
      </c>
      <c r="E35" s="216" t="s">
        <v>747</v>
      </c>
      <c r="F35" s="141"/>
    </row>
    <row r="36" spans="1:9" ht="16.5" thickTop="1" x14ac:dyDescent="0.25">
      <c r="A36" s="19"/>
      <c r="B36" s="72"/>
      <c r="C36" s="72"/>
      <c r="D36" s="72"/>
      <c r="E36" s="72"/>
      <c r="F36" s="72"/>
      <c r="G36" s="72"/>
      <c r="H36" s="72"/>
      <c r="I36" s="72"/>
    </row>
    <row r="37" spans="1:9" x14ac:dyDescent="0.25">
      <c r="A37" s="19"/>
      <c r="B37" s="116"/>
      <c r="C37" s="116"/>
      <c r="D37" s="116"/>
      <c r="E37" s="116"/>
      <c r="F37" s="116"/>
      <c r="G37" s="116"/>
      <c r="H37" s="116"/>
      <c r="I37" s="116"/>
    </row>
  </sheetData>
  <mergeCells count="52">
    <mergeCell ref="A26:A37"/>
    <mergeCell ref="B26:I26"/>
    <mergeCell ref="B27:I27"/>
    <mergeCell ref="B36:I36"/>
    <mergeCell ref="B37:I37"/>
    <mergeCell ref="B5:I5"/>
    <mergeCell ref="B21:I21"/>
    <mergeCell ref="B22:I22"/>
    <mergeCell ref="B23:I23"/>
    <mergeCell ref="B24:I24"/>
    <mergeCell ref="B25:I25"/>
    <mergeCell ref="D30:E30"/>
    <mergeCell ref="D31:E31"/>
    <mergeCell ref="D32:E32"/>
    <mergeCell ref="D33:E33"/>
    <mergeCell ref="A1:A2"/>
    <mergeCell ref="B1:I1"/>
    <mergeCell ref="B2:I2"/>
    <mergeCell ref="B3:I3"/>
    <mergeCell ref="A4:A23"/>
    <mergeCell ref="B4:I4"/>
    <mergeCell ref="D19:E19"/>
    <mergeCell ref="G19:H19"/>
    <mergeCell ref="B28:B29"/>
    <mergeCell ref="C28:C29"/>
    <mergeCell ref="D28:F28"/>
    <mergeCell ref="D29:F29"/>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I6"/>
    <mergeCell ref="D7:E7"/>
    <mergeCell ref="G7:I7"/>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4" max="5" width="7.42578125" customWidth="1"/>
    <col min="6" max="6" width="6.140625" customWidth="1"/>
    <col min="7" max="7" width="3.28515625" bestFit="1" customWidth="1"/>
    <col min="8" max="8" width="6.140625" bestFit="1" customWidth="1"/>
  </cols>
  <sheetData>
    <row r="1" spans="1:8" ht="15" customHeight="1" x14ac:dyDescent="0.25">
      <c r="A1" s="8" t="s">
        <v>1191</v>
      </c>
      <c r="B1" s="8" t="s">
        <v>1</v>
      </c>
      <c r="C1" s="8"/>
      <c r="D1" s="8"/>
      <c r="E1" s="8"/>
      <c r="F1" s="8"/>
      <c r="G1" s="8"/>
      <c r="H1" s="8"/>
    </row>
    <row r="2" spans="1:8" ht="15" customHeight="1" x14ac:dyDescent="0.25">
      <c r="A2" s="8"/>
      <c r="B2" s="8" t="s">
        <v>2</v>
      </c>
      <c r="C2" s="8"/>
      <c r="D2" s="8"/>
      <c r="E2" s="8"/>
      <c r="F2" s="8"/>
      <c r="G2" s="8"/>
      <c r="H2" s="8"/>
    </row>
    <row r="3" spans="1:8" x14ac:dyDescent="0.25">
      <c r="A3" s="3" t="s">
        <v>875</v>
      </c>
      <c r="B3" s="108"/>
      <c r="C3" s="108"/>
      <c r="D3" s="108"/>
      <c r="E3" s="108"/>
      <c r="F3" s="108"/>
      <c r="G3" s="108"/>
      <c r="H3" s="108"/>
    </row>
    <row r="4" spans="1:8" ht="15.75" x14ac:dyDescent="0.25">
      <c r="A4" s="19" t="s">
        <v>1192</v>
      </c>
      <c r="B4" s="113"/>
      <c r="C4" s="113"/>
      <c r="D4" s="113"/>
      <c r="E4" s="113"/>
      <c r="F4" s="113"/>
      <c r="G4" s="113"/>
      <c r="H4" s="113"/>
    </row>
    <row r="5" spans="1:8" ht="16.5" thickBot="1" x14ac:dyDescent="0.3">
      <c r="A5" s="19"/>
      <c r="B5" s="230"/>
      <c r="C5" s="12"/>
      <c r="D5" s="242" t="s">
        <v>231</v>
      </c>
      <c r="E5" s="242"/>
      <c r="F5" s="242"/>
    </row>
    <row r="6" spans="1:8" ht="17.25" thickTop="1" thickBot="1" x14ac:dyDescent="0.3">
      <c r="A6" s="19"/>
      <c r="B6" s="230"/>
      <c r="C6" s="12"/>
      <c r="D6" s="233">
        <v>2014</v>
      </c>
      <c r="E6" s="24"/>
      <c r="F6" s="233">
        <v>2013</v>
      </c>
    </row>
    <row r="7" spans="1:8" ht="16.5" thickTop="1" x14ac:dyDescent="0.25">
      <c r="A7" s="19"/>
      <c r="B7" s="234"/>
      <c r="C7" s="22"/>
      <c r="D7" s="235"/>
      <c r="E7" s="22"/>
      <c r="F7" s="235"/>
    </row>
    <row r="8" spans="1:8" x14ac:dyDescent="0.25">
      <c r="A8" s="19"/>
      <c r="B8" s="243" t="s">
        <v>878</v>
      </c>
      <c r="C8" s="244"/>
      <c r="D8" s="237" t="s">
        <v>242</v>
      </c>
      <c r="E8" s="104"/>
      <c r="F8" s="237" t="s">
        <v>242</v>
      </c>
    </row>
    <row r="9" spans="1:8" x14ac:dyDescent="0.25">
      <c r="A9" s="19"/>
      <c r="B9" s="243"/>
      <c r="C9" s="244"/>
      <c r="D9" s="237" t="s">
        <v>879</v>
      </c>
      <c r="E9" s="104"/>
      <c r="F9" s="237" t="s">
        <v>366</v>
      </c>
    </row>
    <row r="10" spans="1:8" ht="16.5" thickBot="1" x14ac:dyDescent="0.3">
      <c r="A10" s="19"/>
      <c r="B10" s="236" t="s">
        <v>39</v>
      </c>
      <c r="C10" s="12"/>
      <c r="D10" s="238" t="s">
        <v>880</v>
      </c>
      <c r="E10" s="27"/>
      <c r="F10" s="238" t="s">
        <v>881</v>
      </c>
    </row>
    <row r="11" spans="1:8" x14ac:dyDescent="0.25">
      <c r="A11" s="19"/>
      <c r="B11" s="245" t="s">
        <v>882</v>
      </c>
      <c r="C11" s="244"/>
      <c r="D11" s="240" t="s">
        <v>242</v>
      </c>
      <c r="E11" s="104"/>
      <c r="F11" s="240" t="s">
        <v>242</v>
      </c>
    </row>
    <row r="12" spans="1:8" ht="15.75" thickBot="1" x14ac:dyDescent="0.3">
      <c r="A12" s="19"/>
      <c r="B12" s="245"/>
      <c r="C12" s="244"/>
      <c r="D12" s="241" t="s">
        <v>883</v>
      </c>
      <c r="E12" s="104"/>
      <c r="F12" s="241" t="s">
        <v>696</v>
      </c>
    </row>
    <row r="13" spans="1:8" ht="16.5" thickTop="1" x14ac:dyDescent="0.25">
      <c r="A13" s="19"/>
      <c r="B13" s="72"/>
      <c r="C13" s="72"/>
      <c r="D13" s="72"/>
      <c r="E13" s="72"/>
      <c r="F13" s="72"/>
      <c r="G13" s="72"/>
      <c r="H13" s="72"/>
    </row>
    <row r="14" spans="1:8" x14ac:dyDescent="0.25">
      <c r="A14" s="19"/>
      <c r="B14" s="116"/>
      <c r="C14" s="116"/>
      <c r="D14" s="116"/>
      <c r="E14" s="116"/>
      <c r="F14" s="116"/>
      <c r="G14" s="116"/>
      <c r="H14" s="116"/>
    </row>
    <row r="15" spans="1:8" ht="15.75" x14ac:dyDescent="0.25">
      <c r="A15" s="19" t="s">
        <v>1193</v>
      </c>
      <c r="B15" s="110"/>
      <c r="C15" s="110"/>
      <c r="D15" s="110"/>
      <c r="E15" s="110"/>
      <c r="F15" s="110"/>
      <c r="G15" s="110"/>
      <c r="H15" s="110"/>
    </row>
    <row r="16" spans="1:8" ht="15.75" x14ac:dyDescent="0.25">
      <c r="A16" s="19"/>
      <c r="B16" s="110"/>
      <c r="C16" s="110"/>
      <c r="D16" s="110"/>
      <c r="E16" s="110"/>
      <c r="F16" s="110"/>
      <c r="G16" s="110"/>
      <c r="H16" s="110"/>
    </row>
    <row r="17" spans="1:8" ht="16.5" thickBot="1" x14ac:dyDescent="0.3">
      <c r="A17" s="19"/>
      <c r="B17" s="246"/>
      <c r="C17" s="12"/>
      <c r="D17" s="242" t="s">
        <v>231</v>
      </c>
      <c r="E17" s="242"/>
      <c r="F17" s="242"/>
      <c r="G17" s="242"/>
      <c r="H17" s="242"/>
    </row>
    <row r="18" spans="1:8" ht="17.25" thickTop="1" thickBot="1" x14ac:dyDescent="0.3">
      <c r="A18" s="19"/>
      <c r="B18" s="246"/>
      <c r="C18" s="12"/>
      <c r="D18" s="249">
        <v>2014</v>
      </c>
      <c r="E18" s="249"/>
      <c r="F18" s="24"/>
      <c r="G18" s="249">
        <v>2013</v>
      </c>
      <c r="H18" s="249"/>
    </row>
    <row r="19" spans="1:8" ht="16.5" thickTop="1" x14ac:dyDescent="0.25">
      <c r="A19" s="19"/>
      <c r="B19" s="236" t="s">
        <v>885</v>
      </c>
      <c r="C19" s="12"/>
      <c r="D19" s="247" t="s">
        <v>242</v>
      </c>
      <c r="E19" s="118" t="s">
        <v>886</v>
      </c>
      <c r="F19" s="27"/>
      <c r="G19" s="247" t="s">
        <v>242</v>
      </c>
      <c r="H19" s="118" t="s">
        <v>887</v>
      </c>
    </row>
    <row r="20" spans="1:8" ht="15.75" x14ac:dyDescent="0.25">
      <c r="A20" s="19"/>
      <c r="B20" s="236" t="s">
        <v>888</v>
      </c>
      <c r="C20" s="12"/>
      <c r="D20" s="250">
        <v>-234</v>
      </c>
      <c r="E20" s="250"/>
      <c r="F20" s="27"/>
      <c r="G20" s="250">
        <v>-236</v>
      </c>
      <c r="H20" s="250"/>
    </row>
    <row r="21" spans="1:8" ht="15.75" x14ac:dyDescent="0.25">
      <c r="A21" s="19"/>
      <c r="B21" s="236" t="s">
        <v>889</v>
      </c>
      <c r="C21" s="12"/>
      <c r="D21" s="250">
        <v>-64</v>
      </c>
      <c r="E21" s="250"/>
      <c r="F21" s="27"/>
      <c r="G21" s="250">
        <v>-74</v>
      </c>
      <c r="H21" s="250"/>
    </row>
    <row r="22" spans="1:8" ht="16.5" thickBot="1" x14ac:dyDescent="0.3">
      <c r="A22" s="19"/>
      <c r="B22" s="236" t="s">
        <v>112</v>
      </c>
      <c r="C22" s="12"/>
      <c r="D22" s="251" t="s">
        <v>472</v>
      </c>
      <c r="E22" s="251"/>
      <c r="F22" s="27"/>
      <c r="G22" s="251" t="s">
        <v>890</v>
      </c>
      <c r="H22" s="251"/>
    </row>
    <row r="23" spans="1:8" ht="16.5" thickBot="1" x14ac:dyDescent="0.3">
      <c r="A23" s="19"/>
      <c r="B23" s="239" t="s">
        <v>891</v>
      </c>
      <c r="C23" s="12"/>
      <c r="D23" s="248" t="s">
        <v>242</v>
      </c>
      <c r="E23" s="39" t="s">
        <v>883</v>
      </c>
      <c r="F23" s="27"/>
      <c r="G23" s="248" t="s">
        <v>242</v>
      </c>
      <c r="H23" s="39" t="s">
        <v>696</v>
      </c>
    </row>
    <row r="24" spans="1:8" ht="16.5" thickTop="1" x14ac:dyDescent="0.25">
      <c r="A24" s="19"/>
      <c r="B24" s="72"/>
      <c r="C24" s="72"/>
      <c r="D24" s="72"/>
      <c r="E24" s="72"/>
      <c r="F24" s="72"/>
      <c r="G24" s="72"/>
      <c r="H24" s="72"/>
    </row>
    <row r="25" spans="1:8" x14ac:dyDescent="0.25">
      <c r="A25" s="19"/>
      <c r="B25" s="116"/>
      <c r="C25" s="116"/>
      <c r="D25" s="116"/>
      <c r="E25" s="116"/>
      <c r="F25" s="116"/>
      <c r="G25" s="116"/>
      <c r="H25" s="116"/>
    </row>
    <row r="26" spans="1:8" ht="15.75" x14ac:dyDescent="0.25">
      <c r="A26" s="19" t="s">
        <v>1194</v>
      </c>
      <c r="B26" s="113"/>
      <c r="C26" s="113"/>
      <c r="D26" s="113"/>
      <c r="E26" s="113"/>
      <c r="F26" s="113"/>
      <c r="G26" s="113"/>
      <c r="H26" s="113"/>
    </row>
    <row r="27" spans="1:8" ht="16.5" thickBot="1" x14ac:dyDescent="0.3">
      <c r="A27" s="19"/>
      <c r="B27" s="246"/>
      <c r="C27" s="12"/>
      <c r="D27" s="242" t="s">
        <v>231</v>
      </c>
      <c r="E27" s="242"/>
      <c r="F27" s="242"/>
      <c r="G27" s="242"/>
      <c r="H27" s="242"/>
    </row>
    <row r="28" spans="1:8" ht="17.25" thickTop="1" thickBot="1" x14ac:dyDescent="0.3">
      <c r="A28" s="19"/>
      <c r="B28" s="246"/>
      <c r="C28" s="12"/>
      <c r="D28" s="249">
        <v>2014</v>
      </c>
      <c r="E28" s="249"/>
      <c r="F28" s="24"/>
      <c r="G28" s="249">
        <v>2013</v>
      </c>
      <c r="H28" s="249"/>
    </row>
    <row r="29" spans="1:8" ht="16.5" thickTop="1" x14ac:dyDescent="0.25">
      <c r="A29" s="19"/>
      <c r="B29" s="236" t="s">
        <v>893</v>
      </c>
      <c r="C29" s="22"/>
      <c r="D29" s="255"/>
      <c r="E29" s="255"/>
      <c r="F29" s="22"/>
      <c r="G29" s="255"/>
      <c r="H29" s="255"/>
    </row>
    <row r="30" spans="1:8" ht="15.75" x14ac:dyDescent="0.25">
      <c r="A30" s="19"/>
      <c r="B30" s="236" t="s">
        <v>894</v>
      </c>
      <c r="C30" s="12"/>
      <c r="D30" s="67" t="s">
        <v>242</v>
      </c>
      <c r="E30" s="32" t="s">
        <v>895</v>
      </c>
      <c r="F30" s="27"/>
      <c r="G30" s="67" t="s">
        <v>242</v>
      </c>
      <c r="H30" s="32" t="s">
        <v>896</v>
      </c>
    </row>
    <row r="31" spans="1:8" ht="15.75" x14ac:dyDescent="0.25">
      <c r="A31" s="19"/>
      <c r="B31" s="236" t="s">
        <v>897</v>
      </c>
      <c r="C31" s="12"/>
      <c r="D31" s="256" t="s">
        <v>251</v>
      </c>
      <c r="E31" s="256"/>
      <c r="F31" s="27"/>
      <c r="G31" s="250" t="s">
        <v>898</v>
      </c>
      <c r="H31" s="250"/>
    </row>
    <row r="32" spans="1:8" ht="25.5" x14ac:dyDescent="0.25">
      <c r="A32" s="19"/>
      <c r="B32" s="236" t="s">
        <v>899</v>
      </c>
      <c r="C32" s="12"/>
      <c r="D32" s="256" t="s">
        <v>251</v>
      </c>
      <c r="E32" s="256"/>
      <c r="F32" s="27"/>
      <c r="G32" s="250" t="s">
        <v>900</v>
      </c>
      <c r="H32" s="250"/>
    </row>
    <row r="33" spans="1:8" ht="15.75" x14ac:dyDescent="0.25">
      <c r="A33" s="19"/>
      <c r="B33" s="236" t="s">
        <v>901</v>
      </c>
      <c r="C33" s="12"/>
      <c r="D33" s="250" t="s">
        <v>361</v>
      </c>
      <c r="E33" s="250"/>
      <c r="F33" s="27"/>
      <c r="G33" s="250" t="s">
        <v>374</v>
      </c>
      <c r="H33" s="250"/>
    </row>
    <row r="34" spans="1:8" ht="15.75" x14ac:dyDescent="0.25">
      <c r="A34" s="19"/>
      <c r="B34" s="236" t="s">
        <v>902</v>
      </c>
      <c r="C34" s="12"/>
      <c r="D34" s="250" t="s">
        <v>903</v>
      </c>
      <c r="E34" s="250"/>
      <c r="F34" s="27"/>
      <c r="G34" s="250" t="s">
        <v>904</v>
      </c>
      <c r="H34" s="250"/>
    </row>
    <row r="35" spans="1:8" ht="15.75" x14ac:dyDescent="0.25">
      <c r="A35" s="19"/>
      <c r="B35" s="236" t="s">
        <v>905</v>
      </c>
      <c r="C35" s="12"/>
      <c r="D35" s="250" t="s">
        <v>501</v>
      </c>
      <c r="E35" s="250"/>
      <c r="F35" s="27"/>
      <c r="G35" s="250" t="s">
        <v>367</v>
      </c>
      <c r="H35" s="250"/>
    </row>
    <row r="36" spans="1:8" ht="15.75" x14ac:dyDescent="0.25">
      <c r="A36" s="19"/>
      <c r="B36" s="236" t="s">
        <v>906</v>
      </c>
      <c r="C36" s="12"/>
      <c r="D36" s="250" t="s">
        <v>907</v>
      </c>
      <c r="E36" s="250"/>
      <c r="F36" s="27"/>
      <c r="G36" s="250" t="s">
        <v>907</v>
      </c>
      <c r="H36" s="250"/>
    </row>
    <row r="37" spans="1:8" ht="25.5" x14ac:dyDescent="0.25">
      <c r="A37" s="19"/>
      <c r="B37" s="236" t="s">
        <v>908</v>
      </c>
      <c r="C37" s="12"/>
      <c r="D37" s="250" t="s">
        <v>909</v>
      </c>
      <c r="E37" s="250"/>
      <c r="F37" s="27"/>
      <c r="G37" s="250" t="s">
        <v>909</v>
      </c>
      <c r="H37" s="250"/>
    </row>
    <row r="38" spans="1:8" ht="15.75" x14ac:dyDescent="0.25">
      <c r="A38" s="19"/>
      <c r="B38" s="236" t="s">
        <v>910</v>
      </c>
      <c r="C38" s="12"/>
      <c r="D38" s="250" t="s">
        <v>491</v>
      </c>
      <c r="E38" s="250"/>
      <c r="F38" s="27"/>
      <c r="G38" s="250" t="s">
        <v>468</v>
      </c>
      <c r="H38" s="250"/>
    </row>
    <row r="39" spans="1:8" ht="16.5" thickBot="1" x14ac:dyDescent="0.3">
      <c r="A39" s="19"/>
      <c r="B39" s="236" t="s">
        <v>112</v>
      </c>
      <c r="C39" s="12"/>
      <c r="D39" s="251" t="s">
        <v>491</v>
      </c>
      <c r="E39" s="251"/>
      <c r="F39" s="27"/>
      <c r="G39" s="251" t="s">
        <v>911</v>
      </c>
      <c r="H39" s="251"/>
    </row>
    <row r="40" spans="1:8" ht="16.5" thickBot="1" x14ac:dyDescent="0.3">
      <c r="A40" s="19"/>
      <c r="B40" s="253"/>
      <c r="C40" s="12"/>
      <c r="D40" s="257" t="s">
        <v>912</v>
      </c>
      <c r="E40" s="257"/>
      <c r="F40" s="27"/>
      <c r="G40" s="257" t="s">
        <v>913</v>
      </c>
      <c r="H40" s="257"/>
    </row>
    <row r="41" spans="1:8" ht="15.75" x14ac:dyDescent="0.25">
      <c r="A41" s="19"/>
      <c r="B41" s="253"/>
      <c r="C41" s="12"/>
      <c r="D41" s="258"/>
      <c r="E41" s="258"/>
      <c r="F41" s="27"/>
      <c r="G41" s="258"/>
      <c r="H41" s="258"/>
    </row>
    <row r="42" spans="1:8" ht="15.75" x14ac:dyDescent="0.25">
      <c r="A42" s="19"/>
      <c r="B42" s="236" t="s">
        <v>914</v>
      </c>
      <c r="C42" s="12"/>
      <c r="D42" s="259"/>
      <c r="E42" s="259"/>
      <c r="F42" s="27"/>
      <c r="G42" s="259"/>
      <c r="H42" s="259"/>
    </row>
    <row r="43" spans="1:8" ht="25.5" x14ac:dyDescent="0.25">
      <c r="A43" s="19"/>
      <c r="B43" s="236" t="s">
        <v>915</v>
      </c>
      <c r="C43" s="12"/>
      <c r="D43" s="250">
        <v>-177</v>
      </c>
      <c r="E43" s="250"/>
      <c r="F43" s="27"/>
      <c r="G43" s="256" t="s">
        <v>251</v>
      </c>
      <c r="H43" s="256"/>
    </row>
    <row r="44" spans="1:8" ht="15.75" x14ac:dyDescent="0.25">
      <c r="A44" s="19"/>
      <c r="B44" s="236" t="s">
        <v>916</v>
      </c>
      <c r="C44" s="12"/>
      <c r="D44" s="250">
        <v>-46</v>
      </c>
      <c r="E44" s="250"/>
      <c r="F44" s="27"/>
      <c r="G44" s="250">
        <v>-44</v>
      </c>
      <c r="H44" s="250"/>
    </row>
    <row r="45" spans="1:8" ht="15.75" x14ac:dyDescent="0.25">
      <c r="A45" s="19"/>
      <c r="B45" s="236" t="s">
        <v>917</v>
      </c>
      <c r="C45" s="12"/>
      <c r="D45" s="250">
        <v>-74</v>
      </c>
      <c r="E45" s="250"/>
      <c r="F45" s="27"/>
      <c r="G45" s="250">
        <v>-74</v>
      </c>
      <c r="H45" s="250"/>
    </row>
    <row r="46" spans="1:8" ht="15.75" x14ac:dyDescent="0.25">
      <c r="A46" s="19"/>
      <c r="B46" s="236" t="s">
        <v>918</v>
      </c>
      <c r="C46" s="12"/>
      <c r="D46" s="250">
        <v>-126</v>
      </c>
      <c r="E46" s="250"/>
      <c r="F46" s="27"/>
      <c r="G46" s="250">
        <v>-88</v>
      </c>
      <c r="H46" s="250"/>
    </row>
    <row r="47" spans="1:8" ht="15.75" x14ac:dyDescent="0.25">
      <c r="A47" s="19"/>
      <c r="B47" s="236" t="s">
        <v>919</v>
      </c>
      <c r="C47" s="12"/>
      <c r="D47" s="250">
        <v>-22</v>
      </c>
      <c r="E47" s="250"/>
      <c r="F47" s="27"/>
      <c r="G47" s="250">
        <v>-19</v>
      </c>
      <c r="H47" s="250"/>
    </row>
    <row r="48" spans="1:8" ht="16.5" thickBot="1" x14ac:dyDescent="0.3">
      <c r="A48" s="19"/>
      <c r="B48" s="236" t="s">
        <v>112</v>
      </c>
      <c r="C48" s="12"/>
      <c r="D48" s="251">
        <v>-53</v>
      </c>
      <c r="E48" s="251"/>
      <c r="F48" s="27"/>
      <c r="G48" s="251">
        <v>-48</v>
      </c>
      <c r="H48" s="251"/>
    </row>
    <row r="49" spans="1:8" ht="16.5" thickBot="1" x14ac:dyDescent="0.3">
      <c r="A49" s="19"/>
      <c r="B49" s="253"/>
      <c r="C49" s="12"/>
      <c r="D49" s="257">
        <v>-498</v>
      </c>
      <c r="E49" s="257"/>
      <c r="F49" s="27"/>
      <c r="G49" s="257">
        <v>-273</v>
      </c>
      <c r="H49" s="257"/>
    </row>
    <row r="50" spans="1:8" ht="16.5" thickBot="1" x14ac:dyDescent="0.3">
      <c r="A50" s="19"/>
      <c r="B50" s="239" t="s">
        <v>920</v>
      </c>
      <c r="C50" s="12"/>
      <c r="D50" s="248" t="s">
        <v>242</v>
      </c>
      <c r="E50" s="39" t="s">
        <v>921</v>
      </c>
      <c r="F50" s="27"/>
      <c r="G50" s="248" t="s">
        <v>242</v>
      </c>
      <c r="H50" s="39" t="s">
        <v>922</v>
      </c>
    </row>
    <row r="51" spans="1:8" ht="16.5" thickTop="1" x14ac:dyDescent="0.25">
      <c r="A51" s="19"/>
      <c r="B51" s="110"/>
      <c r="C51" s="110"/>
      <c r="D51" s="110"/>
      <c r="E51" s="110"/>
      <c r="F51" s="110"/>
      <c r="G51" s="110"/>
      <c r="H51" s="110"/>
    </row>
    <row r="52" spans="1:8" x14ac:dyDescent="0.25">
      <c r="A52" s="19"/>
      <c r="B52" s="115"/>
      <c r="C52" s="115"/>
      <c r="D52" s="115"/>
      <c r="E52" s="115"/>
      <c r="F52" s="115"/>
      <c r="G52" s="115"/>
      <c r="H52" s="115"/>
    </row>
    <row r="53" spans="1:8" x14ac:dyDescent="0.25">
      <c r="A53" s="19"/>
      <c r="B53" s="116"/>
      <c r="C53" s="116"/>
      <c r="D53" s="116"/>
      <c r="E53" s="116"/>
      <c r="F53" s="116"/>
      <c r="G53" s="116"/>
      <c r="H53" s="116"/>
    </row>
  </sheetData>
  <mergeCells count="77">
    <mergeCell ref="A15:A25"/>
    <mergeCell ref="B15:H15"/>
    <mergeCell ref="B16:H16"/>
    <mergeCell ref="B24:H24"/>
    <mergeCell ref="B25:H25"/>
    <mergeCell ref="A26:A53"/>
    <mergeCell ref="B26:H26"/>
    <mergeCell ref="B51:H51"/>
    <mergeCell ref="B52:H52"/>
    <mergeCell ref="B53:H53"/>
    <mergeCell ref="D49:E49"/>
    <mergeCell ref="G49:H49"/>
    <mergeCell ref="A1:A2"/>
    <mergeCell ref="B1:H1"/>
    <mergeCell ref="B2:H2"/>
    <mergeCell ref="B3:H3"/>
    <mergeCell ref="A4:A14"/>
    <mergeCell ref="B4:H4"/>
    <mergeCell ref="B13:H13"/>
    <mergeCell ref="B14:H14"/>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2:E22"/>
    <mergeCell ref="G22:H22"/>
    <mergeCell ref="D27:H27"/>
    <mergeCell ref="D28:E28"/>
    <mergeCell ref="G28:H28"/>
    <mergeCell ref="D29:E29"/>
    <mergeCell ref="G29:H29"/>
    <mergeCell ref="D17:H17"/>
    <mergeCell ref="D18:E18"/>
    <mergeCell ref="G18:H18"/>
    <mergeCell ref="D20:E20"/>
    <mergeCell ref="G20:H20"/>
    <mergeCell ref="D21:E21"/>
    <mergeCell ref="G21:H21"/>
    <mergeCell ref="D5:F5"/>
    <mergeCell ref="B8:B9"/>
    <mergeCell ref="C8:C9"/>
    <mergeCell ref="E8:E9"/>
    <mergeCell ref="B11:B12"/>
    <mergeCell ref="C11:C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28515625" bestFit="1" customWidth="1"/>
    <col min="4" max="4" width="3.5703125" customWidth="1"/>
    <col min="5" max="5" width="6.7109375" customWidth="1"/>
  </cols>
  <sheetData>
    <row r="1" spans="1:5" ht="15" customHeight="1" x14ac:dyDescent="0.25">
      <c r="A1" s="8" t="s">
        <v>1195</v>
      </c>
      <c r="B1" s="8" t="s">
        <v>1</v>
      </c>
      <c r="C1" s="8"/>
      <c r="D1" s="8"/>
      <c r="E1" s="8"/>
    </row>
    <row r="2" spans="1:5" ht="15" customHeight="1" x14ac:dyDescent="0.25">
      <c r="A2" s="8"/>
      <c r="B2" s="8" t="s">
        <v>2</v>
      </c>
      <c r="C2" s="8"/>
      <c r="D2" s="8"/>
      <c r="E2" s="8"/>
    </row>
    <row r="3" spans="1:5" x14ac:dyDescent="0.25">
      <c r="A3" s="3" t="s">
        <v>927</v>
      </c>
      <c r="B3" s="108"/>
      <c r="C3" s="108"/>
      <c r="D3" s="108"/>
      <c r="E3" s="108"/>
    </row>
    <row r="4" spans="1:5" ht="15.75" x14ac:dyDescent="0.25">
      <c r="A4" s="19" t="s">
        <v>1196</v>
      </c>
      <c r="B4" s="110"/>
      <c r="C4" s="110"/>
      <c r="D4" s="110"/>
      <c r="E4" s="110"/>
    </row>
    <row r="5" spans="1:5" ht="15.75" x14ac:dyDescent="0.25">
      <c r="A5" s="19"/>
      <c r="B5" s="110"/>
      <c r="C5" s="110"/>
      <c r="D5" s="110"/>
      <c r="E5" s="110"/>
    </row>
    <row r="6" spans="1:5" x14ac:dyDescent="0.25">
      <c r="A6" s="19"/>
      <c r="B6" s="260"/>
      <c r="C6" s="244"/>
      <c r="D6" s="261" t="s">
        <v>930</v>
      </c>
      <c r="E6" s="261"/>
    </row>
    <row r="7" spans="1:5" ht="15.75" thickBot="1" x14ac:dyDescent="0.3">
      <c r="A7" s="19"/>
      <c r="B7" s="260"/>
      <c r="C7" s="244"/>
      <c r="D7" s="262" t="s">
        <v>807</v>
      </c>
      <c r="E7" s="262"/>
    </row>
    <row r="8" spans="1:5" ht="16.5" thickTop="1" x14ac:dyDescent="0.25">
      <c r="A8" s="19"/>
      <c r="B8" s="236" t="s">
        <v>931</v>
      </c>
      <c r="C8" s="12"/>
      <c r="D8" s="247" t="s">
        <v>242</v>
      </c>
      <c r="E8" s="118" t="s">
        <v>932</v>
      </c>
    </row>
    <row r="9" spans="1:5" ht="15.75" x14ac:dyDescent="0.25">
      <c r="A9" s="19"/>
      <c r="B9" s="236" t="s">
        <v>933</v>
      </c>
      <c r="C9" s="12"/>
      <c r="D9" s="250" t="s">
        <v>934</v>
      </c>
      <c r="E9" s="250"/>
    </row>
    <row r="10" spans="1:5" ht="16.5" thickBot="1" x14ac:dyDescent="0.3">
      <c r="A10" s="19"/>
      <c r="B10" s="236" t="s">
        <v>935</v>
      </c>
      <c r="C10" s="12"/>
      <c r="D10" s="251">
        <v>-789</v>
      </c>
      <c r="E10" s="251"/>
    </row>
    <row r="11" spans="1:5" ht="16.5" thickBot="1" x14ac:dyDescent="0.3">
      <c r="A11" s="19"/>
      <c r="B11" s="239" t="s">
        <v>936</v>
      </c>
      <c r="C11" s="12"/>
      <c r="D11" s="248" t="s">
        <v>242</v>
      </c>
      <c r="E11" s="39" t="s">
        <v>937</v>
      </c>
    </row>
    <row r="12" spans="1:5" ht="16.5" thickTop="1" x14ac:dyDescent="0.25">
      <c r="A12" s="19"/>
      <c r="B12" s="72"/>
      <c r="C12" s="72"/>
      <c r="D12" s="72"/>
      <c r="E12" s="72"/>
    </row>
    <row r="13" spans="1:5" x14ac:dyDescent="0.25">
      <c r="A13" s="19"/>
      <c r="B13" s="116"/>
      <c r="C13" s="116"/>
      <c r="D13" s="116"/>
      <c r="E13" s="116"/>
    </row>
  </sheetData>
  <mergeCells count="15">
    <mergeCell ref="A1:A2"/>
    <mergeCell ref="B1:E1"/>
    <mergeCell ref="B2:E2"/>
    <mergeCell ref="B3:E3"/>
    <mergeCell ref="A4:A13"/>
    <mergeCell ref="B4:E4"/>
    <mergeCell ref="B5:E5"/>
    <mergeCell ref="B12:E12"/>
    <mergeCell ref="B13:E13"/>
    <mergeCell ref="B6:B7"/>
    <mergeCell ref="C6:C7"/>
    <mergeCell ref="D6:E6"/>
    <mergeCell ref="D7:E7"/>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8.28515625" bestFit="1" customWidth="1"/>
    <col min="4" max="4" width="7.28515625" bestFit="1" customWidth="1"/>
    <col min="6" max="6" width="17.7109375" bestFit="1" customWidth="1"/>
  </cols>
  <sheetData>
    <row r="1" spans="1:6" ht="15" customHeight="1" x14ac:dyDescent="0.25">
      <c r="A1" s="8" t="s">
        <v>1197</v>
      </c>
      <c r="B1" s="8" t="s">
        <v>1</v>
      </c>
      <c r="C1" s="8"/>
      <c r="D1" s="8"/>
      <c r="E1" s="8"/>
      <c r="F1" s="8"/>
    </row>
    <row r="2" spans="1:6" ht="15" customHeight="1" x14ac:dyDescent="0.25">
      <c r="A2" s="8"/>
      <c r="B2" s="8" t="s">
        <v>2</v>
      </c>
      <c r="C2" s="8"/>
      <c r="D2" s="8"/>
      <c r="E2" s="8"/>
      <c r="F2" s="8"/>
    </row>
    <row r="3" spans="1:6" x14ac:dyDescent="0.25">
      <c r="A3" s="3" t="s">
        <v>940</v>
      </c>
      <c r="B3" s="108"/>
      <c r="C3" s="108"/>
      <c r="D3" s="108"/>
      <c r="E3" s="108"/>
      <c r="F3" s="108"/>
    </row>
    <row r="4" spans="1:6" ht="15.75" x14ac:dyDescent="0.25">
      <c r="A4" s="19" t="s">
        <v>1198</v>
      </c>
      <c r="B4" s="110"/>
      <c r="C4" s="110"/>
      <c r="D4" s="110"/>
      <c r="E4" s="110"/>
      <c r="F4" s="110"/>
    </row>
    <row r="5" spans="1:6" ht="15.75" x14ac:dyDescent="0.25">
      <c r="A5" s="19"/>
      <c r="B5" s="110"/>
      <c r="C5" s="110"/>
      <c r="D5" s="110"/>
      <c r="E5" s="110"/>
      <c r="F5" s="110"/>
    </row>
    <row r="6" spans="1:6" ht="16.5" thickBot="1" x14ac:dyDescent="0.3">
      <c r="A6" s="19"/>
      <c r="B6" s="230"/>
      <c r="C6" s="12"/>
      <c r="D6" s="242">
        <v>2014</v>
      </c>
      <c r="E6" s="242"/>
      <c r="F6" s="242"/>
    </row>
    <row r="7" spans="1:6" ht="15.75" thickTop="1" x14ac:dyDescent="0.25">
      <c r="A7" s="19"/>
      <c r="B7" s="268"/>
      <c r="C7" s="70"/>
      <c r="D7" s="52" t="s">
        <v>945</v>
      </c>
      <c r="E7" s="51"/>
      <c r="F7" s="264" t="s">
        <v>946</v>
      </c>
    </row>
    <row r="8" spans="1:6" x14ac:dyDescent="0.25">
      <c r="A8" s="19"/>
      <c r="B8" s="268"/>
      <c r="C8" s="70"/>
      <c r="D8" s="269"/>
      <c r="E8" s="193"/>
      <c r="F8" s="231" t="s">
        <v>947</v>
      </c>
    </row>
    <row r="9" spans="1:6" ht="15.75" thickBot="1" x14ac:dyDescent="0.3">
      <c r="A9" s="19"/>
      <c r="B9" s="268"/>
      <c r="C9" s="70"/>
      <c r="D9" s="50"/>
      <c r="E9" s="193"/>
      <c r="F9" s="232" t="s">
        <v>948</v>
      </c>
    </row>
    <row r="10" spans="1:6" ht="16.5" thickTop="1" x14ac:dyDescent="0.25">
      <c r="A10" s="19"/>
      <c r="B10" s="253"/>
      <c r="C10" s="22"/>
      <c r="D10" s="235"/>
      <c r="E10" s="22"/>
      <c r="F10" s="235"/>
    </row>
    <row r="11" spans="1:6" x14ac:dyDescent="0.25">
      <c r="A11" s="19"/>
      <c r="B11" s="243" t="s">
        <v>949</v>
      </c>
      <c r="C11" s="104"/>
      <c r="D11" s="250" t="s">
        <v>950</v>
      </c>
      <c r="E11" s="104"/>
      <c r="F11" s="237" t="s">
        <v>242</v>
      </c>
    </row>
    <row r="12" spans="1:6" x14ac:dyDescent="0.25">
      <c r="A12" s="19"/>
      <c r="B12" s="243"/>
      <c r="C12" s="104"/>
      <c r="D12" s="250"/>
      <c r="E12" s="104"/>
      <c r="F12" s="237" t="s">
        <v>951</v>
      </c>
    </row>
    <row r="13" spans="1:6" ht="15.75" x14ac:dyDescent="0.25">
      <c r="A13" s="19"/>
      <c r="B13" s="236" t="s">
        <v>952</v>
      </c>
      <c r="C13" s="27"/>
      <c r="D13" s="252" t="s">
        <v>251</v>
      </c>
      <c r="E13" s="27"/>
      <c r="F13" s="252" t="s">
        <v>251</v>
      </c>
    </row>
    <row r="14" spans="1:6" ht="15.75" x14ac:dyDescent="0.25">
      <c r="A14" s="19"/>
      <c r="B14" s="236" t="s">
        <v>953</v>
      </c>
      <c r="C14" s="27"/>
      <c r="D14" s="252" t="s">
        <v>251</v>
      </c>
      <c r="E14" s="27"/>
      <c r="F14" s="252" t="s">
        <v>251</v>
      </c>
    </row>
    <row r="15" spans="1:6" x14ac:dyDescent="0.25">
      <c r="A15" s="19"/>
      <c r="B15" s="243" t="s">
        <v>954</v>
      </c>
      <c r="C15" s="104"/>
      <c r="D15" s="270">
        <v>-20727</v>
      </c>
      <c r="E15" s="104"/>
      <c r="F15" s="237" t="s">
        <v>242</v>
      </c>
    </row>
    <row r="16" spans="1:6" x14ac:dyDescent="0.25">
      <c r="A16" s="19"/>
      <c r="B16" s="243"/>
      <c r="C16" s="104"/>
      <c r="D16" s="270"/>
      <c r="E16" s="104"/>
      <c r="F16" s="237" t="s">
        <v>955</v>
      </c>
    </row>
    <row r="17" spans="1:6" ht="16.5" thickBot="1" x14ac:dyDescent="0.3">
      <c r="A17" s="19"/>
      <c r="B17" s="236" t="s">
        <v>956</v>
      </c>
      <c r="C17" s="27"/>
      <c r="D17" s="265" t="s">
        <v>251</v>
      </c>
      <c r="E17" s="27"/>
      <c r="F17" s="265" t="s">
        <v>251</v>
      </c>
    </row>
    <row r="18" spans="1:6" ht="15.75" x14ac:dyDescent="0.25">
      <c r="A18" s="19"/>
      <c r="B18" s="236"/>
      <c r="C18" s="27"/>
      <c r="D18" s="254"/>
      <c r="E18" s="27"/>
      <c r="F18" s="254"/>
    </row>
    <row r="19" spans="1:6" x14ac:dyDescent="0.25">
      <c r="A19" s="19"/>
      <c r="B19" s="243" t="s">
        <v>957</v>
      </c>
      <c r="C19" s="104"/>
      <c r="D19" s="250" t="s">
        <v>958</v>
      </c>
      <c r="E19" s="104"/>
      <c r="F19" s="237" t="s">
        <v>242</v>
      </c>
    </row>
    <row r="20" spans="1:6" ht="15.75" thickBot="1" x14ac:dyDescent="0.3">
      <c r="A20" s="19"/>
      <c r="B20" s="243"/>
      <c r="C20" s="104"/>
      <c r="D20" s="271"/>
      <c r="E20" s="104"/>
      <c r="F20" s="266" t="s">
        <v>959</v>
      </c>
    </row>
    <row r="21" spans="1:6" ht="16.5" thickTop="1" x14ac:dyDescent="0.25">
      <c r="A21" s="19"/>
      <c r="B21" s="236"/>
      <c r="C21" s="27"/>
      <c r="D21" s="267"/>
      <c r="E21" s="27"/>
      <c r="F21" s="267"/>
    </row>
    <row r="22" spans="1:6" x14ac:dyDescent="0.25">
      <c r="A22" s="19"/>
      <c r="B22" s="243" t="s">
        <v>960</v>
      </c>
      <c r="C22" s="104"/>
      <c r="D22" s="250" t="s">
        <v>958</v>
      </c>
      <c r="E22" s="104"/>
      <c r="F22" s="237" t="s">
        <v>242</v>
      </c>
    </row>
    <row r="23" spans="1:6" ht="15.75" thickBot="1" x14ac:dyDescent="0.3">
      <c r="A23" s="19"/>
      <c r="B23" s="243"/>
      <c r="C23" s="104"/>
      <c r="D23" s="271"/>
      <c r="E23" s="104"/>
      <c r="F23" s="266" t="s">
        <v>959</v>
      </c>
    </row>
    <row r="24" spans="1:6" ht="16.5" thickTop="1" x14ac:dyDescent="0.25">
      <c r="A24" s="19"/>
      <c r="B24" s="110"/>
      <c r="C24" s="110"/>
      <c r="D24" s="110"/>
      <c r="E24" s="110"/>
      <c r="F24" s="110"/>
    </row>
    <row r="25" spans="1:6" x14ac:dyDescent="0.25">
      <c r="A25" s="19"/>
      <c r="B25" s="115"/>
      <c r="C25" s="115"/>
      <c r="D25" s="115"/>
      <c r="E25" s="115"/>
      <c r="F25" s="115"/>
    </row>
    <row r="26" spans="1:6" x14ac:dyDescent="0.25">
      <c r="A26" s="19"/>
      <c r="B26" s="116"/>
      <c r="C26" s="116"/>
      <c r="D26" s="116"/>
      <c r="E26" s="116"/>
      <c r="F26" s="116"/>
    </row>
  </sheetData>
  <mergeCells count="31">
    <mergeCell ref="B5:F5"/>
    <mergeCell ref="B24:F24"/>
    <mergeCell ref="B25:F25"/>
    <mergeCell ref="B26:F26"/>
    <mergeCell ref="B22:B23"/>
    <mergeCell ref="C22:C23"/>
    <mergeCell ref="D22:D23"/>
    <mergeCell ref="E22:E23"/>
    <mergeCell ref="A1:A2"/>
    <mergeCell ref="B1:F1"/>
    <mergeCell ref="B2:F2"/>
    <mergeCell ref="B3:F3"/>
    <mergeCell ref="A4:A26"/>
    <mergeCell ref="B4:F4"/>
    <mergeCell ref="B15:B16"/>
    <mergeCell ref="C15:C16"/>
    <mergeCell ref="D15:D16"/>
    <mergeCell ref="E15:E16"/>
    <mergeCell ref="B19:B20"/>
    <mergeCell ref="C19:C20"/>
    <mergeCell ref="D19:D20"/>
    <mergeCell ref="E19:E20"/>
    <mergeCell ref="D6:F6"/>
    <mergeCell ref="B7:B9"/>
    <mergeCell ref="C7:C9"/>
    <mergeCell ref="D7:D9"/>
    <mergeCell ref="E7:E9"/>
    <mergeCell ref="B11:B12"/>
    <mergeCell ref="C11:C12"/>
    <mergeCell ref="D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2" max="2" width="29.85546875" bestFit="1" customWidth="1"/>
    <col min="5" max="5" width="1.85546875" bestFit="1" customWidth="1"/>
    <col min="6" max="6" width="6.140625" bestFit="1" customWidth="1"/>
    <col min="8" max="8" width="6.7109375" bestFit="1" customWidth="1"/>
    <col min="11" max="11" width="1.85546875" bestFit="1" customWidth="1"/>
    <col min="12" max="12" width="6.140625" bestFit="1" customWidth="1"/>
    <col min="14" max="14" width="5" bestFit="1" customWidth="1"/>
    <col min="17" max="17" width="1.85546875" bestFit="1" customWidth="1"/>
    <col min="18" max="18" width="6.140625" bestFit="1" customWidth="1"/>
    <col min="20" max="20" width="5.85546875" bestFit="1" customWidth="1"/>
  </cols>
  <sheetData>
    <row r="1" spans="1:21" ht="15" customHeight="1" x14ac:dyDescent="0.25">
      <c r="A1" s="8" t="s">
        <v>11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962</v>
      </c>
      <c r="B3" s="108"/>
      <c r="C3" s="108"/>
      <c r="D3" s="108"/>
      <c r="E3" s="108"/>
      <c r="F3" s="108"/>
      <c r="G3" s="108"/>
      <c r="H3" s="108"/>
      <c r="I3" s="108"/>
      <c r="J3" s="108"/>
      <c r="K3" s="108"/>
      <c r="L3" s="108"/>
      <c r="M3" s="108"/>
      <c r="N3" s="108"/>
      <c r="O3" s="108"/>
      <c r="P3" s="108"/>
      <c r="Q3" s="108"/>
      <c r="R3" s="108"/>
      <c r="S3" s="108"/>
      <c r="T3" s="108"/>
      <c r="U3" s="108"/>
    </row>
    <row r="4" spans="1:21" ht="15.75" x14ac:dyDescent="0.25">
      <c r="A4" s="19" t="s">
        <v>1200</v>
      </c>
      <c r="B4" s="110"/>
      <c r="C4" s="110"/>
      <c r="D4" s="110"/>
      <c r="E4" s="110"/>
      <c r="F4" s="110"/>
      <c r="G4" s="110"/>
      <c r="H4" s="110"/>
      <c r="I4" s="110"/>
      <c r="J4" s="110"/>
      <c r="K4" s="110"/>
      <c r="L4" s="110"/>
      <c r="M4" s="110"/>
      <c r="N4" s="110"/>
      <c r="O4" s="110"/>
      <c r="P4" s="110"/>
      <c r="Q4" s="110"/>
      <c r="R4" s="110"/>
      <c r="S4" s="110"/>
      <c r="T4" s="110"/>
      <c r="U4" s="110"/>
    </row>
    <row r="5" spans="1:21" ht="15.75" x14ac:dyDescent="0.25">
      <c r="A5" s="19"/>
      <c r="B5" s="110"/>
      <c r="C5" s="110"/>
      <c r="D5" s="110"/>
      <c r="E5" s="110"/>
      <c r="F5" s="110"/>
      <c r="G5" s="110"/>
      <c r="H5" s="110"/>
      <c r="I5" s="110"/>
      <c r="J5" s="110"/>
      <c r="K5" s="110"/>
      <c r="L5" s="110"/>
      <c r="M5" s="110"/>
      <c r="N5" s="110"/>
      <c r="O5" s="110"/>
      <c r="P5" s="110"/>
      <c r="Q5" s="110"/>
      <c r="R5" s="110"/>
      <c r="S5" s="110"/>
      <c r="T5" s="110"/>
      <c r="U5" s="110"/>
    </row>
    <row r="6" spans="1:21" ht="15.75" x14ac:dyDescent="0.25">
      <c r="A6" s="19"/>
      <c r="B6" s="138" t="s">
        <v>651</v>
      </c>
      <c r="C6" s="23"/>
      <c r="D6" s="209" t="s">
        <v>650</v>
      </c>
      <c r="E6" s="209"/>
      <c r="F6" s="209"/>
      <c r="G6" s="209"/>
      <c r="H6" s="209"/>
      <c r="I6" s="209"/>
      <c r="J6" s="209"/>
      <c r="K6" s="209"/>
      <c r="L6" s="209"/>
      <c r="M6" s="209"/>
      <c r="N6" s="209"/>
      <c r="O6" s="209"/>
      <c r="P6" s="209"/>
      <c r="Q6" s="209"/>
      <c r="R6" s="209"/>
      <c r="S6" s="209"/>
      <c r="T6" s="209"/>
      <c r="U6" s="23"/>
    </row>
    <row r="7" spans="1:21" ht="16.5" thickBot="1" x14ac:dyDescent="0.3">
      <c r="A7" s="19"/>
      <c r="B7" s="272"/>
      <c r="C7" s="23"/>
      <c r="D7" s="106"/>
      <c r="E7" s="106"/>
      <c r="F7" s="106"/>
      <c r="G7" s="106"/>
      <c r="H7" s="106"/>
      <c r="I7" s="106"/>
      <c r="J7" s="106"/>
      <c r="K7" s="106"/>
      <c r="L7" s="106"/>
      <c r="M7" s="106"/>
      <c r="N7" s="106"/>
      <c r="O7" s="106"/>
      <c r="P7" s="106"/>
      <c r="Q7" s="106"/>
      <c r="R7" s="106"/>
      <c r="S7" s="106"/>
      <c r="T7" s="106"/>
      <c r="U7" s="23"/>
    </row>
    <row r="8" spans="1:21" ht="16.5" thickTop="1" x14ac:dyDescent="0.25">
      <c r="A8" s="19"/>
      <c r="B8" s="138"/>
      <c r="C8" s="23"/>
      <c r="D8" s="24"/>
      <c r="E8" s="51"/>
      <c r="F8" s="51"/>
      <c r="G8" s="24"/>
      <c r="H8" s="24"/>
      <c r="I8" s="24"/>
      <c r="J8" s="24"/>
      <c r="K8" s="51"/>
      <c r="L8" s="51"/>
      <c r="M8" s="24"/>
      <c r="N8" s="24"/>
      <c r="O8" s="24"/>
      <c r="P8" s="24"/>
      <c r="Q8" s="51"/>
      <c r="R8" s="51"/>
      <c r="S8" s="24"/>
      <c r="T8" s="24"/>
      <c r="U8" s="23"/>
    </row>
    <row r="9" spans="1:21" x14ac:dyDescent="0.25">
      <c r="A9" s="19"/>
      <c r="B9" s="157"/>
      <c r="C9" s="70"/>
      <c r="D9" s="70"/>
      <c r="E9" s="209" t="s">
        <v>967</v>
      </c>
      <c r="F9" s="209"/>
      <c r="G9" s="209"/>
      <c r="H9" s="209"/>
      <c r="I9" s="70"/>
      <c r="J9" s="209" t="s">
        <v>968</v>
      </c>
      <c r="K9" s="209"/>
      <c r="L9" s="209"/>
      <c r="M9" s="209"/>
      <c r="N9" s="209"/>
      <c r="O9" s="70"/>
      <c r="P9" s="209" t="s">
        <v>970</v>
      </c>
      <c r="Q9" s="209"/>
      <c r="R9" s="209"/>
      <c r="S9" s="209"/>
      <c r="T9" s="209"/>
      <c r="U9" s="70"/>
    </row>
    <row r="10" spans="1:21" x14ac:dyDescent="0.25">
      <c r="A10" s="19"/>
      <c r="B10" s="157"/>
      <c r="C10" s="70"/>
      <c r="D10" s="70"/>
      <c r="E10" s="209"/>
      <c r="F10" s="209"/>
      <c r="G10" s="209"/>
      <c r="H10" s="209"/>
      <c r="I10" s="70"/>
      <c r="J10" s="209" t="s">
        <v>969</v>
      </c>
      <c r="K10" s="209"/>
      <c r="L10" s="209"/>
      <c r="M10" s="209"/>
      <c r="N10" s="209"/>
      <c r="O10" s="70"/>
      <c r="P10" s="209" t="s">
        <v>971</v>
      </c>
      <c r="Q10" s="209"/>
      <c r="R10" s="209"/>
      <c r="S10" s="209"/>
      <c r="T10" s="209"/>
      <c r="U10" s="70"/>
    </row>
    <row r="11" spans="1:21" x14ac:dyDescent="0.25">
      <c r="A11" s="19"/>
      <c r="B11" s="157"/>
      <c r="C11" s="70"/>
      <c r="D11" s="70"/>
      <c r="E11" s="209"/>
      <c r="F11" s="209"/>
      <c r="G11" s="209"/>
      <c r="H11" s="209"/>
      <c r="I11" s="70"/>
      <c r="J11" s="108"/>
      <c r="K11" s="108"/>
      <c r="L11" s="108"/>
      <c r="M11" s="108"/>
      <c r="N11" s="108"/>
      <c r="O11" s="70"/>
      <c r="P11" s="209" t="s">
        <v>972</v>
      </c>
      <c r="Q11" s="209"/>
      <c r="R11" s="209"/>
      <c r="S11" s="209"/>
      <c r="T11" s="209"/>
      <c r="U11" s="70"/>
    </row>
    <row r="12" spans="1:21" ht="15.75" x14ac:dyDescent="0.25">
      <c r="A12" s="19"/>
      <c r="B12" s="272"/>
      <c r="C12" s="23"/>
      <c r="D12" s="23"/>
      <c r="E12" s="70"/>
      <c r="F12" s="70"/>
      <c r="G12" s="70"/>
      <c r="H12" s="70"/>
      <c r="I12" s="23"/>
      <c r="J12" s="70"/>
      <c r="K12" s="70"/>
      <c r="L12" s="70"/>
      <c r="M12" s="70"/>
      <c r="N12" s="70"/>
      <c r="O12" s="23"/>
      <c r="P12" s="70"/>
      <c r="Q12" s="70"/>
      <c r="R12" s="70"/>
      <c r="S12" s="70"/>
      <c r="T12" s="70"/>
      <c r="U12" s="23"/>
    </row>
    <row r="13" spans="1:21" ht="15.75" x14ac:dyDescent="0.25">
      <c r="A13" s="19"/>
      <c r="B13" s="138"/>
      <c r="C13" s="23"/>
      <c r="D13" s="23"/>
      <c r="E13" s="209" t="s">
        <v>724</v>
      </c>
      <c r="F13" s="209"/>
      <c r="G13" s="23"/>
      <c r="H13" s="197" t="s">
        <v>973</v>
      </c>
      <c r="I13" s="23"/>
      <c r="J13" s="23"/>
      <c r="K13" s="209" t="s">
        <v>724</v>
      </c>
      <c r="L13" s="209"/>
      <c r="M13" s="23"/>
      <c r="N13" s="197" t="s">
        <v>973</v>
      </c>
      <c r="O13" s="23"/>
      <c r="P13" s="23"/>
      <c r="Q13" s="209" t="s">
        <v>724</v>
      </c>
      <c r="R13" s="209"/>
      <c r="S13" s="23"/>
      <c r="T13" s="197" t="s">
        <v>973</v>
      </c>
      <c r="U13" s="23"/>
    </row>
    <row r="14" spans="1:21" ht="16.5" thickBot="1" x14ac:dyDescent="0.3">
      <c r="A14" s="19"/>
      <c r="B14" s="272"/>
      <c r="C14" s="23"/>
      <c r="D14" s="25"/>
      <c r="E14" s="106"/>
      <c r="F14" s="106"/>
      <c r="G14" s="25"/>
      <c r="H14" s="25"/>
      <c r="I14" s="23"/>
      <c r="J14" s="25"/>
      <c r="K14" s="106"/>
      <c r="L14" s="106"/>
      <c r="M14" s="25"/>
      <c r="N14" s="25"/>
      <c r="O14" s="23"/>
      <c r="P14" s="25"/>
      <c r="Q14" s="106"/>
      <c r="R14" s="106"/>
      <c r="S14" s="25"/>
      <c r="T14" s="25"/>
      <c r="U14" s="23"/>
    </row>
    <row r="15" spans="1:21" ht="16.5" thickTop="1" x14ac:dyDescent="0.25">
      <c r="A15" s="19"/>
      <c r="B15" s="273" t="s">
        <v>974</v>
      </c>
      <c r="C15" s="22"/>
      <c r="D15" s="29"/>
      <c r="E15" s="54"/>
      <c r="F15" s="54"/>
      <c r="G15" s="29"/>
      <c r="H15" s="28"/>
      <c r="I15" s="22"/>
      <c r="J15" s="29"/>
      <c r="K15" s="54"/>
      <c r="L15" s="54"/>
      <c r="M15" s="29"/>
      <c r="N15" s="28"/>
      <c r="O15" s="22"/>
      <c r="P15" s="29"/>
      <c r="Q15" s="54"/>
      <c r="R15" s="54"/>
      <c r="S15" s="29"/>
      <c r="T15" s="28"/>
      <c r="U15" s="22"/>
    </row>
    <row r="16" spans="1:21" ht="15.75" x14ac:dyDescent="0.25">
      <c r="A16" s="19"/>
      <c r="B16" s="274"/>
      <c r="C16" s="22"/>
      <c r="D16" s="22"/>
      <c r="E16" s="104"/>
      <c r="F16" s="104"/>
      <c r="G16" s="22"/>
      <c r="H16" s="27"/>
      <c r="I16" s="22"/>
      <c r="J16" s="22"/>
      <c r="K16" s="104"/>
      <c r="L16" s="104"/>
      <c r="M16" s="22"/>
      <c r="N16" s="27"/>
      <c r="O16" s="22"/>
      <c r="P16" s="22"/>
      <c r="Q16" s="104"/>
      <c r="R16" s="104"/>
      <c r="S16" s="22"/>
      <c r="T16" s="27"/>
      <c r="U16" s="22"/>
    </row>
    <row r="17" spans="1:21" ht="15.75" x14ac:dyDescent="0.25">
      <c r="A17" s="19"/>
      <c r="B17" s="133" t="s">
        <v>975</v>
      </c>
      <c r="C17" s="22"/>
      <c r="D17" s="22"/>
      <c r="E17" s="133" t="s">
        <v>242</v>
      </c>
      <c r="F17" s="134" t="s">
        <v>976</v>
      </c>
      <c r="G17" s="22"/>
      <c r="H17" s="134" t="s">
        <v>977</v>
      </c>
      <c r="I17" s="22"/>
      <c r="J17" s="22"/>
      <c r="K17" s="133" t="s">
        <v>242</v>
      </c>
      <c r="L17" s="134" t="s">
        <v>978</v>
      </c>
      <c r="M17" s="22"/>
      <c r="N17" s="134" t="s">
        <v>979</v>
      </c>
      <c r="O17" s="22"/>
      <c r="P17" s="22"/>
      <c r="Q17" s="154" t="s">
        <v>739</v>
      </c>
      <c r="R17" s="154"/>
      <c r="S17" s="22"/>
      <c r="T17" s="135" t="s">
        <v>739</v>
      </c>
      <c r="U17" s="22"/>
    </row>
    <row r="18" spans="1:21" ht="15.75" x14ac:dyDescent="0.25">
      <c r="A18" s="19"/>
      <c r="B18" s="136"/>
      <c r="C18" s="22"/>
      <c r="D18" s="22"/>
      <c r="E18" s="104"/>
      <c r="F18" s="104"/>
      <c r="G18" s="22"/>
      <c r="H18" s="27"/>
      <c r="I18" s="22"/>
      <c r="J18" s="22"/>
      <c r="K18" s="104"/>
      <c r="L18" s="104"/>
      <c r="M18" s="22"/>
      <c r="N18" s="27"/>
      <c r="O18" s="22"/>
      <c r="P18" s="22"/>
      <c r="Q18" s="104"/>
      <c r="R18" s="104"/>
      <c r="S18" s="22"/>
      <c r="T18" s="27"/>
      <c r="U18" s="22"/>
    </row>
    <row r="19" spans="1:21" ht="15.75" x14ac:dyDescent="0.25">
      <c r="A19" s="19"/>
      <c r="B19" s="133" t="s">
        <v>980</v>
      </c>
      <c r="C19" s="22"/>
      <c r="D19" s="22"/>
      <c r="E19" s="152" t="s">
        <v>981</v>
      </c>
      <c r="F19" s="152"/>
      <c r="G19" s="22"/>
      <c r="H19" s="134" t="s">
        <v>982</v>
      </c>
      <c r="I19" s="22"/>
      <c r="J19" s="22"/>
      <c r="K19" s="152" t="s">
        <v>978</v>
      </c>
      <c r="L19" s="152"/>
      <c r="M19" s="22"/>
      <c r="N19" s="134" t="s">
        <v>979</v>
      </c>
      <c r="O19" s="22"/>
      <c r="P19" s="22"/>
      <c r="Q19" s="133" t="s">
        <v>242</v>
      </c>
      <c r="R19" s="134" t="s">
        <v>983</v>
      </c>
      <c r="S19" s="22"/>
      <c r="T19" s="134" t="s">
        <v>984</v>
      </c>
      <c r="U19" s="22"/>
    </row>
    <row r="20" spans="1:21" ht="15.75" x14ac:dyDescent="0.25">
      <c r="A20" s="19"/>
      <c r="B20" s="273"/>
      <c r="C20" s="22"/>
      <c r="D20" s="22"/>
      <c r="E20" s="104"/>
      <c r="F20" s="104"/>
      <c r="G20" s="22"/>
      <c r="H20" s="27"/>
      <c r="I20" s="22"/>
      <c r="J20" s="22"/>
      <c r="K20" s="104"/>
      <c r="L20" s="104"/>
      <c r="M20" s="22"/>
      <c r="N20" s="27"/>
      <c r="O20" s="22"/>
      <c r="P20" s="22"/>
      <c r="Q20" s="104"/>
      <c r="R20" s="104"/>
      <c r="S20" s="22"/>
      <c r="T20" s="27"/>
      <c r="U20" s="22"/>
    </row>
    <row r="21" spans="1:21" ht="15.75" x14ac:dyDescent="0.25">
      <c r="A21" s="19"/>
      <c r="B21" s="273" t="s">
        <v>985</v>
      </c>
      <c r="C21" s="22"/>
      <c r="D21" s="22"/>
      <c r="E21" s="104"/>
      <c r="F21" s="104"/>
      <c r="G21" s="22"/>
      <c r="H21" s="27"/>
      <c r="I21" s="22"/>
      <c r="J21" s="22"/>
      <c r="K21" s="104"/>
      <c r="L21" s="104"/>
      <c r="M21" s="22"/>
      <c r="N21" s="27"/>
      <c r="O21" s="22"/>
      <c r="P21" s="22"/>
      <c r="Q21" s="104"/>
      <c r="R21" s="104"/>
      <c r="S21" s="22"/>
      <c r="T21" s="27"/>
      <c r="U21" s="22"/>
    </row>
    <row r="22" spans="1:21" ht="15.75" x14ac:dyDescent="0.25">
      <c r="A22" s="19"/>
      <c r="B22" s="275"/>
      <c r="C22" s="22"/>
      <c r="D22" s="22"/>
      <c r="E22" s="104"/>
      <c r="F22" s="104"/>
      <c r="G22" s="22"/>
      <c r="H22" s="27"/>
      <c r="I22" s="22"/>
      <c r="J22" s="22"/>
      <c r="K22" s="104"/>
      <c r="L22" s="104"/>
      <c r="M22" s="22"/>
      <c r="N22" s="27"/>
      <c r="O22" s="22"/>
      <c r="P22" s="22"/>
      <c r="Q22" s="104"/>
      <c r="R22" s="104"/>
      <c r="S22" s="22"/>
      <c r="T22" s="27"/>
      <c r="U22" s="22"/>
    </row>
    <row r="23" spans="1:21" ht="15.75" x14ac:dyDescent="0.25">
      <c r="A23" s="19"/>
      <c r="B23" s="133" t="s">
        <v>975</v>
      </c>
      <c r="C23" s="22"/>
      <c r="D23" s="22"/>
      <c r="E23" s="152" t="s">
        <v>986</v>
      </c>
      <c r="F23" s="152"/>
      <c r="G23" s="22"/>
      <c r="H23" s="134" t="s">
        <v>987</v>
      </c>
      <c r="I23" s="22"/>
      <c r="J23" s="22"/>
      <c r="K23" s="152" t="s">
        <v>988</v>
      </c>
      <c r="L23" s="152"/>
      <c r="M23" s="22"/>
      <c r="N23" s="134" t="s">
        <v>989</v>
      </c>
      <c r="O23" s="22"/>
      <c r="P23" s="22"/>
      <c r="Q23" s="154" t="s">
        <v>739</v>
      </c>
      <c r="R23" s="154"/>
      <c r="S23" s="22"/>
      <c r="T23" s="135" t="s">
        <v>739</v>
      </c>
      <c r="U23" s="22"/>
    </row>
    <row r="24" spans="1:21" ht="15.75" x14ac:dyDescent="0.25">
      <c r="A24" s="19"/>
      <c r="B24" s="136"/>
      <c r="C24" s="22"/>
      <c r="D24" s="22"/>
      <c r="E24" s="104"/>
      <c r="F24" s="104"/>
      <c r="G24" s="22"/>
      <c r="H24" s="27"/>
      <c r="I24" s="22"/>
      <c r="J24" s="22"/>
      <c r="K24" s="104"/>
      <c r="L24" s="104"/>
      <c r="M24" s="22"/>
      <c r="N24" s="27"/>
      <c r="O24" s="22"/>
      <c r="P24" s="22"/>
      <c r="Q24" s="104"/>
      <c r="R24" s="104"/>
      <c r="S24" s="22"/>
      <c r="T24" s="27"/>
      <c r="U24" s="22"/>
    </row>
    <row r="25" spans="1:21" ht="15.75" x14ac:dyDescent="0.25">
      <c r="A25" s="19"/>
      <c r="B25" s="133" t="s">
        <v>980</v>
      </c>
      <c r="C25" s="22"/>
      <c r="D25" s="22"/>
      <c r="E25" s="152" t="s">
        <v>990</v>
      </c>
      <c r="F25" s="152"/>
      <c r="G25" s="22"/>
      <c r="H25" s="134" t="s">
        <v>991</v>
      </c>
      <c r="I25" s="22"/>
      <c r="J25" s="22"/>
      <c r="K25" s="152" t="s">
        <v>988</v>
      </c>
      <c r="L25" s="152"/>
      <c r="M25" s="22"/>
      <c r="N25" s="134" t="s">
        <v>989</v>
      </c>
      <c r="O25" s="22"/>
      <c r="P25" s="22"/>
      <c r="Q25" s="152" t="s">
        <v>992</v>
      </c>
      <c r="R25" s="152"/>
      <c r="S25" s="22"/>
      <c r="T25" s="134" t="s">
        <v>993</v>
      </c>
      <c r="U25" s="22"/>
    </row>
    <row r="26" spans="1:21" ht="15.75" x14ac:dyDescent="0.25">
      <c r="A26" s="19"/>
      <c r="B26" s="67"/>
      <c r="C26" s="22"/>
      <c r="D26" s="22"/>
      <c r="E26" s="104"/>
      <c r="F26" s="104"/>
      <c r="G26" s="22"/>
      <c r="H26" s="27"/>
      <c r="I26" s="22"/>
      <c r="J26" s="22"/>
      <c r="K26" s="104"/>
      <c r="L26" s="104"/>
      <c r="M26" s="22"/>
      <c r="N26" s="27"/>
      <c r="O26" s="22"/>
      <c r="P26" s="22"/>
      <c r="Q26" s="104"/>
      <c r="R26" s="104"/>
      <c r="S26" s="22"/>
      <c r="T26" s="27"/>
      <c r="U26" s="22"/>
    </row>
    <row r="27" spans="1:21" ht="15.75" x14ac:dyDescent="0.25">
      <c r="A27" s="19"/>
      <c r="B27" s="273" t="s">
        <v>985</v>
      </c>
      <c r="C27" s="22"/>
      <c r="D27" s="22"/>
      <c r="E27" s="104"/>
      <c r="F27" s="104"/>
      <c r="G27" s="22"/>
      <c r="H27" s="27"/>
      <c r="I27" s="22"/>
      <c r="J27" s="22"/>
      <c r="K27" s="104"/>
      <c r="L27" s="104"/>
      <c r="M27" s="22"/>
      <c r="N27" s="27"/>
      <c r="O27" s="22"/>
      <c r="P27" s="22"/>
      <c r="Q27" s="104"/>
      <c r="R27" s="104"/>
      <c r="S27" s="22"/>
      <c r="T27" s="27"/>
      <c r="U27" s="22"/>
    </row>
    <row r="28" spans="1:21" ht="15.75" x14ac:dyDescent="0.25">
      <c r="A28" s="19"/>
      <c r="B28" s="274"/>
      <c r="C28" s="22"/>
      <c r="D28" s="22"/>
      <c r="E28" s="104"/>
      <c r="F28" s="104"/>
      <c r="G28" s="22"/>
      <c r="H28" s="27"/>
      <c r="I28" s="22"/>
      <c r="J28" s="22"/>
      <c r="K28" s="104"/>
      <c r="L28" s="104"/>
      <c r="M28" s="27"/>
      <c r="N28" s="27"/>
      <c r="O28" s="22"/>
      <c r="P28" s="22"/>
      <c r="Q28" s="104"/>
      <c r="R28" s="104"/>
      <c r="S28" s="22"/>
      <c r="T28" s="27"/>
      <c r="U28" s="22"/>
    </row>
    <row r="29" spans="1:21" ht="15.75" x14ac:dyDescent="0.25">
      <c r="A29" s="19"/>
      <c r="B29" s="133" t="s">
        <v>975</v>
      </c>
      <c r="C29" s="22"/>
      <c r="D29" s="22"/>
      <c r="E29" s="152" t="s">
        <v>986</v>
      </c>
      <c r="F29" s="152"/>
      <c r="G29" s="22"/>
      <c r="H29" s="134" t="s">
        <v>994</v>
      </c>
      <c r="I29" s="22"/>
      <c r="J29" s="22"/>
      <c r="K29" s="152" t="s">
        <v>995</v>
      </c>
      <c r="L29" s="152"/>
      <c r="M29" s="22"/>
      <c r="N29" s="134" t="s">
        <v>989</v>
      </c>
      <c r="O29" s="22"/>
      <c r="P29" s="22"/>
      <c r="Q29" s="154" t="s">
        <v>739</v>
      </c>
      <c r="R29" s="154"/>
      <c r="S29" s="22"/>
      <c r="T29" s="135" t="s">
        <v>739</v>
      </c>
      <c r="U29" s="22"/>
    </row>
    <row r="30" spans="1:21" ht="15.75" x14ac:dyDescent="0.25">
      <c r="A30" s="19"/>
      <c r="B30" s="136"/>
      <c r="C30" s="22"/>
      <c r="D30" s="22"/>
      <c r="E30" s="104"/>
      <c r="F30" s="104"/>
      <c r="G30" s="22"/>
      <c r="H30" s="27"/>
      <c r="I30" s="22"/>
      <c r="J30" s="22"/>
      <c r="K30" s="104"/>
      <c r="L30" s="104"/>
      <c r="M30" s="22"/>
      <c r="N30" s="27"/>
      <c r="O30" s="22"/>
      <c r="P30" s="22"/>
      <c r="Q30" s="104"/>
      <c r="R30" s="104"/>
      <c r="S30" s="22"/>
      <c r="T30" s="27"/>
      <c r="U30" s="22"/>
    </row>
    <row r="31" spans="1:21" ht="15.75" x14ac:dyDescent="0.25">
      <c r="A31" s="19"/>
      <c r="B31" s="133" t="s">
        <v>980</v>
      </c>
      <c r="C31" s="22"/>
      <c r="D31" s="22"/>
      <c r="E31" s="152" t="s">
        <v>990</v>
      </c>
      <c r="F31" s="152"/>
      <c r="G31" s="22"/>
      <c r="H31" s="134" t="s">
        <v>996</v>
      </c>
      <c r="I31" s="22"/>
      <c r="J31" s="22"/>
      <c r="K31" s="152" t="s">
        <v>997</v>
      </c>
      <c r="L31" s="152"/>
      <c r="M31" s="22"/>
      <c r="N31" s="134" t="s">
        <v>989</v>
      </c>
      <c r="O31" s="22"/>
      <c r="P31" s="22"/>
      <c r="Q31" s="152" t="s">
        <v>998</v>
      </c>
      <c r="R31" s="152"/>
      <c r="S31" s="22"/>
      <c r="T31" s="134" t="s">
        <v>999</v>
      </c>
      <c r="U31" s="22"/>
    </row>
    <row r="32" spans="1:21" x14ac:dyDescent="0.25">
      <c r="A32" s="19"/>
      <c r="B32" s="179"/>
      <c r="C32" s="179"/>
      <c r="D32" s="179"/>
      <c r="E32" s="179"/>
      <c r="F32" s="179"/>
      <c r="G32" s="179"/>
      <c r="H32" s="179"/>
      <c r="I32" s="179"/>
      <c r="J32" s="179"/>
      <c r="K32" s="179"/>
      <c r="L32" s="179"/>
      <c r="M32" s="179"/>
      <c r="N32" s="179"/>
      <c r="O32" s="179"/>
      <c r="P32" s="179"/>
      <c r="Q32" s="179"/>
      <c r="R32" s="179"/>
      <c r="S32" s="179"/>
      <c r="T32" s="179"/>
      <c r="U32" s="179"/>
    </row>
    <row r="33" spans="1:21" ht="15.75" x14ac:dyDescent="0.25">
      <c r="A33" s="19"/>
      <c r="B33" s="138" t="s">
        <v>652</v>
      </c>
      <c r="C33" s="23"/>
      <c r="D33" s="209" t="s">
        <v>650</v>
      </c>
      <c r="E33" s="209"/>
      <c r="F33" s="209"/>
      <c r="G33" s="209"/>
      <c r="H33" s="209"/>
      <c r="I33" s="209"/>
      <c r="J33" s="209"/>
      <c r="K33" s="209"/>
      <c r="L33" s="209"/>
      <c r="M33" s="209"/>
      <c r="N33" s="209"/>
      <c r="O33" s="209"/>
      <c r="P33" s="209"/>
      <c r="Q33" s="209"/>
      <c r="R33" s="209"/>
      <c r="S33" s="209"/>
      <c r="T33" s="209"/>
      <c r="U33" s="23"/>
    </row>
    <row r="34" spans="1:21" ht="16.5" thickBot="1" x14ac:dyDescent="0.3">
      <c r="A34" s="19"/>
      <c r="B34" s="272"/>
      <c r="C34" s="23"/>
      <c r="D34" s="106"/>
      <c r="E34" s="106"/>
      <c r="F34" s="106"/>
      <c r="G34" s="106"/>
      <c r="H34" s="106"/>
      <c r="I34" s="106"/>
      <c r="J34" s="106"/>
      <c r="K34" s="106"/>
      <c r="L34" s="106"/>
      <c r="M34" s="106"/>
      <c r="N34" s="106"/>
      <c r="O34" s="106"/>
      <c r="P34" s="106"/>
      <c r="Q34" s="106"/>
      <c r="R34" s="106"/>
      <c r="S34" s="106"/>
      <c r="T34" s="106"/>
      <c r="U34" s="23"/>
    </row>
    <row r="35" spans="1:21" ht="16.5" thickTop="1" x14ac:dyDescent="0.25">
      <c r="A35" s="19"/>
      <c r="B35" s="138"/>
      <c r="C35" s="23"/>
      <c r="D35" s="24"/>
      <c r="E35" s="51"/>
      <c r="F35" s="51"/>
      <c r="G35" s="24"/>
      <c r="H35" s="24"/>
      <c r="I35" s="24"/>
      <c r="J35" s="24"/>
      <c r="K35" s="51"/>
      <c r="L35" s="51"/>
      <c r="M35" s="24"/>
      <c r="N35" s="24"/>
      <c r="O35" s="24"/>
      <c r="P35" s="24"/>
      <c r="Q35" s="51"/>
      <c r="R35" s="51"/>
      <c r="S35" s="24"/>
      <c r="T35" s="24"/>
      <c r="U35" s="23"/>
    </row>
    <row r="36" spans="1:21" x14ac:dyDescent="0.25">
      <c r="A36" s="19"/>
      <c r="B36" s="157"/>
      <c r="C36" s="70"/>
      <c r="D36" s="70"/>
      <c r="E36" s="209" t="s">
        <v>967</v>
      </c>
      <c r="F36" s="209"/>
      <c r="G36" s="209"/>
      <c r="H36" s="209"/>
      <c r="I36" s="70"/>
      <c r="J36" s="209" t="s">
        <v>968</v>
      </c>
      <c r="K36" s="209"/>
      <c r="L36" s="209"/>
      <c r="M36" s="209"/>
      <c r="N36" s="209"/>
      <c r="O36" s="70"/>
      <c r="P36" s="209" t="s">
        <v>970</v>
      </c>
      <c r="Q36" s="209"/>
      <c r="R36" s="209"/>
      <c r="S36" s="209"/>
      <c r="T36" s="209"/>
      <c r="U36" s="70"/>
    </row>
    <row r="37" spans="1:21" x14ac:dyDescent="0.25">
      <c r="A37" s="19"/>
      <c r="B37" s="157"/>
      <c r="C37" s="70"/>
      <c r="D37" s="70"/>
      <c r="E37" s="209"/>
      <c r="F37" s="209"/>
      <c r="G37" s="209"/>
      <c r="H37" s="209"/>
      <c r="I37" s="70"/>
      <c r="J37" s="209" t="s">
        <v>969</v>
      </c>
      <c r="K37" s="209"/>
      <c r="L37" s="209"/>
      <c r="M37" s="209"/>
      <c r="N37" s="209"/>
      <c r="O37" s="70"/>
      <c r="P37" s="209" t="s">
        <v>971</v>
      </c>
      <c r="Q37" s="209"/>
      <c r="R37" s="209"/>
      <c r="S37" s="209"/>
      <c r="T37" s="209"/>
      <c r="U37" s="70"/>
    </row>
    <row r="38" spans="1:21" x14ac:dyDescent="0.25">
      <c r="A38" s="19"/>
      <c r="B38" s="157"/>
      <c r="C38" s="70"/>
      <c r="D38" s="70"/>
      <c r="E38" s="209"/>
      <c r="F38" s="209"/>
      <c r="G38" s="209"/>
      <c r="H38" s="209"/>
      <c r="I38" s="70"/>
      <c r="J38" s="108"/>
      <c r="K38" s="108"/>
      <c r="L38" s="108"/>
      <c r="M38" s="108"/>
      <c r="N38" s="108"/>
      <c r="O38" s="70"/>
      <c r="P38" s="209" t="s">
        <v>972</v>
      </c>
      <c r="Q38" s="209"/>
      <c r="R38" s="209"/>
      <c r="S38" s="209"/>
      <c r="T38" s="209"/>
      <c r="U38" s="70"/>
    </row>
    <row r="39" spans="1:21" ht="15.75" x14ac:dyDescent="0.25">
      <c r="A39" s="19"/>
      <c r="B39" s="272"/>
      <c r="C39" s="23"/>
      <c r="D39" s="23"/>
      <c r="E39" s="70"/>
      <c r="F39" s="70"/>
      <c r="G39" s="70"/>
      <c r="H39" s="70"/>
      <c r="I39" s="23"/>
      <c r="J39" s="70"/>
      <c r="K39" s="70"/>
      <c r="L39" s="70"/>
      <c r="M39" s="70"/>
      <c r="N39" s="70"/>
      <c r="O39" s="23"/>
      <c r="P39" s="70"/>
      <c r="Q39" s="70"/>
      <c r="R39" s="70"/>
      <c r="S39" s="70"/>
      <c r="T39" s="70"/>
      <c r="U39" s="23"/>
    </row>
    <row r="40" spans="1:21" ht="15.75" x14ac:dyDescent="0.25">
      <c r="A40" s="19"/>
      <c r="B40" s="138"/>
      <c r="C40" s="23"/>
      <c r="D40" s="23"/>
      <c r="E40" s="209" t="s">
        <v>724</v>
      </c>
      <c r="F40" s="209"/>
      <c r="G40" s="23"/>
      <c r="H40" s="197" t="s">
        <v>973</v>
      </c>
      <c r="I40" s="23"/>
      <c r="J40" s="23"/>
      <c r="K40" s="209" t="s">
        <v>724</v>
      </c>
      <c r="L40" s="209"/>
      <c r="M40" s="23"/>
      <c r="N40" s="197" t="s">
        <v>973</v>
      </c>
      <c r="O40" s="23"/>
      <c r="P40" s="23"/>
      <c r="Q40" s="209" t="s">
        <v>724</v>
      </c>
      <c r="R40" s="209"/>
      <c r="S40" s="23"/>
      <c r="T40" s="197" t="s">
        <v>973</v>
      </c>
      <c r="U40" s="23"/>
    </row>
    <row r="41" spans="1:21" ht="16.5" thickBot="1" x14ac:dyDescent="0.3">
      <c r="A41" s="19"/>
      <c r="B41" s="272"/>
      <c r="C41" s="23"/>
      <c r="D41" s="25"/>
      <c r="E41" s="106"/>
      <c r="F41" s="106"/>
      <c r="G41" s="25"/>
      <c r="H41" s="25"/>
      <c r="I41" s="23"/>
      <c r="J41" s="25"/>
      <c r="K41" s="106"/>
      <c r="L41" s="106"/>
      <c r="M41" s="25"/>
      <c r="N41" s="25"/>
      <c r="O41" s="23"/>
      <c r="P41" s="25"/>
      <c r="Q41" s="106"/>
      <c r="R41" s="106"/>
      <c r="S41" s="25"/>
      <c r="T41" s="25"/>
      <c r="U41" s="23"/>
    </row>
    <row r="42" spans="1:21" ht="16.5" thickTop="1" x14ac:dyDescent="0.25">
      <c r="A42" s="19"/>
      <c r="B42" s="273" t="s">
        <v>974</v>
      </c>
      <c r="C42" s="22"/>
      <c r="D42" s="22"/>
      <c r="E42" s="54"/>
      <c r="F42" s="54"/>
      <c r="G42" s="22"/>
      <c r="H42" s="27"/>
      <c r="I42" s="22"/>
      <c r="J42" s="22"/>
      <c r="K42" s="54"/>
      <c r="L42" s="54"/>
      <c r="M42" s="22"/>
      <c r="N42" s="27"/>
      <c r="O42" s="22"/>
      <c r="P42" s="22"/>
      <c r="Q42" s="54"/>
      <c r="R42" s="54"/>
      <c r="S42" s="22"/>
      <c r="T42" s="27"/>
      <c r="U42" s="22"/>
    </row>
    <row r="43" spans="1:21" ht="15.75" x14ac:dyDescent="0.25">
      <c r="A43" s="19"/>
      <c r="B43" s="276"/>
      <c r="C43" s="22"/>
      <c r="D43" s="22"/>
      <c r="E43" s="104"/>
      <c r="F43" s="104"/>
      <c r="G43" s="22"/>
      <c r="H43" s="27"/>
      <c r="I43" s="22"/>
      <c r="J43" s="22"/>
      <c r="K43" s="104"/>
      <c r="L43" s="104"/>
      <c r="M43" s="22"/>
      <c r="N43" s="27"/>
      <c r="O43" s="22"/>
      <c r="P43" s="22"/>
      <c r="Q43" s="104"/>
      <c r="R43" s="104"/>
      <c r="S43" s="22"/>
      <c r="T43" s="27"/>
      <c r="U43" s="22"/>
    </row>
    <row r="44" spans="1:21" ht="15.75" x14ac:dyDescent="0.25">
      <c r="A44" s="19"/>
      <c r="B44" s="133" t="s">
        <v>975</v>
      </c>
      <c r="C44" s="22"/>
      <c r="D44" s="22"/>
      <c r="E44" s="133" t="s">
        <v>242</v>
      </c>
      <c r="F44" s="134" t="s">
        <v>1000</v>
      </c>
      <c r="G44" s="22"/>
      <c r="H44" s="277" t="s">
        <v>1001</v>
      </c>
      <c r="I44" s="22"/>
      <c r="J44" s="22"/>
      <c r="K44" s="133" t="s">
        <v>242</v>
      </c>
      <c r="L44" s="134" t="s">
        <v>1002</v>
      </c>
      <c r="M44" s="22"/>
      <c r="N44" s="134" t="s">
        <v>979</v>
      </c>
      <c r="O44" s="22"/>
      <c r="P44" s="22"/>
      <c r="Q44" s="154" t="s">
        <v>739</v>
      </c>
      <c r="R44" s="154"/>
      <c r="S44" s="22"/>
      <c r="T44" s="135" t="s">
        <v>739</v>
      </c>
      <c r="U44" s="22"/>
    </row>
    <row r="45" spans="1:21" ht="15.75" x14ac:dyDescent="0.25">
      <c r="A45" s="19"/>
      <c r="B45" s="136"/>
      <c r="C45" s="22"/>
      <c r="D45" s="22"/>
      <c r="E45" s="104"/>
      <c r="F45" s="104"/>
      <c r="G45" s="22"/>
      <c r="H45" s="27"/>
      <c r="I45" s="22"/>
      <c r="J45" s="22"/>
      <c r="K45" s="104"/>
      <c r="L45" s="104"/>
      <c r="M45" s="22"/>
      <c r="N45" s="27"/>
      <c r="O45" s="22"/>
      <c r="P45" s="22"/>
      <c r="Q45" s="104"/>
      <c r="R45" s="104"/>
      <c r="S45" s="22"/>
      <c r="T45" s="27"/>
      <c r="U45" s="22"/>
    </row>
    <row r="46" spans="1:21" ht="15.75" x14ac:dyDescent="0.25">
      <c r="A46" s="19"/>
      <c r="B46" s="133" t="s">
        <v>980</v>
      </c>
      <c r="C46" s="22"/>
      <c r="D46" s="22"/>
      <c r="E46" s="152" t="s">
        <v>1003</v>
      </c>
      <c r="F46" s="152"/>
      <c r="G46" s="22"/>
      <c r="H46" s="277" t="s">
        <v>1004</v>
      </c>
      <c r="I46" s="22"/>
      <c r="J46" s="22"/>
      <c r="K46" s="152" t="s">
        <v>1005</v>
      </c>
      <c r="L46" s="152"/>
      <c r="M46" s="22"/>
      <c r="N46" s="134" t="s">
        <v>979</v>
      </c>
      <c r="O46" s="22"/>
      <c r="P46" s="22"/>
      <c r="Q46" s="133" t="s">
        <v>242</v>
      </c>
      <c r="R46" s="134" t="s">
        <v>1006</v>
      </c>
      <c r="S46" s="22"/>
      <c r="T46" s="134" t="s">
        <v>984</v>
      </c>
      <c r="U46" s="22"/>
    </row>
    <row r="47" spans="1:21" ht="15.75" x14ac:dyDescent="0.25">
      <c r="A47" s="19"/>
      <c r="B47" s="125"/>
      <c r="C47" s="22"/>
      <c r="D47" s="22"/>
      <c r="E47" s="104"/>
      <c r="F47" s="104"/>
      <c r="G47" s="22"/>
      <c r="H47" s="27"/>
      <c r="I47" s="22"/>
      <c r="J47" s="22"/>
      <c r="K47" s="104"/>
      <c r="L47" s="104"/>
      <c r="M47" s="22"/>
      <c r="N47" s="27"/>
      <c r="O47" s="22"/>
      <c r="P47" s="22"/>
      <c r="Q47" s="104"/>
      <c r="R47" s="104"/>
      <c r="S47" s="22"/>
      <c r="T47" s="27"/>
      <c r="U47" s="22"/>
    </row>
    <row r="48" spans="1:21" ht="15.75" x14ac:dyDescent="0.25">
      <c r="A48" s="19"/>
      <c r="B48" s="273" t="s">
        <v>985</v>
      </c>
      <c r="C48" s="22"/>
      <c r="D48" s="22"/>
      <c r="E48" s="104"/>
      <c r="F48" s="104"/>
      <c r="G48" s="22"/>
      <c r="H48" s="27"/>
      <c r="I48" s="22"/>
      <c r="J48" s="22"/>
      <c r="K48" s="104"/>
      <c r="L48" s="104"/>
      <c r="M48" s="22"/>
      <c r="N48" s="27"/>
      <c r="O48" s="22"/>
      <c r="P48" s="22"/>
      <c r="Q48" s="104"/>
      <c r="R48" s="104"/>
      <c r="S48" s="22"/>
      <c r="T48" s="27"/>
      <c r="U48" s="22"/>
    </row>
    <row r="49" spans="1:21" ht="15.75" x14ac:dyDescent="0.25">
      <c r="A49" s="19"/>
      <c r="B49" s="276"/>
      <c r="C49" s="22"/>
      <c r="D49" s="22"/>
      <c r="E49" s="104"/>
      <c r="F49" s="104"/>
      <c r="G49" s="22"/>
      <c r="H49" s="27"/>
      <c r="I49" s="22"/>
      <c r="J49" s="22"/>
      <c r="K49" s="104"/>
      <c r="L49" s="104"/>
      <c r="M49" s="22"/>
      <c r="N49" s="27"/>
      <c r="O49" s="22"/>
      <c r="P49" s="22"/>
      <c r="Q49" s="104"/>
      <c r="R49" s="104"/>
      <c r="S49" s="22"/>
      <c r="T49" s="27"/>
      <c r="U49" s="22"/>
    </row>
    <row r="50" spans="1:21" ht="15.75" x14ac:dyDescent="0.25">
      <c r="A50" s="19"/>
      <c r="B50" s="133" t="s">
        <v>975</v>
      </c>
      <c r="C50" s="22"/>
      <c r="D50" s="22"/>
      <c r="E50" s="152" t="s">
        <v>1007</v>
      </c>
      <c r="F50" s="152"/>
      <c r="G50" s="22"/>
      <c r="H50" s="134" t="s">
        <v>1008</v>
      </c>
      <c r="I50" s="22"/>
      <c r="J50" s="22"/>
      <c r="K50" s="152" t="s">
        <v>1009</v>
      </c>
      <c r="L50" s="152"/>
      <c r="M50" s="22"/>
      <c r="N50" s="134" t="s">
        <v>989</v>
      </c>
      <c r="O50" s="22"/>
      <c r="P50" s="22"/>
      <c r="Q50" s="154" t="s">
        <v>739</v>
      </c>
      <c r="R50" s="154"/>
      <c r="S50" s="22"/>
      <c r="T50" s="135" t="s">
        <v>739</v>
      </c>
      <c r="U50" s="22"/>
    </row>
    <row r="51" spans="1:21" ht="15.75" x14ac:dyDescent="0.25">
      <c r="A51" s="19"/>
      <c r="B51" s="136"/>
      <c r="C51" s="22"/>
      <c r="D51" s="22"/>
      <c r="E51" s="104"/>
      <c r="F51" s="104"/>
      <c r="G51" s="22"/>
      <c r="H51" s="27"/>
      <c r="I51" s="22"/>
      <c r="J51" s="22"/>
      <c r="K51" s="104"/>
      <c r="L51" s="104"/>
      <c r="M51" s="22"/>
      <c r="N51" s="27"/>
      <c r="O51" s="22"/>
      <c r="P51" s="22"/>
      <c r="Q51" s="104"/>
      <c r="R51" s="104"/>
      <c r="S51" s="22"/>
      <c r="T51" s="27"/>
      <c r="U51" s="22"/>
    </row>
    <row r="52" spans="1:21" ht="15.75" x14ac:dyDescent="0.25">
      <c r="A52" s="19"/>
      <c r="B52" s="133" t="s">
        <v>980</v>
      </c>
      <c r="C52" s="22"/>
      <c r="D52" s="22"/>
      <c r="E52" s="152" t="s">
        <v>1010</v>
      </c>
      <c r="F52" s="152"/>
      <c r="G52" s="22"/>
      <c r="H52" s="134" t="s">
        <v>1011</v>
      </c>
      <c r="I52" s="22"/>
      <c r="J52" s="22"/>
      <c r="K52" s="152" t="s">
        <v>1012</v>
      </c>
      <c r="L52" s="152"/>
      <c r="M52" s="22"/>
      <c r="N52" s="134" t="s">
        <v>989</v>
      </c>
      <c r="O52" s="22"/>
      <c r="P52" s="22"/>
      <c r="Q52" s="152" t="s">
        <v>1013</v>
      </c>
      <c r="R52" s="152"/>
      <c r="S52" s="22"/>
      <c r="T52" s="134" t="s">
        <v>993</v>
      </c>
      <c r="U52" s="22"/>
    </row>
    <row r="53" spans="1:21" ht="15.75" x14ac:dyDescent="0.25">
      <c r="A53" s="19"/>
      <c r="B53" s="125"/>
      <c r="C53" s="22"/>
      <c r="D53" s="22"/>
      <c r="E53" s="104"/>
      <c r="F53" s="104"/>
      <c r="G53" s="22"/>
      <c r="H53" s="27"/>
      <c r="I53" s="22"/>
      <c r="J53" s="22"/>
      <c r="K53" s="104"/>
      <c r="L53" s="104"/>
      <c r="M53" s="22"/>
      <c r="N53" s="27"/>
      <c r="O53" s="22"/>
      <c r="P53" s="22"/>
      <c r="Q53" s="104"/>
      <c r="R53" s="104"/>
      <c r="S53" s="22"/>
      <c r="T53" s="27"/>
      <c r="U53" s="22"/>
    </row>
    <row r="54" spans="1:21" ht="15.75" x14ac:dyDescent="0.25">
      <c r="A54" s="19"/>
      <c r="B54" s="273" t="s">
        <v>985</v>
      </c>
      <c r="C54" s="22"/>
      <c r="D54" s="22"/>
      <c r="E54" s="104"/>
      <c r="F54" s="104"/>
      <c r="G54" s="22"/>
      <c r="H54" s="27"/>
      <c r="I54" s="22"/>
      <c r="J54" s="22"/>
      <c r="K54" s="104"/>
      <c r="L54" s="104"/>
      <c r="M54" s="22"/>
      <c r="N54" s="27"/>
      <c r="O54" s="22"/>
      <c r="P54" s="22"/>
      <c r="Q54" s="104"/>
      <c r="R54" s="104"/>
      <c r="S54" s="22"/>
      <c r="T54" s="27"/>
      <c r="U54" s="22"/>
    </row>
    <row r="55" spans="1:21" ht="15.75" x14ac:dyDescent="0.25">
      <c r="A55" s="19"/>
      <c r="B55" s="276"/>
      <c r="C55" s="22"/>
      <c r="D55" s="22"/>
      <c r="E55" s="104"/>
      <c r="F55" s="104"/>
      <c r="G55" s="22"/>
      <c r="H55" s="27"/>
      <c r="I55" s="22"/>
      <c r="J55" s="22"/>
      <c r="K55" s="104"/>
      <c r="L55" s="104"/>
      <c r="M55" s="22"/>
      <c r="N55" s="27"/>
      <c r="O55" s="22"/>
      <c r="P55" s="22"/>
      <c r="Q55" s="104"/>
      <c r="R55" s="104"/>
      <c r="S55" s="22"/>
      <c r="T55" s="27"/>
      <c r="U55" s="22"/>
    </row>
    <row r="56" spans="1:21" ht="15.75" x14ac:dyDescent="0.25">
      <c r="A56" s="19"/>
      <c r="B56" s="133" t="s">
        <v>975</v>
      </c>
      <c r="C56" s="22"/>
      <c r="D56" s="22"/>
      <c r="E56" s="152" t="s">
        <v>1007</v>
      </c>
      <c r="F56" s="152"/>
      <c r="G56" s="22"/>
      <c r="H56" s="134" t="s">
        <v>1014</v>
      </c>
      <c r="I56" s="22"/>
      <c r="J56" s="22"/>
      <c r="K56" s="152" t="s">
        <v>1015</v>
      </c>
      <c r="L56" s="152"/>
      <c r="M56" s="22"/>
      <c r="N56" s="134" t="s">
        <v>989</v>
      </c>
      <c r="O56" s="22"/>
      <c r="P56" s="22"/>
      <c r="Q56" s="154" t="s">
        <v>739</v>
      </c>
      <c r="R56" s="154"/>
      <c r="S56" s="22"/>
      <c r="T56" s="135" t="s">
        <v>739</v>
      </c>
      <c r="U56" s="22"/>
    </row>
    <row r="57" spans="1:21" ht="15.75" x14ac:dyDescent="0.25">
      <c r="A57" s="19"/>
      <c r="B57" s="136"/>
      <c r="C57" s="22"/>
      <c r="D57" s="22"/>
      <c r="E57" s="104"/>
      <c r="F57" s="104"/>
      <c r="G57" s="22"/>
      <c r="H57" s="27"/>
      <c r="I57" s="22"/>
      <c r="J57" s="22"/>
      <c r="K57" s="104"/>
      <c r="L57" s="104"/>
      <c r="M57" s="22"/>
      <c r="N57" s="27"/>
      <c r="O57" s="22"/>
      <c r="P57" s="22"/>
      <c r="Q57" s="104"/>
      <c r="R57" s="104"/>
      <c r="S57" s="22"/>
      <c r="T57" s="27"/>
      <c r="U57" s="22"/>
    </row>
    <row r="58" spans="1:21" ht="15.75" x14ac:dyDescent="0.25">
      <c r="A58" s="19"/>
      <c r="B58" s="133" t="s">
        <v>980</v>
      </c>
      <c r="C58" s="22"/>
      <c r="D58" s="22"/>
      <c r="E58" s="152" t="s">
        <v>1010</v>
      </c>
      <c r="F58" s="152"/>
      <c r="G58" s="22"/>
      <c r="H58" s="134" t="s">
        <v>1016</v>
      </c>
      <c r="I58" s="22"/>
      <c r="J58" s="22"/>
      <c r="K58" s="152" t="s">
        <v>1017</v>
      </c>
      <c r="L58" s="152"/>
      <c r="M58" s="22"/>
      <c r="N58" s="134" t="s">
        <v>989</v>
      </c>
      <c r="O58" s="22"/>
      <c r="P58" s="22"/>
      <c r="Q58" s="152" t="s">
        <v>1018</v>
      </c>
      <c r="R58" s="152"/>
      <c r="S58" s="22"/>
      <c r="T58" s="134" t="s">
        <v>999</v>
      </c>
      <c r="U58" s="22"/>
    </row>
    <row r="59" spans="1:21" x14ac:dyDescent="0.25">
      <c r="A59" s="19"/>
      <c r="B59" s="212"/>
      <c r="C59" s="212"/>
      <c r="D59" s="212"/>
      <c r="E59" s="212"/>
      <c r="F59" s="212"/>
      <c r="G59" s="212"/>
      <c r="H59" s="212"/>
      <c r="I59" s="212"/>
      <c r="J59" s="212"/>
      <c r="K59" s="212"/>
      <c r="L59" s="212"/>
      <c r="M59" s="212"/>
      <c r="N59" s="212"/>
      <c r="O59" s="212"/>
      <c r="P59" s="212"/>
      <c r="Q59" s="212"/>
      <c r="R59" s="212"/>
      <c r="S59" s="212"/>
      <c r="T59" s="212"/>
      <c r="U59" s="212"/>
    </row>
    <row r="60" spans="1:21" x14ac:dyDescent="0.25">
      <c r="A60" s="19"/>
      <c r="B60" s="116"/>
      <c r="C60" s="116"/>
      <c r="D60" s="116"/>
      <c r="E60" s="116"/>
      <c r="F60" s="116"/>
      <c r="G60" s="116"/>
      <c r="H60" s="116"/>
      <c r="I60" s="116"/>
      <c r="J60" s="116"/>
      <c r="K60" s="116"/>
      <c r="L60" s="116"/>
      <c r="M60" s="116"/>
      <c r="N60" s="116"/>
      <c r="O60" s="116"/>
      <c r="P60" s="116"/>
      <c r="Q60" s="116"/>
      <c r="R60" s="116"/>
      <c r="S60" s="116"/>
      <c r="T60" s="116"/>
      <c r="U60" s="116"/>
    </row>
  </sheetData>
  <mergeCells count="160">
    <mergeCell ref="A1:A2"/>
    <mergeCell ref="B1:U1"/>
    <mergeCell ref="B2:U2"/>
    <mergeCell ref="B3:U3"/>
    <mergeCell ref="A4:A60"/>
    <mergeCell ref="B4:U4"/>
    <mergeCell ref="B5:U5"/>
    <mergeCell ref="B32:U32"/>
    <mergeCell ref="B59:U59"/>
    <mergeCell ref="B60:U60"/>
    <mergeCell ref="E57:F57"/>
    <mergeCell ref="K57:L57"/>
    <mergeCell ref="Q57:R57"/>
    <mergeCell ref="E58:F58"/>
    <mergeCell ref="K58:L58"/>
    <mergeCell ref="Q58:R58"/>
    <mergeCell ref="E55:F55"/>
    <mergeCell ref="K55:L55"/>
    <mergeCell ref="Q55:R55"/>
    <mergeCell ref="E56:F56"/>
    <mergeCell ref="K56:L56"/>
    <mergeCell ref="Q56:R56"/>
    <mergeCell ref="E53:F53"/>
    <mergeCell ref="K53:L53"/>
    <mergeCell ref="Q53:R53"/>
    <mergeCell ref="E54:F54"/>
    <mergeCell ref="K54:L54"/>
    <mergeCell ref="Q54:R54"/>
    <mergeCell ref="E51:F51"/>
    <mergeCell ref="K51:L51"/>
    <mergeCell ref="Q51:R51"/>
    <mergeCell ref="E52:F52"/>
    <mergeCell ref="K52:L52"/>
    <mergeCell ref="Q52:R52"/>
    <mergeCell ref="E49:F49"/>
    <mergeCell ref="K49:L49"/>
    <mergeCell ref="Q49:R49"/>
    <mergeCell ref="E50:F50"/>
    <mergeCell ref="K50:L50"/>
    <mergeCell ref="Q50:R50"/>
    <mergeCell ref="E46:F46"/>
    <mergeCell ref="K46:L46"/>
    <mergeCell ref="E47:F47"/>
    <mergeCell ref="K47:L47"/>
    <mergeCell ref="Q47:R47"/>
    <mergeCell ref="E48:F48"/>
    <mergeCell ref="K48:L48"/>
    <mergeCell ref="Q48:R48"/>
    <mergeCell ref="E43:F43"/>
    <mergeCell ref="K43:L43"/>
    <mergeCell ref="Q43:R43"/>
    <mergeCell ref="Q44:R44"/>
    <mergeCell ref="E45:F45"/>
    <mergeCell ref="K45:L45"/>
    <mergeCell ref="Q45:R45"/>
    <mergeCell ref="E41:F41"/>
    <mergeCell ref="K41:L41"/>
    <mergeCell ref="Q41:R41"/>
    <mergeCell ref="E42:F42"/>
    <mergeCell ref="K42:L42"/>
    <mergeCell ref="Q42:R42"/>
    <mergeCell ref="U36:U38"/>
    <mergeCell ref="E39:H39"/>
    <mergeCell ref="J39:N39"/>
    <mergeCell ref="P39:T39"/>
    <mergeCell ref="E40:F40"/>
    <mergeCell ref="K40:L40"/>
    <mergeCell ref="Q40:R40"/>
    <mergeCell ref="J36:N36"/>
    <mergeCell ref="J37:N37"/>
    <mergeCell ref="J38:N38"/>
    <mergeCell ref="O36:O38"/>
    <mergeCell ref="P36:T36"/>
    <mergeCell ref="P37:T37"/>
    <mergeCell ref="P38:T38"/>
    <mergeCell ref="D33:T33"/>
    <mergeCell ref="D34:T34"/>
    <mergeCell ref="E35:F35"/>
    <mergeCell ref="K35:L35"/>
    <mergeCell ref="Q35:R35"/>
    <mergeCell ref="B36:B38"/>
    <mergeCell ref="C36:C38"/>
    <mergeCell ref="D36:D38"/>
    <mergeCell ref="E36:H38"/>
    <mergeCell ref="I36:I38"/>
    <mergeCell ref="E30:F30"/>
    <mergeCell ref="K30:L30"/>
    <mergeCell ref="Q30:R30"/>
    <mergeCell ref="E31:F31"/>
    <mergeCell ref="K31:L31"/>
    <mergeCell ref="Q31:R31"/>
    <mergeCell ref="E28:F28"/>
    <mergeCell ref="K28:L28"/>
    <mergeCell ref="Q28:R28"/>
    <mergeCell ref="E29:F29"/>
    <mergeCell ref="K29:L29"/>
    <mergeCell ref="Q29:R29"/>
    <mergeCell ref="E26:F26"/>
    <mergeCell ref="K26:L26"/>
    <mergeCell ref="Q26:R26"/>
    <mergeCell ref="E27:F27"/>
    <mergeCell ref="K27:L27"/>
    <mergeCell ref="Q27:R27"/>
    <mergeCell ref="E24:F24"/>
    <mergeCell ref="K24:L24"/>
    <mergeCell ref="Q24:R24"/>
    <mergeCell ref="E25:F25"/>
    <mergeCell ref="K25:L25"/>
    <mergeCell ref="Q25:R25"/>
    <mergeCell ref="E22:F22"/>
    <mergeCell ref="K22:L22"/>
    <mergeCell ref="Q22:R22"/>
    <mergeCell ref="E23:F23"/>
    <mergeCell ref="K23:L23"/>
    <mergeCell ref="Q23:R23"/>
    <mergeCell ref="E19:F19"/>
    <mergeCell ref="K19:L19"/>
    <mergeCell ref="E20:F20"/>
    <mergeCell ref="K20:L20"/>
    <mergeCell ref="Q20:R20"/>
    <mergeCell ref="E21:F21"/>
    <mergeCell ref="K21:L21"/>
    <mergeCell ref="Q21:R21"/>
    <mergeCell ref="E16:F16"/>
    <mergeCell ref="K16:L16"/>
    <mergeCell ref="Q16:R16"/>
    <mergeCell ref="Q17:R17"/>
    <mergeCell ref="E18:F18"/>
    <mergeCell ref="K18:L18"/>
    <mergeCell ref="Q18:R18"/>
    <mergeCell ref="E14:F14"/>
    <mergeCell ref="K14:L14"/>
    <mergeCell ref="Q14:R14"/>
    <mergeCell ref="E15:F15"/>
    <mergeCell ref="K15:L15"/>
    <mergeCell ref="Q15:R15"/>
    <mergeCell ref="U9:U11"/>
    <mergeCell ref="E12:H12"/>
    <mergeCell ref="J12:N12"/>
    <mergeCell ref="P12:T12"/>
    <mergeCell ref="E13:F13"/>
    <mergeCell ref="K13:L13"/>
    <mergeCell ref="Q13:R13"/>
    <mergeCell ref="J9:N9"/>
    <mergeCell ref="J10:N10"/>
    <mergeCell ref="J11:N11"/>
    <mergeCell ref="O9:O11"/>
    <mergeCell ref="P9:T9"/>
    <mergeCell ref="P10:T10"/>
    <mergeCell ref="P11:T11"/>
    <mergeCell ref="D6:T6"/>
    <mergeCell ref="D7:T7"/>
    <mergeCell ref="E8:F8"/>
    <mergeCell ref="K8:L8"/>
    <mergeCell ref="Q8:R8"/>
    <mergeCell ref="B9:B11"/>
    <mergeCell ref="C9:C11"/>
    <mergeCell ref="D9:D11"/>
    <mergeCell ref="E9:H11"/>
    <mergeCell ref="I9: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78</v>
      </c>
      <c r="B2" s="1" t="s">
        <v>2</v>
      </c>
      <c r="C2" s="1" t="s">
        <v>28</v>
      </c>
    </row>
    <row r="3" spans="1:3" x14ac:dyDescent="0.25">
      <c r="A3" s="3" t="s">
        <v>79</v>
      </c>
      <c r="B3" s="4"/>
      <c r="C3" s="4"/>
    </row>
    <row r="4" spans="1:3" x14ac:dyDescent="0.25">
      <c r="A4" s="2" t="s">
        <v>80</v>
      </c>
      <c r="B4" s="6">
        <v>15732</v>
      </c>
      <c r="C4" s="6">
        <v>16306</v>
      </c>
    </row>
    <row r="5" spans="1:3" x14ac:dyDescent="0.25">
      <c r="A5" s="2" t="s">
        <v>81</v>
      </c>
      <c r="B5" s="4">
        <v>615</v>
      </c>
      <c r="C5" s="4">
        <v>433</v>
      </c>
    </row>
    <row r="6" spans="1:3" x14ac:dyDescent="0.25">
      <c r="A6" s="2" t="s">
        <v>82</v>
      </c>
      <c r="B6" s="4">
        <v>669</v>
      </c>
      <c r="C6" s="4">
        <v>661</v>
      </c>
    </row>
    <row r="7" spans="1:3" x14ac:dyDescent="0.25">
      <c r="A7" s="2" t="s">
        <v>83</v>
      </c>
      <c r="B7" s="4">
        <v>119</v>
      </c>
      <c r="C7" s="4">
        <v>145</v>
      </c>
    </row>
    <row r="8" spans="1:3" x14ac:dyDescent="0.25">
      <c r="A8" s="2" t="s">
        <v>84</v>
      </c>
      <c r="B8" s="7">
        <v>17135</v>
      </c>
      <c r="C8" s="7">
        <v>17545</v>
      </c>
    </row>
    <row r="9" spans="1:3" x14ac:dyDescent="0.25">
      <c r="A9" s="3" t="s">
        <v>85</v>
      </c>
      <c r="B9" s="4"/>
      <c r="C9" s="4"/>
    </row>
    <row r="10" spans="1:3" x14ac:dyDescent="0.25">
      <c r="A10" s="2" t="s">
        <v>45</v>
      </c>
      <c r="B10" s="7">
        <v>2134</v>
      </c>
      <c r="C10" s="7">
        <v>2426</v>
      </c>
    </row>
    <row r="11" spans="1:3" x14ac:dyDescent="0.25">
      <c r="A11" s="2" t="s">
        <v>86</v>
      </c>
      <c r="B11" s="4">
        <v>479</v>
      </c>
      <c r="C11" s="4">
        <v>351</v>
      </c>
    </row>
    <row r="12" spans="1:3" x14ac:dyDescent="0.25">
      <c r="A12" s="2" t="s">
        <v>51</v>
      </c>
      <c r="B12" s="4">
        <v>96</v>
      </c>
      <c r="C12" s="4">
        <v>98</v>
      </c>
    </row>
    <row r="13" spans="1:3" x14ac:dyDescent="0.25">
      <c r="A13" s="2" t="s">
        <v>87</v>
      </c>
      <c r="B13" s="4"/>
      <c r="C13" s="4">
        <v>86</v>
      </c>
    </row>
    <row r="14" spans="1:3" x14ac:dyDescent="0.25">
      <c r="A14" s="2" t="s">
        <v>88</v>
      </c>
      <c r="B14" s="7">
        <v>2709</v>
      </c>
      <c r="C14" s="7">
        <v>2961</v>
      </c>
    </row>
    <row r="15" spans="1:3" x14ac:dyDescent="0.25">
      <c r="A15" s="2" t="s">
        <v>89</v>
      </c>
      <c r="B15" s="7">
        <v>14426</v>
      </c>
      <c r="C15" s="7">
        <v>14584</v>
      </c>
    </row>
    <row r="16" spans="1:3" x14ac:dyDescent="0.25">
      <c r="A16" s="2" t="s">
        <v>90</v>
      </c>
      <c r="B16" s="4">
        <v>275</v>
      </c>
      <c r="C16" s="7">
        <v>2650</v>
      </c>
    </row>
    <row r="17" spans="1:3" ht="30" x14ac:dyDescent="0.25">
      <c r="A17" s="2" t="s">
        <v>91</v>
      </c>
      <c r="B17" s="7">
        <v>14151</v>
      </c>
      <c r="C17" s="7">
        <v>11934</v>
      </c>
    </row>
    <row r="18" spans="1:3" x14ac:dyDescent="0.25">
      <c r="A18" s="3" t="s">
        <v>92</v>
      </c>
      <c r="B18" s="4"/>
      <c r="C18" s="4"/>
    </row>
    <row r="19" spans="1:3" x14ac:dyDescent="0.25">
      <c r="A19" s="2" t="s">
        <v>93</v>
      </c>
      <c r="B19" s="7">
        <v>1196</v>
      </c>
      <c r="C19" s="7">
        <v>1272</v>
      </c>
    </row>
    <row r="20" spans="1:3" x14ac:dyDescent="0.25">
      <c r="A20" s="2" t="s">
        <v>94</v>
      </c>
      <c r="B20" s="4">
        <v>630</v>
      </c>
      <c r="C20" s="4">
        <v>585</v>
      </c>
    </row>
    <row r="21" spans="1:3" x14ac:dyDescent="0.25">
      <c r="A21" s="2" t="s">
        <v>95</v>
      </c>
      <c r="B21" s="4">
        <v>190</v>
      </c>
      <c r="C21" s="4">
        <v>277</v>
      </c>
    </row>
    <row r="22" spans="1:3" x14ac:dyDescent="0.25">
      <c r="A22" s="2" t="s">
        <v>96</v>
      </c>
      <c r="B22" s="4">
        <v>301</v>
      </c>
      <c r="C22" s="4">
        <v>306</v>
      </c>
    </row>
    <row r="23" spans="1:3" x14ac:dyDescent="0.25">
      <c r="A23" s="2" t="s">
        <v>97</v>
      </c>
      <c r="B23" s="4">
        <v>288</v>
      </c>
      <c r="C23" s="4">
        <v>298</v>
      </c>
    </row>
    <row r="24" spans="1:3" x14ac:dyDescent="0.25">
      <c r="A24" s="2" t="s">
        <v>98</v>
      </c>
      <c r="B24" s="4">
        <v>188</v>
      </c>
      <c r="C24" s="4">
        <v>219</v>
      </c>
    </row>
    <row r="25" spans="1:3" ht="30" x14ac:dyDescent="0.25">
      <c r="A25" s="2" t="s">
        <v>99</v>
      </c>
      <c r="B25" s="4">
        <v>95</v>
      </c>
      <c r="C25" s="4">
        <v>64</v>
      </c>
    </row>
    <row r="26" spans="1:3" x14ac:dyDescent="0.25">
      <c r="A26" s="2" t="s">
        <v>100</v>
      </c>
      <c r="B26" s="7">
        <v>2888</v>
      </c>
      <c r="C26" s="7">
        <v>3021</v>
      </c>
    </row>
    <row r="27" spans="1:3" x14ac:dyDescent="0.25">
      <c r="A27" s="3" t="s">
        <v>101</v>
      </c>
      <c r="B27" s="4"/>
      <c r="C27" s="4"/>
    </row>
    <row r="28" spans="1:3" x14ac:dyDescent="0.25">
      <c r="A28" s="2" t="s">
        <v>102</v>
      </c>
      <c r="B28" s="7">
        <v>6138</v>
      </c>
      <c r="C28" s="7">
        <v>5659</v>
      </c>
    </row>
    <row r="29" spans="1:3" x14ac:dyDescent="0.25">
      <c r="A29" s="2" t="s">
        <v>103</v>
      </c>
      <c r="B29" s="7">
        <v>1945</v>
      </c>
      <c r="C29" s="7">
        <v>1910</v>
      </c>
    </row>
    <row r="30" spans="1:3" x14ac:dyDescent="0.25">
      <c r="A30" s="2" t="s">
        <v>104</v>
      </c>
      <c r="B30" s="4">
        <v>323</v>
      </c>
      <c r="C30" s="4">
        <v>323</v>
      </c>
    </row>
    <row r="31" spans="1:3" x14ac:dyDescent="0.25">
      <c r="A31" s="2" t="s">
        <v>105</v>
      </c>
      <c r="B31" s="4">
        <v>581</v>
      </c>
      <c r="C31" s="4">
        <v>680</v>
      </c>
    </row>
    <row r="32" spans="1:3" x14ac:dyDescent="0.25">
      <c r="A32" s="2" t="s">
        <v>106</v>
      </c>
      <c r="B32" s="4">
        <v>973</v>
      </c>
      <c r="C32" s="7">
        <v>1083</v>
      </c>
    </row>
    <row r="33" spans="1:3" x14ac:dyDescent="0.25">
      <c r="A33" s="2" t="s">
        <v>107</v>
      </c>
      <c r="B33" s="4">
        <v>594</v>
      </c>
      <c r="C33" s="4">
        <v>573</v>
      </c>
    </row>
    <row r="34" spans="1:3" x14ac:dyDescent="0.25">
      <c r="A34" s="2" t="s">
        <v>108</v>
      </c>
      <c r="B34" s="4">
        <v>287</v>
      </c>
      <c r="C34" s="4">
        <v>380</v>
      </c>
    </row>
    <row r="35" spans="1:3" x14ac:dyDescent="0.25">
      <c r="A35" s="2" t="s">
        <v>109</v>
      </c>
      <c r="B35" s="4">
        <v>329</v>
      </c>
      <c r="C35" s="4">
        <v>332</v>
      </c>
    </row>
    <row r="36" spans="1:3" x14ac:dyDescent="0.25">
      <c r="A36" s="2" t="s">
        <v>110</v>
      </c>
      <c r="B36" s="4">
        <v>207</v>
      </c>
      <c r="C36" s="4">
        <v>151</v>
      </c>
    </row>
    <row r="37" spans="1:3" x14ac:dyDescent="0.25">
      <c r="A37" s="2" t="s">
        <v>111</v>
      </c>
      <c r="B37" s="4">
        <v>92</v>
      </c>
      <c r="C37" s="4">
        <v>84</v>
      </c>
    </row>
    <row r="38" spans="1:3" x14ac:dyDescent="0.25">
      <c r="A38" s="2" t="s">
        <v>112</v>
      </c>
      <c r="B38" s="7">
        <v>1088</v>
      </c>
      <c r="C38" s="7">
        <v>1426</v>
      </c>
    </row>
    <row r="39" spans="1:3" x14ac:dyDescent="0.25">
      <c r="A39" s="2" t="s">
        <v>113</v>
      </c>
      <c r="B39" s="7">
        <v>12558</v>
      </c>
      <c r="C39" s="7">
        <v>12601</v>
      </c>
    </row>
    <row r="40" spans="1:3" x14ac:dyDescent="0.25">
      <c r="A40" s="2" t="s">
        <v>114</v>
      </c>
      <c r="B40" s="7">
        <v>4481</v>
      </c>
      <c r="C40" s="7">
        <v>2354</v>
      </c>
    </row>
    <row r="41" spans="1:3" x14ac:dyDescent="0.25">
      <c r="A41" s="2" t="s">
        <v>115</v>
      </c>
      <c r="B41" s="7">
        <v>1240</v>
      </c>
      <c r="C41" s="4">
        <v>516</v>
      </c>
    </row>
    <row r="42" spans="1:3" x14ac:dyDescent="0.25">
      <c r="A42" s="2" t="s">
        <v>116</v>
      </c>
      <c r="B42" s="7">
        <v>3241</v>
      </c>
      <c r="C42" s="7">
        <v>1838</v>
      </c>
    </row>
    <row r="43" spans="1:3" ht="30" x14ac:dyDescent="0.25">
      <c r="A43" s="2" t="s">
        <v>117</v>
      </c>
      <c r="B43" s="4">
        <v>521</v>
      </c>
      <c r="C43" s="4">
        <v>755</v>
      </c>
    </row>
    <row r="44" spans="1:3" ht="30" x14ac:dyDescent="0.25">
      <c r="A44" s="2" t="s">
        <v>118</v>
      </c>
      <c r="B44" s="7">
        <v>2720</v>
      </c>
      <c r="C44" s="7">
        <v>1083</v>
      </c>
    </row>
    <row r="45" spans="1:3" ht="30" x14ac:dyDescent="0.25">
      <c r="A45" s="2" t="s">
        <v>119</v>
      </c>
      <c r="B45" s="10">
        <v>1.38</v>
      </c>
      <c r="C45" s="10">
        <v>0.55000000000000004</v>
      </c>
    </row>
    <row r="46" spans="1:3" ht="30" x14ac:dyDescent="0.25">
      <c r="A46" s="2" t="s">
        <v>120</v>
      </c>
      <c r="B46" s="10">
        <v>1.29</v>
      </c>
      <c r="C46" s="10">
        <v>0.52</v>
      </c>
    </row>
    <row r="47" spans="1:3" ht="30" x14ac:dyDescent="0.25">
      <c r="A47" s="3" t="s">
        <v>121</v>
      </c>
      <c r="B47" s="4"/>
      <c r="C47" s="4"/>
    </row>
    <row r="48" spans="1:3" x14ac:dyDescent="0.25">
      <c r="A48" s="2" t="s">
        <v>116</v>
      </c>
      <c r="B48" s="7">
        <v>3241</v>
      </c>
      <c r="C48" s="7">
        <v>1838</v>
      </c>
    </row>
    <row r="49" spans="1:3" x14ac:dyDescent="0.25">
      <c r="A49" s="3" t="s">
        <v>122</v>
      </c>
      <c r="B49" s="4"/>
      <c r="C49" s="4"/>
    </row>
    <row r="50" spans="1:3" ht="30" x14ac:dyDescent="0.25">
      <c r="A50" s="2" t="s">
        <v>123</v>
      </c>
      <c r="B50" s="4">
        <v>-63</v>
      </c>
      <c r="C50" s="4">
        <v>-42</v>
      </c>
    </row>
    <row r="51" spans="1:3" ht="45" x14ac:dyDescent="0.25">
      <c r="A51" s="2" t="s">
        <v>124</v>
      </c>
      <c r="B51" s="4">
        <v>710</v>
      </c>
      <c r="C51" s="7">
        <v>-1007</v>
      </c>
    </row>
    <row r="52" spans="1:3" ht="30" x14ac:dyDescent="0.25">
      <c r="A52" s="2" t="s">
        <v>125</v>
      </c>
      <c r="B52" s="4">
        <v>647</v>
      </c>
      <c r="C52" s="7">
        <v>-1049</v>
      </c>
    </row>
    <row r="53" spans="1:3" x14ac:dyDescent="0.25">
      <c r="A53" s="2" t="s">
        <v>126</v>
      </c>
      <c r="B53" s="6">
        <v>3888</v>
      </c>
      <c r="C53" s="6">
        <v>7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2" width="36.5703125" bestFit="1" customWidth="1"/>
    <col min="4" max="4" width="2.28515625" customWidth="1"/>
    <col min="5" max="5" width="6.85546875" customWidth="1"/>
    <col min="7" max="7" width="2.5703125" customWidth="1"/>
    <col min="8" max="8" width="9" customWidth="1"/>
    <col min="11" max="11" width="2.28515625" customWidth="1"/>
    <col min="12" max="12" width="6.85546875" customWidth="1"/>
    <col min="14" max="14" width="2.5703125" customWidth="1"/>
    <col min="15" max="15" width="9" customWidth="1"/>
  </cols>
  <sheetData>
    <row r="1" spans="1:16" ht="15" customHeight="1" x14ac:dyDescent="0.25">
      <c r="A1" s="8" t="s">
        <v>12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020</v>
      </c>
      <c r="B3" s="108"/>
      <c r="C3" s="108"/>
      <c r="D3" s="108"/>
      <c r="E3" s="108"/>
      <c r="F3" s="108"/>
      <c r="G3" s="108"/>
      <c r="H3" s="108"/>
      <c r="I3" s="108"/>
      <c r="J3" s="108"/>
      <c r="K3" s="108"/>
      <c r="L3" s="108"/>
      <c r="M3" s="108"/>
      <c r="N3" s="108"/>
      <c r="O3" s="108"/>
      <c r="P3" s="108"/>
    </row>
    <row r="4" spans="1:16" ht="15.75" x14ac:dyDescent="0.25">
      <c r="A4" s="19" t="s">
        <v>1202</v>
      </c>
      <c r="B4" s="110"/>
      <c r="C4" s="110"/>
      <c r="D4" s="110"/>
      <c r="E4" s="110"/>
      <c r="F4" s="110"/>
      <c r="G4" s="110"/>
      <c r="H4" s="110"/>
      <c r="I4" s="110"/>
      <c r="J4" s="110"/>
      <c r="K4" s="110"/>
      <c r="L4" s="110"/>
      <c r="M4" s="110"/>
      <c r="N4" s="110"/>
      <c r="O4" s="110"/>
      <c r="P4" s="110"/>
    </row>
    <row r="5" spans="1:16" ht="15.75" x14ac:dyDescent="0.25">
      <c r="A5" s="19"/>
      <c r="B5" s="110"/>
      <c r="C5" s="110"/>
      <c r="D5" s="110"/>
      <c r="E5" s="110"/>
      <c r="F5" s="110"/>
      <c r="G5" s="110"/>
      <c r="H5" s="110"/>
      <c r="I5" s="110"/>
      <c r="J5" s="110"/>
      <c r="K5" s="110"/>
      <c r="L5" s="110"/>
      <c r="M5" s="110"/>
      <c r="N5" s="110"/>
      <c r="O5" s="110"/>
      <c r="P5" s="110"/>
    </row>
    <row r="6" spans="1:16" ht="16.5" thickBot="1" x14ac:dyDescent="0.3">
      <c r="A6" s="19"/>
      <c r="B6" s="94"/>
      <c r="C6" s="22"/>
      <c r="D6" s="96" t="s">
        <v>231</v>
      </c>
      <c r="E6" s="96"/>
      <c r="F6" s="96"/>
      <c r="G6" s="96"/>
      <c r="H6" s="96"/>
      <c r="I6" s="96"/>
      <c r="J6" s="96"/>
      <c r="K6" s="96"/>
      <c r="L6" s="96"/>
      <c r="M6" s="96"/>
      <c r="N6" s="96"/>
      <c r="O6" s="96"/>
      <c r="P6" s="96"/>
    </row>
    <row r="7" spans="1:16" ht="17.25" thickTop="1" thickBot="1" x14ac:dyDescent="0.3">
      <c r="A7" s="19"/>
      <c r="B7" s="94"/>
      <c r="C7" s="22"/>
      <c r="D7" s="97" t="s">
        <v>240</v>
      </c>
      <c r="E7" s="97"/>
      <c r="F7" s="97"/>
      <c r="G7" s="97"/>
      <c r="H7" s="97"/>
      <c r="I7" s="97"/>
      <c r="J7" s="23"/>
      <c r="K7" s="97" t="s">
        <v>256</v>
      </c>
      <c r="L7" s="97"/>
      <c r="M7" s="97"/>
      <c r="N7" s="97"/>
      <c r="O7" s="97"/>
      <c r="P7" s="97"/>
    </row>
    <row r="8" spans="1:16" ht="17.25" thickTop="1" thickBot="1" x14ac:dyDescent="0.3">
      <c r="A8" s="19"/>
      <c r="B8" s="94"/>
      <c r="C8" s="22"/>
      <c r="D8" s="97" t="s">
        <v>1024</v>
      </c>
      <c r="E8" s="97"/>
      <c r="F8" s="66"/>
      <c r="G8" s="97" t="s">
        <v>1025</v>
      </c>
      <c r="H8" s="97"/>
      <c r="I8" s="66"/>
      <c r="J8" s="23"/>
      <c r="K8" s="97" t="s">
        <v>1024</v>
      </c>
      <c r="L8" s="97"/>
      <c r="M8" s="66"/>
      <c r="N8" s="97" t="s">
        <v>1025</v>
      </c>
      <c r="O8" s="97"/>
      <c r="P8" s="66"/>
    </row>
    <row r="9" spans="1:16" ht="16.5" thickTop="1" x14ac:dyDescent="0.25">
      <c r="A9" s="19"/>
      <c r="B9" s="174"/>
      <c r="C9" s="22"/>
      <c r="D9" s="54"/>
      <c r="E9" s="54"/>
      <c r="F9" s="29"/>
      <c r="G9" s="54"/>
      <c r="H9" s="54"/>
      <c r="I9" s="29"/>
      <c r="J9" s="22"/>
      <c r="K9" s="54"/>
      <c r="L9" s="54"/>
      <c r="M9" s="29"/>
      <c r="N9" s="54"/>
      <c r="O9" s="54"/>
      <c r="P9" s="29"/>
    </row>
    <row r="10" spans="1:16" ht="24.75" x14ac:dyDescent="0.25">
      <c r="A10" s="19"/>
      <c r="B10" s="81" t="s">
        <v>1026</v>
      </c>
      <c r="C10" s="22"/>
      <c r="D10" s="81" t="s">
        <v>242</v>
      </c>
      <c r="E10" s="83" t="s">
        <v>1027</v>
      </c>
      <c r="F10" s="22"/>
      <c r="G10" s="82" t="s">
        <v>242</v>
      </c>
      <c r="H10" s="83" t="s">
        <v>1028</v>
      </c>
      <c r="I10" s="22"/>
      <c r="J10" s="22"/>
      <c r="K10" s="81" t="s">
        <v>242</v>
      </c>
      <c r="L10" s="83" t="s">
        <v>1029</v>
      </c>
      <c r="M10" s="22"/>
      <c r="N10" s="82" t="s">
        <v>242</v>
      </c>
      <c r="O10" s="83" t="s">
        <v>1030</v>
      </c>
      <c r="P10" s="22"/>
    </row>
    <row r="11" spans="1:16" x14ac:dyDescent="0.25">
      <c r="A11" s="19"/>
      <c r="B11" s="114"/>
      <c r="C11" s="114"/>
      <c r="D11" s="114"/>
      <c r="E11" s="114"/>
      <c r="F11" s="114"/>
      <c r="G11" s="114"/>
      <c r="H11" s="114"/>
      <c r="I11" s="114"/>
      <c r="J11" s="114"/>
      <c r="K11" s="114"/>
      <c r="L11" s="114"/>
      <c r="M11" s="114"/>
      <c r="N11" s="114"/>
      <c r="O11" s="114"/>
      <c r="P11" s="114"/>
    </row>
    <row r="12" spans="1:16" x14ac:dyDescent="0.25">
      <c r="A12" s="19"/>
      <c r="B12" s="115"/>
      <c r="C12" s="115"/>
      <c r="D12" s="115"/>
      <c r="E12" s="115"/>
      <c r="F12" s="115"/>
      <c r="G12" s="115"/>
      <c r="H12" s="115"/>
      <c r="I12" s="115"/>
      <c r="J12" s="115"/>
      <c r="K12" s="115"/>
      <c r="L12" s="115"/>
      <c r="M12" s="115"/>
      <c r="N12" s="115"/>
      <c r="O12" s="115"/>
      <c r="P12" s="115"/>
    </row>
    <row r="13" spans="1:16" x14ac:dyDescent="0.25">
      <c r="A13" s="19"/>
      <c r="B13" s="116"/>
      <c r="C13" s="116"/>
      <c r="D13" s="116"/>
      <c r="E13" s="116"/>
      <c r="F13" s="116"/>
      <c r="G13" s="116"/>
      <c r="H13" s="116"/>
      <c r="I13" s="116"/>
      <c r="J13" s="116"/>
      <c r="K13" s="116"/>
      <c r="L13" s="116"/>
      <c r="M13" s="116"/>
      <c r="N13" s="116"/>
      <c r="O13" s="116"/>
      <c r="P13" s="116"/>
    </row>
  </sheetData>
  <mergeCells count="21">
    <mergeCell ref="B5:P5"/>
    <mergeCell ref="B11:P11"/>
    <mergeCell ref="B12:P12"/>
    <mergeCell ref="B13:P13"/>
    <mergeCell ref="D9:E9"/>
    <mergeCell ref="G9:H9"/>
    <mergeCell ref="K9:L9"/>
    <mergeCell ref="N9:O9"/>
    <mergeCell ref="A1:A2"/>
    <mergeCell ref="B1:P1"/>
    <mergeCell ref="B2:P2"/>
    <mergeCell ref="B3:P3"/>
    <mergeCell ref="A4:A13"/>
    <mergeCell ref="B4:P4"/>
    <mergeCell ref="D6:P6"/>
    <mergeCell ref="D7:I7"/>
    <mergeCell ref="K7:P7"/>
    <mergeCell ref="D8:E8"/>
    <mergeCell ref="G8:H8"/>
    <mergeCell ref="K8:L8"/>
    <mergeCell ref="N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4" max="5" width="1.85546875" bestFit="1" customWidth="1"/>
    <col min="6" max="6" width="6.140625" bestFit="1" customWidth="1"/>
    <col min="8" max="8" width="1.85546875" bestFit="1" customWidth="1"/>
    <col min="10" max="10" width="5.28515625" bestFit="1" customWidth="1"/>
    <col min="11" max="11" width="6.140625" bestFit="1" customWidth="1"/>
  </cols>
  <sheetData>
    <row r="1" spans="1:12" ht="15" customHeight="1" x14ac:dyDescent="0.25">
      <c r="A1" s="8" t="s">
        <v>12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37</v>
      </c>
      <c r="B3" s="108"/>
      <c r="C3" s="108"/>
      <c r="D3" s="108"/>
      <c r="E3" s="108"/>
      <c r="F3" s="108"/>
      <c r="G3" s="108"/>
      <c r="H3" s="108"/>
      <c r="I3" s="108"/>
      <c r="J3" s="108"/>
      <c r="K3" s="108"/>
      <c r="L3" s="108"/>
    </row>
    <row r="4" spans="1:12" x14ac:dyDescent="0.25">
      <c r="A4" s="19" t="s">
        <v>1204</v>
      </c>
      <c r="B4" s="114"/>
      <c r="C4" s="114"/>
      <c r="D4" s="114"/>
      <c r="E4" s="114"/>
      <c r="F4" s="114"/>
      <c r="G4" s="114"/>
      <c r="H4" s="114"/>
      <c r="I4" s="114"/>
      <c r="J4" s="114"/>
      <c r="K4" s="114"/>
      <c r="L4" s="114"/>
    </row>
    <row r="5" spans="1:12" x14ac:dyDescent="0.25">
      <c r="A5" s="19"/>
      <c r="B5" s="105" t="s">
        <v>1039</v>
      </c>
      <c r="C5" s="105"/>
      <c r="D5" s="105"/>
      <c r="E5" s="105"/>
      <c r="F5" s="105"/>
      <c r="G5" s="105"/>
      <c r="H5" s="105"/>
      <c r="I5" s="105"/>
      <c r="J5" s="105"/>
      <c r="K5" s="105"/>
      <c r="L5" s="105"/>
    </row>
    <row r="6" spans="1:12" x14ac:dyDescent="0.25">
      <c r="A6" s="19"/>
      <c r="B6" s="115"/>
      <c r="C6" s="115"/>
      <c r="D6" s="115"/>
      <c r="E6" s="115"/>
      <c r="F6" s="115"/>
      <c r="G6" s="115"/>
      <c r="H6" s="115"/>
      <c r="I6" s="115"/>
      <c r="J6" s="115"/>
      <c r="K6" s="115"/>
      <c r="L6" s="115"/>
    </row>
    <row r="7" spans="1:12" ht="16.5" thickBot="1" x14ac:dyDescent="0.3">
      <c r="A7" s="19"/>
      <c r="B7" s="278"/>
      <c r="C7" s="23"/>
      <c r="D7" s="210" t="s">
        <v>231</v>
      </c>
      <c r="E7" s="210"/>
      <c r="F7" s="210"/>
      <c r="G7" s="210"/>
      <c r="H7" s="210"/>
      <c r="I7" s="210"/>
      <c r="J7" s="210"/>
      <c r="K7" s="210"/>
      <c r="L7" s="23"/>
    </row>
    <row r="8" spans="1:12" ht="16.5" thickTop="1" x14ac:dyDescent="0.25">
      <c r="A8" s="19"/>
      <c r="B8" s="278"/>
      <c r="C8" s="23"/>
      <c r="D8" s="24"/>
      <c r="E8" s="290">
        <v>2014</v>
      </c>
      <c r="F8" s="290"/>
      <c r="G8" s="24"/>
      <c r="H8" s="24"/>
      <c r="I8" s="24"/>
      <c r="J8" s="290">
        <v>2013</v>
      </c>
      <c r="K8" s="290"/>
      <c r="L8" s="23"/>
    </row>
    <row r="9" spans="1:12" ht="16.5" thickBot="1" x14ac:dyDescent="0.3">
      <c r="A9" s="19"/>
      <c r="B9" s="279"/>
      <c r="C9" s="23"/>
      <c r="D9" s="25"/>
      <c r="E9" s="106"/>
      <c r="F9" s="106"/>
      <c r="G9" s="25"/>
      <c r="H9" s="23"/>
      <c r="I9" s="25"/>
      <c r="J9" s="106"/>
      <c r="K9" s="106"/>
      <c r="L9" s="23"/>
    </row>
    <row r="10" spans="1:12" ht="16.5" thickTop="1" x14ac:dyDescent="0.25">
      <c r="A10" s="19"/>
      <c r="B10" s="130" t="s">
        <v>29</v>
      </c>
      <c r="C10" s="22"/>
      <c r="D10" s="29"/>
      <c r="E10" s="54"/>
      <c r="F10" s="54"/>
      <c r="G10" s="29"/>
      <c r="H10" s="22"/>
      <c r="I10" s="29"/>
      <c r="J10" s="54"/>
      <c r="K10" s="54"/>
      <c r="L10" s="22"/>
    </row>
    <row r="11" spans="1:12" ht="15.75" x14ac:dyDescent="0.25">
      <c r="A11" s="19"/>
      <c r="B11" s="280"/>
      <c r="C11" s="22"/>
      <c r="D11" s="22"/>
      <c r="E11" s="104"/>
      <c r="F11" s="104"/>
      <c r="G11" s="22"/>
      <c r="H11" s="22"/>
      <c r="I11" s="22"/>
      <c r="J11" s="104"/>
      <c r="K11" s="104"/>
      <c r="L11" s="22"/>
    </row>
    <row r="12" spans="1:12" ht="15.75" x14ac:dyDescent="0.25">
      <c r="A12" s="19"/>
      <c r="B12" s="273" t="s">
        <v>1040</v>
      </c>
      <c r="C12" s="22"/>
      <c r="D12" s="22"/>
      <c r="E12" s="133" t="s">
        <v>242</v>
      </c>
      <c r="F12" s="134" t="s">
        <v>1041</v>
      </c>
      <c r="G12" s="22"/>
      <c r="H12" s="22"/>
      <c r="I12" s="22"/>
      <c r="J12" s="133" t="s">
        <v>242</v>
      </c>
      <c r="K12" s="134" t="s">
        <v>1042</v>
      </c>
      <c r="L12" s="22"/>
    </row>
    <row r="13" spans="1:12" ht="15.75" x14ac:dyDescent="0.25">
      <c r="A13" s="19"/>
      <c r="B13" s="281"/>
      <c r="C13" s="22"/>
      <c r="D13" s="22"/>
      <c r="E13" s="104"/>
      <c r="F13" s="104"/>
      <c r="G13" s="22"/>
      <c r="H13" s="22"/>
      <c r="I13" s="22"/>
      <c r="J13" s="104"/>
      <c r="K13" s="104"/>
      <c r="L13" s="22"/>
    </row>
    <row r="14" spans="1:12" ht="15.75" x14ac:dyDescent="0.25">
      <c r="A14" s="19"/>
      <c r="B14" s="273" t="s">
        <v>1043</v>
      </c>
      <c r="C14" s="22"/>
      <c r="D14" s="22"/>
      <c r="E14" s="152" t="s">
        <v>1044</v>
      </c>
      <c r="F14" s="152"/>
      <c r="G14" s="22"/>
      <c r="H14" s="22"/>
      <c r="I14" s="22"/>
      <c r="J14" s="152" t="s">
        <v>1045</v>
      </c>
      <c r="K14" s="152"/>
      <c r="L14" s="22"/>
    </row>
    <row r="15" spans="1:12" ht="15.75" x14ac:dyDescent="0.25">
      <c r="A15" s="19"/>
      <c r="B15" s="281"/>
      <c r="C15" s="22"/>
      <c r="D15" s="22"/>
      <c r="E15" s="104"/>
      <c r="F15" s="104"/>
      <c r="G15" s="22"/>
      <c r="H15" s="22"/>
      <c r="I15" s="22"/>
      <c r="J15" s="104"/>
      <c r="K15" s="104"/>
      <c r="L15" s="22"/>
    </row>
    <row r="16" spans="1:12" ht="16.5" thickBot="1" x14ac:dyDescent="0.3">
      <c r="A16" s="19"/>
      <c r="B16" s="273" t="s">
        <v>1046</v>
      </c>
      <c r="C16" s="22"/>
      <c r="D16" s="33"/>
      <c r="E16" s="291" t="s">
        <v>691</v>
      </c>
      <c r="F16" s="291"/>
      <c r="G16" s="22"/>
      <c r="H16" s="22"/>
      <c r="I16" s="33"/>
      <c r="J16" s="291" t="s">
        <v>1047</v>
      </c>
      <c r="K16" s="291"/>
      <c r="L16" s="22"/>
    </row>
    <row r="17" spans="1:12" ht="16.5" thickBot="1" x14ac:dyDescent="0.3">
      <c r="A17" s="19"/>
      <c r="B17" s="282" t="s">
        <v>44</v>
      </c>
      <c r="C17" s="22"/>
      <c r="D17" s="37"/>
      <c r="E17" s="283" t="s">
        <v>242</v>
      </c>
      <c r="F17" s="284" t="s">
        <v>1048</v>
      </c>
      <c r="G17" s="22"/>
      <c r="H17" s="22"/>
      <c r="I17" s="37"/>
      <c r="J17" s="283" t="s">
        <v>242</v>
      </c>
      <c r="K17" s="284" t="s">
        <v>1049</v>
      </c>
      <c r="L17" s="22"/>
    </row>
    <row r="18" spans="1:12" ht="15.75" thickTop="1" x14ac:dyDescent="0.25">
      <c r="A18" s="19"/>
      <c r="B18" s="285"/>
      <c r="C18" s="72"/>
      <c r="D18" s="292"/>
      <c r="E18" s="60"/>
      <c r="F18" s="60"/>
      <c r="G18" s="72"/>
      <c r="H18" s="72"/>
      <c r="I18" s="292"/>
      <c r="J18" s="60"/>
      <c r="K18" s="60"/>
      <c r="L18" s="72"/>
    </row>
    <row r="19" spans="1:12" x14ac:dyDescent="0.25">
      <c r="A19" s="19"/>
      <c r="B19" s="130" t="s">
        <v>1050</v>
      </c>
      <c r="C19" s="72"/>
      <c r="D19" s="129"/>
      <c r="E19" s="127"/>
      <c r="F19" s="127"/>
      <c r="G19" s="72"/>
      <c r="H19" s="72"/>
      <c r="I19" s="129"/>
      <c r="J19" s="127"/>
      <c r="K19" s="127"/>
      <c r="L19" s="72"/>
    </row>
    <row r="20" spans="1:12" ht="15.75" x14ac:dyDescent="0.25">
      <c r="A20" s="19"/>
      <c r="B20" s="286"/>
      <c r="C20" s="22"/>
      <c r="D20" s="22"/>
      <c r="E20" s="104"/>
      <c r="F20" s="104"/>
      <c r="G20" s="22"/>
      <c r="H20" s="22"/>
      <c r="I20" s="22"/>
      <c r="J20" s="104"/>
      <c r="K20" s="104"/>
      <c r="L20" s="22"/>
    </row>
    <row r="21" spans="1:12" ht="15.75" x14ac:dyDescent="0.25">
      <c r="A21" s="19"/>
      <c r="B21" s="273" t="s">
        <v>1051</v>
      </c>
      <c r="C21" s="22"/>
      <c r="D21" s="22"/>
      <c r="E21" s="133" t="s">
        <v>242</v>
      </c>
      <c r="F21" s="134" t="s">
        <v>1052</v>
      </c>
      <c r="G21" s="22"/>
      <c r="H21" s="22"/>
      <c r="I21" s="22"/>
      <c r="J21" s="133" t="s">
        <v>242</v>
      </c>
      <c r="K21" s="134" t="s">
        <v>752</v>
      </c>
      <c r="L21" s="22"/>
    </row>
    <row r="22" spans="1:12" ht="15.75" x14ac:dyDescent="0.25">
      <c r="A22" s="19"/>
      <c r="B22" s="281"/>
      <c r="C22" s="22"/>
      <c r="D22" s="22"/>
      <c r="E22" s="104"/>
      <c r="F22" s="104"/>
      <c r="G22" s="22"/>
      <c r="H22" s="22"/>
      <c r="I22" s="22"/>
      <c r="J22" s="104"/>
      <c r="K22" s="104"/>
      <c r="L22" s="22"/>
    </row>
    <row r="23" spans="1:12" ht="16.5" thickBot="1" x14ac:dyDescent="0.3">
      <c r="A23" s="19"/>
      <c r="B23" s="273" t="s">
        <v>1053</v>
      </c>
      <c r="C23" s="22"/>
      <c r="D23" s="33"/>
      <c r="E23" s="291" t="s">
        <v>1054</v>
      </c>
      <c r="F23" s="291"/>
      <c r="G23" s="22"/>
      <c r="H23" s="22"/>
      <c r="I23" s="33"/>
      <c r="J23" s="291" t="s">
        <v>1055</v>
      </c>
      <c r="K23" s="291"/>
      <c r="L23" s="22"/>
    </row>
    <row r="24" spans="1:12" ht="16.5" thickBot="1" x14ac:dyDescent="0.3">
      <c r="A24" s="19"/>
      <c r="B24" s="282" t="s">
        <v>54</v>
      </c>
      <c r="C24" s="22"/>
      <c r="D24" s="287"/>
      <c r="E24" s="293" t="s">
        <v>1056</v>
      </c>
      <c r="F24" s="293"/>
      <c r="G24" s="22"/>
      <c r="H24" s="22"/>
      <c r="I24" s="287"/>
      <c r="J24" s="293" t="s">
        <v>1057</v>
      </c>
      <c r="K24" s="293"/>
      <c r="L24" s="22"/>
    </row>
    <row r="25" spans="1:12" ht="15.75" x14ac:dyDescent="0.25">
      <c r="A25" s="19"/>
      <c r="B25" s="273"/>
      <c r="C25" s="22"/>
      <c r="D25" s="214"/>
      <c r="E25" s="218"/>
      <c r="F25" s="218"/>
      <c r="G25" s="22"/>
      <c r="H25" s="22"/>
      <c r="I25" s="214"/>
      <c r="J25" s="218"/>
      <c r="K25" s="218"/>
      <c r="L25" s="22"/>
    </row>
    <row r="26" spans="1:12" ht="16.5" thickBot="1" x14ac:dyDescent="0.3">
      <c r="A26" s="19"/>
      <c r="B26" s="130" t="s">
        <v>1058</v>
      </c>
      <c r="C26" s="22"/>
      <c r="D26" s="33"/>
      <c r="E26" s="291" t="s">
        <v>1059</v>
      </c>
      <c r="F26" s="291"/>
      <c r="G26" s="22"/>
      <c r="H26" s="22"/>
      <c r="I26" s="33"/>
      <c r="J26" s="291" t="s">
        <v>1060</v>
      </c>
      <c r="K26" s="291"/>
      <c r="L26" s="22"/>
    </row>
    <row r="27" spans="1:12" ht="16.5" thickBot="1" x14ac:dyDescent="0.3">
      <c r="A27" s="19"/>
      <c r="B27" s="130" t="s">
        <v>1061</v>
      </c>
      <c r="C27" s="22"/>
      <c r="D27" s="287"/>
      <c r="E27" s="293" t="s">
        <v>1059</v>
      </c>
      <c r="F27" s="293"/>
      <c r="G27" s="22"/>
      <c r="H27" s="22"/>
      <c r="I27" s="287"/>
      <c r="J27" s="293" t="s">
        <v>1060</v>
      </c>
      <c r="K27" s="293"/>
      <c r="L27" s="22"/>
    </row>
    <row r="28" spans="1:12" ht="16.5" thickBot="1" x14ac:dyDescent="0.3">
      <c r="A28" s="19"/>
      <c r="B28" s="289" t="s">
        <v>1062</v>
      </c>
      <c r="C28" s="22"/>
      <c r="D28" s="37"/>
      <c r="E28" s="283" t="s">
        <v>242</v>
      </c>
      <c r="F28" s="284" t="s">
        <v>1048</v>
      </c>
      <c r="G28" s="22"/>
      <c r="H28" s="22"/>
      <c r="I28" s="37"/>
      <c r="J28" s="283" t="s">
        <v>242</v>
      </c>
      <c r="K28" s="284" t="s">
        <v>1049</v>
      </c>
      <c r="L28" s="22"/>
    </row>
    <row r="29" spans="1:12" ht="15.75" thickTop="1" x14ac:dyDescent="0.25">
      <c r="A29" s="19"/>
      <c r="B29" s="179"/>
      <c r="C29" s="179"/>
      <c r="D29" s="179"/>
      <c r="E29" s="179"/>
      <c r="F29" s="179"/>
      <c r="G29" s="179"/>
      <c r="H29" s="179"/>
      <c r="I29" s="179"/>
      <c r="J29" s="179"/>
      <c r="K29" s="179"/>
      <c r="L29" s="179"/>
    </row>
    <row r="30" spans="1:12" x14ac:dyDescent="0.25">
      <c r="A30" s="19"/>
      <c r="B30" s="115"/>
      <c r="C30" s="115"/>
      <c r="D30" s="115"/>
      <c r="E30" s="115"/>
      <c r="F30" s="115"/>
      <c r="G30" s="115"/>
      <c r="H30" s="115"/>
      <c r="I30" s="115"/>
      <c r="J30" s="115"/>
      <c r="K30" s="115"/>
      <c r="L30" s="115"/>
    </row>
    <row r="31" spans="1:12" x14ac:dyDescent="0.25">
      <c r="A31" s="19"/>
      <c r="B31" s="116"/>
      <c r="C31" s="116"/>
      <c r="D31" s="116"/>
      <c r="E31" s="116"/>
      <c r="F31" s="116"/>
      <c r="G31" s="116"/>
      <c r="H31" s="116"/>
      <c r="I31" s="116"/>
      <c r="J31" s="116"/>
      <c r="K31" s="116"/>
      <c r="L31" s="116"/>
    </row>
    <row r="32" spans="1:12" x14ac:dyDescent="0.25">
      <c r="A32" s="19" t="s">
        <v>1205</v>
      </c>
      <c r="B32" s="179"/>
      <c r="C32" s="179"/>
      <c r="D32" s="179"/>
      <c r="E32" s="179"/>
      <c r="F32" s="179"/>
      <c r="G32" s="179"/>
      <c r="H32" s="179"/>
      <c r="I32" s="179"/>
      <c r="J32" s="179"/>
      <c r="K32" s="179"/>
      <c r="L32" s="179"/>
    </row>
    <row r="33" spans="1:12" x14ac:dyDescent="0.25">
      <c r="A33" s="19"/>
      <c r="B33" s="105" t="s">
        <v>1063</v>
      </c>
      <c r="C33" s="105"/>
      <c r="D33" s="105"/>
      <c r="E33" s="105"/>
      <c r="F33" s="105"/>
      <c r="G33" s="105"/>
      <c r="H33" s="105"/>
      <c r="I33" s="105"/>
      <c r="J33" s="105"/>
      <c r="K33" s="105"/>
      <c r="L33" s="105"/>
    </row>
    <row r="34" spans="1:12" x14ac:dyDescent="0.25">
      <c r="A34" s="19"/>
      <c r="B34" s="316"/>
      <c r="C34" s="316"/>
      <c r="D34" s="316"/>
      <c r="E34" s="316"/>
      <c r="F34" s="316"/>
      <c r="G34" s="316"/>
      <c r="H34" s="316"/>
      <c r="I34" s="316"/>
      <c r="J34" s="316"/>
      <c r="K34" s="316"/>
      <c r="L34" s="316"/>
    </row>
    <row r="35" spans="1:12" ht="15.75" x14ac:dyDescent="0.25">
      <c r="A35" s="19"/>
      <c r="B35" s="294"/>
      <c r="C35" s="22"/>
      <c r="D35" s="72"/>
      <c r="E35" s="72"/>
      <c r="F35" s="27"/>
      <c r="G35" s="27"/>
      <c r="H35" s="72"/>
      <c r="I35" s="72"/>
      <c r="J35" s="27"/>
    </row>
    <row r="36" spans="1:12" ht="16.5" thickBot="1" x14ac:dyDescent="0.3">
      <c r="A36" s="19"/>
      <c r="B36" s="294"/>
      <c r="C36" s="22"/>
      <c r="D36" s="302" t="s">
        <v>231</v>
      </c>
      <c r="E36" s="302"/>
      <c r="F36" s="302"/>
      <c r="G36" s="302"/>
      <c r="H36" s="302"/>
      <c r="I36" s="302"/>
      <c r="J36" s="302"/>
    </row>
    <row r="37" spans="1:12" ht="17.25" thickTop="1" thickBot="1" x14ac:dyDescent="0.3">
      <c r="A37" s="19"/>
      <c r="B37" s="294"/>
      <c r="C37" s="22"/>
      <c r="D37" s="303">
        <v>2014</v>
      </c>
      <c r="E37" s="303"/>
      <c r="F37" s="303"/>
      <c r="G37" s="24"/>
      <c r="H37" s="303">
        <v>2013</v>
      </c>
      <c r="I37" s="303"/>
      <c r="J37" s="303"/>
    </row>
    <row r="38" spans="1:12" ht="16.5" thickTop="1" x14ac:dyDescent="0.25">
      <c r="A38" s="19"/>
      <c r="B38" s="296" t="s">
        <v>1064</v>
      </c>
      <c r="C38" s="22"/>
      <c r="D38" s="147" t="s">
        <v>242</v>
      </c>
      <c r="E38" s="304" t="s">
        <v>853</v>
      </c>
      <c r="F38" s="304"/>
      <c r="G38" s="27"/>
      <c r="H38" s="147" t="s">
        <v>242</v>
      </c>
      <c r="I38" s="304" t="s">
        <v>1065</v>
      </c>
      <c r="J38" s="304"/>
    </row>
    <row r="39" spans="1:12" ht="15.75" x14ac:dyDescent="0.25">
      <c r="A39" s="19"/>
      <c r="B39" s="296" t="s">
        <v>1066</v>
      </c>
      <c r="C39" s="22"/>
      <c r="D39" s="259"/>
      <c r="E39" s="259"/>
      <c r="F39" s="259"/>
      <c r="G39" s="27"/>
      <c r="H39" s="259"/>
      <c r="I39" s="259"/>
      <c r="J39" s="259"/>
    </row>
    <row r="40" spans="1:12" ht="15.75" x14ac:dyDescent="0.25">
      <c r="A40" s="19"/>
      <c r="B40" s="297" t="s">
        <v>1067</v>
      </c>
      <c r="C40" s="22"/>
      <c r="D40" s="305" t="s">
        <v>1068</v>
      </c>
      <c r="E40" s="305"/>
      <c r="F40" s="305"/>
      <c r="G40" s="27"/>
      <c r="H40" s="305" t="s">
        <v>1069</v>
      </c>
      <c r="I40" s="305"/>
      <c r="J40" s="305"/>
    </row>
    <row r="41" spans="1:12" ht="15.75" x14ac:dyDescent="0.25">
      <c r="A41" s="19"/>
      <c r="B41" s="297" t="s">
        <v>105</v>
      </c>
      <c r="C41" s="22"/>
      <c r="D41" s="305" t="s">
        <v>1070</v>
      </c>
      <c r="E41" s="305"/>
      <c r="F41" s="305"/>
      <c r="G41" s="27"/>
      <c r="H41" s="305" t="s">
        <v>1071</v>
      </c>
      <c r="I41" s="305"/>
      <c r="J41" s="305"/>
    </row>
    <row r="42" spans="1:12" ht="16.5" thickBot="1" x14ac:dyDescent="0.3">
      <c r="A42" s="19"/>
      <c r="B42" s="297" t="s">
        <v>1072</v>
      </c>
      <c r="C42" s="22"/>
      <c r="D42" s="306" t="s">
        <v>547</v>
      </c>
      <c r="E42" s="306"/>
      <c r="F42" s="306"/>
      <c r="G42" s="27"/>
      <c r="H42" s="306" t="s">
        <v>1073</v>
      </c>
      <c r="I42" s="306"/>
      <c r="J42" s="306"/>
    </row>
    <row r="43" spans="1:12" ht="16.5" thickBot="1" x14ac:dyDescent="0.3">
      <c r="A43" s="19"/>
      <c r="B43" s="298" t="s">
        <v>1074</v>
      </c>
      <c r="C43" s="22"/>
      <c r="D43" s="307" t="s">
        <v>1075</v>
      </c>
      <c r="E43" s="307"/>
      <c r="F43" s="307"/>
      <c r="G43" s="27"/>
      <c r="H43" s="307" t="s">
        <v>1076</v>
      </c>
      <c r="I43" s="307"/>
      <c r="J43" s="307"/>
    </row>
    <row r="44" spans="1:12" ht="33.75" x14ac:dyDescent="0.25">
      <c r="A44" s="19"/>
      <c r="B44" s="298" t="s">
        <v>1077</v>
      </c>
      <c r="C44" s="22"/>
      <c r="D44" s="308" t="s">
        <v>1078</v>
      </c>
      <c r="E44" s="308"/>
      <c r="F44" s="308"/>
      <c r="G44" s="27"/>
      <c r="H44" s="308" t="s">
        <v>1079</v>
      </c>
      <c r="I44" s="308"/>
      <c r="J44" s="308"/>
    </row>
    <row r="45" spans="1:12" ht="15.75" x14ac:dyDescent="0.25">
      <c r="A45" s="19"/>
      <c r="B45" s="299"/>
      <c r="C45" s="22"/>
      <c r="D45" s="259"/>
      <c r="E45" s="259"/>
      <c r="F45" s="259"/>
      <c r="G45" s="27"/>
      <c r="H45" s="259"/>
      <c r="I45" s="259"/>
      <c r="J45" s="259"/>
    </row>
    <row r="46" spans="1:12" ht="16.5" thickBot="1" x14ac:dyDescent="0.3">
      <c r="A46" s="19"/>
      <c r="B46" s="296" t="s">
        <v>1080</v>
      </c>
      <c r="C46" s="22"/>
      <c r="D46" s="306">
        <v>-164</v>
      </c>
      <c r="E46" s="306"/>
      <c r="F46" s="306"/>
      <c r="G46" s="27"/>
      <c r="H46" s="306">
        <v>-193</v>
      </c>
      <c r="I46" s="306"/>
      <c r="J46" s="306"/>
    </row>
    <row r="47" spans="1:12" ht="22.5" x14ac:dyDescent="0.25">
      <c r="A47" s="19"/>
      <c r="B47" s="296" t="s">
        <v>1081</v>
      </c>
      <c r="C47" s="22"/>
      <c r="D47" s="308" t="s">
        <v>1082</v>
      </c>
      <c r="E47" s="308"/>
      <c r="F47" s="308"/>
      <c r="G47" s="27"/>
      <c r="H47" s="308" t="s">
        <v>1083</v>
      </c>
      <c r="I47" s="308"/>
      <c r="J47" s="308"/>
    </row>
    <row r="48" spans="1:12" ht="16.5" thickBot="1" x14ac:dyDescent="0.3">
      <c r="A48" s="19"/>
      <c r="B48" s="294" t="s">
        <v>1084</v>
      </c>
      <c r="C48" s="22"/>
      <c r="D48" s="306" t="s">
        <v>1085</v>
      </c>
      <c r="E48" s="306"/>
      <c r="F48" s="306"/>
      <c r="G48" s="27"/>
      <c r="H48" s="309">
        <v>-2088</v>
      </c>
      <c r="I48" s="309"/>
      <c r="J48" s="309"/>
    </row>
    <row r="49" spans="1:12" ht="16.5" thickBot="1" x14ac:dyDescent="0.3">
      <c r="A49" s="19"/>
      <c r="B49" s="282" t="s">
        <v>1086</v>
      </c>
      <c r="C49" s="22"/>
      <c r="D49" s="300" t="s">
        <v>242</v>
      </c>
      <c r="E49" s="310" t="s">
        <v>1087</v>
      </c>
      <c r="F49" s="310"/>
      <c r="G49" s="27"/>
      <c r="H49" s="300" t="s">
        <v>242</v>
      </c>
      <c r="I49" s="310" t="s">
        <v>1088</v>
      </c>
      <c r="J49" s="310"/>
    </row>
    <row r="50" spans="1:12" ht="16.5" thickTop="1" x14ac:dyDescent="0.25">
      <c r="A50" s="19"/>
      <c r="B50" s="282"/>
      <c r="C50" s="22"/>
      <c r="D50" s="22"/>
      <c r="E50" s="60"/>
      <c r="F50" s="60"/>
      <c r="G50" s="27"/>
      <c r="H50" s="22"/>
      <c r="I50" s="60"/>
      <c r="J50" s="60"/>
    </row>
    <row r="51" spans="1:12" ht="15.75" x14ac:dyDescent="0.25">
      <c r="A51" s="19"/>
      <c r="B51" s="282"/>
      <c r="C51" s="22"/>
      <c r="D51" s="22"/>
      <c r="E51" s="104"/>
      <c r="F51" s="104"/>
      <c r="G51" s="27"/>
      <c r="H51" s="22"/>
      <c r="I51" s="104"/>
      <c r="J51" s="104"/>
    </row>
    <row r="52" spans="1:12" x14ac:dyDescent="0.25">
      <c r="A52" s="19"/>
      <c r="B52" s="115"/>
      <c r="C52" s="115"/>
      <c r="D52" s="115"/>
      <c r="E52" s="115"/>
      <c r="F52" s="115"/>
      <c r="G52" s="115"/>
      <c r="H52" s="115"/>
      <c r="I52" s="115"/>
      <c r="J52" s="115"/>
      <c r="K52" s="115"/>
      <c r="L52" s="115"/>
    </row>
    <row r="53" spans="1:12" x14ac:dyDescent="0.25">
      <c r="A53" s="19"/>
      <c r="B53" s="116"/>
      <c r="C53" s="116"/>
      <c r="D53" s="116"/>
      <c r="E53" s="116"/>
      <c r="F53" s="116"/>
      <c r="G53" s="116"/>
      <c r="H53" s="116"/>
      <c r="I53" s="116"/>
      <c r="J53" s="116"/>
      <c r="K53" s="116"/>
      <c r="L53" s="116"/>
    </row>
    <row r="54" spans="1:12" x14ac:dyDescent="0.25">
      <c r="A54" s="19" t="s">
        <v>1206</v>
      </c>
      <c r="B54" s="115"/>
      <c r="C54" s="115"/>
      <c r="D54" s="115"/>
      <c r="E54" s="115"/>
      <c r="F54" s="115"/>
      <c r="G54" s="115"/>
      <c r="H54" s="115"/>
      <c r="I54" s="115"/>
      <c r="J54" s="115"/>
      <c r="K54" s="115"/>
      <c r="L54" s="115"/>
    </row>
    <row r="55" spans="1:12" x14ac:dyDescent="0.25">
      <c r="A55" s="19"/>
      <c r="B55" s="311" t="s">
        <v>1089</v>
      </c>
      <c r="C55" s="311"/>
      <c r="D55" s="311"/>
      <c r="E55" s="311"/>
      <c r="F55" s="311"/>
      <c r="G55" s="311"/>
      <c r="H55" s="311"/>
      <c r="I55" s="311"/>
      <c r="J55" s="311"/>
    </row>
    <row r="56" spans="1:12" ht="15.75" x14ac:dyDescent="0.25">
      <c r="A56" s="19"/>
      <c r="B56" s="282"/>
      <c r="C56" s="22"/>
      <c r="D56" s="22"/>
      <c r="E56" s="104"/>
      <c r="F56" s="104"/>
      <c r="G56" s="27"/>
      <c r="H56" s="22"/>
      <c r="I56" s="104"/>
      <c r="J56" s="104"/>
    </row>
    <row r="57" spans="1:12" ht="15.75" x14ac:dyDescent="0.25">
      <c r="A57" s="19"/>
      <c r="B57" s="301"/>
      <c r="C57" s="22"/>
      <c r="D57" s="72"/>
      <c r="E57" s="72"/>
      <c r="F57" s="27"/>
      <c r="G57" s="27"/>
      <c r="H57" s="72"/>
      <c r="I57" s="72"/>
      <c r="J57" s="27"/>
    </row>
    <row r="58" spans="1:12" ht="16.5" thickBot="1" x14ac:dyDescent="0.3">
      <c r="A58" s="19"/>
      <c r="B58" s="295"/>
      <c r="C58" s="23"/>
      <c r="D58" s="302" t="s">
        <v>231</v>
      </c>
      <c r="E58" s="302"/>
      <c r="F58" s="302"/>
      <c r="G58" s="302"/>
      <c r="H58" s="302"/>
      <c r="I58" s="302"/>
      <c r="J58" s="302"/>
    </row>
    <row r="59" spans="1:12" ht="17.25" thickTop="1" thickBot="1" x14ac:dyDescent="0.3">
      <c r="A59" s="19"/>
      <c r="B59" s="295"/>
      <c r="C59" s="23"/>
      <c r="D59" s="303">
        <v>2014</v>
      </c>
      <c r="E59" s="303"/>
      <c r="F59" s="303"/>
      <c r="G59" s="24"/>
      <c r="H59" s="303">
        <v>2013</v>
      </c>
      <c r="I59" s="303"/>
      <c r="J59" s="303"/>
    </row>
    <row r="60" spans="1:12" ht="16.5" thickTop="1" x14ac:dyDescent="0.25">
      <c r="A60" s="19"/>
      <c r="B60" s="294"/>
      <c r="C60" s="22"/>
      <c r="D60" s="255"/>
      <c r="E60" s="255"/>
      <c r="F60" s="255"/>
      <c r="G60" s="22"/>
      <c r="H60" s="255"/>
      <c r="I60" s="255"/>
      <c r="J60" s="255"/>
    </row>
    <row r="61" spans="1:12" ht="15.75" x14ac:dyDescent="0.25">
      <c r="A61" s="19"/>
      <c r="B61" s="296" t="s">
        <v>143</v>
      </c>
      <c r="C61" s="22"/>
      <c r="D61" s="259"/>
      <c r="E61" s="259"/>
      <c r="F61" s="259"/>
      <c r="G61" s="27"/>
      <c r="H61" s="259"/>
      <c r="I61" s="259"/>
      <c r="J61" s="259"/>
    </row>
    <row r="62" spans="1:12" ht="15.75" x14ac:dyDescent="0.25">
      <c r="A62" s="19"/>
      <c r="B62" s="294" t="s">
        <v>1090</v>
      </c>
      <c r="C62" s="22"/>
      <c r="D62" s="153" t="s">
        <v>242</v>
      </c>
      <c r="E62" s="153"/>
      <c r="F62" s="134" t="s">
        <v>1087</v>
      </c>
      <c r="G62" s="27"/>
      <c r="H62" s="153" t="s">
        <v>242</v>
      </c>
      <c r="I62" s="153"/>
      <c r="J62" s="134" t="s">
        <v>1088</v>
      </c>
    </row>
    <row r="63" spans="1:12" ht="15.75" x14ac:dyDescent="0.25">
      <c r="A63" s="19"/>
      <c r="B63" s="297" t="s">
        <v>1091</v>
      </c>
      <c r="C63" s="22"/>
      <c r="D63" s="259"/>
      <c r="E63" s="259"/>
      <c r="F63" s="259"/>
      <c r="G63" s="27"/>
      <c r="H63" s="259"/>
      <c r="I63" s="259"/>
      <c r="J63" s="259"/>
    </row>
    <row r="64" spans="1:12" ht="15.75" x14ac:dyDescent="0.25">
      <c r="A64" s="19"/>
      <c r="B64" s="294" t="s">
        <v>1092</v>
      </c>
      <c r="C64" s="22"/>
      <c r="D64" s="305">
        <v>-561</v>
      </c>
      <c r="E64" s="305"/>
      <c r="F64" s="305"/>
      <c r="G64" s="27"/>
      <c r="H64" s="305" t="s">
        <v>1093</v>
      </c>
      <c r="I64" s="305"/>
      <c r="J64" s="305"/>
    </row>
    <row r="65" spans="1:12" ht="15.75" x14ac:dyDescent="0.25">
      <c r="A65" s="19"/>
      <c r="B65" s="297" t="s">
        <v>155</v>
      </c>
      <c r="C65" s="22"/>
      <c r="D65" s="259"/>
      <c r="E65" s="259"/>
      <c r="F65" s="259"/>
      <c r="G65" s="27"/>
      <c r="H65" s="259"/>
      <c r="I65" s="259"/>
      <c r="J65" s="259"/>
    </row>
    <row r="66" spans="1:12" ht="15.75" x14ac:dyDescent="0.25">
      <c r="A66" s="19"/>
      <c r="B66" s="294" t="s">
        <v>1046</v>
      </c>
      <c r="C66" s="22"/>
      <c r="D66" s="305" t="s">
        <v>1094</v>
      </c>
      <c r="E66" s="305"/>
      <c r="F66" s="305"/>
      <c r="G66" s="27"/>
      <c r="H66" s="305" t="s">
        <v>890</v>
      </c>
      <c r="I66" s="305"/>
      <c r="J66" s="305"/>
    </row>
    <row r="67" spans="1:12" ht="16.5" thickBot="1" x14ac:dyDescent="0.3">
      <c r="A67" s="19"/>
      <c r="B67" s="294" t="s">
        <v>1053</v>
      </c>
      <c r="C67" s="22"/>
      <c r="D67" s="306" t="s">
        <v>1095</v>
      </c>
      <c r="E67" s="306"/>
      <c r="F67" s="306"/>
      <c r="G67" s="27"/>
      <c r="H67" s="306" t="s">
        <v>361</v>
      </c>
      <c r="I67" s="306"/>
      <c r="J67" s="306"/>
    </row>
    <row r="68" spans="1:12" ht="16.5" thickBot="1" x14ac:dyDescent="0.3">
      <c r="A68" s="19"/>
      <c r="B68" s="282" t="s">
        <v>158</v>
      </c>
      <c r="C68" s="22"/>
      <c r="D68" s="307" t="s">
        <v>1096</v>
      </c>
      <c r="E68" s="307"/>
      <c r="F68" s="307"/>
      <c r="G68" s="27"/>
      <c r="H68" s="312" t="s">
        <v>242</v>
      </c>
      <c r="I68" s="312"/>
      <c r="J68" s="288" t="s">
        <v>1097</v>
      </c>
    </row>
    <row r="69" spans="1:12" ht="15.75" x14ac:dyDescent="0.25">
      <c r="A69" s="19"/>
      <c r="B69" s="295"/>
      <c r="C69" s="22"/>
      <c r="D69" s="258"/>
      <c r="E69" s="258"/>
      <c r="F69" s="258"/>
      <c r="G69" s="27"/>
      <c r="H69" s="258"/>
      <c r="I69" s="258"/>
      <c r="J69" s="258"/>
    </row>
    <row r="70" spans="1:12" ht="15.75" x14ac:dyDescent="0.25">
      <c r="A70" s="19"/>
      <c r="B70" s="296" t="s">
        <v>168</v>
      </c>
      <c r="C70" s="22"/>
      <c r="D70" s="259"/>
      <c r="E70" s="259"/>
      <c r="F70" s="259"/>
      <c r="G70" s="27"/>
      <c r="H70" s="259"/>
      <c r="I70" s="259"/>
      <c r="J70" s="259"/>
    </row>
    <row r="71" spans="1:12" ht="15.75" x14ac:dyDescent="0.25">
      <c r="A71" s="19"/>
      <c r="B71" s="294" t="s">
        <v>1098</v>
      </c>
      <c r="C71" s="22"/>
      <c r="D71" s="305">
        <v>-521</v>
      </c>
      <c r="E71" s="305"/>
      <c r="F71" s="305"/>
      <c r="G71" s="27"/>
      <c r="H71" s="305">
        <v>-707</v>
      </c>
      <c r="I71" s="305"/>
      <c r="J71" s="305"/>
    </row>
    <row r="72" spans="1:12" ht="15.75" x14ac:dyDescent="0.25">
      <c r="A72" s="19"/>
      <c r="B72" s="294" t="s">
        <v>173</v>
      </c>
      <c r="C72" s="22"/>
      <c r="D72" s="305" t="s">
        <v>853</v>
      </c>
      <c r="E72" s="305"/>
      <c r="F72" s="305"/>
      <c r="G72" s="27"/>
      <c r="H72" s="313" t="s">
        <v>251</v>
      </c>
      <c r="I72" s="313"/>
      <c r="J72" s="313"/>
    </row>
    <row r="73" spans="1:12" ht="15.75" x14ac:dyDescent="0.25">
      <c r="A73" s="19"/>
      <c r="B73" s="294" t="s">
        <v>174</v>
      </c>
      <c r="C73" s="22"/>
      <c r="D73" s="314">
        <v>-1500</v>
      </c>
      <c r="E73" s="314"/>
      <c r="F73" s="314"/>
      <c r="G73" s="27"/>
      <c r="H73" s="313" t="s">
        <v>251</v>
      </c>
      <c r="I73" s="313"/>
      <c r="J73" s="313"/>
    </row>
    <row r="74" spans="1:12" ht="16.5" thickBot="1" x14ac:dyDescent="0.3">
      <c r="A74" s="19"/>
      <c r="B74" s="294" t="s">
        <v>1099</v>
      </c>
      <c r="C74" s="22"/>
      <c r="D74" s="309">
        <v>-3266</v>
      </c>
      <c r="E74" s="309"/>
      <c r="F74" s="309"/>
      <c r="G74" s="27"/>
      <c r="H74" s="309">
        <v>-3301</v>
      </c>
      <c r="I74" s="309"/>
      <c r="J74" s="309"/>
    </row>
    <row r="75" spans="1:12" ht="16.5" thickBot="1" x14ac:dyDescent="0.3">
      <c r="A75" s="19"/>
      <c r="B75" s="282" t="s">
        <v>1100</v>
      </c>
      <c r="C75" s="27"/>
      <c r="D75" s="315">
        <v>-2287</v>
      </c>
      <c r="E75" s="315"/>
      <c r="F75" s="315"/>
      <c r="G75" s="27"/>
      <c r="H75" s="315">
        <v>-4008</v>
      </c>
      <c r="I75" s="315"/>
      <c r="J75" s="315"/>
    </row>
    <row r="76" spans="1:12" ht="15.75" x14ac:dyDescent="0.25">
      <c r="A76" s="19"/>
      <c r="B76" s="282" t="s">
        <v>1101</v>
      </c>
      <c r="C76" s="27"/>
      <c r="D76" s="308" t="s">
        <v>1102</v>
      </c>
      <c r="E76" s="308"/>
      <c r="F76" s="308"/>
      <c r="G76" s="27"/>
      <c r="H76" s="308">
        <v>-16</v>
      </c>
      <c r="I76" s="308"/>
      <c r="J76" s="308"/>
    </row>
    <row r="77" spans="1:12" ht="23.25" thickBot="1" x14ac:dyDescent="0.3">
      <c r="A77" s="19"/>
      <c r="B77" s="282" t="s">
        <v>1103</v>
      </c>
      <c r="C77" s="27"/>
      <c r="D77" s="306" t="s">
        <v>1042</v>
      </c>
      <c r="E77" s="306"/>
      <c r="F77" s="306"/>
      <c r="G77" s="27"/>
      <c r="H77" s="306" t="s">
        <v>1104</v>
      </c>
      <c r="I77" s="306"/>
      <c r="J77" s="306"/>
    </row>
    <row r="78" spans="1:12" ht="16.5" thickBot="1" x14ac:dyDescent="0.3">
      <c r="A78" s="19"/>
      <c r="B78" s="282" t="s">
        <v>1105</v>
      </c>
      <c r="C78" s="27"/>
      <c r="D78" s="312" t="s">
        <v>242</v>
      </c>
      <c r="E78" s="312"/>
      <c r="F78" s="288" t="s">
        <v>1041</v>
      </c>
      <c r="G78" s="27"/>
      <c r="H78" s="312" t="s">
        <v>242</v>
      </c>
      <c r="I78" s="312"/>
      <c r="J78" s="288" t="s">
        <v>1042</v>
      </c>
    </row>
    <row r="79" spans="1:12" ht="15.75" x14ac:dyDescent="0.25">
      <c r="A79" s="19"/>
      <c r="B79" s="110"/>
      <c r="C79" s="110"/>
      <c r="D79" s="110"/>
      <c r="E79" s="110"/>
      <c r="F79" s="110"/>
      <c r="G79" s="110"/>
      <c r="H79" s="110"/>
      <c r="I79" s="110"/>
      <c r="J79" s="110"/>
      <c r="K79" s="110"/>
      <c r="L79" s="110"/>
    </row>
    <row r="80" spans="1:12" x14ac:dyDescent="0.25">
      <c r="A80" s="19"/>
      <c r="B80" s="115"/>
      <c r="C80" s="115"/>
      <c r="D80" s="115"/>
      <c r="E80" s="115"/>
      <c r="F80" s="115"/>
      <c r="G80" s="115"/>
      <c r="H80" s="115"/>
      <c r="I80" s="115"/>
      <c r="J80" s="115"/>
      <c r="K80" s="115"/>
      <c r="L80" s="115"/>
    </row>
    <row r="81" spans="1:12" x14ac:dyDescent="0.25">
      <c r="A81" s="19"/>
      <c r="B81" s="116"/>
      <c r="C81" s="116"/>
      <c r="D81" s="116"/>
      <c r="E81" s="116"/>
      <c r="F81" s="116"/>
      <c r="G81" s="116"/>
      <c r="H81" s="116"/>
      <c r="I81" s="116"/>
      <c r="J81" s="116"/>
      <c r="K81" s="116"/>
      <c r="L81" s="116"/>
    </row>
  </sheetData>
  <mergeCells count="140">
    <mergeCell ref="B53:L53"/>
    <mergeCell ref="A54:A81"/>
    <mergeCell ref="B54:L54"/>
    <mergeCell ref="B79:L79"/>
    <mergeCell ref="B80:L80"/>
    <mergeCell ref="B81:L81"/>
    <mergeCell ref="B5:L5"/>
    <mergeCell ref="B6:L6"/>
    <mergeCell ref="B29:L29"/>
    <mergeCell ref="B30:L30"/>
    <mergeCell ref="B31:L31"/>
    <mergeCell ref="A32:A53"/>
    <mergeCell ref="B32:L32"/>
    <mergeCell ref="B33:L33"/>
    <mergeCell ref="B34:L34"/>
    <mergeCell ref="B52:L52"/>
    <mergeCell ref="D77:F77"/>
    <mergeCell ref="H77:J77"/>
    <mergeCell ref="D78:E78"/>
    <mergeCell ref="H78:I78"/>
    <mergeCell ref="A1:A2"/>
    <mergeCell ref="B1:L1"/>
    <mergeCell ref="B2:L2"/>
    <mergeCell ref="B3:L3"/>
    <mergeCell ref="A4:A31"/>
    <mergeCell ref="B4:L4"/>
    <mergeCell ref="D74:F74"/>
    <mergeCell ref="H74:J74"/>
    <mergeCell ref="D75:F75"/>
    <mergeCell ref="H75:J75"/>
    <mergeCell ref="D76:F76"/>
    <mergeCell ref="H76:J76"/>
    <mergeCell ref="D71:F71"/>
    <mergeCell ref="H71:J71"/>
    <mergeCell ref="D72:F72"/>
    <mergeCell ref="H72:J72"/>
    <mergeCell ref="D73:F73"/>
    <mergeCell ref="H73:J73"/>
    <mergeCell ref="D68:F68"/>
    <mergeCell ref="H68:I68"/>
    <mergeCell ref="D69:F69"/>
    <mergeCell ref="H69:J69"/>
    <mergeCell ref="D70:F70"/>
    <mergeCell ref="H70:J70"/>
    <mergeCell ref="D65:F65"/>
    <mergeCell ref="H65:J65"/>
    <mergeCell ref="D66:F66"/>
    <mergeCell ref="H66:J66"/>
    <mergeCell ref="D67:F67"/>
    <mergeCell ref="H67:J67"/>
    <mergeCell ref="D62:E62"/>
    <mergeCell ref="H62:I62"/>
    <mergeCell ref="D63:F63"/>
    <mergeCell ref="H63:J63"/>
    <mergeCell ref="D64:F64"/>
    <mergeCell ref="H64:J64"/>
    <mergeCell ref="D59:F59"/>
    <mergeCell ref="H59:J59"/>
    <mergeCell ref="D60:F60"/>
    <mergeCell ref="H60:J60"/>
    <mergeCell ref="D61:F61"/>
    <mergeCell ref="H61:J61"/>
    <mergeCell ref="B55:J55"/>
    <mergeCell ref="E56:F56"/>
    <mergeCell ref="I56:J56"/>
    <mergeCell ref="D57:E57"/>
    <mergeCell ref="H57:I57"/>
    <mergeCell ref="D58:J58"/>
    <mergeCell ref="E49:F49"/>
    <mergeCell ref="I49:J49"/>
    <mergeCell ref="E50:F50"/>
    <mergeCell ref="I50:J50"/>
    <mergeCell ref="E51:F51"/>
    <mergeCell ref="I51:J51"/>
    <mergeCell ref="D46:F46"/>
    <mergeCell ref="H46:J46"/>
    <mergeCell ref="D47:F47"/>
    <mergeCell ref="H47:J47"/>
    <mergeCell ref="D48:F48"/>
    <mergeCell ref="H48:J48"/>
    <mergeCell ref="D43:F43"/>
    <mergeCell ref="H43:J43"/>
    <mergeCell ref="D44:F44"/>
    <mergeCell ref="H44:J44"/>
    <mergeCell ref="D45:F45"/>
    <mergeCell ref="H45:J45"/>
    <mergeCell ref="D40:F40"/>
    <mergeCell ref="H40:J40"/>
    <mergeCell ref="D41:F41"/>
    <mergeCell ref="H41:J41"/>
    <mergeCell ref="D42:F42"/>
    <mergeCell ref="H42:J42"/>
    <mergeCell ref="D36:J36"/>
    <mergeCell ref="D37:F37"/>
    <mergeCell ref="H37:J37"/>
    <mergeCell ref="E38:F38"/>
    <mergeCell ref="I38:J38"/>
    <mergeCell ref="D39:F39"/>
    <mergeCell ref="H39:J39"/>
    <mergeCell ref="E26:F26"/>
    <mergeCell ref="J26:K26"/>
    <mergeCell ref="E27:F27"/>
    <mergeCell ref="J27:K27"/>
    <mergeCell ref="D35:E35"/>
    <mergeCell ref="H35:I35"/>
    <mergeCell ref="E23:F23"/>
    <mergeCell ref="J23:K23"/>
    <mergeCell ref="E24:F24"/>
    <mergeCell ref="J24:K24"/>
    <mergeCell ref="E25:F25"/>
    <mergeCell ref="J25:K25"/>
    <mergeCell ref="J18:K19"/>
    <mergeCell ref="L18:L19"/>
    <mergeCell ref="E20:F20"/>
    <mergeCell ref="J20:K20"/>
    <mergeCell ref="E22:F22"/>
    <mergeCell ref="J22:K22"/>
    <mergeCell ref="E15:F15"/>
    <mergeCell ref="J15:K15"/>
    <mergeCell ref="E16:F16"/>
    <mergeCell ref="J16:K16"/>
    <mergeCell ref="C18:C19"/>
    <mergeCell ref="D18:D19"/>
    <mergeCell ref="E18:F19"/>
    <mergeCell ref="G18:G19"/>
    <mergeCell ref="H18:H19"/>
    <mergeCell ref="I18:I19"/>
    <mergeCell ref="E11:F11"/>
    <mergeCell ref="J11:K11"/>
    <mergeCell ref="E13:F13"/>
    <mergeCell ref="J13:K13"/>
    <mergeCell ref="E14:F14"/>
    <mergeCell ref="J14:K14"/>
    <mergeCell ref="D7:K7"/>
    <mergeCell ref="E8:F8"/>
    <mergeCell ref="J8:K8"/>
    <mergeCell ref="E9:F9"/>
    <mergeCell ref="J9:K9"/>
    <mergeCell ref="E10:F10"/>
    <mergeCell ref="J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2" width="36.5703125" bestFit="1" customWidth="1"/>
    <col min="4" max="4" width="2" bestFit="1" customWidth="1"/>
    <col min="5" max="5" width="6.140625" bestFit="1" customWidth="1"/>
    <col min="8" max="8" width="9.7109375" bestFit="1" customWidth="1"/>
    <col min="11" max="11" width="2.7109375" customWidth="1"/>
    <col min="12" max="12" width="7.140625" customWidth="1"/>
    <col min="15" max="15" width="2" bestFit="1" customWidth="1"/>
    <col min="16" max="16" width="6.140625" bestFit="1" customWidth="1"/>
    <col min="19" max="19" width="9.7109375" bestFit="1" customWidth="1"/>
    <col min="22" max="22" width="2.7109375" customWidth="1"/>
    <col min="23" max="23" width="7.140625" customWidth="1"/>
  </cols>
  <sheetData>
    <row r="1" spans="1:23" ht="15" customHeight="1" x14ac:dyDescent="0.25">
      <c r="A1" s="8" t="s">
        <v>120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106</v>
      </c>
      <c r="B3" s="108"/>
      <c r="C3" s="108"/>
      <c r="D3" s="108"/>
      <c r="E3" s="108"/>
      <c r="F3" s="108"/>
      <c r="G3" s="108"/>
      <c r="H3" s="108"/>
      <c r="I3" s="108"/>
      <c r="J3" s="108"/>
      <c r="K3" s="108"/>
      <c r="L3" s="108"/>
      <c r="M3" s="108"/>
      <c r="N3" s="108"/>
      <c r="O3" s="108"/>
      <c r="P3" s="108"/>
      <c r="Q3" s="108"/>
      <c r="R3" s="108"/>
      <c r="S3" s="108"/>
      <c r="T3" s="108"/>
      <c r="U3" s="108"/>
      <c r="V3" s="108"/>
      <c r="W3" s="108"/>
    </row>
    <row r="4" spans="1:23" ht="15.75" x14ac:dyDescent="0.25">
      <c r="A4" s="19" t="s">
        <v>1208</v>
      </c>
      <c r="B4" s="110"/>
      <c r="C4" s="110"/>
      <c r="D4" s="110"/>
      <c r="E4" s="110"/>
      <c r="F4" s="110"/>
      <c r="G4" s="110"/>
      <c r="H4" s="110"/>
      <c r="I4" s="110"/>
      <c r="J4" s="110"/>
      <c r="K4" s="110"/>
      <c r="L4" s="110"/>
      <c r="M4" s="110"/>
      <c r="N4" s="110"/>
      <c r="O4" s="110"/>
      <c r="P4" s="110"/>
      <c r="Q4" s="110"/>
      <c r="R4" s="110"/>
      <c r="S4" s="110"/>
      <c r="T4" s="110"/>
      <c r="U4" s="110"/>
      <c r="V4" s="110"/>
      <c r="W4" s="110"/>
    </row>
    <row r="5" spans="1:23" x14ac:dyDescent="0.25">
      <c r="A5" s="19"/>
      <c r="B5" s="53"/>
      <c r="C5" s="53"/>
      <c r="D5" s="53"/>
      <c r="E5" s="53"/>
      <c r="F5" s="53"/>
      <c r="G5" s="53"/>
      <c r="H5" s="53"/>
      <c r="I5" s="53"/>
      <c r="J5" s="53"/>
      <c r="K5" s="53"/>
      <c r="L5" s="53"/>
      <c r="M5" s="53"/>
      <c r="N5" s="53"/>
      <c r="O5" s="53"/>
      <c r="P5" s="53"/>
      <c r="Q5" s="53"/>
      <c r="R5" s="53"/>
      <c r="S5" s="53"/>
      <c r="T5" s="53"/>
      <c r="U5" s="53"/>
      <c r="V5" s="53"/>
      <c r="W5" s="53"/>
    </row>
    <row r="6" spans="1:23" ht="16.5" thickBot="1" x14ac:dyDescent="0.3">
      <c r="A6" s="19"/>
      <c r="B6" s="253"/>
      <c r="C6" s="22"/>
      <c r="D6" s="242" t="s">
        <v>1109</v>
      </c>
      <c r="E6" s="242"/>
      <c r="F6" s="242"/>
      <c r="G6" s="242"/>
      <c r="H6" s="242"/>
      <c r="I6" s="242"/>
      <c r="J6" s="242"/>
      <c r="K6" s="242"/>
      <c r="L6" s="242"/>
      <c r="M6" s="242"/>
      <c r="N6" s="242"/>
      <c r="O6" s="242"/>
      <c r="P6" s="242"/>
      <c r="Q6" s="242"/>
      <c r="R6" s="242"/>
      <c r="S6" s="242"/>
      <c r="T6" s="242"/>
      <c r="U6" s="242"/>
      <c r="V6" s="242"/>
      <c r="W6" s="242"/>
    </row>
    <row r="7" spans="1:23" ht="17.25" thickTop="1" thickBot="1" x14ac:dyDescent="0.3">
      <c r="A7" s="19"/>
      <c r="B7" s="253"/>
      <c r="C7" s="22"/>
      <c r="D7" s="249">
        <v>2014</v>
      </c>
      <c r="E7" s="249"/>
      <c r="F7" s="249"/>
      <c r="G7" s="249"/>
      <c r="H7" s="249"/>
      <c r="I7" s="249"/>
      <c r="J7" s="249"/>
      <c r="K7" s="249"/>
      <c r="L7" s="249"/>
      <c r="M7" s="51"/>
      <c r="N7" s="51"/>
      <c r="O7" s="249">
        <v>2013</v>
      </c>
      <c r="P7" s="249"/>
      <c r="Q7" s="249"/>
      <c r="R7" s="249"/>
      <c r="S7" s="249"/>
      <c r="T7" s="249"/>
      <c r="U7" s="249"/>
      <c r="V7" s="249"/>
      <c r="W7" s="249"/>
    </row>
    <row r="8" spans="1:23" ht="16.5" thickTop="1" x14ac:dyDescent="0.25">
      <c r="A8" s="19"/>
      <c r="B8" s="253"/>
      <c r="C8" s="22"/>
      <c r="D8" s="321"/>
      <c r="E8" s="321"/>
      <c r="F8" s="51"/>
      <c r="G8" s="51"/>
      <c r="H8" s="264" t="s">
        <v>1110</v>
      </c>
      <c r="I8" s="51"/>
      <c r="J8" s="51"/>
      <c r="K8" s="321"/>
      <c r="L8" s="321"/>
      <c r="M8" s="70"/>
      <c r="N8" s="70"/>
      <c r="O8" s="321"/>
      <c r="P8" s="321"/>
      <c r="Q8" s="51"/>
      <c r="R8" s="51"/>
      <c r="S8" s="264" t="s">
        <v>1110</v>
      </c>
      <c r="T8" s="51"/>
      <c r="U8" s="51"/>
      <c r="V8" s="321"/>
      <c r="W8" s="321"/>
    </row>
    <row r="9" spans="1:23" ht="15.75" x14ac:dyDescent="0.25">
      <c r="A9" s="19"/>
      <c r="B9" s="230"/>
      <c r="C9" s="22"/>
      <c r="D9" s="322"/>
      <c r="E9" s="322"/>
      <c r="F9" s="70"/>
      <c r="G9" s="70"/>
      <c r="H9" s="231" t="s">
        <v>476</v>
      </c>
      <c r="I9" s="70"/>
      <c r="J9" s="70"/>
      <c r="K9" s="323" t="s">
        <v>1111</v>
      </c>
      <c r="L9" s="323"/>
      <c r="M9" s="70"/>
      <c r="N9" s="70"/>
      <c r="O9" s="322"/>
      <c r="P9" s="322"/>
      <c r="Q9" s="70"/>
      <c r="R9" s="70"/>
      <c r="S9" s="231" t="s">
        <v>476</v>
      </c>
      <c r="T9" s="70"/>
      <c r="U9" s="70"/>
      <c r="V9" s="323" t="s">
        <v>1111</v>
      </c>
      <c r="W9" s="323"/>
    </row>
    <row r="10" spans="1:23" ht="16.5" thickBot="1" x14ac:dyDescent="0.3">
      <c r="A10" s="19"/>
      <c r="B10" s="253"/>
      <c r="C10" s="22"/>
      <c r="D10" s="242" t="s">
        <v>479</v>
      </c>
      <c r="E10" s="242"/>
      <c r="F10" s="106"/>
      <c r="G10" s="106"/>
      <c r="H10" s="232" t="s">
        <v>945</v>
      </c>
      <c r="I10" s="106"/>
      <c r="J10" s="106"/>
      <c r="K10" s="242" t="s">
        <v>724</v>
      </c>
      <c r="L10" s="242"/>
      <c r="M10" s="70"/>
      <c r="N10" s="70"/>
      <c r="O10" s="242" t="s">
        <v>479</v>
      </c>
      <c r="P10" s="242"/>
      <c r="Q10" s="106"/>
      <c r="R10" s="106"/>
      <c r="S10" s="232" t="s">
        <v>945</v>
      </c>
      <c r="T10" s="106"/>
      <c r="U10" s="106"/>
      <c r="V10" s="242" t="s">
        <v>724</v>
      </c>
      <c r="W10" s="242"/>
    </row>
    <row r="11" spans="1:23" ht="16.5" thickTop="1" x14ac:dyDescent="0.25">
      <c r="A11" s="19"/>
      <c r="B11" s="230" t="s">
        <v>1112</v>
      </c>
      <c r="C11" s="27"/>
      <c r="D11" s="324"/>
      <c r="E11" s="324"/>
      <c r="F11" s="54"/>
      <c r="G11" s="54"/>
      <c r="H11" s="317"/>
      <c r="I11" s="54"/>
      <c r="J11" s="54"/>
      <c r="K11" s="324"/>
      <c r="L11" s="324"/>
      <c r="M11" s="104"/>
      <c r="N11" s="104"/>
      <c r="O11" s="324"/>
      <c r="P11" s="324"/>
      <c r="Q11" s="54"/>
      <c r="R11" s="54"/>
      <c r="S11" s="317"/>
      <c r="T11" s="54"/>
      <c r="U11" s="54"/>
      <c r="V11" s="324"/>
      <c r="W11" s="324"/>
    </row>
    <row r="12" spans="1:23" ht="15.75" x14ac:dyDescent="0.25">
      <c r="A12" s="19"/>
      <c r="B12" s="253" t="s">
        <v>116</v>
      </c>
      <c r="C12" s="27"/>
      <c r="D12" s="17" t="s">
        <v>242</v>
      </c>
      <c r="E12" s="32" t="s">
        <v>1087</v>
      </c>
      <c r="F12" s="104"/>
      <c r="G12" s="104"/>
      <c r="H12" s="207"/>
      <c r="I12" s="104"/>
      <c r="J12" s="104"/>
      <c r="K12" s="259"/>
      <c r="L12" s="259"/>
      <c r="M12" s="104"/>
      <c r="N12" s="104"/>
      <c r="O12" s="17" t="s">
        <v>242</v>
      </c>
      <c r="P12" s="32" t="s">
        <v>1088</v>
      </c>
      <c r="Q12" s="104"/>
      <c r="R12" s="104"/>
      <c r="S12" s="207"/>
      <c r="T12" s="104"/>
      <c r="U12" s="104"/>
      <c r="V12" s="259"/>
      <c r="W12" s="259"/>
    </row>
    <row r="13" spans="1:23" ht="25.5" x14ac:dyDescent="0.25">
      <c r="A13" s="19"/>
      <c r="B13" s="253" t="s">
        <v>1113</v>
      </c>
      <c r="C13" s="27"/>
      <c r="D13" s="57">
        <v>-521</v>
      </c>
      <c r="E13" s="57"/>
      <c r="F13" s="104"/>
      <c r="G13" s="104"/>
      <c r="H13" s="27"/>
      <c r="I13" s="104"/>
      <c r="J13" s="104"/>
      <c r="K13" s="104"/>
      <c r="L13" s="104"/>
      <c r="M13" s="104"/>
      <c r="N13" s="104"/>
      <c r="O13" s="57">
        <v>-707</v>
      </c>
      <c r="P13" s="57"/>
      <c r="Q13" s="27"/>
      <c r="R13" s="27"/>
      <c r="S13" s="27"/>
      <c r="T13" s="104"/>
      <c r="U13" s="104"/>
      <c r="V13" s="104"/>
      <c r="W13" s="104"/>
    </row>
    <row r="14" spans="1:23" ht="16.5" thickBot="1" x14ac:dyDescent="0.3">
      <c r="A14" s="19"/>
      <c r="B14" s="253" t="s">
        <v>1114</v>
      </c>
      <c r="C14" s="27"/>
      <c r="D14" s="325" t="s">
        <v>251</v>
      </c>
      <c r="E14" s="325"/>
      <c r="F14" s="27"/>
      <c r="G14" s="27"/>
      <c r="H14" s="207"/>
      <c r="I14" s="104"/>
      <c r="J14" s="104"/>
      <c r="K14" s="259"/>
      <c r="L14" s="259"/>
      <c r="M14" s="104"/>
      <c r="N14" s="104"/>
      <c r="O14" s="251">
        <v>-48</v>
      </c>
      <c r="P14" s="251"/>
      <c r="Q14" s="27"/>
      <c r="R14" s="27"/>
      <c r="S14" s="207"/>
      <c r="T14" s="104"/>
      <c r="U14" s="104"/>
      <c r="V14" s="259"/>
      <c r="W14" s="259"/>
    </row>
    <row r="15" spans="1:23" ht="26.25" thickBot="1" x14ac:dyDescent="0.3">
      <c r="A15" s="19"/>
      <c r="B15" s="253" t="s">
        <v>1115</v>
      </c>
      <c r="C15" s="27"/>
      <c r="D15" s="17" t="s">
        <v>242</v>
      </c>
      <c r="E15" s="32" t="s">
        <v>1116</v>
      </c>
      <c r="F15" s="27"/>
      <c r="G15" s="27"/>
      <c r="H15" s="32" t="s">
        <v>1117</v>
      </c>
      <c r="I15" s="27"/>
      <c r="J15" s="142"/>
      <c r="K15" s="318" t="s">
        <v>242</v>
      </c>
      <c r="L15" s="319" t="s">
        <v>1118</v>
      </c>
      <c r="M15" s="27"/>
      <c r="N15" s="27"/>
      <c r="O15" s="17" t="s">
        <v>242</v>
      </c>
      <c r="P15" s="32" t="s">
        <v>538</v>
      </c>
      <c r="Q15" s="27"/>
      <c r="R15" s="27"/>
      <c r="S15" s="32" t="s">
        <v>1117</v>
      </c>
      <c r="T15" s="27"/>
      <c r="U15" s="142"/>
      <c r="V15" s="318" t="s">
        <v>242</v>
      </c>
      <c r="W15" s="319" t="s">
        <v>1119</v>
      </c>
    </row>
    <row r="16" spans="1:23" ht="16.5" thickTop="1" x14ac:dyDescent="0.25">
      <c r="A16" s="19"/>
      <c r="B16" s="253"/>
      <c r="C16" s="27"/>
      <c r="D16" s="259"/>
      <c r="E16" s="259"/>
      <c r="F16" s="27"/>
      <c r="G16" s="27"/>
      <c r="H16" s="207"/>
      <c r="I16" s="27"/>
      <c r="J16" s="40"/>
      <c r="K16" s="326"/>
      <c r="L16" s="326"/>
      <c r="M16" s="27"/>
      <c r="N16" s="27"/>
      <c r="O16" s="259"/>
      <c r="P16" s="259"/>
      <c r="Q16" s="27"/>
      <c r="R16" s="27"/>
      <c r="S16" s="207"/>
      <c r="T16" s="27"/>
      <c r="U16" s="40"/>
      <c r="V16" s="326"/>
      <c r="W16" s="326"/>
    </row>
    <row r="17" spans="1:23" ht="15.75" x14ac:dyDescent="0.25">
      <c r="A17" s="19"/>
      <c r="B17" s="230" t="s">
        <v>1120</v>
      </c>
      <c r="C17" s="27"/>
      <c r="D17" s="259"/>
      <c r="E17" s="259"/>
      <c r="F17" s="27"/>
      <c r="G17" s="27"/>
      <c r="H17" s="207"/>
      <c r="I17" s="27"/>
      <c r="J17" s="27"/>
      <c r="K17" s="259"/>
      <c r="L17" s="259"/>
      <c r="M17" s="27"/>
      <c r="N17" s="27"/>
      <c r="O17" s="259"/>
      <c r="P17" s="259"/>
      <c r="Q17" s="27"/>
      <c r="R17" s="27"/>
      <c r="S17" s="207"/>
      <c r="T17" s="27"/>
      <c r="U17" s="27"/>
      <c r="V17" s="259"/>
      <c r="W17" s="259"/>
    </row>
    <row r="18" spans="1:23" ht="16.5" thickBot="1" x14ac:dyDescent="0.3">
      <c r="A18" s="19"/>
      <c r="B18" s="253" t="s">
        <v>1121</v>
      </c>
      <c r="C18" s="27"/>
      <c r="D18" s="259"/>
      <c r="E18" s="259"/>
      <c r="F18" s="27"/>
      <c r="G18" s="320"/>
      <c r="H18" s="238" t="s">
        <v>1122</v>
      </c>
      <c r="I18" s="320"/>
      <c r="J18" s="27"/>
      <c r="K18" s="259"/>
      <c r="L18" s="259"/>
      <c r="M18" s="27"/>
      <c r="N18" s="27"/>
      <c r="O18" s="259"/>
      <c r="P18" s="259"/>
      <c r="Q18" s="27"/>
      <c r="R18" s="320"/>
      <c r="S18" s="238" t="s">
        <v>1123</v>
      </c>
      <c r="T18" s="320"/>
      <c r="U18" s="27"/>
      <c r="V18" s="259"/>
      <c r="W18" s="259"/>
    </row>
    <row r="19" spans="1:23" ht="15.75" x14ac:dyDescent="0.25">
      <c r="A19" s="19"/>
      <c r="B19" s="253"/>
      <c r="C19" s="27"/>
      <c r="D19" s="259"/>
      <c r="E19" s="259"/>
      <c r="F19" s="27"/>
      <c r="G19" s="196"/>
      <c r="H19" s="254"/>
      <c r="I19" s="196"/>
      <c r="J19" s="27"/>
      <c r="K19" s="259"/>
      <c r="L19" s="259"/>
      <c r="M19" s="27"/>
      <c r="N19" s="27"/>
      <c r="O19" s="259"/>
      <c r="P19" s="259"/>
      <c r="Q19" s="27"/>
      <c r="R19" s="196"/>
      <c r="S19" s="254"/>
      <c r="T19" s="196"/>
      <c r="U19" s="27"/>
      <c r="V19" s="259"/>
      <c r="W19" s="259"/>
    </row>
    <row r="20" spans="1:23" ht="15.75" x14ac:dyDescent="0.25">
      <c r="A20" s="19"/>
      <c r="B20" s="230" t="s">
        <v>1124</v>
      </c>
      <c r="C20" s="27"/>
      <c r="D20" s="259"/>
      <c r="E20" s="259"/>
      <c r="F20" s="27"/>
      <c r="G20" s="27"/>
      <c r="H20" s="207"/>
      <c r="I20" s="27"/>
      <c r="J20" s="27"/>
      <c r="K20" s="259"/>
      <c r="L20" s="259"/>
      <c r="M20" s="27"/>
      <c r="N20" s="27"/>
      <c r="O20" s="259"/>
      <c r="P20" s="259"/>
      <c r="Q20" s="27"/>
      <c r="R20" s="27"/>
      <c r="S20" s="207"/>
      <c r="T20" s="27"/>
      <c r="U20" s="27"/>
      <c r="V20" s="259"/>
      <c r="W20" s="259"/>
    </row>
    <row r="21" spans="1:23" ht="26.25" thickBot="1" x14ac:dyDescent="0.3">
      <c r="A21" s="19"/>
      <c r="B21" s="253" t="s">
        <v>1125</v>
      </c>
      <c r="C21" s="27"/>
      <c r="D21" s="318" t="s">
        <v>242</v>
      </c>
      <c r="E21" s="319" t="s">
        <v>1116</v>
      </c>
      <c r="F21" s="142"/>
      <c r="G21" s="142"/>
      <c r="H21" s="319" t="s">
        <v>1126</v>
      </c>
      <c r="I21" s="142"/>
      <c r="J21" s="142"/>
      <c r="K21" s="318" t="s">
        <v>242</v>
      </c>
      <c r="L21" s="319" t="s">
        <v>1127</v>
      </c>
      <c r="M21" s="27"/>
      <c r="N21" s="27"/>
      <c r="O21" s="318" t="s">
        <v>242</v>
      </c>
      <c r="P21" s="319" t="s">
        <v>538</v>
      </c>
      <c r="Q21" s="142"/>
      <c r="R21" s="142"/>
      <c r="S21" s="319" t="s">
        <v>1128</v>
      </c>
      <c r="T21" s="142"/>
      <c r="U21" s="142"/>
      <c r="V21" s="318" t="s">
        <v>242</v>
      </c>
      <c r="W21" s="319" t="s">
        <v>1129</v>
      </c>
    </row>
    <row r="22" spans="1:23" ht="16.5" thickTop="1" x14ac:dyDescent="0.25">
      <c r="A22" s="19"/>
      <c r="B22" s="110"/>
      <c r="C22" s="110"/>
      <c r="D22" s="110"/>
      <c r="E22" s="110"/>
      <c r="F22" s="110"/>
      <c r="G22" s="110"/>
      <c r="H22" s="110"/>
      <c r="I22" s="110"/>
      <c r="J22" s="110"/>
      <c r="K22" s="110"/>
      <c r="L22" s="110"/>
      <c r="M22" s="110"/>
      <c r="N22" s="110"/>
      <c r="O22" s="110"/>
      <c r="P22" s="110"/>
      <c r="Q22" s="110"/>
      <c r="R22" s="110"/>
      <c r="S22" s="110"/>
      <c r="T22" s="110"/>
      <c r="U22" s="110"/>
      <c r="V22" s="110"/>
      <c r="W22" s="110"/>
    </row>
    <row r="23" spans="1:23" x14ac:dyDescent="0.25">
      <c r="A23" s="19"/>
      <c r="B23" s="115"/>
      <c r="C23" s="115"/>
      <c r="D23" s="115"/>
      <c r="E23" s="115"/>
      <c r="F23" s="115"/>
      <c r="G23" s="115"/>
      <c r="H23" s="115"/>
      <c r="I23" s="115"/>
      <c r="J23" s="115"/>
      <c r="K23" s="115"/>
      <c r="L23" s="115"/>
      <c r="M23" s="115"/>
      <c r="N23" s="115"/>
      <c r="O23" s="115"/>
      <c r="P23" s="115"/>
      <c r="Q23" s="115"/>
      <c r="R23" s="115"/>
      <c r="S23" s="115"/>
      <c r="T23" s="115"/>
      <c r="U23" s="115"/>
      <c r="V23" s="115"/>
      <c r="W23" s="115"/>
    </row>
    <row r="24" spans="1:23" x14ac:dyDescent="0.25">
      <c r="A24" s="19"/>
      <c r="B24" s="116"/>
      <c r="C24" s="116"/>
      <c r="D24" s="116"/>
      <c r="E24" s="116"/>
      <c r="F24" s="116"/>
      <c r="G24" s="116"/>
      <c r="H24" s="116"/>
      <c r="I24" s="116"/>
      <c r="J24" s="116"/>
      <c r="K24" s="116"/>
      <c r="L24" s="116"/>
      <c r="M24" s="116"/>
      <c r="N24" s="116"/>
      <c r="O24" s="116"/>
      <c r="P24" s="116"/>
      <c r="Q24" s="116"/>
      <c r="R24" s="116"/>
      <c r="S24" s="116"/>
      <c r="T24" s="116"/>
      <c r="U24" s="116"/>
      <c r="V24" s="116"/>
      <c r="W24" s="116"/>
    </row>
  </sheetData>
  <mergeCells count="92">
    <mergeCell ref="B5:W5"/>
    <mergeCell ref="B22:W22"/>
    <mergeCell ref="B23:W23"/>
    <mergeCell ref="B24:W24"/>
    <mergeCell ref="D20:E20"/>
    <mergeCell ref="K20:L20"/>
    <mergeCell ref="O20:P20"/>
    <mergeCell ref="V20:W20"/>
    <mergeCell ref="A1:A2"/>
    <mergeCell ref="B1:W1"/>
    <mergeCell ref="B2:W2"/>
    <mergeCell ref="B3:W3"/>
    <mergeCell ref="A4:A24"/>
    <mergeCell ref="B4:W4"/>
    <mergeCell ref="D18:E18"/>
    <mergeCell ref="K18:L18"/>
    <mergeCell ref="O18:P18"/>
    <mergeCell ref="V18:W18"/>
    <mergeCell ref="D19:E19"/>
    <mergeCell ref="K19:L19"/>
    <mergeCell ref="O19:P19"/>
    <mergeCell ref="V19:W19"/>
    <mergeCell ref="V14:W14"/>
    <mergeCell ref="D16:E16"/>
    <mergeCell ref="K16:L16"/>
    <mergeCell ref="O16:P16"/>
    <mergeCell ref="V16:W16"/>
    <mergeCell ref="D17:E17"/>
    <mergeCell ref="K17:L17"/>
    <mergeCell ref="O17:P17"/>
    <mergeCell ref="V17:W17"/>
    <mergeCell ref="D14:E14"/>
    <mergeCell ref="I14:J14"/>
    <mergeCell ref="K14:L14"/>
    <mergeCell ref="M14:N14"/>
    <mergeCell ref="O14:P14"/>
    <mergeCell ref="T14:U14"/>
    <mergeCell ref="V12:W12"/>
    <mergeCell ref="D13:E13"/>
    <mergeCell ref="F13:G13"/>
    <mergeCell ref="I13:J13"/>
    <mergeCell ref="K13:L13"/>
    <mergeCell ref="M13:N13"/>
    <mergeCell ref="O13:P13"/>
    <mergeCell ref="T13:U13"/>
    <mergeCell ref="V13:W13"/>
    <mergeCell ref="F12:G12"/>
    <mergeCell ref="I12:J12"/>
    <mergeCell ref="K12:L12"/>
    <mergeCell ref="M12:N12"/>
    <mergeCell ref="Q12:R12"/>
    <mergeCell ref="T12:U12"/>
    <mergeCell ref="V10:W10"/>
    <mergeCell ref="D11:E11"/>
    <mergeCell ref="F11:G11"/>
    <mergeCell ref="I11:J11"/>
    <mergeCell ref="K11:L11"/>
    <mergeCell ref="M11:N11"/>
    <mergeCell ref="O11:P11"/>
    <mergeCell ref="Q11:R11"/>
    <mergeCell ref="T11:U11"/>
    <mergeCell ref="V11:W11"/>
    <mergeCell ref="T9:U9"/>
    <mergeCell ref="V9:W9"/>
    <mergeCell ref="D10:E10"/>
    <mergeCell ref="F10:G10"/>
    <mergeCell ref="I10:J10"/>
    <mergeCell ref="K10:L10"/>
    <mergeCell ref="M10:N10"/>
    <mergeCell ref="O10:P10"/>
    <mergeCell ref="Q10:R10"/>
    <mergeCell ref="T10:U10"/>
    <mergeCell ref="Q8:R8"/>
    <mergeCell ref="T8:U8"/>
    <mergeCell ref="V8:W8"/>
    <mergeCell ref="D9:E9"/>
    <mergeCell ref="F9:G9"/>
    <mergeCell ref="I9:J9"/>
    <mergeCell ref="K9:L9"/>
    <mergeCell ref="M9:N9"/>
    <mergeCell ref="O9:P9"/>
    <mergeCell ref="Q9:R9"/>
    <mergeCell ref="D6:W6"/>
    <mergeCell ref="D7:L7"/>
    <mergeCell ref="M7:N7"/>
    <mergeCell ref="O7:W7"/>
    <mergeCell ref="D8:E8"/>
    <mergeCell ref="F8:G8"/>
    <mergeCell ref="I8:J8"/>
    <mergeCell ref="K8:L8"/>
    <mergeCell ref="M8:N8"/>
    <mergeCell ref="O8:P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09</v>
      </c>
      <c r="B1" s="1" t="s">
        <v>1</v>
      </c>
    </row>
    <row r="2" spans="1:2" x14ac:dyDescent="0.25">
      <c r="A2" s="8"/>
      <c r="B2" s="1" t="s">
        <v>2</v>
      </c>
    </row>
    <row r="3" spans="1:2" ht="30" x14ac:dyDescent="0.25">
      <c r="A3" s="3" t="s">
        <v>184</v>
      </c>
      <c r="B3" s="4"/>
    </row>
    <row r="4" spans="1:2" x14ac:dyDescent="0.25">
      <c r="A4" s="2" t="s">
        <v>1210</v>
      </c>
      <c r="B4" s="4" t="s">
        <v>1211</v>
      </c>
    </row>
    <row r="5" spans="1:2" ht="30" x14ac:dyDescent="0.25">
      <c r="A5" s="2" t="s">
        <v>1212</v>
      </c>
      <c r="B5" s="4"/>
    </row>
    <row r="6" spans="1:2" x14ac:dyDescent="0.25">
      <c r="A6" s="3" t="s">
        <v>1140</v>
      </c>
      <c r="B6" s="4"/>
    </row>
    <row r="7" spans="1:2" x14ac:dyDescent="0.25">
      <c r="A7" s="2" t="s">
        <v>1213</v>
      </c>
      <c r="B7" s="9">
        <v>0.87</v>
      </c>
    </row>
    <row r="8" spans="1:2" x14ac:dyDescent="0.25">
      <c r="A8" s="2" t="s">
        <v>1214</v>
      </c>
      <c r="B8" s="4"/>
    </row>
    <row r="9" spans="1:2" x14ac:dyDescent="0.25">
      <c r="A9" s="3" t="s">
        <v>1140</v>
      </c>
      <c r="B9" s="4"/>
    </row>
    <row r="10" spans="1:2" x14ac:dyDescent="0.25">
      <c r="A10" s="2" t="s">
        <v>1213</v>
      </c>
      <c r="B10" s="9">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15</v>
      </c>
      <c r="B1" s="1" t="s">
        <v>1</v>
      </c>
    </row>
    <row r="2" spans="1:2" x14ac:dyDescent="0.25">
      <c r="A2" s="8"/>
      <c r="B2" s="1" t="s">
        <v>2</v>
      </c>
    </row>
    <row r="3" spans="1:2" ht="30" x14ac:dyDescent="0.25">
      <c r="A3" s="2" t="s">
        <v>1216</v>
      </c>
      <c r="B3" s="4"/>
    </row>
    <row r="4" spans="1:2" x14ac:dyDescent="0.25">
      <c r="A4" s="3" t="s">
        <v>1217</v>
      </c>
      <c r="B4" s="4"/>
    </row>
    <row r="5" spans="1:2" ht="30" x14ac:dyDescent="0.25">
      <c r="A5" s="2" t="s">
        <v>1218</v>
      </c>
      <c r="B5" s="4" t="s">
        <v>1219</v>
      </c>
    </row>
    <row r="6" spans="1:2" ht="30" x14ac:dyDescent="0.25">
      <c r="A6" s="2" t="s">
        <v>1220</v>
      </c>
      <c r="B6" s="4"/>
    </row>
    <row r="7" spans="1:2" x14ac:dyDescent="0.25">
      <c r="A7" s="3" t="s">
        <v>1217</v>
      </c>
      <c r="B7" s="4"/>
    </row>
    <row r="8" spans="1:2" ht="30" x14ac:dyDescent="0.25">
      <c r="A8" s="2" t="s">
        <v>1218</v>
      </c>
      <c r="B8" s="4" t="s">
        <v>1221</v>
      </c>
    </row>
    <row r="9" spans="1:2" ht="30" x14ac:dyDescent="0.25">
      <c r="A9" s="2" t="s">
        <v>1222</v>
      </c>
      <c r="B9" s="4"/>
    </row>
    <row r="10" spans="1:2" x14ac:dyDescent="0.25">
      <c r="A10" s="3" t="s">
        <v>1217</v>
      </c>
      <c r="B10" s="4"/>
    </row>
    <row r="11" spans="1:2" ht="30" x14ac:dyDescent="0.25">
      <c r="A11" s="2" t="s">
        <v>1218</v>
      </c>
      <c r="B11" s="4" t="s">
        <v>1223</v>
      </c>
    </row>
    <row r="12" spans="1:2" ht="30" x14ac:dyDescent="0.25">
      <c r="A12" s="2" t="s">
        <v>1224</v>
      </c>
      <c r="B12" s="4"/>
    </row>
    <row r="13" spans="1:2" x14ac:dyDescent="0.25">
      <c r="A13" s="3" t="s">
        <v>1217</v>
      </c>
      <c r="B13" s="4"/>
    </row>
    <row r="14" spans="1:2" ht="30" x14ac:dyDescent="0.25">
      <c r="A14" s="2" t="s">
        <v>1218</v>
      </c>
      <c r="B14" s="4" t="s">
        <v>122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26</v>
      </c>
      <c r="B1" s="1" t="s">
        <v>1</v>
      </c>
      <c r="C1" s="1"/>
    </row>
    <row r="2" spans="1:3" ht="30" x14ac:dyDescent="0.25">
      <c r="A2" s="1" t="s">
        <v>27</v>
      </c>
      <c r="B2" s="1" t="s">
        <v>2</v>
      </c>
      <c r="C2" s="1" t="s">
        <v>28</v>
      </c>
    </row>
    <row r="3" spans="1:3" ht="30" x14ac:dyDescent="0.25">
      <c r="A3" s="3" t="s">
        <v>184</v>
      </c>
      <c r="B3" s="4"/>
      <c r="C3" s="4"/>
    </row>
    <row r="4" spans="1:3" x14ac:dyDescent="0.25">
      <c r="A4" s="2" t="s">
        <v>40</v>
      </c>
      <c r="B4" s="6">
        <v>4097</v>
      </c>
      <c r="C4" s="6">
        <v>4097</v>
      </c>
    </row>
    <row r="5" spans="1:3" x14ac:dyDescent="0.25">
      <c r="A5" s="3" t="s">
        <v>1227</v>
      </c>
      <c r="B5" s="4"/>
      <c r="C5" s="4"/>
    </row>
    <row r="6" spans="1:3" ht="45" x14ac:dyDescent="0.25">
      <c r="A6" s="2" t="s">
        <v>1228</v>
      </c>
      <c r="B6" s="6">
        <v>0</v>
      </c>
      <c r="C6" s="4"/>
    </row>
    <row r="7" spans="1:3" x14ac:dyDescent="0.25">
      <c r="A7" s="2" t="s">
        <v>1229</v>
      </c>
      <c r="B7" s="4"/>
      <c r="C7" s="4"/>
    </row>
    <row r="8" spans="1:3" x14ac:dyDescent="0.25">
      <c r="A8" s="3" t="s">
        <v>1227</v>
      </c>
      <c r="B8" s="4"/>
      <c r="C8" s="4"/>
    </row>
    <row r="9" spans="1:3" ht="30" x14ac:dyDescent="0.25">
      <c r="A9" s="2" t="s">
        <v>1230</v>
      </c>
      <c r="B9" s="4" t="s">
        <v>1231</v>
      </c>
      <c r="C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2</v>
      </c>
      <c r="B1" s="8" t="s">
        <v>1</v>
      </c>
      <c r="C1" s="8"/>
    </row>
    <row r="2" spans="1:3" ht="30" x14ac:dyDescent="0.25">
      <c r="A2" s="1" t="s">
        <v>27</v>
      </c>
      <c r="B2" s="1" t="s">
        <v>2</v>
      </c>
      <c r="C2" s="1" t="s">
        <v>28</v>
      </c>
    </row>
    <row r="3" spans="1:3" ht="45" x14ac:dyDescent="0.25">
      <c r="A3" s="3" t="s">
        <v>1233</v>
      </c>
      <c r="B3" s="4"/>
      <c r="C3" s="4"/>
    </row>
    <row r="4" spans="1:3" x14ac:dyDescent="0.25">
      <c r="A4" s="2" t="s">
        <v>275</v>
      </c>
      <c r="B4" s="6">
        <v>58466</v>
      </c>
      <c r="C4" s="6">
        <v>52092</v>
      </c>
    </row>
    <row r="5" spans="1:3" x14ac:dyDescent="0.25">
      <c r="A5" s="2" t="s">
        <v>1234</v>
      </c>
      <c r="B5" s="7">
        <v>1102</v>
      </c>
      <c r="C5" s="4">
        <v>719</v>
      </c>
    </row>
    <row r="6" spans="1:3" x14ac:dyDescent="0.25">
      <c r="A6" s="2" t="s">
        <v>1235</v>
      </c>
      <c r="B6" s="4">
        <v>-582</v>
      </c>
      <c r="C6" s="7">
        <v>-1178</v>
      </c>
    </row>
    <row r="7" spans="1:3" x14ac:dyDescent="0.25">
      <c r="A7" s="2" t="s">
        <v>276</v>
      </c>
      <c r="B7" s="7">
        <v>58986</v>
      </c>
      <c r="C7" s="7">
        <v>51633</v>
      </c>
    </row>
    <row r="8" spans="1:3" ht="30" x14ac:dyDescent="0.25">
      <c r="A8" s="2" t="s">
        <v>1236</v>
      </c>
      <c r="B8" s="4"/>
      <c r="C8" s="4"/>
    </row>
    <row r="9" spans="1:3" ht="45" x14ac:dyDescent="0.25">
      <c r="A9" s="3" t="s">
        <v>1233</v>
      </c>
      <c r="B9" s="4"/>
      <c r="C9" s="4"/>
    </row>
    <row r="10" spans="1:3" x14ac:dyDescent="0.25">
      <c r="A10" s="2" t="s">
        <v>275</v>
      </c>
      <c r="B10" s="7">
        <v>2999</v>
      </c>
      <c r="C10" s="7">
        <v>6001</v>
      </c>
    </row>
    <row r="11" spans="1:3" x14ac:dyDescent="0.25">
      <c r="A11" s="2" t="s">
        <v>1235</v>
      </c>
      <c r="B11" s="4">
        <v>-51</v>
      </c>
      <c r="C11" s="4">
        <v>-182</v>
      </c>
    </row>
    <row r="12" spans="1:3" x14ac:dyDescent="0.25">
      <c r="A12" s="2" t="s">
        <v>276</v>
      </c>
      <c r="B12" s="7">
        <v>2948</v>
      </c>
      <c r="C12" s="7">
        <v>5819</v>
      </c>
    </row>
    <row r="13" spans="1:3" x14ac:dyDescent="0.25">
      <c r="A13" s="2" t="s">
        <v>305</v>
      </c>
      <c r="B13" s="4"/>
      <c r="C13" s="4"/>
    </row>
    <row r="14" spans="1:3" ht="45" x14ac:dyDescent="0.25">
      <c r="A14" s="3" t="s">
        <v>1233</v>
      </c>
      <c r="B14" s="4"/>
      <c r="C14" s="4"/>
    </row>
    <row r="15" spans="1:3" x14ac:dyDescent="0.25">
      <c r="A15" s="2" t="s">
        <v>275</v>
      </c>
      <c r="B15" s="7">
        <v>25350</v>
      </c>
      <c r="C15" s="7">
        <v>19394</v>
      </c>
    </row>
    <row r="16" spans="1:3" x14ac:dyDescent="0.25">
      <c r="A16" s="2" t="s">
        <v>1234</v>
      </c>
      <c r="B16" s="4">
        <v>793</v>
      </c>
      <c r="C16" s="4">
        <v>547</v>
      </c>
    </row>
    <row r="17" spans="1:3" x14ac:dyDescent="0.25">
      <c r="A17" s="2" t="s">
        <v>1235</v>
      </c>
      <c r="B17" s="4">
        <v>-104</v>
      </c>
      <c r="C17" s="4">
        <v>-265</v>
      </c>
    </row>
    <row r="18" spans="1:3" x14ac:dyDescent="0.25">
      <c r="A18" s="2" t="s">
        <v>276</v>
      </c>
      <c r="B18" s="7">
        <v>26039</v>
      </c>
      <c r="C18" s="7">
        <v>19676</v>
      </c>
    </row>
    <row r="19" spans="1:3" ht="30" x14ac:dyDescent="0.25">
      <c r="A19" s="2" t="s">
        <v>1237</v>
      </c>
      <c r="B19" s="4"/>
      <c r="C19" s="4"/>
    </row>
    <row r="20" spans="1:3" ht="45" x14ac:dyDescent="0.25">
      <c r="A20" s="3" t="s">
        <v>1233</v>
      </c>
      <c r="B20" s="4"/>
      <c r="C20" s="4"/>
    </row>
    <row r="21" spans="1:3" x14ac:dyDescent="0.25">
      <c r="A21" s="2" t="s">
        <v>275</v>
      </c>
      <c r="B21" s="7">
        <v>27241</v>
      </c>
      <c r="C21" s="7">
        <v>23825</v>
      </c>
    </row>
    <row r="22" spans="1:3" x14ac:dyDescent="0.25">
      <c r="A22" s="2" t="s">
        <v>1234</v>
      </c>
      <c r="B22" s="4">
        <v>309</v>
      </c>
      <c r="C22" s="4">
        <v>172</v>
      </c>
    </row>
    <row r="23" spans="1:3" x14ac:dyDescent="0.25">
      <c r="A23" s="2" t="s">
        <v>1235</v>
      </c>
      <c r="B23" s="4">
        <v>-31</v>
      </c>
      <c r="C23" s="4">
        <v>-253</v>
      </c>
    </row>
    <row r="24" spans="1:3" x14ac:dyDescent="0.25">
      <c r="A24" s="2" t="s">
        <v>276</v>
      </c>
      <c r="B24" s="7">
        <v>27519</v>
      </c>
      <c r="C24" s="7">
        <v>23744</v>
      </c>
    </row>
    <row r="25" spans="1:3" x14ac:dyDescent="0.25">
      <c r="A25" s="2" t="s">
        <v>306</v>
      </c>
      <c r="B25" s="4"/>
      <c r="C25" s="4"/>
    </row>
    <row r="26" spans="1:3" ht="45" x14ac:dyDescent="0.25">
      <c r="A26" s="3" t="s">
        <v>1233</v>
      </c>
      <c r="B26" s="4"/>
      <c r="C26" s="4"/>
    </row>
    <row r="27" spans="1:3" x14ac:dyDescent="0.25">
      <c r="A27" s="2" t="s">
        <v>275</v>
      </c>
      <c r="B27" s="7">
        <v>1876</v>
      </c>
      <c r="C27" s="7">
        <v>1872</v>
      </c>
    </row>
    <row r="28" spans="1:3" x14ac:dyDescent="0.25">
      <c r="A28" s="2" t="s">
        <v>1235</v>
      </c>
      <c r="B28" s="4">
        <v>-396</v>
      </c>
      <c r="C28" s="4">
        <v>-472</v>
      </c>
    </row>
    <row r="29" spans="1:3" x14ac:dyDescent="0.25">
      <c r="A29" s="2" t="s">
        <v>276</v>
      </c>
      <c r="B29" s="7">
        <v>1480</v>
      </c>
      <c r="C29" s="7">
        <v>1400</v>
      </c>
    </row>
    <row r="30" spans="1:3" x14ac:dyDescent="0.25">
      <c r="A30" s="2" t="s">
        <v>675</v>
      </c>
      <c r="B30" s="4"/>
      <c r="C30" s="4"/>
    </row>
    <row r="31" spans="1:3" ht="45" x14ac:dyDescent="0.25">
      <c r="A31" s="3" t="s">
        <v>1233</v>
      </c>
      <c r="B31" s="4"/>
      <c r="C31" s="4"/>
    </row>
    <row r="32" spans="1:3" x14ac:dyDescent="0.25">
      <c r="A32" s="2" t="s">
        <v>275</v>
      </c>
      <c r="B32" s="7">
        <v>1000</v>
      </c>
      <c r="C32" s="7">
        <v>1000</v>
      </c>
    </row>
    <row r="33" spans="1:3" x14ac:dyDescent="0.25">
      <c r="A33" s="2" t="s">
        <v>1235</v>
      </c>
      <c r="B33" s="4"/>
      <c r="C33" s="4">
        <v>-6</v>
      </c>
    </row>
    <row r="34" spans="1:3" x14ac:dyDescent="0.25">
      <c r="A34" s="2" t="s">
        <v>276</v>
      </c>
      <c r="B34" s="6">
        <v>1000</v>
      </c>
      <c r="C34" s="6">
        <v>99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8</v>
      </c>
      <c r="B1" s="8" t="s">
        <v>1</v>
      </c>
      <c r="C1" s="8"/>
    </row>
    <row r="2" spans="1:3" x14ac:dyDescent="0.25">
      <c r="A2" s="8"/>
      <c r="B2" s="1" t="s">
        <v>2</v>
      </c>
      <c r="C2" s="1" t="s">
        <v>28</v>
      </c>
    </row>
    <row r="3" spans="1:3" x14ac:dyDescent="0.25">
      <c r="A3" s="3" t="s">
        <v>264</v>
      </c>
      <c r="B3" s="4"/>
      <c r="C3" s="4"/>
    </row>
    <row r="4" spans="1:3" x14ac:dyDescent="0.25">
      <c r="A4" s="2" t="s">
        <v>1239</v>
      </c>
      <c r="B4" s="6">
        <v>9912000</v>
      </c>
      <c r="C4" s="6">
        <v>2160000</v>
      </c>
    </row>
    <row r="5" spans="1:3" x14ac:dyDescent="0.25">
      <c r="A5" s="2" t="s">
        <v>1240</v>
      </c>
      <c r="B5" s="7">
        <v>95000</v>
      </c>
      <c r="C5" s="7">
        <v>68000</v>
      </c>
    </row>
    <row r="6" spans="1:3" x14ac:dyDescent="0.25">
      <c r="A6" s="2" t="s">
        <v>1241</v>
      </c>
      <c r="B6" s="4"/>
      <c r="C6" s="7">
        <v>-4000</v>
      </c>
    </row>
    <row r="7" spans="1:3" x14ac:dyDescent="0.25">
      <c r="A7" s="2" t="s">
        <v>1242</v>
      </c>
      <c r="B7" s="7">
        <v>32000</v>
      </c>
      <c r="C7" s="7">
        <v>22000</v>
      </c>
    </row>
    <row r="8" spans="1:3" x14ac:dyDescent="0.25">
      <c r="A8" s="3" t="s">
        <v>275</v>
      </c>
      <c r="B8" s="4"/>
      <c r="C8" s="4"/>
    </row>
    <row r="9" spans="1:3" x14ac:dyDescent="0.25">
      <c r="A9" s="2" t="s">
        <v>1243</v>
      </c>
      <c r="B9" s="7">
        <v>535000</v>
      </c>
      <c r="C9" s="4"/>
    </row>
    <row r="10" spans="1:3" x14ac:dyDescent="0.25">
      <c r="A10" s="2" t="s">
        <v>1244</v>
      </c>
      <c r="B10" s="7">
        <v>9801000</v>
      </c>
      <c r="C10" s="4"/>
    </row>
    <row r="11" spans="1:3" x14ac:dyDescent="0.25">
      <c r="A11" s="2" t="s">
        <v>1245</v>
      </c>
      <c r="B11" s="7">
        <v>13466000</v>
      </c>
      <c r="C11" s="4"/>
    </row>
    <row r="12" spans="1:3" x14ac:dyDescent="0.25">
      <c r="A12" s="2" t="s">
        <v>1246</v>
      </c>
      <c r="B12" s="7">
        <v>7423000</v>
      </c>
      <c r="C12" s="4"/>
    </row>
    <row r="13" spans="1:3" x14ac:dyDescent="0.25">
      <c r="A13" s="2" t="s">
        <v>304</v>
      </c>
      <c r="B13" s="7">
        <v>27241000</v>
      </c>
      <c r="C13" s="4"/>
    </row>
    <row r="14" spans="1:3" x14ac:dyDescent="0.25">
      <c r="A14" s="2" t="s">
        <v>132</v>
      </c>
      <c r="B14" s="7">
        <v>58466000</v>
      </c>
      <c r="C14" s="4"/>
    </row>
    <row r="15" spans="1:3" x14ac:dyDescent="0.25">
      <c r="A15" s="3" t="s">
        <v>276</v>
      </c>
      <c r="B15" s="4"/>
      <c r="C15" s="4"/>
    </row>
    <row r="16" spans="1:3" x14ac:dyDescent="0.25">
      <c r="A16" s="2" t="s">
        <v>1243</v>
      </c>
      <c r="B16" s="7">
        <v>538000</v>
      </c>
      <c r="C16" s="4"/>
    </row>
    <row r="17" spans="1:3" x14ac:dyDescent="0.25">
      <c r="A17" s="2" t="s">
        <v>1244</v>
      </c>
      <c r="B17" s="7">
        <v>9940000</v>
      </c>
      <c r="C17" s="4"/>
    </row>
    <row r="18" spans="1:3" x14ac:dyDescent="0.25">
      <c r="A18" s="2" t="s">
        <v>1245</v>
      </c>
      <c r="B18" s="7">
        <v>13702000</v>
      </c>
      <c r="C18" s="4"/>
    </row>
    <row r="19" spans="1:3" x14ac:dyDescent="0.25">
      <c r="A19" s="2" t="s">
        <v>1246</v>
      </c>
      <c r="B19" s="7">
        <v>7287000</v>
      </c>
      <c r="C19" s="4"/>
    </row>
    <row r="20" spans="1:3" x14ac:dyDescent="0.25">
      <c r="A20" s="2" t="s">
        <v>304</v>
      </c>
      <c r="B20" s="7">
        <v>27519000</v>
      </c>
      <c r="C20" s="4"/>
    </row>
    <row r="21" spans="1:3" x14ac:dyDescent="0.25">
      <c r="A21" s="2" t="s">
        <v>276</v>
      </c>
      <c r="B21" s="6">
        <v>58986000</v>
      </c>
      <c r="C21" s="6">
        <v>5163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247</v>
      </c>
      <c r="B1" s="1" t="s">
        <v>1</v>
      </c>
      <c r="C1" s="1"/>
    </row>
    <row r="2" spans="1:3" x14ac:dyDescent="0.25">
      <c r="A2" s="8"/>
      <c r="B2" s="1" t="s">
        <v>2</v>
      </c>
      <c r="C2" s="8" t="s">
        <v>28</v>
      </c>
    </row>
    <row r="3" spans="1:3" x14ac:dyDescent="0.25">
      <c r="A3" s="8"/>
      <c r="B3" s="1" t="s">
        <v>1248</v>
      </c>
      <c r="C3" s="8"/>
    </row>
    <row r="4" spans="1:3" x14ac:dyDescent="0.25">
      <c r="A4" s="3" t="s">
        <v>228</v>
      </c>
      <c r="B4" s="4"/>
      <c r="C4" s="4"/>
    </row>
    <row r="5" spans="1:3" x14ac:dyDescent="0.25">
      <c r="A5" s="2" t="s">
        <v>1249</v>
      </c>
      <c r="B5" s="6">
        <v>51000000</v>
      </c>
      <c r="C5" s="6">
        <v>47400000</v>
      </c>
    </row>
    <row r="6" spans="1:3" ht="30" x14ac:dyDescent="0.25">
      <c r="A6" s="3" t="s">
        <v>1250</v>
      </c>
      <c r="B6" s="4"/>
      <c r="C6" s="4"/>
    </row>
    <row r="7" spans="1:3" ht="60" x14ac:dyDescent="0.25">
      <c r="A7" s="2" t="s">
        <v>1251</v>
      </c>
      <c r="B7" s="4">
        <v>0</v>
      </c>
      <c r="C7" s="4">
        <v>0</v>
      </c>
    </row>
    <row r="8" spans="1:3" x14ac:dyDescent="0.25">
      <c r="A8" s="2" t="s">
        <v>1252</v>
      </c>
      <c r="B8" s="7">
        <v>7017000</v>
      </c>
      <c r="C8" s="7">
        <v>22841000</v>
      </c>
    </row>
    <row r="9" spans="1:3" x14ac:dyDescent="0.25">
      <c r="A9" s="2" t="s">
        <v>1253</v>
      </c>
      <c r="B9" s="7">
        <v>-34000</v>
      </c>
      <c r="C9" s="7">
        <v>-506000</v>
      </c>
    </row>
    <row r="10" spans="1:3" x14ac:dyDescent="0.25">
      <c r="A10" s="2" t="s">
        <v>1254</v>
      </c>
      <c r="B10" s="7">
        <v>7643000</v>
      </c>
      <c r="C10" s="7">
        <v>3181000</v>
      </c>
    </row>
    <row r="11" spans="1:3" x14ac:dyDescent="0.25">
      <c r="A11" s="2" t="s">
        <v>1255</v>
      </c>
      <c r="B11" s="7">
        <v>-548000</v>
      </c>
      <c r="C11" s="7">
        <v>-672000</v>
      </c>
    </row>
    <row r="12" spans="1:3" x14ac:dyDescent="0.25">
      <c r="A12" s="2" t="s">
        <v>1256</v>
      </c>
      <c r="B12" s="7">
        <v>14660000</v>
      </c>
      <c r="C12" s="7">
        <v>26022000</v>
      </c>
    </row>
    <row r="13" spans="1:3" x14ac:dyDescent="0.25">
      <c r="A13" s="2" t="s">
        <v>1257</v>
      </c>
      <c r="B13" s="7">
        <v>-582000</v>
      </c>
      <c r="C13" s="7">
        <v>-1178000</v>
      </c>
    </row>
    <row r="14" spans="1:3" x14ac:dyDescent="0.25">
      <c r="A14" s="2" t="s">
        <v>1258</v>
      </c>
      <c r="B14" s="7">
        <v>58986000</v>
      </c>
      <c r="C14" s="7">
        <v>51633000</v>
      </c>
    </row>
    <row r="15" spans="1:3" ht="30" x14ac:dyDescent="0.25">
      <c r="A15" s="2" t="s">
        <v>1259</v>
      </c>
      <c r="B15" s="4">
        <v>28</v>
      </c>
      <c r="C15" s="4"/>
    </row>
    <row r="16" spans="1:3" ht="45" x14ac:dyDescent="0.25">
      <c r="A16" s="2" t="s">
        <v>1260</v>
      </c>
      <c r="B16" s="4">
        <v>0</v>
      </c>
      <c r="C16" s="4"/>
    </row>
    <row r="17" spans="1:3" ht="30" x14ac:dyDescent="0.25">
      <c r="A17" s="2" t="s">
        <v>1261</v>
      </c>
      <c r="B17" s="4">
        <v>0</v>
      </c>
      <c r="C17" s="4"/>
    </row>
    <row r="18" spans="1:3" x14ac:dyDescent="0.25">
      <c r="A18" s="2" t="s">
        <v>1262</v>
      </c>
      <c r="B18" s="4">
        <v>0</v>
      </c>
      <c r="C18" s="4"/>
    </row>
    <row r="19" spans="1:3" x14ac:dyDescent="0.25">
      <c r="A19" s="2" t="s">
        <v>1263</v>
      </c>
      <c r="B19" s="4">
        <v>0</v>
      </c>
      <c r="C19" s="4"/>
    </row>
    <row r="20" spans="1:3" ht="30" x14ac:dyDescent="0.25">
      <c r="A20" s="2" t="s">
        <v>1236</v>
      </c>
      <c r="B20" s="4"/>
      <c r="C20" s="4"/>
    </row>
    <row r="21" spans="1:3" ht="30" x14ac:dyDescent="0.25">
      <c r="A21" s="3" t="s">
        <v>1250</v>
      </c>
      <c r="B21" s="4"/>
      <c r="C21" s="4"/>
    </row>
    <row r="22" spans="1:3" x14ac:dyDescent="0.25">
      <c r="A22" s="2" t="s">
        <v>1252</v>
      </c>
      <c r="B22" s="7">
        <v>992000</v>
      </c>
      <c r="C22" s="7">
        <v>4882000</v>
      </c>
    </row>
    <row r="23" spans="1:3" x14ac:dyDescent="0.25">
      <c r="A23" s="2" t="s">
        <v>1253</v>
      </c>
      <c r="B23" s="7">
        <v>-8000</v>
      </c>
      <c r="C23" s="7">
        <v>-119000</v>
      </c>
    </row>
    <row r="24" spans="1:3" x14ac:dyDescent="0.25">
      <c r="A24" s="2" t="s">
        <v>1254</v>
      </c>
      <c r="B24" s="7">
        <v>1955000</v>
      </c>
      <c r="C24" s="7">
        <v>937000</v>
      </c>
    </row>
    <row r="25" spans="1:3" x14ac:dyDescent="0.25">
      <c r="A25" s="2" t="s">
        <v>1255</v>
      </c>
      <c r="B25" s="7">
        <v>-43000</v>
      </c>
      <c r="C25" s="7">
        <v>-63000</v>
      </c>
    </row>
    <row r="26" spans="1:3" x14ac:dyDescent="0.25">
      <c r="A26" s="2" t="s">
        <v>1256</v>
      </c>
      <c r="B26" s="7">
        <v>2947000</v>
      </c>
      <c r="C26" s="7">
        <v>5819000</v>
      </c>
    </row>
    <row r="27" spans="1:3" x14ac:dyDescent="0.25">
      <c r="A27" s="2" t="s">
        <v>1257</v>
      </c>
      <c r="B27" s="7">
        <v>-51000</v>
      </c>
      <c r="C27" s="7">
        <v>-182000</v>
      </c>
    </row>
    <row r="28" spans="1:3" x14ac:dyDescent="0.25">
      <c r="A28" s="2" t="s">
        <v>1258</v>
      </c>
      <c r="B28" s="7">
        <v>2948000</v>
      </c>
      <c r="C28" s="7">
        <v>5819000</v>
      </c>
    </row>
    <row r="29" spans="1:3" x14ac:dyDescent="0.25">
      <c r="A29" s="2" t="s">
        <v>305</v>
      </c>
      <c r="B29" s="4"/>
      <c r="C29" s="4"/>
    </row>
    <row r="30" spans="1:3" ht="30" x14ac:dyDescent="0.25">
      <c r="A30" s="3" t="s">
        <v>1250</v>
      </c>
      <c r="B30" s="4"/>
      <c r="C30" s="4"/>
    </row>
    <row r="31" spans="1:3" ht="60" x14ac:dyDescent="0.25">
      <c r="A31" s="2" t="s">
        <v>1251</v>
      </c>
      <c r="B31" s="4">
        <v>0</v>
      </c>
      <c r="C31" s="4">
        <v>0</v>
      </c>
    </row>
    <row r="32" spans="1:3" x14ac:dyDescent="0.25">
      <c r="A32" s="2" t="s">
        <v>1252</v>
      </c>
      <c r="B32" s="7">
        <v>4891000</v>
      </c>
      <c r="C32" s="7">
        <v>3988000</v>
      </c>
    </row>
    <row r="33" spans="1:3" x14ac:dyDescent="0.25">
      <c r="A33" s="2" t="s">
        <v>1253</v>
      </c>
      <c r="B33" s="7">
        <v>-24000</v>
      </c>
      <c r="C33" s="7">
        <v>-128000</v>
      </c>
    </row>
    <row r="34" spans="1:3" x14ac:dyDescent="0.25">
      <c r="A34" s="2" t="s">
        <v>1254</v>
      </c>
      <c r="B34" s="7">
        <v>2530000</v>
      </c>
      <c r="C34" s="7">
        <v>844000</v>
      </c>
    </row>
    <row r="35" spans="1:3" x14ac:dyDescent="0.25">
      <c r="A35" s="2" t="s">
        <v>1255</v>
      </c>
      <c r="B35" s="7">
        <v>-80000</v>
      </c>
      <c r="C35" s="7">
        <v>-137000</v>
      </c>
    </row>
    <row r="36" spans="1:3" x14ac:dyDescent="0.25">
      <c r="A36" s="2" t="s">
        <v>1256</v>
      </c>
      <c r="B36" s="7">
        <v>7421000</v>
      </c>
      <c r="C36" s="7">
        <v>4832000</v>
      </c>
    </row>
    <row r="37" spans="1:3" x14ac:dyDescent="0.25">
      <c r="A37" s="2" t="s">
        <v>1257</v>
      </c>
      <c r="B37" s="7">
        <v>-104000</v>
      </c>
      <c r="C37" s="7">
        <v>-265000</v>
      </c>
    </row>
    <row r="38" spans="1:3" x14ac:dyDescent="0.25">
      <c r="A38" s="2" t="s">
        <v>1258</v>
      </c>
      <c r="B38" s="7">
        <v>26039000</v>
      </c>
      <c r="C38" s="7">
        <v>19676000</v>
      </c>
    </row>
    <row r="39" spans="1:3" ht="30" x14ac:dyDescent="0.25">
      <c r="A39" s="2" t="s">
        <v>1237</v>
      </c>
      <c r="B39" s="4"/>
      <c r="C39" s="4"/>
    </row>
    <row r="40" spans="1:3" ht="30" x14ac:dyDescent="0.25">
      <c r="A40" s="3" t="s">
        <v>1250</v>
      </c>
      <c r="B40" s="4"/>
      <c r="C40" s="4"/>
    </row>
    <row r="41" spans="1:3" ht="60" x14ac:dyDescent="0.25">
      <c r="A41" s="2" t="s">
        <v>1251</v>
      </c>
      <c r="B41" s="4">
        <v>0</v>
      </c>
      <c r="C41" s="4">
        <v>0</v>
      </c>
    </row>
    <row r="42" spans="1:3" x14ac:dyDescent="0.25">
      <c r="A42" s="2" t="s">
        <v>1252</v>
      </c>
      <c r="B42" s="7">
        <v>1134000</v>
      </c>
      <c r="C42" s="7">
        <v>12977000</v>
      </c>
    </row>
    <row r="43" spans="1:3" x14ac:dyDescent="0.25">
      <c r="A43" s="2" t="s">
        <v>1253</v>
      </c>
      <c r="B43" s="7">
        <v>-2000</v>
      </c>
      <c r="C43" s="7">
        <v>-253000</v>
      </c>
    </row>
    <row r="44" spans="1:3" x14ac:dyDescent="0.25">
      <c r="A44" s="2" t="s">
        <v>1254</v>
      </c>
      <c r="B44" s="7">
        <v>1678000</v>
      </c>
      <c r="C44" s="4"/>
    </row>
    <row r="45" spans="1:3" x14ac:dyDescent="0.25">
      <c r="A45" s="2" t="s">
        <v>1255</v>
      </c>
      <c r="B45" s="7">
        <v>-29000</v>
      </c>
      <c r="C45" s="4"/>
    </row>
    <row r="46" spans="1:3" x14ac:dyDescent="0.25">
      <c r="A46" s="2" t="s">
        <v>1256</v>
      </c>
      <c r="B46" s="7">
        <v>2812000</v>
      </c>
      <c r="C46" s="7">
        <v>12977000</v>
      </c>
    </row>
    <row r="47" spans="1:3" x14ac:dyDescent="0.25">
      <c r="A47" s="2" t="s">
        <v>1257</v>
      </c>
      <c r="B47" s="7">
        <v>-31000</v>
      </c>
      <c r="C47" s="7">
        <v>-253000</v>
      </c>
    </row>
    <row r="48" spans="1:3" x14ac:dyDescent="0.25">
      <c r="A48" s="2" t="s">
        <v>1258</v>
      </c>
      <c r="B48" s="7">
        <v>27519000</v>
      </c>
      <c r="C48" s="7">
        <v>23744000</v>
      </c>
    </row>
    <row r="49" spans="1:3" x14ac:dyDescent="0.25">
      <c r="A49" s="2" t="s">
        <v>306</v>
      </c>
      <c r="B49" s="4"/>
      <c r="C49" s="4"/>
    </row>
    <row r="50" spans="1:3" ht="30" x14ac:dyDescent="0.25">
      <c r="A50" s="3" t="s">
        <v>1250</v>
      </c>
      <c r="B50" s="4"/>
      <c r="C50" s="4"/>
    </row>
    <row r="51" spans="1:3" ht="60" x14ac:dyDescent="0.25">
      <c r="A51" s="2" t="s">
        <v>1251</v>
      </c>
      <c r="B51" s="4">
        <v>0</v>
      </c>
      <c r="C51" s="4">
        <v>0</v>
      </c>
    </row>
    <row r="52" spans="1:3" x14ac:dyDescent="0.25">
      <c r="A52" s="2" t="s">
        <v>1254</v>
      </c>
      <c r="B52" s="7">
        <v>1480000</v>
      </c>
      <c r="C52" s="7">
        <v>1400000</v>
      </c>
    </row>
    <row r="53" spans="1:3" x14ac:dyDescent="0.25">
      <c r="A53" s="2" t="s">
        <v>1255</v>
      </c>
      <c r="B53" s="7">
        <v>-396000</v>
      </c>
      <c r="C53" s="7">
        <v>-472000</v>
      </c>
    </row>
    <row r="54" spans="1:3" x14ac:dyDescent="0.25">
      <c r="A54" s="2" t="s">
        <v>1256</v>
      </c>
      <c r="B54" s="7">
        <v>1480000</v>
      </c>
      <c r="C54" s="7">
        <v>1400000</v>
      </c>
    </row>
    <row r="55" spans="1:3" x14ac:dyDescent="0.25">
      <c r="A55" s="2" t="s">
        <v>1257</v>
      </c>
      <c r="B55" s="7">
        <v>-396000</v>
      </c>
      <c r="C55" s="7">
        <v>-472000</v>
      </c>
    </row>
    <row r="56" spans="1:3" x14ac:dyDescent="0.25">
      <c r="A56" s="2" t="s">
        <v>1258</v>
      </c>
      <c r="B56" s="7">
        <v>1480000</v>
      </c>
      <c r="C56" s="7">
        <v>1400000</v>
      </c>
    </row>
    <row r="57" spans="1:3" x14ac:dyDescent="0.25">
      <c r="A57" s="2" t="s">
        <v>675</v>
      </c>
      <c r="B57" s="4"/>
      <c r="C57" s="4"/>
    </row>
    <row r="58" spans="1:3" ht="30" x14ac:dyDescent="0.25">
      <c r="A58" s="3" t="s">
        <v>1250</v>
      </c>
      <c r="B58" s="4"/>
      <c r="C58" s="4"/>
    </row>
    <row r="59" spans="1:3" ht="60" x14ac:dyDescent="0.25">
      <c r="A59" s="2" t="s">
        <v>1251</v>
      </c>
      <c r="B59" s="4">
        <v>0</v>
      </c>
      <c r="C59" s="4">
        <v>0</v>
      </c>
    </row>
    <row r="60" spans="1:3" x14ac:dyDescent="0.25">
      <c r="A60" s="2" t="s">
        <v>1252</v>
      </c>
      <c r="B60" s="4"/>
      <c r="C60" s="7">
        <v>994000</v>
      </c>
    </row>
    <row r="61" spans="1:3" x14ac:dyDescent="0.25">
      <c r="A61" s="2" t="s">
        <v>1253</v>
      </c>
      <c r="B61" s="4"/>
      <c r="C61" s="7">
        <v>-6000</v>
      </c>
    </row>
    <row r="62" spans="1:3" x14ac:dyDescent="0.25">
      <c r="A62" s="2" t="s">
        <v>1256</v>
      </c>
      <c r="B62" s="4"/>
      <c r="C62" s="7">
        <v>994000</v>
      </c>
    </row>
    <row r="63" spans="1:3" x14ac:dyDescent="0.25">
      <c r="A63" s="2" t="s">
        <v>1257</v>
      </c>
      <c r="B63" s="4"/>
      <c r="C63" s="7">
        <v>-6000</v>
      </c>
    </row>
    <row r="64" spans="1:3" x14ac:dyDescent="0.25">
      <c r="A64" s="2" t="s">
        <v>1258</v>
      </c>
      <c r="B64" s="6">
        <v>1000000</v>
      </c>
      <c r="C64" s="6">
        <v>994000</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4</v>
      </c>
      <c r="B1" s="8" t="s">
        <v>2</v>
      </c>
      <c r="C1" s="8" t="s">
        <v>28</v>
      </c>
      <c r="D1" s="8" t="s">
        <v>1265</v>
      </c>
    </row>
    <row r="2" spans="1:4" ht="30" x14ac:dyDescent="0.25">
      <c r="A2" s="1" t="s">
        <v>27</v>
      </c>
      <c r="B2" s="8"/>
      <c r="C2" s="8"/>
      <c r="D2" s="8"/>
    </row>
    <row r="3" spans="1:4" x14ac:dyDescent="0.25">
      <c r="A3" s="3" t="s">
        <v>1266</v>
      </c>
      <c r="B3" s="4"/>
      <c r="C3" s="4"/>
      <c r="D3" s="4"/>
    </row>
    <row r="4" spans="1:4" ht="30" x14ac:dyDescent="0.25">
      <c r="A4" s="2" t="s">
        <v>1267</v>
      </c>
      <c r="B4" s="6">
        <v>318477</v>
      </c>
      <c r="C4" s="6">
        <v>295068</v>
      </c>
      <c r="D4" s="4"/>
    </row>
    <row r="5" spans="1:4" x14ac:dyDescent="0.25">
      <c r="A5" s="2" t="s">
        <v>1268</v>
      </c>
      <c r="B5" s="7">
        <v>-4885</v>
      </c>
      <c r="C5" s="7">
        <v>-4653</v>
      </c>
      <c r="D5" s="7">
        <v>-5721</v>
      </c>
    </row>
    <row r="6" spans="1:4" x14ac:dyDescent="0.25">
      <c r="A6" s="2" t="s">
        <v>1269</v>
      </c>
      <c r="B6" s="7">
        <v>313592</v>
      </c>
      <c r="C6" s="7">
        <v>290415</v>
      </c>
      <c r="D6" s="4"/>
    </row>
    <row r="7" spans="1:4" x14ac:dyDescent="0.25">
      <c r="A7" s="2" t="s">
        <v>1270</v>
      </c>
      <c r="B7" s="4"/>
      <c r="C7" s="4"/>
      <c r="D7" s="4"/>
    </row>
    <row r="8" spans="1:4" x14ac:dyDescent="0.25">
      <c r="A8" s="3" t="s">
        <v>1266</v>
      </c>
      <c r="B8" s="4"/>
      <c r="C8" s="4"/>
      <c r="D8" s="4"/>
    </row>
    <row r="9" spans="1:4" ht="30" x14ac:dyDescent="0.25">
      <c r="A9" s="2" t="s">
        <v>1267</v>
      </c>
      <c r="B9" s="7">
        <v>43439</v>
      </c>
      <c r="C9" s="7">
        <v>45254</v>
      </c>
      <c r="D9" s="4"/>
    </row>
    <row r="10" spans="1:4" x14ac:dyDescent="0.25">
      <c r="A10" s="2" t="s">
        <v>1268</v>
      </c>
      <c r="B10" s="7">
        <v>-1029</v>
      </c>
      <c r="C10" s="7">
        <v>-1420</v>
      </c>
      <c r="D10" s="7">
        <v>-2156</v>
      </c>
    </row>
    <row r="11" spans="1:4" x14ac:dyDescent="0.25">
      <c r="A11" s="2" t="s">
        <v>326</v>
      </c>
      <c r="B11" s="4"/>
      <c r="C11" s="4"/>
      <c r="D11" s="4"/>
    </row>
    <row r="12" spans="1:4" x14ac:dyDescent="0.25">
      <c r="A12" s="3" t="s">
        <v>1266</v>
      </c>
      <c r="B12" s="4"/>
      <c r="C12" s="4"/>
      <c r="D12" s="4"/>
    </row>
    <row r="13" spans="1:4" ht="30" x14ac:dyDescent="0.25">
      <c r="A13" s="2" t="s">
        <v>1267</v>
      </c>
      <c r="B13" s="7">
        <v>18064</v>
      </c>
      <c r="C13" s="7">
        <v>15052</v>
      </c>
      <c r="D13" s="4"/>
    </row>
    <row r="14" spans="1:4" x14ac:dyDescent="0.25">
      <c r="A14" s="2" t="s">
        <v>112</v>
      </c>
      <c r="B14" s="4"/>
      <c r="C14" s="4"/>
      <c r="D14" s="4"/>
    </row>
    <row r="15" spans="1:4" x14ac:dyDescent="0.25">
      <c r="A15" s="3" t="s">
        <v>1266</v>
      </c>
      <c r="B15" s="4"/>
      <c r="C15" s="4"/>
      <c r="D15" s="4"/>
    </row>
    <row r="16" spans="1:4" ht="30" x14ac:dyDescent="0.25">
      <c r="A16" s="2" t="s">
        <v>1267</v>
      </c>
      <c r="B16" s="7">
        <v>174032</v>
      </c>
      <c r="C16" s="7">
        <v>154975</v>
      </c>
      <c r="D16" s="4"/>
    </row>
    <row r="17" spans="1:4" x14ac:dyDescent="0.25">
      <c r="A17" s="2" t="s">
        <v>1271</v>
      </c>
      <c r="B17" s="4"/>
      <c r="C17" s="4"/>
      <c r="D17" s="4"/>
    </row>
    <row r="18" spans="1:4" x14ac:dyDescent="0.25">
      <c r="A18" s="3" t="s">
        <v>1266</v>
      </c>
      <c r="B18" s="4"/>
      <c r="C18" s="4"/>
      <c r="D18" s="4"/>
    </row>
    <row r="19" spans="1:4" ht="30" x14ac:dyDescent="0.25">
      <c r="A19" s="2" t="s">
        <v>1267</v>
      </c>
      <c r="B19" s="7">
        <v>78270</v>
      </c>
      <c r="C19" s="7">
        <v>74040</v>
      </c>
      <c r="D19" s="4"/>
    </row>
    <row r="20" spans="1:4" x14ac:dyDescent="0.25">
      <c r="A20" s="2" t="s">
        <v>1268</v>
      </c>
      <c r="B20" s="4">
        <v>-582</v>
      </c>
      <c r="C20" s="4">
        <v>-703</v>
      </c>
      <c r="D20" s="4">
        <v>-589</v>
      </c>
    </row>
    <row r="21" spans="1:4" x14ac:dyDescent="0.25">
      <c r="A21" s="2" t="s">
        <v>335</v>
      </c>
      <c r="B21" s="4"/>
      <c r="C21" s="4"/>
      <c r="D21" s="4"/>
    </row>
    <row r="22" spans="1:4" x14ac:dyDescent="0.25">
      <c r="A22" s="3" t="s">
        <v>1266</v>
      </c>
      <c r="B22" s="4"/>
      <c r="C22" s="4"/>
      <c r="D22" s="4"/>
    </row>
    <row r="23" spans="1:4" ht="30" x14ac:dyDescent="0.25">
      <c r="A23" s="2" t="s">
        <v>1267</v>
      </c>
      <c r="B23" s="7">
        <v>1820</v>
      </c>
      <c r="C23" s="7">
        <v>2544</v>
      </c>
      <c r="D23" s="4"/>
    </row>
    <row r="24" spans="1:4" x14ac:dyDescent="0.25">
      <c r="A24" s="2" t="s">
        <v>350</v>
      </c>
      <c r="B24" s="4"/>
      <c r="C24" s="4"/>
      <c r="D24" s="4"/>
    </row>
    <row r="25" spans="1:4" x14ac:dyDescent="0.25">
      <c r="A25" s="3" t="s">
        <v>1266</v>
      </c>
      <c r="B25" s="4"/>
      <c r="C25" s="4"/>
      <c r="D25" s="4"/>
    </row>
    <row r="26" spans="1:4" ht="30" x14ac:dyDescent="0.25">
      <c r="A26" s="2" t="s">
        <v>1267</v>
      </c>
      <c r="B26" s="6">
        <v>2852</v>
      </c>
      <c r="C26" s="6">
        <v>3203</v>
      </c>
      <c r="D26"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5" bestFit="1" customWidth="1"/>
    <col min="5" max="5" width="36.5703125" bestFit="1" customWidth="1"/>
    <col min="6" max="6" width="8" bestFit="1" customWidth="1"/>
  </cols>
  <sheetData>
    <row r="1" spans="1:6" ht="15" customHeight="1" x14ac:dyDescent="0.25">
      <c r="A1" s="1" t="s">
        <v>127</v>
      </c>
      <c r="B1" s="8" t="s">
        <v>128</v>
      </c>
      <c r="C1" s="8" t="s">
        <v>129</v>
      </c>
      <c r="D1" s="8" t="s">
        <v>130</v>
      </c>
      <c r="E1" s="8" t="s">
        <v>131</v>
      </c>
      <c r="F1" s="8" t="s">
        <v>132</v>
      </c>
    </row>
    <row r="2" spans="1:6" ht="30" x14ac:dyDescent="0.25">
      <c r="A2" s="1" t="s">
        <v>27</v>
      </c>
      <c r="B2" s="8"/>
      <c r="C2" s="8"/>
      <c r="D2" s="8"/>
      <c r="E2" s="8"/>
      <c r="F2" s="8"/>
    </row>
    <row r="3" spans="1:6" x14ac:dyDescent="0.25">
      <c r="A3" s="2" t="s">
        <v>133</v>
      </c>
      <c r="B3" s="6">
        <v>14178</v>
      </c>
      <c r="C3" s="6">
        <v>27072</v>
      </c>
      <c r="D3" s="6">
        <v>-430</v>
      </c>
      <c r="E3" s="6">
        <v>746</v>
      </c>
      <c r="F3" s="6">
        <v>41566</v>
      </c>
    </row>
    <row r="4" spans="1:6" ht="30" x14ac:dyDescent="0.25">
      <c r="A4" s="3" t="s">
        <v>134</v>
      </c>
      <c r="B4" s="4"/>
      <c r="C4" s="4"/>
      <c r="D4" s="4"/>
      <c r="E4" s="4"/>
      <c r="F4" s="4"/>
    </row>
    <row r="5" spans="1:6" x14ac:dyDescent="0.25">
      <c r="A5" s="2" t="s">
        <v>116</v>
      </c>
      <c r="B5" s="4"/>
      <c r="C5" s="4"/>
      <c r="D5" s="7">
        <v>1838</v>
      </c>
      <c r="E5" s="4"/>
      <c r="F5" s="7">
        <v>1838</v>
      </c>
    </row>
    <row r="6" spans="1:6" x14ac:dyDescent="0.25">
      <c r="A6" s="2" t="s">
        <v>135</v>
      </c>
      <c r="B6" s="7">
        <v>-3301</v>
      </c>
      <c r="C6" s="4"/>
      <c r="D6" s="4"/>
      <c r="E6" s="4"/>
      <c r="F6" s="7">
        <v>-3301</v>
      </c>
    </row>
    <row r="7" spans="1:6" x14ac:dyDescent="0.25">
      <c r="A7" s="2" t="s">
        <v>136</v>
      </c>
      <c r="B7" s="4">
        <v>48</v>
      </c>
      <c r="C7" s="4"/>
      <c r="D7" s="4">
        <v>-48</v>
      </c>
      <c r="E7" s="4"/>
      <c r="F7" s="4"/>
    </row>
    <row r="8" spans="1:6" x14ac:dyDescent="0.25">
      <c r="A8" s="2" t="s">
        <v>122</v>
      </c>
      <c r="B8" s="4"/>
      <c r="C8" s="4"/>
      <c r="D8" s="4"/>
      <c r="E8" s="7">
        <v>-1049</v>
      </c>
      <c r="F8" s="7">
        <v>-1049</v>
      </c>
    </row>
    <row r="9" spans="1:6" ht="30" x14ac:dyDescent="0.25">
      <c r="A9" s="2" t="s">
        <v>137</v>
      </c>
      <c r="B9" s="4"/>
      <c r="C9" s="4"/>
      <c r="D9" s="4">
        <v>-707</v>
      </c>
      <c r="E9" s="4"/>
      <c r="F9" s="4">
        <v>-707</v>
      </c>
    </row>
    <row r="10" spans="1:6" x14ac:dyDescent="0.25">
      <c r="A10" s="2" t="s">
        <v>138</v>
      </c>
      <c r="B10" s="7">
        <v>10925</v>
      </c>
      <c r="C10" s="7">
        <v>27072</v>
      </c>
      <c r="D10" s="4">
        <v>653</v>
      </c>
      <c r="E10" s="4">
        <v>-303</v>
      </c>
      <c r="F10" s="7">
        <v>38347</v>
      </c>
    </row>
    <row r="11" spans="1:6" ht="30" x14ac:dyDescent="0.25">
      <c r="A11" s="3" t="s">
        <v>134</v>
      </c>
      <c r="B11" s="4"/>
      <c r="C11" s="4"/>
      <c r="D11" s="4"/>
      <c r="E11" s="4"/>
      <c r="F11" s="4"/>
    </row>
    <row r="12" spans="1:6" x14ac:dyDescent="0.25">
      <c r="A12" s="2" t="s">
        <v>116</v>
      </c>
      <c r="B12" s="4"/>
      <c r="C12" s="4"/>
      <c r="D12" s="7">
        <v>3241</v>
      </c>
      <c r="E12" s="4"/>
      <c r="F12" s="7">
        <v>3241</v>
      </c>
    </row>
    <row r="13" spans="1:6" x14ac:dyDescent="0.25">
      <c r="A13" s="2" t="s">
        <v>135</v>
      </c>
      <c r="B13" s="7">
        <v>-3266</v>
      </c>
      <c r="C13" s="4"/>
      <c r="D13" s="4"/>
      <c r="E13" s="4"/>
      <c r="F13" s="7">
        <v>-3266</v>
      </c>
    </row>
    <row r="14" spans="1:6" x14ac:dyDescent="0.25">
      <c r="A14" s="2" t="s">
        <v>122</v>
      </c>
      <c r="B14" s="4"/>
      <c r="C14" s="4"/>
      <c r="D14" s="4"/>
      <c r="E14" s="4">
        <v>647</v>
      </c>
      <c r="F14" s="4">
        <v>647</v>
      </c>
    </row>
    <row r="15" spans="1:6" ht="30" x14ac:dyDescent="0.25">
      <c r="A15" s="2" t="s">
        <v>137</v>
      </c>
      <c r="B15" s="4"/>
      <c r="C15" s="4"/>
      <c r="D15" s="4">
        <v>-521</v>
      </c>
      <c r="E15" s="4"/>
      <c r="F15" s="4">
        <v>-521</v>
      </c>
    </row>
    <row r="16" spans="1:6" x14ac:dyDescent="0.25">
      <c r="A16" s="2" t="s">
        <v>139</v>
      </c>
      <c r="B16" s="6">
        <v>7659</v>
      </c>
      <c r="C16" s="6">
        <v>27072</v>
      </c>
      <c r="D16" s="6">
        <v>3373</v>
      </c>
      <c r="E16" s="6">
        <v>344</v>
      </c>
      <c r="F16" s="6">
        <v>38448</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2</v>
      </c>
      <c r="B1" s="8" t="s">
        <v>1</v>
      </c>
      <c r="C1" s="8"/>
    </row>
    <row r="2" spans="1:3" x14ac:dyDescent="0.25">
      <c r="A2" s="8"/>
      <c r="B2" s="1" t="s">
        <v>2</v>
      </c>
      <c r="C2" s="1" t="s">
        <v>28</v>
      </c>
    </row>
    <row r="3" spans="1:3" x14ac:dyDescent="0.25">
      <c r="A3" s="3" t="s">
        <v>352</v>
      </c>
      <c r="B3" s="4"/>
      <c r="C3" s="4"/>
    </row>
    <row r="4" spans="1:3" x14ac:dyDescent="0.25">
      <c r="A4" s="2" t="s">
        <v>1273</v>
      </c>
      <c r="B4" s="6">
        <v>4653000</v>
      </c>
      <c r="C4" s="6">
        <v>5721000</v>
      </c>
    </row>
    <row r="5" spans="1:3" x14ac:dyDescent="0.25">
      <c r="A5" s="2" t="s">
        <v>1274</v>
      </c>
      <c r="B5" s="7">
        <v>275000</v>
      </c>
      <c r="C5" s="7">
        <v>2650000</v>
      </c>
    </row>
    <row r="6" spans="1:3" x14ac:dyDescent="0.25">
      <c r="A6" s="2" t="s">
        <v>363</v>
      </c>
      <c r="B6" s="7">
        <v>-262000</v>
      </c>
      <c r="C6" s="7">
        <v>-4022000</v>
      </c>
    </row>
    <row r="7" spans="1:3" x14ac:dyDescent="0.25">
      <c r="A7" s="2" t="s">
        <v>364</v>
      </c>
      <c r="B7" s="7">
        <v>219000</v>
      </c>
      <c r="C7" s="7">
        <v>304000</v>
      </c>
    </row>
    <row r="8" spans="1:3" x14ac:dyDescent="0.25">
      <c r="A8" s="2" t="s">
        <v>370</v>
      </c>
      <c r="B8" s="7">
        <v>4885000</v>
      </c>
      <c r="C8" s="7">
        <v>4653000</v>
      </c>
    </row>
    <row r="9" spans="1:3" x14ac:dyDescent="0.25">
      <c r="A9" s="2" t="s">
        <v>38</v>
      </c>
      <c r="B9" s="7">
        <v>1527000</v>
      </c>
      <c r="C9" s="7">
        <v>1554000</v>
      </c>
    </row>
    <row r="10" spans="1:3" x14ac:dyDescent="0.25">
      <c r="A10" s="2" t="s">
        <v>1275</v>
      </c>
      <c r="B10" s="7">
        <v>353000</v>
      </c>
      <c r="C10" s="7">
        <v>280000</v>
      </c>
    </row>
    <row r="11" spans="1:3" ht="45" x14ac:dyDescent="0.25">
      <c r="A11" s="3" t="s">
        <v>1276</v>
      </c>
      <c r="B11" s="4"/>
      <c r="C11" s="4"/>
    </row>
    <row r="12" spans="1:3" x14ac:dyDescent="0.25">
      <c r="A12" s="2" t="s">
        <v>1277</v>
      </c>
      <c r="B12" s="7">
        <v>579000</v>
      </c>
      <c r="C12" s="7">
        <v>1387000</v>
      </c>
    </row>
    <row r="13" spans="1:3" x14ac:dyDescent="0.25">
      <c r="A13" s="2" t="s">
        <v>1278</v>
      </c>
      <c r="B13" s="7">
        <v>4306000</v>
      </c>
      <c r="C13" s="7">
        <v>3266000</v>
      </c>
    </row>
    <row r="14" spans="1:3" x14ac:dyDescent="0.25">
      <c r="A14" s="2" t="s">
        <v>370</v>
      </c>
      <c r="B14" s="7">
        <v>4885000</v>
      </c>
      <c r="C14" s="7">
        <v>4653000</v>
      </c>
    </row>
    <row r="15" spans="1:3" x14ac:dyDescent="0.25">
      <c r="A15" s="3" t="s">
        <v>411</v>
      </c>
      <c r="B15" s="4"/>
      <c r="C15" s="4"/>
    </row>
    <row r="16" spans="1:3" x14ac:dyDescent="0.25">
      <c r="A16" s="2" t="s">
        <v>1277</v>
      </c>
      <c r="B16" s="7">
        <v>4873000</v>
      </c>
      <c r="C16" s="7">
        <v>6525000</v>
      </c>
    </row>
    <row r="17" spans="1:3" x14ac:dyDescent="0.25">
      <c r="A17" s="2" t="s">
        <v>1278</v>
      </c>
      <c r="B17" s="7">
        <v>313604000</v>
      </c>
      <c r="C17" s="7">
        <v>288543000</v>
      </c>
    </row>
    <row r="18" spans="1:3" ht="30" x14ac:dyDescent="0.25">
      <c r="A18" s="2" t="s">
        <v>1267</v>
      </c>
      <c r="B18" s="7">
        <v>318477000</v>
      </c>
      <c r="C18" s="7">
        <v>295068000</v>
      </c>
    </row>
    <row r="19" spans="1:3" x14ac:dyDescent="0.25">
      <c r="A19" s="2" t="s">
        <v>1270</v>
      </c>
      <c r="B19" s="4"/>
      <c r="C19" s="4"/>
    </row>
    <row r="20" spans="1:3" x14ac:dyDescent="0.25">
      <c r="A20" s="3" t="s">
        <v>352</v>
      </c>
      <c r="B20" s="4"/>
      <c r="C20" s="4"/>
    </row>
    <row r="21" spans="1:3" x14ac:dyDescent="0.25">
      <c r="A21" s="2" t="s">
        <v>1273</v>
      </c>
      <c r="B21" s="7">
        <v>1420000</v>
      </c>
      <c r="C21" s="7">
        <v>2156000</v>
      </c>
    </row>
    <row r="22" spans="1:3" x14ac:dyDescent="0.25">
      <c r="A22" s="2" t="s">
        <v>1274</v>
      </c>
      <c r="B22" s="7">
        <v>-512000</v>
      </c>
      <c r="C22" s="7">
        <v>766000</v>
      </c>
    </row>
    <row r="23" spans="1:3" x14ac:dyDescent="0.25">
      <c r="A23" s="2" t="s">
        <v>363</v>
      </c>
      <c r="B23" s="7">
        <v>-3000</v>
      </c>
      <c r="C23" s="7">
        <v>-1551000</v>
      </c>
    </row>
    <row r="24" spans="1:3" x14ac:dyDescent="0.25">
      <c r="A24" s="2" t="s">
        <v>364</v>
      </c>
      <c r="B24" s="7">
        <v>124000</v>
      </c>
      <c r="C24" s="7">
        <v>49000</v>
      </c>
    </row>
    <row r="25" spans="1:3" x14ac:dyDescent="0.25">
      <c r="A25" s="2" t="s">
        <v>370</v>
      </c>
      <c r="B25" s="7">
        <v>1029000</v>
      </c>
      <c r="C25" s="7">
        <v>1420000</v>
      </c>
    </row>
    <row r="26" spans="1:3" ht="45" x14ac:dyDescent="0.25">
      <c r="A26" s="3" t="s">
        <v>1276</v>
      </c>
      <c r="B26" s="4"/>
      <c r="C26" s="4"/>
    </row>
    <row r="27" spans="1:3" x14ac:dyDescent="0.25">
      <c r="A27" s="2" t="s">
        <v>1277</v>
      </c>
      <c r="B27" s="7">
        <v>342000</v>
      </c>
      <c r="C27" s="7">
        <v>676000</v>
      </c>
    </row>
    <row r="28" spans="1:3" x14ac:dyDescent="0.25">
      <c r="A28" s="2" t="s">
        <v>1278</v>
      </c>
      <c r="B28" s="7">
        <v>687000</v>
      </c>
      <c r="C28" s="7">
        <v>744000</v>
      </c>
    </row>
    <row r="29" spans="1:3" x14ac:dyDescent="0.25">
      <c r="A29" s="2" t="s">
        <v>370</v>
      </c>
      <c r="B29" s="7">
        <v>1029000</v>
      </c>
      <c r="C29" s="7">
        <v>1420000</v>
      </c>
    </row>
    <row r="30" spans="1:3" x14ac:dyDescent="0.25">
      <c r="A30" s="3" t="s">
        <v>411</v>
      </c>
      <c r="B30" s="4"/>
      <c r="C30" s="4"/>
    </row>
    <row r="31" spans="1:3" x14ac:dyDescent="0.25">
      <c r="A31" s="2" t="s">
        <v>1277</v>
      </c>
      <c r="B31" s="7">
        <v>2696000</v>
      </c>
      <c r="C31" s="7">
        <v>3085000</v>
      </c>
    </row>
    <row r="32" spans="1:3" x14ac:dyDescent="0.25">
      <c r="A32" s="2" t="s">
        <v>1278</v>
      </c>
      <c r="B32" s="7">
        <v>40743000</v>
      </c>
      <c r="C32" s="7">
        <v>42169000</v>
      </c>
    </row>
    <row r="33" spans="1:3" ht="30" x14ac:dyDescent="0.25">
      <c r="A33" s="2" t="s">
        <v>1267</v>
      </c>
      <c r="B33" s="7">
        <v>43439000</v>
      </c>
      <c r="C33" s="7">
        <v>45254000</v>
      </c>
    </row>
    <row r="34" spans="1:3" x14ac:dyDescent="0.25">
      <c r="A34" s="2" t="s">
        <v>1279</v>
      </c>
      <c r="B34" s="4"/>
      <c r="C34" s="4"/>
    </row>
    <row r="35" spans="1:3" x14ac:dyDescent="0.25">
      <c r="A35" s="3" t="s">
        <v>352</v>
      </c>
      <c r="B35" s="4"/>
      <c r="C35" s="4"/>
    </row>
    <row r="36" spans="1:3" x14ac:dyDescent="0.25">
      <c r="A36" s="2" t="s">
        <v>1273</v>
      </c>
      <c r="B36" s="7">
        <v>2079000</v>
      </c>
      <c r="C36" s="7">
        <v>2635000</v>
      </c>
    </row>
    <row r="37" spans="1:3" x14ac:dyDescent="0.25">
      <c r="A37" s="2" t="s">
        <v>1274</v>
      </c>
      <c r="B37" s="7">
        <v>992000</v>
      </c>
      <c r="C37" s="7">
        <v>1522000</v>
      </c>
    </row>
    <row r="38" spans="1:3" x14ac:dyDescent="0.25">
      <c r="A38" s="2" t="s">
        <v>363</v>
      </c>
      <c r="B38" s="7">
        <v>-57000</v>
      </c>
      <c r="C38" s="7">
        <v>-2306000</v>
      </c>
    </row>
    <row r="39" spans="1:3" x14ac:dyDescent="0.25">
      <c r="A39" s="2" t="s">
        <v>364</v>
      </c>
      <c r="B39" s="7">
        <v>74000</v>
      </c>
      <c r="C39" s="7">
        <v>228000</v>
      </c>
    </row>
    <row r="40" spans="1:3" x14ac:dyDescent="0.25">
      <c r="A40" s="2" t="s">
        <v>370</v>
      </c>
      <c r="B40" s="7">
        <v>3088000</v>
      </c>
      <c r="C40" s="7">
        <v>2079000</v>
      </c>
    </row>
    <row r="41" spans="1:3" ht="45" x14ac:dyDescent="0.25">
      <c r="A41" s="3" t="s">
        <v>1276</v>
      </c>
      <c r="B41" s="4"/>
      <c r="C41" s="4"/>
    </row>
    <row r="42" spans="1:3" x14ac:dyDescent="0.25">
      <c r="A42" s="2" t="s">
        <v>1277</v>
      </c>
      <c r="B42" s="7">
        <v>220000</v>
      </c>
      <c r="C42" s="7">
        <v>369000</v>
      </c>
    </row>
    <row r="43" spans="1:3" x14ac:dyDescent="0.25">
      <c r="A43" s="2" t="s">
        <v>1278</v>
      </c>
      <c r="B43" s="7">
        <v>2868000</v>
      </c>
      <c r="C43" s="7">
        <v>1710000</v>
      </c>
    </row>
    <row r="44" spans="1:3" x14ac:dyDescent="0.25">
      <c r="A44" s="2" t="s">
        <v>370</v>
      </c>
      <c r="B44" s="7">
        <v>3088000</v>
      </c>
      <c r="C44" s="7">
        <v>2079000</v>
      </c>
    </row>
    <row r="45" spans="1:3" x14ac:dyDescent="0.25">
      <c r="A45" s="3" t="s">
        <v>411</v>
      </c>
      <c r="B45" s="4"/>
      <c r="C45" s="4"/>
    </row>
    <row r="46" spans="1:3" x14ac:dyDescent="0.25">
      <c r="A46" s="2" t="s">
        <v>1277</v>
      </c>
      <c r="B46" s="7">
        <v>1057000</v>
      </c>
      <c r="C46" s="7">
        <v>2021000</v>
      </c>
    </row>
    <row r="47" spans="1:3" x14ac:dyDescent="0.25">
      <c r="A47" s="2" t="s">
        <v>1278</v>
      </c>
      <c r="B47" s="7">
        <v>191039000</v>
      </c>
      <c r="C47" s="7">
        <v>168006000</v>
      </c>
    </row>
    <row r="48" spans="1:3" ht="30" x14ac:dyDescent="0.25">
      <c r="A48" s="2" t="s">
        <v>1267</v>
      </c>
      <c r="B48" s="7">
        <v>192096000</v>
      </c>
      <c r="C48" s="7">
        <v>170027000</v>
      </c>
    </row>
    <row r="49" spans="1:3" x14ac:dyDescent="0.25">
      <c r="A49" s="2" t="s">
        <v>1271</v>
      </c>
      <c r="B49" s="4"/>
      <c r="C49" s="4"/>
    </row>
    <row r="50" spans="1:3" x14ac:dyDescent="0.25">
      <c r="A50" s="3" t="s">
        <v>352</v>
      </c>
      <c r="B50" s="4"/>
      <c r="C50" s="4"/>
    </row>
    <row r="51" spans="1:3" x14ac:dyDescent="0.25">
      <c r="A51" s="2" t="s">
        <v>1273</v>
      </c>
      <c r="B51" s="7">
        <v>703000</v>
      </c>
      <c r="C51" s="7">
        <v>589000</v>
      </c>
    </row>
    <row r="52" spans="1:3" x14ac:dyDescent="0.25">
      <c r="A52" s="2" t="s">
        <v>1274</v>
      </c>
      <c r="B52" s="7">
        <v>40000</v>
      </c>
      <c r="C52" s="7">
        <v>197000</v>
      </c>
    </row>
    <row r="53" spans="1:3" x14ac:dyDescent="0.25">
      <c r="A53" s="2" t="s">
        <v>363</v>
      </c>
      <c r="B53" s="7">
        <v>-177000</v>
      </c>
      <c r="C53" s="7">
        <v>-105000</v>
      </c>
    </row>
    <row r="54" spans="1:3" x14ac:dyDescent="0.25">
      <c r="A54" s="2" t="s">
        <v>364</v>
      </c>
      <c r="B54" s="7">
        <v>16000</v>
      </c>
      <c r="C54" s="7">
        <v>22000</v>
      </c>
    </row>
    <row r="55" spans="1:3" x14ac:dyDescent="0.25">
      <c r="A55" s="2" t="s">
        <v>370</v>
      </c>
      <c r="B55" s="7">
        <v>582000</v>
      </c>
      <c r="C55" s="7">
        <v>703000</v>
      </c>
    </row>
    <row r="56" spans="1:3" ht="45" x14ac:dyDescent="0.25">
      <c r="A56" s="3" t="s">
        <v>1276</v>
      </c>
      <c r="B56" s="4"/>
      <c r="C56" s="4"/>
    </row>
    <row r="57" spans="1:3" x14ac:dyDescent="0.25">
      <c r="A57" s="2" t="s">
        <v>1277</v>
      </c>
      <c r="B57" s="7">
        <v>7000</v>
      </c>
      <c r="C57" s="7">
        <v>307000</v>
      </c>
    </row>
    <row r="58" spans="1:3" x14ac:dyDescent="0.25">
      <c r="A58" s="2" t="s">
        <v>1278</v>
      </c>
      <c r="B58" s="7">
        <v>575000</v>
      </c>
      <c r="C58" s="7">
        <v>396000</v>
      </c>
    </row>
    <row r="59" spans="1:3" x14ac:dyDescent="0.25">
      <c r="A59" s="2" t="s">
        <v>370</v>
      </c>
      <c r="B59" s="7">
        <v>582000</v>
      </c>
      <c r="C59" s="7">
        <v>703000</v>
      </c>
    </row>
    <row r="60" spans="1:3" x14ac:dyDescent="0.25">
      <c r="A60" s="3" t="s">
        <v>411</v>
      </c>
      <c r="B60" s="4"/>
      <c r="C60" s="4"/>
    </row>
    <row r="61" spans="1:3" x14ac:dyDescent="0.25">
      <c r="A61" s="2" t="s">
        <v>1277</v>
      </c>
      <c r="B61" s="7">
        <v>1098000</v>
      </c>
      <c r="C61" s="7">
        <v>1383000</v>
      </c>
    </row>
    <row r="62" spans="1:3" x14ac:dyDescent="0.25">
      <c r="A62" s="2" t="s">
        <v>1278</v>
      </c>
      <c r="B62" s="7">
        <v>77172000</v>
      </c>
      <c r="C62" s="7">
        <v>72657000</v>
      </c>
    </row>
    <row r="63" spans="1:3" ht="30" x14ac:dyDescent="0.25">
      <c r="A63" s="2" t="s">
        <v>1267</v>
      </c>
      <c r="B63" s="7">
        <v>78270000</v>
      </c>
      <c r="C63" s="7">
        <v>74040000</v>
      </c>
    </row>
    <row r="64" spans="1:3" x14ac:dyDescent="0.25">
      <c r="A64" s="2" t="s">
        <v>1280</v>
      </c>
      <c r="B64" s="4"/>
      <c r="C64" s="4"/>
    </row>
    <row r="65" spans="1:3" x14ac:dyDescent="0.25">
      <c r="A65" s="3" t="s">
        <v>352</v>
      </c>
      <c r="B65" s="4"/>
      <c r="C65" s="4"/>
    </row>
    <row r="66" spans="1:3" x14ac:dyDescent="0.25">
      <c r="A66" s="2" t="s">
        <v>1273</v>
      </c>
      <c r="B66" s="7">
        <v>86000</v>
      </c>
      <c r="C66" s="7">
        <v>90000</v>
      </c>
    </row>
    <row r="67" spans="1:3" x14ac:dyDescent="0.25">
      <c r="A67" s="2" t="s">
        <v>1274</v>
      </c>
      <c r="B67" s="7">
        <v>-21000</v>
      </c>
      <c r="C67" s="7">
        <v>51000</v>
      </c>
    </row>
    <row r="68" spans="1:3" x14ac:dyDescent="0.25">
      <c r="A68" s="2" t="s">
        <v>363</v>
      </c>
      <c r="B68" s="7">
        <v>-25000</v>
      </c>
      <c r="C68" s="7">
        <v>-60000</v>
      </c>
    </row>
    <row r="69" spans="1:3" x14ac:dyDescent="0.25">
      <c r="A69" s="2" t="s">
        <v>364</v>
      </c>
      <c r="B69" s="7">
        <v>5000</v>
      </c>
      <c r="C69" s="7">
        <v>5000</v>
      </c>
    </row>
    <row r="70" spans="1:3" x14ac:dyDescent="0.25">
      <c r="A70" s="2" t="s">
        <v>370</v>
      </c>
      <c r="B70" s="7">
        <v>45000</v>
      </c>
      <c r="C70" s="7">
        <v>86000</v>
      </c>
    </row>
    <row r="71" spans="1:3" ht="45" x14ac:dyDescent="0.25">
      <c r="A71" s="3" t="s">
        <v>1276</v>
      </c>
      <c r="B71" s="4"/>
      <c r="C71" s="4"/>
    </row>
    <row r="72" spans="1:3" x14ac:dyDescent="0.25">
      <c r="A72" s="2" t="s">
        <v>1277</v>
      </c>
      <c r="B72" s="7">
        <v>10000</v>
      </c>
      <c r="C72" s="7">
        <v>35000</v>
      </c>
    </row>
    <row r="73" spans="1:3" x14ac:dyDescent="0.25">
      <c r="A73" s="2" t="s">
        <v>1278</v>
      </c>
      <c r="B73" s="7">
        <v>35000</v>
      </c>
      <c r="C73" s="7">
        <v>51000</v>
      </c>
    </row>
    <row r="74" spans="1:3" x14ac:dyDescent="0.25">
      <c r="A74" s="2" t="s">
        <v>370</v>
      </c>
      <c r="B74" s="7">
        <v>45000</v>
      </c>
      <c r="C74" s="7">
        <v>86000</v>
      </c>
    </row>
    <row r="75" spans="1:3" x14ac:dyDescent="0.25">
      <c r="A75" s="3" t="s">
        <v>411</v>
      </c>
      <c r="B75" s="4"/>
      <c r="C75" s="4"/>
    </row>
    <row r="76" spans="1:3" x14ac:dyDescent="0.25">
      <c r="A76" s="2" t="s">
        <v>1277</v>
      </c>
      <c r="B76" s="7">
        <v>22000</v>
      </c>
      <c r="C76" s="7">
        <v>36000</v>
      </c>
    </row>
    <row r="77" spans="1:3" x14ac:dyDescent="0.25">
      <c r="A77" s="2" t="s">
        <v>1278</v>
      </c>
      <c r="B77" s="7">
        <v>4650000</v>
      </c>
      <c r="C77" s="7">
        <v>5711000</v>
      </c>
    </row>
    <row r="78" spans="1:3" ht="30" x14ac:dyDescent="0.25">
      <c r="A78" s="2" t="s">
        <v>1267</v>
      </c>
      <c r="B78" s="7">
        <v>4672000</v>
      </c>
      <c r="C78" s="7">
        <v>5747000</v>
      </c>
    </row>
    <row r="79" spans="1:3" x14ac:dyDescent="0.25">
      <c r="A79" s="2" t="s">
        <v>351</v>
      </c>
      <c r="B79" s="4"/>
      <c r="C79" s="4"/>
    </row>
    <row r="80" spans="1:3" x14ac:dyDescent="0.25">
      <c r="A80" s="3" t="s">
        <v>352</v>
      </c>
      <c r="B80" s="4"/>
      <c r="C80" s="4"/>
    </row>
    <row r="81" spans="1:3" x14ac:dyDescent="0.25">
      <c r="A81" s="2" t="s">
        <v>1273</v>
      </c>
      <c r="B81" s="7">
        <v>365000</v>
      </c>
      <c r="C81" s="7">
        <v>251000</v>
      </c>
    </row>
    <row r="82" spans="1:3" x14ac:dyDescent="0.25">
      <c r="A82" s="2" t="s">
        <v>1274</v>
      </c>
      <c r="B82" s="7">
        <v>-224000</v>
      </c>
      <c r="C82" s="7">
        <v>114000</v>
      </c>
    </row>
    <row r="83" spans="1:3" x14ac:dyDescent="0.25">
      <c r="A83" s="2" t="s">
        <v>370</v>
      </c>
      <c r="B83" s="7">
        <v>141000</v>
      </c>
      <c r="C83" s="7">
        <v>365000</v>
      </c>
    </row>
    <row r="84" spans="1:3" ht="45" x14ac:dyDescent="0.25">
      <c r="A84" s="3" t="s">
        <v>1276</v>
      </c>
      <c r="B84" s="4"/>
      <c r="C84" s="4"/>
    </row>
    <row r="85" spans="1:3" x14ac:dyDescent="0.25">
      <c r="A85" s="2" t="s">
        <v>1278</v>
      </c>
      <c r="B85" s="7">
        <v>141000</v>
      </c>
      <c r="C85" s="7">
        <v>365000</v>
      </c>
    </row>
    <row r="86" spans="1:3" x14ac:dyDescent="0.25">
      <c r="A86" s="2" t="s">
        <v>370</v>
      </c>
      <c r="B86" s="7">
        <v>141000</v>
      </c>
      <c r="C86" s="7">
        <v>365000</v>
      </c>
    </row>
    <row r="87" spans="1:3" x14ac:dyDescent="0.25">
      <c r="A87" s="2" t="s">
        <v>1281</v>
      </c>
      <c r="B87" s="4"/>
      <c r="C87" s="4"/>
    </row>
    <row r="88" spans="1:3" x14ac:dyDescent="0.25">
      <c r="A88" s="3" t="s">
        <v>352</v>
      </c>
      <c r="B88" s="4"/>
      <c r="C88" s="4"/>
    </row>
    <row r="89" spans="1:3" x14ac:dyDescent="0.25">
      <c r="A89" s="2" t="s">
        <v>38</v>
      </c>
      <c r="B89" s="6">
        <v>1200000</v>
      </c>
      <c r="C89" s="6">
        <v>1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2</v>
      </c>
      <c r="B1" s="8" t="s">
        <v>1</v>
      </c>
      <c r="C1" s="8"/>
    </row>
    <row r="2" spans="1:3" ht="30" x14ac:dyDescent="0.25">
      <c r="A2" s="1" t="s">
        <v>27</v>
      </c>
      <c r="B2" s="1" t="s">
        <v>2</v>
      </c>
      <c r="C2" s="1" t="s">
        <v>28</v>
      </c>
    </row>
    <row r="3" spans="1:3" x14ac:dyDescent="0.25">
      <c r="A3" s="3" t="s">
        <v>319</v>
      </c>
      <c r="B3" s="4"/>
      <c r="C3" s="4"/>
    </row>
    <row r="4" spans="1:3" x14ac:dyDescent="0.25">
      <c r="A4" s="2" t="s">
        <v>1283</v>
      </c>
      <c r="B4" s="6">
        <v>0</v>
      </c>
      <c r="C4" s="4"/>
    </row>
    <row r="5" spans="1:3" x14ac:dyDescent="0.25">
      <c r="A5" s="3" t="s">
        <v>1284</v>
      </c>
      <c r="B5" s="4"/>
      <c r="C5" s="4"/>
    </row>
    <row r="6" spans="1:3" x14ac:dyDescent="0.25">
      <c r="A6" s="2" t="s">
        <v>1285</v>
      </c>
      <c r="B6" s="7">
        <v>2155</v>
      </c>
      <c r="C6" s="7">
        <v>3061</v>
      </c>
    </row>
    <row r="7" spans="1:3" x14ac:dyDescent="0.25">
      <c r="A7" s="2" t="s">
        <v>1286</v>
      </c>
      <c r="B7" s="7">
        <v>2718</v>
      </c>
      <c r="C7" s="7">
        <v>3464</v>
      </c>
    </row>
    <row r="8" spans="1:3" x14ac:dyDescent="0.25">
      <c r="A8" s="2" t="s">
        <v>132</v>
      </c>
      <c r="B8" s="7">
        <v>4873</v>
      </c>
      <c r="C8" s="7">
        <v>6525</v>
      </c>
    </row>
    <row r="9" spans="1:3" x14ac:dyDescent="0.25">
      <c r="A9" s="3" t="s">
        <v>1287</v>
      </c>
      <c r="B9" s="4"/>
      <c r="C9" s="4"/>
    </row>
    <row r="10" spans="1:3" x14ac:dyDescent="0.25">
      <c r="A10" s="2" t="s">
        <v>1285</v>
      </c>
      <c r="B10" s="7">
        <v>2155</v>
      </c>
      <c r="C10" s="7">
        <v>3061</v>
      </c>
    </row>
    <row r="11" spans="1:3" x14ac:dyDescent="0.25">
      <c r="A11" s="2" t="s">
        <v>1286</v>
      </c>
      <c r="B11" s="7">
        <v>2718</v>
      </c>
      <c r="C11" s="7">
        <v>3464</v>
      </c>
    </row>
    <row r="12" spans="1:3" x14ac:dyDescent="0.25">
      <c r="A12" s="2" t="s">
        <v>132</v>
      </c>
      <c r="B12" s="7">
        <v>4873</v>
      </c>
      <c r="C12" s="7">
        <v>6525</v>
      </c>
    </row>
    <row r="13" spans="1:3" x14ac:dyDescent="0.25">
      <c r="A13" s="3" t="s">
        <v>1288</v>
      </c>
      <c r="B13" s="4"/>
      <c r="C13" s="4"/>
    </row>
    <row r="14" spans="1:3" x14ac:dyDescent="0.25">
      <c r="A14" s="2" t="s">
        <v>132</v>
      </c>
      <c r="B14" s="4">
        <v>579</v>
      </c>
      <c r="C14" s="7">
        <v>1387</v>
      </c>
    </row>
    <row r="15" spans="1:3" x14ac:dyDescent="0.25">
      <c r="A15" s="3" t="s">
        <v>1289</v>
      </c>
      <c r="B15" s="4"/>
      <c r="C15" s="4"/>
    </row>
    <row r="16" spans="1:3" x14ac:dyDescent="0.25">
      <c r="A16" s="2" t="s">
        <v>132</v>
      </c>
      <c r="B16" s="7">
        <v>5321</v>
      </c>
      <c r="C16" s="7">
        <v>9715</v>
      </c>
    </row>
    <row r="17" spans="1:3" x14ac:dyDescent="0.25">
      <c r="A17" s="3" t="s">
        <v>1290</v>
      </c>
      <c r="B17" s="4"/>
      <c r="C17" s="4"/>
    </row>
    <row r="18" spans="1:3" x14ac:dyDescent="0.25">
      <c r="A18" s="2" t="s">
        <v>132</v>
      </c>
      <c r="B18" s="4">
        <v>250</v>
      </c>
      <c r="C18" s="4">
        <v>326</v>
      </c>
    </row>
    <row r="19" spans="1:3" x14ac:dyDescent="0.25">
      <c r="A19" s="3" t="s">
        <v>1291</v>
      </c>
      <c r="B19" s="4"/>
      <c r="C19" s="4"/>
    </row>
    <row r="20" spans="1:3" x14ac:dyDescent="0.25">
      <c r="A20" s="2" t="s">
        <v>132</v>
      </c>
      <c r="B20" s="4">
        <v>195</v>
      </c>
      <c r="C20" s="4">
        <v>286</v>
      </c>
    </row>
    <row r="21" spans="1:3" x14ac:dyDescent="0.25">
      <c r="A21" s="2" t="s">
        <v>1270</v>
      </c>
      <c r="B21" s="4"/>
      <c r="C21" s="4"/>
    </row>
    <row r="22" spans="1:3" x14ac:dyDescent="0.25">
      <c r="A22" s="3" t="s">
        <v>1284</v>
      </c>
      <c r="B22" s="4"/>
      <c r="C22" s="4"/>
    </row>
    <row r="23" spans="1:3" x14ac:dyDescent="0.25">
      <c r="A23" s="2" t="s">
        <v>1285</v>
      </c>
      <c r="B23" s="7">
        <v>1129</v>
      </c>
      <c r="C23" s="7">
        <v>1880</v>
      </c>
    </row>
    <row r="24" spans="1:3" x14ac:dyDescent="0.25">
      <c r="A24" s="2" t="s">
        <v>1286</v>
      </c>
      <c r="B24" s="7">
        <v>1567</v>
      </c>
      <c r="C24" s="7">
        <v>1205</v>
      </c>
    </row>
    <row r="25" spans="1:3" x14ac:dyDescent="0.25">
      <c r="A25" s="3" t="s">
        <v>1287</v>
      </c>
      <c r="B25" s="4"/>
      <c r="C25" s="4"/>
    </row>
    <row r="26" spans="1:3" x14ac:dyDescent="0.25">
      <c r="A26" s="2" t="s">
        <v>1285</v>
      </c>
      <c r="B26" s="7">
        <v>1129</v>
      </c>
      <c r="C26" s="7">
        <v>1880</v>
      </c>
    </row>
    <row r="27" spans="1:3" x14ac:dyDescent="0.25">
      <c r="A27" s="2" t="s">
        <v>1286</v>
      </c>
      <c r="B27" s="7">
        <v>1567</v>
      </c>
      <c r="C27" s="7">
        <v>1205</v>
      </c>
    </row>
    <row r="28" spans="1:3" x14ac:dyDescent="0.25">
      <c r="A28" s="3" t="s">
        <v>1288</v>
      </c>
      <c r="B28" s="4"/>
      <c r="C28" s="4"/>
    </row>
    <row r="29" spans="1:3" x14ac:dyDescent="0.25">
      <c r="A29" s="2" t="s">
        <v>132</v>
      </c>
      <c r="B29" s="4">
        <v>342</v>
      </c>
      <c r="C29" s="4">
        <v>676</v>
      </c>
    </row>
    <row r="30" spans="1:3" x14ac:dyDescent="0.25">
      <c r="A30" s="3" t="s">
        <v>1289</v>
      </c>
      <c r="B30" s="4"/>
      <c r="C30" s="4"/>
    </row>
    <row r="31" spans="1:3" x14ac:dyDescent="0.25">
      <c r="A31" s="2" t="s">
        <v>132</v>
      </c>
      <c r="B31" s="7">
        <v>3094</v>
      </c>
      <c r="C31" s="7">
        <v>4406</v>
      </c>
    </row>
    <row r="32" spans="1:3" x14ac:dyDescent="0.25">
      <c r="A32" s="3" t="s">
        <v>1290</v>
      </c>
      <c r="B32" s="4"/>
      <c r="C32" s="4"/>
    </row>
    <row r="33" spans="1:3" x14ac:dyDescent="0.25">
      <c r="A33" s="2" t="s">
        <v>132</v>
      </c>
      <c r="B33" s="4">
        <v>138</v>
      </c>
      <c r="C33" s="4">
        <v>162</v>
      </c>
    </row>
    <row r="34" spans="1:3" x14ac:dyDescent="0.25">
      <c r="A34" s="3" t="s">
        <v>1291</v>
      </c>
      <c r="B34" s="4"/>
      <c r="C34" s="4"/>
    </row>
    <row r="35" spans="1:3" x14ac:dyDescent="0.25">
      <c r="A35" s="2" t="s">
        <v>132</v>
      </c>
      <c r="B35" s="4">
        <v>102</v>
      </c>
      <c r="C35" s="4">
        <v>155</v>
      </c>
    </row>
    <row r="36" spans="1:3" x14ac:dyDescent="0.25">
      <c r="A36" s="2" t="s">
        <v>112</v>
      </c>
      <c r="B36" s="4"/>
      <c r="C36" s="4"/>
    </row>
    <row r="37" spans="1:3" x14ac:dyDescent="0.25">
      <c r="A37" s="3" t="s">
        <v>1284</v>
      </c>
      <c r="B37" s="4"/>
      <c r="C37" s="4"/>
    </row>
    <row r="38" spans="1:3" x14ac:dyDescent="0.25">
      <c r="A38" s="2" t="s">
        <v>1285</v>
      </c>
      <c r="B38" s="4"/>
      <c r="C38" s="4">
        <v>843</v>
      </c>
    </row>
    <row r="39" spans="1:3" x14ac:dyDescent="0.25">
      <c r="A39" s="2" t="s">
        <v>1286</v>
      </c>
      <c r="B39" s="7">
        <v>1057</v>
      </c>
      <c r="C39" s="7">
        <v>1178</v>
      </c>
    </row>
    <row r="40" spans="1:3" x14ac:dyDescent="0.25">
      <c r="A40" s="3" t="s">
        <v>1287</v>
      </c>
      <c r="B40" s="4"/>
      <c r="C40" s="4"/>
    </row>
    <row r="41" spans="1:3" x14ac:dyDescent="0.25">
      <c r="A41" s="2" t="s">
        <v>1285</v>
      </c>
      <c r="B41" s="4"/>
      <c r="C41" s="4">
        <v>843</v>
      </c>
    </row>
    <row r="42" spans="1:3" x14ac:dyDescent="0.25">
      <c r="A42" s="2" t="s">
        <v>1286</v>
      </c>
      <c r="B42" s="7">
        <v>1057</v>
      </c>
      <c r="C42" s="7">
        <v>1178</v>
      </c>
    </row>
    <row r="43" spans="1:3" x14ac:dyDescent="0.25">
      <c r="A43" s="3" t="s">
        <v>1288</v>
      </c>
      <c r="B43" s="4"/>
      <c r="C43" s="4"/>
    </row>
    <row r="44" spans="1:3" x14ac:dyDescent="0.25">
      <c r="A44" s="2" t="s">
        <v>132</v>
      </c>
      <c r="B44" s="4">
        <v>220</v>
      </c>
      <c r="C44" s="4">
        <v>369</v>
      </c>
    </row>
    <row r="45" spans="1:3" x14ac:dyDescent="0.25">
      <c r="A45" s="3" t="s">
        <v>1289</v>
      </c>
      <c r="B45" s="4"/>
      <c r="C45" s="4"/>
    </row>
    <row r="46" spans="1:3" x14ac:dyDescent="0.25">
      <c r="A46" s="2" t="s">
        <v>132</v>
      </c>
      <c r="B46" s="7">
        <v>1071</v>
      </c>
      <c r="C46" s="7">
        <v>4460</v>
      </c>
    </row>
    <row r="47" spans="1:3" x14ac:dyDescent="0.25">
      <c r="A47" s="3" t="s">
        <v>1290</v>
      </c>
      <c r="B47" s="4"/>
      <c r="C47" s="4"/>
    </row>
    <row r="48" spans="1:3" x14ac:dyDescent="0.25">
      <c r="A48" s="2" t="s">
        <v>132</v>
      </c>
      <c r="B48" s="4">
        <v>55</v>
      </c>
      <c r="C48" s="4">
        <v>101</v>
      </c>
    </row>
    <row r="49" spans="1:3" x14ac:dyDescent="0.25">
      <c r="A49" s="3" t="s">
        <v>1291</v>
      </c>
      <c r="B49" s="4"/>
      <c r="C49" s="4"/>
    </row>
    <row r="50" spans="1:3" x14ac:dyDescent="0.25">
      <c r="A50" s="2" t="s">
        <v>132</v>
      </c>
      <c r="B50" s="4">
        <v>55</v>
      </c>
      <c r="C50" s="4">
        <v>83</v>
      </c>
    </row>
    <row r="51" spans="1:3" x14ac:dyDescent="0.25">
      <c r="A51" s="2" t="s">
        <v>1271</v>
      </c>
      <c r="B51" s="4"/>
      <c r="C51" s="4"/>
    </row>
    <row r="52" spans="1:3" x14ac:dyDescent="0.25">
      <c r="A52" s="3" t="s">
        <v>1284</v>
      </c>
      <c r="B52" s="4"/>
      <c r="C52" s="4"/>
    </row>
    <row r="53" spans="1:3" x14ac:dyDescent="0.25">
      <c r="A53" s="2" t="s">
        <v>1285</v>
      </c>
      <c r="B53" s="7">
        <v>1026</v>
      </c>
      <c r="C53" s="4">
        <v>337</v>
      </c>
    </row>
    <row r="54" spans="1:3" x14ac:dyDescent="0.25">
      <c r="A54" s="2" t="s">
        <v>1286</v>
      </c>
      <c r="B54" s="4">
        <v>72</v>
      </c>
      <c r="C54" s="7">
        <v>1046</v>
      </c>
    </row>
    <row r="55" spans="1:3" x14ac:dyDescent="0.25">
      <c r="A55" s="3" t="s">
        <v>1287</v>
      </c>
      <c r="B55" s="4"/>
      <c r="C55" s="4"/>
    </row>
    <row r="56" spans="1:3" x14ac:dyDescent="0.25">
      <c r="A56" s="2" t="s">
        <v>1285</v>
      </c>
      <c r="B56" s="7">
        <v>1026</v>
      </c>
      <c r="C56" s="4">
        <v>337</v>
      </c>
    </row>
    <row r="57" spans="1:3" x14ac:dyDescent="0.25">
      <c r="A57" s="2" t="s">
        <v>1286</v>
      </c>
      <c r="B57" s="4">
        <v>72</v>
      </c>
      <c r="C57" s="7">
        <v>1046</v>
      </c>
    </row>
    <row r="58" spans="1:3" x14ac:dyDescent="0.25">
      <c r="A58" s="3" t="s">
        <v>1288</v>
      </c>
      <c r="B58" s="4"/>
      <c r="C58" s="4"/>
    </row>
    <row r="59" spans="1:3" x14ac:dyDescent="0.25">
      <c r="A59" s="2" t="s">
        <v>132</v>
      </c>
      <c r="B59" s="4">
        <v>7</v>
      </c>
      <c r="C59" s="4">
        <v>307</v>
      </c>
    </row>
    <row r="60" spans="1:3" x14ac:dyDescent="0.25">
      <c r="A60" s="3" t="s">
        <v>1289</v>
      </c>
      <c r="B60" s="4"/>
      <c r="C60" s="4"/>
    </row>
    <row r="61" spans="1:3" x14ac:dyDescent="0.25">
      <c r="A61" s="2" t="s">
        <v>132</v>
      </c>
      <c r="B61" s="7">
        <v>1128</v>
      </c>
      <c r="C61" s="4">
        <v>814</v>
      </c>
    </row>
    <row r="62" spans="1:3" x14ac:dyDescent="0.25">
      <c r="A62" s="3" t="s">
        <v>1290</v>
      </c>
      <c r="B62" s="4"/>
      <c r="C62" s="4"/>
    </row>
    <row r="63" spans="1:3" x14ac:dyDescent="0.25">
      <c r="A63" s="2" t="s">
        <v>132</v>
      </c>
      <c r="B63" s="4">
        <v>55</v>
      </c>
      <c r="C63" s="4">
        <v>61</v>
      </c>
    </row>
    <row r="64" spans="1:3" x14ac:dyDescent="0.25">
      <c r="A64" s="3" t="s">
        <v>1291</v>
      </c>
      <c r="B64" s="4"/>
      <c r="C64" s="4"/>
    </row>
    <row r="65" spans="1:3" x14ac:dyDescent="0.25">
      <c r="A65" s="2" t="s">
        <v>132</v>
      </c>
      <c r="B65" s="4">
        <v>37</v>
      </c>
      <c r="C65" s="4">
        <v>47</v>
      </c>
    </row>
    <row r="66" spans="1:3" x14ac:dyDescent="0.25">
      <c r="A66" s="2" t="s">
        <v>335</v>
      </c>
      <c r="B66" s="4"/>
      <c r="C66" s="4"/>
    </row>
    <row r="67" spans="1:3" x14ac:dyDescent="0.25">
      <c r="A67" s="3" t="s">
        <v>1284</v>
      </c>
      <c r="B67" s="4"/>
      <c r="C67" s="4"/>
    </row>
    <row r="68" spans="1:3" x14ac:dyDescent="0.25">
      <c r="A68" s="2" t="s">
        <v>1285</v>
      </c>
      <c r="B68" s="4"/>
      <c r="C68" s="4">
        <v>1</v>
      </c>
    </row>
    <row r="69" spans="1:3" x14ac:dyDescent="0.25">
      <c r="A69" s="2" t="s">
        <v>1286</v>
      </c>
      <c r="B69" s="4">
        <v>10</v>
      </c>
      <c r="C69" s="4">
        <v>21</v>
      </c>
    </row>
    <row r="70" spans="1:3" x14ac:dyDescent="0.25">
      <c r="A70" s="3" t="s">
        <v>1287</v>
      </c>
      <c r="B70" s="4"/>
      <c r="C70" s="4"/>
    </row>
    <row r="71" spans="1:3" x14ac:dyDescent="0.25">
      <c r="A71" s="2" t="s">
        <v>1285</v>
      </c>
      <c r="B71" s="4"/>
      <c r="C71" s="4">
        <v>1</v>
      </c>
    </row>
    <row r="72" spans="1:3" x14ac:dyDescent="0.25">
      <c r="A72" s="2" t="s">
        <v>1286</v>
      </c>
      <c r="B72" s="4">
        <v>10</v>
      </c>
      <c r="C72" s="4">
        <v>21</v>
      </c>
    </row>
    <row r="73" spans="1:3" x14ac:dyDescent="0.25">
      <c r="A73" s="3" t="s">
        <v>1288</v>
      </c>
      <c r="B73" s="4"/>
      <c r="C73" s="4"/>
    </row>
    <row r="74" spans="1:3" x14ac:dyDescent="0.25">
      <c r="A74" s="2" t="s">
        <v>132</v>
      </c>
      <c r="B74" s="4">
        <v>10</v>
      </c>
      <c r="C74" s="4">
        <v>21</v>
      </c>
    </row>
    <row r="75" spans="1:3" x14ac:dyDescent="0.25">
      <c r="A75" s="3" t="s">
        <v>1289</v>
      </c>
      <c r="B75" s="4"/>
      <c r="C75" s="4"/>
    </row>
    <row r="76" spans="1:3" x14ac:dyDescent="0.25">
      <c r="A76" s="2" t="s">
        <v>132</v>
      </c>
      <c r="B76" s="4">
        <v>15</v>
      </c>
      <c r="C76" s="4">
        <v>27</v>
      </c>
    </row>
    <row r="77" spans="1:3" x14ac:dyDescent="0.25">
      <c r="A77" s="3" t="s">
        <v>1290</v>
      </c>
      <c r="B77" s="4"/>
      <c r="C77" s="4"/>
    </row>
    <row r="78" spans="1:3" x14ac:dyDescent="0.25">
      <c r="A78" s="2" t="s">
        <v>132</v>
      </c>
      <c r="B78" s="4">
        <v>1</v>
      </c>
      <c r="C78" s="4">
        <v>2</v>
      </c>
    </row>
    <row r="79" spans="1:3" x14ac:dyDescent="0.25">
      <c r="A79" s="3" t="s">
        <v>1291</v>
      </c>
      <c r="B79" s="4"/>
      <c r="C79" s="4"/>
    </row>
    <row r="80" spans="1:3" x14ac:dyDescent="0.25">
      <c r="A80" s="2" t="s">
        <v>132</v>
      </c>
      <c r="B80" s="4"/>
      <c r="C80" s="4">
        <v>1</v>
      </c>
    </row>
    <row r="81" spans="1:3" x14ac:dyDescent="0.25">
      <c r="A81" s="2" t="s">
        <v>350</v>
      </c>
      <c r="B81" s="4"/>
      <c r="C81" s="4"/>
    </row>
    <row r="82" spans="1:3" x14ac:dyDescent="0.25">
      <c r="A82" s="3" t="s">
        <v>1284</v>
      </c>
      <c r="B82" s="4"/>
      <c r="C82" s="4"/>
    </row>
    <row r="83" spans="1:3" x14ac:dyDescent="0.25">
      <c r="A83" s="2" t="s">
        <v>1286</v>
      </c>
      <c r="B83" s="4">
        <v>12</v>
      </c>
      <c r="C83" s="4">
        <v>14</v>
      </c>
    </row>
    <row r="84" spans="1:3" x14ac:dyDescent="0.25">
      <c r="A84" s="3" t="s">
        <v>1287</v>
      </c>
      <c r="B84" s="4"/>
      <c r="C84" s="4"/>
    </row>
    <row r="85" spans="1:3" x14ac:dyDescent="0.25">
      <c r="A85" s="2" t="s">
        <v>1286</v>
      </c>
      <c r="B85" s="4">
        <v>12</v>
      </c>
      <c r="C85" s="4">
        <v>14</v>
      </c>
    </row>
    <row r="86" spans="1:3" x14ac:dyDescent="0.25">
      <c r="A86" s="3" t="s">
        <v>1288</v>
      </c>
      <c r="B86" s="4"/>
      <c r="C86" s="4"/>
    </row>
    <row r="87" spans="1:3" x14ac:dyDescent="0.25">
      <c r="A87" s="2" t="s">
        <v>132</v>
      </c>
      <c r="B87" s="4"/>
      <c r="C87" s="4">
        <v>14</v>
      </c>
    </row>
    <row r="88" spans="1:3" x14ac:dyDescent="0.25">
      <c r="A88" s="3" t="s">
        <v>1289</v>
      </c>
      <c r="B88" s="4"/>
      <c r="C88" s="4"/>
    </row>
    <row r="89" spans="1:3" x14ac:dyDescent="0.25">
      <c r="A89" s="2" t="s">
        <v>132</v>
      </c>
      <c r="B89" s="4">
        <v>13</v>
      </c>
      <c r="C89" s="4">
        <v>8</v>
      </c>
    </row>
    <row r="90" spans="1:3" x14ac:dyDescent="0.25">
      <c r="A90" s="3" t="s">
        <v>1290</v>
      </c>
      <c r="B90" s="4"/>
      <c r="C90" s="4"/>
    </row>
    <row r="91" spans="1:3" x14ac:dyDescent="0.25">
      <c r="A91" s="2" t="s">
        <v>132</v>
      </c>
      <c r="B91" s="4">
        <v>1</v>
      </c>
      <c r="C91" s="4"/>
    </row>
    <row r="92" spans="1:3" x14ac:dyDescent="0.25">
      <c r="A92" s="3" t="s">
        <v>1291</v>
      </c>
      <c r="B92" s="4"/>
      <c r="C92" s="4"/>
    </row>
    <row r="93" spans="1:3" x14ac:dyDescent="0.25">
      <c r="A93" s="2" t="s">
        <v>132</v>
      </c>
      <c r="B93" s="6">
        <v>1</v>
      </c>
      <c r="C93"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2</v>
      </c>
      <c r="B1" s="8" t="s">
        <v>2</v>
      </c>
      <c r="C1" s="8" t="s">
        <v>28</v>
      </c>
    </row>
    <row r="2" spans="1:3" ht="30" x14ac:dyDescent="0.25">
      <c r="A2" s="1" t="s">
        <v>27</v>
      </c>
      <c r="B2" s="8"/>
      <c r="C2" s="8"/>
    </row>
    <row r="3" spans="1:3" ht="30" x14ac:dyDescent="0.25">
      <c r="A3" s="3" t="s">
        <v>1293</v>
      </c>
      <c r="B3" s="4"/>
      <c r="C3" s="4"/>
    </row>
    <row r="4" spans="1:3" x14ac:dyDescent="0.25">
      <c r="A4" s="2" t="s">
        <v>513</v>
      </c>
      <c r="B4" s="6">
        <v>1167</v>
      </c>
      <c r="C4" s="6">
        <v>1180</v>
      </c>
    </row>
    <row r="5" spans="1:3" x14ac:dyDescent="0.25">
      <c r="A5" s="2" t="s">
        <v>1270</v>
      </c>
      <c r="B5" s="4"/>
      <c r="C5" s="4"/>
    </row>
    <row r="6" spans="1:3" ht="30" x14ac:dyDescent="0.25">
      <c r="A6" s="3" t="s">
        <v>1293</v>
      </c>
      <c r="B6" s="4"/>
      <c r="C6" s="4"/>
    </row>
    <row r="7" spans="1:3" x14ac:dyDescent="0.25">
      <c r="A7" s="2" t="s">
        <v>513</v>
      </c>
      <c r="B7" s="4">
        <v>748</v>
      </c>
      <c r="C7" s="4">
        <v>153</v>
      </c>
    </row>
    <row r="8" spans="1:3" x14ac:dyDescent="0.25">
      <c r="A8" s="2" t="s">
        <v>112</v>
      </c>
      <c r="B8" s="4"/>
      <c r="C8" s="4"/>
    </row>
    <row r="9" spans="1:3" ht="30" x14ac:dyDescent="0.25">
      <c r="A9" s="3" t="s">
        <v>1293</v>
      </c>
      <c r="B9" s="4"/>
      <c r="C9" s="4"/>
    </row>
    <row r="10" spans="1:3" x14ac:dyDescent="0.25">
      <c r="A10" s="2" t="s">
        <v>513</v>
      </c>
      <c r="B10" s="4">
        <v>45</v>
      </c>
      <c r="C10" s="4">
        <v>362</v>
      </c>
    </row>
    <row r="11" spans="1:3" x14ac:dyDescent="0.25">
      <c r="A11" s="2" t="s">
        <v>1271</v>
      </c>
      <c r="B11" s="4"/>
      <c r="C11" s="4"/>
    </row>
    <row r="12" spans="1:3" ht="30" x14ac:dyDescent="0.25">
      <c r="A12" s="3" t="s">
        <v>1293</v>
      </c>
      <c r="B12" s="4"/>
      <c r="C12" s="4"/>
    </row>
    <row r="13" spans="1:3" x14ac:dyDescent="0.25">
      <c r="A13" s="2" t="s">
        <v>513</v>
      </c>
      <c r="B13" s="4">
        <v>364</v>
      </c>
      <c r="C13" s="4">
        <v>643</v>
      </c>
    </row>
    <row r="14" spans="1:3" x14ac:dyDescent="0.25">
      <c r="A14" s="2" t="s">
        <v>335</v>
      </c>
      <c r="B14" s="4"/>
      <c r="C14" s="4"/>
    </row>
    <row r="15" spans="1:3" ht="30" x14ac:dyDescent="0.25">
      <c r="A15" s="3" t="s">
        <v>1293</v>
      </c>
      <c r="B15" s="4"/>
      <c r="C15" s="4"/>
    </row>
    <row r="16" spans="1:3" x14ac:dyDescent="0.25">
      <c r="A16" s="2" t="s">
        <v>513</v>
      </c>
      <c r="B16" s="6">
        <v>10</v>
      </c>
      <c r="C16" s="6">
        <v>2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4</v>
      </c>
      <c r="B1" s="8" t="s">
        <v>2</v>
      </c>
      <c r="C1" s="8" t="s">
        <v>28</v>
      </c>
    </row>
    <row r="2" spans="1:3" ht="30" x14ac:dyDescent="0.25">
      <c r="A2" s="1" t="s">
        <v>27</v>
      </c>
      <c r="B2" s="8"/>
      <c r="C2" s="8"/>
    </row>
    <row r="3" spans="1:3" ht="30" x14ac:dyDescent="0.25">
      <c r="A3" s="3" t="s">
        <v>1295</v>
      </c>
      <c r="B3" s="4"/>
      <c r="C3" s="4"/>
    </row>
    <row r="4" spans="1:3" x14ac:dyDescent="0.25">
      <c r="A4" s="2" t="s">
        <v>1296</v>
      </c>
      <c r="B4" s="6">
        <v>31</v>
      </c>
      <c r="C4" s="6">
        <v>478</v>
      </c>
    </row>
    <row r="5" spans="1:3" x14ac:dyDescent="0.25">
      <c r="A5" s="2" t="s">
        <v>1297</v>
      </c>
      <c r="B5" s="4"/>
      <c r="C5" s="4">
        <v>67</v>
      </c>
    </row>
    <row r="6" spans="1:3" x14ac:dyDescent="0.25">
      <c r="A6" s="2" t="s">
        <v>1298</v>
      </c>
      <c r="B6" s="7">
        <v>1052</v>
      </c>
      <c r="C6" s="4">
        <v>877</v>
      </c>
    </row>
    <row r="7" spans="1:3" x14ac:dyDescent="0.25">
      <c r="A7" s="2" t="s">
        <v>1299</v>
      </c>
      <c r="B7" s="7">
        <v>1083</v>
      </c>
      <c r="C7" s="7">
        <v>1422</v>
      </c>
    </row>
    <row r="8" spans="1:3" x14ac:dyDescent="0.25">
      <c r="A8" s="2" t="s">
        <v>1300</v>
      </c>
      <c r="B8" s="7">
        <v>317394</v>
      </c>
      <c r="C8" s="7">
        <v>293646</v>
      </c>
    </row>
    <row r="9" spans="1:3" ht="30" x14ac:dyDescent="0.25">
      <c r="A9" s="2" t="s">
        <v>1267</v>
      </c>
      <c r="B9" s="7">
        <v>318477</v>
      </c>
      <c r="C9" s="7">
        <v>295068</v>
      </c>
    </row>
    <row r="10" spans="1:3" x14ac:dyDescent="0.25">
      <c r="A10" s="2" t="s">
        <v>1270</v>
      </c>
      <c r="B10" s="4"/>
      <c r="C10" s="4"/>
    </row>
    <row r="11" spans="1:3" ht="30" x14ac:dyDescent="0.25">
      <c r="A11" s="3" t="s">
        <v>1295</v>
      </c>
      <c r="B11" s="4"/>
      <c r="C11" s="4"/>
    </row>
    <row r="12" spans="1:3" x14ac:dyDescent="0.25">
      <c r="A12" s="2" t="s">
        <v>1296</v>
      </c>
      <c r="B12" s="4"/>
      <c r="C12" s="4">
        <v>53</v>
      </c>
    </row>
    <row r="13" spans="1:3" x14ac:dyDescent="0.25">
      <c r="A13" s="2" t="s">
        <v>1298</v>
      </c>
      <c r="B13" s="4">
        <v>645</v>
      </c>
      <c r="C13" s="4"/>
    </row>
    <row r="14" spans="1:3" x14ac:dyDescent="0.25">
      <c r="A14" s="2" t="s">
        <v>1299</v>
      </c>
      <c r="B14" s="4">
        <v>645</v>
      </c>
      <c r="C14" s="4">
        <v>53</v>
      </c>
    </row>
    <row r="15" spans="1:3" x14ac:dyDescent="0.25">
      <c r="A15" s="2" t="s">
        <v>1300</v>
      </c>
      <c r="B15" s="7">
        <v>42794</v>
      </c>
      <c r="C15" s="7">
        <v>45201</v>
      </c>
    </row>
    <row r="16" spans="1:3" ht="30" x14ac:dyDescent="0.25">
      <c r="A16" s="2" t="s">
        <v>1267</v>
      </c>
      <c r="B16" s="7">
        <v>43439</v>
      </c>
      <c r="C16" s="7">
        <v>45254</v>
      </c>
    </row>
    <row r="17" spans="1:3" x14ac:dyDescent="0.25">
      <c r="A17" s="2" t="s">
        <v>326</v>
      </c>
      <c r="B17" s="4"/>
      <c r="C17" s="4"/>
    </row>
    <row r="18" spans="1:3" ht="30" x14ac:dyDescent="0.25">
      <c r="A18" s="3" t="s">
        <v>1295</v>
      </c>
      <c r="B18" s="4"/>
      <c r="C18" s="4"/>
    </row>
    <row r="19" spans="1:3" x14ac:dyDescent="0.25">
      <c r="A19" s="2" t="s">
        <v>1300</v>
      </c>
      <c r="B19" s="7">
        <v>18064</v>
      </c>
      <c r="C19" s="7">
        <v>15052</v>
      </c>
    </row>
    <row r="20" spans="1:3" ht="30" x14ac:dyDescent="0.25">
      <c r="A20" s="2" t="s">
        <v>1267</v>
      </c>
      <c r="B20" s="7">
        <v>18064</v>
      </c>
      <c r="C20" s="7">
        <v>15052</v>
      </c>
    </row>
    <row r="21" spans="1:3" x14ac:dyDescent="0.25">
      <c r="A21" s="2" t="s">
        <v>112</v>
      </c>
      <c r="B21" s="4"/>
      <c r="C21" s="4"/>
    </row>
    <row r="22" spans="1:3" ht="30" x14ac:dyDescent="0.25">
      <c r="A22" s="3" t="s">
        <v>1295</v>
      </c>
      <c r="B22" s="4"/>
      <c r="C22" s="4"/>
    </row>
    <row r="23" spans="1:3" x14ac:dyDescent="0.25">
      <c r="A23" s="2" t="s">
        <v>1296</v>
      </c>
      <c r="B23" s="4"/>
      <c r="C23" s="4">
        <v>321</v>
      </c>
    </row>
    <row r="24" spans="1:3" x14ac:dyDescent="0.25">
      <c r="A24" s="2" t="s">
        <v>1298</v>
      </c>
      <c r="B24" s="4">
        <v>45</v>
      </c>
      <c r="C24" s="4">
        <v>303</v>
      </c>
    </row>
    <row r="25" spans="1:3" x14ac:dyDescent="0.25">
      <c r="A25" s="2" t="s">
        <v>1299</v>
      </c>
      <c r="B25" s="4">
        <v>45</v>
      </c>
      <c r="C25" s="4">
        <v>624</v>
      </c>
    </row>
    <row r="26" spans="1:3" x14ac:dyDescent="0.25">
      <c r="A26" s="2" t="s">
        <v>1300</v>
      </c>
      <c r="B26" s="7">
        <v>173987</v>
      </c>
      <c r="C26" s="7">
        <v>154351</v>
      </c>
    </row>
    <row r="27" spans="1:3" ht="30" x14ac:dyDescent="0.25">
      <c r="A27" s="2" t="s">
        <v>1267</v>
      </c>
      <c r="B27" s="7">
        <v>174032</v>
      </c>
      <c r="C27" s="7">
        <v>154975</v>
      </c>
    </row>
    <row r="28" spans="1:3" x14ac:dyDescent="0.25">
      <c r="A28" s="2" t="s">
        <v>1271</v>
      </c>
      <c r="B28" s="4"/>
      <c r="C28" s="4"/>
    </row>
    <row r="29" spans="1:3" ht="30" x14ac:dyDescent="0.25">
      <c r="A29" s="3" t="s">
        <v>1295</v>
      </c>
      <c r="B29" s="4"/>
      <c r="C29" s="4"/>
    </row>
    <row r="30" spans="1:3" x14ac:dyDescent="0.25">
      <c r="A30" s="2" t="s">
        <v>1296</v>
      </c>
      <c r="B30" s="4">
        <v>31</v>
      </c>
      <c r="C30" s="4">
        <v>98</v>
      </c>
    </row>
    <row r="31" spans="1:3" x14ac:dyDescent="0.25">
      <c r="A31" s="2" t="s">
        <v>1297</v>
      </c>
      <c r="B31" s="4"/>
      <c r="C31" s="4">
        <v>66</v>
      </c>
    </row>
    <row r="32" spans="1:3" x14ac:dyDescent="0.25">
      <c r="A32" s="2" t="s">
        <v>1298</v>
      </c>
      <c r="B32" s="4">
        <v>362</v>
      </c>
      <c r="C32" s="4">
        <v>574</v>
      </c>
    </row>
    <row r="33" spans="1:3" x14ac:dyDescent="0.25">
      <c r="A33" s="2" t="s">
        <v>1299</v>
      </c>
      <c r="B33" s="4">
        <v>393</v>
      </c>
      <c r="C33" s="4">
        <v>738</v>
      </c>
    </row>
    <row r="34" spans="1:3" x14ac:dyDescent="0.25">
      <c r="A34" s="2" t="s">
        <v>1300</v>
      </c>
      <c r="B34" s="7">
        <v>77877</v>
      </c>
      <c r="C34" s="7">
        <v>73302</v>
      </c>
    </row>
    <row r="35" spans="1:3" ht="30" x14ac:dyDescent="0.25">
      <c r="A35" s="2" t="s">
        <v>1267</v>
      </c>
      <c r="B35" s="7">
        <v>78270</v>
      </c>
      <c r="C35" s="7">
        <v>74040</v>
      </c>
    </row>
    <row r="36" spans="1:3" x14ac:dyDescent="0.25">
      <c r="A36" s="2" t="s">
        <v>335</v>
      </c>
      <c r="B36" s="4"/>
      <c r="C36" s="4"/>
    </row>
    <row r="37" spans="1:3" ht="30" x14ac:dyDescent="0.25">
      <c r="A37" s="3" t="s">
        <v>1295</v>
      </c>
      <c r="B37" s="4"/>
      <c r="C37" s="4"/>
    </row>
    <row r="38" spans="1:3" x14ac:dyDescent="0.25">
      <c r="A38" s="2" t="s">
        <v>1296</v>
      </c>
      <c r="B38" s="4"/>
      <c r="C38" s="4">
        <v>6</v>
      </c>
    </row>
    <row r="39" spans="1:3" x14ac:dyDescent="0.25">
      <c r="A39" s="2" t="s">
        <v>1297</v>
      </c>
      <c r="B39" s="4"/>
      <c r="C39" s="4">
        <v>1</v>
      </c>
    </row>
    <row r="40" spans="1:3" x14ac:dyDescent="0.25">
      <c r="A40" s="2" t="s">
        <v>1299</v>
      </c>
      <c r="B40" s="4"/>
      <c r="C40" s="4">
        <v>7</v>
      </c>
    </row>
    <row r="41" spans="1:3" x14ac:dyDescent="0.25">
      <c r="A41" s="2" t="s">
        <v>1300</v>
      </c>
      <c r="B41" s="7">
        <v>1820</v>
      </c>
      <c r="C41" s="7">
        <v>2537</v>
      </c>
    </row>
    <row r="42" spans="1:3" ht="30" x14ac:dyDescent="0.25">
      <c r="A42" s="2" t="s">
        <v>1267</v>
      </c>
      <c r="B42" s="7">
        <v>1820</v>
      </c>
      <c r="C42" s="7">
        <v>2544</v>
      </c>
    </row>
    <row r="43" spans="1:3" x14ac:dyDescent="0.25">
      <c r="A43" s="2" t="s">
        <v>350</v>
      </c>
      <c r="B43" s="4"/>
      <c r="C43" s="4"/>
    </row>
    <row r="44" spans="1:3" ht="30" x14ac:dyDescent="0.25">
      <c r="A44" s="3" t="s">
        <v>1295</v>
      </c>
      <c r="B44" s="4"/>
      <c r="C44" s="4"/>
    </row>
    <row r="45" spans="1:3" x14ac:dyDescent="0.25">
      <c r="A45" s="2" t="s">
        <v>1300</v>
      </c>
      <c r="B45" s="7">
        <v>2852</v>
      </c>
      <c r="C45" s="7">
        <v>3203</v>
      </c>
    </row>
    <row r="46" spans="1:3" ht="30" x14ac:dyDescent="0.25">
      <c r="A46" s="2" t="s">
        <v>1267</v>
      </c>
      <c r="B46" s="6">
        <v>2852</v>
      </c>
      <c r="C46" s="6">
        <v>32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1</v>
      </c>
      <c r="B1" s="8" t="s">
        <v>1</v>
      </c>
      <c r="C1" s="8"/>
    </row>
    <row r="2" spans="1:3" x14ac:dyDescent="0.25">
      <c r="A2" s="8"/>
      <c r="B2" s="1" t="s">
        <v>2</v>
      </c>
      <c r="C2" s="1" t="s">
        <v>28</v>
      </c>
    </row>
    <row r="3" spans="1:3" x14ac:dyDescent="0.25">
      <c r="A3" s="8"/>
      <c r="B3" s="1" t="s">
        <v>1248</v>
      </c>
      <c r="C3" s="1" t="s">
        <v>1248</v>
      </c>
    </row>
    <row r="4" spans="1:3" x14ac:dyDescent="0.25">
      <c r="A4" s="3" t="s">
        <v>319</v>
      </c>
      <c r="B4" s="4"/>
      <c r="C4" s="4"/>
    </row>
    <row r="5" spans="1:3" x14ac:dyDescent="0.25">
      <c r="A5" s="2" t="s">
        <v>1302</v>
      </c>
      <c r="B5" s="6">
        <v>4400000</v>
      </c>
      <c r="C5" s="6">
        <v>5500000</v>
      </c>
    </row>
    <row r="6" spans="1:3" x14ac:dyDescent="0.25">
      <c r="A6" s="2" t="s">
        <v>1303</v>
      </c>
      <c r="B6" s="4">
        <v>14</v>
      </c>
      <c r="C6" s="4"/>
    </row>
    <row r="7" spans="1:3" ht="45" x14ac:dyDescent="0.25">
      <c r="A7" s="2" t="s">
        <v>1304</v>
      </c>
      <c r="B7" s="4">
        <v>12</v>
      </c>
      <c r="C7" s="4"/>
    </row>
    <row r="8" spans="1:3" ht="30" x14ac:dyDescent="0.25">
      <c r="A8" s="2" t="s">
        <v>1305</v>
      </c>
      <c r="B8" s="7">
        <v>3700000</v>
      </c>
      <c r="C8" s="4"/>
    </row>
    <row r="9" spans="1:3" ht="45" x14ac:dyDescent="0.25">
      <c r="A9" s="2" t="s">
        <v>1306</v>
      </c>
      <c r="B9" s="4">
        <v>2</v>
      </c>
      <c r="C9" s="4"/>
    </row>
    <row r="10" spans="1:3" ht="45" x14ac:dyDescent="0.25">
      <c r="A10" s="2" t="s">
        <v>1307</v>
      </c>
      <c r="B10" s="7">
        <v>721000</v>
      </c>
      <c r="C10" s="4"/>
    </row>
    <row r="11" spans="1:3" ht="60" x14ac:dyDescent="0.25">
      <c r="A11" s="2" t="s">
        <v>1308</v>
      </c>
      <c r="B11" s="4">
        <v>0</v>
      </c>
      <c r="C11" s="4">
        <v>0</v>
      </c>
    </row>
    <row r="12" spans="1:3" x14ac:dyDescent="0.25">
      <c r="A12" s="3" t="s">
        <v>1309</v>
      </c>
      <c r="B12" s="4"/>
      <c r="C12" s="4"/>
    </row>
    <row r="13" spans="1:3" x14ac:dyDescent="0.25">
      <c r="A13" s="2" t="s">
        <v>1303</v>
      </c>
      <c r="B13" s="4">
        <v>4</v>
      </c>
      <c r="C13" s="4">
        <v>15</v>
      </c>
    </row>
    <row r="14" spans="1:3" ht="30" x14ac:dyDescent="0.25">
      <c r="A14" s="2" t="s">
        <v>1310</v>
      </c>
      <c r="B14" s="7">
        <v>1786000</v>
      </c>
      <c r="C14" s="7">
        <v>4177000</v>
      </c>
    </row>
    <row r="15" spans="1:3" ht="30" x14ac:dyDescent="0.25">
      <c r="A15" s="2" t="s">
        <v>1311</v>
      </c>
      <c r="B15" s="7">
        <v>1786000</v>
      </c>
      <c r="C15" s="7">
        <v>4189000</v>
      </c>
    </row>
    <row r="16" spans="1:3" ht="30" x14ac:dyDescent="0.25">
      <c r="A16" s="2" t="s">
        <v>1312</v>
      </c>
      <c r="B16" s="7">
        <v>1000</v>
      </c>
      <c r="C16" s="7">
        <v>642000</v>
      </c>
    </row>
    <row r="17" spans="1:3" ht="30" x14ac:dyDescent="0.25">
      <c r="A17" s="2" t="s">
        <v>1313</v>
      </c>
      <c r="B17" s="4">
        <v>0</v>
      </c>
      <c r="C17" s="7">
        <v>97000</v>
      </c>
    </row>
    <row r="18" spans="1:3" ht="30" x14ac:dyDescent="0.25">
      <c r="A18" s="2" t="s">
        <v>1314</v>
      </c>
      <c r="B18" s="7">
        <v>547000</v>
      </c>
      <c r="C18" s="7">
        <v>1100000</v>
      </c>
    </row>
    <row r="19" spans="1:3" ht="45" x14ac:dyDescent="0.25">
      <c r="A19" s="2" t="s">
        <v>1315</v>
      </c>
      <c r="B19" s="7">
        <v>13900000</v>
      </c>
      <c r="C19" s="4"/>
    </row>
    <row r="20" spans="1:3" x14ac:dyDescent="0.25">
      <c r="A20" s="2" t="s">
        <v>1270</v>
      </c>
      <c r="B20" s="4"/>
      <c r="C20" s="4"/>
    </row>
    <row r="21" spans="1:3" x14ac:dyDescent="0.25">
      <c r="A21" s="3" t="s">
        <v>1309</v>
      </c>
      <c r="B21" s="4"/>
      <c r="C21" s="4"/>
    </row>
    <row r="22" spans="1:3" x14ac:dyDescent="0.25">
      <c r="A22" s="2" t="s">
        <v>1303</v>
      </c>
      <c r="B22" s="4">
        <v>2</v>
      </c>
      <c r="C22" s="4">
        <v>10</v>
      </c>
    </row>
    <row r="23" spans="1:3" ht="30" x14ac:dyDescent="0.25">
      <c r="A23" s="2" t="s">
        <v>1310</v>
      </c>
      <c r="B23" s="7">
        <v>846000</v>
      </c>
      <c r="C23" s="7">
        <v>2716000</v>
      </c>
    </row>
    <row r="24" spans="1:3" ht="30" x14ac:dyDescent="0.25">
      <c r="A24" s="2" t="s">
        <v>1311</v>
      </c>
      <c r="B24" s="7">
        <v>846000</v>
      </c>
      <c r="C24" s="7">
        <v>2716000</v>
      </c>
    </row>
    <row r="25" spans="1:3" x14ac:dyDescent="0.25">
      <c r="A25" s="2" t="s">
        <v>112</v>
      </c>
      <c r="B25" s="4"/>
      <c r="C25" s="4"/>
    </row>
    <row r="26" spans="1:3" x14ac:dyDescent="0.25">
      <c r="A26" s="3" t="s">
        <v>1309</v>
      </c>
      <c r="B26" s="4"/>
      <c r="C26" s="4"/>
    </row>
    <row r="27" spans="1:3" x14ac:dyDescent="0.25">
      <c r="A27" s="2" t="s">
        <v>1303</v>
      </c>
      <c r="B27" s="4">
        <v>1</v>
      </c>
      <c r="C27" s="4">
        <v>1</v>
      </c>
    </row>
    <row r="28" spans="1:3" ht="30" x14ac:dyDescent="0.25">
      <c r="A28" s="2" t="s">
        <v>1310</v>
      </c>
      <c r="B28" s="7">
        <v>924000</v>
      </c>
      <c r="C28" s="7">
        <v>604000</v>
      </c>
    </row>
    <row r="29" spans="1:3" ht="30" x14ac:dyDescent="0.25">
      <c r="A29" s="2" t="s">
        <v>1311</v>
      </c>
      <c r="B29" s="7">
        <v>924000</v>
      </c>
      <c r="C29" s="7">
        <v>604000</v>
      </c>
    </row>
    <row r="30" spans="1:3" x14ac:dyDescent="0.25">
      <c r="A30" s="2" t="s">
        <v>1271</v>
      </c>
      <c r="B30" s="4"/>
      <c r="C30" s="4"/>
    </row>
    <row r="31" spans="1:3" x14ac:dyDescent="0.25">
      <c r="A31" s="3" t="s">
        <v>1309</v>
      </c>
      <c r="B31" s="4"/>
      <c r="C31" s="4"/>
    </row>
    <row r="32" spans="1:3" x14ac:dyDescent="0.25">
      <c r="A32" s="2" t="s">
        <v>1303</v>
      </c>
      <c r="B32" s="4">
        <v>1</v>
      </c>
      <c r="C32" s="4">
        <v>3</v>
      </c>
    </row>
    <row r="33" spans="1:3" ht="30" x14ac:dyDescent="0.25">
      <c r="A33" s="2" t="s">
        <v>1310</v>
      </c>
      <c r="B33" s="7">
        <v>16000</v>
      </c>
      <c r="C33" s="7">
        <v>841000</v>
      </c>
    </row>
    <row r="34" spans="1:3" ht="30" x14ac:dyDescent="0.25">
      <c r="A34" s="2" t="s">
        <v>1311</v>
      </c>
      <c r="B34" s="7">
        <v>16000</v>
      </c>
      <c r="C34" s="7">
        <v>854000</v>
      </c>
    </row>
    <row r="35" spans="1:3" x14ac:dyDescent="0.25">
      <c r="A35" s="2" t="s">
        <v>350</v>
      </c>
      <c r="B35" s="4"/>
      <c r="C35" s="4"/>
    </row>
    <row r="36" spans="1:3" x14ac:dyDescent="0.25">
      <c r="A36" s="3" t="s">
        <v>1309</v>
      </c>
      <c r="B36" s="4"/>
      <c r="C36" s="4"/>
    </row>
    <row r="37" spans="1:3" x14ac:dyDescent="0.25">
      <c r="A37" s="2" t="s">
        <v>1303</v>
      </c>
      <c r="B37" s="4"/>
      <c r="C37" s="4">
        <v>1</v>
      </c>
    </row>
    <row r="38" spans="1:3" ht="30" x14ac:dyDescent="0.25">
      <c r="A38" s="2" t="s">
        <v>1310</v>
      </c>
      <c r="B38" s="4"/>
      <c r="C38" s="7">
        <v>16000</v>
      </c>
    </row>
    <row r="39" spans="1:3" ht="30" x14ac:dyDescent="0.25">
      <c r="A39" s="2" t="s">
        <v>1311</v>
      </c>
      <c r="B39" s="4"/>
      <c r="C39" s="6">
        <v>15000</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6</v>
      </c>
      <c r="B1" s="8" t="s">
        <v>2</v>
      </c>
      <c r="C1" s="8" t="s">
        <v>28</v>
      </c>
    </row>
    <row r="2" spans="1:3" ht="30" x14ac:dyDescent="0.25">
      <c r="A2" s="1" t="s">
        <v>27</v>
      </c>
      <c r="B2" s="8"/>
      <c r="C2" s="8"/>
    </row>
    <row r="3" spans="1:3" x14ac:dyDescent="0.25">
      <c r="A3" s="3" t="s">
        <v>1317</v>
      </c>
      <c r="B3" s="4"/>
      <c r="C3" s="4"/>
    </row>
    <row r="4" spans="1:3" ht="30" x14ac:dyDescent="0.25">
      <c r="A4" s="2" t="s">
        <v>1318</v>
      </c>
      <c r="B4" s="6">
        <v>25</v>
      </c>
      <c r="C4" s="4"/>
    </row>
    <row r="5" spans="1:3" x14ac:dyDescent="0.25">
      <c r="A5" s="2" t="s">
        <v>1319</v>
      </c>
      <c r="B5" s="7">
        <v>318477</v>
      </c>
      <c r="C5" s="7">
        <v>295068</v>
      </c>
    </row>
    <row r="6" spans="1:3" x14ac:dyDescent="0.25">
      <c r="A6" s="2" t="s">
        <v>1270</v>
      </c>
      <c r="B6" s="4"/>
      <c r="C6" s="4"/>
    </row>
    <row r="7" spans="1:3" x14ac:dyDescent="0.25">
      <c r="A7" s="3" t="s">
        <v>1317</v>
      </c>
      <c r="B7" s="4"/>
      <c r="C7" s="4"/>
    </row>
    <row r="8" spans="1:3" x14ac:dyDescent="0.25">
      <c r="A8" s="2" t="s">
        <v>1319</v>
      </c>
      <c r="B8" s="7">
        <v>43439</v>
      </c>
      <c r="C8" s="7">
        <v>45254</v>
      </c>
    </row>
    <row r="9" spans="1:3" x14ac:dyDescent="0.25">
      <c r="A9" s="2" t="s">
        <v>326</v>
      </c>
      <c r="B9" s="4"/>
      <c r="C9" s="4"/>
    </row>
    <row r="10" spans="1:3" x14ac:dyDescent="0.25">
      <c r="A10" s="3" t="s">
        <v>1317</v>
      </c>
      <c r="B10" s="4"/>
      <c r="C10" s="4"/>
    </row>
    <row r="11" spans="1:3" x14ac:dyDescent="0.25">
      <c r="A11" s="2" t="s">
        <v>1319</v>
      </c>
      <c r="B11" s="7">
        <v>18064</v>
      </c>
      <c r="C11" s="7">
        <v>15052</v>
      </c>
    </row>
    <row r="12" spans="1:3" x14ac:dyDescent="0.25">
      <c r="A12" s="2" t="s">
        <v>112</v>
      </c>
      <c r="B12" s="4"/>
      <c r="C12" s="4"/>
    </row>
    <row r="13" spans="1:3" x14ac:dyDescent="0.25">
      <c r="A13" s="3" t="s">
        <v>1317</v>
      </c>
      <c r="B13" s="4"/>
      <c r="C13" s="4"/>
    </row>
    <row r="14" spans="1:3" x14ac:dyDescent="0.25">
      <c r="A14" s="2" t="s">
        <v>1319</v>
      </c>
      <c r="B14" s="7">
        <v>174032</v>
      </c>
      <c r="C14" s="7">
        <v>154975</v>
      </c>
    </row>
    <row r="15" spans="1:3" x14ac:dyDescent="0.25">
      <c r="A15" s="2" t="s">
        <v>1271</v>
      </c>
      <c r="B15" s="4"/>
      <c r="C15" s="4"/>
    </row>
    <row r="16" spans="1:3" x14ac:dyDescent="0.25">
      <c r="A16" s="3" t="s">
        <v>1317</v>
      </c>
      <c r="B16" s="4"/>
      <c r="C16" s="4"/>
    </row>
    <row r="17" spans="1:3" x14ac:dyDescent="0.25">
      <c r="A17" s="2" t="s">
        <v>1319</v>
      </c>
      <c r="B17" s="7">
        <v>78270</v>
      </c>
      <c r="C17" s="7">
        <v>74040</v>
      </c>
    </row>
    <row r="18" spans="1:3" x14ac:dyDescent="0.25">
      <c r="A18" s="2" t="s">
        <v>335</v>
      </c>
      <c r="B18" s="4"/>
      <c r="C18" s="4"/>
    </row>
    <row r="19" spans="1:3" x14ac:dyDescent="0.25">
      <c r="A19" s="3" t="s">
        <v>1317</v>
      </c>
      <c r="B19" s="4"/>
      <c r="C19" s="4"/>
    </row>
    <row r="20" spans="1:3" x14ac:dyDescent="0.25">
      <c r="A20" s="2" t="s">
        <v>1319</v>
      </c>
      <c r="B20" s="7">
        <v>1820</v>
      </c>
      <c r="C20" s="7">
        <v>2544</v>
      </c>
    </row>
    <row r="21" spans="1:3" x14ac:dyDescent="0.25">
      <c r="A21" s="2" t="s">
        <v>350</v>
      </c>
      <c r="B21" s="4"/>
      <c r="C21" s="4"/>
    </row>
    <row r="22" spans="1:3" x14ac:dyDescent="0.25">
      <c r="A22" s="3" t="s">
        <v>1317</v>
      </c>
      <c r="B22" s="4"/>
      <c r="C22" s="4"/>
    </row>
    <row r="23" spans="1:3" x14ac:dyDescent="0.25">
      <c r="A23" s="2" t="s">
        <v>1319</v>
      </c>
      <c r="B23" s="7">
        <v>2852</v>
      </c>
      <c r="C23" s="7">
        <v>3203</v>
      </c>
    </row>
    <row r="24" spans="1:3" x14ac:dyDescent="0.25">
      <c r="A24" s="2" t="s">
        <v>590</v>
      </c>
      <c r="B24" s="4"/>
      <c r="C24" s="4"/>
    </row>
    <row r="25" spans="1:3" x14ac:dyDescent="0.25">
      <c r="A25" s="3" t="s">
        <v>1317</v>
      </c>
      <c r="B25" s="4"/>
      <c r="C25" s="4"/>
    </row>
    <row r="26" spans="1:3" x14ac:dyDescent="0.25">
      <c r="A26" s="2" t="s">
        <v>1319</v>
      </c>
      <c r="B26" s="7">
        <v>306377</v>
      </c>
      <c r="C26" s="7">
        <v>282459</v>
      </c>
    </row>
    <row r="27" spans="1:3" x14ac:dyDescent="0.25">
      <c r="A27" s="2" t="s">
        <v>1320</v>
      </c>
      <c r="B27" s="4"/>
      <c r="C27" s="4"/>
    </row>
    <row r="28" spans="1:3" x14ac:dyDescent="0.25">
      <c r="A28" s="3" t="s">
        <v>1317</v>
      </c>
      <c r="B28" s="4"/>
      <c r="C28" s="4"/>
    </row>
    <row r="29" spans="1:3" x14ac:dyDescent="0.25">
      <c r="A29" s="2" t="s">
        <v>1319</v>
      </c>
      <c r="B29" s="7">
        <v>39926</v>
      </c>
      <c r="C29" s="7">
        <v>41968</v>
      </c>
    </row>
    <row r="30" spans="1:3" x14ac:dyDescent="0.25">
      <c r="A30" s="2" t="s">
        <v>1321</v>
      </c>
      <c r="B30" s="4"/>
      <c r="C30" s="4"/>
    </row>
    <row r="31" spans="1:3" x14ac:dyDescent="0.25">
      <c r="A31" s="3" t="s">
        <v>1317</v>
      </c>
      <c r="B31" s="4"/>
      <c r="C31" s="4"/>
    </row>
    <row r="32" spans="1:3" x14ac:dyDescent="0.25">
      <c r="A32" s="2" t="s">
        <v>1319</v>
      </c>
      <c r="B32" s="7">
        <v>18064</v>
      </c>
      <c r="C32" s="7">
        <v>15052</v>
      </c>
    </row>
    <row r="33" spans="1:3" x14ac:dyDescent="0.25">
      <c r="A33" s="2" t="s">
        <v>1322</v>
      </c>
      <c r="B33" s="4"/>
      <c r="C33" s="4"/>
    </row>
    <row r="34" spans="1:3" x14ac:dyDescent="0.25">
      <c r="A34" s="3" t="s">
        <v>1317</v>
      </c>
      <c r="B34" s="4"/>
      <c r="C34" s="4"/>
    </row>
    <row r="35" spans="1:3" x14ac:dyDescent="0.25">
      <c r="A35" s="2" t="s">
        <v>1319</v>
      </c>
      <c r="B35" s="7">
        <v>166969</v>
      </c>
      <c r="C35" s="7">
        <v>147429</v>
      </c>
    </row>
    <row r="36" spans="1:3" x14ac:dyDescent="0.25">
      <c r="A36" s="2" t="s">
        <v>1323</v>
      </c>
      <c r="B36" s="4"/>
      <c r="C36" s="4"/>
    </row>
    <row r="37" spans="1:3" x14ac:dyDescent="0.25">
      <c r="A37" s="3" t="s">
        <v>1317</v>
      </c>
      <c r="B37" s="4"/>
      <c r="C37" s="4"/>
    </row>
    <row r="38" spans="1:3" x14ac:dyDescent="0.25">
      <c r="A38" s="2" t="s">
        <v>1319</v>
      </c>
      <c r="B38" s="7">
        <v>76756</v>
      </c>
      <c r="C38" s="7">
        <v>72264</v>
      </c>
    </row>
    <row r="39" spans="1:3" x14ac:dyDescent="0.25">
      <c r="A39" s="2" t="s">
        <v>1324</v>
      </c>
      <c r="B39" s="4"/>
      <c r="C39" s="4"/>
    </row>
    <row r="40" spans="1:3" x14ac:dyDescent="0.25">
      <c r="A40" s="3" t="s">
        <v>1317</v>
      </c>
      <c r="B40" s="4"/>
      <c r="C40" s="4"/>
    </row>
    <row r="41" spans="1:3" x14ac:dyDescent="0.25">
      <c r="A41" s="2" t="s">
        <v>1319</v>
      </c>
      <c r="B41" s="7">
        <v>1820</v>
      </c>
      <c r="C41" s="7">
        <v>2543</v>
      </c>
    </row>
    <row r="42" spans="1:3" x14ac:dyDescent="0.25">
      <c r="A42" s="2" t="s">
        <v>1325</v>
      </c>
      <c r="B42" s="4"/>
      <c r="C42" s="4"/>
    </row>
    <row r="43" spans="1:3" x14ac:dyDescent="0.25">
      <c r="A43" s="3" t="s">
        <v>1317</v>
      </c>
      <c r="B43" s="4"/>
      <c r="C43" s="4"/>
    </row>
    <row r="44" spans="1:3" x14ac:dyDescent="0.25">
      <c r="A44" s="2" t="s">
        <v>1319</v>
      </c>
      <c r="B44" s="7">
        <v>2842</v>
      </c>
      <c r="C44" s="7">
        <v>3203</v>
      </c>
    </row>
    <row r="45" spans="1:3" x14ac:dyDescent="0.25">
      <c r="A45" s="2" t="s">
        <v>1326</v>
      </c>
      <c r="B45" s="4"/>
      <c r="C45" s="4"/>
    </row>
    <row r="46" spans="1:3" x14ac:dyDescent="0.25">
      <c r="A46" s="3" t="s">
        <v>1317</v>
      </c>
      <c r="B46" s="4"/>
      <c r="C46" s="4"/>
    </row>
    <row r="47" spans="1:3" x14ac:dyDescent="0.25">
      <c r="A47" s="2" t="s">
        <v>1319</v>
      </c>
      <c r="B47" s="7">
        <v>4194</v>
      </c>
      <c r="C47" s="4">
        <v>241</v>
      </c>
    </row>
    <row r="48" spans="1:3" x14ac:dyDescent="0.25">
      <c r="A48" s="2" t="s">
        <v>1327</v>
      </c>
      <c r="B48" s="4"/>
      <c r="C48" s="4"/>
    </row>
    <row r="49" spans="1:3" x14ac:dyDescent="0.25">
      <c r="A49" s="3" t="s">
        <v>1317</v>
      </c>
      <c r="B49" s="4"/>
      <c r="C49" s="4"/>
    </row>
    <row r="50" spans="1:3" x14ac:dyDescent="0.25">
      <c r="A50" s="2" t="s">
        <v>1319</v>
      </c>
      <c r="B50" s="4">
        <v>547</v>
      </c>
      <c r="C50" s="4">
        <v>77</v>
      </c>
    </row>
    <row r="51" spans="1:3" x14ac:dyDescent="0.25">
      <c r="A51" s="2" t="s">
        <v>1328</v>
      </c>
      <c r="B51" s="4"/>
      <c r="C51" s="4"/>
    </row>
    <row r="52" spans="1:3" x14ac:dyDescent="0.25">
      <c r="A52" s="3" t="s">
        <v>1317</v>
      </c>
      <c r="B52" s="4"/>
      <c r="C52" s="4"/>
    </row>
    <row r="53" spans="1:3" x14ac:dyDescent="0.25">
      <c r="A53" s="2" t="s">
        <v>1319</v>
      </c>
      <c r="B53" s="7">
        <v>2875</v>
      </c>
      <c r="C53" s="4"/>
    </row>
    <row r="54" spans="1:3" ht="30" x14ac:dyDescent="0.25">
      <c r="A54" s="2" t="s">
        <v>1329</v>
      </c>
      <c r="B54" s="4"/>
      <c r="C54" s="4"/>
    </row>
    <row r="55" spans="1:3" x14ac:dyDescent="0.25">
      <c r="A55" s="3" t="s">
        <v>1317</v>
      </c>
      <c r="B55" s="4"/>
      <c r="C55" s="4"/>
    </row>
    <row r="56" spans="1:3" x14ac:dyDescent="0.25">
      <c r="A56" s="2" t="s">
        <v>1319</v>
      </c>
      <c r="B56" s="4">
        <v>772</v>
      </c>
      <c r="C56" s="4">
        <v>164</v>
      </c>
    </row>
    <row r="57" spans="1:3" x14ac:dyDescent="0.25">
      <c r="A57" s="2" t="s">
        <v>592</v>
      </c>
      <c r="B57" s="4"/>
      <c r="C57" s="4"/>
    </row>
    <row r="58" spans="1:3" x14ac:dyDescent="0.25">
      <c r="A58" s="3" t="s">
        <v>1317</v>
      </c>
      <c r="B58" s="4"/>
      <c r="C58" s="4"/>
    </row>
    <row r="59" spans="1:3" x14ac:dyDescent="0.25">
      <c r="A59" s="2" t="s">
        <v>1319</v>
      </c>
      <c r="B59" s="7">
        <v>7906</v>
      </c>
      <c r="C59" s="7">
        <v>12368</v>
      </c>
    </row>
    <row r="60" spans="1:3" x14ac:dyDescent="0.25">
      <c r="A60" s="2" t="s">
        <v>1330</v>
      </c>
      <c r="B60" s="4"/>
      <c r="C60" s="4"/>
    </row>
    <row r="61" spans="1:3" x14ac:dyDescent="0.25">
      <c r="A61" s="3" t="s">
        <v>1317</v>
      </c>
      <c r="B61" s="4"/>
      <c r="C61" s="4"/>
    </row>
    <row r="62" spans="1:3" x14ac:dyDescent="0.25">
      <c r="A62" s="2" t="s">
        <v>1319</v>
      </c>
      <c r="B62" s="7">
        <v>2966</v>
      </c>
      <c r="C62" s="7">
        <v>3209</v>
      </c>
    </row>
    <row r="63" spans="1:3" x14ac:dyDescent="0.25">
      <c r="A63" s="2" t="s">
        <v>1331</v>
      </c>
      <c r="B63" s="4"/>
      <c r="C63" s="4"/>
    </row>
    <row r="64" spans="1:3" x14ac:dyDescent="0.25">
      <c r="A64" s="3" t="s">
        <v>1317</v>
      </c>
      <c r="B64" s="4"/>
      <c r="C64" s="4"/>
    </row>
    <row r="65" spans="1:3" x14ac:dyDescent="0.25">
      <c r="A65" s="2" t="s">
        <v>1319</v>
      </c>
      <c r="B65" s="7">
        <v>4188</v>
      </c>
      <c r="C65" s="7">
        <v>7546</v>
      </c>
    </row>
    <row r="66" spans="1:3" x14ac:dyDescent="0.25">
      <c r="A66" s="2" t="s">
        <v>1332</v>
      </c>
      <c r="B66" s="4"/>
      <c r="C66" s="4"/>
    </row>
    <row r="67" spans="1:3" x14ac:dyDescent="0.25">
      <c r="A67" s="3" t="s">
        <v>1317</v>
      </c>
      <c r="B67" s="4"/>
      <c r="C67" s="4"/>
    </row>
    <row r="68" spans="1:3" x14ac:dyDescent="0.25">
      <c r="A68" s="2" t="s">
        <v>1319</v>
      </c>
      <c r="B68" s="4">
        <v>742</v>
      </c>
      <c r="C68" s="7">
        <v>1612</v>
      </c>
    </row>
    <row r="69" spans="1:3" x14ac:dyDescent="0.25">
      <c r="A69" s="2" t="s">
        <v>1333</v>
      </c>
      <c r="B69" s="4"/>
      <c r="C69" s="4"/>
    </row>
    <row r="70" spans="1:3" x14ac:dyDescent="0.25">
      <c r="A70" s="3" t="s">
        <v>1317</v>
      </c>
      <c r="B70" s="4"/>
      <c r="C70" s="4"/>
    </row>
    <row r="71" spans="1:3" x14ac:dyDescent="0.25">
      <c r="A71" s="2" t="s">
        <v>1319</v>
      </c>
      <c r="B71" s="4"/>
      <c r="C71" s="4">
        <v>1</v>
      </c>
    </row>
    <row r="72" spans="1:3" x14ac:dyDescent="0.25">
      <c r="A72" s="2" t="s">
        <v>1334</v>
      </c>
      <c r="B72" s="4"/>
      <c r="C72" s="4"/>
    </row>
    <row r="73" spans="1:3" x14ac:dyDescent="0.25">
      <c r="A73" s="3" t="s">
        <v>1317</v>
      </c>
      <c r="B73" s="4"/>
      <c r="C73" s="4"/>
    </row>
    <row r="74" spans="1:3" x14ac:dyDescent="0.25">
      <c r="A74" s="2" t="s">
        <v>1319</v>
      </c>
      <c r="B74" s="6">
        <v>10</v>
      </c>
      <c r="C74"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5</v>
      </c>
      <c r="B1" s="8" t="s">
        <v>1</v>
      </c>
      <c r="C1" s="8"/>
    </row>
    <row r="2" spans="1:3" x14ac:dyDescent="0.25">
      <c r="A2" s="8"/>
      <c r="B2" s="1" t="s">
        <v>2</v>
      </c>
      <c r="C2" s="1" t="s">
        <v>28</v>
      </c>
    </row>
    <row r="3" spans="1:3" x14ac:dyDescent="0.25">
      <c r="A3" s="3" t="s">
        <v>1336</v>
      </c>
      <c r="B3" s="4"/>
      <c r="C3" s="4"/>
    </row>
    <row r="4" spans="1:3" x14ac:dyDescent="0.25">
      <c r="A4" s="2" t="s">
        <v>623</v>
      </c>
      <c r="B4" s="6">
        <v>833000</v>
      </c>
      <c r="C4" s="6">
        <v>191000</v>
      </c>
    </row>
    <row r="5" spans="1:3" x14ac:dyDescent="0.25">
      <c r="A5" s="2" t="s">
        <v>626</v>
      </c>
      <c r="B5" s="7">
        <v>230000</v>
      </c>
      <c r="C5" s="7">
        <v>804000</v>
      </c>
    </row>
    <row r="6" spans="1:3" x14ac:dyDescent="0.25">
      <c r="A6" s="2" t="s">
        <v>629</v>
      </c>
      <c r="B6" s="7">
        <v>-58000</v>
      </c>
      <c r="C6" s="7">
        <v>-33000</v>
      </c>
    </row>
    <row r="7" spans="1:3" x14ac:dyDescent="0.25">
      <c r="A7" s="2" t="s">
        <v>630</v>
      </c>
      <c r="B7" s="7">
        <v>-812000</v>
      </c>
      <c r="C7" s="7">
        <v>-120000</v>
      </c>
    </row>
    <row r="8" spans="1:3" x14ac:dyDescent="0.25">
      <c r="A8" s="2" t="s">
        <v>631</v>
      </c>
      <c r="B8" s="7">
        <v>5000</v>
      </c>
      <c r="C8" s="7">
        <v>-9000</v>
      </c>
    </row>
    <row r="9" spans="1:3" x14ac:dyDescent="0.25">
      <c r="A9" s="2" t="s">
        <v>632</v>
      </c>
      <c r="B9" s="7">
        <v>198000</v>
      </c>
      <c r="C9" s="7">
        <v>833000</v>
      </c>
    </row>
    <row r="10" spans="1:3" ht="30" x14ac:dyDescent="0.25">
      <c r="A10" s="2" t="s">
        <v>1337</v>
      </c>
      <c r="B10" s="6">
        <v>0</v>
      </c>
      <c r="C10"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8</v>
      </c>
      <c r="B1" s="8" t="s">
        <v>1</v>
      </c>
      <c r="C1" s="8"/>
      <c r="D1" s="1"/>
    </row>
    <row r="2" spans="1:4" x14ac:dyDescent="0.25">
      <c r="A2" s="8"/>
      <c r="B2" s="1" t="s">
        <v>2</v>
      </c>
      <c r="C2" s="8" t="s">
        <v>28</v>
      </c>
      <c r="D2" s="8" t="s">
        <v>1265</v>
      </c>
    </row>
    <row r="3" spans="1:4" x14ac:dyDescent="0.25">
      <c r="A3" s="8"/>
      <c r="B3" s="1" t="s">
        <v>1248</v>
      </c>
      <c r="C3" s="8"/>
      <c r="D3" s="8"/>
    </row>
    <row r="4" spans="1:4" ht="30" x14ac:dyDescent="0.25">
      <c r="A4" s="3" t="s">
        <v>1339</v>
      </c>
      <c r="B4" s="4"/>
      <c r="C4" s="4"/>
      <c r="D4" s="4"/>
    </row>
    <row r="5" spans="1:4" x14ac:dyDescent="0.25">
      <c r="A5" s="2" t="s">
        <v>1340</v>
      </c>
      <c r="B5" s="4">
        <v>1</v>
      </c>
      <c r="C5" s="4"/>
      <c r="D5" s="4"/>
    </row>
    <row r="6" spans="1:4" x14ac:dyDescent="0.25">
      <c r="A6" s="3" t="s">
        <v>665</v>
      </c>
      <c r="B6" s="4"/>
      <c r="C6" s="4"/>
      <c r="D6" s="4"/>
    </row>
    <row r="7" spans="1:4" x14ac:dyDescent="0.25">
      <c r="A7" s="2" t="s">
        <v>33</v>
      </c>
      <c r="B7" s="6">
        <v>58986000</v>
      </c>
      <c r="C7" s="6">
        <v>51633000</v>
      </c>
      <c r="D7" s="4"/>
    </row>
    <row r="8" spans="1:4" x14ac:dyDescent="0.25">
      <c r="A8" s="2" t="s">
        <v>1341</v>
      </c>
      <c r="B8" s="7">
        <v>4873000</v>
      </c>
      <c r="C8" s="7">
        <v>6525000</v>
      </c>
      <c r="D8" s="4"/>
    </row>
    <row r="9" spans="1:4" x14ac:dyDescent="0.25">
      <c r="A9" s="2" t="s">
        <v>42</v>
      </c>
      <c r="B9" s="7">
        <v>198000</v>
      </c>
      <c r="C9" s="7">
        <v>833000</v>
      </c>
      <c r="D9" s="7">
        <v>191000</v>
      </c>
    </row>
    <row r="10" spans="1:4" ht="30" x14ac:dyDescent="0.25">
      <c r="A10" s="2" t="s">
        <v>1342</v>
      </c>
      <c r="B10" s="7">
        <v>58000</v>
      </c>
      <c r="C10" s="7">
        <v>33000</v>
      </c>
      <c r="D10" s="4"/>
    </row>
    <row r="11" spans="1:4" x14ac:dyDescent="0.25">
      <c r="A11" s="2" t="s">
        <v>1343</v>
      </c>
      <c r="B11" s="7">
        <v>841000</v>
      </c>
      <c r="C11" s="7">
        <v>3500000</v>
      </c>
      <c r="D11" s="4"/>
    </row>
    <row r="12" spans="1:4" x14ac:dyDescent="0.25">
      <c r="A12" s="2" t="s">
        <v>1344</v>
      </c>
      <c r="B12" s="7">
        <v>330000</v>
      </c>
      <c r="C12" s="7">
        <v>1400000</v>
      </c>
      <c r="D12" s="4"/>
    </row>
    <row r="13" spans="1:4" ht="30" x14ac:dyDescent="0.25">
      <c r="A13" s="2" t="s">
        <v>1345</v>
      </c>
      <c r="B13" s="4">
        <v>0</v>
      </c>
      <c r="C13" s="7">
        <v>836000</v>
      </c>
      <c r="D13" s="4"/>
    </row>
    <row r="14" spans="1:4" x14ac:dyDescent="0.25">
      <c r="A14" s="3" t="s">
        <v>1346</v>
      </c>
      <c r="B14" s="4"/>
      <c r="C14" s="4"/>
      <c r="D14" s="4"/>
    </row>
    <row r="15" spans="1:4" x14ac:dyDescent="0.25">
      <c r="A15" s="2" t="s">
        <v>1346</v>
      </c>
      <c r="B15" s="7">
        <v>1480000</v>
      </c>
      <c r="C15" s="4"/>
      <c r="D15" s="4"/>
    </row>
    <row r="16" spans="1:4" ht="30" x14ac:dyDescent="0.25">
      <c r="A16" s="2" t="s">
        <v>1236</v>
      </c>
      <c r="B16" s="4"/>
      <c r="C16" s="4"/>
      <c r="D16" s="4"/>
    </row>
    <row r="17" spans="1:4" x14ac:dyDescent="0.25">
      <c r="A17" s="3" t="s">
        <v>665</v>
      </c>
      <c r="B17" s="4"/>
      <c r="C17" s="4"/>
      <c r="D17" s="4"/>
    </row>
    <row r="18" spans="1:4" x14ac:dyDescent="0.25">
      <c r="A18" s="2" t="s">
        <v>33</v>
      </c>
      <c r="B18" s="7">
        <v>2948000</v>
      </c>
      <c r="C18" s="7">
        <v>5819000</v>
      </c>
      <c r="D18" s="4"/>
    </row>
    <row r="19" spans="1:4" x14ac:dyDescent="0.25">
      <c r="A19" s="2" t="s">
        <v>305</v>
      </c>
      <c r="B19" s="4"/>
      <c r="C19" s="4"/>
      <c r="D19" s="4"/>
    </row>
    <row r="20" spans="1:4" x14ac:dyDescent="0.25">
      <c r="A20" s="3" t="s">
        <v>665</v>
      </c>
      <c r="B20" s="4"/>
      <c r="C20" s="4"/>
      <c r="D20" s="4"/>
    </row>
    <row r="21" spans="1:4" x14ac:dyDescent="0.25">
      <c r="A21" s="2" t="s">
        <v>33</v>
      </c>
      <c r="B21" s="7">
        <v>26039000</v>
      </c>
      <c r="C21" s="7">
        <v>19676000</v>
      </c>
      <c r="D21" s="4"/>
    </row>
    <row r="22" spans="1:4" ht="30" x14ac:dyDescent="0.25">
      <c r="A22" s="2" t="s">
        <v>1237</v>
      </c>
      <c r="B22" s="4"/>
      <c r="C22" s="4"/>
      <c r="D22" s="4"/>
    </row>
    <row r="23" spans="1:4" x14ac:dyDescent="0.25">
      <c r="A23" s="3" t="s">
        <v>665</v>
      </c>
      <c r="B23" s="4"/>
      <c r="C23" s="4"/>
      <c r="D23" s="4"/>
    </row>
    <row r="24" spans="1:4" x14ac:dyDescent="0.25">
      <c r="A24" s="2" t="s">
        <v>33</v>
      </c>
      <c r="B24" s="7">
        <v>27519000</v>
      </c>
      <c r="C24" s="7">
        <v>23744000</v>
      </c>
      <c r="D24" s="4"/>
    </row>
    <row r="25" spans="1:4" x14ac:dyDescent="0.25">
      <c r="A25" s="2" t="s">
        <v>306</v>
      </c>
      <c r="B25" s="4"/>
      <c r="C25" s="4"/>
      <c r="D25" s="4"/>
    </row>
    <row r="26" spans="1:4" x14ac:dyDescent="0.25">
      <c r="A26" s="3" t="s">
        <v>665</v>
      </c>
      <c r="B26" s="4"/>
      <c r="C26" s="4"/>
      <c r="D26" s="4"/>
    </row>
    <row r="27" spans="1:4" x14ac:dyDescent="0.25">
      <c r="A27" s="2" t="s">
        <v>33</v>
      </c>
      <c r="B27" s="7">
        <v>1480000</v>
      </c>
      <c r="C27" s="7">
        <v>1400000</v>
      </c>
      <c r="D27" s="4"/>
    </row>
    <row r="28" spans="1:4" x14ac:dyDescent="0.25">
      <c r="A28" s="2" t="s">
        <v>675</v>
      </c>
      <c r="B28" s="4"/>
      <c r="C28" s="4"/>
      <c r="D28" s="4"/>
    </row>
    <row r="29" spans="1:4" x14ac:dyDescent="0.25">
      <c r="A29" s="3" t="s">
        <v>665</v>
      </c>
      <c r="B29" s="4"/>
      <c r="C29" s="4"/>
      <c r="D29" s="4"/>
    </row>
    <row r="30" spans="1:4" x14ac:dyDescent="0.25">
      <c r="A30" s="2" t="s">
        <v>33</v>
      </c>
      <c r="B30" s="7">
        <v>1000000</v>
      </c>
      <c r="C30" s="7">
        <v>994000</v>
      </c>
      <c r="D30" s="4"/>
    </row>
    <row r="31" spans="1:4" x14ac:dyDescent="0.25">
      <c r="A31" s="2" t="s">
        <v>1347</v>
      </c>
      <c r="B31" s="4"/>
      <c r="C31" s="4"/>
      <c r="D31" s="4"/>
    </row>
    <row r="32" spans="1:4" x14ac:dyDescent="0.25">
      <c r="A32" s="3" t="s">
        <v>665</v>
      </c>
      <c r="B32" s="4"/>
      <c r="C32" s="4"/>
      <c r="D32" s="4"/>
    </row>
    <row r="33" spans="1:4" x14ac:dyDescent="0.25">
      <c r="A33" s="2" t="s">
        <v>33</v>
      </c>
      <c r="B33" s="7">
        <v>57506000</v>
      </c>
      <c r="C33" s="7">
        <v>51633000</v>
      </c>
      <c r="D33" s="4"/>
    </row>
    <row r="34" spans="1:4" ht="45" x14ac:dyDescent="0.25">
      <c r="A34" s="2" t="s">
        <v>1348</v>
      </c>
      <c r="B34" s="4"/>
      <c r="C34" s="4"/>
      <c r="D34" s="4"/>
    </row>
    <row r="35" spans="1:4" x14ac:dyDescent="0.25">
      <c r="A35" s="3" t="s">
        <v>665</v>
      </c>
      <c r="B35" s="4"/>
      <c r="C35" s="4"/>
      <c r="D35" s="4"/>
    </row>
    <row r="36" spans="1:4" x14ac:dyDescent="0.25">
      <c r="A36" s="2" t="s">
        <v>33</v>
      </c>
      <c r="B36" s="7">
        <v>2948000</v>
      </c>
      <c r="C36" s="7">
        <v>5819000</v>
      </c>
      <c r="D36" s="4"/>
    </row>
    <row r="37" spans="1:4" ht="30" x14ac:dyDescent="0.25">
      <c r="A37" s="2" t="s">
        <v>1349</v>
      </c>
      <c r="B37" s="4"/>
      <c r="C37" s="4"/>
      <c r="D37" s="4"/>
    </row>
    <row r="38" spans="1:4" x14ac:dyDescent="0.25">
      <c r="A38" s="3" t="s">
        <v>665</v>
      </c>
      <c r="B38" s="4"/>
      <c r="C38" s="4"/>
      <c r="D38" s="4"/>
    </row>
    <row r="39" spans="1:4" x14ac:dyDescent="0.25">
      <c r="A39" s="2" t="s">
        <v>33</v>
      </c>
      <c r="B39" s="7">
        <v>27519000</v>
      </c>
      <c r="C39" s="7">
        <v>23744000</v>
      </c>
      <c r="D39" s="4"/>
    </row>
    <row r="40" spans="1:4" ht="45" x14ac:dyDescent="0.25">
      <c r="A40" s="2" t="s">
        <v>1350</v>
      </c>
      <c r="B40" s="4"/>
      <c r="C40" s="4"/>
      <c r="D40" s="4"/>
    </row>
    <row r="41" spans="1:4" x14ac:dyDescent="0.25">
      <c r="A41" s="3" t="s">
        <v>665</v>
      </c>
      <c r="B41" s="4"/>
      <c r="C41" s="4"/>
      <c r="D41" s="4"/>
    </row>
    <row r="42" spans="1:4" x14ac:dyDescent="0.25">
      <c r="A42" s="2" t="s">
        <v>33</v>
      </c>
      <c r="B42" s="7">
        <v>26039000</v>
      </c>
      <c r="C42" s="7">
        <v>19676000</v>
      </c>
      <c r="D42" s="4"/>
    </row>
    <row r="43" spans="1:4" ht="30" x14ac:dyDescent="0.25">
      <c r="A43" s="2" t="s">
        <v>1351</v>
      </c>
      <c r="B43" s="4"/>
      <c r="C43" s="4"/>
      <c r="D43" s="4"/>
    </row>
    <row r="44" spans="1:4" x14ac:dyDescent="0.25">
      <c r="A44" s="3" t="s">
        <v>665</v>
      </c>
      <c r="B44" s="4"/>
      <c r="C44" s="4"/>
      <c r="D44" s="4"/>
    </row>
    <row r="45" spans="1:4" x14ac:dyDescent="0.25">
      <c r="A45" s="2" t="s">
        <v>33</v>
      </c>
      <c r="B45" s="4"/>
      <c r="C45" s="7">
        <v>1400000</v>
      </c>
      <c r="D45" s="4"/>
    </row>
    <row r="46" spans="1:4" ht="30" x14ac:dyDescent="0.25">
      <c r="A46" s="2" t="s">
        <v>1352</v>
      </c>
      <c r="B46" s="4"/>
      <c r="C46" s="4"/>
      <c r="D46" s="4"/>
    </row>
    <row r="47" spans="1:4" x14ac:dyDescent="0.25">
      <c r="A47" s="3" t="s">
        <v>665</v>
      </c>
      <c r="B47" s="4"/>
      <c r="C47" s="4"/>
      <c r="D47" s="4"/>
    </row>
    <row r="48" spans="1:4" x14ac:dyDescent="0.25">
      <c r="A48" s="2" t="s">
        <v>33</v>
      </c>
      <c r="B48" s="7">
        <v>1000000</v>
      </c>
      <c r="C48" s="7">
        <v>994000</v>
      </c>
      <c r="D48" s="4"/>
    </row>
    <row r="49" spans="1:4" x14ac:dyDescent="0.25">
      <c r="A49" s="2" t="s">
        <v>1353</v>
      </c>
      <c r="B49" s="4"/>
      <c r="C49" s="4"/>
      <c r="D49" s="4"/>
    </row>
    <row r="50" spans="1:4" x14ac:dyDescent="0.25">
      <c r="A50" s="3" t="s">
        <v>665</v>
      </c>
      <c r="B50" s="4"/>
      <c r="C50" s="4"/>
      <c r="D50" s="4"/>
    </row>
    <row r="51" spans="1:4" x14ac:dyDescent="0.25">
      <c r="A51" s="2" t="s">
        <v>33</v>
      </c>
      <c r="B51" s="7">
        <v>1480000</v>
      </c>
      <c r="C51" s="4"/>
      <c r="D51" s="4"/>
    </row>
    <row r="52" spans="1:4" ht="30" x14ac:dyDescent="0.25">
      <c r="A52" s="2" t="s">
        <v>1354</v>
      </c>
      <c r="B52" s="4"/>
      <c r="C52" s="4"/>
      <c r="D52" s="4"/>
    </row>
    <row r="53" spans="1:4" x14ac:dyDescent="0.25">
      <c r="A53" s="3" t="s">
        <v>665</v>
      </c>
      <c r="B53" s="4"/>
      <c r="C53" s="4"/>
      <c r="D53" s="4"/>
    </row>
    <row r="54" spans="1:4" x14ac:dyDescent="0.25">
      <c r="A54" s="2" t="s">
        <v>33</v>
      </c>
      <c r="B54" s="7">
        <v>1480000</v>
      </c>
      <c r="C54" s="4"/>
      <c r="D54" s="4"/>
    </row>
    <row r="55" spans="1:4" ht="30" x14ac:dyDescent="0.25">
      <c r="A55" s="2" t="s">
        <v>1355</v>
      </c>
      <c r="B55" s="4"/>
      <c r="C55" s="4"/>
      <c r="D55" s="4"/>
    </row>
    <row r="56" spans="1:4" x14ac:dyDescent="0.25">
      <c r="A56" s="3" t="s">
        <v>665</v>
      </c>
      <c r="B56" s="4"/>
      <c r="C56" s="4"/>
      <c r="D56" s="4"/>
    </row>
    <row r="57" spans="1:4" x14ac:dyDescent="0.25">
      <c r="A57" s="2" t="s">
        <v>1341</v>
      </c>
      <c r="B57" s="7">
        <v>423000</v>
      </c>
      <c r="C57" s="7">
        <v>530000</v>
      </c>
      <c r="D57" s="4"/>
    </row>
    <row r="58" spans="1:4" ht="30" x14ac:dyDescent="0.25">
      <c r="A58" s="2" t="s">
        <v>1356</v>
      </c>
      <c r="B58" s="4"/>
      <c r="C58" s="4"/>
      <c r="D58" s="4"/>
    </row>
    <row r="59" spans="1:4" x14ac:dyDescent="0.25">
      <c r="A59" s="3" t="s">
        <v>665</v>
      </c>
      <c r="B59" s="4"/>
      <c r="C59" s="4"/>
      <c r="D59" s="4"/>
    </row>
    <row r="60" spans="1:4" x14ac:dyDescent="0.25">
      <c r="A60" s="2" t="s">
        <v>1341</v>
      </c>
      <c r="B60" s="7">
        <v>29000</v>
      </c>
      <c r="C60" s="7">
        <v>808000</v>
      </c>
      <c r="D60" s="4"/>
    </row>
    <row r="61" spans="1:4" x14ac:dyDescent="0.25">
      <c r="A61" s="2" t="s">
        <v>42</v>
      </c>
      <c r="B61" s="7">
        <v>198000</v>
      </c>
      <c r="C61" s="7">
        <v>516000</v>
      </c>
      <c r="D61" s="4"/>
    </row>
    <row r="62" spans="1:4" ht="30" x14ac:dyDescent="0.25">
      <c r="A62" s="2" t="s">
        <v>1357</v>
      </c>
      <c r="B62" s="4"/>
      <c r="C62" s="4"/>
      <c r="D62" s="4"/>
    </row>
    <row r="63" spans="1:4" x14ac:dyDescent="0.25">
      <c r="A63" s="3" t="s">
        <v>665</v>
      </c>
      <c r="B63" s="4"/>
      <c r="C63" s="4"/>
      <c r="D63" s="4"/>
    </row>
    <row r="64" spans="1:4" x14ac:dyDescent="0.25">
      <c r="A64" s="2" t="s">
        <v>1341</v>
      </c>
      <c r="B64" s="7">
        <v>59000</v>
      </c>
      <c r="C64" s="7">
        <v>739000</v>
      </c>
      <c r="D64" s="4"/>
    </row>
    <row r="65" spans="1:4" x14ac:dyDescent="0.25">
      <c r="A65" s="2" t="s">
        <v>42</v>
      </c>
      <c r="B65" s="4"/>
      <c r="C65" s="6">
        <v>317000</v>
      </c>
      <c r="D65" s="4"/>
    </row>
  </sheetData>
  <mergeCells count="4">
    <mergeCell ref="A1:A3"/>
    <mergeCell ref="B1:C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8" t="s">
        <v>1</v>
      </c>
      <c r="C1" s="8"/>
      <c r="D1" s="1"/>
    </row>
    <row r="2" spans="1:4" ht="30" x14ac:dyDescent="0.25">
      <c r="A2" s="1" t="s">
        <v>27</v>
      </c>
      <c r="B2" s="1" t="s">
        <v>2</v>
      </c>
      <c r="C2" s="1" t="s">
        <v>28</v>
      </c>
      <c r="D2" s="1" t="s">
        <v>1265</v>
      </c>
    </row>
    <row r="3" spans="1:4" x14ac:dyDescent="0.25">
      <c r="A3" s="3" t="s">
        <v>1359</v>
      </c>
      <c r="B3" s="4"/>
      <c r="C3" s="4"/>
      <c r="D3" s="4"/>
    </row>
    <row r="4" spans="1:4" x14ac:dyDescent="0.25">
      <c r="A4" s="2" t="s">
        <v>1341</v>
      </c>
      <c r="B4" s="7">
        <v>4873</v>
      </c>
      <c r="C4" s="7">
        <v>6525</v>
      </c>
      <c r="D4" s="4"/>
    </row>
    <row r="5" spans="1:4" x14ac:dyDescent="0.25">
      <c r="A5" s="2" t="s">
        <v>42</v>
      </c>
      <c r="B5" s="4">
        <v>198</v>
      </c>
      <c r="C5" s="4">
        <v>833</v>
      </c>
      <c r="D5" s="4">
        <v>191</v>
      </c>
    </row>
    <row r="6" spans="1:4" x14ac:dyDescent="0.25">
      <c r="A6" s="2" t="s">
        <v>1360</v>
      </c>
      <c r="B6" s="4"/>
      <c r="C6" s="4"/>
      <c r="D6" s="4"/>
    </row>
    <row r="7" spans="1:4" x14ac:dyDescent="0.25">
      <c r="A7" s="3" t="s">
        <v>1359</v>
      </c>
      <c r="B7" s="4"/>
      <c r="C7" s="4"/>
      <c r="D7" s="4"/>
    </row>
    <row r="8" spans="1:4" x14ac:dyDescent="0.25">
      <c r="A8" s="2" t="s">
        <v>1341</v>
      </c>
      <c r="B8" s="4">
        <v>423</v>
      </c>
      <c r="C8" s="4">
        <v>530</v>
      </c>
      <c r="D8" s="4"/>
    </row>
    <row r="9" spans="1:4" ht="30" x14ac:dyDescent="0.25">
      <c r="A9" s="2" t="s">
        <v>1361</v>
      </c>
      <c r="B9" s="4"/>
      <c r="C9" s="4"/>
      <c r="D9" s="4"/>
    </row>
    <row r="10" spans="1:4" x14ac:dyDescent="0.25">
      <c r="A10" s="3" t="s">
        <v>1359</v>
      </c>
      <c r="B10" s="4"/>
      <c r="C10" s="4"/>
      <c r="D10" s="4"/>
    </row>
    <row r="11" spans="1:4" x14ac:dyDescent="0.25">
      <c r="A11" s="2" t="s">
        <v>1362</v>
      </c>
      <c r="B11" s="9">
        <v>0.5</v>
      </c>
      <c r="C11" s="9">
        <v>0</v>
      </c>
      <c r="D11" s="4"/>
    </row>
    <row r="12" spans="1:4" ht="30" x14ac:dyDescent="0.25">
      <c r="A12" s="2" t="s">
        <v>1363</v>
      </c>
      <c r="B12" s="4"/>
      <c r="C12" s="4"/>
      <c r="D12" s="4"/>
    </row>
    <row r="13" spans="1:4" x14ac:dyDescent="0.25">
      <c r="A13" s="3" t="s">
        <v>1359</v>
      </c>
      <c r="B13" s="4"/>
      <c r="C13" s="4"/>
      <c r="D13" s="4"/>
    </row>
    <row r="14" spans="1:4" x14ac:dyDescent="0.25">
      <c r="A14" s="2" t="s">
        <v>1362</v>
      </c>
      <c r="B14" s="9">
        <v>0.7</v>
      </c>
      <c r="C14" s="9">
        <v>0.5</v>
      </c>
      <c r="D14" s="4"/>
    </row>
    <row r="15" spans="1:4" ht="30" x14ac:dyDescent="0.25">
      <c r="A15" s="2" t="s">
        <v>1364</v>
      </c>
      <c r="B15" s="4"/>
      <c r="C15" s="4"/>
      <c r="D15" s="4"/>
    </row>
    <row r="16" spans="1:4" x14ac:dyDescent="0.25">
      <c r="A16" s="3" t="s">
        <v>1359</v>
      </c>
      <c r="B16" s="4"/>
      <c r="C16" s="4"/>
      <c r="D16" s="4"/>
    </row>
    <row r="17" spans="1:4" x14ac:dyDescent="0.25">
      <c r="A17" s="2" t="s">
        <v>1362</v>
      </c>
      <c r="B17" s="9">
        <v>0.67349999999999999</v>
      </c>
      <c r="C17" s="9">
        <v>0.39419999999999999</v>
      </c>
      <c r="D17" s="4"/>
    </row>
    <row r="18" spans="1:4" ht="30" x14ac:dyDescent="0.25">
      <c r="A18" s="2" t="s">
        <v>1365</v>
      </c>
      <c r="B18" s="4"/>
      <c r="C18" s="4"/>
      <c r="D18" s="4"/>
    </row>
    <row r="19" spans="1:4" x14ac:dyDescent="0.25">
      <c r="A19" s="3" t="s">
        <v>1359</v>
      </c>
      <c r="B19" s="4"/>
      <c r="C19" s="4"/>
      <c r="D19" s="4"/>
    </row>
    <row r="20" spans="1:4" x14ac:dyDescent="0.25">
      <c r="A20" s="2" t="s">
        <v>1341</v>
      </c>
      <c r="B20" s="4">
        <v>29</v>
      </c>
      <c r="C20" s="4">
        <v>808</v>
      </c>
      <c r="D20" s="4"/>
    </row>
    <row r="21" spans="1:4" ht="30" x14ac:dyDescent="0.25">
      <c r="A21" s="2" t="s">
        <v>1366</v>
      </c>
      <c r="B21" s="4"/>
      <c r="C21" s="4"/>
      <c r="D21" s="4"/>
    </row>
    <row r="22" spans="1:4" x14ac:dyDescent="0.25">
      <c r="A22" s="3" t="s">
        <v>1359</v>
      </c>
      <c r="B22" s="4"/>
      <c r="C22" s="4"/>
      <c r="D22" s="4"/>
    </row>
    <row r="23" spans="1:4" x14ac:dyDescent="0.25">
      <c r="A23" s="2" t="s">
        <v>1362</v>
      </c>
      <c r="B23" s="4"/>
      <c r="C23" s="9">
        <v>0.2</v>
      </c>
      <c r="D23" s="4"/>
    </row>
    <row r="24" spans="1:4" ht="30" x14ac:dyDescent="0.25">
      <c r="A24" s="2" t="s">
        <v>1367</v>
      </c>
      <c r="B24" s="4"/>
      <c r="C24" s="4"/>
      <c r="D24" s="4"/>
    </row>
    <row r="25" spans="1:4" x14ac:dyDescent="0.25">
      <c r="A25" s="3" t="s">
        <v>1359</v>
      </c>
      <c r="B25" s="4"/>
      <c r="C25" s="4"/>
      <c r="D25" s="4"/>
    </row>
    <row r="26" spans="1:4" x14ac:dyDescent="0.25">
      <c r="A26" s="2" t="s">
        <v>1362</v>
      </c>
      <c r="B26" s="4"/>
      <c r="C26" s="9">
        <v>0.5</v>
      </c>
      <c r="D26" s="4"/>
    </row>
    <row r="27" spans="1:4" ht="30" x14ac:dyDescent="0.25">
      <c r="A27" s="2" t="s">
        <v>1368</v>
      </c>
      <c r="B27" s="4"/>
      <c r="C27" s="4"/>
      <c r="D27" s="4"/>
    </row>
    <row r="28" spans="1:4" x14ac:dyDescent="0.25">
      <c r="A28" s="3" t="s">
        <v>1359</v>
      </c>
      <c r="B28" s="4"/>
      <c r="C28" s="4"/>
      <c r="D28" s="4"/>
    </row>
    <row r="29" spans="1:4" x14ac:dyDescent="0.25">
      <c r="A29" s="2" t="s">
        <v>1362</v>
      </c>
      <c r="B29" s="9">
        <v>0.2</v>
      </c>
      <c r="C29" s="9">
        <v>0.2492</v>
      </c>
      <c r="D29" s="4"/>
    </row>
    <row r="30" spans="1:4" ht="30" x14ac:dyDescent="0.25">
      <c r="A30" s="2" t="s">
        <v>1369</v>
      </c>
      <c r="B30" s="4"/>
      <c r="C30" s="4"/>
      <c r="D30" s="4"/>
    </row>
    <row r="31" spans="1:4" x14ac:dyDescent="0.25">
      <c r="A31" s="3" t="s">
        <v>1359</v>
      </c>
      <c r="B31" s="4"/>
      <c r="C31" s="4"/>
      <c r="D31" s="4"/>
    </row>
    <row r="32" spans="1:4" x14ac:dyDescent="0.25">
      <c r="A32" s="2" t="s">
        <v>1341</v>
      </c>
      <c r="B32" s="4">
        <v>58</v>
      </c>
      <c r="C32" s="4">
        <v>739</v>
      </c>
      <c r="D32" s="4"/>
    </row>
    <row r="33" spans="1:4" ht="30" x14ac:dyDescent="0.25">
      <c r="A33" s="2" t="s">
        <v>1370</v>
      </c>
      <c r="B33" s="4"/>
      <c r="C33" s="4"/>
      <c r="D33" s="4"/>
    </row>
    <row r="34" spans="1:4" x14ac:dyDescent="0.25">
      <c r="A34" s="3" t="s">
        <v>1359</v>
      </c>
      <c r="B34" s="4"/>
      <c r="C34" s="4"/>
      <c r="D34" s="4"/>
    </row>
    <row r="35" spans="1:4" x14ac:dyDescent="0.25">
      <c r="A35" s="2" t="s">
        <v>1362</v>
      </c>
      <c r="B35" s="4"/>
      <c r="C35" s="9">
        <v>0</v>
      </c>
      <c r="D35" s="4"/>
    </row>
    <row r="36" spans="1:4" ht="30" x14ac:dyDescent="0.25">
      <c r="A36" s="2" t="s">
        <v>1371</v>
      </c>
      <c r="B36" s="4"/>
      <c r="C36" s="4"/>
      <c r="D36" s="4"/>
    </row>
    <row r="37" spans="1:4" x14ac:dyDescent="0.25">
      <c r="A37" s="3" t="s">
        <v>1359</v>
      </c>
      <c r="B37" s="4"/>
      <c r="C37" s="4"/>
      <c r="D37" s="4"/>
    </row>
    <row r="38" spans="1:4" x14ac:dyDescent="0.25">
      <c r="A38" s="2" t="s">
        <v>1362</v>
      </c>
      <c r="B38" s="4"/>
      <c r="C38" s="9">
        <v>0.2</v>
      </c>
      <c r="D38" s="4"/>
    </row>
    <row r="39" spans="1:4" ht="30" x14ac:dyDescent="0.25">
      <c r="A39" s="2" t="s">
        <v>1372</v>
      </c>
      <c r="B39" s="4"/>
      <c r="C39" s="4"/>
      <c r="D39" s="4"/>
    </row>
    <row r="40" spans="1:4" x14ac:dyDescent="0.25">
      <c r="A40" s="3" t="s">
        <v>1359</v>
      </c>
      <c r="B40" s="4"/>
      <c r="C40" s="4"/>
      <c r="D40" s="4"/>
    </row>
    <row r="41" spans="1:4" x14ac:dyDescent="0.25">
      <c r="A41" s="2" t="s">
        <v>1362</v>
      </c>
      <c r="B41" s="9">
        <v>0.1</v>
      </c>
      <c r="C41" s="9">
        <v>0.18429999999999999</v>
      </c>
      <c r="D41" s="4"/>
    </row>
    <row r="42" spans="1:4" ht="30" x14ac:dyDescent="0.25">
      <c r="A42" s="2" t="s">
        <v>1373</v>
      </c>
      <c r="B42" s="4"/>
      <c r="C42" s="4"/>
      <c r="D42" s="4"/>
    </row>
    <row r="43" spans="1:4" x14ac:dyDescent="0.25">
      <c r="A43" s="3" t="s">
        <v>1359</v>
      </c>
      <c r="B43" s="4"/>
      <c r="C43" s="4"/>
      <c r="D43" s="4"/>
    </row>
    <row r="44" spans="1:4" x14ac:dyDescent="0.25">
      <c r="A44" s="2" t="s">
        <v>42</v>
      </c>
      <c r="B44" s="4"/>
      <c r="C44" s="4">
        <v>317</v>
      </c>
      <c r="D44" s="4"/>
    </row>
    <row r="45" spans="1:4" ht="30" x14ac:dyDescent="0.25">
      <c r="A45" s="2" t="s">
        <v>1374</v>
      </c>
      <c r="B45" s="4"/>
      <c r="C45" s="4"/>
      <c r="D45" s="4"/>
    </row>
    <row r="46" spans="1:4" x14ac:dyDescent="0.25">
      <c r="A46" s="3" t="s">
        <v>1359</v>
      </c>
      <c r="B46" s="4"/>
      <c r="C46" s="4"/>
      <c r="D46" s="4"/>
    </row>
    <row r="47" spans="1:4" x14ac:dyDescent="0.25">
      <c r="A47" s="2" t="s">
        <v>1362</v>
      </c>
      <c r="B47" s="4"/>
      <c r="C47" s="9">
        <v>0.06</v>
      </c>
      <c r="D47" s="4"/>
    </row>
    <row r="48" spans="1:4" ht="30" x14ac:dyDescent="0.25">
      <c r="A48" s="2" t="s">
        <v>1375</v>
      </c>
      <c r="B48" s="4"/>
      <c r="C48" s="4"/>
      <c r="D48" s="4"/>
    </row>
    <row r="49" spans="1:4" x14ac:dyDescent="0.25">
      <c r="A49" s="3" t="s">
        <v>1359</v>
      </c>
      <c r="B49" s="4"/>
      <c r="C49" s="4"/>
      <c r="D49" s="4"/>
    </row>
    <row r="50" spans="1:4" x14ac:dyDescent="0.25">
      <c r="A50" s="2" t="s">
        <v>1362</v>
      </c>
      <c r="B50" s="4"/>
      <c r="C50" s="9">
        <v>0.42299999999999999</v>
      </c>
      <c r="D50" s="4"/>
    </row>
    <row r="51" spans="1:4" ht="30" x14ac:dyDescent="0.25">
      <c r="A51" s="2" t="s">
        <v>1376</v>
      </c>
      <c r="B51" s="4"/>
      <c r="C51" s="4"/>
      <c r="D51" s="4"/>
    </row>
    <row r="52" spans="1:4" x14ac:dyDescent="0.25">
      <c r="A52" s="3" t="s">
        <v>1359</v>
      </c>
      <c r="B52" s="4"/>
      <c r="C52" s="4"/>
      <c r="D52" s="4"/>
    </row>
    <row r="53" spans="1:4" x14ac:dyDescent="0.25">
      <c r="A53" s="2" t="s">
        <v>1362</v>
      </c>
      <c r="B53" s="4"/>
      <c r="C53" s="9">
        <v>0.2147</v>
      </c>
      <c r="D53" s="4"/>
    </row>
    <row r="54" spans="1:4" ht="30" x14ac:dyDescent="0.25">
      <c r="A54" s="2" t="s">
        <v>1377</v>
      </c>
      <c r="B54" s="4"/>
      <c r="C54" s="4"/>
      <c r="D54" s="4"/>
    </row>
    <row r="55" spans="1:4" x14ac:dyDescent="0.25">
      <c r="A55" s="3" t="s">
        <v>1359</v>
      </c>
      <c r="B55" s="4"/>
      <c r="C55" s="4"/>
      <c r="D55" s="4"/>
    </row>
    <row r="56" spans="1:4" x14ac:dyDescent="0.25">
      <c r="A56" s="2" t="s">
        <v>42</v>
      </c>
      <c r="B56" s="4">
        <v>198</v>
      </c>
      <c r="C56" s="4">
        <v>516</v>
      </c>
      <c r="D56" s="4"/>
    </row>
    <row r="57" spans="1:4" ht="30" x14ac:dyDescent="0.25">
      <c r="A57" s="2" t="s">
        <v>1378</v>
      </c>
      <c r="B57" s="4"/>
      <c r="C57" s="4"/>
      <c r="D57" s="4"/>
    </row>
    <row r="58" spans="1:4" x14ac:dyDescent="0.25">
      <c r="A58" s="3" t="s">
        <v>1359</v>
      </c>
      <c r="B58" s="4"/>
      <c r="C58" s="4"/>
      <c r="D58" s="4"/>
    </row>
    <row r="59" spans="1:4" x14ac:dyDescent="0.25">
      <c r="A59" s="2" t="s">
        <v>1362</v>
      </c>
      <c r="B59" s="9">
        <v>0.08</v>
      </c>
      <c r="C59" s="9">
        <v>7.9000000000000001E-2</v>
      </c>
      <c r="D59" s="4"/>
    </row>
    <row r="60" spans="1:4" ht="30" x14ac:dyDescent="0.25">
      <c r="A60" s="2" t="s">
        <v>1379</v>
      </c>
      <c r="B60" s="4"/>
      <c r="C60" s="4"/>
      <c r="D60" s="4"/>
    </row>
    <row r="61" spans="1:4" x14ac:dyDescent="0.25">
      <c r="A61" s="3" t="s">
        <v>1359</v>
      </c>
      <c r="B61" s="4"/>
      <c r="C61" s="4"/>
      <c r="D61" s="4"/>
    </row>
    <row r="62" spans="1:4" x14ac:dyDescent="0.25">
      <c r="A62" s="2" t="s">
        <v>1362</v>
      </c>
      <c r="B62" s="9">
        <v>0.55000000000000004</v>
      </c>
      <c r="C62" s="9">
        <v>0.54500000000000004</v>
      </c>
      <c r="D62" s="4"/>
    </row>
    <row r="63" spans="1:4" ht="45" x14ac:dyDescent="0.25">
      <c r="A63" s="2" t="s">
        <v>1380</v>
      </c>
      <c r="B63" s="4"/>
      <c r="C63" s="4"/>
      <c r="D63" s="4"/>
    </row>
    <row r="64" spans="1:4" x14ac:dyDescent="0.25">
      <c r="A64" s="3" t="s">
        <v>1359</v>
      </c>
      <c r="B64" s="4"/>
      <c r="C64" s="4"/>
      <c r="D64" s="4"/>
    </row>
    <row r="65" spans="1:4" x14ac:dyDescent="0.25">
      <c r="A65" s="2" t="s">
        <v>1362</v>
      </c>
      <c r="B65" s="9">
        <v>0.38290000000000002</v>
      </c>
      <c r="C65" s="9">
        <v>0.42930000000000001</v>
      </c>
      <c r="D65"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1</v>
      </c>
      <c r="B1" s="8" t="s">
        <v>2</v>
      </c>
      <c r="C1" s="8" t="s">
        <v>28</v>
      </c>
    </row>
    <row r="2" spans="1:3" ht="30" x14ac:dyDescent="0.25">
      <c r="A2" s="1" t="s">
        <v>27</v>
      </c>
      <c r="B2" s="8"/>
      <c r="C2" s="8"/>
    </row>
    <row r="3" spans="1:3" x14ac:dyDescent="0.25">
      <c r="A3" s="3" t="s">
        <v>728</v>
      </c>
      <c r="B3" s="4"/>
      <c r="C3" s="4"/>
    </row>
    <row r="4" spans="1:3" x14ac:dyDescent="0.25">
      <c r="A4" s="2" t="s">
        <v>730</v>
      </c>
      <c r="B4" s="6">
        <v>313592</v>
      </c>
      <c r="C4" s="6">
        <v>290415</v>
      </c>
    </row>
    <row r="5" spans="1:3" x14ac:dyDescent="0.25">
      <c r="A5" s="2" t="s">
        <v>38</v>
      </c>
      <c r="B5" s="7">
        <v>1527</v>
      </c>
      <c r="C5" s="7">
        <v>1554</v>
      </c>
    </row>
    <row r="6" spans="1:3" x14ac:dyDescent="0.25">
      <c r="A6" s="2" t="s">
        <v>737</v>
      </c>
      <c r="B6" s="7">
        <v>2025</v>
      </c>
      <c r="C6" s="7">
        <v>2025</v>
      </c>
    </row>
    <row r="7" spans="1:3" x14ac:dyDescent="0.25">
      <c r="A7" s="3" t="s">
        <v>740</v>
      </c>
      <c r="B7" s="4"/>
      <c r="C7" s="4"/>
    </row>
    <row r="8" spans="1:3" x14ac:dyDescent="0.25">
      <c r="A8" s="2" t="s">
        <v>86</v>
      </c>
      <c r="B8" s="7">
        <v>24000</v>
      </c>
      <c r="C8" s="7">
        <v>22000</v>
      </c>
    </row>
    <row r="9" spans="1:3" x14ac:dyDescent="0.25">
      <c r="A9" s="2" t="s">
        <v>51</v>
      </c>
      <c r="B9" s="7">
        <v>5000</v>
      </c>
      <c r="C9" s="7">
        <v>5000</v>
      </c>
    </row>
    <row r="10" spans="1:3" x14ac:dyDescent="0.25">
      <c r="A10" s="2" t="s">
        <v>52</v>
      </c>
      <c r="B10" s="4">
        <v>231</v>
      </c>
      <c r="C10" s="4">
        <v>243</v>
      </c>
    </row>
    <row r="11" spans="1:3" x14ac:dyDescent="0.25">
      <c r="A11" s="2" t="s">
        <v>1382</v>
      </c>
      <c r="B11" s="4"/>
      <c r="C11" s="4"/>
    </row>
    <row r="12" spans="1:3" x14ac:dyDescent="0.25">
      <c r="A12" s="3" t="s">
        <v>728</v>
      </c>
      <c r="B12" s="4"/>
      <c r="C12" s="4"/>
    </row>
    <row r="13" spans="1:3" x14ac:dyDescent="0.25">
      <c r="A13" s="2" t="s">
        <v>32</v>
      </c>
      <c r="B13" s="7">
        <v>11322</v>
      </c>
      <c r="C13" s="7">
        <v>37062</v>
      </c>
    </row>
    <row r="14" spans="1:3" x14ac:dyDescent="0.25">
      <c r="A14" s="3" t="s">
        <v>740</v>
      </c>
      <c r="B14" s="4"/>
      <c r="C14" s="4"/>
    </row>
    <row r="15" spans="1:3" x14ac:dyDescent="0.25">
      <c r="A15" s="2" t="s">
        <v>741</v>
      </c>
      <c r="B15" s="7">
        <v>156790</v>
      </c>
      <c r="C15" s="7">
        <v>144220</v>
      </c>
    </row>
    <row r="16" spans="1:3" x14ac:dyDescent="0.25">
      <c r="A16" s="2" t="s">
        <v>52</v>
      </c>
      <c r="B16" s="4">
        <v>9</v>
      </c>
      <c r="C16" s="4">
        <v>15</v>
      </c>
    </row>
    <row r="17" spans="1:3" x14ac:dyDescent="0.25">
      <c r="A17" s="2" t="s">
        <v>1383</v>
      </c>
      <c r="B17" s="4"/>
      <c r="C17" s="4"/>
    </row>
    <row r="18" spans="1:3" x14ac:dyDescent="0.25">
      <c r="A18" s="3" t="s">
        <v>728</v>
      </c>
      <c r="B18" s="4"/>
      <c r="C18" s="4"/>
    </row>
    <row r="19" spans="1:3" x14ac:dyDescent="0.25">
      <c r="A19" s="2" t="s">
        <v>38</v>
      </c>
      <c r="B19" s="4">
        <v>323</v>
      </c>
      <c r="C19" s="4">
        <v>274</v>
      </c>
    </row>
    <row r="20" spans="1:3" x14ac:dyDescent="0.25">
      <c r="A20" s="3" t="s">
        <v>740</v>
      </c>
      <c r="B20" s="4"/>
      <c r="C20" s="4"/>
    </row>
    <row r="21" spans="1:3" x14ac:dyDescent="0.25">
      <c r="A21" s="2" t="s">
        <v>744</v>
      </c>
      <c r="B21" s="7">
        <v>151504</v>
      </c>
      <c r="C21" s="7">
        <v>160284</v>
      </c>
    </row>
    <row r="22" spans="1:3" x14ac:dyDescent="0.25">
      <c r="A22" s="2" t="s">
        <v>86</v>
      </c>
      <c r="B22" s="7">
        <v>23835</v>
      </c>
      <c r="C22" s="7">
        <v>21794</v>
      </c>
    </row>
    <row r="23" spans="1:3" x14ac:dyDescent="0.25">
      <c r="A23" s="2" t="s">
        <v>749</v>
      </c>
      <c r="B23" s="7">
        <v>1500</v>
      </c>
      <c r="C23" s="4"/>
    </row>
    <row r="24" spans="1:3" x14ac:dyDescent="0.25">
      <c r="A24" s="2" t="s">
        <v>52</v>
      </c>
      <c r="B24" s="4">
        <v>222</v>
      </c>
      <c r="C24" s="4">
        <v>228</v>
      </c>
    </row>
    <row r="25" spans="1:3" x14ac:dyDescent="0.25">
      <c r="A25" s="2" t="s">
        <v>1384</v>
      </c>
      <c r="B25" s="4"/>
      <c r="C25" s="4"/>
    </row>
    <row r="26" spans="1:3" x14ac:dyDescent="0.25">
      <c r="A26" s="3" t="s">
        <v>728</v>
      </c>
      <c r="B26" s="4"/>
      <c r="C26" s="4"/>
    </row>
    <row r="27" spans="1:3" x14ac:dyDescent="0.25">
      <c r="A27" s="2" t="s">
        <v>730</v>
      </c>
      <c r="B27" s="7">
        <v>316075</v>
      </c>
      <c r="C27" s="7">
        <v>295850</v>
      </c>
    </row>
    <row r="28" spans="1:3" x14ac:dyDescent="0.25">
      <c r="A28" s="2" t="s">
        <v>38</v>
      </c>
      <c r="B28" s="7">
        <v>1204</v>
      </c>
      <c r="C28" s="7">
        <v>1280</v>
      </c>
    </row>
    <row r="29" spans="1:3" x14ac:dyDescent="0.25">
      <c r="A29" s="3" t="s">
        <v>740</v>
      </c>
      <c r="B29" s="4"/>
      <c r="C29" s="4"/>
    </row>
    <row r="30" spans="1:3" x14ac:dyDescent="0.25">
      <c r="A30" s="2" t="s">
        <v>51</v>
      </c>
      <c r="B30" s="7">
        <v>2395</v>
      </c>
      <c r="C30" s="7">
        <v>2836</v>
      </c>
    </row>
    <row r="31" spans="1:3" x14ac:dyDescent="0.25">
      <c r="A31" s="2" t="s">
        <v>1385</v>
      </c>
      <c r="B31" s="4"/>
      <c r="C31" s="4"/>
    </row>
    <row r="32" spans="1:3" x14ac:dyDescent="0.25">
      <c r="A32" s="3" t="s">
        <v>728</v>
      </c>
      <c r="B32" s="4"/>
      <c r="C32" s="4"/>
    </row>
    <row r="33" spans="1:3" x14ac:dyDescent="0.25">
      <c r="A33" s="2" t="s">
        <v>32</v>
      </c>
      <c r="B33" s="7">
        <v>11322</v>
      </c>
      <c r="C33" s="7">
        <v>37062</v>
      </c>
    </row>
    <row r="34" spans="1:3" x14ac:dyDescent="0.25">
      <c r="A34" s="2" t="s">
        <v>730</v>
      </c>
      <c r="B34" s="7">
        <v>313081</v>
      </c>
      <c r="C34" s="7">
        <v>288338</v>
      </c>
    </row>
    <row r="35" spans="1:3" x14ac:dyDescent="0.25">
      <c r="A35" s="2" t="s">
        <v>38</v>
      </c>
      <c r="B35" s="7">
        <v>1527</v>
      </c>
      <c r="C35" s="7">
        <v>1554</v>
      </c>
    </row>
    <row r="36" spans="1:3" x14ac:dyDescent="0.25">
      <c r="A36" s="2" t="s">
        <v>737</v>
      </c>
      <c r="B36" s="7">
        <v>2025</v>
      </c>
      <c r="C36" s="7">
        <v>2025</v>
      </c>
    </row>
    <row r="37" spans="1:3" x14ac:dyDescent="0.25">
      <c r="A37" s="3" t="s">
        <v>740</v>
      </c>
      <c r="B37" s="4"/>
      <c r="C37" s="4"/>
    </row>
    <row r="38" spans="1:3" x14ac:dyDescent="0.25">
      <c r="A38" s="2" t="s">
        <v>741</v>
      </c>
      <c r="B38" s="7">
        <v>190910</v>
      </c>
      <c r="C38" s="7">
        <v>183569</v>
      </c>
    </row>
    <row r="39" spans="1:3" x14ac:dyDescent="0.25">
      <c r="A39" s="2" t="s">
        <v>744</v>
      </c>
      <c r="B39" s="7">
        <v>150874</v>
      </c>
      <c r="C39" s="7">
        <v>159382</v>
      </c>
    </row>
    <row r="40" spans="1:3" x14ac:dyDescent="0.25">
      <c r="A40" s="2" t="s">
        <v>86</v>
      </c>
      <c r="B40" s="7">
        <v>24000</v>
      </c>
      <c r="C40" s="7">
        <v>22000</v>
      </c>
    </row>
    <row r="41" spans="1:3" x14ac:dyDescent="0.25">
      <c r="A41" s="2" t="s">
        <v>749</v>
      </c>
      <c r="B41" s="7">
        <v>1500</v>
      </c>
      <c r="C41" s="4"/>
    </row>
    <row r="42" spans="1:3" x14ac:dyDescent="0.25">
      <c r="A42" s="2" t="s">
        <v>51</v>
      </c>
      <c r="B42" s="7">
        <v>5000</v>
      </c>
      <c r="C42" s="7">
        <v>5000</v>
      </c>
    </row>
    <row r="43" spans="1:3" x14ac:dyDescent="0.25">
      <c r="A43" s="2" t="s">
        <v>52</v>
      </c>
      <c r="B43" s="4">
        <v>231</v>
      </c>
      <c r="C43" s="4">
        <v>239</v>
      </c>
    </row>
    <row r="44" spans="1:3" x14ac:dyDescent="0.25">
      <c r="A44" s="2" t="s">
        <v>132</v>
      </c>
      <c r="B44" s="4"/>
      <c r="C44" s="4"/>
    </row>
    <row r="45" spans="1:3" x14ac:dyDescent="0.25">
      <c r="A45" s="3" t="s">
        <v>728</v>
      </c>
      <c r="B45" s="4"/>
      <c r="C45" s="4"/>
    </row>
    <row r="46" spans="1:3" x14ac:dyDescent="0.25">
      <c r="A46" s="2" t="s">
        <v>32</v>
      </c>
      <c r="B46" s="7">
        <v>11322</v>
      </c>
      <c r="C46" s="7">
        <v>37062</v>
      </c>
    </row>
    <row r="47" spans="1:3" x14ac:dyDescent="0.25">
      <c r="A47" s="2" t="s">
        <v>730</v>
      </c>
      <c r="B47" s="7">
        <v>316075</v>
      </c>
      <c r="C47" s="7">
        <v>295850</v>
      </c>
    </row>
    <row r="48" spans="1:3" x14ac:dyDescent="0.25">
      <c r="A48" s="2" t="s">
        <v>38</v>
      </c>
      <c r="B48" s="7">
        <v>1527</v>
      </c>
      <c r="C48" s="7">
        <v>1554</v>
      </c>
    </row>
    <row r="49" spans="1:3" x14ac:dyDescent="0.25">
      <c r="A49" s="3" t="s">
        <v>740</v>
      </c>
      <c r="B49" s="4"/>
      <c r="C49" s="4"/>
    </row>
    <row r="50" spans="1:3" x14ac:dyDescent="0.25">
      <c r="A50" s="2" t="s">
        <v>741</v>
      </c>
      <c r="B50" s="7">
        <v>156790</v>
      </c>
      <c r="C50" s="7">
        <v>144220</v>
      </c>
    </row>
    <row r="51" spans="1:3" x14ac:dyDescent="0.25">
      <c r="A51" s="2" t="s">
        <v>744</v>
      </c>
      <c r="B51" s="7">
        <v>151504</v>
      </c>
      <c r="C51" s="7">
        <v>160284</v>
      </c>
    </row>
    <row r="52" spans="1:3" x14ac:dyDescent="0.25">
      <c r="A52" s="2" t="s">
        <v>86</v>
      </c>
      <c r="B52" s="7">
        <v>23835</v>
      </c>
      <c r="C52" s="7">
        <v>21794</v>
      </c>
    </row>
    <row r="53" spans="1:3" x14ac:dyDescent="0.25">
      <c r="A53" s="2" t="s">
        <v>749</v>
      </c>
      <c r="B53" s="7">
        <v>1500</v>
      </c>
      <c r="C53" s="4"/>
    </row>
    <row r="54" spans="1:3" x14ac:dyDescent="0.25">
      <c r="A54" s="2" t="s">
        <v>51</v>
      </c>
      <c r="B54" s="7">
        <v>2395</v>
      </c>
      <c r="C54" s="7">
        <v>2836</v>
      </c>
    </row>
    <row r="55" spans="1:3" x14ac:dyDescent="0.25">
      <c r="A55" s="2" t="s">
        <v>52</v>
      </c>
      <c r="B55" s="6">
        <v>231</v>
      </c>
      <c r="C55" s="6">
        <v>2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0</v>
      </c>
      <c r="B1" s="8" t="s">
        <v>1</v>
      </c>
      <c r="C1" s="8"/>
    </row>
    <row r="2" spans="1:3" x14ac:dyDescent="0.25">
      <c r="A2" s="8"/>
      <c r="B2" s="1" t="s">
        <v>2</v>
      </c>
      <c r="C2" s="1" t="s">
        <v>28</v>
      </c>
    </row>
    <row r="3" spans="1:3" x14ac:dyDescent="0.25">
      <c r="A3" s="2" t="s">
        <v>128</v>
      </c>
      <c r="B3" s="4"/>
      <c r="C3" s="4"/>
    </row>
    <row r="4" spans="1:3" ht="30" x14ac:dyDescent="0.25">
      <c r="A4" s="2" t="s">
        <v>141</v>
      </c>
      <c r="B4" s="4">
        <v>93</v>
      </c>
      <c r="C4" s="4">
        <v>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86</v>
      </c>
      <c r="B1" s="8" t="s">
        <v>1</v>
      </c>
      <c r="C1" s="8"/>
    </row>
    <row r="2" spans="1:3" x14ac:dyDescent="0.25">
      <c r="A2" s="8"/>
      <c r="B2" s="1" t="s">
        <v>2</v>
      </c>
      <c r="C2" s="1" t="s">
        <v>28</v>
      </c>
    </row>
    <row r="3" spans="1:3" x14ac:dyDescent="0.25">
      <c r="A3" s="3" t="s">
        <v>1217</v>
      </c>
      <c r="B3" s="4"/>
      <c r="C3" s="4"/>
    </row>
    <row r="4" spans="1:3" x14ac:dyDescent="0.25">
      <c r="A4" s="2" t="s">
        <v>1387</v>
      </c>
      <c r="B4" s="6">
        <v>16492000</v>
      </c>
      <c r="C4" s="6">
        <v>16261000</v>
      </c>
    </row>
    <row r="5" spans="1:3" x14ac:dyDescent="0.25">
      <c r="A5" s="2" t="s">
        <v>800</v>
      </c>
      <c r="B5" s="7">
        <v>-5734000</v>
      </c>
      <c r="C5" s="7">
        <v>-5207000</v>
      </c>
    </row>
    <row r="6" spans="1:3" x14ac:dyDescent="0.25">
      <c r="A6" s="2" t="s">
        <v>1388</v>
      </c>
      <c r="B6" s="7">
        <v>10758000</v>
      </c>
      <c r="C6" s="7">
        <v>11054000</v>
      </c>
    </row>
    <row r="7" spans="1:3" ht="30" x14ac:dyDescent="0.25">
      <c r="A7" s="2" t="s">
        <v>1389</v>
      </c>
      <c r="B7" s="7">
        <v>551000</v>
      </c>
      <c r="C7" s="7">
        <v>621000</v>
      </c>
    </row>
    <row r="8" spans="1:3" x14ac:dyDescent="0.25">
      <c r="A8" s="3" t="s">
        <v>804</v>
      </c>
      <c r="B8" s="4"/>
      <c r="C8" s="4"/>
    </row>
    <row r="9" spans="1:3" x14ac:dyDescent="0.25">
      <c r="A9" s="2" t="s">
        <v>1390</v>
      </c>
      <c r="B9" s="7">
        <v>399000</v>
      </c>
      <c r="C9" s="7">
        <v>379000</v>
      </c>
    </row>
    <row r="10" spans="1:3" x14ac:dyDescent="0.25">
      <c r="A10" s="3" t="s">
        <v>1391</v>
      </c>
      <c r="B10" s="4"/>
      <c r="C10" s="4"/>
    </row>
    <row r="11" spans="1:3" x14ac:dyDescent="0.25">
      <c r="A11" s="2">
        <v>2014</v>
      </c>
      <c r="B11" s="7">
        <v>440000</v>
      </c>
      <c r="C11" s="4"/>
    </row>
    <row r="12" spans="1:3" x14ac:dyDescent="0.25">
      <c r="A12" s="2">
        <v>2015</v>
      </c>
      <c r="B12" s="7">
        <v>407000</v>
      </c>
      <c r="C12" s="4"/>
    </row>
    <row r="13" spans="1:3" x14ac:dyDescent="0.25">
      <c r="A13" s="2">
        <v>2016</v>
      </c>
      <c r="B13" s="7">
        <v>415000</v>
      </c>
      <c r="C13" s="4"/>
    </row>
    <row r="14" spans="1:3" x14ac:dyDescent="0.25">
      <c r="A14" s="2">
        <v>2017</v>
      </c>
      <c r="B14" s="7">
        <v>421000</v>
      </c>
      <c r="C14" s="4"/>
    </row>
    <row r="15" spans="1:3" x14ac:dyDescent="0.25">
      <c r="A15" s="2">
        <v>2018</v>
      </c>
      <c r="B15" s="7">
        <v>430000</v>
      </c>
      <c r="C15" s="4"/>
    </row>
    <row r="16" spans="1:3" x14ac:dyDescent="0.25">
      <c r="A16" s="2" t="s">
        <v>813</v>
      </c>
      <c r="B16" s="7">
        <v>1230000</v>
      </c>
      <c r="C16" s="4"/>
    </row>
    <row r="17" spans="1:3" x14ac:dyDescent="0.25">
      <c r="A17" s="2" t="s">
        <v>132</v>
      </c>
      <c r="B17" s="7">
        <v>3343000</v>
      </c>
      <c r="C17" s="4"/>
    </row>
    <row r="18" spans="1:3" x14ac:dyDescent="0.25">
      <c r="A18" s="3" t="s">
        <v>1392</v>
      </c>
      <c r="B18" s="4"/>
      <c r="C18" s="4"/>
    </row>
    <row r="19" spans="1:3" ht="30" x14ac:dyDescent="0.25">
      <c r="A19" s="2" t="s">
        <v>1393</v>
      </c>
      <c r="B19" s="7">
        <v>246000</v>
      </c>
      <c r="C19" s="4"/>
    </row>
    <row r="20" spans="1:3" x14ac:dyDescent="0.25">
      <c r="A20" s="2" t="s">
        <v>1394</v>
      </c>
      <c r="B20" s="4" t="s">
        <v>1395</v>
      </c>
      <c r="C20" s="4"/>
    </row>
    <row r="21" spans="1:3" x14ac:dyDescent="0.25">
      <c r="A21" s="2" t="s">
        <v>1396</v>
      </c>
      <c r="B21" s="7">
        <v>16000</v>
      </c>
      <c r="C21" s="7">
        <v>16000</v>
      </c>
    </row>
    <row r="22" spans="1:3" x14ac:dyDescent="0.25">
      <c r="A22" s="2" t="s">
        <v>782</v>
      </c>
      <c r="B22" s="4"/>
      <c r="C22" s="4"/>
    </row>
    <row r="23" spans="1:3" x14ac:dyDescent="0.25">
      <c r="A23" s="3" t="s">
        <v>1217</v>
      </c>
      <c r="B23" s="4"/>
      <c r="C23" s="4"/>
    </row>
    <row r="24" spans="1:3" x14ac:dyDescent="0.25">
      <c r="A24" s="2" t="s">
        <v>1387</v>
      </c>
      <c r="B24" s="7">
        <v>3631000</v>
      </c>
      <c r="C24" s="7">
        <v>3631000</v>
      </c>
    </row>
    <row r="25" spans="1:3" x14ac:dyDescent="0.25">
      <c r="A25" s="2" t="s">
        <v>1397</v>
      </c>
      <c r="B25" s="4"/>
      <c r="C25" s="4"/>
    </row>
    <row r="26" spans="1:3" x14ac:dyDescent="0.25">
      <c r="A26" s="3" t="s">
        <v>1217</v>
      </c>
      <c r="B26" s="4"/>
      <c r="C26" s="4"/>
    </row>
    <row r="27" spans="1:3" x14ac:dyDescent="0.25">
      <c r="A27" s="2" t="s">
        <v>1387</v>
      </c>
      <c r="B27" s="7">
        <v>8915000</v>
      </c>
      <c r="C27" s="7">
        <v>8896000</v>
      </c>
    </row>
    <row r="28" spans="1:3" x14ac:dyDescent="0.25">
      <c r="A28" s="2" t="s">
        <v>1398</v>
      </c>
      <c r="B28" s="4"/>
      <c r="C28" s="4"/>
    </row>
    <row r="29" spans="1:3" x14ac:dyDescent="0.25">
      <c r="A29" s="3" t="s">
        <v>1217</v>
      </c>
      <c r="B29" s="4"/>
      <c r="C29" s="4"/>
    </row>
    <row r="30" spans="1:3" x14ac:dyDescent="0.25">
      <c r="A30" s="2" t="s">
        <v>1387</v>
      </c>
      <c r="B30" s="7">
        <v>291000</v>
      </c>
      <c r="C30" s="7">
        <v>286000</v>
      </c>
    </row>
    <row r="31" spans="1:3" x14ac:dyDescent="0.25">
      <c r="A31" s="2" t="s">
        <v>1399</v>
      </c>
      <c r="B31" s="4"/>
      <c r="C31" s="4"/>
    </row>
    <row r="32" spans="1:3" x14ac:dyDescent="0.25">
      <c r="A32" s="3" t="s">
        <v>1217</v>
      </c>
      <c r="B32" s="4"/>
      <c r="C32" s="4"/>
    </row>
    <row r="33" spans="1:3" x14ac:dyDescent="0.25">
      <c r="A33" s="2" t="s">
        <v>1387</v>
      </c>
      <c r="B33" s="7">
        <v>747000</v>
      </c>
      <c r="C33" s="7">
        <v>693000</v>
      </c>
    </row>
    <row r="34" spans="1:3" x14ac:dyDescent="0.25">
      <c r="A34" s="2" t="s">
        <v>1400</v>
      </c>
      <c r="B34" s="4"/>
      <c r="C34" s="4"/>
    </row>
    <row r="35" spans="1:3" x14ac:dyDescent="0.25">
      <c r="A35" s="3" t="s">
        <v>1217</v>
      </c>
      <c r="B35" s="4"/>
      <c r="C35" s="4"/>
    </row>
    <row r="36" spans="1:3" x14ac:dyDescent="0.25">
      <c r="A36" s="2" t="s">
        <v>1387</v>
      </c>
      <c r="B36" s="7">
        <v>2823000</v>
      </c>
      <c r="C36" s="7">
        <v>2658000</v>
      </c>
    </row>
    <row r="37" spans="1:3" x14ac:dyDescent="0.25">
      <c r="A37" s="2" t="s">
        <v>1401</v>
      </c>
      <c r="B37" s="4"/>
      <c r="C37" s="4"/>
    </row>
    <row r="38" spans="1:3" x14ac:dyDescent="0.25">
      <c r="A38" s="3" t="s">
        <v>1217</v>
      </c>
      <c r="B38" s="4"/>
      <c r="C38" s="4"/>
    </row>
    <row r="39" spans="1:3" x14ac:dyDescent="0.25">
      <c r="A39" s="2" t="s">
        <v>1387</v>
      </c>
      <c r="B39" s="6">
        <v>85000</v>
      </c>
      <c r="C39" s="6">
        <v>9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2</v>
      </c>
      <c r="B1" s="8" t="s">
        <v>1</v>
      </c>
      <c r="C1" s="8"/>
    </row>
    <row r="2" spans="1:3" x14ac:dyDescent="0.25">
      <c r="A2" s="8"/>
      <c r="B2" s="1" t="s">
        <v>2</v>
      </c>
      <c r="C2" s="1" t="s">
        <v>28</v>
      </c>
    </row>
    <row r="3" spans="1:3" x14ac:dyDescent="0.25">
      <c r="A3" s="3" t="s">
        <v>817</v>
      </c>
      <c r="B3" s="4"/>
      <c r="C3" s="4"/>
    </row>
    <row r="4" spans="1:3" x14ac:dyDescent="0.25">
      <c r="A4" s="2" t="s">
        <v>1403</v>
      </c>
      <c r="B4" s="6">
        <v>0</v>
      </c>
      <c r="C4" s="6">
        <v>0</v>
      </c>
    </row>
    <row r="5" spans="1:3" x14ac:dyDescent="0.25">
      <c r="A5" s="2" t="s">
        <v>40</v>
      </c>
      <c r="B5" s="6">
        <v>4097000</v>
      </c>
      <c r="C5" s="6">
        <v>409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4</v>
      </c>
      <c r="B1" s="8" t="s">
        <v>1</v>
      </c>
      <c r="C1" s="8"/>
    </row>
    <row r="2" spans="1:3" ht="30" x14ac:dyDescent="0.25">
      <c r="A2" s="1" t="s">
        <v>27</v>
      </c>
      <c r="B2" s="1" t="s">
        <v>2</v>
      </c>
      <c r="C2" s="1" t="s">
        <v>28</v>
      </c>
    </row>
    <row r="3" spans="1:3" x14ac:dyDescent="0.25">
      <c r="A3" s="3" t="s">
        <v>1405</v>
      </c>
      <c r="B3" s="4"/>
      <c r="C3" s="4"/>
    </row>
    <row r="4" spans="1:3" x14ac:dyDescent="0.25">
      <c r="A4" s="2" t="s">
        <v>147</v>
      </c>
      <c r="B4" s="6">
        <v>329</v>
      </c>
      <c r="C4" s="6">
        <v>332</v>
      </c>
    </row>
    <row r="5" spans="1:3" x14ac:dyDescent="0.25">
      <c r="A5" s="3" t="s">
        <v>1406</v>
      </c>
      <c r="B5" s="4"/>
      <c r="C5" s="4"/>
    </row>
    <row r="6" spans="1:3" x14ac:dyDescent="0.25">
      <c r="A6" s="2">
        <v>2015</v>
      </c>
      <c r="B6" s="4">
        <v>71</v>
      </c>
      <c r="C6" s="4"/>
    </row>
    <row r="7" spans="1:3" x14ac:dyDescent="0.25">
      <c r="A7" s="2">
        <v>2016</v>
      </c>
      <c r="B7" s="4">
        <v>71</v>
      </c>
      <c r="C7" s="4"/>
    </row>
    <row r="8" spans="1:3" x14ac:dyDescent="0.25">
      <c r="A8" s="2">
        <v>2017</v>
      </c>
      <c r="B8" s="4">
        <v>71</v>
      </c>
      <c r="C8" s="4"/>
    </row>
    <row r="9" spans="1:3" x14ac:dyDescent="0.25">
      <c r="A9" s="2">
        <v>2018</v>
      </c>
      <c r="B9" s="4">
        <v>71</v>
      </c>
      <c r="C9" s="4"/>
    </row>
    <row r="10" spans="1:3" x14ac:dyDescent="0.25">
      <c r="A10" s="2">
        <v>2019</v>
      </c>
      <c r="B10" s="4">
        <v>52</v>
      </c>
      <c r="C10" s="4"/>
    </row>
    <row r="11" spans="1:3" x14ac:dyDescent="0.25">
      <c r="A11" s="2" t="s">
        <v>1229</v>
      </c>
      <c r="B11" s="4"/>
      <c r="C11" s="4"/>
    </row>
    <row r="12" spans="1:3" x14ac:dyDescent="0.25">
      <c r="A12" s="3" t="s">
        <v>1405</v>
      </c>
      <c r="B12" s="4"/>
      <c r="C12" s="4"/>
    </row>
    <row r="13" spans="1:3" x14ac:dyDescent="0.25">
      <c r="A13" s="2" t="s">
        <v>824</v>
      </c>
      <c r="B13" s="7">
        <v>2805</v>
      </c>
      <c r="C13" s="7">
        <v>2805</v>
      </c>
    </row>
    <row r="14" spans="1:3" x14ac:dyDescent="0.25">
      <c r="A14" s="2" t="s">
        <v>826</v>
      </c>
      <c r="B14" s="6">
        <v>-2469</v>
      </c>
      <c r="C14" s="6">
        <v>-214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7</v>
      </c>
      <c r="B1" s="8" t="s">
        <v>1</v>
      </c>
      <c r="C1" s="8"/>
    </row>
    <row r="2" spans="1:3" x14ac:dyDescent="0.25">
      <c r="A2" s="8"/>
      <c r="B2" s="1" t="s">
        <v>2</v>
      </c>
      <c r="C2" s="1" t="s">
        <v>28</v>
      </c>
    </row>
    <row r="3" spans="1:3" x14ac:dyDescent="0.25">
      <c r="A3" s="8"/>
      <c r="B3" s="1" t="s">
        <v>1248</v>
      </c>
      <c r="C3" s="1" t="s">
        <v>1248</v>
      </c>
    </row>
    <row r="4" spans="1:3" x14ac:dyDescent="0.25">
      <c r="A4" s="3" t="s">
        <v>832</v>
      </c>
      <c r="B4" s="4"/>
      <c r="C4" s="4"/>
    </row>
    <row r="5" spans="1:3" ht="30" x14ac:dyDescent="0.25">
      <c r="A5" s="2" t="s">
        <v>1408</v>
      </c>
      <c r="B5" s="6">
        <v>8100000</v>
      </c>
      <c r="C5" s="6">
        <v>8600000</v>
      </c>
    </row>
    <row r="6" spans="1:3" x14ac:dyDescent="0.25">
      <c r="A6" s="2" t="s">
        <v>1409</v>
      </c>
      <c r="B6" s="7">
        <v>975000</v>
      </c>
      <c r="C6" s="4">
        <v>0</v>
      </c>
    </row>
    <row r="7" spans="1:3" x14ac:dyDescent="0.25">
      <c r="A7" s="3" t="s">
        <v>1410</v>
      </c>
      <c r="B7" s="4"/>
      <c r="C7" s="4"/>
    </row>
    <row r="8" spans="1:3" x14ac:dyDescent="0.25">
      <c r="A8" s="2">
        <v>2014</v>
      </c>
      <c r="B8" s="7">
        <v>84138000</v>
      </c>
      <c r="C8" s="4"/>
    </row>
    <row r="9" spans="1:3" x14ac:dyDescent="0.25">
      <c r="A9" s="2">
        <v>2015</v>
      </c>
      <c r="B9" s="7">
        <v>41950000</v>
      </c>
      <c r="C9" s="4"/>
    </row>
    <row r="10" spans="1:3" x14ac:dyDescent="0.25">
      <c r="A10" s="2">
        <v>2016</v>
      </c>
      <c r="B10" s="7">
        <v>12777000</v>
      </c>
      <c r="C10" s="4"/>
    </row>
    <row r="11" spans="1:3" x14ac:dyDescent="0.25">
      <c r="A11" s="2">
        <v>2017</v>
      </c>
      <c r="B11" s="7">
        <v>8601000</v>
      </c>
      <c r="C11" s="4"/>
    </row>
    <row r="12" spans="1:3" x14ac:dyDescent="0.25">
      <c r="A12" s="2">
        <v>2018</v>
      </c>
      <c r="B12" s="7">
        <v>3408000</v>
      </c>
      <c r="C12" s="4"/>
    </row>
    <row r="13" spans="1:3" x14ac:dyDescent="0.25">
      <c r="A13" s="2" t="s">
        <v>132</v>
      </c>
      <c r="B13" s="7">
        <v>150874000</v>
      </c>
      <c r="C13" s="7">
        <v>159382000</v>
      </c>
    </row>
    <row r="14" spans="1:3" x14ac:dyDescent="0.25">
      <c r="A14" s="3" t="s">
        <v>1411</v>
      </c>
      <c r="B14" s="4"/>
      <c r="C14" s="4"/>
    </row>
    <row r="15" spans="1:3" x14ac:dyDescent="0.25">
      <c r="A15" s="2" t="s">
        <v>49</v>
      </c>
      <c r="B15" s="7">
        <v>341784000</v>
      </c>
      <c r="C15" s="7">
        <v>342951000</v>
      </c>
    </row>
    <row r="16" spans="1:3" ht="30" x14ac:dyDescent="0.25">
      <c r="A16" s="2" t="s">
        <v>1412</v>
      </c>
      <c r="B16" s="4"/>
      <c r="C16" s="4"/>
    </row>
    <row r="17" spans="1:3" x14ac:dyDescent="0.25">
      <c r="A17" s="3" t="s">
        <v>1411</v>
      </c>
      <c r="B17" s="4"/>
      <c r="C17" s="4"/>
    </row>
    <row r="18" spans="1:3" x14ac:dyDescent="0.25">
      <c r="A18" s="2" t="s">
        <v>1413</v>
      </c>
      <c r="B18" s="4">
        <v>10</v>
      </c>
      <c r="C18" s="4">
        <v>10</v>
      </c>
    </row>
    <row r="19" spans="1:3" x14ac:dyDescent="0.25">
      <c r="A19" s="2" t="s">
        <v>49</v>
      </c>
      <c r="B19" s="6">
        <v>39800000</v>
      </c>
      <c r="C19" s="6">
        <v>36300000</v>
      </c>
    </row>
    <row r="20" spans="1:3" x14ac:dyDescent="0.25">
      <c r="A20" s="2" t="s">
        <v>1414</v>
      </c>
      <c r="B20" s="9">
        <v>0.11600000000000001</v>
      </c>
      <c r="C20" s="9">
        <v>0.106</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8" t="s">
        <v>1415</v>
      </c>
      <c r="B1" s="8" t="s">
        <v>1</v>
      </c>
      <c r="C1" s="8"/>
      <c r="D1" s="1"/>
      <c r="E1" s="1"/>
    </row>
    <row r="2" spans="1:5" x14ac:dyDescent="0.25">
      <c r="A2" s="8"/>
      <c r="B2" s="1" t="s">
        <v>28</v>
      </c>
      <c r="C2" s="1" t="s">
        <v>2</v>
      </c>
      <c r="D2" s="1" t="s">
        <v>1416</v>
      </c>
      <c r="E2" s="1" t="s">
        <v>1417</v>
      </c>
    </row>
    <row r="3" spans="1:5" ht="30" x14ac:dyDescent="0.25">
      <c r="A3" s="3" t="s">
        <v>1418</v>
      </c>
      <c r="B3" s="4"/>
      <c r="C3" s="4"/>
      <c r="D3" s="4"/>
      <c r="E3" s="4"/>
    </row>
    <row r="4" spans="1:5" x14ac:dyDescent="0.25">
      <c r="A4" s="2" t="s">
        <v>132</v>
      </c>
      <c r="B4" s="6">
        <v>22000000</v>
      </c>
      <c r="C4" s="6">
        <v>24000000</v>
      </c>
      <c r="D4" s="4"/>
      <c r="E4" s="4"/>
    </row>
    <row r="5" spans="1:5" ht="30" x14ac:dyDescent="0.25">
      <c r="A5" s="2" t="s">
        <v>1419</v>
      </c>
      <c r="B5" s="7">
        <v>114700000</v>
      </c>
      <c r="C5" s="7">
        <v>123700000</v>
      </c>
      <c r="D5" s="4"/>
      <c r="E5" s="4"/>
    </row>
    <row r="6" spans="1:5" x14ac:dyDescent="0.25">
      <c r="A6" s="2" t="s">
        <v>1420</v>
      </c>
      <c r="B6" s="4"/>
      <c r="C6" s="7">
        <v>40600000</v>
      </c>
      <c r="D6" s="4"/>
      <c r="E6" s="4"/>
    </row>
    <row r="7" spans="1:5" ht="30" x14ac:dyDescent="0.25">
      <c r="A7" s="2" t="s">
        <v>1421</v>
      </c>
      <c r="B7" s="4"/>
      <c r="C7" s="4"/>
      <c r="D7" s="4"/>
      <c r="E7" s="4"/>
    </row>
    <row r="8" spans="1:5" ht="30" x14ac:dyDescent="0.25">
      <c r="A8" s="3" t="s">
        <v>1418</v>
      </c>
      <c r="B8" s="4"/>
      <c r="C8" s="4"/>
      <c r="D8" s="4"/>
      <c r="E8" s="4"/>
    </row>
    <row r="9" spans="1:5" x14ac:dyDescent="0.25">
      <c r="A9" s="2" t="s">
        <v>132</v>
      </c>
      <c r="B9" s="7">
        <v>2000000</v>
      </c>
      <c r="C9" s="4"/>
      <c r="D9" s="4"/>
      <c r="E9" s="4"/>
    </row>
    <row r="10" spans="1:5" x14ac:dyDescent="0.25">
      <c r="A10" s="2" t="s">
        <v>1422</v>
      </c>
      <c r="B10" s="9">
        <v>1.7299999999999999E-2</v>
      </c>
      <c r="C10" s="4"/>
      <c r="D10" s="4"/>
      <c r="E10" s="4"/>
    </row>
    <row r="11" spans="1:5" ht="60" x14ac:dyDescent="0.25">
      <c r="A11" s="2" t="s">
        <v>1423</v>
      </c>
      <c r="B11" s="4"/>
      <c r="C11" s="4"/>
      <c r="D11" s="4"/>
      <c r="E11" s="4"/>
    </row>
    <row r="12" spans="1:5" ht="30" x14ac:dyDescent="0.25">
      <c r="A12" s="3" t="s">
        <v>1418</v>
      </c>
      <c r="B12" s="4"/>
      <c r="C12" s="4"/>
      <c r="D12" s="4"/>
      <c r="E12" s="4"/>
    </row>
    <row r="13" spans="1:5" x14ac:dyDescent="0.25">
      <c r="A13" s="2" t="s">
        <v>132</v>
      </c>
      <c r="B13" s="7">
        <v>2000000</v>
      </c>
      <c r="C13" s="4"/>
      <c r="D13" s="4"/>
      <c r="E13" s="4"/>
    </row>
    <row r="14" spans="1:5" ht="45" x14ac:dyDescent="0.25">
      <c r="A14" s="2" t="s">
        <v>1424</v>
      </c>
      <c r="B14" s="4"/>
      <c r="C14" s="4"/>
      <c r="D14" s="9">
        <v>3.4599999999999999E-2</v>
      </c>
      <c r="E14" s="4"/>
    </row>
    <row r="15" spans="1:5" x14ac:dyDescent="0.25">
      <c r="A15" s="2" t="s">
        <v>1425</v>
      </c>
      <c r="B15" s="4" t="s">
        <v>1426</v>
      </c>
      <c r="C15" s="4"/>
      <c r="D15" s="4"/>
      <c r="E15" s="4"/>
    </row>
    <row r="16" spans="1:5" ht="30" x14ac:dyDescent="0.25">
      <c r="A16" s="2" t="s">
        <v>1427</v>
      </c>
      <c r="B16" s="4"/>
      <c r="C16" s="4"/>
      <c r="D16" s="4"/>
      <c r="E16" s="4"/>
    </row>
    <row r="17" spans="1:5" ht="30" x14ac:dyDescent="0.25">
      <c r="A17" s="3" t="s">
        <v>1418</v>
      </c>
      <c r="B17" s="4"/>
      <c r="C17" s="4"/>
      <c r="D17" s="4"/>
      <c r="E17" s="4"/>
    </row>
    <row r="18" spans="1:5" x14ac:dyDescent="0.25">
      <c r="A18" s="2" t="s">
        <v>132</v>
      </c>
      <c r="B18" s="4"/>
      <c r="C18" s="7">
        <v>4000000</v>
      </c>
      <c r="D18" s="4"/>
      <c r="E18" s="4"/>
    </row>
    <row r="19" spans="1:5" x14ac:dyDescent="0.25">
      <c r="A19" s="2" t="s">
        <v>1422</v>
      </c>
      <c r="B19" s="4"/>
      <c r="C19" s="9">
        <v>1.6999999999999999E-3</v>
      </c>
      <c r="D19" s="4"/>
      <c r="E19" s="4"/>
    </row>
    <row r="20" spans="1:5" ht="60" x14ac:dyDescent="0.25">
      <c r="A20" s="2" t="s">
        <v>1428</v>
      </c>
      <c r="B20" s="4"/>
      <c r="C20" s="4"/>
      <c r="D20" s="4"/>
      <c r="E20" s="4"/>
    </row>
    <row r="21" spans="1:5" ht="30" x14ac:dyDescent="0.25">
      <c r="A21" s="3" t="s">
        <v>1418</v>
      </c>
      <c r="B21" s="4"/>
      <c r="C21" s="4"/>
      <c r="D21" s="4"/>
      <c r="E21" s="4"/>
    </row>
    <row r="22" spans="1:5" x14ac:dyDescent="0.25">
      <c r="A22" s="2" t="s">
        <v>132</v>
      </c>
      <c r="B22" s="7">
        <v>2000000</v>
      </c>
      <c r="C22" s="7">
        <v>2000000</v>
      </c>
      <c r="D22" s="4"/>
      <c r="E22" s="4"/>
    </row>
    <row r="23" spans="1:5" ht="45" x14ac:dyDescent="0.25">
      <c r="A23" s="2" t="s">
        <v>1424</v>
      </c>
      <c r="B23" s="4"/>
      <c r="C23" s="4"/>
      <c r="D23" s="4"/>
      <c r="E23" s="9">
        <v>2.8500000000000001E-2</v>
      </c>
    </row>
    <row r="24" spans="1:5" x14ac:dyDescent="0.25">
      <c r="A24" s="2" t="s">
        <v>1425</v>
      </c>
      <c r="B24" s="4" t="s">
        <v>1426</v>
      </c>
      <c r="C24" s="4" t="s">
        <v>1426</v>
      </c>
      <c r="D24" s="4"/>
      <c r="E24" s="4"/>
    </row>
    <row r="25" spans="1:5" x14ac:dyDescent="0.25">
      <c r="A25" s="2" t="s">
        <v>1429</v>
      </c>
      <c r="B25" s="4"/>
      <c r="C25" s="4"/>
      <c r="D25" s="4"/>
      <c r="E25" s="4"/>
    </row>
    <row r="26" spans="1:5" ht="30" x14ac:dyDescent="0.25">
      <c r="A26" s="3" t="s">
        <v>1418</v>
      </c>
      <c r="B26" s="4"/>
      <c r="C26" s="4"/>
      <c r="D26" s="4"/>
      <c r="E26" s="4"/>
    </row>
    <row r="27" spans="1:5" x14ac:dyDescent="0.25">
      <c r="A27" s="2" t="s">
        <v>132</v>
      </c>
      <c r="B27" s="4"/>
      <c r="C27" s="7">
        <v>2000000</v>
      </c>
      <c r="D27" s="4"/>
      <c r="E27" s="4"/>
    </row>
    <row r="28" spans="1:5" x14ac:dyDescent="0.25">
      <c r="A28" s="2" t="s">
        <v>1422</v>
      </c>
      <c r="B28" s="4"/>
      <c r="C28" s="9">
        <v>2.3999999999999998E-3</v>
      </c>
      <c r="D28" s="4"/>
      <c r="E28" s="4"/>
    </row>
    <row r="29" spans="1:5" x14ac:dyDescent="0.25">
      <c r="A29" s="2" t="s">
        <v>1430</v>
      </c>
      <c r="B29" s="4"/>
      <c r="C29" s="4"/>
      <c r="D29" s="4"/>
      <c r="E29" s="4"/>
    </row>
    <row r="30" spans="1:5" ht="30" x14ac:dyDescent="0.25">
      <c r="A30" s="3" t="s">
        <v>1418</v>
      </c>
      <c r="B30" s="4"/>
      <c r="C30" s="4"/>
      <c r="D30" s="4"/>
      <c r="E30" s="4"/>
    </row>
    <row r="31" spans="1:5" x14ac:dyDescent="0.25">
      <c r="A31" s="2" t="s">
        <v>132</v>
      </c>
      <c r="B31" s="7">
        <v>3000000</v>
      </c>
      <c r="C31" s="7">
        <v>3000000</v>
      </c>
      <c r="D31" s="4"/>
      <c r="E31" s="4"/>
    </row>
    <row r="32" spans="1:5" x14ac:dyDescent="0.25">
      <c r="A32" s="2" t="s">
        <v>1422</v>
      </c>
      <c r="B32" s="9">
        <v>7.3000000000000001E-3</v>
      </c>
      <c r="C32" s="9">
        <v>7.3000000000000001E-3</v>
      </c>
      <c r="D32" s="4"/>
      <c r="E32" s="4"/>
    </row>
    <row r="33" spans="1:5" ht="30" x14ac:dyDescent="0.25">
      <c r="A33" s="2" t="s">
        <v>1431</v>
      </c>
      <c r="B33" s="4"/>
      <c r="C33" s="4"/>
      <c r="D33" s="4"/>
      <c r="E33" s="4"/>
    </row>
    <row r="34" spans="1:5" ht="30" x14ac:dyDescent="0.25">
      <c r="A34" s="3" t="s">
        <v>1418</v>
      </c>
      <c r="B34" s="4"/>
      <c r="C34" s="4"/>
      <c r="D34" s="4"/>
      <c r="E34" s="4"/>
    </row>
    <row r="35" spans="1:5" x14ac:dyDescent="0.25">
      <c r="A35" s="2" t="s">
        <v>132</v>
      </c>
      <c r="B35" s="7">
        <v>5000000</v>
      </c>
      <c r="C35" s="7">
        <v>5000000</v>
      </c>
      <c r="D35" s="4"/>
      <c r="E35" s="4"/>
    </row>
    <row r="36" spans="1:5" x14ac:dyDescent="0.25">
      <c r="A36" s="2" t="s">
        <v>1422</v>
      </c>
      <c r="B36" s="9">
        <v>1.14E-2</v>
      </c>
      <c r="C36" s="9">
        <v>1.14E-2</v>
      </c>
      <c r="D36" s="4"/>
      <c r="E36" s="4"/>
    </row>
    <row r="37" spans="1:5" x14ac:dyDescent="0.25">
      <c r="A37" s="2" t="s">
        <v>1432</v>
      </c>
      <c r="B37" s="4"/>
      <c r="C37" s="4"/>
      <c r="D37" s="4"/>
      <c r="E37" s="4"/>
    </row>
    <row r="38" spans="1:5" ht="30" x14ac:dyDescent="0.25">
      <c r="A38" s="3" t="s">
        <v>1418</v>
      </c>
      <c r="B38" s="4"/>
      <c r="C38" s="4"/>
      <c r="D38" s="4"/>
      <c r="E38" s="4"/>
    </row>
    <row r="39" spans="1:5" x14ac:dyDescent="0.25">
      <c r="A39" s="2" t="s">
        <v>132</v>
      </c>
      <c r="B39" s="7">
        <v>3000000</v>
      </c>
      <c r="C39" s="7">
        <v>3000000</v>
      </c>
      <c r="D39" s="4"/>
      <c r="E39" s="4"/>
    </row>
    <row r="40" spans="1:5" x14ac:dyDescent="0.25">
      <c r="A40" s="2" t="s">
        <v>1422</v>
      </c>
      <c r="B40" s="9">
        <v>9.9000000000000008E-3</v>
      </c>
      <c r="C40" s="9">
        <v>9.9000000000000008E-3</v>
      </c>
      <c r="D40" s="4"/>
      <c r="E40" s="4"/>
    </row>
    <row r="41" spans="1:5" x14ac:dyDescent="0.25">
      <c r="A41" s="2" t="s">
        <v>1433</v>
      </c>
      <c r="B41" s="4"/>
      <c r="C41" s="4"/>
      <c r="D41" s="4"/>
      <c r="E41" s="4"/>
    </row>
    <row r="42" spans="1:5" ht="30" x14ac:dyDescent="0.25">
      <c r="A42" s="3" t="s">
        <v>1418</v>
      </c>
      <c r="B42" s="4"/>
      <c r="C42" s="4"/>
      <c r="D42" s="4"/>
      <c r="E42" s="4"/>
    </row>
    <row r="43" spans="1:5" x14ac:dyDescent="0.25">
      <c r="A43" s="2" t="s">
        <v>132</v>
      </c>
      <c r="B43" s="7">
        <v>2000000</v>
      </c>
      <c r="C43" s="7">
        <v>2000000</v>
      </c>
      <c r="D43" s="4"/>
      <c r="E43" s="4"/>
    </row>
    <row r="44" spans="1:5" x14ac:dyDescent="0.25">
      <c r="A44" s="2" t="s">
        <v>1422</v>
      </c>
      <c r="B44" s="9">
        <v>6.7999999999999996E-3</v>
      </c>
      <c r="C44" s="9">
        <v>6.7999999999999996E-3</v>
      </c>
      <c r="D44" s="4"/>
      <c r="E44" s="4"/>
    </row>
    <row r="45" spans="1:5" x14ac:dyDescent="0.25">
      <c r="A45" s="2" t="s">
        <v>1434</v>
      </c>
      <c r="B45" s="4"/>
      <c r="C45" s="4"/>
      <c r="D45" s="4"/>
      <c r="E45" s="4"/>
    </row>
    <row r="46" spans="1:5" ht="30" x14ac:dyDescent="0.25">
      <c r="A46" s="3" t="s">
        <v>1418</v>
      </c>
      <c r="B46" s="4"/>
      <c r="C46" s="4"/>
      <c r="D46" s="4"/>
      <c r="E46" s="4"/>
    </row>
    <row r="47" spans="1:5" x14ac:dyDescent="0.25">
      <c r="A47" s="2" t="s">
        <v>132</v>
      </c>
      <c r="B47" s="6">
        <v>3000000</v>
      </c>
      <c r="C47" s="6">
        <v>3000000</v>
      </c>
      <c r="D47" s="4"/>
      <c r="E47" s="4"/>
    </row>
    <row r="48" spans="1:5" x14ac:dyDescent="0.25">
      <c r="A48" s="2" t="s">
        <v>1422</v>
      </c>
      <c r="B48" s="9">
        <v>1.72E-2</v>
      </c>
      <c r="C48" s="9">
        <v>1.72E-2</v>
      </c>
      <c r="D48" s="4"/>
      <c r="E48"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435</v>
      </c>
      <c r="B1" s="1" t="s">
        <v>1</v>
      </c>
      <c r="C1" s="1"/>
    </row>
    <row r="2" spans="1:3" x14ac:dyDescent="0.25">
      <c r="A2" s="8"/>
      <c r="B2" s="1" t="s">
        <v>2</v>
      </c>
      <c r="C2" s="1" t="s">
        <v>28</v>
      </c>
    </row>
    <row r="3" spans="1:3" ht="30" x14ac:dyDescent="0.25">
      <c r="A3" s="3" t="s">
        <v>1436</v>
      </c>
      <c r="B3" s="4"/>
      <c r="C3" s="4"/>
    </row>
    <row r="4" spans="1:3" x14ac:dyDescent="0.25">
      <c r="A4" s="2">
        <v>2014</v>
      </c>
      <c r="B4" s="6">
        <v>16000000</v>
      </c>
      <c r="C4" s="4"/>
    </row>
    <row r="5" spans="1:3" x14ac:dyDescent="0.25">
      <c r="A5" s="2">
        <v>2015</v>
      </c>
      <c r="B5" s="7">
        <v>5000000</v>
      </c>
      <c r="C5" s="4"/>
    </row>
    <row r="6" spans="1:3" ht="30" x14ac:dyDescent="0.25">
      <c r="A6" s="2" t="s">
        <v>1437</v>
      </c>
      <c r="B6" s="7">
        <v>3000000</v>
      </c>
      <c r="C6" s="4"/>
    </row>
    <row r="7" spans="1:3" x14ac:dyDescent="0.25">
      <c r="A7" s="2" t="s">
        <v>1438</v>
      </c>
      <c r="B7" s="7">
        <v>24000000</v>
      </c>
      <c r="C7" s="7">
        <v>22000000</v>
      </c>
    </row>
    <row r="8" spans="1:3" x14ac:dyDescent="0.25">
      <c r="A8" s="2" t="s">
        <v>1439</v>
      </c>
      <c r="B8" s="4"/>
      <c r="C8" s="4"/>
    </row>
    <row r="9" spans="1:3" x14ac:dyDescent="0.25">
      <c r="A9" s="3" t="s">
        <v>862</v>
      </c>
      <c r="B9" s="4"/>
      <c r="C9" s="4"/>
    </row>
    <row r="10" spans="1:3" x14ac:dyDescent="0.25">
      <c r="A10" s="2" t="s">
        <v>1440</v>
      </c>
      <c r="B10" s="7">
        <v>3000000</v>
      </c>
      <c r="C10" s="4"/>
    </row>
    <row r="11" spans="1:3" x14ac:dyDescent="0.25">
      <c r="A11" s="2" t="s">
        <v>1441</v>
      </c>
      <c r="B11" s="4" t="s">
        <v>1442</v>
      </c>
      <c r="C11" s="4"/>
    </row>
    <row r="12" spans="1:3" x14ac:dyDescent="0.25">
      <c r="A12" s="2" t="s">
        <v>1443</v>
      </c>
      <c r="B12" s="9">
        <v>2.5000000000000001E-3</v>
      </c>
      <c r="C12" s="4"/>
    </row>
    <row r="13" spans="1:3" x14ac:dyDescent="0.25">
      <c r="A13" s="2" t="s">
        <v>1444</v>
      </c>
      <c r="B13" s="6">
        <v>1500000</v>
      </c>
      <c r="C13" s="4"/>
    </row>
    <row r="14" spans="1:3" x14ac:dyDescent="0.25">
      <c r="A14" s="2" t="s">
        <v>1445</v>
      </c>
      <c r="B14" s="4"/>
      <c r="C14" s="4"/>
    </row>
    <row r="15" spans="1:3" x14ac:dyDescent="0.25">
      <c r="A15" s="3" t="s">
        <v>862</v>
      </c>
      <c r="B15" s="4"/>
      <c r="C15" s="4"/>
    </row>
    <row r="16" spans="1:3" x14ac:dyDescent="0.25">
      <c r="A16" s="2" t="s">
        <v>1441</v>
      </c>
      <c r="B16" s="4" t="s">
        <v>1446</v>
      </c>
      <c r="C16" s="4"/>
    </row>
    <row r="17" spans="1:3" x14ac:dyDescent="0.25">
      <c r="A17" s="2" t="s">
        <v>1443</v>
      </c>
      <c r="B17" s="9">
        <v>4.4999999999999998E-2</v>
      </c>
      <c r="C17"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47</v>
      </c>
      <c r="B1" s="8" t="s">
        <v>2</v>
      </c>
    </row>
    <row r="2" spans="1:2" x14ac:dyDescent="0.25">
      <c r="A2" s="1" t="s">
        <v>1448</v>
      </c>
      <c r="B2" s="8"/>
    </row>
    <row r="3" spans="1:2" ht="30" x14ac:dyDescent="0.25">
      <c r="A3" s="2" t="s">
        <v>1449</v>
      </c>
      <c r="B3" s="4"/>
    </row>
    <row r="4" spans="1:2" x14ac:dyDescent="0.25">
      <c r="A4" s="3" t="s">
        <v>866</v>
      </c>
      <c r="B4" s="4"/>
    </row>
    <row r="5" spans="1:2" x14ac:dyDescent="0.25">
      <c r="A5" s="2" t="s">
        <v>1450</v>
      </c>
      <c r="B5" s="6">
        <v>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8.42578125" bestFit="1" customWidth="1"/>
    <col min="3" max="3" width="12.28515625" bestFit="1" customWidth="1"/>
    <col min="4" max="4" width="15.42578125" bestFit="1" customWidth="1"/>
  </cols>
  <sheetData>
    <row r="1" spans="1:4" ht="15" customHeight="1" x14ac:dyDescent="0.25">
      <c r="A1" s="8" t="s">
        <v>1451</v>
      </c>
      <c r="B1" s="8" t="s">
        <v>1</v>
      </c>
      <c r="C1" s="8"/>
      <c r="D1" s="1" t="s">
        <v>1452</v>
      </c>
    </row>
    <row r="2" spans="1:4" x14ac:dyDescent="0.25">
      <c r="A2" s="8"/>
      <c r="B2" s="1" t="s">
        <v>2</v>
      </c>
      <c r="C2" s="1" t="s">
        <v>28</v>
      </c>
      <c r="D2" s="1" t="s">
        <v>1453</v>
      </c>
    </row>
    <row r="3" spans="1:4" x14ac:dyDescent="0.25">
      <c r="A3" s="2" t="s">
        <v>51</v>
      </c>
      <c r="B3" s="4"/>
      <c r="C3" s="4"/>
      <c r="D3" s="4"/>
    </row>
    <row r="4" spans="1:4" x14ac:dyDescent="0.25">
      <c r="A4" s="3" t="s">
        <v>866</v>
      </c>
      <c r="B4" s="4"/>
      <c r="C4" s="4"/>
      <c r="D4" s="4"/>
    </row>
    <row r="5" spans="1:4" x14ac:dyDescent="0.25">
      <c r="A5" s="2" t="s">
        <v>1454</v>
      </c>
      <c r="B5" s="4"/>
      <c r="C5" s="4"/>
      <c r="D5" s="6">
        <v>5200000</v>
      </c>
    </row>
    <row r="6" spans="1:4" ht="30" x14ac:dyDescent="0.25">
      <c r="A6" s="2" t="s">
        <v>1455</v>
      </c>
      <c r="B6" s="9">
        <v>1</v>
      </c>
      <c r="C6" s="4"/>
      <c r="D6" s="4"/>
    </row>
    <row r="7" spans="1:4" ht="30" x14ac:dyDescent="0.25">
      <c r="A7" s="2" t="s">
        <v>1456</v>
      </c>
      <c r="B7" s="4" t="s">
        <v>1457</v>
      </c>
      <c r="C7" s="4"/>
      <c r="D7" s="4"/>
    </row>
    <row r="8" spans="1:4" x14ac:dyDescent="0.25">
      <c r="A8" s="2" t="s">
        <v>1458</v>
      </c>
      <c r="B8" s="4" t="s">
        <v>1459</v>
      </c>
      <c r="C8" s="4"/>
      <c r="D8" s="4"/>
    </row>
    <row r="9" spans="1:4" x14ac:dyDescent="0.25">
      <c r="A9" s="2" t="s">
        <v>1443</v>
      </c>
      <c r="B9" s="9">
        <v>1.89E-2</v>
      </c>
      <c r="C9" s="9">
        <v>1.9E-2</v>
      </c>
      <c r="D9" s="4"/>
    </row>
    <row r="10" spans="1:4" x14ac:dyDescent="0.25">
      <c r="A10" s="2" t="s">
        <v>1460</v>
      </c>
      <c r="B10" s="4"/>
      <c r="C10" s="4"/>
      <c r="D10" s="4"/>
    </row>
    <row r="11" spans="1:4" x14ac:dyDescent="0.25">
      <c r="A11" s="3" t="s">
        <v>866</v>
      </c>
      <c r="B11" s="4"/>
      <c r="C11" s="4"/>
      <c r="D11" s="4"/>
    </row>
    <row r="12" spans="1:4" ht="30" x14ac:dyDescent="0.25">
      <c r="A12" s="2" t="s">
        <v>1461</v>
      </c>
      <c r="B12" s="9">
        <v>1.6500000000000001E-2</v>
      </c>
      <c r="C12" s="4"/>
      <c r="D12" s="4"/>
    </row>
    <row r="13" spans="1:4" x14ac:dyDescent="0.25">
      <c r="A13" s="2" t="s">
        <v>1462</v>
      </c>
      <c r="B13" s="4" t="s">
        <v>1463</v>
      </c>
      <c r="C13" s="4"/>
      <c r="D13" s="4"/>
    </row>
    <row r="14" spans="1:4" x14ac:dyDescent="0.25">
      <c r="A14" s="2" t="s">
        <v>1464</v>
      </c>
      <c r="B14" s="4"/>
      <c r="C14" s="4"/>
      <c r="D14" s="4"/>
    </row>
    <row r="15" spans="1:4" x14ac:dyDescent="0.25">
      <c r="A15" s="3" t="s">
        <v>866</v>
      </c>
      <c r="B15" s="4"/>
      <c r="C15" s="4"/>
      <c r="D15" s="4"/>
    </row>
    <row r="16" spans="1:4" x14ac:dyDescent="0.25">
      <c r="A16" s="2" t="s">
        <v>1465</v>
      </c>
      <c r="B16" s="4"/>
      <c r="C16" s="4"/>
      <c r="D16" s="7">
        <v>155000</v>
      </c>
    </row>
    <row r="17" spans="1:4" ht="30" x14ac:dyDescent="0.25">
      <c r="A17" s="2" t="s">
        <v>1466</v>
      </c>
      <c r="B17" s="4"/>
      <c r="C17" s="4"/>
      <c r="D17" s="4"/>
    </row>
    <row r="18" spans="1:4" x14ac:dyDescent="0.25">
      <c r="A18" s="3" t="s">
        <v>866</v>
      </c>
      <c r="B18" s="4"/>
      <c r="C18" s="4"/>
      <c r="D18" s="4"/>
    </row>
    <row r="19" spans="1:4" ht="30" x14ac:dyDescent="0.25">
      <c r="A19" s="2" t="s">
        <v>1467</v>
      </c>
      <c r="B19" s="4"/>
      <c r="C19" s="4"/>
      <c r="D19" s="6">
        <v>5000000</v>
      </c>
    </row>
    <row r="20" spans="1:4" x14ac:dyDescent="0.25">
      <c r="A20" s="2" t="s">
        <v>1468</v>
      </c>
      <c r="B20" s="4"/>
      <c r="C20" s="4"/>
      <c r="D20" s="6">
        <v>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9</v>
      </c>
      <c r="B1" s="8" t="s">
        <v>1</v>
      </c>
      <c r="C1" s="8"/>
    </row>
    <row r="2" spans="1:3" x14ac:dyDescent="0.25">
      <c r="A2" s="8"/>
      <c r="B2" s="1" t="s">
        <v>2</v>
      </c>
      <c r="C2" s="1" t="s">
        <v>28</v>
      </c>
    </row>
    <row r="3" spans="1:3" x14ac:dyDescent="0.25">
      <c r="A3" s="3" t="s">
        <v>872</v>
      </c>
      <c r="B3" s="4"/>
      <c r="C3" s="4"/>
    </row>
    <row r="4" spans="1:3" ht="30" x14ac:dyDescent="0.25">
      <c r="A4" s="2" t="s">
        <v>1470</v>
      </c>
      <c r="B4" s="9">
        <v>1</v>
      </c>
      <c r="C4" s="4"/>
    </row>
    <row r="5" spans="1:3" ht="45" x14ac:dyDescent="0.25">
      <c r="A5" s="2" t="s">
        <v>1471</v>
      </c>
      <c r="B5" s="9">
        <v>0.04</v>
      </c>
      <c r="C5" s="4"/>
    </row>
    <row r="6" spans="1:3" x14ac:dyDescent="0.25">
      <c r="A6" s="2" t="s">
        <v>1472</v>
      </c>
      <c r="B6" s="6">
        <v>170000</v>
      </c>
      <c r="C6" s="6">
        <v>161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3</v>
      </c>
      <c r="B1" s="8" t="s">
        <v>1</v>
      </c>
      <c r="C1" s="8"/>
    </row>
    <row r="2" spans="1:3" x14ac:dyDescent="0.25">
      <c r="A2" s="8"/>
      <c r="B2" s="1" t="s">
        <v>2</v>
      </c>
      <c r="C2" s="1" t="s">
        <v>28</v>
      </c>
    </row>
    <row r="3" spans="1:3" ht="30" x14ac:dyDescent="0.25">
      <c r="A3" s="3" t="s">
        <v>1474</v>
      </c>
      <c r="B3" s="4"/>
      <c r="C3" s="4"/>
    </row>
    <row r="4" spans="1:3" x14ac:dyDescent="0.25">
      <c r="A4" s="2" t="s">
        <v>878</v>
      </c>
      <c r="B4" s="6">
        <v>773000</v>
      </c>
      <c r="C4" s="6">
        <v>74000</v>
      </c>
    </row>
    <row r="5" spans="1:3" x14ac:dyDescent="0.25">
      <c r="A5" s="2" t="s">
        <v>39</v>
      </c>
      <c r="B5" s="7">
        <v>467000</v>
      </c>
      <c r="C5" s="7">
        <v>442000</v>
      </c>
    </row>
    <row r="6" spans="1:3" x14ac:dyDescent="0.25">
      <c r="A6" s="2" t="s">
        <v>882</v>
      </c>
      <c r="B6" s="7">
        <v>1240000</v>
      </c>
      <c r="C6" s="7">
        <v>516000</v>
      </c>
    </row>
    <row r="7" spans="1:3" ht="45" x14ac:dyDescent="0.25">
      <c r="A7" s="3" t="s">
        <v>1475</v>
      </c>
      <c r="B7" s="4"/>
      <c r="C7" s="4"/>
    </row>
    <row r="8" spans="1:3" x14ac:dyDescent="0.25">
      <c r="A8" s="2" t="s">
        <v>1476</v>
      </c>
      <c r="B8" s="9">
        <v>0.34</v>
      </c>
      <c r="C8" s="9">
        <v>0.34</v>
      </c>
    </row>
    <row r="9" spans="1:3" x14ac:dyDescent="0.25">
      <c r="A9" s="2" t="s">
        <v>885</v>
      </c>
      <c r="B9" s="7">
        <v>1524000</v>
      </c>
      <c r="C9" s="7">
        <v>800000</v>
      </c>
    </row>
    <row r="10" spans="1:3" x14ac:dyDescent="0.25">
      <c r="A10" s="2" t="s">
        <v>888</v>
      </c>
      <c r="B10" s="7">
        <v>-234000</v>
      </c>
      <c r="C10" s="7">
        <v>-236000</v>
      </c>
    </row>
    <row r="11" spans="1:3" x14ac:dyDescent="0.25">
      <c r="A11" s="2" t="s">
        <v>889</v>
      </c>
      <c r="B11" s="7">
        <v>-64000</v>
      </c>
      <c r="C11" s="7">
        <v>-74000</v>
      </c>
    </row>
    <row r="12" spans="1:3" x14ac:dyDescent="0.25">
      <c r="A12" s="2" t="s">
        <v>112</v>
      </c>
      <c r="B12" s="7">
        <v>14000</v>
      </c>
      <c r="C12" s="7">
        <v>26000</v>
      </c>
    </row>
    <row r="13" spans="1:3" x14ac:dyDescent="0.25">
      <c r="A13" s="2" t="s">
        <v>882</v>
      </c>
      <c r="B13" s="7">
        <v>1240000</v>
      </c>
      <c r="C13" s="7">
        <v>516000</v>
      </c>
    </row>
    <row r="14" spans="1:3" x14ac:dyDescent="0.25">
      <c r="A14" s="3" t="s">
        <v>893</v>
      </c>
      <c r="B14" s="4"/>
      <c r="C14" s="4"/>
    </row>
    <row r="15" spans="1:3" x14ac:dyDescent="0.25">
      <c r="A15" s="2" t="s">
        <v>894</v>
      </c>
      <c r="B15" s="7">
        <v>844000</v>
      </c>
      <c r="C15" s="7">
        <v>758000</v>
      </c>
    </row>
    <row r="16" spans="1:3" x14ac:dyDescent="0.25">
      <c r="A16" s="2" t="s">
        <v>897</v>
      </c>
      <c r="B16" s="4"/>
      <c r="C16" s="7">
        <v>261000</v>
      </c>
    </row>
    <row r="17" spans="1:3" ht="30" x14ac:dyDescent="0.25">
      <c r="A17" s="2" t="s">
        <v>899</v>
      </c>
      <c r="B17" s="4"/>
      <c r="C17" s="7">
        <v>156000</v>
      </c>
    </row>
    <row r="18" spans="1:3" x14ac:dyDescent="0.25">
      <c r="A18" s="2" t="s">
        <v>901</v>
      </c>
      <c r="B18" s="7">
        <v>40000</v>
      </c>
      <c r="C18" s="7">
        <v>45000</v>
      </c>
    </row>
    <row r="19" spans="1:3" x14ac:dyDescent="0.25">
      <c r="A19" s="2" t="s">
        <v>902</v>
      </c>
      <c r="B19" s="7">
        <v>790000</v>
      </c>
      <c r="C19" s="7">
        <v>958000</v>
      </c>
    </row>
    <row r="20" spans="1:3" x14ac:dyDescent="0.25">
      <c r="A20" s="2" t="s">
        <v>905</v>
      </c>
      <c r="B20" s="7">
        <v>8000</v>
      </c>
      <c r="C20" s="7">
        <v>16000</v>
      </c>
    </row>
    <row r="21" spans="1:3" x14ac:dyDescent="0.25">
      <c r="A21" s="2" t="s">
        <v>906</v>
      </c>
      <c r="B21" s="7">
        <v>25000</v>
      </c>
      <c r="C21" s="7">
        <v>25000</v>
      </c>
    </row>
    <row r="22" spans="1:3" ht="30" x14ac:dyDescent="0.25">
      <c r="A22" s="2" t="s">
        <v>908</v>
      </c>
      <c r="B22" s="7">
        <v>104000</v>
      </c>
      <c r="C22" s="7">
        <v>104000</v>
      </c>
    </row>
    <row r="23" spans="1:3" x14ac:dyDescent="0.25">
      <c r="A23" s="2" t="s">
        <v>1477</v>
      </c>
      <c r="B23" s="7">
        <v>83000</v>
      </c>
      <c r="C23" s="7">
        <v>72000</v>
      </c>
    </row>
    <row r="24" spans="1:3" x14ac:dyDescent="0.25">
      <c r="A24" s="2" t="s">
        <v>112</v>
      </c>
      <c r="B24" s="7">
        <v>83000</v>
      </c>
      <c r="C24" s="7">
        <v>157000</v>
      </c>
    </row>
    <row r="25" spans="1:3" x14ac:dyDescent="0.25">
      <c r="A25" s="2" t="s">
        <v>1478</v>
      </c>
      <c r="B25" s="7">
        <v>1977000</v>
      </c>
      <c r="C25" s="7">
        <v>2552000</v>
      </c>
    </row>
    <row r="26" spans="1:3" x14ac:dyDescent="0.25">
      <c r="A26" s="3" t="s">
        <v>914</v>
      </c>
      <c r="B26" s="4"/>
      <c r="C26" s="4"/>
    </row>
    <row r="27" spans="1:3" ht="30" x14ac:dyDescent="0.25">
      <c r="A27" s="2" t="s">
        <v>915</v>
      </c>
      <c r="B27" s="7">
        <v>-177000</v>
      </c>
      <c r="C27" s="4"/>
    </row>
    <row r="28" spans="1:3" x14ac:dyDescent="0.25">
      <c r="A28" s="2" t="s">
        <v>916</v>
      </c>
      <c r="B28" s="7">
        <v>-46000</v>
      </c>
      <c r="C28" s="7">
        <v>-44000</v>
      </c>
    </row>
    <row r="29" spans="1:3" x14ac:dyDescent="0.25">
      <c r="A29" s="2" t="s">
        <v>1479</v>
      </c>
      <c r="B29" s="7">
        <v>-74000</v>
      </c>
      <c r="C29" s="7">
        <v>-74000</v>
      </c>
    </row>
    <row r="30" spans="1:3" x14ac:dyDescent="0.25">
      <c r="A30" s="2" t="s">
        <v>918</v>
      </c>
      <c r="B30" s="7">
        <v>-126000</v>
      </c>
      <c r="C30" s="7">
        <v>-88000</v>
      </c>
    </row>
    <row r="31" spans="1:3" x14ac:dyDescent="0.25">
      <c r="A31" s="2" t="s">
        <v>919</v>
      </c>
      <c r="B31" s="7">
        <v>-22000</v>
      </c>
      <c r="C31" s="7">
        <v>-19000</v>
      </c>
    </row>
    <row r="32" spans="1:3" x14ac:dyDescent="0.25">
      <c r="A32" s="2" t="s">
        <v>112</v>
      </c>
      <c r="B32" s="7">
        <v>-53000</v>
      </c>
      <c r="C32" s="7">
        <v>-48000</v>
      </c>
    </row>
    <row r="33" spans="1:3" x14ac:dyDescent="0.25">
      <c r="A33" s="2" t="s">
        <v>1480</v>
      </c>
      <c r="B33" s="7">
        <v>-498000</v>
      </c>
      <c r="C33" s="7">
        <v>-273000</v>
      </c>
    </row>
    <row r="34" spans="1:3" x14ac:dyDescent="0.25">
      <c r="A34" s="2" t="s">
        <v>920</v>
      </c>
      <c r="B34" s="7">
        <v>1479000</v>
      </c>
      <c r="C34" s="7">
        <v>2279000</v>
      </c>
    </row>
    <row r="35" spans="1:3" ht="30" x14ac:dyDescent="0.25">
      <c r="A35" s="2" t="s">
        <v>1481</v>
      </c>
      <c r="B35" s="4">
        <v>0</v>
      </c>
      <c r="C35" s="4"/>
    </row>
    <row r="36" spans="1:3" x14ac:dyDescent="0.25">
      <c r="A36" s="2" t="s">
        <v>1482</v>
      </c>
      <c r="B36" s="4">
        <v>0</v>
      </c>
      <c r="C36" s="4"/>
    </row>
    <row r="37" spans="1:3" x14ac:dyDescent="0.25">
      <c r="A37" s="2" t="s">
        <v>1483</v>
      </c>
      <c r="B37" s="6">
        <v>69000</v>
      </c>
      <c r="C37" s="6">
        <v>3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8" t="s">
        <v>1</v>
      </c>
      <c r="C1" s="8"/>
    </row>
    <row r="2" spans="1:3" ht="30" x14ac:dyDescent="0.25">
      <c r="A2" s="1" t="s">
        <v>27</v>
      </c>
      <c r="B2" s="1" t="s">
        <v>2</v>
      </c>
      <c r="C2" s="1" t="s">
        <v>28</v>
      </c>
    </row>
    <row r="3" spans="1:3" x14ac:dyDescent="0.25">
      <c r="A3" s="3" t="s">
        <v>143</v>
      </c>
      <c r="B3" s="4"/>
      <c r="C3" s="4"/>
    </row>
    <row r="4" spans="1:3" x14ac:dyDescent="0.25">
      <c r="A4" s="2" t="s">
        <v>116</v>
      </c>
      <c r="B4" s="6">
        <v>3241</v>
      </c>
      <c r="C4" s="6">
        <v>1838</v>
      </c>
    </row>
    <row r="5" spans="1:3" x14ac:dyDescent="0.25">
      <c r="A5" s="3" t="s">
        <v>144</v>
      </c>
      <c r="B5" s="4"/>
      <c r="C5" s="4"/>
    </row>
    <row r="6" spans="1:3" x14ac:dyDescent="0.25">
      <c r="A6" s="2" t="s">
        <v>145</v>
      </c>
      <c r="B6" s="4">
        <v>551</v>
      </c>
      <c r="C6" s="4">
        <v>621</v>
      </c>
    </row>
    <row r="7" spans="1:3" x14ac:dyDescent="0.25">
      <c r="A7" s="2" t="s">
        <v>90</v>
      </c>
      <c r="B7" s="4">
        <v>275</v>
      </c>
      <c r="C7" s="7">
        <v>2650</v>
      </c>
    </row>
    <row r="8" spans="1:3" ht="30" x14ac:dyDescent="0.25">
      <c r="A8" s="2" t="s">
        <v>146</v>
      </c>
      <c r="B8" s="4">
        <v>307</v>
      </c>
      <c r="C8" s="4">
        <v>329</v>
      </c>
    </row>
    <row r="9" spans="1:3" x14ac:dyDescent="0.25">
      <c r="A9" s="2" t="s">
        <v>147</v>
      </c>
      <c r="B9" s="4">
        <v>329</v>
      </c>
      <c r="C9" s="4">
        <v>332</v>
      </c>
    </row>
    <row r="10" spans="1:3" x14ac:dyDescent="0.25">
      <c r="A10" s="2" t="s">
        <v>39</v>
      </c>
      <c r="B10" s="4">
        <v>467</v>
      </c>
      <c r="C10" s="4">
        <v>442</v>
      </c>
    </row>
    <row r="11" spans="1:3" x14ac:dyDescent="0.25">
      <c r="A11" s="2" t="s">
        <v>148</v>
      </c>
      <c r="B11" s="4">
        <v>-188</v>
      </c>
      <c r="C11" s="4">
        <v>-219</v>
      </c>
    </row>
    <row r="12" spans="1:3" ht="30" x14ac:dyDescent="0.25">
      <c r="A12" s="2" t="s">
        <v>149</v>
      </c>
      <c r="B12" s="7">
        <v>7048</v>
      </c>
      <c r="C12" s="7">
        <v>11359</v>
      </c>
    </row>
    <row r="13" spans="1:3" ht="30" x14ac:dyDescent="0.25">
      <c r="A13" s="2" t="s">
        <v>150</v>
      </c>
      <c r="B13" s="7">
        <v>-6858</v>
      </c>
      <c r="C13" s="7">
        <v>-11021</v>
      </c>
    </row>
    <row r="14" spans="1:3" x14ac:dyDescent="0.25">
      <c r="A14" s="2" t="s">
        <v>151</v>
      </c>
      <c r="B14" s="4">
        <v>-190</v>
      </c>
      <c r="C14" s="4">
        <v>-277</v>
      </c>
    </row>
    <row r="15" spans="1:3" ht="30" x14ac:dyDescent="0.25">
      <c r="A15" s="2" t="s">
        <v>152</v>
      </c>
      <c r="B15" s="4">
        <v>-95</v>
      </c>
      <c r="C15" s="4">
        <v>-64</v>
      </c>
    </row>
    <row r="16" spans="1:3" ht="30" x14ac:dyDescent="0.25">
      <c r="A16" s="2" t="s">
        <v>153</v>
      </c>
      <c r="B16" s="4">
        <v>53</v>
      </c>
      <c r="C16" s="4">
        <v>42</v>
      </c>
    </row>
    <row r="17" spans="1:3" x14ac:dyDescent="0.25">
      <c r="A17" s="2" t="s">
        <v>154</v>
      </c>
      <c r="B17" s="4">
        <v>-19</v>
      </c>
      <c r="C17" s="4">
        <v>-14</v>
      </c>
    </row>
    <row r="18" spans="1:3" x14ac:dyDescent="0.25">
      <c r="A18" s="3" t="s">
        <v>155</v>
      </c>
      <c r="B18" s="4"/>
      <c r="C18" s="4"/>
    </row>
    <row r="19" spans="1:3" x14ac:dyDescent="0.25">
      <c r="A19" s="2" t="s">
        <v>156</v>
      </c>
      <c r="B19" s="4">
        <v>27</v>
      </c>
      <c r="C19" s="4">
        <v>106</v>
      </c>
    </row>
    <row r="20" spans="1:3" x14ac:dyDescent="0.25">
      <c r="A20" s="2" t="s">
        <v>43</v>
      </c>
      <c r="B20" s="4">
        <v>251</v>
      </c>
      <c r="C20" s="4">
        <v>967</v>
      </c>
    </row>
    <row r="21" spans="1:3" x14ac:dyDescent="0.25">
      <c r="A21" s="2" t="s">
        <v>157</v>
      </c>
      <c r="B21" s="4">
        <v>205</v>
      </c>
      <c r="C21" s="4">
        <v>-380</v>
      </c>
    </row>
    <row r="22" spans="1:3" ht="30" x14ac:dyDescent="0.25">
      <c r="A22" s="2" t="s">
        <v>158</v>
      </c>
      <c r="B22" s="7">
        <v>5404</v>
      </c>
      <c r="C22" s="7">
        <v>6711</v>
      </c>
    </row>
    <row r="23" spans="1:3" x14ac:dyDescent="0.25">
      <c r="A23" s="3" t="s">
        <v>159</v>
      </c>
      <c r="B23" s="4"/>
      <c r="C23" s="4"/>
    </row>
    <row r="24" spans="1:3" x14ac:dyDescent="0.25">
      <c r="A24" s="2" t="s">
        <v>160</v>
      </c>
      <c r="B24" s="7">
        <v>-23682</v>
      </c>
      <c r="C24" s="4">
        <v>-836</v>
      </c>
    </row>
    <row r="25" spans="1:3" x14ac:dyDescent="0.25">
      <c r="A25" s="2" t="s">
        <v>161</v>
      </c>
      <c r="B25" s="4">
        <v>-267</v>
      </c>
      <c r="C25" s="4">
        <v>-107</v>
      </c>
    </row>
    <row r="26" spans="1:3" ht="30" x14ac:dyDescent="0.25">
      <c r="A26" s="2" t="s">
        <v>162</v>
      </c>
      <c r="B26" s="7">
        <v>6128</v>
      </c>
      <c r="C26" s="7">
        <v>8258</v>
      </c>
    </row>
    <row r="27" spans="1:3" ht="30" x14ac:dyDescent="0.25">
      <c r="A27" s="2" t="s">
        <v>163</v>
      </c>
      <c r="B27" s="7">
        <v>9912</v>
      </c>
      <c r="C27" s="7">
        <v>2160</v>
      </c>
    </row>
    <row r="28" spans="1:3" ht="30" x14ac:dyDescent="0.25">
      <c r="A28" s="2" t="s">
        <v>164</v>
      </c>
      <c r="B28" s="4">
        <v>812</v>
      </c>
      <c r="C28" s="4">
        <v>120</v>
      </c>
    </row>
    <row r="29" spans="1:3" ht="30" x14ac:dyDescent="0.25">
      <c r="A29" s="2" t="s">
        <v>165</v>
      </c>
      <c r="B29" s="7">
        <v>-22625</v>
      </c>
      <c r="C29" s="7">
        <v>-17267</v>
      </c>
    </row>
    <row r="30" spans="1:3" ht="30" x14ac:dyDescent="0.25">
      <c r="A30" s="2" t="s">
        <v>166</v>
      </c>
      <c r="B30" s="4">
        <v>32</v>
      </c>
      <c r="C30" s="4">
        <v>14</v>
      </c>
    </row>
    <row r="31" spans="1:3" x14ac:dyDescent="0.25">
      <c r="A31" s="2" t="s">
        <v>167</v>
      </c>
      <c r="B31" s="7">
        <v>-29690</v>
      </c>
      <c r="C31" s="7">
        <v>-7658</v>
      </c>
    </row>
    <row r="32" spans="1:3" x14ac:dyDescent="0.25">
      <c r="A32" s="3" t="s">
        <v>168</v>
      </c>
      <c r="B32" s="4"/>
      <c r="C32" s="4"/>
    </row>
    <row r="33" spans="1:3" ht="45" x14ac:dyDescent="0.25">
      <c r="A33" s="2" t="s">
        <v>169</v>
      </c>
      <c r="B33" s="7">
        <v>7341</v>
      </c>
      <c r="C33" s="7">
        <v>30650</v>
      </c>
    </row>
    <row r="34" spans="1:3" x14ac:dyDescent="0.25">
      <c r="A34" s="2" t="s">
        <v>170</v>
      </c>
      <c r="B34" s="7">
        <v>-8508</v>
      </c>
      <c r="C34" s="7">
        <v>-19432</v>
      </c>
    </row>
    <row r="35" spans="1:3" x14ac:dyDescent="0.25">
      <c r="A35" s="2" t="s">
        <v>171</v>
      </c>
      <c r="B35" s="7">
        <v>6000</v>
      </c>
      <c r="C35" s="7">
        <v>2000</v>
      </c>
    </row>
    <row r="36" spans="1:3" x14ac:dyDescent="0.25">
      <c r="A36" s="2" t="s">
        <v>172</v>
      </c>
      <c r="B36" s="7">
        <v>-4000</v>
      </c>
      <c r="C36" s="7">
        <v>-6000</v>
      </c>
    </row>
    <row r="37" spans="1:3" x14ac:dyDescent="0.25">
      <c r="A37" s="2" t="s">
        <v>173</v>
      </c>
      <c r="B37" s="7">
        <v>3300</v>
      </c>
      <c r="C37" s="4"/>
    </row>
    <row r="38" spans="1:3" x14ac:dyDescent="0.25">
      <c r="A38" s="2" t="s">
        <v>174</v>
      </c>
      <c r="B38" s="7">
        <v>-1800</v>
      </c>
      <c r="C38" s="4"/>
    </row>
    <row r="39" spans="1:3" x14ac:dyDescent="0.25">
      <c r="A39" s="2" t="s">
        <v>135</v>
      </c>
      <c r="B39" s="7">
        <v>-3266</v>
      </c>
      <c r="C39" s="7">
        <v>-3301</v>
      </c>
    </row>
    <row r="40" spans="1:3" x14ac:dyDescent="0.25">
      <c r="A40" s="2" t="s">
        <v>175</v>
      </c>
      <c r="B40" s="4">
        <v>-521</v>
      </c>
      <c r="C40" s="4">
        <v>-707</v>
      </c>
    </row>
    <row r="41" spans="1:3" ht="30" x14ac:dyDescent="0.25">
      <c r="A41" s="2" t="s">
        <v>176</v>
      </c>
      <c r="B41" s="7">
        <v>-1454</v>
      </c>
      <c r="C41" s="7">
        <v>3210</v>
      </c>
    </row>
    <row r="42" spans="1:3" ht="30" x14ac:dyDescent="0.25">
      <c r="A42" s="2" t="s">
        <v>177</v>
      </c>
      <c r="B42" s="7">
        <v>-25740</v>
      </c>
      <c r="C42" s="7">
        <v>2263</v>
      </c>
    </row>
    <row r="43" spans="1:3" ht="30" x14ac:dyDescent="0.25">
      <c r="A43" s="2" t="s">
        <v>178</v>
      </c>
      <c r="B43" s="7">
        <v>37062</v>
      </c>
      <c r="C43" s="7">
        <v>34799</v>
      </c>
    </row>
    <row r="44" spans="1:3" x14ac:dyDescent="0.25">
      <c r="A44" s="2" t="s">
        <v>179</v>
      </c>
      <c r="B44" s="7">
        <v>11322</v>
      </c>
      <c r="C44" s="7">
        <v>37062</v>
      </c>
    </row>
    <row r="45" spans="1:3" x14ac:dyDescent="0.25">
      <c r="A45" s="3" t="s">
        <v>180</v>
      </c>
      <c r="B45" s="4"/>
      <c r="C45" s="4"/>
    </row>
    <row r="46" spans="1:3" x14ac:dyDescent="0.25">
      <c r="A46" s="2" t="s">
        <v>181</v>
      </c>
      <c r="B46" s="7">
        <v>2721</v>
      </c>
      <c r="C46" s="7">
        <v>2956</v>
      </c>
    </row>
    <row r="47" spans="1:3" x14ac:dyDescent="0.25">
      <c r="A47" s="2" t="s">
        <v>182</v>
      </c>
      <c r="B47" s="4">
        <v>480</v>
      </c>
      <c r="C47" s="4">
        <v>295</v>
      </c>
    </row>
    <row r="48" spans="1:3" ht="30" x14ac:dyDescent="0.25">
      <c r="A48" s="2" t="s">
        <v>183</v>
      </c>
      <c r="B48" s="6">
        <v>230</v>
      </c>
      <c r="C48" s="6">
        <v>80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4</v>
      </c>
      <c r="B1" s="8" t="s">
        <v>1</v>
      </c>
      <c r="C1" s="8"/>
    </row>
    <row r="2" spans="1:3" x14ac:dyDescent="0.25">
      <c r="A2" s="8"/>
      <c r="B2" s="1" t="s">
        <v>2</v>
      </c>
      <c r="C2" s="1" t="s">
        <v>28</v>
      </c>
    </row>
    <row r="3" spans="1:3" ht="60" x14ac:dyDescent="0.25">
      <c r="A3" s="3" t="s">
        <v>1485</v>
      </c>
      <c r="B3" s="4"/>
      <c r="C3" s="4"/>
    </row>
    <row r="4" spans="1:3" x14ac:dyDescent="0.25">
      <c r="A4" s="2" t="s">
        <v>931</v>
      </c>
      <c r="B4" s="6">
        <v>6408000</v>
      </c>
      <c r="C4" s="4"/>
    </row>
    <row r="5" spans="1:3" x14ac:dyDescent="0.25">
      <c r="A5" s="2" t="s">
        <v>933</v>
      </c>
      <c r="B5" s="7">
        <v>169000</v>
      </c>
      <c r="C5" s="4"/>
    </row>
    <row r="6" spans="1:3" x14ac:dyDescent="0.25">
      <c r="A6" s="2" t="s">
        <v>935</v>
      </c>
      <c r="B6" s="7">
        <v>-789000</v>
      </c>
      <c r="C6" s="4"/>
    </row>
    <row r="7" spans="1:3" x14ac:dyDescent="0.25">
      <c r="A7" s="2" t="s">
        <v>936</v>
      </c>
      <c r="B7" s="7">
        <v>5788000</v>
      </c>
      <c r="C7" s="7">
        <v>6408000</v>
      </c>
    </row>
    <row r="8" spans="1:3" x14ac:dyDescent="0.25">
      <c r="A8" s="2" t="s">
        <v>1486</v>
      </c>
      <c r="B8" s="7">
        <v>467000</v>
      </c>
      <c r="C8" s="7">
        <v>909000</v>
      </c>
    </row>
    <row r="9" spans="1:3" ht="30" x14ac:dyDescent="0.25">
      <c r="A9" s="2" t="s">
        <v>1487</v>
      </c>
      <c r="B9" s="6">
        <v>48000</v>
      </c>
      <c r="C9" s="6">
        <v>4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6.140625" bestFit="1" customWidth="1"/>
    <col min="3" max="3" width="15" bestFit="1" customWidth="1"/>
    <col min="4" max="4" width="12.28515625" bestFit="1" customWidth="1"/>
  </cols>
  <sheetData>
    <row r="1" spans="1:4" ht="15" customHeight="1" x14ac:dyDescent="0.25">
      <c r="A1" s="8" t="s">
        <v>1488</v>
      </c>
      <c r="B1" s="8" t="s">
        <v>1</v>
      </c>
      <c r="C1" s="8"/>
      <c r="D1" s="8"/>
    </row>
    <row r="2" spans="1:4" x14ac:dyDescent="0.25">
      <c r="A2" s="8"/>
      <c r="B2" s="1" t="s">
        <v>2</v>
      </c>
      <c r="C2" s="1" t="s">
        <v>28</v>
      </c>
      <c r="D2" s="1" t="s">
        <v>1489</v>
      </c>
    </row>
    <row r="3" spans="1:4" x14ac:dyDescent="0.25">
      <c r="A3" s="3" t="s">
        <v>1490</v>
      </c>
      <c r="B3" s="4"/>
      <c r="C3" s="4"/>
      <c r="D3" s="4"/>
    </row>
    <row r="4" spans="1:4" x14ac:dyDescent="0.25">
      <c r="A4" s="2" t="s">
        <v>1491</v>
      </c>
      <c r="B4" s="6">
        <v>0</v>
      </c>
      <c r="C4" s="6">
        <v>0</v>
      </c>
      <c r="D4" s="4"/>
    </row>
    <row r="5" spans="1:4" x14ac:dyDescent="0.25">
      <c r="A5" s="2" t="s">
        <v>1492</v>
      </c>
      <c r="B5" s="4"/>
      <c r="C5" s="4"/>
      <c r="D5" s="4"/>
    </row>
    <row r="6" spans="1:4" x14ac:dyDescent="0.25">
      <c r="A6" s="3" t="s">
        <v>1490</v>
      </c>
      <c r="B6" s="4"/>
      <c r="C6" s="4"/>
      <c r="D6" s="4"/>
    </row>
    <row r="7" spans="1:4" x14ac:dyDescent="0.25">
      <c r="A7" s="2" t="s">
        <v>1493</v>
      </c>
      <c r="B7" s="4">
        <v>0</v>
      </c>
      <c r="C7" s="4">
        <v>0</v>
      </c>
      <c r="D7" s="4"/>
    </row>
    <row r="8" spans="1:4" ht="30" x14ac:dyDescent="0.25">
      <c r="A8" s="2" t="s">
        <v>1494</v>
      </c>
      <c r="B8" s="4">
        <v>0</v>
      </c>
      <c r="C8" s="4"/>
      <c r="D8" s="4"/>
    </row>
    <row r="9" spans="1:4" x14ac:dyDescent="0.25">
      <c r="A9" s="3" t="s">
        <v>945</v>
      </c>
      <c r="B9" s="4"/>
      <c r="C9" s="4"/>
      <c r="D9" s="4"/>
    </row>
    <row r="10" spans="1:4" ht="30" x14ac:dyDescent="0.25">
      <c r="A10" s="2" t="s">
        <v>1495</v>
      </c>
      <c r="B10" s="7">
        <v>72931</v>
      </c>
      <c r="C10" s="4"/>
      <c r="D10" s="4"/>
    </row>
    <row r="11" spans="1:4" x14ac:dyDescent="0.25">
      <c r="A11" s="2" t="s">
        <v>1496</v>
      </c>
      <c r="B11" s="7">
        <v>-20727</v>
      </c>
      <c r="C11" s="4"/>
      <c r="D11" s="4"/>
    </row>
    <row r="12" spans="1:4" x14ac:dyDescent="0.25">
      <c r="A12" s="2" t="s">
        <v>1497</v>
      </c>
      <c r="B12" s="7">
        <v>52204</v>
      </c>
      <c r="C12" s="7">
        <v>72931</v>
      </c>
      <c r="D12" s="4"/>
    </row>
    <row r="13" spans="1:4" ht="30" x14ac:dyDescent="0.25">
      <c r="A13" s="2" t="s">
        <v>1498</v>
      </c>
      <c r="B13" s="7">
        <v>52204</v>
      </c>
      <c r="C13" s="4"/>
      <c r="D13" s="4"/>
    </row>
    <row r="14" spans="1:4" x14ac:dyDescent="0.25">
      <c r="A14" s="3" t="s">
        <v>1499</v>
      </c>
      <c r="B14" s="4"/>
      <c r="C14" s="4"/>
      <c r="D14" s="4"/>
    </row>
    <row r="15" spans="1:4" ht="30" x14ac:dyDescent="0.25">
      <c r="A15" s="2" t="s">
        <v>1500</v>
      </c>
      <c r="B15" s="10">
        <v>15.22</v>
      </c>
      <c r="C15" s="4"/>
      <c r="D15" s="4"/>
    </row>
    <row r="16" spans="1:4" x14ac:dyDescent="0.25">
      <c r="A16" s="2" t="s">
        <v>1501</v>
      </c>
      <c r="B16" s="10">
        <v>12.88</v>
      </c>
      <c r="C16" s="4"/>
      <c r="D16" s="4"/>
    </row>
    <row r="17" spans="1:4" ht="30" x14ac:dyDescent="0.25">
      <c r="A17" s="2" t="s">
        <v>1502</v>
      </c>
      <c r="B17" s="10">
        <v>16.14</v>
      </c>
      <c r="C17" s="10">
        <v>15.22</v>
      </c>
      <c r="D17" s="4"/>
    </row>
    <row r="18" spans="1:4" ht="30" x14ac:dyDescent="0.25">
      <c r="A18" s="2" t="s">
        <v>1503</v>
      </c>
      <c r="B18" s="10">
        <v>16.14</v>
      </c>
      <c r="C18" s="4"/>
      <c r="D18" s="4"/>
    </row>
    <row r="19" spans="1:4" x14ac:dyDescent="0.25">
      <c r="A19" s="3" t="s">
        <v>1504</v>
      </c>
      <c r="B19" s="4"/>
      <c r="C19" s="4"/>
      <c r="D19" s="4"/>
    </row>
    <row r="20" spans="1:4" x14ac:dyDescent="0.25">
      <c r="A20" s="2" t="s">
        <v>565</v>
      </c>
      <c r="B20" s="4" t="s">
        <v>1505</v>
      </c>
      <c r="C20" s="4" t="s">
        <v>1506</v>
      </c>
      <c r="D20" s="4"/>
    </row>
    <row r="21" spans="1:4" x14ac:dyDescent="0.25">
      <c r="A21" s="2" t="s">
        <v>1507</v>
      </c>
      <c r="B21" s="4" t="s">
        <v>1505</v>
      </c>
      <c r="C21" s="4" t="s">
        <v>1506</v>
      </c>
      <c r="D21" s="4"/>
    </row>
    <row r="22" spans="1:4" x14ac:dyDescent="0.25">
      <c r="A22" s="3" t="s">
        <v>1508</v>
      </c>
      <c r="B22" s="4"/>
      <c r="C22" s="4"/>
      <c r="D22" s="4"/>
    </row>
    <row r="23" spans="1:4" x14ac:dyDescent="0.25">
      <c r="A23" s="2" t="s">
        <v>1509</v>
      </c>
      <c r="B23" s="4">
        <v>0</v>
      </c>
      <c r="C23" s="4"/>
      <c r="D23" s="4"/>
    </row>
    <row r="24" spans="1:4" x14ac:dyDescent="0.25">
      <c r="A24" s="2" t="s">
        <v>1510</v>
      </c>
      <c r="B24" s="6">
        <v>0</v>
      </c>
      <c r="C24" s="4"/>
      <c r="D24" s="4"/>
    </row>
    <row r="25" spans="1:4" x14ac:dyDescent="0.25">
      <c r="A25" s="2" t="s">
        <v>1511</v>
      </c>
      <c r="B25" s="4"/>
      <c r="C25" s="4"/>
      <c r="D25" s="4"/>
    </row>
    <row r="26" spans="1:4" x14ac:dyDescent="0.25">
      <c r="A26" s="3" t="s">
        <v>1490</v>
      </c>
      <c r="B26" s="4"/>
      <c r="C26" s="4"/>
      <c r="D26" s="4"/>
    </row>
    <row r="27" spans="1:4" ht="30" x14ac:dyDescent="0.25">
      <c r="A27" s="2" t="s">
        <v>1512</v>
      </c>
      <c r="B27" s="4"/>
      <c r="C27" s="4"/>
      <c r="D27" s="7">
        <v>132300</v>
      </c>
    </row>
    <row r="28" spans="1:4" x14ac:dyDescent="0.25">
      <c r="A28" s="2" t="s">
        <v>1513</v>
      </c>
      <c r="B28" s="4">
        <v>0</v>
      </c>
      <c r="C28" s="4"/>
      <c r="D28" s="4"/>
    </row>
    <row r="29" spans="1:4" x14ac:dyDescent="0.25">
      <c r="A29" s="2" t="s">
        <v>1514</v>
      </c>
      <c r="B29" s="4"/>
      <c r="C29" s="4"/>
      <c r="D29" s="4"/>
    </row>
    <row r="30" spans="1:4" x14ac:dyDescent="0.25">
      <c r="A30" s="3" t="s">
        <v>1490</v>
      </c>
      <c r="B30" s="4"/>
      <c r="C30" s="4"/>
      <c r="D30" s="4"/>
    </row>
    <row r="31" spans="1:4" x14ac:dyDescent="0.25">
      <c r="A31" s="2" t="s">
        <v>1515</v>
      </c>
      <c r="B31" s="4"/>
      <c r="C31" s="4"/>
      <c r="D31" s="4" t="s">
        <v>1516</v>
      </c>
    </row>
    <row r="32" spans="1:4" x14ac:dyDescent="0.25">
      <c r="A32" s="2" t="s">
        <v>1517</v>
      </c>
      <c r="B32" s="4"/>
      <c r="C32" s="4"/>
      <c r="D32" s="4" t="s">
        <v>1223</v>
      </c>
    </row>
    <row r="33" spans="1:4" ht="30" x14ac:dyDescent="0.25">
      <c r="A33" s="2" t="s">
        <v>1518</v>
      </c>
      <c r="B33" s="4"/>
      <c r="C33" s="4"/>
      <c r="D33" s="4"/>
    </row>
    <row r="34" spans="1:4" x14ac:dyDescent="0.25">
      <c r="A34" s="3" t="s">
        <v>1490</v>
      </c>
      <c r="B34" s="4"/>
      <c r="C34" s="4"/>
      <c r="D34" s="4"/>
    </row>
    <row r="35" spans="1:4" ht="30" x14ac:dyDescent="0.25">
      <c r="A35" s="2" t="s">
        <v>1512</v>
      </c>
      <c r="B35" s="4"/>
      <c r="C35" s="4"/>
      <c r="D35" s="7">
        <v>44100</v>
      </c>
    </row>
    <row r="36" spans="1:4" ht="30" x14ac:dyDescent="0.25">
      <c r="A36" s="2" t="s">
        <v>1519</v>
      </c>
      <c r="B36" s="4"/>
      <c r="C36" s="4"/>
      <c r="D36" s="4"/>
    </row>
    <row r="37" spans="1:4" x14ac:dyDescent="0.25">
      <c r="A37" s="3" t="s">
        <v>1490</v>
      </c>
      <c r="B37" s="4"/>
      <c r="C37" s="4"/>
      <c r="D37" s="4"/>
    </row>
    <row r="38" spans="1:4" x14ac:dyDescent="0.25">
      <c r="A38" s="2" t="s">
        <v>1515</v>
      </c>
      <c r="B38" s="4"/>
      <c r="C38" s="4"/>
      <c r="D38" s="4" t="s">
        <v>15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20</v>
      </c>
      <c r="B1" s="1" t="s">
        <v>1</v>
      </c>
      <c r="C1" s="1"/>
    </row>
    <row r="2" spans="1:3" ht="30" x14ac:dyDescent="0.25">
      <c r="A2" s="1" t="s">
        <v>27</v>
      </c>
      <c r="B2" s="1" t="s">
        <v>2</v>
      </c>
      <c r="C2" s="8" t="s">
        <v>28</v>
      </c>
    </row>
    <row r="3" spans="1:3" x14ac:dyDescent="0.25">
      <c r="A3" s="1"/>
      <c r="B3" s="1" t="s">
        <v>1248</v>
      </c>
      <c r="C3" s="8"/>
    </row>
    <row r="4" spans="1:3" x14ac:dyDescent="0.25">
      <c r="A4" s="3" t="s">
        <v>962</v>
      </c>
      <c r="B4" s="4"/>
      <c r="C4" s="4"/>
    </row>
    <row r="5" spans="1:3" ht="30" x14ac:dyDescent="0.25">
      <c r="A5" s="2" t="s">
        <v>1521</v>
      </c>
      <c r="B5" s="4">
        <v>0</v>
      </c>
      <c r="C5" s="4"/>
    </row>
    <row r="6" spans="1:3" x14ac:dyDescent="0.25">
      <c r="A6" s="3" t="s">
        <v>1522</v>
      </c>
      <c r="B6" s="4"/>
      <c r="C6" s="4"/>
    </row>
    <row r="7" spans="1:3" x14ac:dyDescent="0.25">
      <c r="A7" s="2" t="s">
        <v>1523</v>
      </c>
      <c r="B7" s="6">
        <v>42879</v>
      </c>
      <c r="C7" s="6">
        <v>42654</v>
      </c>
    </row>
    <row r="8" spans="1:3" ht="30" x14ac:dyDescent="0.25">
      <c r="A8" s="2" t="s">
        <v>1524</v>
      </c>
      <c r="B8" s="7">
        <v>26929</v>
      </c>
      <c r="C8" s="7">
        <v>24718</v>
      </c>
    </row>
    <row r="9" spans="1:3" x14ac:dyDescent="0.25">
      <c r="A9" s="3" t="s">
        <v>1522</v>
      </c>
      <c r="B9" s="4"/>
      <c r="C9" s="4"/>
    </row>
    <row r="10" spans="1:3" x14ac:dyDescent="0.25">
      <c r="A10" s="2" t="s">
        <v>1525</v>
      </c>
      <c r="B10" s="9">
        <v>0.12740000000000001</v>
      </c>
      <c r="C10" s="9">
        <v>0.1381</v>
      </c>
    </row>
    <row r="11" spans="1:3" ht="30" x14ac:dyDescent="0.25">
      <c r="A11" s="2" t="s">
        <v>1526</v>
      </c>
      <c r="B11" s="9">
        <v>0.08</v>
      </c>
      <c r="C11" s="9">
        <v>0.08</v>
      </c>
    </row>
    <row r="12" spans="1:3" x14ac:dyDescent="0.25">
      <c r="A12" s="3" t="s">
        <v>985</v>
      </c>
      <c r="B12" s="4"/>
      <c r="C12" s="4"/>
    </row>
    <row r="13" spans="1:3" x14ac:dyDescent="0.25">
      <c r="A13" s="2" t="s">
        <v>1523</v>
      </c>
      <c r="B13" s="7">
        <v>38671</v>
      </c>
      <c r="C13" s="7">
        <v>38792</v>
      </c>
    </row>
    <row r="14" spans="1:3" ht="30" x14ac:dyDescent="0.25">
      <c r="A14" s="2" t="s">
        <v>1524</v>
      </c>
      <c r="B14" s="7">
        <v>13465</v>
      </c>
      <c r="C14" s="7">
        <v>12359</v>
      </c>
    </row>
    <row r="15" spans="1:3" x14ac:dyDescent="0.25">
      <c r="A15" s="3" t="s">
        <v>985</v>
      </c>
      <c r="B15" s="4"/>
      <c r="C15" s="4"/>
    </row>
    <row r="16" spans="1:3" x14ac:dyDescent="0.25">
      <c r="A16" s="2" t="s">
        <v>1525</v>
      </c>
      <c r="B16" s="9">
        <v>0.1149</v>
      </c>
      <c r="C16" s="9">
        <v>0.12559999999999999</v>
      </c>
    </row>
    <row r="17" spans="1:3" ht="30" x14ac:dyDescent="0.25">
      <c r="A17" s="2" t="s">
        <v>1526</v>
      </c>
      <c r="B17" s="9">
        <v>0.04</v>
      </c>
      <c r="C17" s="9">
        <v>0.04</v>
      </c>
    </row>
    <row r="18" spans="1:3" x14ac:dyDescent="0.25">
      <c r="A18" s="3" t="s">
        <v>1527</v>
      </c>
      <c r="B18" s="4"/>
      <c r="C18" s="4"/>
    </row>
    <row r="19" spans="1:3" x14ac:dyDescent="0.25">
      <c r="A19" s="2" t="s">
        <v>1523</v>
      </c>
      <c r="B19" s="7">
        <v>38671</v>
      </c>
      <c r="C19" s="7">
        <v>38792</v>
      </c>
    </row>
    <row r="20" spans="1:3" ht="30" x14ac:dyDescent="0.25">
      <c r="A20" s="2" t="s">
        <v>1524</v>
      </c>
      <c r="B20" s="7">
        <v>16415</v>
      </c>
      <c r="C20" s="7">
        <v>16213</v>
      </c>
    </row>
    <row r="21" spans="1:3" x14ac:dyDescent="0.25">
      <c r="A21" s="3" t="s">
        <v>1527</v>
      </c>
      <c r="B21" s="4"/>
      <c r="C21" s="4"/>
    </row>
    <row r="22" spans="1:3" x14ac:dyDescent="0.25">
      <c r="A22" s="2" t="s">
        <v>1525</v>
      </c>
      <c r="B22" s="9">
        <v>9.4200000000000006E-2</v>
      </c>
      <c r="C22" s="9">
        <v>9.5699999999999993E-2</v>
      </c>
    </row>
    <row r="23" spans="1:3" ht="30" x14ac:dyDescent="0.25">
      <c r="A23" s="2" t="s">
        <v>1526</v>
      </c>
      <c r="B23" s="9">
        <v>0.04</v>
      </c>
      <c r="C23" s="9">
        <v>0.04</v>
      </c>
    </row>
    <row r="24" spans="1:3" x14ac:dyDescent="0.25">
      <c r="A24" s="2" t="s">
        <v>1528</v>
      </c>
      <c r="B24" s="4"/>
      <c r="C24" s="4"/>
    </row>
    <row r="25" spans="1:3" x14ac:dyDescent="0.25">
      <c r="A25" s="3" t="s">
        <v>1522</v>
      </c>
      <c r="B25" s="4"/>
      <c r="C25" s="4"/>
    </row>
    <row r="26" spans="1:3" x14ac:dyDescent="0.25">
      <c r="A26" s="2" t="s">
        <v>1523</v>
      </c>
      <c r="B26" s="7">
        <v>44056</v>
      </c>
      <c r="C26" s="7">
        <v>42721</v>
      </c>
    </row>
    <row r="27" spans="1:3" ht="30" x14ac:dyDescent="0.25">
      <c r="A27" s="2" t="s">
        <v>1524</v>
      </c>
      <c r="B27" s="7">
        <v>26929</v>
      </c>
      <c r="C27" s="7">
        <v>24708</v>
      </c>
    </row>
    <row r="28" spans="1:3" ht="30" x14ac:dyDescent="0.25">
      <c r="A28" s="2" t="s">
        <v>1529</v>
      </c>
      <c r="B28" s="7">
        <v>33661</v>
      </c>
      <c r="C28" s="7">
        <v>30886</v>
      </c>
    </row>
    <row r="29" spans="1:3" x14ac:dyDescent="0.25">
      <c r="A29" s="3" t="s">
        <v>1522</v>
      </c>
      <c r="B29" s="4"/>
      <c r="C29" s="4"/>
    </row>
    <row r="30" spans="1:3" x14ac:dyDescent="0.25">
      <c r="A30" s="2" t="s">
        <v>1525</v>
      </c>
      <c r="B30" s="9">
        <v>0.13089999999999999</v>
      </c>
      <c r="C30" s="9">
        <v>0.13830000000000001</v>
      </c>
    </row>
    <row r="31" spans="1:3" ht="30" x14ac:dyDescent="0.25">
      <c r="A31" s="2" t="s">
        <v>1526</v>
      </c>
      <c r="B31" s="9">
        <v>0.08</v>
      </c>
      <c r="C31" s="9">
        <v>0.08</v>
      </c>
    </row>
    <row r="32" spans="1:3" ht="45" x14ac:dyDescent="0.25">
      <c r="A32" s="2" t="s">
        <v>1530</v>
      </c>
      <c r="B32" s="9">
        <v>0.1</v>
      </c>
      <c r="C32" s="9">
        <v>0.1</v>
      </c>
    </row>
    <row r="33" spans="1:3" x14ac:dyDescent="0.25">
      <c r="A33" s="3" t="s">
        <v>985</v>
      </c>
      <c r="B33" s="4"/>
      <c r="C33" s="4"/>
    </row>
    <row r="34" spans="1:3" x14ac:dyDescent="0.25">
      <c r="A34" s="2" t="s">
        <v>1523</v>
      </c>
      <c r="B34" s="7">
        <v>39837</v>
      </c>
      <c r="C34" s="7">
        <v>38851</v>
      </c>
    </row>
    <row r="35" spans="1:3" ht="30" x14ac:dyDescent="0.25">
      <c r="A35" s="2" t="s">
        <v>1524</v>
      </c>
      <c r="B35" s="7">
        <v>13465</v>
      </c>
      <c r="C35" s="7">
        <v>12354</v>
      </c>
    </row>
    <row r="36" spans="1:3" ht="30" x14ac:dyDescent="0.25">
      <c r="A36" s="2" t="s">
        <v>1529</v>
      </c>
      <c r="B36" s="7">
        <v>20197</v>
      </c>
      <c r="C36" s="7">
        <v>18531</v>
      </c>
    </row>
    <row r="37" spans="1:3" x14ac:dyDescent="0.25">
      <c r="A37" s="3" t="s">
        <v>985</v>
      </c>
      <c r="B37" s="4"/>
      <c r="C37" s="4"/>
    </row>
    <row r="38" spans="1:3" x14ac:dyDescent="0.25">
      <c r="A38" s="2" t="s">
        <v>1525</v>
      </c>
      <c r="B38" s="9">
        <v>0.1183</v>
      </c>
      <c r="C38" s="9">
        <v>0.1258</v>
      </c>
    </row>
    <row r="39" spans="1:3" ht="30" x14ac:dyDescent="0.25">
      <c r="A39" s="2" t="s">
        <v>1526</v>
      </c>
      <c r="B39" s="9">
        <v>0.04</v>
      </c>
      <c r="C39" s="9">
        <v>0.04</v>
      </c>
    </row>
    <row r="40" spans="1:3" ht="45" x14ac:dyDescent="0.25">
      <c r="A40" s="2" t="s">
        <v>1530</v>
      </c>
      <c r="B40" s="9">
        <v>0.06</v>
      </c>
      <c r="C40" s="9">
        <v>0.06</v>
      </c>
    </row>
    <row r="41" spans="1:3" x14ac:dyDescent="0.25">
      <c r="A41" s="3" t="s">
        <v>1527</v>
      </c>
      <c r="B41" s="4"/>
      <c r="C41" s="4"/>
    </row>
    <row r="42" spans="1:3" x14ac:dyDescent="0.25">
      <c r="A42" s="2" t="s">
        <v>1523</v>
      </c>
      <c r="B42" s="7">
        <v>39837</v>
      </c>
      <c r="C42" s="7">
        <v>38851</v>
      </c>
    </row>
    <row r="43" spans="1:3" ht="30" x14ac:dyDescent="0.25">
      <c r="A43" s="2" t="s">
        <v>1524</v>
      </c>
      <c r="B43" s="7">
        <v>16294</v>
      </c>
      <c r="C43" s="7">
        <v>16418</v>
      </c>
    </row>
    <row r="44" spans="1:3" ht="30" x14ac:dyDescent="0.25">
      <c r="A44" s="2" t="s">
        <v>1529</v>
      </c>
      <c r="B44" s="6">
        <v>20368</v>
      </c>
      <c r="C44" s="6">
        <v>20184</v>
      </c>
    </row>
    <row r="45" spans="1:3" x14ac:dyDescent="0.25">
      <c r="A45" s="3" t="s">
        <v>1527</v>
      </c>
      <c r="B45" s="4"/>
      <c r="C45" s="4"/>
    </row>
    <row r="46" spans="1:3" x14ac:dyDescent="0.25">
      <c r="A46" s="2" t="s">
        <v>1525</v>
      </c>
      <c r="B46" s="9">
        <v>9.7799999999999998E-2</v>
      </c>
      <c r="C46" s="9">
        <v>9.6199999999999994E-2</v>
      </c>
    </row>
    <row r="47" spans="1:3" ht="30" x14ac:dyDescent="0.25">
      <c r="A47" s="2" t="s">
        <v>1526</v>
      </c>
      <c r="B47" s="9">
        <v>0.04</v>
      </c>
      <c r="C47" s="9">
        <v>0.04</v>
      </c>
    </row>
    <row r="48" spans="1:3" ht="45" x14ac:dyDescent="0.25">
      <c r="A48" s="2" t="s">
        <v>1530</v>
      </c>
      <c r="B48" s="9">
        <v>0.05</v>
      </c>
      <c r="C48" s="9">
        <v>0.05</v>
      </c>
    </row>
    <row r="49" spans="1:3" x14ac:dyDescent="0.25">
      <c r="A49" s="3" t="s">
        <v>1531</v>
      </c>
      <c r="B49" s="4"/>
      <c r="C49" s="4"/>
    </row>
    <row r="50" spans="1:3" ht="45" x14ac:dyDescent="0.25">
      <c r="A50" s="2" t="s">
        <v>1532</v>
      </c>
      <c r="B50" s="4" t="s">
        <v>1533</v>
      </c>
      <c r="C50" s="4"/>
    </row>
  </sheetData>
  <mergeCells count="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34</v>
      </c>
      <c r="B1" s="8" t="s">
        <v>1</v>
      </c>
      <c r="C1" s="8"/>
    </row>
    <row r="2" spans="1:3" x14ac:dyDescent="0.25">
      <c r="A2" s="8"/>
      <c r="B2" s="1" t="s">
        <v>2</v>
      </c>
      <c r="C2" s="1" t="s">
        <v>28</v>
      </c>
    </row>
    <row r="3" spans="1:3" ht="30" x14ac:dyDescent="0.25">
      <c r="A3" s="3" t="s">
        <v>1020</v>
      </c>
      <c r="B3" s="4"/>
      <c r="C3" s="4"/>
    </row>
    <row r="4" spans="1:3" ht="45" x14ac:dyDescent="0.25">
      <c r="A4" s="2" t="s">
        <v>1535</v>
      </c>
      <c r="B4" s="4">
        <v>0</v>
      </c>
      <c r="C4" s="4"/>
    </row>
    <row r="5" spans="1:3" ht="30" x14ac:dyDescent="0.25">
      <c r="A5" s="2" t="s">
        <v>1536</v>
      </c>
      <c r="B5" s="4"/>
      <c r="C5" s="4"/>
    </row>
    <row r="6" spans="1:3" x14ac:dyDescent="0.25">
      <c r="A6" s="3" t="s">
        <v>1537</v>
      </c>
      <c r="B6" s="4"/>
      <c r="C6" s="4"/>
    </row>
    <row r="7" spans="1:3" x14ac:dyDescent="0.25">
      <c r="A7" s="2" t="s">
        <v>1024</v>
      </c>
      <c r="B7" s="6">
        <v>8275000</v>
      </c>
      <c r="C7" s="6">
        <v>5862000</v>
      </c>
    </row>
    <row r="8" spans="1:3" x14ac:dyDescent="0.25">
      <c r="A8" s="2" t="s">
        <v>1025</v>
      </c>
      <c r="B8" s="7">
        <v>33907000</v>
      </c>
      <c r="C8" s="7">
        <v>33348000</v>
      </c>
    </row>
    <row r="9" spans="1:3" x14ac:dyDescent="0.25">
      <c r="A9" s="2" t="s">
        <v>1538</v>
      </c>
      <c r="B9" s="4"/>
      <c r="C9" s="4"/>
    </row>
    <row r="10" spans="1:3" x14ac:dyDescent="0.25">
      <c r="A10" s="3" t="s">
        <v>1537</v>
      </c>
      <c r="B10" s="4"/>
      <c r="C10" s="4"/>
    </row>
    <row r="11" spans="1:3" x14ac:dyDescent="0.25">
      <c r="A11" s="2" t="s">
        <v>1539</v>
      </c>
      <c r="B11" s="9">
        <v>2.1999999999999999E-2</v>
      </c>
      <c r="C11" s="4"/>
    </row>
    <row r="12" spans="1:3" x14ac:dyDescent="0.25">
      <c r="A12" s="2" t="s">
        <v>1540</v>
      </c>
      <c r="B12" s="4" t="s">
        <v>1541</v>
      </c>
      <c r="C12" s="4"/>
    </row>
    <row r="13" spans="1:3" x14ac:dyDescent="0.25">
      <c r="A13" s="2" t="s">
        <v>1542</v>
      </c>
      <c r="B13" s="4"/>
      <c r="C13" s="4"/>
    </row>
    <row r="14" spans="1:3" x14ac:dyDescent="0.25">
      <c r="A14" s="3" t="s">
        <v>1537</v>
      </c>
      <c r="B14" s="4"/>
      <c r="C14" s="4"/>
    </row>
    <row r="15" spans="1:3" x14ac:dyDescent="0.25">
      <c r="A15" s="2" t="s">
        <v>1539</v>
      </c>
      <c r="B15" s="9">
        <v>0.21</v>
      </c>
      <c r="C15" s="4"/>
    </row>
    <row r="16" spans="1:3" x14ac:dyDescent="0.25">
      <c r="A16" s="2" t="s">
        <v>1540</v>
      </c>
      <c r="B16" s="4" t="s">
        <v>1219</v>
      </c>
      <c r="C16" s="4"/>
    </row>
    <row r="17" spans="1:3" ht="30" x14ac:dyDescent="0.25">
      <c r="A17" s="2" t="s">
        <v>1543</v>
      </c>
      <c r="B17" s="4"/>
      <c r="C17" s="4"/>
    </row>
    <row r="18" spans="1:3" x14ac:dyDescent="0.25">
      <c r="A18" s="3" t="s">
        <v>1537</v>
      </c>
      <c r="B18" s="4"/>
      <c r="C18" s="4"/>
    </row>
    <row r="19" spans="1:3" x14ac:dyDescent="0.25">
      <c r="A19" s="2" t="s">
        <v>1544</v>
      </c>
      <c r="B19" s="4" t="s">
        <v>1545</v>
      </c>
      <c r="C19" s="4"/>
    </row>
    <row r="20" spans="1:3" ht="30" x14ac:dyDescent="0.25">
      <c r="A20" s="2" t="s">
        <v>1546</v>
      </c>
      <c r="B20" s="4"/>
      <c r="C20" s="4"/>
    </row>
    <row r="21" spans="1:3" x14ac:dyDescent="0.25">
      <c r="A21" s="3" t="s">
        <v>1537</v>
      </c>
      <c r="B21" s="4"/>
      <c r="C21" s="4"/>
    </row>
    <row r="22" spans="1:3" x14ac:dyDescent="0.25">
      <c r="A22" s="2" t="s">
        <v>1547</v>
      </c>
      <c r="B22" s="6">
        <v>1300000</v>
      </c>
      <c r="C22" s="6">
        <v>1100000</v>
      </c>
    </row>
    <row r="23" spans="1:3" ht="30" x14ac:dyDescent="0.25">
      <c r="A23" s="2" t="s">
        <v>1548</v>
      </c>
      <c r="B23" s="4"/>
      <c r="C23" s="4"/>
    </row>
    <row r="24" spans="1:3" x14ac:dyDescent="0.25">
      <c r="A24" s="3" t="s">
        <v>1537</v>
      </c>
      <c r="B24" s="4"/>
      <c r="C24" s="4"/>
    </row>
    <row r="25" spans="1:3" ht="30" x14ac:dyDescent="0.25">
      <c r="A25" s="2" t="s">
        <v>1549</v>
      </c>
      <c r="B25" s="4" t="s">
        <v>1550</v>
      </c>
      <c r="C25" s="4" t="s">
        <v>15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51</v>
      </c>
      <c r="B1" s="8" t="s">
        <v>2</v>
      </c>
      <c r="C1" s="8" t="s">
        <v>28</v>
      </c>
      <c r="D1" s="8" t="s">
        <v>1265</v>
      </c>
    </row>
    <row r="2" spans="1:4" ht="30" x14ac:dyDescent="0.25">
      <c r="A2" s="1" t="s">
        <v>27</v>
      </c>
      <c r="B2" s="8"/>
      <c r="C2" s="8"/>
      <c r="D2" s="8"/>
    </row>
    <row r="3" spans="1:4" x14ac:dyDescent="0.25">
      <c r="A3" s="3" t="s">
        <v>29</v>
      </c>
      <c r="B3" s="4"/>
      <c r="C3" s="4"/>
      <c r="D3" s="4"/>
    </row>
    <row r="4" spans="1:4" x14ac:dyDescent="0.25">
      <c r="A4" s="2" t="s">
        <v>43</v>
      </c>
      <c r="B4" s="6">
        <v>501</v>
      </c>
      <c r="C4" s="6">
        <v>752</v>
      </c>
      <c r="D4" s="4"/>
    </row>
    <row r="5" spans="1:4" x14ac:dyDescent="0.25">
      <c r="A5" s="2" t="s">
        <v>44</v>
      </c>
      <c r="B5" s="7">
        <v>412814</v>
      </c>
      <c r="C5" s="7">
        <v>410175</v>
      </c>
      <c r="D5" s="4"/>
    </row>
    <row r="6" spans="1:4" x14ac:dyDescent="0.25">
      <c r="A6" s="3" t="s">
        <v>1050</v>
      </c>
      <c r="B6" s="4"/>
      <c r="C6" s="4"/>
      <c r="D6" s="4"/>
    </row>
    <row r="7" spans="1:4" x14ac:dyDescent="0.25">
      <c r="A7" s="2" t="s">
        <v>53</v>
      </c>
      <c r="B7" s="7">
        <v>1851</v>
      </c>
      <c r="C7" s="7">
        <v>1634</v>
      </c>
      <c r="D7" s="4"/>
    </row>
    <row r="8" spans="1:4" x14ac:dyDescent="0.25">
      <c r="A8" s="2" t="s">
        <v>54</v>
      </c>
      <c r="B8" s="7">
        <v>374366</v>
      </c>
      <c r="C8" s="7">
        <v>371828</v>
      </c>
      <c r="D8" s="4"/>
    </row>
    <row r="9" spans="1:4" x14ac:dyDescent="0.25">
      <c r="A9" s="2" t="s">
        <v>55</v>
      </c>
      <c r="B9" s="7">
        <v>38448</v>
      </c>
      <c r="C9" s="7">
        <v>38347</v>
      </c>
      <c r="D9" s="7">
        <v>41566</v>
      </c>
    </row>
    <row r="10" spans="1:4" ht="30" x14ac:dyDescent="0.25">
      <c r="A10" s="2" t="s">
        <v>60</v>
      </c>
      <c r="B10" s="7">
        <v>412814</v>
      </c>
      <c r="C10" s="7">
        <v>410175</v>
      </c>
      <c r="D10" s="4"/>
    </row>
    <row r="11" spans="1:4" x14ac:dyDescent="0.25">
      <c r="A11" s="2" t="s">
        <v>1552</v>
      </c>
      <c r="B11" s="4"/>
      <c r="C11" s="4"/>
      <c r="D11" s="4"/>
    </row>
    <row r="12" spans="1:4" x14ac:dyDescent="0.25">
      <c r="A12" s="3" t="s">
        <v>29</v>
      </c>
      <c r="B12" s="4"/>
      <c r="C12" s="4"/>
      <c r="D12" s="4"/>
    </row>
    <row r="13" spans="1:4" x14ac:dyDescent="0.25">
      <c r="A13" s="2" t="s">
        <v>1553</v>
      </c>
      <c r="B13" s="4">
        <v>710</v>
      </c>
      <c r="C13" s="4">
        <v>187</v>
      </c>
      <c r="D13" s="4"/>
    </row>
    <row r="14" spans="1:4" x14ac:dyDescent="0.25">
      <c r="A14" s="2" t="s">
        <v>1554</v>
      </c>
      <c r="B14" s="7">
        <v>44613</v>
      </c>
      <c r="C14" s="7">
        <v>43406</v>
      </c>
      <c r="D14" s="4"/>
    </row>
    <row r="15" spans="1:4" x14ac:dyDescent="0.25">
      <c r="A15" s="2" t="s">
        <v>43</v>
      </c>
      <c r="B15" s="4">
        <v>29</v>
      </c>
      <c r="C15" s="4">
        <v>113</v>
      </c>
      <c r="D15" s="4"/>
    </row>
    <row r="16" spans="1:4" x14ac:dyDescent="0.25">
      <c r="A16" s="2" t="s">
        <v>44</v>
      </c>
      <c r="B16" s="7">
        <v>45352</v>
      </c>
      <c r="C16" s="7">
        <v>43706</v>
      </c>
      <c r="D16" s="4"/>
    </row>
    <row r="17" spans="1:4" x14ac:dyDescent="0.25">
      <c r="A17" s="3" t="s">
        <v>1050</v>
      </c>
      <c r="B17" s="4"/>
      <c r="C17" s="4"/>
      <c r="D17" s="4"/>
    </row>
    <row r="18" spans="1:4" x14ac:dyDescent="0.25">
      <c r="A18" s="2" t="s">
        <v>1555</v>
      </c>
      <c r="B18" s="7">
        <v>6500</v>
      </c>
      <c r="C18" s="7">
        <v>5000</v>
      </c>
      <c r="D18" s="4"/>
    </row>
    <row r="19" spans="1:4" x14ac:dyDescent="0.25">
      <c r="A19" s="2" t="s">
        <v>53</v>
      </c>
      <c r="B19" s="4">
        <v>404</v>
      </c>
      <c r="C19" s="4">
        <v>359</v>
      </c>
      <c r="D19" s="4"/>
    </row>
    <row r="20" spans="1:4" x14ac:dyDescent="0.25">
      <c r="A20" s="2" t="s">
        <v>54</v>
      </c>
      <c r="B20" s="7">
        <v>6904</v>
      </c>
      <c r="C20" s="7">
        <v>5359</v>
      </c>
      <c r="D20" s="4"/>
    </row>
    <row r="21" spans="1:4" x14ac:dyDescent="0.25">
      <c r="A21" s="2" t="s">
        <v>55</v>
      </c>
      <c r="B21" s="7">
        <v>38448</v>
      </c>
      <c r="C21" s="7">
        <v>38347</v>
      </c>
      <c r="D21" s="4"/>
    </row>
    <row r="22" spans="1:4" ht="30" x14ac:dyDescent="0.25">
      <c r="A22" s="2" t="s">
        <v>60</v>
      </c>
      <c r="B22" s="6">
        <v>45352</v>
      </c>
      <c r="C22" s="6">
        <v>43706</v>
      </c>
      <c r="D22"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6</v>
      </c>
      <c r="B1" s="8" t="s">
        <v>1</v>
      </c>
      <c r="C1" s="8"/>
    </row>
    <row r="2" spans="1:3" ht="30" x14ac:dyDescent="0.25">
      <c r="A2" s="1" t="s">
        <v>27</v>
      </c>
      <c r="B2" s="1" t="s">
        <v>2</v>
      </c>
      <c r="C2" s="1" t="s">
        <v>28</v>
      </c>
    </row>
    <row r="3" spans="1:3" x14ac:dyDescent="0.25">
      <c r="A3" s="3" t="s">
        <v>1066</v>
      </c>
      <c r="B3" s="4"/>
      <c r="C3" s="4"/>
    </row>
    <row r="4" spans="1:3" x14ac:dyDescent="0.25">
      <c r="A4" s="2" t="s">
        <v>85</v>
      </c>
      <c r="B4" s="6">
        <v>2709</v>
      </c>
      <c r="C4" s="6">
        <v>2961</v>
      </c>
    </row>
    <row r="5" spans="1:3" x14ac:dyDescent="0.25">
      <c r="A5" s="2" t="s">
        <v>105</v>
      </c>
      <c r="B5" s="4">
        <v>581</v>
      </c>
      <c r="C5" s="4">
        <v>680</v>
      </c>
    </row>
    <row r="6" spans="1:3" x14ac:dyDescent="0.25">
      <c r="A6" s="2" t="s">
        <v>1072</v>
      </c>
      <c r="B6" s="7">
        <v>1088</v>
      </c>
      <c r="C6" s="7">
        <v>1426</v>
      </c>
    </row>
    <row r="7" spans="1:3" ht="45" x14ac:dyDescent="0.25">
      <c r="A7" s="2" t="s">
        <v>1557</v>
      </c>
      <c r="B7" s="7">
        <v>4481</v>
      </c>
      <c r="C7" s="7">
        <v>2354</v>
      </c>
    </row>
    <row r="8" spans="1:3" x14ac:dyDescent="0.25">
      <c r="A8" s="2" t="s">
        <v>1080</v>
      </c>
      <c r="B8" s="7">
        <v>1240</v>
      </c>
      <c r="C8" s="4">
        <v>516</v>
      </c>
    </row>
    <row r="9" spans="1:3" x14ac:dyDescent="0.25">
      <c r="A9" s="2" t="s">
        <v>116</v>
      </c>
      <c r="B9" s="7">
        <v>3241</v>
      </c>
      <c r="C9" s="7">
        <v>1838</v>
      </c>
    </row>
    <row r="10" spans="1:3" x14ac:dyDescent="0.25">
      <c r="A10" s="2" t="s">
        <v>1552</v>
      </c>
      <c r="B10" s="4"/>
      <c r="C10" s="4"/>
    </row>
    <row r="11" spans="1:3" x14ac:dyDescent="0.25">
      <c r="A11" s="3" t="s">
        <v>1558</v>
      </c>
      <c r="B11" s="4"/>
      <c r="C11" s="4"/>
    </row>
    <row r="12" spans="1:3" x14ac:dyDescent="0.25">
      <c r="A12" s="2" t="s">
        <v>1559</v>
      </c>
      <c r="B12" s="7">
        <v>3000</v>
      </c>
      <c r="C12" s="7">
        <v>4300</v>
      </c>
    </row>
    <row r="13" spans="1:3" x14ac:dyDescent="0.25">
      <c r="A13" s="3" t="s">
        <v>1066</v>
      </c>
      <c r="B13" s="4"/>
      <c r="C13" s="4"/>
    </row>
    <row r="14" spans="1:3" x14ac:dyDescent="0.25">
      <c r="A14" s="2" t="s">
        <v>85</v>
      </c>
      <c r="B14" s="4">
        <v>238</v>
      </c>
      <c r="C14" s="4">
        <v>184</v>
      </c>
    </row>
    <row r="15" spans="1:3" x14ac:dyDescent="0.25">
      <c r="A15" s="2" t="s">
        <v>105</v>
      </c>
      <c r="B15" s="4">
        <v>180</v>
      </c>
      <c r="C15" s="4">
        <v>256</v>
      </c>
    </row>
    <row r="16" spans="1:3" x14ac:dyDescent="0.25">
      <c r="A16" s="2" t="s">
        <v>1072</v>
      </c>
      <c r="B16" s="4">
        <v>66</v>
      </c>
      <c r="C16" s="4">
        <v>127</v>
      </c>
    </row>
    <row r="17" spans="1:3" x14ac:dyDescent="0.25">
      <c r="A17" s="2" t="s">
        <v>1074</v>
      </c>
      <c r="B17" s="4">
        <v>484</v>
      </c>
      <c r="C17" s="4">
        <v>567</v>
      </c>
    </row>
    <row r="18" spans="1:3" ht="45" x14ac:dyDescent="0.25">
      <c r="A18" s="2" t="s">
        <v>1557</v>
      </c>
      <c r="B18" s="7">
        <v>2516</v>
      </c>
      <c r="C18" s="7">
        <v>3733</v>
      </c>
    </row>
    <row r="19" spans="1:3" x14ac:dyDescent="0.25">
      <c r="A19" s="2" t="s">
        <v>1080</v>
      </c>
      <c r="B19" s="4">
        <v>-164</v>
      </c>
      <c r="C19" s="4">
        <v>-193</v>
      </c>
    </row>
    <row r="20" spans="1:3" ht="30" x14ac:dyDescent="0.25">
      <c r="A20" s="2" t="s">
        <v>1560</v>
      </c>
      <c r="B20" s="7">
        <v>2680</v>
      </c>
      <c r="C20" s="7">
        <v>3926</v>
      </c>
    </row>
    <row r="21" spans="1:3" ht="30" x14ac:dyDescent="0.25">
      <c r="A21" s="2" t="s">
        <v>1084</v>
      </c>
      <c r="B21" s="4">
        <v>561</v>
      </c>
      <c r="C21" s="7">
        <v>-2088</v>
      </c>
    </row>
    <row r="22" spans="1:3" x14ac:dyDescent="0.25">
      <c r="A22" s="2" t="s">
        <v>116</v>
      </c>
      <c r="B22" s="6">
        <v>3241</v>
      </c>
      <c r="C22" s="6">
        <v>183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1</v>
      </c>
      <c r="B1" s="8" t="s">
        <v>1</v>
      </c>
      <c r="C1" s="8"/>
    </row>
    <row r="2" spans="1:3" ht="30" x14ac:dyDescent="0.25">
      <c r="A2" s="1" t="s">
        <v>27</v>
      </c>
      <c r="B2" s="1" t="s">
        <v>2</v>
      </c>
      <c r="C2" s="1" t="s">
        <v>28</v>
      </c>
    </row>
    <row r="3" spans="1:3" x14ac:dyDescent="0.25">
      <c r="A3" s="3" t="s">
        <v>143</v>
      </c>
      <c r="B3" s="4"/>
      <c r="C3" s="4"/>
    </row>
    <row r="4" spans="1:3" x14ac:dyDescent="0.25">
      <c r="A4" s="2" t="s">
        <v>116</v>
      </c>
      <c r="B4" s="6">
        <v>3241</v>
      </c>
      <c r="C4" s="6">
        <v>1838</v>
      </c>
    </row>
    <row r="5" spans="1:3" x14ac:dyDescent="0.25">
      <c r="A5" s="3" t="s">
        <v>155</v>
      </c>
      <c r="B5" s="4"/>
      <c r="C5" s="4"/>
    </row>
    <row r="6" spans="1:3" x14ac:dyDescent="0.25">
      <c r="A6" s="2" t="s">
        <v>43</v>
      </c>
      <c r="B6" s="4">
        <v>251</v>
      </c>
      <c r="C6" s="4">
        <v>967</v>
      </c>
    </row>
    <row r="7" spans="1:3" ht="30" x14ac:dyDescent="0.25">
      <c r="A7" s="2" t="s">
        <v>158</v>
      </c>
      <c r="B7" s="7">
        <v>5404</v>
      </c>
      <c r="C7" s="7">
        <v>6711</v>
      </c>
    </row>
    <row r="8" spans="1:3" x14ac:dyDescent="0.25">
      <c r="A8" s="3" t="s">
        <v>168</v>
      </c>
      <c r="B8" s="4"/>
      <c r="C8" s="4"/>
    </row>
    <row r="9" spans="1:3" x14ac:dyDescent="0.25">
      <c r="A9" s="2" t="s">
        <v>1562</v>
      </c>
      <c r="B9" s="4">
        <v>-521</v>
      </c>
      <c r="C9" s="4">
        <v>-707</v>
      </c>
    </row>
    <row r="10" spans="1:3" x14ac:dyDescent="0.25">
      <c r="A10" s="2" t="s">
        <v>173</v>
      </c>
      <c r="B10" s="7">
        <v>3300</v>
      </c>
      <c r="C10" s="4"/>
    </row>
    <row r="11" spans="1:3" x14ac:dyDescent="0.25">
      <c r="A11" s="2" t="s">
        <v>174</v>
      </c>
      <c r="B11" s="7">
        <v>-1800</v>
      </c>
      <c r="C11" s="4"/>
    </row>
    <row r="12" spans="1:3" ht="30" x14ac:dyDescent="0.25">
      <c r="A12" s="2" t="s">
        <v>176</v>
      </c>
      <c r="B12" s="7">
        <v>-1454</v>
      </c>
      <c r="C12" s="7">
        <v>3210</v>
      </c>
    </row>
    <row r="13" spans="1:3" ht="30" x14ac:dyDescent="0.25">
      <c r="A13" s="2" t="s">
        <v>177</v>
      </c>
      <c r="B13" s="7">
        <v>-25740</v>
      </c>
      <c r="C13" s="7">
        <v>2263</v>
      </c>
    </row>
    <row r="14" spans="1:3" ht="30" x14ac:dyDescent="0.25">
      <c r="A14" s="2" t="s">
        <v>178</v>
      </c>
      <c r="B14" s="7">
        <v>37062</v>
      </c>
      <c r="C14" s="7">
        <v>34799</v>
      </c>
    </row>
    <row r="15" spans="1:3" x14ac:dyDescent="0.25">
      <c r="A15" s="2" t="s">
        <v>179</v>
      </c>
      <c r="B15" s="7">
        <v>11322</v>
      </c>
      <c r="C15" s="7">
        <v>37062</v>
      </c>
    </row>
    <row r="16" spans="1:3" x14ac:dyDescent="0.25">
      <c r="A16" s="2" t="s">
        <v>1552</v>
      </c>
      <c r="B16" s="4"/>
      <c r="C16" s="4"/>
    </row>
    <row r="17" spans="1:3" x14ac:dyDescent="0.25">
      <c r="A17" s="3" t="s">
        <v>143</v>
      </c>
      <c r="B17" s="4"/>
      <c r="C17" s="4"/>
    </row>
    <row r="18" spans="1:3" x14ac:dyDescent="0.25">
      <c r="A18" s="2" t="s">
        <v>116</v>
      </c>
      <c r="B18" s="7">
        <v>3241</v>
      </c>
      <c r="C18" s="7">
        <v>1838</v>
      </c>
    </row>
    <row r="19" spans="1:3" x14ac:dyDescent="0.25">
      <c r="A19" s="3" t="s">
        <v>1091</v>
      </c>
      <c r="B19" s="4"/>
      <c r="C19" s="4"/>
    </row>
    <row r="20" spans="1:3" ht="30" x14ac:dyDescent="0.25">
      <c r="A20" s="2" t="s">
        <v>1563</v>
      </c>
      <c r="B20" s="4">
        <v>-561</v>
      </c>
      <c r="C20" s="7">
        <v>2088</v>
      </c>
    </row>
    <row r="21" spans="1:3" x14ac:dyDescent="0.25">
      <c r="A21" s="3" t="s">
        <v>155</v>
      </c>
      <c r="B21" s="4"/>
      <c r="C21" s="4"/>
    </row>
    <row r="22" spans="1:3" x14ac:dyDescent="0.25">
      <c r="A22" s="2" t="s">
        <v>43</v>
      </c>
      <c r="B22" s="4">
        <v>84</v>
      </c>
      <c r="C22" s="4">
        <v>26</v>
      </c>
    </row>
    <row r="23" spans="1:3" x14ac:dyDescent="0.25">
      <c r="A23" s="2" t="s">
        <v>53</v>
      </c>
      <c r="B23" s="4">
        <v>46</v>
      </c>
      <c r="C23" s="4">
        <v>40</v>
      </c>
    </row>
    <row r="24" spans="1:3" ht="30" x14ac:dyDescent="0.25">
      <c r="A24" s="2" t="s">
        <v>158</v>
      </c>
      <c r="B24" s="7">
        <v>2810</v>
      </c>
      <c r="C24" s="7">
        <v>3992</v>
      </c>
    </row>
    <row r="25" spans="1:3" x14ac:dyDescent="0.25">
      <c r="A25" s="3" t="s">
        <v>168</v>
      </c>
      <c r="B25" s="4"/>
      <c r="C25" s="4"/>
    </row>
    <row r="26" spans="1:3" x14ac:dyDescent="0.25">
      <c r="A26" s="2" t="s">
        <v>1562</v>
      </c>
      <c r="B26" s="4">
        <v>-521</v>
      </c>
      <c r="C26" s="4">
        <v>-707</v>
      </c>
    </row>
    <row r="27" spans="1:3" x14ac:dyDescent="0.25">
      <c r="A27" s="2" t="s">
        <v>173</v>
      </c>
      <c r="B27" s="7">
        <v>3000</v>
      </c>
      <c r="C27" s="4"/>
    </row>
    <row r="28" spans="1:3" x14ac:dyDescent="0.25">
      <c r="A28" s="2" t="s">
        <v>174</v>
      </c>
      <c r="B28" s="7">
        <v>-1500</v>
      </c>
      <c r="C28" s="4"/>
    </row>
    <row r="29" spans="1:3" x14ac:dyDescent="0.25">
      <c r="A29" s="2" t="s">
        <v>1564</v>
      </c>
      <c r="B29" s="7">
        <v>-3266</v>
      </c>
      <c r="C29" s="7">
        <v>-3301</v>
      </c>
    </row>
    <row r="30" spans="1:3" ht="30" x14ac:dyDescent="0.25">
      <c r="A30" s="2" t="s">
        <v>176</v>
      </c>
      <c r="B30" s="7">
        <v>-2287</v>
      </c>
      <c r="C30" s="7">
        <v>-4008</v>
      </c>
    </row>
    <row r="31" spans="1:3" ht="30" x14ac:dyDescent="0.25">
      <c r="A31" s="2" t="s">
        <v>177</v>
      </c>
      <c r="B31" s="4">
        <v>523</v>
      </c>
      <c r="C31" s="4">
        <v>-16</v>
      </c>
    </row>
    <row r="32" spans="1:3" ht="30" x14ac:dyDescent="0.25">
      <c r="A32" s="2" t="s">
        <v>178</v>
      </c>
      <c r="B32" s="4">
        <v>187</v>
      </c>
      <c r="C32" s="4">
        <v>203</v>
      </c>
    </row>
    <row r="33" spans="1:3" x14ac:dyDescent="0.25">
      <c r="A33" s="2" t="s">
        <v>179</v>
      </c>
      <c r="B33" s="6">
        <v>710</v>
      </c>
      <c r="C33" s="6">
        <v>18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5</v>
      </c>
      <c r="B1" s="8" t="s">
        <v>1</v>
      </c>
      <c r="C1" s="8"/>
    </row>
    <row r="2" spans="1:3" ht="30" x14ac:dyDescent="0.25">
      <c r="A2" s="1" t="s">
        <v>65</v>
      </c>
      <c r="B2" s="1" t="s">
        <v>2</v>
      </c>
      <c r="C2" s="1" t="s">
        <v>28</v>
      </c>
    </row>
    <row r="3" spans="1:3" x14ac:dyDescent="0.25">
      <c r="A3" s="3" t="s">
        <v>1112</v>
      </c>
      <c r="B3" s="4"/>
      <c r="C3" s="4"/>
    </row>
    <row r="4" spans="1:3" x14ac:dyDescent="0.25">
      <c r="A4" s="2" t="s">
        <v>116</v>
      </c>
      <c r="B4" s="6">
        <v>3241</v>
      </c>
      <c r="C4" s="6">
        <v>1838</v>
      </c>
    </row>
    <row r="5" spans="1:3" ht="30" x14ac:dyDescent="0.25">
      <c r="A5" s="2" t="s">
        <v>1113</v>
      </c>
      <c r="B5" s="4">
        <v>-521</v>
      </c>
      <c r="C5" s="4">
        <v>-707</v>
      </c>
    </row>
    <row r="6" spans="1:3" x14ac:dyDescent="0.25">
      <c r="A6" s="2" t="s">
        <v>1114</v>
      </c>
      <c r="B6" s="4"/>
      <c r="C6" s="4">
        <v>-48</v>
      </c>
    </row>
    <row r="7" spans="1:3" ht="30" x14ac:dyDescent="0.25">
      <c r="A7" s="2" t="s">
        <v>118</v>
      </c>
      <c r="B7" s="7">
        <v>2720</v>
      </c>
      <c r="C7" s="7">
        <v>1083</v>
      </c>
    </row>
    <row r="8" spans="1:3" x14ac:dyDescent="0.25">
      <c r="A8" s="3" t="s">
        <v>1566</v>
      </c>
      <c r="B8" s="4"/>
      <c r="C8" s="4"/>
    </row>
    <row r="9" spans="1:3" x14ac:dyDescent="0.25">
      <c r="A9" s="2" t="s">
        <v>1566</v>
      </c>
      <c r="B9" s="7">
        <v>1968777</v>
      </c>
      <c r="C9" s="7">
        <v>1968777</v>
      </c>
    </row>
    <row r="10" spans="1:3" x14ac:dyDescent="0.25">
      <c r="A10" s="3" t="s">
        <v>1120</v>
      </c>
      <c r="B10" s="4"/>
      <c r="C10" s="4"/>
    </row>
    <row r="11" spans="1:3" x14ac:dyDescent="0.25">
      <c r="A11" s="2" t="s">
        <v>1567</v>
      </c>
      <c r="B11" s="7">
        <v>133583</v>
      </c>
      <c r="C11" s="7">
        <v>108870</v>
      </c>
    </row>
    <row r="12" spans="1:3" x14ac:dyDescent="0.25">
      <c r="A12" s="3" t="s">
        <v>1568</v>
      </c>
      <c r="B12" s="4"/>
      <c r="C12" s="4"/>
    </row>
    <row r="13" spans="1:3" x14ac:dyDescent="0.25">
      <c r="A13" s="2" t="s">
        <v>1568</v>
      </c>
      <c r="B13" s="7">
        <v>2102360</v>
      </c>
      <c r="C13" s="7">
        <v>2077647</v>
      </c>
    </row>
    <row r="14" spans="1:3" x14ac:dyDescent="0.25">
      <c r="A14" s="3" t="s">
        <v>1569</v>
      </c>
      <c r="B14" s="4"/>
      <c r="C14" s="4"/>
    </row>
    <row r="15" spans="1:3" ht="30" x14ac:dyDescent="0.25">
      <c r="A15" s="2" t="s">
        <v>119</v>
      </c>
      <c r="B15" s="10">
        <v>1.38</v>
      </c>
      <c r="C15" s="10">
        <v>0.55000000000000004</v>
      </c>
    </row>
    <row r="16" spans="1:3" ht="30" x14ac:dyDescent="0.25">
      <c r="A16" s="2" t="s">
        <v>120</v>
      </c>
      <c r="B16" s="10">
        <v>1.29</v>
      </c>
      <c r="C16" s="10">
        <v>0.52</v>
      </c>
    </row>
    <row r="17" spans="1:3" x14ac:dyDescent="0.25">
      <c r="A17" s="3" t="s">
        <v>1124</v>
      </c>
      <c r="B17" s="4"/>
      <c r="C17" s="4"/>
    </row>
    <row r="18" spans="1:3" ht="30" x14ac:dyDescent="0.25">
      <c r="A18" s="2" t="s">
        <v>1125</v>
      </c>
      <c r="B18" s="6">
        <v>2720</v>
      </c>
      <c r="C18" s="6">
        <v>1083</v>
      </c>
    </row>
    <row r="19" spans="1:3" ht="45" x14ac:dyDescent="0.25">
      <c r="A19" s="2" t="s">
        <v>1570</v>
      </c>
      <c r="B19" s="7">
        <v>52204</v>
      </c>
      <c r="C19" s="7">
        <v>7293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85546875" bestFit="1" customWidth="1"/>
    <col min="3" max="6" width="12.28515625" bestFit="1" customWidth="1"/>
  </cols>
  <sheetData>
    <row r="1" spans="1:6" ht="15" customHeight="1" x14ac:dyDescent="0.25">
      <c r="A1" s="8" t="s">
        <v>1571</v>
      </c>
      <c r="B1" s="8" t="s">
        <v>1572</v>
      </c>
      <c r="C1" s="8"/>
      <c r="D1" s="8" t="s">
        <v>1</v>
      </c>
      <c r="E1" s="8"/>
      <c r="F1" s="8"/>
    </row>
    <row r="2" spans="1:6" x14ac:dyDescent="0.25">
      <c r="A2" s="8"/>
      <c r="B2" s="1" t="s">
        <v>1573</v>
      </c>
      <c r="C2" s="1" t="s">
        <v>1574</v>
      </c>
      <c r="D2" s="1" t="s">
        <v>2</v>
      </c>
      <c r="E2" s="1" t="s">
        <v>28</v>
      </c>
      <c r="F2" s="1" t="s">
        <v>1575</v>
      </c>
    </row>
    <row r="3" spans="1:6" x14ac:dyDescent="0.25">
      <c r="A3" s="3" t="s">
        <v>1131</v>
      </c>
      <c r="B3" s="4"/>
      <c r="C3" s="4"/>
      <c r="D3" s="4"/>
      <c r="E3" s="4"/>
      <c r="F3" s="4"/>
    </row>
    <row r="4" spans="1:6" x14ac:dyDescent="0.25">
      <c r="A4" s="2" t="s">
        <v>1576</v>
      </c>
      <c r="B4" s="4"/>
      <c r="C4" s="4"/>
      <c r="D4" s="4">
        <v>2</v>
      </c>
      <c r="E4" s="4"/>
      <c r="F4" s="4"/>
    </row>
    <row r="5" spans="1:6" ht="30" x14ac:dyDescent="0.25">
      <c r="A5" s="2" t="s">
        <v>63</v>
      </c>
      <c r="B5" s="4"/>
      <c r="C5" s="4"/>
      <c r="D5" s="4"/>
      <c r="E5" s="4"/>
      <c r="F5" s="4"/>
    </row>
    <row r="6" spans="1:6" x14ac:dyDescent="0.25">
      <c r="A6" s="3" t="s">
        <v>1577</v>
      </c>
      <c r="B6" s="4"/>
      <c r="C6" s="4"/>
      <c r="D6" s="4"/>
      <c r="E6" s="4"/>
      <c r="F6" s="4"/>
    </row>
    <row r="7" spans="1:6" x14ac:dyDescent="0.25">
      <c r="A7" s="2" t="s">
        <v>1578</v>
      </c>
      <c r="B7" s="4"/>
      <c r="C7" s="4">
        <v>250</v>
      </c>
      <c r="D7" s="4">
        <v>0</v>
      </c>
      <c r="E7" s="4">
        <v>93</v>
      </c>
      <c r="F7" s="4"/>
    </row>
    <row r="8" spans="1:6" x14ac:dyDescent="0.25">
      <c r="A8" s="2" t="s">
        <v>1579</v>
      </c>
      <c r="B8" s="4"/>
      <c r="C8" s="6">
        <v>8800000</v>
      </c>
      <c r="D8" s="4"/>
      <c r="E8" s="4"/>
      <c r="F8" s="4"/>
    </row>
    <row r="9" spans="1:6" x14ac:dyDescent="0.25">
      <c r="A9" s="2" t="s">
        <v>1580</v>
      </c>
      <c r="B9" s="7">
        <v>3300000</v>
      </c>
      <c r="C9" s="4"/>
      <c r="D9" s="4"/>
      <c r="E9" s="4"/>
      <c r="F9" s="4"/>
    </row>
    <row r="10" spans="1:6" x14ac:dyDescent="0.25">
      <c r="A10" s="2" t="s">
        <v>1581</v>
      </c>
      <c r="B10" s="4"/>
      <c r="C10" s="4"/>
      <c r="D10" s="9">
        <v>0.05</v>
      </c>
      <c r="E10" s="9">
        <v>0.05</v>
      </c>
      <c r="F10" s="4"/>
    </row>
    <row r="11" spans="1:6" x14ac:dyDescent="0.25">
      <c r="A11" s="2" t="s">
        <v>61</v>
      </c>
      <c r="B11" s="4"/>
      <c r="C11" s="4"/>
      <c r="D11" s="4"/>
      <c r="E11" s="4"/>
      <c r="F11" s="4"/>
    </row>
    <row r="12" spans="1:6" x14ac:dyDescent="0.25">
      <c r="A12" s="3" t="s">
        <v>1577</v>
      </c>
      <c r="B12" s="4"/>
      <c r="C12" s="4"/>
      <c r="D12" s="4"/>
      <c r="E12" s="4"/>
      <c r="F12" s="4"/>
    </row>
    <row r="13" spans="1:6" x14ac:dyDescent="0.25">
      <c r="A13" s="2" t="s">
        <v>1578</v>
      </c>
      <c r="B13" s="4"/>
      <c r="C13" s="4"/>
      <c r="D13" s="4">
        <v>250</v>
      </c>
      <c r="E13" s="4">
        <v>250</v>
      </c>
      <c r="F13" s="4">
        <v>250</v>
      </c>
    </row>
    <row r="14" spans="1:6" x14ac:dyDescent="0.25">
      <c r="A14" s="2" t="s">
        <v>1579</v>
      </c>
      <c r="B14" s="4"/>
      <c r="C14" s="4"/>
      <c r="D14" s="4"/>
      <c r="E14" s="4"/>
      <c r="F14" s="6">
        <v>7998000</v>
      </c>
    </row>
    <row r="15" spans="1:6" x14ac:dyDescent="0.25">
      <c r="A15" s="2" t="s">
        <v>1581</v>
      </c>
      <c r="B15" s="4"/>
      <c r="C15" s="4"/>
      <c r="D15" s="9">
        <v>6.5000000000000002E-2</v>
      </c>
      <c r="E15" s="9">
        <v>6.5000000000000002E-2</v>
      </c>
      <c r="F15" s="9">
        <v>6.5000000000000002E-2</v>
      </c>
    </row>
    <row r="16" spans="1:6" x14ac:dyDescent="0.25">
      <c r="A16" s="2" t="s">
        <v>1582</v>
      </c>
      <c r="B16" s="4"/>
      <c r="C16" s="4"/>
      <c r="D16" s="4"/>
      <c r="E16" s="4"/>
      <c r="F16" s="6">
        <v>31992</v>
      </c>
    </row>
    <row r="17" spans="1:6" ht="30" x14ac:dyDescent="0.25">
      <c r="A17" s="2" t="s">
        <v>1583</v>
      </c>
      <c r="B17" s="4"/>
      <c r="C17" s="4"/>
      <c r="D17" s="4"/>
      <c r="E17" s="4"/>
      <c r="F17" s="10">
        <v>15.5</v>
      </c>
    </row>
    <row r="18" spans="1:6" x14ac:dyDescent="0.25">
      <c r="A18" s="2" t="s">
        <v>1584</v>
      </c>
      <c r="B18" s="4"/>
      <c r="C18" s="4"/>
      <c r="D18" s="4">
        <v>14.06</v>
      </c>
      <c r="E18" s="4"/>
      <c r="F18" s="4"/>
    </row>
    <row r="19" spans="1:6" ht="30" x14ac:dyDescent="0.25">
      <c r="A19" s="2" t="s">
        <v>1585</v>
      </c>
      <c r="B19" s="4"/>
      <c r="C19" s="4"/>
      <c r="D19" s="4"/>
      <c r="E19" s="4"/>
      <c r="F19" s="4" t="s">
        <v>1223</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30" x14ac:dyDescent="0.25">
      <c r="A3" s="3" t="s">
        <v>184</v>
      </c>
      <c r="B3" s="4"/>
    </row>
    <row r="4" spans="1:2" ht="72" x14ac:dyDescent="0.25">
      <c r="A4" s="19" t="s">
        <v>184</v>
      </c>
      <c r="B4" s="11" t="s">
        <v>185</v>
      </c>
    </row>
    <row r="5" spans="1:2" ht="15.75" x14ac:dyDescent="0.25">
      <c r="A5" s="19"/>
      <c r="B5" s="13"/>
    </row>
    <row r="6" spans="1:2" ht="150.75" x14ac:dyDescent="0.25">
      <c r="A6" s="19"/>
      <c r="B6" s="14" t="s">
        <v>186</v>
      </c>
    </row>
    <row r="7" spans="1:2" ht="15.75" x14ac:dyDescent="0.25">
      <c r="A7" s="19"/>
      <c r="B7" s="13"/>
    </row>
    <row r="8" spans="1:2" ht="390.75" x14ac:dyDescent="0.25">
      <c r="A8" s="19"/>
      <c r="B8" s="13" t="s">
        <v>187</v>
      </c>
    </row>
    <row r="9" spans="1:2" ht="15.75" x14ac:dyDescent="0.25">
      <c r="A9" s="19"/>
      <c r="B9" s="13"/>
    </row>
    <row r="10" spans="1:2" ht="270.75" x14ac:dyDescent="0.25">
      <c r="A10" s="19"/>
      <c r="B10" s="14" t="s">
        <v>188</v>
      </c>
    </row>
    <row r="11" spans="1:2" ht="15.75" x14ac:dyDescent="0.25">
      <c r="A11" s="19"/>
      <c r="B11" s="13"/>
    </row>
    <row r="12" spans="1:2" ht="105.75" x14ac:dyDescent="0.25">
      <c r="A12" s="19"/>
      <c r="B12" s="14" t="s">
        <v>189</v>
      </c>
    </row>
    <row r="13" spans="1:2" ht="15.75" x14ac:dyDescent="0.25">
      <c r="A13" s="19"/>
      <c r="B13" s="13"/>
    </row>
    <row r="14" spans="1:2" ht="360.75" x14ac:dyDescent="0.25">
      <c r="A14" s="19"/>
      <c r="B14" s="14" t="s">
        <v>190</v>
      </c>
    </row>
    <row r="15" spans="1:2" ht="15.75" x14ac:dyDescent="0.25">
      <c r="A15" s="19"/>
      <c r="B15" s="13"/>
    </row>
    <row r="16" spans="1:2" ht="409.6" x14ac:dyDescent="0.25">
      <c r="A16" s="19"/>
      <c r="B16" s="13" t="s">
        <v>191</v>
      </c>
    </row>
    <row r="17" spans="1:2" ht="15.75" x14ac:dyDescent="0.25">
      <c r="A17" s="19"/>
      <c r="B17" s="13"/>
    </row>
    <row r="18" spans="1:2" ht="240.75" x14ac:dyDescent="0.25">
      <c r="A18" s="19"/>
      <c r="B18" s="14" t="s">
        <v>192</v>
      </c>
    </row>
    <row r="19" spans="1:2" ht="15.75" x14ac:dyDescent="0.25">
      <c r="A19" s="19"/>
      <c r="B19" s="13"/>
    </row>
    <row r="20" spans="1:2" ht="330.75" x14ac:dyDescent="0.25">
      <c r="A20" s="19"/>
      <c r="B20" s="14" t="s">
        <v>193</v>
      </c>
    </row>
    <row r="21" spans="1:2" ht="15.75" x14ac:dyDescent="0.25">
      <c r="A21" s="19"/>
      <c r="B21" s="13"/>
    </row>
    <row r="22" spans="1:2" ht="210.75" x14ac:dyDescent="0.25">
      <c r="A22" s="19"/>
      <c r="B22" s="13" t="s">
        <v>194</v>
      </c>
    </row>
    <row r="23" spans="1:2" ht="15.75" x14ac:dyDescent="0.25">
      <c r="A23" s="19"/>
      <c r="B23" s="13"/>
    </row>
    <row r="24" spans="1:2" ht="195.75" x14ac:dyDescent="0.25">
      <c r="A24" s="19"/>
      <c r="B24" s="13" t="s">
        <v>195</v>
      </c>
    </row>
    <row r="25" spans="1:2" ht="15.75" x14ac:dyDescent="0.25">
      <c r="A25" s="19"/>
      <c r="B25" s="13"/>
    </row>
    <row r="26" spans="1:2" ht="255.75" x14ac:dyDescent="0.25">
      <c r="A26" s="19"/>
      <c r="B26" s="14" t="s">
        <v>196</v>
      </c>
    </row>
    <row r="27" spans="1:2" ht="15.75" x14ac:dyDescent="0.25">
      <c r="A27" s="19"/>
      <c r="B27" s="13"/>
    </row>
    <row r="28" spans="1:2" ht="375.75" x14ac:dyDescent="0.25">
      <c r="A28" s="19"/>
      <c r="B28" s="13" t="s">
        <v>197</v>
      </c>
    </row>
    <row r="29" spans="1:2" ht="15.75" x14ac:dyDescent="0.25">
      <c r="A29" s="19"/>
      <c r="B29" s="13"/>
    </row>
    <row r="30" spans="1:2" ht="409.6" x14ac:dyDescent="0.25">
      <c r="A30" s="19"/>
      <c r="B30" s="13" t="s">
        <v>198</v>
      </c>
    </row>
    <row r="31" spans="1:2" ht="15.75" x14ac:dyDescent="0.25">
      <c r="A31" s="19"/>
      <c r="B31" s="13"/>
    </row>
    <row r="32" spans="1:2" ht="409.6" x14ac:dyDescent="0.25">
      <c r="A32" s="19"/>
      <c r="B32" s="13" t="s">
        <v>199</v>
      </c>
    </row>
    <row r="33" spans="1:2" ht="15.75" x14ac:dyDescent="0.25">
      <c r="A33" s="19"/>
      <c r="B33" s="13"/>
    </row>
    <row r="34" spans="1:2" ht="255.75" x14ac:dyDescent="0.25">
      <c r="A34" s="19"/>
      <c r="B34" s="13" t="s">
        <v>200</v>
      </c>
    </row>
    <row r="35" spans="1:2" ht="15.75" x14ac:dyDescent="0.25">
      <c r="A35" s="19"/>
      <c r="B35" s="13"/>
    </row>
    <row r="36" spans="1:2" ht="330.75" x14ac:dyDescent="0.25">
      <c r="A36" s="19"/>
      <c r="B36" s="13" t="s">
        <v>201</v>
      </c>
    </row>
    <row r="37" spans="1:2" ht="15.75" x14ac:dyDescent="0.25">
      <c r="A37" s="19"/>
      <c r="B37" s="13"/>
    </row>
    <row r="38" spans="1:2" ht="240.75" x14ac:dyDescent="0.25">
      <c r="A38" s="19"/>
      <c r="B38" s="13" t="s">
        <v>202</v>
      </c>
    </row>
    <row r="39" spans="1:2" ht="15.75" x14ac:dyDescent="0.25">
      <c r="A39" s="19"/>
      <c r="B39" s="13"/>
    </row>
    <row r="40" spans="1:2" ht="409.6" x14ac:dyDescent="0.25">
      <c r="A40" s="19"/>
      <c r="B40" s="13" t="s">
        <v>203</v>
      </c>
    </row>
    <row r="41" spans="1:2" ht="15.75" x14ac:dyDescent="0.25">
      <c r="A41" s="19"/>
      <c r="B41" s="13"/>
    </row>
    <row r="42" spans="1:2" ht="315.75" x14ac:dyDescent="0.25">
      <c r="A42" s="19"/>
      <c r="B42" s="13" t="s">
        <v>204</v>
      </c>
    </row>
    <row r="43" spans="1:2" ht="15.75" x14ac:dyDescent="0.25">
      <c r="A43" s="19"/>
      <c r="B43" s="13"/>
    </row>
    <row r="44" spans="1:2" ht="409.6" x14ac:dyDescent="0.25">
      <c r="A44" s="19"/>
      <c r="B44" s="13" t="s">
        <v>205</v>
      </c>
    </row>
    <row r="45" spans="1:2" ht="15.75" x14ac:dyDescent="0.25">
      <c r="A45" s="19"/>
      <c r="B45" s="13"/>
    </row>
    <row r="46" spans="1:2" ht="210.75" x14ac:dyDescent="0.25">
      <c r="A46" s="19"/>
      <c r="B46" s="13" t="s">
        <v>206</v>
      </c>
    </row>
    <row r="47" spans="1:2" ht="15.75" x14ac:dyDescent="0.25">
      <c r="A47" s="19"/>
      <c r="B47" s="13"/>
    </row>
    <row r="48" spans="1:2" ht="409.6" x14ac:dyDescent="0.25">
      <c r="A48" s="19"/>
      <c r="B48" s="13" t="s">
        <v>207</v>
      </c>
    </row>
    <row r="49" spans="1:2" ht="15.75" x14ac:dyDescent="0.25">
      <c r="A49" s="19"/>
      <c r="B49" s="13"/>
    </row>
    <row r="50" spans="1:2" ht="210.75" x14ac:dyDescent="0.25">
      <c r="A50" s="19"/>
      <c r="B50" s="14" t="s">
        <v>208</v>
      </c>
    </row>
    <row r="51" spans="1:2" ht="15.75" x14ac:dyDescent="0.25">
      <c r="A51" s="19"/>
      <c r="B51" s="13"/>
    </row>
    <row r="52" spans="1:2" ht="240.75" x14ac:dyDescent="0.25">
      <c r="A52" s="19"/>
      <c r="B52" s="14" t="s">
        <v>209</v>
      </c>
    </row>
    <row r="53" spans="1:2" ht="15.75" x14ac:dyDescent="0.25">
      <c r="A53" s="19"/>
      <c r="B53" s="13"/>
    </row>
    <row r="54" spans="1:2" ht="180.75" x14ac:dyDescent="0.25">
      <c r="A54" s="19"/>
      <c r="B54" s="14" t="s">
        <v>210</v>
      </c>
    </row>
    <row r="55" spans="1:2" ht="15.75" x14ac:dyDescent="0.25">
      <c r="A55" s="19"/>
      <c r="B55" s="13"/>
    </row>
    <row r="56" spans="1:2" ht="180.75" x14ac:dyDescent="0.25">
      <c r="A56" s="19"/>
      <c r="B56" s="14" t="s">
        <v>211</v>
      </c>
    </row>
    <row r="57" spans="1:2" ht="15.75" x14ac:dyDescent="0.25">
      <c r="A57" s="19"/>
      <c r="B57" s="13"/>
    </row>
    <row r="58" spans="1:2" ht="409.6" x14ac:dyDescent="0.25">
      <c r="A58" s="19"/>
      <c r="B58" s="14" t="s">
        <v>212</v>
      </c>
    </row>
    <row r="59" spans="1:2" ht="15.75" x14ac:dyDescent="0.25">
      <c r="A59" s="19"/>
      <c r="B59" s="13"/>
    </row>
    <row r="60" spans="1:2" ht="120.75" x14ac:dyDescent="0.25">
      <c r="A60" s="19"/>
      <c r="B60" s="13" t="s">
        <v>213</v>
      </c>
    </row>
    <row r="61" spans="1:2" ht="15.75" x14ac:dyDescent="0.25">
      <c r="A61" s="19"/>
      <c r="B61" s="13"/>
    </row>
    <row r="62" spans="1:2" ht="210.75" x14ac:dyDescent="0.25">
      <c r="A62" s="19"/>
      <c r="B62" s="14" t="s">
        <v>214</v>
      </c>
    </row>
    <row r="63" spans="1:2" ht="15.75" x14ac:dyDescent="0.25">
      <c r="A63" s="19"/>
      <c r="B63" s="13"/>
    </row>
    <row r="64" spans="1:2" ht="255.75" x14ac:dyDescent="0.25">
      <c r="A64" s="19"/>
      <c r="B64" s="14" t="s">
        <v>215</v>
      </c>
    </row>
    <row r="65" spans="1:2" ht="15.75" x14ac:dyDescent="0.25">
      <c r="A65" s="19"/>
      <c r="B65" s="13"/>
    </row>
    <row r="66" spans="1:2" ht="180.75" x14ac:dyDescent="0.25">
      <c r="A66" s="19"/>
      <c r="B66" s="13" t="s">
        <v>216</v>
      </c>
    </row>
    <row r="67" spans="1:2" ht="15.75" x14ac:dyDescent="0.25">
      <c r="A67" s="19"/>
      <c r="B67" s="13"/>
    </row>
    <row r="68" spans="1:2" ht="75.75" x14ac:dyDescent="0.25">
      <c r="A68" s="19"/>
      <c r="B68" s="13" t="s">
        <v>217</v>
      </c>
    </row>
    <row r="69" spans="1:2" ht="15.75" x14ac:dyDescent="0.25">
      <c r="A69" s="19"/>
      <c r="B69" s="13"/>
    </row>
    <row r="70" spans="1:2" ht="180.75" x14ac:dyDescent="0.25">
      <c r="A70" s="19"/>
      <c r="B70" s="14" t="s">
        <v>218</v>
      </c>
    </row>
    <row r="71" spans="1:2" ht="15.75" x14ac:dyDescent="0.25">
      <c r="A71" s="19"/>
      <c r="B71" s="13"/>
    </row>
    <row r="72" spans="1:2" ht="46.5" x14ac:dyDescent="0.25">
      <c r="A72" s="19"/>
      <c r="B72" s="15" t="s">
        <v>219</v>
      </c>
    </row>
    <row r="73" spans="1:2" ht="15.75" x14ac:dyDescent="0.25">
      <c r="A73" s="19"/>
      <c r="B73" s="13"/>
    </row>
    <row r="74" spans="1:2" ht="225.75" x14ac:dyDescent="0.25">
      <c r="A74" s="19"/>
      <c r="B74" s="14" t="s">
        <v>220</v>
      </c>
    </row>
    <row r="75" spans="1:2" ht="15.75" x14ac:dyDescent="0.25">
      <c r="A75" s="19"/>
      <c r="B75" s="13"/>
    </row>
    <row r="76" spans="1:2" ht="255.75" x14ac:dyDescent="0.25">
      <c r="A76" s="19"/>
      <c r="B76" s="14" t="s">
        <v>221</v>
      </c>
    </row>
    <row r="77" spans="1:2" ht="15.75" x14ac:dyDescent="0.25">
      <c r="A77" s="19"/>
      <c r="B77" s="13"/>
    </row>
    <row r="78" spans="1:2" ht="150.75" x14ac:dyDescent="0.25">
      <c r="A78" s="19"/>
      <c r="B78" s="14" t="s">
        <v>222</v>
      </c>
    </row>
    <row r="79" spans="1:2" ht="15.75" x14ac:dyDescent="0.25">
      <c r="A79" s="19"/>
      <c r="B79" s="13"/>
    </row>
    <row r="80" spans="1:2" ht="180.75" x14ac:dyDescent="0.25">
      <c r="A80" s="19"/>
      <c r="B80" s="14" t="s">
        <v>223</v>
      </c>
    </row>
    <row r="81" spans="1:2" ht="15.75" x14ac:dyDescent="0.25">
      <c r="A81" s="19"/>
      <c r="B81" s="13"/>
    </row>
    <row r="82" spans="1:2" ht="90.75" x14ac:dyDescent="0.25">
      <c r="A82" s="19"/>
      <c r="B82" s="14" t="s">
        <v>224</v>
      </c>
    </row>
    <row r="83" spans="1:2" ht="15.75" x14ac:dyDescent="0.25">
      <c r="A83" s="19"/>
      <c r="B83" s="13"/>
    </row>
    <row r="84" spans="1:2" ht="240.75" x14ac:dyDescent="0.25">
      <c r="A84" s="19"/>
      <c r="B84" s="14" t="s">
        <v>225</v>
      </c>
    </row>
    <row r="85" spans="1:2" ht="15.75" x14ac:dyDescent="0.25">
      <c r="A85" s="19"/>
      <c r="B85" s="13"/>
    </row>
    <row r="86" spans="1:2" ht="409.6" x14ac:dyDescent="0.25">
      <c r="A86" s="19"/>
      <c r="B86" s="14" t="s">
        <v>226</v>
      </c>
    </row>
    <row r="87" spans="1:2" ht="15.75" x14ac:dyDescent="0.25">
      <c r="A87" s="19"/>
      <c r="B87" s="13"/>
    </row>
    <row r="88" spans="1:2" ht="75.75" x14ac:dyDescent="0.25">
      <c r="A88" s="19"/>
      <c r="B88" s="14" t="s">
        <v>227</v>
      </c>
    </row>
    <row r="89" spans="1:2" x14ac:dyDescent="0.25">
      <c r="A89" s="19"/>
      <c r="B89" s="17"/>
    </row>
    <row r="90" spans="1:2" x14ac:dyDescent="0.25">
      <c r="A90" s="19"/>
      <c r="B90" s="16"/>
    </row>
    <row r="91" spans="1:2" x14ac:dyDescent="0.25">
      <c r="A91" s="19"/>
      <c r="B91" s="18"/>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1" width="27" bestFit="1" customWidth="1"/>
    <col min="2" max="2" width="36.5703125" bestFit="1" customWidth="1"/>
    <col min="3" max="3" width="32" customWidth="1"/>
    <col min="4" max="4" width="21.42578125" customWidth="1"/>
    <col min="5" max="5" width="24.85546875" customWidth="1"/>
    <col min="6" max="6" width="21.42578125" customWidth="1"/>
    <col min="7" max="7" width="6.7109375" customWidth="1"/>
    <col min="8" max="8" width="24.85546875" customWidth="1"/>
    <col min="9" max="9" width="32" customWidth="1"/>
    <col min="10" max="10" width="6.7109375" customWidth="1"/>
    <col min="11" max="11" width="21.42578125" customWidth="1"/>
    <col min="12" max="12" width="5.140625" customWidth="1"/>
    <col min="13" max="13" width="6.7109375" customWidth="1"/>
    <col min="14" max="14" width="22.85546875" customWidth="1"/>
    <col min="15" max="15" width="32" customWidth="1"/>
    <col min="16" max="16" width="6.7109375" customWidth="1"/>
    <col min="17" max="17" width="22.42578125" customWidth="1"/>
    <col min="18" max="18" width="32" customWidth="1"/>
    <col min="19" max="19" width="6.7109375" customWidth="1"/>
    <col min="20" max="20" width="20.7109375" customWidth="1"/>
    <col min="21" max="21" width="5.140625" customWidth="1"/>
  </cols>
  <sheetData>
    <row r="1" spans="1:21" ht="15" customHeight="1" x14ac:dyDescent="0.25">
      <c r="A1" s="8" t="s">
        <v>2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28</v>
      </c>
      <c r="B3" s="108"/>
      <c r="C3" s="108"/>
      <c r="D3" s="108"/>
      <c r="E3" s="108"/>
      <c r="F3" s="108"/>
      <c r="G3" s="108"/>
      <c r="H3" s="108"/>
      <c r="I3" s="108"/>
      <c r="J3" s="108"/>
      <c r="K3" s="108"/>
      <c r="L3" s="108"/>
      <c r="M3" s="108"/>
      <c r="N3" s="108"/>
      <c r="O3" s="108"/>
      <c r="P3" s="108"/>
      <c r="Q3" s="108"/>
      <c r="R3" s="108"/>
      <c r="S3" s="108"/>
      <c r="T3" s="108"/>
      <c r="U3" s="108"/>
    </row>
    <row r="4" spans="1:21" ht="18" customHeight="1" x14ac:dyDescent="0.25">
      <c r="A4" s="19" t="s">
        <v>228</v>
      </c>
      <c r="B4" s="109" t="s">
        <v>229</v>
      </c>
      <c r="C4" s="109"/>
      <c r="D4" s="109"/>
      <c r="E4" s="109"/>
      <c r="F4" s="109"/>
      <c r="G4" s="109"/>
      <c r="H4" s="109"/>
      <c r="I4" s="109"/>
      <c r="J4" s="109"/>
      <c r="K4" s="109"/>
      <c r="L4" s="109"/>
      <c r="M4" s="109"/>
      <c r="N4" s="109"/>
      <c r="O4" s="109"/>
      <c r="P4" s="109"/>
      <c r="Q4" s="109"/>
      <c r="R4" s="109"/>
      <c r="S4" s="109"/>
      <c r="T4" s="109"/>
      <c r="U4" s="109"/>
    </row>
    <row r="5" spans="1:21" ht="15.75" x14ac:dyDescent="0.25">
      <c r="A5" s="19"/>
      <c r="B5" s="110"/>
      <c r="C5" s="110"/>
      <c r="D5" s="110"/>
      <c r="E5" s="110"/>
      <c r="F5" s="110"/>
      <c r="G5" s="110"/>
      <c r="H5" s="110"/>
      <c r="I5" s="110"/>
      <c r="J5" s="110"/>
      <c r="K5" s="110"/>
      <c r="L5" s="110"/>
      <c r="M5" s="110"/>
      <c r="N5" s="110"/>
      <c r="O5" s="110"/>
      <c r="P5" s="110"/>
      <c r="Q5" s="110"/>
      <c r="R5" s="110"/>
      <c r="S5" s="110"/>
      <c r="T5" s="110"/>
      <c r="U5" s="110"/>
    </row>
    <row r="6" spans="1:21" ht="15.75" x14ac:dyDescent="0.25">
      <c r="A6" s="19"/>
      <c r="B6" s="110" t="s">
        <v>230</v>
      </c>
      <c r="C6" s="110"/>
      <c r="D6" s="110"/>
      <c r="E6" s="110"/>
      <c r="F6" s="110"/>
      <c r="G6" s="110"/>
      <c r="H6" s="110"/>
      <c r="I6" s="110"/>
      <c r="J6" s="110"/>
      <c r="K6" s="110"/>
      <c r="L6" s="110"/>
      <c r="M6" s="110"/>
      <c r="N6" s="110"/>
      <c r="O6" s="110"/>
      <c r="P6" s="110"/>
      <c r="Q6" s="110"/>
      <c r="R6" s="110"/>
      <c r="S6" s="110"/>
      <c r="T6" s="110"/>
      <c r="U6" s="110"/>
    </row>
    <row r="7" spans="1:21" x14ac:dyDescent="0.25">
      <c r="A7" s="19"/>
      <c r="B7" s="111"/>
      <c r="C7" s="111"/>
      <c r="D7" s="111"/>
      <c r="E7" s="111"/>
      <c r="F7" s="111"/>
      <c r="G7" s="111"/>
      <c r="H7" s="111"/>
      <c r="I7" s="111"/>
      <c r="J7" s="111"/>
      <c r="K7" s="111"/>
      <c r="L7" s="111"/>
      <c r="M7" s="111"/>
      <c r="N7" s="111"/>
      <c r="O7" s="111"/>
      <c r="P7" s="111"/>
      <c r="Q7" s="111"/>
      <c r="R7" s="111"/>
      <c r="S7" s="111"/>
      <c r="T7" s="111"/>
      <c r="U7" s="111"/>
    </row>
    <row r="8" spans="1:21" ht="16.5" thickBot="1" x14ac:dyDescent="0.3">
      <c r="A8" s="19"/>
      <c r="B8" s="21"/>
      <c r="C8" s="22"/>
      <c r="D8" s="50" t="s">
        <v>231</v>
      </c>
      <c r="E8" s="50"/>
      <c r="F8" s="50"/>
      <c r="G8" s="50"/>
      <c r="H8" s="50"/>
      <c r="I8" s="50"/>
      <c r="J8" s="50"/>
      <c r="K8" s="50"/>
      <c r="L8" s="50"/>
      <c r="M8" s="50"/>
      <c r="N8" s="50"/>
      <c r="O8" s="22"/>
    </row>
    <row r="9" spans="1:21" ht="16.5" thickTop="1" x14ac:dyDescent="0.25">
      <c r="A9" s="19"/>
      <c r="B9" s="21"/>
      <c r="C9" s="22"/>
      <c r="D9" s="51"/>
      <c r="E9" s="51"/>
      <c r="F9" s="24"/>
      <c r="G9" s="52" t="s">
        <v>232</v>
      </c>
      <c r="H9" s="52"/>
      <c r="I9" s="24"/>
      <c r="J9" s="52" t="s">
        <v>232</v>
      </c>
      <c r="K9" s="52"/>
      <c r="L9" s="24"/>
      <c r="M9" s="51"/>
      <c r="N9" s="51"/>
      <c r="O9" s="22"/>
    </row>
    <row r="10" spans="1:21" ht="15.75" x14ac:dyDescent="0.25">
      <c r="A10" s="19"/>
      <c r="B10" s="21"/>
      <c r="C10" s="22"/>
      <c r="D10" s="53" t="s">
        <v>233</v>
      </c>
      <c r="E10" s="53"/>
      <c r="F10" s="23"/>
      <c r="G10" s="53" t="s">
        <v>234</v>
      </c>
      <c r="H10" s="53"/>
      <c r="I10" s="23"/>
      <c r="J10" s="53" t="s">
        <v>234</v>
      </c>
      <c r="K10" s="53"/>
      <c r="L10" s="23"/>
      <c r="M10" s="53" t="s">
        <v>235</v>
      </c>
      <c r="N10" s="53"/>
      <c r="O10" s="22"/>
    </row>
    <row r="11" spans="1:21" ht="16.5" thickBot="1" x14ac:dyDescent="0.3">
      <c r="A11" s="19"/>
      <c r="B11" s="21"/>
      <c r="C11" s="22"/>
      <c r="D11" s="50" t="s">
        <v>236</v>
      </c>
      <c r="E11" s="50"/>
      <c r="F11" s="25"/>
      <c r="G11" s="50" t="s">
        <v>237</v>
      </c>
      <c r="H11" s="50"/>
      <c r="I11" s="25"/>
      <c r="J11" s="50" t="s">
        <v>238</v>
      </c>
      <c r="K11" s="50"/>
      <c r="L11" s="25"/>
      <c r="M11" s="50" t="s">
        <v>239</v>
      </c>
      <c r="N11" s="50"/>
      <c r="O11" s="22"/>
    </row>
    <row r="12" spans="1:21" ht="16.5" thickTop="1" x14ac:dyDescent="0.25">
      <c r="A12" s="19"/>
      <c r="B12" s="26" t="s">
        <v>240</v>
      </c>
      <c r="C12" s="22"/>
      <c r="D12" s="54"/>
      <c r="E12" s="54"/>
      <c r="F12" s="29"/>
      <c r="G12" s="54"/>
      <c r="H12" s="54"/>
      <c r="I12" s="29"/>
      <c r="J12" s="54"/>
      <c r="K12" s="54"/>
      <c r="L12" s="29"/>
      <c r="M12" s="54"/>
      <c r="N12" s="54"/>
      <c r="O12" s="22"/>
    </row>
    <row r="13" spans="1:21" ht="26.25" x14ac:dyDescent="0.25">
      <c r="A13" s="19"/>
      <c r="B13" s="17" t="s">
        <v>241</v>
      </c>
      <c r="C13" s="22"/>
      <c r="D13" s="30" t="s">
        <v>242</v>
      </c>
      <c r="E13" s="31">
        <v>2999</v>
      </c>
      <c r="F13" s="22"/>
      <c r="G13" s="55" t="s">
        <v>243</v>
      </c>
      <c r="H13" s="55"/>
      <c r="I13" s="22"/>
      <c r="J13" s="17" t="s">
        <v>242</v>
      </c>
      <c r="K13" s="32" t="s">
        <v>244</v>
      </c>
      <c r="L13" s="17" t="s">
        <v>245</v>
      </c>
      <c r="M13" s="17" t="s">
        <v>242</v>
      </c>
      <c r="N13" s="31">
        <v>2948</v>
      </c>
      <c r="O13" s="22"/>
    </row>
    <row r="14" spans="1:21" ht="26.25" x14ac:dyDescent="0.25">
      <c r="A14" s="19"/>
      <c r="B14" s="17" t="s">
        <v>246</v>
      </c>
      <c r="C14" s="22"/>
      <c r="D14" s="56">
        <v>27241</v>
      </c>
      <c r="E14" s="56"/>
      <c r="F14" s="22"/>
      <c r="G14" s="57">
        <v>309</v>
      </c>
      <c r="H14" s="57"/>
      <c r="I14" s="22"/>
      <c r="J14" s="57" t="s">
        <v>247</v>
      </c>
      <c r="K14" s="57"/>
      <c r="L14" s="17" t="s">
        <v>245</v>
      </c>
      <c r="M14" s="56">
        <v>27519</v>
      </c>
      <c r="N14" s="56"/>
      <c r="O14" s="22"/>
    </row>
    <row r="15" spans="1:21" ht="15.75" x14ac:dyDescent="0.25">
      <c r="A15" s="19"/>
      <c r="B15" s="17" t="s">
        <v>248</v>
      </c>
      <c r="C15" s="22"/>
      <c r="D15" s="56">
        <v>25350</v>
      </c>
      <c r="E15" s="56"/>
      <c r="F15" s="22"/>
      <c r="G15" s="57">
        <v>793</v>
      </c>
      <c r="H15" s="57"/>
      <c r="I15" s="22"/>
      <c r="J15" s="57" t="s">
        <v>249</v>
      </c>
      <c r="K15" s="57"/>
      <c r="L15" s="17" t="s">
        <v>245</v>
      </c>
      <c r="M15" s="56">
        <v>26039</v>
      </c>
      <c r="N15" s="56"/>
      <c r="O15" s="22"/>
    </row>
    <row r="16" spans="1:21" ht="15.75" x14ac:dyDescent="0.25">
      <c r="A16" s="19"/>
      <c r="B16" s="17" t="s">
        <v>250</v>
      </c>
      <c r="C16" s="22"/>
      <c r="D16" s="56">
        <v>1876</v>
      </c>
      <c r="E16" s="56"/>
      <c r="F16" s="22"/>
      <c r="G16" s="55" t="s">
        <v>251</v>
      </c>
      <c r="H16" s="55"/>
      <c r="I16" s="22"/>
      <c r="J16" s="57" t="s">
        <v>252</v>
      </c>
      <c r="K16" s="57"/>
      <c r="L16" s="17" t="s">
        <v>245</v>
      </c>
      <c r="M16" s="56">
        <v>1480</v>
      </c>
      <c r="N16" s="56"/>
      <c r="O16" s="22"/>
    </row>
    <row r="17" spans="1:21" ht="16.5" thickBot="1" x14ac:dyDescent="0.3">
      <c r="A17" s="19"/>
      <c r="B17" s="17" t="s">
        <v>253</v>
      </c>
      <c r="C17" s="22"/>
      <c r="D17" s="58">
        <v>1000</v>
      </c>
      <c r="E17" s="58"/>
      <c r="F17" s="33"/>
      <c r="G17" s="59" t="s">
        <v>251</v>
      </c>
      <c r="H17" s="59"/>
      <c r="I17" s="33"/>
      <c r="J17" s="59" t="s">
        <v>251</v>
      </c>
      <c r="K17" s="59"/>
      <c r="L17" s="33"/>
      <c r="M17" s="58">
        <v>1000</v>
      </c>
      <c r="N17" s="58"/>
      <c r="O17" s="22"/>
    </row>
    <row r="18" spans="1:21" ht="16.5" thickBot="1" x14ac:dyDescent="0.3">
      <c r="A18" s="19"/>
      <c r="B18" s="34" t="s">
        <v>254</v>
      </c>
      <c r="C18" s="22"/>
      <c r="D18" s="35" t="s">
        <v>242</v>
      </c>
      <c r="E18" s="36">
        <v>58466</v>
      </c>
      <c r="F18" s="37"/>
      <c r="G18" s="38" t="s">
        <v>242</v>
      </c>
      <c r="H18" s="36">
        <v>1102</v>
      </c>
      <c r="I18" s="37"/>
      <c r="J18" s="38" t="s">
        <v>242</v>
      </c>
      <c r="K18" s="39" t="s">
        <v>255</v>
      </c>
      <c r="L18" s="38" t="s">
        <v>245</v>
      </c>
      <c r="M18" s="38" t="s">
        <v>242</v>
      </c>
      <c r="N18" s="36">
        <v>58986</v>
      </c>
      <c r="O18" s="22"/>
    </row>
    <row r="19" spans="1:21" ht="16.5" thickTop="1" x14ac:dyDescent="0.25">
      <c r="A19" s="19"/>
      <c r="B19" s="26" t="s">
        <v>256</v>
      </c>
      <c r="C19" s="22"/>
      <c r="D19" s="60"/>
      <c r="E19" s="60"/>
      <c r="F19" s="41"/>
      <c r="G19" s="60"/>
      <c r="H19" s="60"/>
      <c r="I19" s="41"/>
      <c r="J19" s="60"/>
      <c r="K19" s="60"/>
      <c r="L19" s="41"/>
      <c r="M19" s="60"/>
      <c r="N19" s="60"/>
      <c r="O19" s="22"/>
    </row>
    <row r="20" spans="1:21" ht="26.25" x14ac:dyDescent="0.25">
      <c r="A20" s="19"/>
      <c r="B20" s="17" t="s">
        <v>241</v>
      </c>
      <c r="C20" s="22"/>
      <c r="D20" s="30" t="s">
        <v>242</v>
      </c>
      <c r="E20" s="31">
        <v>6001</v>
      </c>
      <c r="F20" s="22"/>
      <c r="G20" s="55" t="s">
        <v>243</v>
      </c>
      <c r="H20" s="55"/>
      <c r="I20" s="22"/>
      <c r="J20" s="17" t="s">
        <v>242</v>
      </c>
      <c r="K20" s="32" t="s">
        <v>257</v>
      </c>
      <c r="L20" s="17" t="s">
        <v>245</v>
      </c>
      <c r="M20" s="17" t="s">
        <v>242</v>
      </c>
      <c r="N20" s="31">
        <v>5819</v>
      </c>
      <c r="O20" s="22"/>
    </row>
    <row r="21" spans="1:21" ht="26.25" x14ac:dyDescent="0.25">
      <c r="A21" s="19"/>
      <c r="B21" s="17" t="s">
        <v>246</v>
      </c>
      <c r="C21" s="22"/>
      <c r="D21" s="56">
        <v>23825</v>
      </c>
      <c r="E21" s="56"/>
      <c r="F21" s="22"/>
      <c r="G21" s="57">
        <v>172</v>
      </c>
      <c r="H21" s="57"/>
      <c r="I21" s="22"/>
      <c r="J21" s="57" t="s">
        <v>258</v>
      </c>
      <c r="K21" s="57"/>
      <c r="L21" s="17" t="s">
        <v>245</v>
      </c>
      <c r="M21" s="56">
        <v>23744</v>
      </c>
      <c r="N21" s="56"/>
      <c r="O21" s="22"/>
    </row>
    <row r="22" spans="1:21" ht="15.75" x14ac:dyDescent="0.25">
      <c r="A22" s="19"/>
      <c r="B22" s="17" t="s">
        <v>248</v>
      </c>
      <c r="C22" s="22"/>
      <c r="D22" s="56">
        <v>19394</v>
      </c>
      <c r="E22" s="56"/>
      <c r="F22" s="22"/>
      <c r="G22" s="57">
        <v>547</v>
      </c>
      <c r="H22" s="57"/>
      <c r="I22" s="22"/>
      <c r="J22" s="57" t="s">
        <v>259</v>
      </c>
      <c r="K22" s="57"/>
      <c r="L22" s="17" t="s">
        <v>245</v>
      </c>
      <c r="M22" s="56">
        <v>19676</v>
      </c>
      <c r="N22" s="56"/>
      <c r="O22" s="22"/>
    </row>
    <row r="23" spans="1:21" ht="15.75" x14ac:dyDescent="0.25">
      <c r="A23" s="19"/>
      <c r="B23" s="17" t="s">
        <v>250</v>
      </c>
      <c r="C23" s="22"/>
      <c r="D23" s="56">
        <v>1872</v>
      </c>
      <c r="E23" s="56"/>
      <c r="F23" s="22"/>
      <c r="G23" s="55" t="s">
        <v>251</v>
      </c>
      <c r="H23" s="55"/>
      <c r="I23" s="22"/>
      <c r="J23" s="57" t="s">
        <v>260</v>
      </c>
      <c r="K23" s="57"/>
      <c r="L23" s="17" t="s">
        <v>245</v>
      </c>
      <c r="M23" s="56">
        <v>1400</v>
      </c>
      <c r="N23" s="56"/>
      <c r="O23" s="22"/>
    </row>
    <row r="24" spans="1:21" ht="16.5" thickBot="1" x14ac:dyDescent="0.3">
      <c r="A24" s="19"/>
      <c r="B24" s="17" t="s">
        <v>253</v>
      </c>
      <c r="C24" s="22"/>
      <c r="D24" s="61">
        <v>1000</v>
      </c>
      <c r="E24" s="61"/>
      <c r="F24" s="42"/>
      <c r="G24" s="62" t="s">
        <v>251</v>
      </c>
      <c r="H24" s="62"/>
      <c r="I24" s="42"/>
      <c r="J24" s="63" t="s">
        <v>261</v>
      </c>
      <c r="K24" s="63"/>
      <c r="L24" s="44" t="s">
        <v>245</v>
      </c>
      <c r="M24" s="63">
        <v>994</v>
      </c>
      <c r="N24" s="63"/>
      <c r="O24" s="22"/>
    </row>
    <row r="25" spans="1:21" ht="17.25" thickTop="1" thickBot="1" x14ac:dyDescent="0.3">
      <c r="A25" s="19"/>
      <c r="B25" s="34" t="s">
        <v>254</v>
      </c>
      <c r="C25" s="22"/>
      <c r="D25" s="45" t="s">
        <v>242</v>
      </c>
      <c r="E25" s="46">
        <v>52092</v>
      </c>
      <c r="F25" s="47"/>
      <c r="G25" s="48" t="s">
        <v>242</v>
      </c>
      <c r="H25" s="49">
        <v>719</v>
      </c>
      <c r="I25" s="47"/>
      <c r="J25" s="48" t="s">
        <v>242</v>
      </c>
      <c r="K25" s="49" t="s">
        <v>262</v>
      </c>
      <c r="L25" s="48" t="s">
        <v>245</v>
      </c>
      <c r="M25" s="48" t="s">
        <v>242</v>
      </c>
      <c r="N25" s="46">
        <v>51633</v>
      </c>
      <c r="O25" s="22"/>
    </row>
    <row r="26" spans="1:21" ht="15.75" thickTop="1" x14ac:dyDescent="0.25">
      <c r="A26" s="19"/>
      <c r="B26" s="112"/>
      <c r="C26" s="112"/>
      <c r="D26" s="112"/>
      <c r="E26" s="112"/>
      <c r="F26" s="112"/>
      <c r="G26" s="112"/>
      <c r="H26" s="112"/>
      <c r="I26" s="112"/>
      <c r="J26" s="112"/>
      <c r="K26" s="112"/>
      <c r="L26" s="112"/>
      <c r="M26" s="112"/>
      <c r="N26" s="112"/>
      <c r="O26" s="112"/>
      <c r="P26" s="112"/>
      <c r="Q26" s="112"/>
      <c r="R26" s="112"/>
      <c r="S26" s="112"/>
      <c r="T26" s="112"/>
      <c r="U26" s="112"/>
    </row>
    <row r="27" spans="1:21" ht="15.75" x14ac:dyDescent="0.25">
      <c r="A27" s="19"/>
      <c r="B27" s="110" t="s">
        <v>263</v>
      </c>
      <c r="C27" s="110"/>
      <c r="D27" s="110"/>
      <c r="E27" s="110"/>
      <c r="F27" s="110"/>
      <c r="G27" s="110"/>
      <c r="H27" s="110"/>
      <c r="I27" s="110"/>
      <c r="J27" s="110"/>
      <c r="K27" s="110"/>
      <c r="L27" s="110"/>
      <c r="M27" s="110"/>
      <c r="N27" s="110"/>
      <c r="O27" s="110"/>
      <c r="P27" s="110"/>
      <c r="Q27" s="110"/>
      <c r="R27" s="110"/>
      <c r="S27" s="110"/>
      <c r="T27" s="110"/>
      <c r="U27" s="110"/>
    </row>
    <row r="28" spans="1:21" ht="15.75" thickBot="1" x14ac:dyDescent="0.3">
      <c r="A28" s="19"/>
      <c r="B28" s="112"/>
      <c r="C28" s="112"/>
      <c r="D28" s="112"/>
      <c r="E28" s="112"/>
      <c r="F28" s="112"/>
      <c r="G28" s="112"/>
      <c r="H28" s="112"/>
      <c r="I28" s="112"/>
      <c r="J28" s="112"/>
      <c r="K28" s="112"/>
      <c r="L28" s="112"/>
      <c r="M28" s="112"/>
      <c r="N28" s="112"/>
      <c r="O28" s="112"/>
      <c r="P28" s="112"/>
      <c r="Q28" s="112"/>
      <c r="R28" s="112"/>
      <c r="S28" s="112"/>
      <c r="T28" s="112"/>
      <c r="U28" s="112"/>
    </row>
    <row r="29" spans="1:21" ht="17.25" thickTop="1" thickBot="1" x14ac:dyDescent="0.3">
      <c r="A29" s="19"/>
      <c r="B29" s="64"/>
      <c r="C29" s="22"/>
      <c r="D29" s="65">
        <v>2014</v>
      </c>
      <c r="E29" s="66"/>
      <c r="F29" s="65">
        <v>2013</v>
      </c>
      <c r="G29" s="22"/>
    </row>
    <row r="30" spans="1:21" ht="16.5" thickTop="1" x14ac:dyDescent="0.25">
      <c r="A30" s="19"/>
      <c r="B30" s="67"/>
      <c r="C30" s="22"/>
      <c r="D30" s="69" t="s">
        <v>231</v>
      </c>
      <c r="E30" s="69"/>
      <c r="F30" s="69"/>
      <c r="G30" s="22"/>
    </row>
    <row r="31" spans="1:21" ht="15.75" x14ac:dyDescent="0.25">
      <c r="A31" s="19"/>
      <c r="B31" s="67" t="s">
        <v>264</v>
      </c>
      <c r="C31" s="22"/>
      <c r="D31" s="70"/>
      <c r="E31" s="70"/>
      <c r="F31" s="70"/>
      <c r="G31" s="22"/>
    </row>
    <row r="32" spans="1:21" x14ac:dyDescent="0.25">
      <c r="A32" s="19"/>
      <c r="B32" s="71" t="s">
        <v>265</v>
      </c>
      <c r="C32" s="72"/>
      <c r="D32" s="32" t="s">
        <v>242</v>
      </c>
      <c r="E32" s="72"/>
      <c r="F32" s="32" t="s">
        <v>242</v>
      </c>
      <c r="G32" s="72"/>
    </row>
    <row r="33" spans="1:21" x14ac:dyDescent="0.25">
      <c r="A33" s="19"/>
      <c r="B33" s="71"/>
      <c r="C33" s="72"/>
      <c r="D33" s="32" t="s">
        <v>266</v>
      </c>
      <c r="E33" s="72"/>
      <c r="F33" s="32" t="s">
        <v>267</v>
      </c>
      <c r="G33" s="72"/>
    </row>
    <row r="34" spans="1:21" ht="15.75" x14ac:dyDescent="0.25">
      <c r="A34" s="19"/>
      <c r="B34" s="68" t="s">
        <v>268</v>
      </c>
      <c r="C34" s="22"/>
      <c r="D34" s="32" t="s">
        <v>269</v>
      </c>
      <c r="E34" s="22"/>
      <c r="F34" s="32" t="s">
        <v>270</v>
      </c>
      <c r="G34" s="22"/>
    </row>
    <row r="35" spans="1:21" ht="15.75" x14ac:dyDescent="0.25">
      <c r="A35" s="19"/>
      <c r="B35" s="68" t="s">
        <v>271</v>
      </c>
      <c r="C35" s="22"/>
      <c r="D35" s="30" t="s">
        <v>251</v>
      </c>
      <c r="E35" s="22"/>
      <c r="F35" s="32">
        <v>-4</v>
      </c>
      <c r="G35" s="22"/>
    </row>
    <row r="36" spans="1:21" x14ac:dyDescent="0.25">
      <c r="A36" s="19"/>
      <c r="B36" s="112"/>
      <c r="C36" s="112"/>
      <c r="D36" s="112"/>
      <c r="E36" s="112"/>
      <c r="F36" s="112"/>
      <c r="G36" s="112"/>
      <c r="H36" s="112"/>
      <c r="I36" s="112"/>
      <c r="J36" s="112"/>
      <c r="K36" s="112"/>
      <c r="L36" s="112"/>
      <c r="M36" s="112"/>
      <c r="N36" s="112"/>
      <c r="O36" s="112"/>
      <c r="P36" s="112"/>
      <c r="Q36" s="112"/>
      <c r="R36" s="112"/>
      <c r="S36" s="112"/>
      <c r="T36" s="112"/>
      <c r="U36" s="112"/>
    </row>
    <row r="37" spans="1:21" ht="15.75" x14ac:dyDescent="0.25">
      <c r="A37" s="19"/>
      <c r="B37" s="110" t="s">
        <v>272</v>
      </c>
      <c r="C37" s="110"/>
      <c r="D37" s="110"/>
      <c r="E37" s="110"/>
      <c r="F37" s="110"/>
      <c r="G37" s="110"/>
      <c r="H37" s="110"/>
      <c r="I37" s="110"/>
      <c r="J37" s="110"/>
      <c r="K37" s="110"/>
      <c r="L37" s="110"/>
      <c r="M37" s="110"/>
      <c r="N37" s="110"/>
      <c r="O37" s="110"/>
      <c r="P37" s="110"/>
      <c r="Q37" s="110"/>
      <c r="R37" s="110"/>
      <c r="S37" s="110"/>
      <c r="T37" s="110"/>
      <c r="U37" s="110"/>
    </row>
    <row r="38" spans="1:21" ht="15.75" x14ac:dyDescent="0.25">
      <c r="A38" s="19"/>
      <c r="B38" s="110"/>
      <c r="C38" s="110"/>
      <c r="D38" s="110"/>
      <c r="E38" s="110"/>
      <c r="F38" s="110"/>
      <c r="G38" s="110"/>
      <c r="H38" s="110"/>
      <c r="I38" s="110"/>
      <c r="J38" s="110"/>
      <c r="K38" s="110"/>
      <c r="L38" s="110"/>
      <c r="M38" s="110"/>
      <c r="N38" s="110"/>
      <c r="O38" s="110"/>
      <c r="P38" s="110"/>
      <c r="Q38" s="110"/>
      <c r="R38" s="110"/>
      <c r="S38" s="110"/>
      <c r="T38" s="110"/>
      <c r="U38" s="110"/>
    </row>
    <row r="39" spans="1:21" ht="15.75" x14ac:dyDescent="0.25">
      <c r="A39" s="19"/>
      <c r="B39" s="110" t="s">
        <v>273</v>
      </c>
      <c r="C39" s="110"/>
      <c r="D39" s="110"/>
      <c r="E39" s="110"/>
      <c r="F39" s="110"/>
      <c r="G39" s="110"/>
      <c r="H39" s="110"/>
      <c r="I39" s="110"/>
      <c r="J39" s="110"/>
      <c r="K39" s="110"/>
      <c r="L39" s="110"/>
      <c r="M39" s="110"/>
      <c r="N39" s="110"/>
      <c r="O39" s="110"/>
      <c r="P39" s="110"/>
      <c r="Q39" s="110"/>
      <c r="R39" s="110"/>
      <c r="S39" s="110"/>
      <c r="T39" s="110"/>
      <c r="U39" s="110"/>
    </row>
    <row r="40" spans="1:21" x14ac:dyDescent="0.25">
      <c r="A40" s="19"/>
      <c r="B40" s="112"/>
      <c r="C40" s="112"/>
      <c r="D40" s="112"/>
      <c r="E40" s="112"/>
      <c r="F40" s="112"/>
      <c r="G40" s="112"/>
      <c r="H40" s="112"/>
      <c r="I40" s="112"/>
      <c r="J40" s="112"/>
      <c r="K40" s="112"/>
      <c r="L40" s="112"/>
      <c r="M40" s="112"/>
      <c r="N40" s="112"/>
      <c r="O40" s="112"/>
      <c r="P40" s="112"/>
      <c r="Q40" s="112"/>
      <c r="R40" s="112"/>
      <c r="S40" s="112"/>
      <c r="T40" s="112"/>
      <c r="U40" s="112"/>
    </row>
    <row r="41" spans="1:21" ht="15.75" x14ac:dyDescent="0.25">
      <c r="A41" s="19"/>
      <c r="B41" s="73"/>
      <c r="C41" s="22"/>
      <c r="D41" s="53" t="s">
        <v>240</v>
      </c>
      <c r="E41" s="53"/>
      <c r="F41" s="53"/>
      <c r="G41" s="53"/>
      <c r="H41" s="53"/>
      <c r="I41" s="22"/>
    </row>
    <row r="42" spans="1:21" ht="15.75" x14ac:dyDescent="0.25">
      <c r="A42" s="19"/>
      <c r="B42" s="73"/>
      <c r="C42" s="22"/>
      <c r="D42" s="53" t="s">
        <v>231</v>
      </c>
      <c r="E42" s="53"/>
      <c r="F42" s="53"/>
      <c r="G42" s="53"/>
      <c r="H42" s="53"/>
      <c r="I42" s="22"/>
    </row>
    <row r="43" spans="1:21" ht="16.5" thickBot="1" x14ac:dyDescent="0.3">
      <c r="A43" s="19"/>
      <c r="B43" s="73"/>
      <c r="C43" s="22"/>
      <c r="D43" s="50" t="s">
        <v>274</v>
      </c>
      <c r="E43" s="50"/>
      <c r="F43" s="50"/>
      <c r="G43" s="50"/>
      <c r="H43" s="50"/>
      <c r="I43" s="22"/>
    </row>
    <row r="44" spans="1:21" ht="17.25" thickTop="1" thickBot="1" x14ac:dyDescent="0.3">
      <c r="A44" s="19"/>
      <c r="B44" s="73"/>
      <c r="C44" s="22"/>
      <c r="D44" s="76" t="s">
        <v>275</v>
      </c>
      <c r="E44" s="76"/>
      <c r="F44" s="29"/>
      <c r="G44" s="76" t="s">
        <v>276</v>
      </c>
      <c r="H44" s="76"/>
      <c r="I44" s="22"/>
    </row>
    <row r="45" spans="1:21" ht="15.75" x14ac:dyDescent="0.25">
      <c r="A45" s="19"/>
      <c r="B45" s="67" t="s">
        <v>277</v>
      </c>
      <c r="C45" s="22"/>
      <c r="D45" s="74" t="s">
        <v>242</v>
      </c>
      <c r="E45" s="75" t="s">
        <v>278</v>
      </c>
      <c r="F45" s="22"/>
      <c r="G45" s="74" t="s">
        <v>242</v>
      </c>
      <c r="H45" s="75" t="s">
        <v>279</v>
      </c>
      <c r="I45" s="22"/>
    </row>
    <row r="46" spans="1:21" ht="15.75" x14ac:dyDescent="0.25">
      <c r="A46" s="19"/>
      <c r="B46" s="67" t="s">
        <v>280</v>
      </c>
      <c r="C46" s="22"/>
      <c r="D46" s="57" t="s">
        <v>281</v>
      </c>
      <c r="E46" s="57"/>
      <c r="F46" s="22"/>
      <c r="G46" s="57" t="s">
        <v>282</v>
      </c>
      <c r="H46" s="57"/>
      <c r="I46" s="22"/>
    </row>
    <row r="47" spans="1:21" ht="15.75" x14ac:dyDescent="0.25">
      <c r="A47" s="19"/>
      <c r="B47" s="67" t="s">
        <v>283</v>
      </c>
      <c r="C47" s="22"/>
      <c r="D47" s="57" t="s">
        <v>284</v>
      </c>
      <c r="E47" s="57"/>
      <c r="F47" s="22"/>
      <c r="G47" s="57" t="s">
        <v>285</v>
      </c>
      <c r="H47" s="57"/>
      <c r="I47" s="22"/>
    </row>
    <row r="48" spans="1:21" ht="15.75" x14ac:dyDescent="0.25">
      <c r="A48" s="19"/>
      <c r="B48" s="67" t="s">
        <v>286</v>
      </c>
      <c r="C48" s="22"/>
      <c r="D48" s="57" t="s">
        <v>287</v>
      </c>
      <c r="E48" s="57"/>
      <c r="F48" s="22"/>
      <c r="G48" s="57" t="s">
        <v>288</v>
      </c>
      <c r="H48" s="57"/>
      <c r="I48" s="22"/>
    </row>
    <row r="49" spans="1:21" ht="16.5" thickBot="1" x14ac:dyDescent="0.3">
      <c r="A49" s="19"/>
      <c r="B49" s="67" t="s">
        <v>289</v>
      </c>
      <c r="C49" s="22"/>
      <c r="D49" s="77" t="s">
        <v>290</v>
      </c>
      <c r="E49" s="77"/>
      <c r="F49" s="22"/>
      <c r="G49" s="77" t="s">
        <v>291</v>
      </c>
      <c r="H49" s="77"/>
      <c r="I49" s="22"/>
    </row>
    <row r="50" spans="1:21" ht="16.5" thickBot="1" x14ac:dyDescent="0.3">
      <c r="A50" s="19"/>
      <c r="B50" s="73" t="s">
        <v>292</v>
      </c>
      <c r="C50" s="22"/>
      <c r="D50" s="35" t="s">
        <v>242</v>
      </c>
      <c r="E50" s="39" t="s">
        <v>293</v>
      </c>
      <c r="F50" s="22"/>
      <c r="G50" s="35" t="s">
        <v>242</v>
      </c>
      <c r="H50" s="39" t="s">
        <v>294</v>
      </c>
      <c r="I50" s="22"/>
    </row>
    <row r="51" spans="1:21" ht="15.75" thickTop="1" x14ac:dyDescent="0.25">
      <c r="A51" s="19"/>
      <c r="B51" s="112"/>
      <c r="C51" s="112"/>
      <c r="D51" s="112"/>
      <c r="E51" s="112"/>
      <c r="F51" s="112"/>
      <c r="G51" s="112"/>
      <c r="H51" s="112"/>
      <c r="I51" s="112"/>
      <c r="J51" s="112"/>
      <c r="K51" s="112"/>
      <c r="L51" s="112"/>
      <c r="M51" s="112"/>
      <c r="N51" s="112"/>
      <c r="O51" s="112"/>
      <c r="P51" s="112"/>
      <c r="Q51" s="112"/>
      <c r="R51" s="112"/>
      <c r="S51" s="112"/>
      <c r="T51" s="112"/>
      <c r="U51" s="112"/>
    </row>
    <row r="52" spans="1:21" ht="15.75" x14ac:dyDescent="0.25">
      <c r="A52" s="19"/>
      <c r="B52" s="110" t="s">
        <v>295</v>
      </c>
      <c r="C52" s="110"/>
      <c r="D52" s="110"/>
      <c r="E52" s="110"/>
      <c r="F52" s="110"/>
      <c r="G52" s="110"/>
      <c r="H52" s="110"/>
      <c r="I52" s="110"/>
      <c r="J52" s="110"/>
      <c r="K52" s="110"/>
      <c r="L52" s="110"/>
      <c r="M52" s="110"/>
      <c r="N52" s="110"/>
      <c r="O52" s="110"/>
      <c r="P52" s="110"/>
      <c r="Q52" s="110"/>
      <c r="R52" s="110"/>
      <c r="S52" s="110"/>
      <c r="T52" s="110"/>
      <c r="U52" s="110"/>
    </row>
    <row r="53" spans="1:21" ht="15.75" x14ac:dyDescent="0.25">
      <c r="A53" s="19"/>
      <c r="B53" s="110"/>
      <c r="C53" s="110"/>
      <c r="D53" s="110"/>
      <c r="E53" s="110"/>
      <c r="F53" s="110"/>
      <c r="G53" s="110"/>
      <c r="H53" s="110"/>
      <c r="I53" s="110"/>
      <c r="J53" s="110"/>
      <c r="K53" s="110"/>
      <c r="L53" s="110"/>
      <c r="M53" s="110"/>
      <c r="N53" s="110"/>
      <c r="O53" s="110"/>
      <c r="P53" s="110"/>
      <c r="Q53" s="110"/>
      <c r="R53" s="110"/>
      <c r="S53" s="110"/>
      <c r="T53" s="110"/>
      <c r="U53" s="110"/>
    </row>
    <row r="54" spans="1:21" ht="15.75" x14ac:dyDescent="0.25">
      <c r="A54" s="19"/>
      <c r="B54" s="110" t="s">
        <v>296</v>
      </c>
      <c r="C54" s="110"/>
      <c r="D54" s="110"/>
      <c r="E54" s="110"/>
      <c r="F54" s="110"/>
      <c r="G54" s="110"/>
      <c r="H54" s="110"/>
      <c r="I54" s="110"/>
      <c r="J54" s="110"/>
      <c r="K54" s="110"/>
      <c r="L54" s="110"/>
      <c r="M54" s="110"/>
      <c r="N54" s="110"/>
      <c r="O54" s="110"/>
      <c r="P54" s="110"/>
      <c r="Q54" s="110"/>
      <c r="R54" s="110"/>
      <c r="S54" s="110"/>
      <c r="T54" s="110"/>
      <c r="U54" s="110"/>
    </row>
    <row r="55" spans="1:21" ht="15.75" x14ac:dyDescent="0.25">
      <c r="A55" s="19"/>
      <c r="B55" s="110"/>
      <c r="C55" s="110"/>
      <c r="D55" s="110"/>
      <c r="E55" s="110"/>
      <c r="F55" s="110"/>
      <c r="G55" s="110"/>
      <c r="H55" s="110"/>
      <c r="I55" s="110"/>
      <c r="J55" s="110"/>
      <c r="K55" s="110"/>
      <c r="L55" s="110"/>
      <c r="M55" s="110"/>
      <c r="N55" s="110"/>
      <c r="O55" s="110"/>
      <c r="P55" s="110"/>
      <c r="Q55" s="110"/>
      <c r="R55" s="110"/>
      <c r="S55" s="110"/>
      <c r="T55" s="110"/>
      <c r="U55" s="110"/>
    </row>
    <row r="56" spans="1:21" ht="15.75" x14ac:dyDescent="0.25">
      <c r="A56" s="19"/>
      <c r="B56" s="110" t="s">
        <v>297</v>
      </c>
      <c r="C56" s="110"/>
      <c r="D56" s="110"/>
      <c r="E56" s="110"/>
      <c r="F56" s="110"/>
      <c r="G56" s="110"/>
      <c r="H56" s="110"/>
      <c r="I56" s="110"/>
      <c r="J56" s="110"/>
      <c r="K56" s="110"/>
      <c r="L56" s="110"/>
      <c r="M56" s="110"/>
      <c r="N56" s="110"/>
      <c r="O56" s="110"/>
      <c r="P56" s="110"/>
      <c r="Q56" s="110"/>
      <c r="R56" s="110"/>
      <c r="S56" s="110"/>
      <c r="T56" s="110"/>
      <c r="U56" s="110"/>
    </row>
    <row r="57" spans="1:21" ht="15.75" x14ac:dyDescent="0.25">
      <c r="A57" s="19"/>
      <c r="B57" s="113"/>
      <c r="C57" s="113"/>
      <c r="D57" s="113"/>
      <c r="E57" s="113"/>
      <c r="F57" s="113"/>
      <c r="G57" s="113"/>
      <c r="H57" s="113"/>
      <c r="I57" s="113"/>
      <c r="J57" s="113"/>
      <c r="K57" s="113"/>
      <c r="L57" s="113"/>
      <c r="M57" s="113"/>
      <c r="N57" s="113"/>
      <c r="O57" s="113"/>
      <c r="P57" s="113"/>
      <c r="Q57" s="113"/>
      <c r="R57" s="113"/>
      <c r="S57" s="113"/>
      <c r="T57" s="113"/>
      <c r="U57" s="113"/>
    </row>
    <row r="58" spans="1:21" ht="16.5" thickBot="1" x14ac:dyDescent="0.3">
      <c r="A58" s="19"/>
      <c r="B58" s="78"/>
      <c r="C58" s="23"/>
      <c r="D58" s="96" t="s">
        <v>231</v>
      </c>
      <c r="E58" s="96"/>
      <c r="F58" s="96"/>
      <c r="G58" s="96"/>
      <c r="H58" s="96"/>
      <c r="I58" s="96"/>
      <c r="J58" s="96"/>
      <c r="K58" s="96"/>
      <c r="L58" s="96"/>
      <c r="M58" s="96"/>
      <c r="N58" s="96"/>
      <c r="O58" s="96"/>
      <c r="P58" s="96"/>
      <c r="Q58" s="96"/>
      <c r="R58" s="96"/>
      <c r="S58" s="96"/>
      <c r="T58" s="96"/>
      <c r="U58" s="23"/>
    </row>
    <row r="59" spans="1:21" ht="17.25" thickTop="1" thickBot="1" x14ac:dyDescent="0.3">
      <c r="A59" s="19"/>
      <c r="B59" s="78"/>
      <c r="C59" s="23"/>
      <c r="D59" s="97" t="s">
        <v>298</v>
      </c>
      <c r="E59" s="97"/>
      <c r="F59" s="97"/>
      <c r="G59" s="97"/>
      <c r="H59" s="97"/>
      <c r="I59" s="66"/>
      <c r="J59" s="97" t="s">
        <v>299</v>
      </c>
      <c r="K59" s="97"/>
      <c r="L59" s="97"/>
      <c r="M59" s="97"/>
      <c r="N59" s="97"/>
      <c r="O59" s="66"/>
      <c r="P59" s="97" t="s">
        <v>132</v>
      </c>
      <c r="Q59" s="97"/>
      <c r="R59" s="97"/>
      <c r="S59" s="97"/>
      <c r="T59" s="97"/>
      <c r="U59" s="25"/>
    </row>
    <row r="60" spans="1:21" ht="16.5" thickTop="1" x14ac:dyDescent="0.25">
      <c r="A60" s="19"/>
      <c r="B60" s="78" t="s">
        <v>300</v>
      </c>
      <c r="C60" s="23"/>
      <c r="D60" s="51"/>
      <c r="E60" s="51"/>
      <c r="F60" s="24"/>
      <c r="G60" s="98" t="s">
        <v>234</v>
      </c>
      <c r="H60" s="98"/>
      <c r="I60" s="24"/>
      <c r="J60" s="51"/>
      <c r="K60" s="51"/>
      <c r="L60" s="24"/>
      <c r="M60" s="98" t="s">
        <v>234</v>
      </c>
      <c r="N60" s="98"/>
      <c r="O60" s="24"/>
      <c r="P60" s="51"/>
      <c r="Q60" s="51"/>
      <c r="R60" s="24"/>
      <c r="S60" s="98" t="s">
        <v>234</v>
      </c>
      <c r="T60" s="98"/>
      <c r="U60" s="24"/>
    </row>
    <row r="61" spans="1:21" ht="16.5" thickBot="1" x14ac:dyDescent="0.3">
      <c r="A61" s="19"/>
      <c r="B61" s="79" t="s">
        <v>301</v>
      </c>
      <c r="C61" s="25"/>
      <c r="D61" s="96" t="s">
        <v>276</v>
      </c>
      <c r="E61" s="96"/>
      <c r="F61" s="25"/>
      <c r="G61" s="96" t="s">
        <v>238</v>
      </c>
      <c r="H61" s="96"/>
      <c r="I61" s="25"/>
      <c r="J61" s="96" t="s">
        <v>276</v>
      </c>
      <c r="K61" s="96"/>
      <c r="L61" s="25"/>
      <c r="M61" s="96" t="s">
        <v>238</v>
      </c>
      <c r="N61" s="96"/>
      <c r="O61" s="25"/>
      <c r="P61" s="96" t="s">
        <v>276</v>
      </c>
      <c r="Q61" s="96"/>
      <c r="R61" s="25"/>
      <c r="S61" s="96" t="s">
        <v>238</v>
      </c>
      <c r="T61" s="96"/>
      <c r="U61" s="25"/>
    </row>
    <row r="62" spans="1:21" ht="16.5" thickTop="1" x14ac:dyDescent="0.25">
      <c r="A62" s="19"/>
      <c r="B62" s="80" t="s">
        <v>302</v>
      </c>
      <c r="C62" s="29"/>
      <c r="D62" s="54"/>
      <c r="E62" s="54"/>
      <c r="F62" s="29"/>
      <c r="G62" s="54"/>
      <c r="H62" s="54"/>
      <c r="I62" s="29"/>
      <c r="J62" s="54"/>
      <c r="K62" s="54"/>
      <c r="L62" s="29"/>
      <c r="M62" s="54"/>
      <c r="N62" s="54"/>
      <c r="O62" s="29"/>
      <c r="P62" s="54"/>
      <c r="Q62" s="54"/>
      <c r="R62" s="29"/>
      <c r="S62" s="54"/>
      <c r="T62" s="54"/>
      <c r="U62" s="29"/>
    </row>
    <row r="63" spans="1:21" ht="24.75" x14ac:dyDescent="0.25">
      <c r="A63" s="19"/>
      <c r="B63" s="81" t="s">
        <v>303</v>
      </c>
      <c r="C63" s="22"/>
      <c r="D63" s="82" t="s">
        <v>242</v>
      </c>
      <c r="E63" s="83">
        <v>992</v>
      </c>
      <c r="F63" s="22"/>
      <c r="G63" s="81" t="s">
        <v>242</v>
      </c>
      <c r="H63" s="83">
        <v>-8</v>
      </c>
      <c r="I63" s="22"/>
      <c r="J63" s="81" t="s">
        <v>242</v>
      </c>
      <c r="K63" s="84">
        <v>1955</v>
      </c>
      <c r="L63" s="22"/>
      <c r="M63" s="81" t="s">
        <v>242</v>
      </c>
      <c r="N63" s="83">
        <v>-43</v>
      </c>
      <c r="O63" s="22"/>
      <c r="P63" s="81" t="s">
        <v>242</v>
      </c>
      <c r="Q63" s="84">
        <v>2947</v>
      </c>
      <c r="R63" s="22"/>
      <c r="S63" s="81" t="s">
        <v>242</v>
      </c>
      <c r="T63" s="83" t="s">
        <v>244</v>
      </c>
      <c r="U63" s="81" t="s">
        <v>245</v>
      </c>
    </row>
    <row r="64" spans="1:21" ht="15.75" x14ac:dyDescent="0.25">
      <c r="A64" s="19"/>
      <c r="B64" s="81" t="s">
        <v>304</v>
      </c>
      <c r="C64" s="22"/>
      <c r="D64" s="99">
        <v>1134</v>
      </c>
      <c r="E64" s="99"/>
      <c r="F64" s="22"/>
      <c r="G64" s="100">
        <v>-2</v>
      </c>
      <c r="H64" s="100"/>
      <c r="I64" s="22"/>
      <c r="J64" s="99">
        <v>1678</v>
      </c>
      <c r="K64" s="99"/>
      <c r="L64" s="22"/>
      <c r="M64" s="100">
        <v>-29</v>
      </c>
      <c r="N64" s="100"/>
      <c r="O64" s="22"/>
      <c r="P64" s="99">
        <v>2812</v>
      </c>
      <c r="Q64" s="99"/>
      <c r="R64" s="22"/>
      <c r="S64" s="100" t="s">
        <v>247</v>
      </c>
      <c r="T64" s="100"/>
      <c r="U64" s="81" t="s">
        <v>245</v>
      </c>
    </row>
    <row r="65" spans="1:21" ht="15.75" x14ac:dyDescent="0.25">
      <c r="A65" s="19"/>
      <c r="B65" s="81" t="s">
        <v>305</v>
      </c>
      <c r="C65" s="22"/>
      <c r="D65" s="99">
        <v>4891</v>
      </c>
      <c r="E65" s="99"/>
      <c r="F65" s="22"/>
      <c r="G65" s="100">
        <v>-24</v>
      </c>
      <c r="H65" s="100"/>
      <c r="I65" s="22"/>
      <c r="J65" s="99">
        <v>2530</v>
      </c>
      <c r="K65" s="99"/>
      <c r="L65" s="22"/>
      <c r="M65" s="100">
        <v>-80</v>
      </c>
      <c r="N65" s="100"/>
      <c r="O65" s="22"/>
      <c r="P65" s="99">
        <v>7421</v>
      </c>
      <c r="Q65" s="99"/>
      <c r="R65" s="22"/>
      <c r="S65" s="100" t="s">
        <v>249</v>
      </c>
      <c r="T65" s="100"/>
      <c r="U65" s="81" t="s">
        <v>245</v>
      </c>
    </row>
    <row r="66" spans="1:21" ht="16.5" thickBot="1" x14ac:dyDescent="0.3">
      <c r="A66" s="19"/>
      <c r="B66" s="81" t="s">
        <v>306</v>
      </c>
      <c r="C66" s="22"/>
      <c r="D66" s="101" t="s">
        <v>251</v>
      </c>
      <c r="E66" s="101"/>
      <c r="F66" s="42"/>
      <c r="G66" s="101" t="s">
        <v>251</v>
      </c>
      <c r="H66" s="101"/>
      <c r="I66" s="42"/>
      <c r="J66" s="102">
        <v>1480</v>
      </c>
      <c r="K66" s="102"/>
      <c r="L66" s="42"/>
      <c r="M66" s="103">
        <v>-396</v>
      </c>
      <c r="N66" s="103"/>
      <c r="O66" s="42"/>
      <c r="P66" s="102">
        <v>1480</v>
      </c>
      <c r="Q66" s="102"/>
      <c r="R66" s="42"/>
      <c r="S66" s="103" t="s">
        <v>252</v>
      </c>
      <c r="T66" s="103"/>
      <c r="U66" s="87" t="s">
        <v>245</v>
      </c>
    </row>
    <row r="67" spans="1:21" ht="17.25" thickTop="1" thickBot="1" x14ac:dyDescent="0.3">
      <c r="A67" s="19"/>
      <c r="B67" s="88" t="s">
        <v>307</v>
      </c>
      <c r="C67" s="22"/>
      <c r="D67" s="89" t="s">
        <v>242</v>
      </c>
      <c r="E67" s="90">
        <v>7017</v>
      </c>
      <c r="F67" s="47"/>
      <c r="G67" s="91" t="s">
        <v>242</v>
      </c>
      <c r="H67" s="92">
        <v>-34</v>
      </c>
      <c r="I67" s="47"/>
      <c r="J67" s="91" t="s">
        <v>242</v>
      </c>
      <c r="K67" s="90">
        <v>7643</v>
      </c>
      <c r="L67" s="47"/>
      <c r="M67" s="91" t="s">
        <v>242</v>
      </c>
      <c r="N67" s="92">
        <v>-548</v>
      </c>
      <c r="O67" s="47"/>
      <c r="P67" s="91" t="s">
        <v>242</v>
      </c>
      <c r="Q67" s="90">
        <v>14660</v>
      </c>
      <c r="R67" s="47"/>
      <c r="S67" s="91" t="s">
        <v>242</v>
      </c>
      <c r="T67" s="92" t="s">
        <v>255</v>
      </c>
      <c r="U67" s="91" t="s">
        <v>245</v>
      </c>
    </row>
    <row r="68" spans="1:21" ht="16.5" thickTop="1" x14ac:dyDescent="0.25">
      <c r="A68" s="19"/>
      <c r="B68" s="21"/>
      <c r="C68" s="22"/>
      <c r="D68" s="60"/>
      <c r="E68" s="60"/>
      <c r="F68" s="22"/>
      <c r="G68" s="60"/>
      <c r="H68" s="60"/>
      <c r="I68" s="22"/>
      <c r="J68" s="60"/>
      <c r="K68" s="60"/>
      <c r="L68" s="22"/>
      <c r="M68" s="60"/>
      <c r="N68" s="60"/>
      <c r="O68" s="22"/>
      <c r="P68" s="60"/>
      <c r="Q68" s="60"/>
      <c r="R68" s="22"/>
      <c r="S68" s="60"/>
      <c r="T68" s="60"/>
      <c r="U68" s="22"/>
    </row>
    <row r="69" spans="1:21" ht="16.5" thickBot="1" x14ac:dyDescent="0.3">
      <c r="A69" s="19"/>
      <c r="B69" s="94"/>
      <c r="C69" s="22"/>
      <c r="D69" s="96" t="s">
        <v>231</v>
      </c>
      <c r="E69" s="96"/>
      <c r="F69" s="96"/>
      <c r="G69" s="96"/>
      <c r="H69" s="96"/>
      <c r="I69" s="96"/>
      <c r="J69" s="96"/>
      <c r="K69" s="96"/>
      <c r="L69" s="96"/>
      <c r="M69" s="96"/>
      <c r="N69" s="96"/>
      <c r="O69" s="96"/>
      <c r="P69" s="96"/>
      <c r="Q69" s="96"/>
      <c r="R69" s="96"/>
      <c r="S69" s="96"/>
      <c r="T69" s="96"/>
      <c r="U69" s="42"/>
    </row>
    <row r="70" spans="1:21" ht="17.25" thickTop="1" thickBot="1" x14ac:dyDescent="0.3">
      <c r="A70" s="19"/>
      <c r="B70" s="94"/>
      <c r="C70" s="22"/>
      <c r="D70" s="97" t="s">
        <v>298</v>
      </c>
      <c r="E70" s="97"/>
      <c r="F70" s="97"/>
      <c r="G70" s="97"/>
      <c r="H70" s="97"/>
      <c r="I70" s="66"/>
      <c r="J70" s="97" t="s">
        <v>299</v>
      </c>
      <c r="K70" s="97"/>
      <c r="L70" s="97"/>
      <c r="M70" s="97"/>
      <c r="N70" s="97"/>
      <c r="O70" s="66"/>
      <c r="P70" s="97" t="s">
        <v>132</v>
      </c>
      <c r="Q70" s="97"/>
      <c r="R70" s="97"/>
      <c r="S70" s="97"/>
      <c r="T70" s="97"/>
      <c r="U70" s="66"/>
    </row>
    <row r="71" spans="1:21" ht="16.5" thickTop="1" x14ac:dyDescent="0.25">
      <c r="A71" s="19"/>
      <c r="B71" s="78" t="s">
        <v>300</v>
      </c>
      <c r="C71" s="22"/>
      <c r="D71" s="51"/>
      <c r="E71" s="51"/>
      <c r="F71" s="24"/>
      <c r="G71" s="98" t="s">
        <v>234</v>
      </c>
      <c r="H71" s="98"/>
      <c r="I71" s="24"/>
      <c r="J71" s="51"/>
      <c r="K71" s="51"/>
      <c r="L71" s="24"/>
      <c r="M71" s="98" t="s">
        <v>234</v>
      </c>
      <c r="N71" s="98"/>
      <c r="O71" s="24"/>
      <c r="P71" s="51"/>
      <c r="Q71" s="51"/>
      <c r="R71" s="24"/>
      <c r="S71" s="98" t="s">
        <v>234</v>
      </c>
      <c r="T71" s="98"/>
      <c r="U71" s="29"/>
    </row>
    <row r="72" spans="1:21" ht="15.75" x14ac:dyDescent="0.25">
      <c r="A72" s="19"/>
      <c r="B72" s="78"/>
      <c r="C72" s="22"/>
      <c r="D72" s="105" t="s">
        <v>276</v>
      </c>
      <c r="E72" s="105"/>
      <c r="F72" s="23"/>
      <c r="G72" s="70"/>
      <c r="H72" s="70"/>
      <c r="I72" s="23"/>
      <c r="J72" s="105" t="s">
        <v>276</v>
      </c>
      <c r="K72" s="105"/>
      <c r="L72" s="23"/>
      <c r="M72" s="70"/>
      <c r="N72" s="70"/>
      <c r="O72" s="23"/>
      <c r="P72" s="105" t="s">
        <v>276</v>
      </c>
      <c r="Q72" s="105"/>
      <c r="R72" s="23"/>
      <c r="S72" s="70"/>
      <c r="T72" s="70"/>
      <c r="U72" s="22"/>
    </row>
    <row r="73" spans="1:21" ht="16.5" thickBot="1" x14ac:dyDescent="0.3">
      <c r="A73" s="19"/>
      <c r="B73" s="79" t="s">
        <v>301</v>
      </c>
      <c r="C73" s="42"/>
      <c r="D73" s="106"/>
      <c r="E73" s="106"/>
      <c r="F73" s="25"/>
      <c r="G73" s="96" t="s">
        <v>238</v>
      </c>
      <c r="H73" s="96"/>
      <c r="I73" s="25"/>
      <c r="J73" s="106"/>
      <c r="K73" s="106"/>
      <c r="L73" s="25"/>
      <c r="M73" s="96" t="s">
        <v>238</v>
      </c>
      <c r="N73" s="96"/>
      <c r="O73" s="25"/>
      <c r="P73" s="106"/>
      <c r="Q73" s="106"/>
      <c r="R73" s="25"/>
      <c r="S73" s="96" t="s">
        <v>238</v>
      </c>
      <c r="T73" s="96"/>
      <c r="U73" s="42"/>
    </row>
    <row r="74" spans="1:21" ht="16.5" thickTop="1" x14ac:dyDescent="0.25">
      <c r="A74" s="19"/>
      <c r="B74" s="80" t="s">
        <v>308</v>
      </c>
      <c r="C74" s="29"/>
      <c r="D74" s="54"/>
      <c r="E74" s="54"/>
      <c r="F74" s="29"/>
      <c r="G74" s="54"/>
      <c r="H74" s="54"/>
      <c r="I74" s="29"/>
      <c r="J74" s="54"/>
      <c r="K74" s="54"/>
      <c r="L74" s="29"/>
      <c r="M74" s="54"/>
      <c r="N74" s="54"/>
      <c r="O74" s="29"/>
      <c r="P74" s="54"/>
      <c r="Q74" s="54"/>
      <c r="R74" s="29"/>
      <c r="S74" s="54"/>
      <c r="T74" s="54"/>
      <c r="U74" s="29"/>
    </row>
    <row r="75" spans="1:21" ht="24.75" x14ac:dyDescent="0.25">
      <c r="A75" s="19"/>
      <c r="B75" s="81" t="s">
        <v>309</v>
      </c>
      <c r="C75" s="22"/>
      <c r="D75" s="82" t="s">
        <v>242</v>
      </c>
      <c r="E75" s="84">
        <v>4882</v>
      </c>
      <c r="F75" s="22"/>
      <c r="G75" s="81" t="s">
        <v>242</v>
      </c>
      <c r="H75" s="83">
        <v>-119</v>
      </c>
      <c r="I75" s="22"/>
      <c r="J75" s="81" t="s">
        <v>242</v>
      </c>
      <c r="K75" s="83">
        <v>937</v>
      </c>
      <c r="L75" s="22"/>
      <c r="M75" s="81" t="s">
        <v>242</v>
      </c>
      <c r="N75" s="83">
        <v>-63</v>
      </c>
      <c r="O75" s="22"/>
      <c r="P75" s="81" t="s">
        <v>242</v>
      </c>
      <c r="Q75" s="84">
        <v>5819</v>
      </c>
      <c r="R75" s="22"/>
      <c r="S75" s="81" t="s">
        <v>242</v>
      </c>
      <c r="T75" s="83" t="s">
        <v>257</v>
      </c>
      <c r="U75" s="81" t="s">
        <v>245</v>
      </c>
    </row>
    <row r="76" spans="1:21" ht="15.75" x14ac:dyDescent="0.25">
      <c r="A76" s="19"/>
      <c r="B76" s="81" t="s">
        <v>310</v>
      </c>
      <c r="C76" s="22"/>
      <c r="D76" s="104"/>
      <c r="E76" s="104"/>
      <c r="F76" s="22"/>
      <c r="G76" s="104"/>
      <c r="H76" s="104"/>
      <c r="I76" s="22"/>
      <c r="J76" s="104"/>
      <c r="K76" s="104"/>
      <c r="L76" s="22"/>
      <c r="M76" s="104"/>
      <c r="N76" s="104"/>
      <c r="O76" s="22"/>
      <c r="P76" s="104"/>
      <c r="Q76" s="104"/>
      <c r="R76" s="22"/>
      <c r="S76" s="104"/>
      <c r="T76" s="104"/>
      <c r="U76" s="22"/>
    </row>
    <row r="77" spans="1:21" ht="15.75" x14ac:dyDescent="0.25">
      <c r="A77" s="19"/>
      <c r="B77" s="81" t="s">
        <v>311</v>
      </c>
      <c r="C77" s="22"/>
      <c r="D77" s="99">
        <v>12977</v>
      </c>
      <c r="E77" s="99"/>
      <c r="F77" s="22"/>
      <c r="G77" s="100">
        <v>-253</v>
      </c>
      <c r="H77" s="100"/>
      <c r="I77" s="22"/>
      <c r="J77" s="107" t="s">
        <v>251</v>
      </c>
      <c r="K77" s="107"/>
      <c r="L77" s="22"/>
      <c r="M77" s="107" t="s">
        <v>251</v>
      </c>
      <c r="N77" s="107"/>
      <c r="O77" s="22"/>
      <c r="P77" s="99">
        <v>12977</v>
      </c>
      <c r="Q77" s="99"/>
      <c r="R77" s="22"/>
      <c r="S77" s="100" t="s">
        <v>258</v>
      </c>
      <c r="T77" s="100"/>
      <c r="U77" s="81" t="s">
        <v>245</v>
      </c>
    </row>
    <row r="78" spans="1:21" ht="15.75" x14ac:dyDescent="0.25">
      <c r="A78" s="19"/>
      <c r="B78" s="81" t="s">
        <v>248</v>
      </c>
      <c r="C78" s="22"/>
      <c r="D78" s="99">
        <v>3988</v>
      </c>
      <c r="E78" s="99"/>
      <c r="F78" s="22"/>
      <c r="G78" s="100">
        <v>-128</v>
      </c>
      <c r="H78" s="100"/>
      <c r="I78" s="22"/>
      <c r="J78" s="100">
        <v>844</v>
      </c>
      <c r="K78" s="100"/>
      <c r="L78" s="22"/>
      <c r="M78" s="100">
        <v>-137</v>
      </c>
      <c r="N78" s="100"/>
      <c r="O78" s="22"/>
      <c r="P78" s="99">
        <v>4832</v>
      </c>
      <c r="Q78" s="99"/>
      <c r="R78" s="22"/>
      <c r="S78" s="100" t="s">
        <v>259</v>
      </c>
      <c r="T78" s="100"/>
      <c r="U78" s="81" t="s">
        <v>245</v>
      </c>
    </row>
    <row r="79" spans="1:21" ht="15.75" x14ac:dyDescent="0.25">
      <c r="A79" s="19"/>
      <c r="B79" s="81" t="s">
        <v>250</v>
      </c>
      <c r="C79" s="22"/>
      <c r="D79" s="107" t="s">
        <v>251</v>
      </c>
      <c r="E79" s="107"/>
      <c r="F79" s="22"/>
      <c r="G79" s="107" t="s">
        <v>251</v>
      </c>
      <c r="H79" s="107"/>
      <c r="I79" s="22"/>
      <c r="J79" s="99">
        <v>1400</v>
      </c>
      <c r="K79" s="99"/>
      <c r="L79" s="22"/>
      <c r="M79" s="100">
        <v>-472</v>
      </c>
      <c r="N79" s="100"/>
      <c r="O79" s="22"/>
      <c r="P79" s="99">
        <v>1400</v>
      </c>
      <c r="Q79" s="99"/>
      <c r="R79" s="22"/>
      <c r="S79" s="100" t="s">
        <v>260</v>
      </c>
      <c r="T79" s="100"/>
      <c r="U79" s="81" t="s">
        <v>245</v>
      </c>
    </row>
    <row r="80" spans="1:21" ht="16.5" thickBot="1" x14ac:dyDescent="0.3">
      <c r="A80" s="19"/>
      <c r="B80" s="81" t="s">
        <v>253</v>
      </c>
      <c r="C80" s="22"/>
      <c r="D80" s="103">
        <v>994</v>
      </c>
      <c r="E80" s="103"/>
      <c r="F80" s="42"/>
      <c r="G80" s="103">
        <v>-6</v>
      </c>
      <c r="H80" s="103"/>
      <c r="I80" s="42"/>
      <c r="J80" s="101" t="s">
        <v>251</v>
      </c>
      <c r="K80" s="101"/>
      <c r="L80" s="42"/>
      <c r="M80" s="101" t="s">
        <v>251</v>
      </c>
      <c r="N80" s="101"/>
      <c r="O80" s="42"/>
      <c r="P80" s="103">
        <v>994</v>
      </c>
      <c r="Q80" s="103"/>
      <c r="R80" s="42"/>
      <c r="S80" s="103" t="s">
        <v>261</v>
      </c>
      <c r="T80" s="103"/>
      <c r="U80" s="87" t="s">
        <v>245</v>
      </c>
    </row>
    <row r="81" spans="1:21" ht="17.25" thickTop="1" thickBot="1" x14ac:dyDescent="0.3">
      <c r="A81" s="19"/>
      <c r="B81" s="88" t="s">
        <v>312</v>
      </c>
      <c r="C81" s="22"/>
      <c r="D81" s="95" t="s">
        <v>242</v>
      </c>
      <c r="E81" s="90">
        <v>22841</v>
      </c>
      <c r="F81" s="47"/>
      <c r="G81" s="91" t="s">
        <v>242</v>
      </c>
      <c r="H81" s="92">
        <v>-506</v>
      </c>
      <c r="I81" s="47"/>
      <c r="J81" s="91" t="s">
        <v>242</v>
      </c>
      <c r="K81" s="90">
        <v>3181</v>
      </c>
      <c r="L81" s="47"/>
      <c r="M81" s="91" t="s">
        <v>242</v>
      </c>
      <c r="N81" s="92">
        <v>-672</v>
      </c>
      <c r="O81" s="47"/>
      <c r="P81" s="91" t="s">
        <v>242</v>
      </c>
      <c r="Q81" s="90">
        <v>26022</v>
      </c>
      <c r="R81" s="47"/>
      <c r="S81" s="91" t="s">
        <v>242</v>
      </c>
      <c r="T81" s="92" t="s">
        <v>262</v>
      </c>
      <c r="U81" s="91" t="s">
        <v>245</v>
      </c>
    </row>
    <row r="82" spans="1:21" ht="15.75" thickTop="1" x14ac:dyDescent="0.25">
      <c r="A82" s="19"/>
      <c r="B82" s="112"/>
      <c r="C82" s="112"/>
      <c r="D82" s="112"/>
      <c r="E82" s="112"/>
      <c r="F82" s="112"/>
      <c r="G82" s="112"/>
      <c r="H82" s="112"/>
      <c r="I82" s="112"/>
      <c r="J82" s="112"/>
      <c r="K82" s="112"/>
      <c r="L82" s="112"/>
      <c r="M82" s="112"/>
      <c r="N82" s="112"/>
      <c r="O82" s="112"/>
      <c r="P82" s="112"/>
      <c r="Q82" s="112"/>
      <c r="R82" s="112"/>
      <c r="S82" s="112"/>
      <c r="T82" s="112"/>
      <c r="U82" s="112"/>
    </row>
    <row r="83" spans="1:21" ht="15.75" x14ac:dyDescent="0.25">
      <c r="A83" s="19"/>
      <c r="B83" s="113" t="s">
        <v>313</v>
      </c>
      <c r="C83" s="113"/>
      <c r="D83" s="113"/>
      <c r="E83" s="113"/>
      <c r="F83" s="113"/>
      <c r="G83" s="113"/>
      <c r="H83" s="113"/>
      <c r="I83" s="113"/>
      <c r="J83" s="113"/>
      <c r="K83" s="113"/>
      <c r="L83" s="113"/>
      <c r="M83" s="113"/>
      <c r="N83" s="113"/>
      <c r="O83" s="113"/>
      <c r="P83" s="113"/>
      <c r="Q83" s="113"/>
      <c r="R83" s="113"/>
      <c r="S83" s="113"/>
      <c r="T83" s="113"/>
      <c r="U83" s="113"/>
    </row>
    <row r="84" spans="1:21" ht="15.75" x14ac:dyDescent="0.25">
      <c r="A84" s="19"/>
      <c r="B84" s="110"/>
      <c r="C84" s="110"/>
      <c r="D84" s="110"/>
      <c r="E84" s="110"/>
      <c r="F84" s="110"/>
      <c r="G84" s="110"/>
      <c r="H84" s="110"/>
      <c r="I84" s="110"/>
      <c r="J84" s="110"/>
      <c r="K84" s="110"/>
      <c r="L84" s="110"/>
      <c r="M84" s="110"/>
      <c r="N84" s="110"/>
      <c r="O84" s="110"/>
      <c r="P84" s="110"/>
      <c r="Q84" s="110"/>
      <c r="R84" s="110"/>
      <c r="S84" s="110"/>
      <c r="T84" s="110"/>
      <c r="U84" s="110"/>
    </row>
    <row r="85" spans="1:21" ht="15.75" x14ac:dyDescent="0.25">
      <c r="A85" s="19"/>
      <c r="B85" s="110" t="s">
        <v>314</v>
      </c>
      <c r="C85" s="110"/>
      <c r="D85" s="110"/>
      <c r="E85" s="110"/>
      <c r="F85" s="110"/>
      <c r="G85" s="110"/>
      <c r="H85" s="110"/>
      <c r="I85" s="110"/>
      <c r="J85" s="110"/>
      <c r="K85" s="110"/>
      <c r="L85" s="110"/>
      <c r="M85" s="110"/>
      <c r="N85" s="110"/>
      <c r="O85" s="110"/>
      <c r="P85" s="110"/>
      <c r="Q85" s="110"/>
      <c r="R85" s="110"/>
      <c r="S85" s="110"/>
      <c r="T85" s="110"/>
      <c r="U85" s="110"/>
    </row>
    <row r="86" spans="1:21" ht="15.75" x14ac:dyDescent="0.25">
      <c r="A86" s="19"/>
      <c r="B86" s="110"/>
      <c r="C86" s="110"/>
      <c r="D86" s="110"/>
      <c r="E86" s="110"/>
      <c r="F86" s="110"/>
      <c r="G86" s="110"/>
      <c r="H86" s="110"/>
      <c r="I86" s="110"/>
      <c r="J86" s="110"/>
      <c r="K86" s="110"/>
      <c r="L86" s="110"/>
      <c r="M86" s="110"/>
      <c r="N86" s="110"/>
      <c r="O86" s="110"/>
      <c r="P86" s="110"/>
      <c r="Q86" s="110"/>
      <c r="R86" s="110"/>
      <c r="S86" s="110"/>
      <c r="T86" s="110"/>
      <c r="U86" s="110"/>
    </row>
    <row r="87" spans="1:21" ht="30" customHeight="1" x14ac:dyDescent="0.25">
      <c r="A87" s="19"/>
      <c r="B87" s="110" t="s">
        <v>315</v>
      </c>
      <c r="C87" s="110"/>
      <c r="D87" s="110"/>
      <c r="E87" s="110"/>
      <c r="F87" s="110"/>
      <c r="G87" s="110"/>
      <c r="H87" s="110"/>
      <c r="I87" s="110"/>
      <c r="J87" s="110"/>
      <c r="K87" s="110"/>
      <c r="L87" s="110"/>
      <c r="M87" s="110"/>
      <c r="N87" s="110"/>
      <c r="O87" s="110"/>
      <c r="P87" s="110"/>
      <c r="Q87" s="110"/>
      <c r="R87" s="110"/>
      <c r="S87" s="110"/>
      <c r="T87" s="110"/>
      <c r="U87" s="110"/>
    </row>
    <row r="88" spans="1:21" ht="15.75" x14ac:dyDescent="0.25">
      <c r="A88" s="19"/>
      <c r="B88" s="110"/>
      <c r="C88" s="110"/>
      <c r="D88" s="110"/>
      <c r="E88" s="110"/>
      <c r="F88" s="110"/>
      <c r="G88" s="110"/>
      <c r="H88" s="110"/>
      <c r="I88" s="110"/>
      <c r="J88" s="110"/>
      <c r="K88" s="110"/>
      <c r="L88" s="110"/>
      <c r="M88" s="110"/>
      <c r="N88" s="110"/>
      <c r="O88" s="110"/>
      <c r="P88" s="110"/>
      <c r="Q88" s="110"/>
      <c r="R88" s="110"/>
      <c r="S88" s="110"/>
      <c r="T88" s="110"/>
      <c r="U88" s="110"/>
    </row>
    <row r="89" spans="1:21" ht="15.75" x14ac:dyDescent="0.25">
      <c r="A89" s="19"/>
      <c r="B89" s="110" t="s">
        <v>316</v>
      </c>
      <c r="C89" s="110"/>
      <c r="D89" s="110"/>
      <c r="E89" s="110"/>
      <c r="F89" s="110"/>
      <c r="G89" s="110"/>
      <c r="H89" s="110"/>
      <c r="I89" s="110"/>
      <c r="J89" s="110"/>
      <c r="K89" s="110"/>
      <c r="L89" s="110"/>
      <c r="M89" s="110"/>
      <c r="N89" s="110"/>
      <c r="O89" s="110"/>
      <c r="P89" s="110"/>
      <c r="Q89" s="110"/>
      <c r="R89" s="110"/>
      <c r="S89" s="110"/>
      <c r="T89" s="110"/>
      <c r="U89" s="110"/>
    </row>
    <row r="90" spans="1:21" ht="15.75" x14ac:dyDescent="0.25">
      <c r="A90" s="19"/>
      <c r="B90" s="110"/>
      <c r="C90" s="110"/>
      <c r="D90" s="110"/>
      <c r="E90" s="110"/>
      <c r="F90" s="110"/>
      <c r="G90" s="110"/>
      <c r="H90" s="110"/>
      <c r="I90" s="110"/>
      <c r="J90" s="110"/>
      <c r="K90" s="110"/>
      <c r="L90" s="110"/>
      <c r="M90" s="110"/>
      <c r="N90" s="110"/>
      <c r="O90" s="110"/>
      <c r="P90" s="110"/>
      <c r="Q90" s="110"/>
      <c r="R90" s="110"/>
      <c r="S90" s="110"/>
      <c r="T90" s="110"/>
      <c r="U90" s="110"/>
    </row>
    <row r="91" spans="1:21" ht="30" customHeight="1" x14ac:dyDescent="0.25">
      <c r="A91" s="19"/>
      <c r="B91" s="110" t="s">
        <v>317</v>
      </c>
      <c r="C91" s="110"/>
      <c r="D91" s="110"/>
      <c r="E91" s="110"/>
      <c r="F91" s="110"/>
      <c r="G91" s="110"/>
      <c r="H91" s="110"/>
      <c r="I91" s="110"/>
      <c r="J91" s="110"/>
      <c r="K91" s="110"/>
      <c r="L91" s="110"/>
      <c r="M91" s="110"/>
      <c r="N91" s="110"/>
      <c r="O91" s="110"/>
      <c r="P91" s="110"/>
      <c r="Q91" s="110"/>
      <c r="R91" s="110"/>
      <c r="S91" s="110"/>
      <c r="T91" s="110"/>
      <c r="U91" s="110"/>
    </row>
    <row r="92" spans="1:21" ht="15.75" x14ac:dyDescent="0.25">
      <c r="A92" s="19"/>
      <c r="B92" s="110"/>
      <c r="C92" s="110"/>
      <c r="D92" s="110"/>
      <c r="E92" s="110"/>
      <c r="F92" s="110"/>
      <c r="G92" s="110"/>
      <c r="H92" s="110"/>
      <c r="I92" s="110"/>
      <c r="J92" s="110"/>
      <c r="K92" s="110"/>
      <c r="L92" s="110"/>
      <c r="M92" s="110"/>
      <c r="N92" s="110"/>
      <c r="O92" s="110"/>
      <c r="P92" s="110"/>
      <c r="Q92" s="110"/>
      <c r="R92" s="110"/>
      <c r="S92" s="110"/>
      <c r="T92" s="110"/>
      <c r="U92" s="110"/>
    </row>
    <row r="93" spans="1:21" ht="60" customHeight="1" x14ac:dyDescent="0.25">
      <c r="A93" s="19"/>
      <c r="B93" s="110" t="s">
        <v>318</v>
      </c>
      <c r="C93" s="110"/>
      <c r="D93" s="110"/>
      <c r="E93" s="110"/>
      <c r="F93" s="110"/>
      <c r="G93" s="110"/>
      <c r="H93" s="110"/>
      <c r="I93" s="110"/>
      <c r="J93" s="110"/>
      <c r="K93" s="110"/>
      <c r="L93" s="110"/>
      <c r="M93" s="110"/>
      <c r="N93" s="110"/>
      <c r="O93" s="110"/>
      <c r="P93" s="110"/>
      <c r="Q93" s="110"/>
      <c r="R93" s="110"/>
      <c r="S93" s="110"/>
      <c r="T93" s="110"/>
      <c r="U93" s="110"/>
    </row>
    <row r="94" spans="1:21" x14ac:dyDescent="0.25">
      <c r="A94" s="19"/>
      <c r="B94" s="114"/>
      <c r="C94" s="114"/>
      <c r="D94" s="114"/>
      <c r="E94" s="114"/>
      <c r="F94" s="114"/>
      <c r="G94" s="114"/>
      <c r="H94" s="114"/>
      <c r="I94" s="114"/>
      <c r="J94" s="114"/>
      <c r="K94" s="114"/>
      <c r="L94" s="114"/>
      <c r="M94" s="114"/>
      <c r="N94" s="114"/>
      <c r="O94" s="114"/>
      <c r="P94" s="114"/>
      <c r="Q94" s="114"/>
      <c r="R94" s="114"/>
      <c r="S94" s="114"/>
      <c r="T94" s="114"/>
      <c r="U94" s="114"/>
    </row>
    <row r="95" spans="1:21" x14ac:dyDescent="0.25">
      <c r="A95" s="19"/>
      <c r="B95" s="115"/>
      <c r="C95" s="115"/>
      <c r="D95" s="115"/>
      <c r="E95" s="115"/>
      <c r="F95" s="115"/>
      <c r="G95" s="115"/>
      <c r="H95" s="115"/>
      <c r="I95" s="115"/>
      <c r="J95" s="115"/>
      <c r="K95" s="115"/>
      <c r="L95" s="115"/>
      <c r="M95" s="115"/>
      <c r="N95" s="115"/>
      <c r="O95" s="115"/>
      <c r="P95" s="115"/>
      <c r="Q95" s="115"/>
      <c r="R95" s="115"/>
      <c r="S95" s="115"/>
      <c r="T95" s="115"/>
      <c r="U95" s="115"/>
    </row>
    <row r="96" spans="1:21" x14ac:dyDescent="0.25">
      <c r="A96" s="19"/>
      <c r="B96" s="116"/>
      <c r="C96" s="116"/>
      <c r="D96" s="116"/>
      <c r="E96" s="116"/>
      <c r="F96" s="116"/>
      <c r="G96" s="116"/>
      <c r="H96" s="116"/>
      <c r="I96" s="116"/>
      <c r="J96" s="116"/>
      <c r="K96" s="116"/>
      <c r="L96" s="116"/>
      <c r="M96" s="116"/>
      <c r="N96" s="116"/>
      <c r="O96" s="116"/>
      <c r="P96" s="116"/>
      <c r="Q96" s="116"/>
      <c r="R96" s="116"/>
      <c r="S96" s="116"/>
      <c r="T96" s="116"/>
      <c r="U96" s="116"/>
    </row>
  </sheetData>
  <mergeCells count="217">
    <mergeCell ref="B94:U94"/>
    <mergeCell ref="B95:U95"/>
    <mergeCell ref="B96:U96"/>
    <mergeCell ref="B88:U88"/>
    <mergeCell ref="B89:U89"/>
    <mergeCell ref="B90:U90"/>
    <mergeCell ref="B91:U91"/>
    <mergeCell ref="B92:U92"/>
    <mergeCell ref="B93:U93"/>
    <mergeCell ref="B82:U82"/>
    <mergeCell ref="B83:U83"/>
    <mergeCell ref="B84:U84"/>
    <mergeCell ref="B85:U85"/>
    <mergeCell ref="B86:U86"/>
    <mergeCell ref="B87:U87"/>
    <mergeCell ref="B40:U40"/>
    <mergeCell ref="B51:U51"/>
    <mergeCell ref="B52:U52"/>
    <mergeCell ref="B53:U53"/>
    <mergeCell ref="B54:U54"/>
    <mergeCell ref="B55:U55"/>
    <mergeCell ref="A1:A2"/>
    <mergeCell ref="B1:U1"/>
    <mergeCell ref="B2:U2"/>
    <mergeCell ref="B3:U3"/>
    <mergeCell ref="A4:A96"/>
    <mergeCell ref="B4:U4"/>
    <mergeCell ref="B5:U5"/>
    <mergeCell ref="B6:U6"/>
    <mergeCell ref="B7:U7"/>
    <mergeCell ref="B26:U26"/>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69:T69"/>
    <mergeCell ref="D70:H70"/>
    <mergeCell ref="J70:N70"/>
    <mergeCell ref="P70:T70"/>
    <mergeCell ref="D71:E71"/>
    <mergeCell ref="G71:H71"/>
    <mergeCell ref="J71:K71"/>
    <mergeCell ref="M71:N71"/>
    <mergeCell ref="P71:Q71"/>
    <mergeCell ref="S71:T71"/>
    <mergeCell ref="D68:E68"/>
    <mergeCell ref="G68:H68"/>
    <mergeCell ref="J68:K68"/>
    <mergeCell ref="M68:N68"/>
    <mergeCell ref="P68:Q68"/>
    <mergeCell ref="S68:T68"/>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48:E48"/>
    <mergeCell ref="G48:H48"/>
    <mergeCell ref="D49:E49"/>
    <mergeCell ref="G49:H49"/>
    <mergeCell ref="D58:T58"/>
    <mergeCell ref="D59:H59"/>
    <mergeCell ref="J59:N59"/>
    <mergeCell ref="P59:T59"/>
    <mergeCell ref="B56:U56"/>
    <mergeCell ref="B57:U57"/>
    <mergeCell ref="D43:H43"/>
    <mergeCell ref="D44:E44"/>
    <mergeCell ref="G44:H44"/>
    <mergeCell ref="D46:E46"/>
    <mergeCell ref="G46:H46"/>
    <mergeCell ref="D47:E47"/>
    <mergeCell ref="G47:H47"/>
    <mergeCell ref="B32:B33"/>
    <mergeCell ref="C32:C33"/>
    <mergeCell ref="E32:E33"/>
    <mergeCell ref="G32:G33"/>
    <mergeCell ref="D41:H41"/>
    <mergeCell ref="D42:H42"/>
    <mergeCell ref="B36:U36"/>
    <mergeCell ref="B37:U37"/>
    <mergeCell ref="B38:U38"/>
    <mergeCell ref="B39:U39"/>
    <mergeCell ref="D24:E24"/>
    <mergeCell ref="G24:H24"/>
    <mergeCell ref="J24:K24"/>
    <mergeCell ref="M24:N24"/>
    <mergeCell ref="D30:F30"/>
    <mergeCell ref="D31:F31"/>
    <mergeCell ref="B27:U27"/>
    <mergeCell ref="B28:U28"/>
    <mergeCell ref="D22:E22"/>
    <mergeCell ref="G22:H22"/>
    <mergeCell ref="J22:K22"/>
    <mergeCell ref="M22:N22"/>
    <mergeCell ref="D23:E23"/>
    <mergeCell ref="G23:H23"/>
    <mergeCell ref="J23:K23"/>
    <mergeCell ref="M23:N23"/>
    <mergeCell ref="D19:E19"/>
    <mergeCell ref="G19:H19"/>
    <mergeCell ref="J19:K19"/>
    <mergeCell ref="M19:N19"/>
    <mergeCell ref="G20:H20"/>
    <mergeCell ref="D21:E21"/>
    <mergeCell ref="G21:H21"/>
    <mergeCell ref="J21:K21"/>
    <mergeCell ref="M21:N21"/>
    <mergeCell ref="D16:E16"/>
    <mergeCell ref="G16:H16"/>
    <mergeCell ref="J16:K16"/>
    <mergeCell ref="M16:N16"/>
    <mergeCell ref="D17:E17"/>
    <mergeCell ref="G17:H17"/>
    <mergeCell ref="J17:K17"/>
    <mergeCell ref="M17:N17"/>
    <mergeCell ref="G13:H13"/>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8:N8"/>
    <mergeCell ref="D9:E9"/>
    <mergeCell ref="G9:H9"/>
    <mergeCell ref="J9:K9"/>
    <mergeCell ref="M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Nature_of_Operations_and_Summa</vt:lpstr>
      <vt:lpstr>AvailableForSale_Securities</vt:lpstr>
      <vt:lpstr>Loans_and_Allowance_for_Loan_L</vt:lpstr>
      <vt:lpstr>Other_Real_Estate_Owned</vt:lpstr>
      <vt:lpstr>Fair_Value</vt:lpstr>
      <vt:lpstr>Premises_and_Equipment</vt:lpstr>
      <vt:lpstr>Goodwill_and_Intangible_Assets</vt:lpstr>
      <vt:lpstr>Deposits</vt:lpstr>
      <vt:lpstr>Federal_Home_Loan_Bank_Advance</vt:lpstr>
      <vt:lpstr>Subordinated_Debentures</vt:lpstr>
      <vt:lpstr>Employee_Benefit_Plans</vt:lpstr>
      <vt:lpstr>Income_Taxes</vt:lpstr>
      <vt:lpstr>Related_Party_Transactions</vt:lpstr>
      <vt:lpstr>Stock_Option_Plans</vt:lpstr>
      <vt:lpstr>Regulatory_Capital_Matters</vt:lpstr>
      <vt:lpstr>Loan_Commitments_and_Other_Rel</vt:lpstr>
      <vt:lpstr>Condensed_Financial_Informatio</vt:lpstr>
      <vt:lpstr>Earnings_Per_Common_Share</vt:lpstr>
      <vt:lpstr>Preferred_Stock_and_Stock_Warr</vt:lpstr>
      <vt:lpstr>Nature_of_Operations_and_Summa1</vt:lpstr>
      <vt:lpstr>AvailableForSale_Securities_Ta</vt:lpstr>
      <vt:lpstr>Loans_and_Allowance_for_Loan_L1</vt:lpstr>
      <vt:lpstr>Other_Real_Estate_Owned_Tables</vt:lpstr>
      <vt:lpstr>Fair_Value_Tables</vt:lpstr>
      <vt:lpstr>Premises_and_Equipment_Tables</vt:lpstr>
      <vt:lpstr>Goodwill_and_Intangible_Assets1</vt:lpstr>
      <vt:lpstr>Deposits_Tables</vt:lpstr>
      <vt:lpstr>Federal_Home_Loan_Bank_Advance1</vt:lpstr>
      <vt:lpstr>Income_Taxes_Tables</vt:lpstr>
      <vt:lpstr>Related_Party_Transactions_Tab</vt:lpstr>
      <vt:lpstr>Stock_Option_Plans_Tables</vt:lpstr>
      <vt:lpstr>Regulatory_Capital_Matters_Tab</vt:lpstr>
      <vt:lpstr>Loan_Commitments_and_Other_Rel1</vt:lpstr>
      <vt:lpstr>Condensed_Financial_Informatio1</vt:lpstr>
      <vt:lpstr>Earnings_Per_Common_Share_Tabl</vt:lpstr>
      <vt:lpstr>Nature_of_Operations_and_Summa2</vt:lpstr>
      <vt:lpstr>Nature_of_Operations_and_Summa3</vt:lpstr>
      <vt:lpstr>Nature_of_Operations_and_Summa4</vt:lpstr>
      <vt:lpstr>AvailableForSale_Securities_De</vt:lpstr>
      <vt:lpstr>AvailableForSale_Securities_De1</vt:lpstr>
      <vt:lpstr>AvailableForSale_Securities_De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Other_Real_Estate_Owned_Detail</vt:lpstr>
      <vt:lpstr>Fair_Value_Details</vt:lpstr>
      <vt:lpstr>Fair_Value_Details_2</vt:lpstr>
      <vt:lpstr>Fair_Value_Details_3</vt:lpstr>
      <vt:lpstr>Premises_and_Equipment_Details</vt:lpstr>
      <vt:lpstr>Goodwill_and_Intangible_Assets2</vt:lpstr>
      <vt:lpstr>Goodwill_and_Intangible_Assets3</vt:lpstr>
      <vt:lpstr>Deposits_Details</vt:lpstr>
      <vt:lpstr>Federal_Home_Loan_Bank_Advance2</vt:lpstr>
      <vt:lpstr>Federal_Home_Loan_Bank_Advance3</vt:lpstr>
      <vt:lpstr>Federal_Home_Loan_Bank_Advance4</vt:lpstr>
      <vt:lpstr>Subordinated_Debentures_Detail</vt:lpstr>
      <vt:lpstr>Employee_Benefit_Plans_Details</vt:lpstr>
      <vt:lpstr>Income_Taxes_Details</vt:lpstr>
      <vt:lpstr>Related_Party_Transactions_Det</vt:lpstr>
      <vt:lpstr>Stock_Option_Plans_Details</vt:lpstr>
      <vt:lpstr>Regulatory_Capital_Matters_Det</vt:lpstr>
      <vt:lpstr>Loan_Commitments_and_Other_Rel2</vt:lpstr>
      <vt:lpstr>Condensed_Financial_Informatio2</vt:lpstr>
      <vt:lpstr>Condensed_Financial_Informatio3</vt:lpstr>
      <vt:lpstr>Condensed_Financial_Informatio4</vt:lpstr>
      <vt:lpstr>Earnings_Per_Common_Share_Deta</vt:lpstr>
      <vt:lpstr>Preferred_Stock_and_Stock_War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7:56:37Z</dcterms:created>
  <dcterms:modified xsi:type="dcterms:W3CDTF">2015-03-23T17:56:37Z</dcterms:modified>
</cp:coreProperties>
</file>